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PROFI"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for the presentation of t" sheetId="9" state="visible" r:id="rId9"/>
    <sheet xmlns:r="http://schemas.openxmlformats.org/officeDocument/2006/relationships" name="Earnings per share" sheetId="10" state="visible" r:id="rId10"/>
    <sheet xmlns:r="http://schemas.openxmlformats.org/officeDocument/2006/relationships" name="Cash and cash equivalents" sheetId="11" state="visible" r:id="rId11"/>
    <sheet xmlns:r="http://schemas.openxmlformats.org/officeDocument/2006/relationships" name="Financial assets at fair value " sheetId="12" state="visible" r:id="rId12"/>
    <sheet xmlns:r="http://schemas.openxmlformats.org/officeDocument/2006/relationships" name="Financial assets at amortized c" sheetId="13" state="visible" r:id="rId13"/>
    <sheet xmlns:r="http://schemas.openxmlformats.org/officeDocument/2006/relationships" name="Measurement of Expected Credit " sheetId="14" state="visible" r:id="rId14"/>
    <sheet xmlns:r="http://schemas.openxmlformats.org/officeDocument/2006/relationships" name="Credit risk exposure and allowa" sheetId="15" state="visible" r:id="rId15"/>
    <sheet xmlns:r="http://schemas.openxmlformats.org/officeDocument/2006/relationships" name="Refinancing and restructuring o" sheetId="16" state="visible" r:id="rId16"/>
    <sheet xmlns:r="http://schemas.openxmlformats.org/officeDocument/2006/relationships" name="Financial assets at fair valu_2" sheetId="17" state="visible" r:id="rId17"/>
    <sheet xmlns:r="http://schemas.openxmlformats.org/officeDocument/2006/relationships" name="Income Tax" sheetId="18" state="visible" r:id="rId18"/>
    <sheet xmlns:r="http://schemas.openxmlformats.org/officeDocument/2006/relationships" name="Investment in Joint Ventures an" sheetId="19" state="visible" r:id="rId19"/>
    <sheet xmlns:r="http://schemas.openxmlformats.org/officeDocument/2006/relationships" name="Tangible Assets"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Non-current assets held for sal" sheetId="23" state="visible" r:id="rId23"/>
    <sheet xmlns:r="http://schemas.openxmlformats.org/officeDocument/2006/relationships" name="Financial liabilities at fair v" sheetId="24" state="visible" r:id="rId24"/>
    <sheet xmlns:r="http://schemas.openxmlformats.org/officeDocument/2006/relationships" name="Financial liabilities at amorti" sheetId="25" state="visible" r:id="rId25"/>
    <sheet xmlns:r="http://schemas.openxmlformats.org/officeDocument/2006/relationships" name="Debt securities issued" sheetId="26" state="visible" r:id="rId26"/>
    <sheet xmlns:r="http://schemas.openxmlformats.org/officeDocument/2006/relationships" name="Provisions" sheetId="27" state="visible" r:id="rId27"/>
    <sheet xmlns:r="http://schemas.openxmlformats.org/officeDocument/2006/relationships" name="Other liabilities" sheetId="28" state="visible" r:id="rId28"/>
    <sheet xmlns:r="http://schemas.openxmlformats.org/officeDocument/2006/relationships" name="Capital and Reserves" sheetId="29" state="visible" r:id="rId29"/>
    <sheet xmlns:r="http://schemas.openxmlformats.org/officeDocument/2006/relationships" name="Analysis of changes in financin" sheetId="30" state="visible" r:id="rId30"/>
    <sheet xmlns:r="http://schemas.openxmlformats.org/officeDocument/2006/relationships" name="Net interest income" sheetId="31" state="visible" r:id="rId31"/>
    <sheet xmlns:r="http://schemas.openxmlformats.org/officeDocument/2006/relationships" name="Fee and commission income" sheetId="32" state="visible" r:id="rId32"/>
    <sheet xmlns:r="http://schemas.openxmlformats.org/officeDocument/2006/relationships" name="Fee and commission expense" sheetId="33" state="visible" r:id="rId33"/>
    <sheet xmlns:r="http://schemas.openxmlformats.org/officeDocument/2006/relationships" name="Gains on financial assets and l" sheetId="34" state="visible" r:id="rId34"/>
    <sheet xmlns:r="http://schemas.openxmlformats.org/officeDocument/2006/relationships" name="(Profit) Losses on derecognitio" sheetId="35" state="visible" r:id="rId35"/>
    <sheet xmlns:r="http://schemas.openxmlformats.org/officeDocument/2006/relationships" name="Exchange differences, net" sheetId="36" state="visible" r:id="rId36"/>
    <sheet xmlns:r="http://schemas.openxmlformats.org/officeDocument/2006/relationships" name="Other operating income" sheetId="37" state="visible" r:id="rId37"/>
    <sheet xmlns:r="http://schemas.openxmlformats.org/officeDocument/2006/relationships" name="Other operating expenses" sheetId="38" state="visible" r:id="rId38"/>
    <sheet xmlns:r="http://schemas.openxmlformats.org/officeDocument/2006/relationships" name="Personnel benefits" sheetId="39" state="visible" r:id="rId39"/>
    <sheet xmlns:r="http://schemas.openxmlformats.org/officeDocument/2006/relationships" name="Other administrative expenses" sheetId="40" state="visible" r:id="rId40"/>
    <sheet xmlns:r="http://schemas.openxmlformats.org/officeDocument/2006/relationships" name="Depreciation and amortization" sheetId="41" state="visible" r:id="rId41"/>
    <sheet xmlns:r="http://schemas.openxmlformats.org/officeDocument/2006/relationships" name="Financial instruments risks" sheetId="42" state="visible" r:id="rId42"/>
    <sheet xmlns:r="http://schemas.openxmlformats.org/officeDocument/2006/relationships" name="Fair Values Of Financial Instru" sheetId="43" state="visible" r:id="rId43"/>
    <sheet xmlns:r="http://schemas.openxmlformats.org/officeDocument/2006/relationships" name="Segment Reporting" sheetId="44" state="visible" r:id="rId44"/>
    <sheet xmlns:r="http://schemas.openxmlformats.org/officeDocument/2006/relationships" name="Related Parties" sheetId="45" state="visible" r:id="rId45"/>
    <sheet xmlns:r="http://schemas.openxmlformats.org/officeDocument/2006/relationships" name="Leases" sheetId="46" state="visible" r:id="rId46"/>
    <sheet xmlns:r="http://schemas.openxmlformats.org/officeDocument/2006/relationships" name="Investment Portfolio - Governme" sheetId="47" state="visible" r:id="rId47"/>
    <sheet xmlns:r="http://schemas.openxmlformats.org/officeDocument/2006/relationships" name="Restrictions to the distributio" sheetId="48" state="visible" r:id="rId48"/>
    <sheet xmlns:r="http://schemas.openxmlformats.org/officeDocument/2006/relationships" name="Restricted assets" sheetId="49" state="visible" r:id="rId49"/>
    <sheet xmlns:r="http://schemas.openxmlformats.org/officeDocument/2006/relationships" name="Banking deposits guarantee insu" sheetId="50" state="visible" r:id="rId50"/>
    <sheet xmlns:r="http://schemas.openxmlformats.org/officeDocument/2006/relationships" name="Minimum cash and minimum capita" sheetId="51" state="visible" r:id="rId51"/>
    <sheet xmlns:r="http://schemas.openxmlformats.org/officeDocument/2006/relationships" name="Subsequent events" sheetId="52" state="visible" r:id="rId52"/>
    <sheet xmlns:r="http://schemas.openxmlformats.org/officeDocument/2006/relationships" name="Basis for the presentation of_2" sheetId="53" state="visible" r:id="rId53"/>
    <sheet xmlns:r="http://schemas.openxmlformats.org/officeDocument/2006/relationships" name="Basis for the presentation of_3" sheetId="54" state="visible" r:id="rId54"/>
    <sheet xmlns:r="http://schemas.openxmlformats.org/officeDocument/2006/relationships" name="Earnings per share (Tables)" sheetId="55" state="visible" r:id="rId55"/>
    <sheet xmlns:r="http://schemas.openxmlformats.org/officeDocument/2006/relationships" name="Cash and cash equivalents (Tabl" sheetId="56" state="visible" r:id="rId56"/>
    <sheet xmlns:r="http://schemas.openxmlformats.org/officeDocument/2006/relationships" name="Financial assets at fair valu_3" sheetId="57" state="visible" r:id="rId57"/>
    <sheet xmlns:r="http://schemas.openxmlformats.org/officeDocument/2006/relationships" name="Financial assets at amortized_2" sheetId="58" state="visible" r:id="rId58"/>
    <sheet xmlns:r="http://schemas.openxmlformats.org/officeDocument/2006/relationships" name="Measurement of Expected Credi_2" sheetId="59" state="visible" r:id="rId59"/>
    <sheet xmlns:r="http://schemas.openxmlformats.org/officeDocument/2006/relationships" name="Credit risk exposure and allo_2" sheetId="60" state="visible" r:id="rId60"/>
    <sheet xmlns:r="http://schemas.openxmlformats.org/officeDocument/2006/relationships" name="Financial assets at fair valu_4" sheetId="61" state="visible" r:id="rId61"/>
    <sheet xmlns:r="http://schemas.openxmlformats.org/officeDocument/2006/relationships" name="Income Tax (Tables)" sheetId="62" state="visible" r:id="rId62"/>
    <sheet xmlns:r="http://schemas.openxmlformats.org/officeDocument/2006/relationships" name="Investment in Joint Ventures _2" sheetId="63" state="visible" r:id="rId63"/>
    <sheet xmlns:r="http://schemas.openxmlformats.org/officeDocument/2006/relationships" name="Tangible Assets (Tables)" sheetId="64" state="visible" r:id="rId64"/>
    <sheet xmlns:r="http://schemas.openxmlformats.org/officeDocument/2006/relationships" name="Intangible Assets (Tables)" sheetId="65" state="visible" r:id="rId65"/>
    <sheet xmlns:r="http://schemas.openxmlformats.org/officeDocument/2006/relationships" name="Other Assets (Tables)" sheetId="66" state="visible" r:id="rId66"/>
    <sheet xmlns:r="http://schemas.openxmlformats.org/officeDocument/2006/relationships" name="Non-current assets held for s_2" sheetId="67" state="visible" r:id="rId67"/>
    <sheet xmlns:r="http://schemas.openxmlformats.org/officeDocument/2006/relationships" name="Financial liabilities at fair_2" sheetId="68" state="visible" r:id="rId68"/>
    <sheet xmlns:r="http://schemas.openxmlformats.org/officeDocument/2006/relationships" name="Financial liabilities at amor_2" sheetId="69" state="visible" r:id="rId69"/>
    <sheet xmlns:r="http://schemas.openxmlformats.org/officeDocument/2006/relationships" name="Debt securities issued (Tables)" sheetId="70" state="visible" r:id="rId70"/>
    <sheet xmlns:r="http://schemas.openxmlformats.org/officeDocument/2006/relationships" name="Provisions (Tables)" sheetId="71" state="visible" r:id="rId71"/>
    <sheet xmlns:r="http://schemas.openxmlformats.org/officeDocument/2006/relationships" name="Other liabilities (Tables)" sheetId="72" state="visible" r:id="rId72"/>
    <sheet xmlns:r="http://schemas.openxmlformats.org/officeDocument/2006/relationships" name="Capital and Reserves (Tables)" sheetId="73" state="visible" r:id="rId73"/>
    <sheet xmlns:r="http://schemas.openxmlformats.org/officeDocument/2006/relationships" name="Analysis of changes in financ_2" sheetId="74" state="visible" r:id="rId74"/>
    <sheet xmlns:r="http://schemas.openxmlformats.org/officeDocument/2006/relationships" name="Net interest income (Tables)" sheetId="75" state="visible" r:id="rId75"/>
    <sheet xmlns:r="http://schemas.openxmlformats.org/officeDocument/2006/relationships" name="Fee and commission income (Tabl" sheetId="76" state="visible" r:id="rId76"/>
    <sheet xmlns:r="http://schemas.openxmlformats.org/officeDocument/2006/relationships" name="Fee and commission expense (Tab" sheetId="77" state="visible" r:id="rId77"/>
    <sheet xmlns:r="http://schemas.openxmlformats.org/officeDocument/2006/relationships" name="Gains on financial assets and_2" sheetId="78" state="visible" r:id="rId78"/>
    <sheet xmlns:r="http://schemas.openxmlformats.org/officeDocument/2006/relationships" name="(Profit) Losses on derecognit_2" sheetId="79" state="visible" r:id="rId79"/>
    <sheet xmlns:r="http://schemas.openxmlformats.org/officeDocument/2006/relationships" name="Exchange differences, net (Tabl" sheetId="80" state="visible" r:id="rId80"/>
    <sheet xmlns:r="http://schemas.openxmlformats.org/officeDocument/2006/relationships" name="Other operating income (Tables)" sheetId="81" state="visible" r:id="rId81"/>
    <sheet xmlns:r="http://schemas.openxmlformats.org/officeDocument/2006/relationships" name="Other operating expenses (Table" sheetId="82" state="visible" r:id="rId82"/>
    <sheet xmlns:r="http://schemas.openxmlformats.org/officeDocument/2006/relationships" name="Personnel benefits (Tables)" sheetId="83" state="visible" r:id="rId83"/>
    <sheet xmlns:r="http://schemas.openxmlformats.org/officeDocument/2006/relationships" name="Other administrative expenses (" sheetId="84" state="visible" r:id="rId84"/>
    <sheet xmlns:r="http://schemas.openxmlformats.org/officeDocument/2006/relationships" name="Depreciation and amortization (" sheetId="85" state="visible" r:id="rId85"/>
    <sheet xmlns:r="http://schemas.openxmlformats.org/officeDocument/2006/relationships" name="Financial Instruments Risks (Ta" sheetId="86" state="visible" r:id="rId86"/>
    <sheet xmlns:r="http://schemas.openxmlformats.org/officeDocument/2006/relationships" name="Fair Values Of Financial Inst_2" sheetId="87" state="visible" r:id="rId87"/>
    <sheet xmlns:r="http://schemas.openxmlformats.org/officeDocument/2006/relationships" name="Segment Reporting (Tables)" sheetId="88" state="visible" r:id="rId88"/>
    <sheet xmlns:r="http://schemas.openxmlformats.org/officeDocument/2006/relationships" name="Related Parties (Tables)" sheetId="89" state="visible" r:id="rId89"/>
    <sheet xmlns:r="http://schemas.openxmlformats.org/officeDocument/2006/relationships" name="Leases (Tables)" sheetId="90" state="visible" r:id="rId90"/>
    <sheet xmlns:r="http://schemas.openxmlformats.org/officeDocument/2006/relationships" name="Investment Portfolio - Govern_2" sheetId="91" state="visible" r:id="rId91"/>
    <sheet xmlns:r="http://schemas.openxmlformats.org/officeDocument/2006/relationships" name="Restricted assets (Table)" sheetId="92" state="visible" r:id="rId92"/>
    <sheet xmlns:r="http://schemas.openxmlformats.org/officeDocument/2006/relationships" name="Minimum cash and minimum capi_2" sheetId="93" state="visible" r:id="rId93"/>
    <sheet xmlns:r="http://schemas.openxmlformats.org/officeDocument/2006/relationships" name="General information - Additiona" sheetId="94" state="visible" r:id="rId94"/>
    <sheet xmlns:r="http://schemas.openxmlformats.org/officeDocument/2006/relationships" name="Basis for the presentation of_4" sheetId="95" state="visible" r:id="rId95"/>
    <sheet xmlns:r="http://schemas.openxmlformats.org/officeDocument/2006/relationships" name="Basis for the presentation of_5" sheetId="96" state="visible" r:id="rId96"/>
    <sheet xmlns:r="http://schemas.openxmlformats.org/officeDocument/2006/relationships" name="Basis for the presentation of_6" sheetId="97" state="visible" r:id="rId97"/>
    <sheet xmlns:r="http://schemas.openxmlformats.org/officeDocument/2006/relationships" name="Earnings per share - Table of E" sheetId="98" state="visible" r:id="rId98"/>
    <sheet xmlns:r="http://schemas.openxmlformats.org/officeDocument/2006/relationships" name="Cash and cash equivalents - Tab" sheetId="99" state="visible" r:id="rId99"/>
    <sheet xmlns:r="http://schemas.openxmlformats.org/officeDocument/2006/relationships" name="Financial assets at fair valu_5" sheetId="100" state="visible" r:id="rId100"/>
    <sheet xmlns:r="http://schemas.openxmlformats.org/officeDocument/2006/relationships" name="Financial assets at fair valu_6" sheetId="101" state="visible" r:id="rId101"/>
    <sheet xmlns:r="http://schemas.openxmlformats.org/officeDocument/2006/relationships" name="Financial assets at fair valu_7" sheetId="102" state="visible" r:id="rId102"/>
    <sheet xmlns:r="http://schemas.openxmlformats.org/officeDocument/2006/relationships" name="Financial assets at fair valu_8" sheetId="103" state="visible" r:id="rId103"/>
    <sheet xmlns:r="http://schemas.openxmlformats.org/officeDocument/2006/relationships" name="Financial assets at fair valu_9" sheetId="104" state="visible" r:id="rId104"/>
    <sheet xmlns:r="http://schemas.openxmlformats.org/officeDocument/2006/relationships" name="Financial assets at fair val_10" sheetId="105" state="visible" r:id="rId105"/>
    <sheet xmlns:r="http://schemas.openxmlformats.org/officeDocument/2006/relationships" name="Financial assets at amortized_3" sheetId="106" state="visible" r:id="rId106"/>
    <sheet xmlns:r="http://schemas.openxmlformats.org/officeDocument/2006/relationships" name="Financial assets at amortized_4" sheetId="107" state="visible" r:id="rId107"/>
    <sheet xmlns:r="http://schemas.openxmlformats.org/officeDocument/2006/relationships" name="Financial assets at amortized_5" sheetId="108" state="visible" r:id="rId108"/>
    <sheet xmlns:r="http://schemas.openxmlformats.org/officeDocument/2006/relationships" name="Financial assets at amortized_6" sheetId="109" state="visible" r:id="rId109"/>
    <sheet xmlns:r="http://schemas.openxmlformats.org/officeDocument/2006/relationships" name="Financial assets at amortized_7" sheetId="110" state="visible" r:id="rId110"/>
    <sheet xmlns:r="http://schemas.openxmlformats.org/officeDocument/2006/relationships" name="Financial assets at amortized_8" sheetId="111" state="visible" r:id="rId111"/>
    <sheet xmlns:r="http://schemas.openxmlformats.org/officeDocument/2006/relationships" name="Financial assets at amortized_9" sheetId="112" state="visible" r:id="rId112"/>
    <sheet xmlns:r="http://schemas.openxmlformats.org/officeDocument/2006/relationships" name="Financial assets at amortize_10" sheetId="113" state="visible" r:id="rId113"/>
    <sheet xmlns:r="http://schemas.openxmlformats.org/officeDocument/2006/relationships" name="Measurement of Expected Credi_3" sheetId="114" state="visible" r:id="rId114"/>
    <sheet xmlns:r="http://schemas.openxmlformats.org/officeDocument/2006/relationships" name="Credit risk exposure and allo_3" sheetId="115" state="visible" r:id="rId115"/>
    <sheet xmlns:r="http://schemas.openxmlformats.org/officeDocument/2006/relationships" name="Credit risk exposure and allo_4" sheetId="116" state="visible" r:id="rId116"/>
    <sheet xmlns:r="http://schemas.openxmlformats.org/officeDocument/2006/relationships" name="Credit risk exposure and allo_5" sheetId="117" state="visible" r:id="rId117"/>
    <sheet xmlns:r="http://schemas.openxmlformats.org/officeDocument/2006/relationships" name="Refinancing and restructuring_2" sheetId="118" state="visible" r:id="rId118"/>
    <sheet xmlns:r="http://schemas.openxmlformats.org/officeDocument/2006/relationships" name="Financial assets at fair val_11" sheetId="119" state="visible" r:id="rId119"/>
    <sheet xmlns:r="http://schemas.openxmlformats.org/officeDocument/2006/relationships" name="Financial assets at fair val_12" sheetId="120" state="visible" r:id="rId120"/>
    <sheet xmlns:r="http://schemas.openxmlformats.org/officeDocument/2006/relationships" name="Income Tax - Deferred income ta" sheetId="121" state="visible" r:id="rId121"/>
    <sheet xmlns:r="http://schemas.openxmlformats.org/officeDocument/2006/relationships" name="Income Tax - Deferred income _2" sheetId="122" state="visible" r:id="rId122"/>
    <sheet xmlns:r="http://schemas.openxmlformats.org/officeDocument/2006/relationships" name="Income Tax - Income Tax Expense" sheetId="123" state="visible" r:id="rId123"/>
    <sheet xmlns:r="http://schemas.openxmlformats.org/officeDocument/2006/relationships" name="Income Tax - Reconciliation of " sheetId="124" state="visible" r:id="rId124"/>
    <sheet xmlns:r="http://schemas.openxmlformats.org/officeDocument/2006/relationships" name="Income Tax - Additional Informa" sheetId="125" state="visible" r:id="rId125"/>
    <sheet xmlns:r="http://schemas.openxmlformats.org/officeDocument/2006/relationships" name="Investment in Joint Ventures _3" sheetId="126" state="visible" r:id="rId126"/>
    <sheet xmlns:r="http://schemas.openxmlformats.org/officeDocument/2006/relationships" name="Investment in Joint Ventures _4" sheetId="127" state="visible" r:id="rId127"/>
    <sheet xmlns:r="http://schemas.openxmlformats.org/officeDocument/2006/relationships" name="Tangible Assets - Property and " sheetId="128" state="visible" r:id="rId128"/>
    <sheet xmlns:r="http://schemas.openxmlformats.org/officeDocument/2006/relationships" name="Tangible Assets - Property an_2" sheetId="129" state="visible" r:id="rId129"/>
    <sheet xmlns:r="http://schemas.openxmlformats.org/officeDocument/2006/relationships" name="Tangible assets - Schedule Of I" sheetId="130" state="visible" r:id="rId130"/>
    <sheet xmlns:r="http://schemas.openxmlformats.org/officeDocument/2006/relationships" name="Tangible Assets - Investment Pr" sheetId="131" state="visible" r:id="rId131"/>
    <sheet xmlns:r="http://schemas.openxmlformats.org/officeDocument/2006/relationships" name="Intangible Assets (Details)" sheetId="132" state="visible" r:id="rId132"/>
    <sheet xmlns:r="http://schemas.openxmlformats.org/officeDocument/2006/relationships" name="Other Assets (Details)" sheetId="133" state="visible" r:id="rId133"/>
    <sheet xmlns:r="http://schemas.openxmlformats.org/officeDocument/2006/relationships" name="Non-current assets held for s_3" sheetId="134" state="visible" r:id="rId134"/>
    <sheet xmlns:r="http://schemas.openxmlformats.org/officeDocument/2006/relationships" name="Non-current assets held for s_4" sheetId="135" state="visible" r:id="rId135"/>
    <sheet xmlns:r="http://schemas.openxmlformats.org/officeDocument/2006/relationships" name="Financial liabilities at fair_3" sheetId="136" state="visible" r:id="rId136"/>
    <sheet xmlns:r="http://schemas.openxmlformats.org/officeDocument/2006/relationships" name="Financial Liabilities At Amor_3" sheetId="137" state="visible" r:id="rId137"/>
    <sheet xmlns:r="http://schemas.openxmlformats.org/officeDocument/2006/relationships" name="Financial Liabilities At Amor_4" sheetId="138" state="visible" r:id="rId138"/>
    <sheet xmlns:r="http://schemas.openxmlformats.org/officeDocument/2006/relationships" name="Financial Liabilities At Amor_5" sheetId="139" state="visible" r:id="rId139"/>
    <sheet xmlns:r="http://schemas.openxmlformats.org/officeDocument/2006/relationships" name="Debt Securities Issued (Details" sheetId="140" state="visible" r:id="rId140"/>
    <sheet xmlns:r="http://schemas.openxmlformats.org/officeDocument/2006/relationships" name="Provisions (Details)" sheetId="141" state="visible" r:id="rId141"/>
    <sheet xmlns:r="http://schemas.openxmlformats.org/officeDocument/2006/relationships" name="Provisions - Changes in Provisi" sheetId="142" state="visible" r:id="rId142"/>
    <sheet xmlns:r="http://schemas.openxmlformats.org/officeDocument/2006/relationships" name="Provisions - Expected Terms to " sheetId="143" state="visible" r:id="rId143"/>
    <sheet xmlns:r="http://schemas.openxmlformats.org/officeDocument/2006/relationships" name="Provisions - Additional Informa" sheetId="144" state="visible" r:id="rId144"/>
    <sheet xmlns:r="http://schemas.openxmlformats.org/officeDocument/2006/relationships" name="Other Liabilities (Details)" sheetId="145" state="visible" r:id="rId145"/>
    <sheet xmlns:r="http://schemas.openxmlformats.org/officeDocument/2006/relationships" name="Capital and Reserves - Share Ca" sheetId="146" state="visible" r:id="rId146"/>
    <sheet xmlns:r="http://schemas.openxmlformats.org/officeDocument/2006/relationships" name="Capital and Reserves - Addition" sheetId="147" state="visible" r:id="rId147"/>
    <sheet xmlns:r="http://schemas.openxmlformats.org/officeDocument/2006/relationships" name="Analysis Of Changes In Financ_3" sheetId="148" state="visible" r:id="rId148"/>
    <sheet xmlns:r="http://schemas.openxmlformats.org/officeDocument/2006/relationships" name="Net interest income - Interest " sheetId="149" state="visible" r:id="rId149"/>
    <sheet xmlns:r="http://schemas.openxmlformats.org/officeDocument/2006/relationships" name="Net interest income - Interes_2" sheetId="150" state="visible" r:id="rId150"/>
    <sheet xmlns:r="http://schemas.openxmlformats.org/officeDocument/2006/relationships" name="Fee and Commission Income (Deta" sheetId="151" state="visible" r:id="rId151"/>
    <sheet xmlns:r="http://schemas.openxmlformats.org/officeDocument/2006/relationships" name="Fee and Commission Expense (Det" sheetId="152" state="visible" r:id="rId152"/>
    <sheet xmlns:r="http://schemas.openxmlformats.org/officeDocument/2006/relationships" name="Gains On Financial Assets and_3" sheetId="153" state="visible" r:id="rId153"/>
    <sheet xmlns:r="http://schemas.openxmlformats.org/officeDocument/2006/relationships" name="(Profit) Losses on derecognit_3" sheetId="154" state="visible" r:id="rId154"/>
    <sheet xmlns:r="http://schemas.openxmlformats.org/officeDocument/2006/relationships" name="Exchange Differences, Net (Deta" sheetId="155" state="visible" r:id="rId155"/>
    <sheet xmlns:r="http://schemas.openxmlformats.org/officeDocument/2006/relationships" name="Other Operating Income (Details" sheetId="156" state="visible" r:id="rId156"/>
    <sheet xmlns:r="http://schemas.openxmlformats.org/officeDocument/2006/relationships" name="Other operating expenses (Detai" sheetId="157" state="visible" r:id="rId157"/>
    <sheet xmlns:r="http://schemas.openxmlformats.org/officeDocument/2006/relationships" name="Personnel benefits (Details)" sheetId="158" state="visible" r:id="rId158"/>
    <sheet xmlns:r="http://schemas.openxmlformats.org/officeDocument/2006/relationships" name="Other administrative expenses_2" sheetId="159" state="visible" r:id="rId159"/>
    <sheet xmlns:r="http://schemas.openxmlformats.org/officeDocument/2006/relationships" name="Depreciation and amortization_2" sheetId="160" state="visible" r:id="rId160"/>
    <sheet xmlns:r="http://schemas.openxmlformats.org/officeDocument/2006/relationships" name="Financial Instruments Risks - S" sheetId="161" state="visible" r:id="rId161"/>
    <sheet xmlns:r="http://schemas.openxmlformats.org/officeDocument/2006/relationships" name="Financial Instruments Risks -_2" sheetId="162" state="visible" r:id="rId162"/>
    <sheet xmlns:r="http://schemas.openxmlformats.org/officeDocument/2006/relationships" name="Financial Instruments Risks - E" sheetId="163" state="visible" r:id="rId163"/>
    <sheet xmlns:r="http://schemas.openxmlformats.org/officeDocument/2006/relationships" name="Financial Instruments Risks - P" sheetId="164" state="visible" r:id="rId164"/>
    <sheet xmlns:r="http://schemas.openxmlformats.org/officeDocument/2006/relationships" name="Financial Instruments Risks -_3" sheetId="165" state="visible" r:id="rId165"/>
    <sheet xmlns:r="http://schemas.openxmlformats.org/officeDocument/2006/relationships" name="Financial Instruments Risks -_4" sheetId="166" state="visible" r:id="rId166"/>
    <sheet xmlns:r="http://schemas.openxmlformats.org/officeDocument/2006/relationships" name="Financial Instruments Risks -_5" sheetId="167" state="visible" r:id="rId167"/>
    <sheet xmlns:r="http://schemas.openxmlformats.org/officeDocument/2006/relationships" name="Financial Instruments Risks -_6" sheetId="168" state="visible" r:id="rId168"/>
    <sheet xmlns:r="http://schemas.openxmlformats.org/officeDocument/2006/relationships" name="Financial Instruments Risks - C" sheetId="169" state="visible" r:id="rId169"/>
    <sheet xmlns:r="http://schemas.openxmlformats.org/officeDocument/2006/relationships" name="Financial Instruments Risks - B" sheetId="170" state="visible" r:id="rId170"/>
    <sheet xmlns:r="http://schemas.openxmlformats.org/officeDocument/2006/relationships" name="Financial Instruments Risks - F" sheetId="171" state="visible" r:id="rId171"/>
    <sheet xmlns:r="http://schemas.openxmlformats.org/officeDocument/2006/relationships" name="Financial Instruments Risks - A" sheetId="172" state="visible" r:id="rId172"/>
    <sheet xmlns:r="http://schemas.openxmlformats.org/officeDocument/2006/relationships" name="Fair Values Of Financial Inst_3" sheetId="173" state="visible" r:id="rId173"/>
    <sheet xmlns:r="http://schemas.openxmlformats.org/officeDocument/2006/relationships" name="Fair Values Of Financial Inst_4" sheetId="174" state="visible" r:id="rId174"/>
    <sheet xmlns:r="http://schemas.openxmlformats.org/officeDocument/2006/relationships" name="Fair Values Of Financial Inst_5" sheetId="175" state="visible" r:id="rId175"/>
    <sheet xmlns:r="http://schemas.openxmlformats.org/officeDocument/2006/relationships" name="Fair Values Of Financial Inst_6" sheetId="176" state="visible" r:id="rId176"/>
    <sheet xmlns:r="http://schemas.openxmlformats.org/officeDocument/2006/relationships" name="Fair Values Of Financial Inst_7" sheetId="177" state="visible" r:id="rId177"/>
    <sheet xmlns:r="http://schemas.openxmlformats.org/officeDocument/2006/relationships" name="Fair Values Of Financial Inst_8" sheetId="178" state="visible" r:id="rId178"/>
    <sheet xmlns:r="http://schemas.openxmlformats.org/officeDocument/2006/relationships" name="Fair Values Of Financial Inst_9" sheetId="179" state="visible" r:id="rId179"/>
    <sheet xmlns:r="http://schemas.openxmlformats.org/officeDocument/2006/relationships" name="Fair Values Of Financial Ins_10" sheetId="180" state="visible" r:id="rId180"/>
    <sheet xmlns:r="http://schemas.openxmlformats.org/officeDocument/2006/relationships" name="Fair Values Of Financial Ins_11" sheetId="181" state="visible" r:id="rId181"/>
    <sheet xmlns:r="http://schemas.openxmlformats.org/officeDocument/2006/relationships" name="Segment Reporting - Business As" sheetId="182" state="visible" r:id="rId182"/>
    <sheet xmlns:r="http://schemas.openxmlformats.org/officeDocument/2006/relationships" name="Related Parties - Remuneration " sheetId="183" state="visible" r:id="rId183"/>
    <sheet xmlns:r="http://schemas.openxmlformats.org/officeDocument/2006/relationships" name="Related Parties - Transactions " sheetId="184" state="visible" r:id="rId184"/>
    <sheet xmlns:r="http://schemas.openxmlformats.org/officeDocument/2006/relationships" name="Related Parties - Transaction_2" sheetId="185" state="visible" r:id="rId185"/>
    <sheet xmlns:r="http://schemas.openxmlformats.org/officeDocument/2006/relationships" name="Related Parties - Transaction_3" sheetId="186" state="visible" r:id="rId186"/>
    <sheet xmlns:r="http://schemas.openxmlformats.org/officeDocument/2006/relationships" name="Leases - Minimum Future Payment" sheetId="187" state="visible" r:id="rId187"/>
    <sheet xmlns:r="http://schemas.openxmlformats.org/officeDocument/2006/relationships" name="Leases - Additional Information" sheetId="188" state="visible" r:id="rId188"/>
    <sheet xmlns:r="http://schemas.openxmlformats.org/officeDocument/2006/relationships" name="Investment Portfolio - Govern_3" sheetId="189" state="visible" r:id="rId189"/>
    <sheet xmlns:r="http://schemas.openxmlformats.org/officeDocument/2006/relationships" name="Investment Portfolio - Govern_4" sheetId="190" state="visible" r:id="rId190"/>
    <sheet xmlns:r="http://schemas.openxmlformats.org/officeDocument/2006/relationships" name="Restrictions to the distribut_2" sheetId="191" state="visible" r:id="rId191"/>
    <sheet xmlns:r="http://schemas.openxmlformats.org/officeDocument/2006/relationships" name="Restricted assets (Details)" sheetId="192" state="visible" r:id="rId192"/>
    <sheet xmlns:r="http://schemas.openxmlformats.org/officeDocument/2006/relationships" name="Restricted Assets - Additional " sheetId="193" state="visible" r:id="rId193"/>
    <sheet xmlns:r="http://schemas.openxmlformats.org/officeDocument/2006/relationships" name="Banking Deposits Guarantee In_2" sheetId="194" state="visible" r:id="rId194"/>
    <sheet xmlns:r="http://schemas.openxmlformats.org/officeDocument/2006/relationships" name="Minimum cash and minimum capi_3" sheetId="195" state="visible" r:id="rId195"/>
    <sheet xmlns:r="http://schemas.openxmlformats.org/officeDocument/2006/relationships" name="Minimum cash and minimum capi_4" sheetId="196" state="visible" r:id="rId196"/>
    <sheet xmlns:r="http://schemas.openxmlformats.org/officeDocument/2006/relationships" name="Minimum cash and minimum capi_5" sheetId="197" state="visible" r:id="rId197"/>
    <sheet xmlns:r="http://schemas.openxmlformats.org/officeDocument/2006/relationships" name="Subsequent Events - Additional " sheetId="198" state="visible" r:id="rId1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0_);_(&quot;$ &quot;(#,##0.000000)"/>
    <numFmt numFmtId="167" formatCode="_(&quot;$ &quot;#,##0.0000000_);_(&quot;$ &quot;(#,##0.000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Banco BBVA Argentina S.A.</t>
        </is>
      </c>
      <c r="C9" s="4" t="inlineStr">
        <is>
          <t xml:space="preserve"> </t>
        </is>
      </c>
    </row>
    <row r="10">
      <c r="A10" s="4" t="inlineStr">
        <is>
          <t>Entity Central Index Key</t>
        </is>
      </c>
      <c r="B10" s="4" t="inlineStr">
        <is>
          <t>0000913059</t>
        </is>
      </c>
      <c r="C10" s="4" t="inlineStr">
        <is>
          <t xml:space="preserve"> </t>
        </is>
      </c>
    </row>
    <row r="11">
      <c r="A11" s="4" t="inlineStr">
        <is>
          <t>Entity File Number</t>
        </is>
      </c>
      <c r="B11" s="4" t="inlineStr">
        <is>
          <t>001-12568</t>
        </is>
      </c>
      <c r="C11" s="4" t="inlineStr">
        <is>
          <t xml:space="preserve"> </t>
        </is>
      </c>
    </row>
    <row r="12">
      <c r="A12" s="4" t="inlineStr">
        <is>
          <t>Current Fiscal Year End Date</t>
        </is>
      </c>
      <c r="B12" s="4" t="inlineStr">
        <is>
          <t>--12-31</t>
        </is>
      </c>
      <c r="C12" s="4" t="inlineStr">
        <is>
          <t xml:space="preserve"> </t>
        </is>
      </c>
    </row>
    <row r="13">
      <c r="A13" s="4" t="inlineStr">
        <is>
          <t>Document Annual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Document Registration Statement</t>
        </is>
      </c>
      <c r="B15" s="4" t="inlineStr">
        <is>
          <t>false</t>
        </is>
      </c>
      <c r="C15" s="4" t="inlineStr">
        <is>
          <t xml:space="preserve"> </t>
        </is>
      </c>
    </row>
    <row r="16">
      <c r="A16" s="4" t="inlineStr">
        <is>
          <t>Document Shell Company Report</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Voluntary Filers</t>
        </is>
      </c>
      <c r="B18" s="4" t="inlineStr">
        <is>
          <t>No</t>
        </is>
      </c>
      <c r="C18" s="4" t="inlineStr">
        <is>
          <t xml:space="preserve"> </t>
        </is>
      </c>
    </row>
    <row r="19">
      <c r="A19" s="4" t="inlineStr">
        <is>
          <t>Entity Well-known Seasoned Issuer</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Accelerated Filer</t>
        </is>
      </c>
      <c r="C22" s="4" t="inlineStr">
        <is>
          <t xml:space="preserve"> </t>
        </is>
      </c>
    </row>
    <row r="23">
      <c r="A23" s="4" t="inlineStr">
        <is>
          <t>ICFR Auditor Attestation Flag</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Incorporation, State or Country Code</t>
        </is>
      </c>
      <c r="B25" s="4" t="inlineStr">
        <is>
          <t>C1</t>
        </is>
      </c>
      <c r="C25" s="4" t="inlineStr">
        <is>
          <t xml:space="preserve"> </t>
        </is>
      </c>
    </row>
    <row r="26">
      <c r="A26" s="4" t="inlineStr">
        <is>
          <t>Entity Address, Postal Zip Code</t>
        </is>
      </c>
      <c r="B26" s="4" t="inlineStr">
        <is>
          <t>C1054AAA</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Address, Country</t>
        </is>
      </c>
      <c r="B28" s="4" t="inlineStr">
        <is>
          <t>AR</t>
        </is>
      </c>
      <c r="C28" s="4" t="inlineStr">
        <is>
          <t xml:space="preserve"> </t>
        </is>
      </c>
    </row>
    <row r="29">
      <c r="A29" s="4" t="inlineStr">
        <is>
          <t>Auditor Name</t>
        </is>
      </c>
      <c r="B29" s="4" t="inlineStr">
        <is>
          <t>Pistrelli, Henry Martin y Asociados S.R.L. (member of Ernst &amp; Young Global Limited)</t>
        </is>
      </c>
      <c r="C29" s="4" t="inlineStr">
        <is>
          <t>KPMG</t>
        </is>
      </c>
    </row>
    <row r="30">
      <c r="A30" s="4" t="inlineStr">
        <is>
          <t>Auditor Firm ID</t>
        </is>
      </c>
      <c r="B30" s="4" t="inlineStr">
        <is>
          <t>1449</t>
        </is>
      </c>
      <c r="C30" s="4" t="inlineStr">
        <is>
          <t>1410</t>
        </is>
      </c>
    </row>
    <row r="31">
      <c r="A31" s="4" t="inlineStr">
        <is>
          <t>Auditor Location</t>
        </is>
      </c>
      <c r="B31" s="4" t="inlineStr">
        <is>
          <t>Argentina</t>
        </is>
      </c>
      <c r="C31" s="4" t="inlineStr">
        <is>
          <t>Argentina</t>
        </is>
      </c>
    </row>
    <row r="32">
      <c r="A32" s="4" t="inlineStr">
        <is>
          <t>Entity Common Stock, Shares Outstanding</t>
        </is>
      </c>
      <c r="B32" s="5" t="n">
        <v>612710079</v>
      </c>
      <c r="C32" s="4" t="inlineStr">
        <is>
          <t xml:space="preserve"> </t>
        </is>
      </c>
    </row>
    <row r="33">
      <c r="A33" s="4" t="inlineStr">
        <is>
          <t>Entity Address, Address Line One</t>
        </is>
      </c>
      <c r="B33" s="4" t="inlineStr">
        <is>
          <t>Av. Córdoba 111</t>
        </is>
      </c>
      <c r="C33" s="4" t="inlineStr">
        <is>
          <t xml:space="preserve"> </t>
        </is>
      </c>
    </row>
    <row r="34">
      <c r="A34" s="4" t="inlineStr">
        <is>
          <t>Entity Address, City or Town</t>
        </is>
      </c>
      <c r="B34" s="4" t="inlineStr">
        <is>
          <t>Ciudad Autónoma de Buenos Aires</t>
        </is>
      </c>
      <c r="C34" s="4" t="inlineStr">
        <is>
          <t xml:space="preserve"> </t>
        </is>
      </c>
    </row>
    <row r="35">
      <c r="A35" s="4" t="inlineStr">
        <is>
          <t>Business Contac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Address, Postal Zip Code</t>
        </is>
      </c>
      <c r="B37" s="4" t="inlineStr">
        <is>
          <t>C1054AAA</t>
        </is>
      </c>
      <c r="C37" s="4" t="inlineStr">
        <is>
          <t xml:space="preserve"> </t>
        </is>
      </c>
    </row>
    <row r="38">
      <c r="A38" s="4" t="inlineStr">
        <is>
          <t>Entity Address, Country</t>
        </is>
      </c>
      <c r="B38" s="4" t="inlineStr">
        <is>
          <t>AR</t>
        </is>
      </c>
      <c r="C38" s="4" t="inlineStr">
        <is>
          <t xml:space="preserve"> </t>
        </is>
      </c>
    </row>
    <row r="39">
      <c r="A39" s="4" t="inlineStr">
        <is>
          <t>Entity Address, Address Line One</t>
        </is>
      </c>
      <c r="B39" s="4" t="inlineStr">
        <is>
          <t>Av. Córdoba 111 31°</t>
        </is>
      </c>
      <c r="C39" s="4" t="inlineStr">
        <is>
          <t xml:space="preserve"> </t>
        </is>
      </c>
    </row>
    <row r="40">
      <c r="A40" s="4" t="inlineStr">
        <is>
          <t>Entity Address, City or Town</t>
        </is>
      </c>
      <c r="B40" s="4" t="inlineStr">
        <is>
          <t>Ciudad Autónoma de Buenos Aires</t>
        </is>
      </c>
      <c r="C40" s="4" t="inlineStr">
        <is>
          <t xml:space="preserve"> </t>
        </is>
      </c>
    </row>
    <row r="41">
      <c r="A41" s="4" t="inlineStr">
        <is>
          <t>Contact Personnel Name</t>
        </is>
      </c>
      <c r="B41" s="4" t="inlineStr">
        <is>
          <t>Eduardo González Correas</t>
        </is>
      </c>
      <c r="C41" s="4" t="inlineStr">
        <is>
          <t xml:space="preserve"> </t>
        </is>
      </c>
    </row>
    <row r="42">
      <c r="A42" s="4" t="inlineStr">
        <is>
          <t>Local Phone Number</t>
        </is>
      </c>
      <c r="B42" s="4" t="inlineStr">
        <is>
          <t>4348-0000</t>
        </is>
      </c>
      <c r="C42" s="4" t="inlineStr">
        <is>
          <t xml:space="preserve"> </t>
        </is>
      </c>
    </row>
    <row r="43">
      <c r="A43" s="4" t="inlineStr">
        <is>
          <t>City Area Code</t>
        </is>
      </c>
      <c r="B43" s="4" t="inlineStr">
        <is>
          <t>011</t>
        </is>
      </c>
      <c r="C43" s="4" t="inlineStr">
        <is>
          <t xml:space="preserve"> </t>
        </is>
      </c>
    </row>
    <row r="44">
      <c r="A44" s="4" t="inlineStr">
        <is>
          <t>Extension</t>
        </is>
      </c>
      <c r="B44" s="4" t="inlineStr">
        <is>
          <t>14483</t>
        </is>
      </c>
      <c r="C44" s="4" t="inlineStr">
        <is>
          <t xml:space="preserve"> </t>
        </is>
      </c>
    </row>
    <row r="45">
      <c r="A45" s="4" t="inlineStr">
        <is>
          <t>Contact Personnel Email Address</t>
        </is>
      </c>
      <c r="B45" s="4" t="inlineStr">
        <is>
          <t>egonzalezcorreas@bbva.com</t>
        </is>
      </c>
      <c r="C45" s="4" t="inlineStr">
        <is>
          <t xml:space="preserve"> </t>
        </is>
      </c>
    </row>
    <row r="46">
      <c r="A46" s="4" t="inlineStr">
        <is>
          <t>ADS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American Depositary Shares</t>
        </is>
      </c>
      <c r="C48" s="4" t="inlineStr">
        <is>
          <t xml:space="preserve"> </t>
        </is>
      </c>
    </row>
    <row r="49">
      <c r="A49" s="4" t="inlineStr">
        <is>
          <t>Security Exchange Name</t>
        </is>
      </c>
      <c r="B49" s="4" t="inlineStr">
        <is>
          <t>NYSE</t>
        </is>
      </c>
      <c r="C49" s="4" t="inlineStr">
        <is>
          <t xml:space="preserve"> </t>
        </is>
      </c>
    </row>
    <row r="50">
      <c r="A50" s="4" t="inlineStr">
        <is>
          <t>No Trading Symbol Flag</t>
        </is>
      </c>
      <c r="B50" s="4" t="inlineStr">
        <is>
          <t>true</t>
        </is>
      </c>
      <c r="C50" s="4" t="inlineStr">
        <is>
          <t xml:space="preserve"> </t>
        </is>
      </c>
    </row>
    <row r="51">
      <c r="A51" s="4" t="inlineStr">
        <is>
          <t>Common Stock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Ordinary shares</t>
        </is>
      </c>
      <c r="C53" s="4" t="inlineStr">
        <is>
          <t xml:space="preserve"> </t>
        </is>
      </c>
    </row>
    <row r="54">
      <c r="A54" s="4" t="inlineStr">
        <is>
          <t>Security Exchange Name</t>
        </is>
      </c>
      <c r="B54" s="4" t="inlineStr">
        <is>
          <t>NYSE</t>
        </is>
      </c>
      <c r="C54" s="4" t="inlineStr">
        <is>
          <t xml:space="preserve"> </t>
        </is>
      </c>
    </row>
    <row r="55">
      <c r="A55" s="4" t="inlineStr">
        <is>
          <t>No Trading Symbol Flag</t>
        </is>
      </c>
      <c r="B55" s="4" t="inlineStr">
        <is>
          <t>true</t>
        </is>
      </c>
      <c r="C55"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3. Earnings per share The Group presents basic and diluted earnings per share (“EPS”) data for its ordinary shares. Basic EPS is calculated by dividing the profit or loss that is attributable to ordinary shareholders of the Bank by the weighted-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 The calculation of the earnings per share is detailed below:
Accounts December 31, December 31, December 31,
Numerator:
Profit attributable to owners of the Bank 58,841,292 18,307,836 29,551,085
Profit attributable to owners of the Bank adjusted to reflect the effect of dilution 58,841,292 18,307,836 29,551,085
Denominator:
Weighted average of outstanding ordinary shares for the year 612,710,079 612,710,079 612,710,079
Weighted average of outstanding ordinary shares for the year adjusted to reflect the effect of dilution 612,710,079 612,710,079 612,710,079
Basic earnings per share (in pesos) (1) 96.0345 29.8801 48.2301
Diluted earnings per share (in pesos) (1) 96.0345 29.8801 48.2301
(1) Since BBVA Argentina has not issued financial instruments with a dilutive effect on earnings per share, basic and diluted earnings per share are the sa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 Debt Securities FVTPL (Detail) - ARS ($) $ in Thousands</t>
        </is>
      </c>
      <c r="C1" s="2" t="inlineStr">
        <is>
          <t>Dec. 31, 2022</t>
        </is>
      </c>
      <c r="D1" s="2" t="inlineStr">
        <is>
          <t>Dec. 31, 2021</t>
        </is>
      </c>
    </row>
    <row r="2">
      <c r="A2" s="3" t="inlineStr">
        <is>
          <t>Debt Securities Held [Abstract]</t>
        </is>
      </c>
      <c r="C2" s="4" t="inlineStr">
        <is>
          <t xml:space="preserve"> </t>
        </is>
      </c>
      <c r="D2" s="4" t="inlineStr">
        <is>
          <t xml:space="preserve"> </t>
        </is>
      </c>
    </row>
    <row r="3">
      <c r="A3" s="4" t="inlineStr">
        <is>
          <t>BCRA Liquidity Bills</t>
        </is>
      </c>
      <c r="B3" s="4" t="inlineStr">
        <is>
          <t>[1]</t>
        </is>
      </c>
      <c r="C3" s="6" t="n">
        <v>14615430</v>
      </c>
      <c r="D3" s="6" t="n">
        <v>0</v>
      </c>
    </row>
    <row r="4">
      <c r="A4" s="4" t="inlineStr">
        <is>
          <t>Government securities</t>
        </is>
      </c>
      <c r="C4" s="5" t="n">
        <v>10904532</v>
      </c>
      <c r="D4" s="5" t="n">
        <v>2719594</v>
      </c>
    </row>
    <row r="5">
      <c r="A5" s="4" t="inlineStr">
        <is>
          <t>Private securities - Corporate bonds</t>
        </is>
      </c>
      <c r="C5" s="5" t="n">
        <v>0</v>
      </c>
      <c r="D5" s="5" t="n">
        <v>1519</v>
      </c>
    </row>
    <row r="6">
      <c r="A6" s="4" t="inlineStr">
        <is>
          <t>TOTAL</t>
        </is>
      </c>
      <c r="C6" s="6" t="n">
        <v>25519962</v>
      </c>
      <c r="D6" s="6" t="n">
        <v>2721113</v>
      </c>
    </row>
    <row r="7"/>
    <row r="8">
      <c r="A8" s="4" t="inlineStr">
        <is>
          <t>[1]Due 01-12-2023</t>
        </is>
      </c>
    </row>
  </sheetData>
  <mergeCells count="3">
    <mergeCell ref="A1:B1"/>
    <mergeCell ref="A7:C7"/>
    <mergeCell ref="A8:C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 Derivative Financial Assets FVTPL (Detail) - ARS ($) $ in Thousands</t>
        </is>
      </c>
      <c r="C1" s="2" t="inlineStr">
        <is>
          <t>Dec. 31, 2022</t>
        </is>
      </c>
      <c r="D1" s="2" t="inlineStr">
        <is>
          <t>Dec. 31, 2021</t>
        </is>
      </c>
    </row>
    <row r="2">
      <c r="A2" s="3" t="inlineStr">
        <is>
          <t>Derivative Financial Assets [Abstract]</t>
        </is>
      </c>
      <c r="C2" s="4" t="inlineStr">
        <is>
          <t xml:space="preserve"> </t>
        </is>
      </c>
      <c r="D2" s="4" t="inlineStr">
        <is>
          <t xml:space="preserve"> </t>
        </is>
      </c>
    </row>
    <row r="3">
      <c r="A3" s="4" t="inlineStr">
        <is>
          <t>Foreign Currency Forwards</t>
        </is>
      </c>
      <c r="C3" s="6" t="n">
        <v>2189239</v>
      </c>
      <c r="D3" s="6" t="n">
        <v>5480278</v>
      </c>
    </row>
    <row r="4">
      <c r="A4" s="4" t="inlineStr">
        <is>
          <t>Put Options</t>
        </is>
      </c>
      <c r="B4" s="4" t="inlineStr">
        <is>
          <t>[1]</t>
        </is>
      </c>
      <c r="C4" s="5" t="n">
        <v>49182</v>
      </c>
      <c r="D4" s="5" t="n">
        <v>0</v>
      </c>
    </row>
    <row r="5">
      <c r="A5" s="4" t="inlineStr">
        <is>
          <t>Interest Rate Swaps</t>
        </is>
      </c>
      <c r="C5" s="5" t="n">
        <v>29780</v>
      </c>
      <c r="D5" s="5" t="n">
        <v>6035</v>
      </c>
    </row>
    <row r="6">
      <c r="A6" s="4" t="inlineStr">
        <is>
          <t>TOTAL</t>
        </is>
      </c>
      <c r="C6" s="6" t="n">
        <v>2268201</v>
      </c>
      <c r="D6" s="6" t="n">
        <v>5486313</v>
      </c>
    </row>
    <row r="7"/>
    <row r="8">
      <c r="A8" s="4" t="inlineStr">
        <is>
          <t>[1]The Entity subscribed options according to Communication “A” 7546 issued by the B.C.R.A. The notional amounts of put options are 4,685,000 as of December 31, 2022.</t>
        </is>
      </c>
    </row>
  </sheetData>
  <mergeCells count="3">
    <mergeCell ref="A1:B1"/>
    <mergeCell ref="A7:C7"/>
    <mergeCell ref="A8:C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profit or loss - Derivative Financial Assets FVTPL (Parenthetical) (Detail) $ in Thousands</t>
        </is>
      </c>
      <c r="B1" s="2" t="inlineStr">
        <is>
          <t>Dec. 31, 2022 ARS ($)</t>
        </is>
      </c>
    </row>
    <row r="2">
      <c r="A2" s="4" t="inlineStr">
        <is>
          <t>Written put options</t>
        </is>
      </c>
      <c r="B2" s="4" t="inlineStr">
        <is>
          <t xml:space="preserve"> </t>
        </is>
      </c>
    </row>
    <row r="3">
      <c r="A3" s="3" t="inlineStr">
        <is>
          <t>Derivative Financial Assets [Line Items]</t>
        </is>
      </c>
      <c r="B3" s="4" t="inlineStr">
        <is>
          <t xml:space="preserve"> </t>
        </is>
      </c>
    </row>
    <row r="4">
      <c r="A4" s="4" t="inlineStr">
        <is>
          <t>Notional amount</t>
        </is>
      </c>
      <c r="B4" s="6" t="n">
        <v>468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 Derivative Financial Assets FVTPL - Foreign Currency Forward and Interest Rate Swap (Detail) - ARS ($) $ in Thousands</t>
        </is>
      </c>
      <c r="C1" s="2" t="inlineStr">
        <is>
          <t>Dec. 31, 2022</t>
        </is>
      </c>
      <c r="D1" s="2" t="inlineStr">
        <is>
          <t>Dec. 31, 2021</t>
        </is>
      </c>
    </row>
    <row r="2">
      <c r="A2" s="3" t="inlineStr">
        <is>
          <t>Foreign Currency Forwards</t>
        </is>
      </c>
      <c r="C2" s="4" t="inlineStr">
        <is>
          <t xml:space="preserve"> </t>
        </is>
      </c>
      <c r="D2" s="4" t="inlineStr">
        <is>
          <t xml:space="preserve"> </t>
        </is>
      </c>
    </row>
    <row r="3">
      <c r="A3" s="4" t="inlineStr">
        <is>
          <t>Foreign currency forward purchases - US$</t>
        </is>
      </c>
      <c r="C3" s="6" t="n">
        <v>1165119</v>
      </c>
      <c r="D3" s="6" t="n">
        <v>1189085</v>
      </c>
    </row>
    <row r="4">
      <c r="A4" s="4" t="inlineStr">
        <is>
          <t>Foreign currency forward sales - US$</t>
        </is>
      </c>
      <c r="C4" s="5" t="n">
        <v>1217856</v>
      </c>
      <c r="D4" s="5" t="n">
        <v>1129832</v>
      </c>
    </row>
    <row r="5">
      <c r="A5" s="4" t="inlineStr">
        <is>
          <t>Foreign currency forward sales - Euros</t>
        </is>
      </c>
      <c r="C5" s="5" t="n">
        <v>1825</v>
      </c>
      <c r="D5" s="5" t="n">
        <v>11432</v>
      </c>
    </row>
    <row r="6">
      <c r="A6" s="3" t="inlineStr">
        <is>
          <t>Interest rate swaps</t>
        </is>
      </c>
      <c r="C6" s="4" t="inlineStr">
        <is>
          <t xml:space="preserve"> </t>
        </is>
      </c>
      <c r="D6" s="4" t="inlineStr">
        <is>
          <t xml:space="preserve"> </t>
        </is>
      </c>
    </row>
    <row r="7">
      <c r="A7" s="4" t="inlineStr">
        <is>
          <t>Fixed rate for floating rate</t>
        </is>
      </c>
      <c r="B7" s="4" t="inlineStr">
        <is>
          <t>[1]</t>
        </is>
      </c>
      <c r="C7" s="6" t="n">
        <v>1500000</v>
      </c>
      <c r="D7" s="6" t="n">
        <v>180000</v>
      </c>
    </row>
    <row r="8"/>
    <row r="9">
      <c r="A9" s="4" t="inlineStr">
        <is>
          <t>[1]Floating rate: BADLAR (Buenos Aires Deposits of Large Amount Rate), is the interest rate for time deposits over 1 (one) million pesos, for 30 to 35 days.</t>
        </is>
      </c>
    </row>
  </sheetData>
  <mergeCells count="3">
    <mergeCell ref="A1:B1"/>
    <mergeCell ref="A8:C8"/>
    <mergeCell ref="A9:C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 Equity Instruments (Detail) - ARS ($) $ in Thousands</t>
        </is>
      </c>
      <c r="C1" s="2" t="inlineStr">
        <is>
          <t>Dec. 31, 2022</t>
        </is>
      </c>
      <c r="D1" s="2" t="inlineStr">
        <is>
          <t>Dec. 31, 2021</t>
        </is>
      </c>
    </row>
    <row r="2">
      <c r="A2" s="3" t="inlineStr">
        <is>
          <t>Disclosure Of Investments In Equity Instruments [Line Items]</t>
        </is>
      </c>
      <c r="C2" s="4" t="inlineStr">
        <is>
          <t xml:space="preserve"> </t>
        </is>
      </c>
      <c r="D2" s="4" t="inlineStr">
        <is>
          <t xml:space="preserve"> </t>
        </is>
      </c>
    </row>
    <row r="3">
      <c r="A3" s="4" t="inlineStr">
        <is>
          <t>TOTAL</t>
        </is>
      </c>
      <c r="C3" s="6" t="n">
        <v>4804583</v>
      </c>
      <c r="D3" s="6" t="n">
        <v>12473124</v>
      </c>
    </row>
    <row r="4">
      <c r="A4" s="4" t="inlineStr">
        <is>
          <t>Investment Funds</t>
        </is>
      </c>
      <c r="C4" s="4" t="inlineStr">
        <is>
          <t xml:space="preserve"> </t>
        </is>
      </c>
      <c r="D4" s="4" t="inlineStr">
        <is>
          <t xml:space="preserve"> </t>
        </is>
      </c>
    </row>
    <row r="5">
      <c r="A5" s="3" t="inlineStr">
        <is>
          <t>Disclosure Of Investments In Equity Instruments [Line Items]</t>
        </is>
      </c>
      <c r="C5" s="4" t="inlineStr">
        <is>
          <t xml:space="preserve"> </t>
        </is>
      </c>
      <c r="D5" s="4" t="inlineStr">
        <is>
          <t xml:space="preserve"> </t>
        </is>
      </c>
    </row>
    <row r="6">
      <c r="A6" s="4" t="inlineStr">
        <is>
          <t>TOTAL</t>
        </is>
      </c>
      <c r="C6" s="5" t="n">
        <v>3926704</v>
      </c>
      <c r="D6" s="5" t="n">
        <v>3710885</v>
      </c>
    </row>
    <row r="7">
      <c r="A7" s="4" t="inlineStr">
        <is>
          <t>BYMA-Bolsas y Mercados Argentinos S.A.</t>
        </is>
      </c>
      <c r="C7" s="4" t="inlineStr">
        <is>
          <t xml:space="preserve"> </t>
        </is>
      </c>
      <c r="D7" s="4" t="inlineStr">
        <is>
          <t xml:space="preserve"> </t>
        </is>
      </c>
    </row>
    <row r="8">
      <c r="A8" s="3" t="inlineStr">
        <is>
          <t>Disclosure Of Investments In Equity Instruments [Line Items]</t>
        </is>
      </c>
      <c r="C8" s="4" t="inlineStr">
        <is>
          <t xml:space="preserve"> </t>
        </is>
      </c>
      <c r="D8" s="4" t="inlineStr">
        <is>
          <t xml:space="preserve"> </t>
        </is>
      </c>
    </row>
    <row r="9">
      <c r="A9" s="4" t="inlineStr">
        <is>
          <t>TOTAL</t>
        </is>
      </c>
      <c r="C9" s="5" t="n">
        <v>559360</v>
      </c>
      <c r="D9" s="5" t="n">
        <v>506462</v>
      </c>
    </row>
    <row r="10">
      <c r="A10" s="4" t="inlineStr">
        <is>
          <t>Banco de Valores de Buenos Aires S.A.</t>
        </is>
      </c>
      <c r="C10" s="4" t="inlineStr">
        <is>
          <t xml:space="preserve"> </t>
        </is>
      </c>
      <c r="D10" s="4" t="inlineStr">
        <is>
          <t xml:space="preserve"> </t>
        </is>
      </c>
    </row>
    <row r="11">
      <c r="A11" s="3" t="inlineStr">
        <is>
          <t>Disclosure Of Investments In Equity Instruments [Line Items]</t>
        </is>
      </c>
      <c r="C11" s="4" t="inlineStr">
        <is>
          <t xml:space="preserve"> </t>
        </is>
      </c>
      <c r="D11" s="4" t="inlineStr">
        <is>
          <t xml:space="preserve"> </t>
        </is>
      </c>
    </row>
    <row r="12">
      <c r="A12" s="4" t="inlineStr">
        <is>
          <t>TOTAL</t>
        </is>
      </c>
      <c r="C12" s="5" t="n">
        <v>318519</v>
      </c>
      <c r="D12" s="5" t="n">
        <v>242151</v>
      </c>
    </row>
    <row r="13">
      <c r="A13" s="4" t="inlineStr">
        <is>
          <t>Prisma Medios de Pago S.A</t>
        </is>
      </c>
      <c r="C13" s="4" t="inlineStr">
        <is>
          <t xml:space="preserve"> </t>
        </is>
      </c>
      <c r="D13" s="4" t="inlineStr">
        <is>
          <t xml:space="preserve"> </t>
        </is>
      </c>
    </row>
    <row r="14">
      <c r="A14" s="3" t="inlineStr">
        <is>
          <t>Disclosure Of Investments In Equity Instruments [Line Items]</t>
        </is>
      </c>
      <c r="C14" s="4" t="inlineStr">
        <is>
          <t xml:space="preserve"> </t>
        </is>
      </c>
      <c r="D14" s="4" t="inlineStr">
        <is>
          <t xml:space="preserve"> </t>
        </is>
      </c>
    </row>
    <row r="15">
      <c r="A15" s="4" t="inlineStr">
        <is>
          <t>TOTAL</t>
        </is>
      </c>
      <c r="B15" s="4" t="inlineStr">
        <is>
          <t>[1]</t>
        </is>
      </c>
      <c r="C15" s="6" t="n">
        <v>0</v>
      </c>
      <c r="D15" s="6" t="n">
        <v>8013626</v>
      </c>
    </row>
    <row r="16"/>
    <row r="17">
      <c r="A17" s="4" t="inlineStr">
        <is>
          <t>[1]On October 1, 2021, the Bank, toge ther</t>
        </is>
      </c>
    </row>
  </sheetData>
  <mergeCells count="3">
    <mergeCell ref="A1:B1"/>
    <mergeCell ref="A16:C16"/>
    <mergeCell ref="A17:C1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Additional Information (Detail) - ARS ($)</t>
        </is>
      </c>
      <c r="B1" s="2" t="inlineStr">
        <is>
          <t>Mar. 18, 2022</t>
        </is>
      </c>
      <c r="C1" s="2" t="inlineStr">
        <is>
          <t>Oct. 01, 2021</t>
        </is>
      </c>
    </row>
    <row r="2">
      <c r="A2" s="3" t="inlineStr">
        <is>
          <t>Financial assets at fair value through profit or loss [line items]</t>
        </is>
      </c>
      <c r="B2" s="4" t="inlineStr">
        <is>
          <t xml:space="preserve"> </t>
        </is>
      </c>
      <c r="C2" s="4" t="inlineStr">
        <is>
          <t xml:space="preserve"> </t>
        </is>
      </c>
    </row>
    <row r="3">
      <c r="A3" s="4" t="inlineStr">
        <is>
          <t>Equity investments disposal payments term</t>
        </is>
      </c>
      <c r="B3" s="4" t="inlineStr">
        <is>
          <t>six years</t>
        </is>
      </c>
      <c r="C3" s="4" t="inlineStr">
        <is>
          <t xml:space="preserve"> </t>
        </is>
      </c>
    </row>
    <row r="4">
      <c r="A4" s="4" t="inlineStr">
        <is>
          <t>Percentage of Equity Investments Disposal Consideration</t>
        </is>
      </c>
      <c r="B4" s="10" t="n">
        <v>0.3</v>
      </c>
      <c r="C4" s="4" t="inlineStr">
        <is>
          <t xml:space="preserve"> </t>
        </is>
      </c>
    </row>
    <row r="5">
      <c r="A5" s="4" t="inlineStr">
        <is>
          <t>Nominal rate of Equity Investments Disposal Consideration</t>
        </is>
      </c>
      <c r="B5" s="10" t="n">
        <v>0.15</v>
      </c>
      <c r="C5" s="4" t="inlineStr">
        <is>
          <t xml:space="preserve"> </t>
        </is>
      </c>
    </row>
    <row r="6">
      <c r="A6" s="4" t="inlineStr">
        <is>
          <t>United States of America, Dollars</t>
        </is>
      </c>
      <c r="B6" s="4" t="inlineStr">
        <is>
          <t xml:space="preserve"> </t>
        </is>
      </c>
      <c r="C6" s="4" t="inlineStr">
        <is>
          <t xml:space="preserve"> </t>
        </is>
      </c>
    </row>
    <row r="7">
      <c r="A7" s="3" t="inlineStr">
        <is>
          <t>Financial assets at fair value through profit or loss [line items]</t>
        </is>
      </c>
      <c r="B7" s="4" t="inlineStr">
        <is>
          <t xml:space="preserve"> </t>
        </is>
      </c>
      <c r="C7" s="4" t="inlineStr">
        <is>
          <t xml:space="preserve"> </t>
        </is>
      </c>
    </row>
    <row r="8">
      <c r="A8" s="4" t="inlineStr">
        <is>
          <t>Percentage of Equity Investments Disposal Consideration</t>
        </is>
      </c>
      <c r="B8" s="10" t="n">
        <v>0.7</v>
      </c>
      <c r="C8" s="4" t="inlineStr">
        <is>
          <t xml:space="preserve"> </t>
        </is>
      </c>
    </row>
    <row r="9">
      <c r="A9" s="4" t="inlineStr">
        <is>
          <t>Nominal rate of Equity Investments Disposal Consideration</t>
        </is>
      </c>
      <c r="B9" s="10" t="n">
        <v>0.1</v>
      </c>
      <c r="C9" s="4" t="inlineStr">
        <is>
          <t xml:space="preserve"> </t>
        </is>
      </c>
    </row>
    <row r="10">
      <c r="A10" s="4" t="inlineStr">
        <is>
          <t>Prisma Medios de Pago S.A. [Member]</t>
        </is>
      </c>
      <c r="B10" s="4" t="inlineStr">
        <is>
          <t xml:space="preserve"> </t>
        </is>
      </c>
      <c r="C10" s="4" t="inlineStr">
        <is>
          <t xml:space="preserve"> </t>
        </is>
      </c>
    </row>
    <row r="11">
      <c r="A11" s="3" t="inlineStr">
        <is>
          <t>Financial assets at fair value through profit or loss [line items]</t>
        </is>
      </c>
      <c r="B11" s="4" t="inlineStr">
        <is>
          <t xml:space="preserve"> </t>
        </is>
      </c>
      <c r="C11" s="4" t="inlineStr">
        <is>
          <t xml:space="preserve"> </t>
        </is>
      </c>
    </row>
    <row r="12">
      <c r="A12" s="4" t="inlineStr">
        <is>
          <t>Percentage of Capital Stock to be Sold</t>
        </is>
      </c>
      <c r="B12" s="4" t="inlineStr">
        <is>
          <t xml:space="preserve"> </t>
        </is>
      </c>
      <c r="C12" s="10" t="n">
        <v>0.49</v>
      </c>
    </row>
    <row r="13">
      <c r="A13" s="4" t="inlineStr">
        <is>
          <t>Prisma Medios de Pago S.A. [Member] | Disposal of major subsidiary [member]</t>
        </is>
      </c>
      <c r="B13" s="4" t="inlineStr">
        <is>
          <t xml:space="preserve"> </t>
        </is>
      </c>
      <c r="C13" s="4" t="inlineStr">
        <is>
          <t xml:space="preserve"> </t>
        </is>
      </c>
    </row>
    <row r="14">
      <c r="A14" s="3" t="inlineStr">
        <is>
          <t>Financial assets at fair value through profit or loss [line items]</t>
        </is>
      </c>
      <c r="B14" s="4" t="inlineStr">
        <is>
          <t xml:space="preserve"> </t>
        </is>
      </c>
      <c r="C14" s="4" t="inlineStr">
        <is>
          <t xml:space="preserve"> </t>
        </is>
      </c>
    </row>
    <row r="15">
      <c r="A15" s="4" t="inlineStr">
        <is>
          <t>Equity investments disposal consideration</t>
        </is>
      </c>
      <c r="B15" s="6" t="n">
        <v>40038121840</v>
      </c>
      <c r="C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Loans and Advances to Financial Institutions (Details) - ARS ($) $ in Thousands</t>
        </is>
      </c>
      <c r="B1" s="2" t="inlineStr">
        <is>
          <t>Dec. 31, 2022</t>
        </is>
      </c>
      <c r="C1" s="2" t="inlineStr">
        <is>
          <t>Dec. 31, 2021</t>
        </is>
      </c>
    </row>
    <row r="2">
      <c r="A2" s="3" t="inlineStr">
        <is>
          <t>Loans And Advances To Banks [Abstract]</t>
        </is>
      </c>
      <c r="B2" s="4" t="inlineStr">
        <is>
          <t xml:space="preserve"> </t>
        </is>
      </c>
      <c r="C2" s="4" t="inlineStr">
        <is>
          <t xml:space="preserve"> </t>
        </is>
      </c>
    </row>
    <row r="3">
      <c r="A3" s="4" t="inlineStr">
        <is>
          <t>Loans and advances to financial institutions</t>
        </is>
      </c>
      <c r="B3" s="6" t="n">
        <v>4464832</v>
      </c>
      <c r="C3" s="6" t="n">
        <v>8282236</v>
      </c>
    </row>
    <row r="4">
      <c r="A4" s="4" t="inlineStr">
        <is>
          <t>Allowances for ECL</t>
        </is>
      </c>
      <c r="B4" s="5" t="n">
        <v>-233055</v>
      </c>
      <c r="C4" s="5" t="n">
        <v>-81146</v>
      </c>
    </row>
    <row r="5">
      <c r="A5" s="4" t="inlineStr">
        <is>
          <t>TOTAL</t>
        </is>
      </c>
      <c r="B5" s="6" t="n">
        <v>4231777</v>
      </c>
      <c r="C5" s="6" t="n">
        <v>82010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Loans and Advances to Customers (Details) - ARS ($) $ in Thousands</t>
        </is>
      </c>
      <c r="B1" s="2" t="inlineStr">
        <is>
          <t>Dec. 31, 2022</t>
        </is>
      </c>
      <c r="C1" s="2" t="inlineStr">
        <is>
          <t>Dec. 31, 2021</t>
        </is>
      </c>
    </row>
    <row r="2">
      <c r="A2" s="3" t="inlineStr">
        <is>
          <t>Loans And Receivables [Abstract]</t>
        </is>
      </c>
      <c r="B2" s="4" t="inlineStr">
        <is>
          <t xml:space="preserve"> </t>
        </is>
      </c>
      <c r="C2" s="4" t="inlineStr">
        <is>
          <t xml:space="preserve"> </t>
        </is>
      </c>
    </row>
    <row r="3">
      <c r="A3" s="4" t="inlineStr">
        <is>
          <t>Credit Cards</t>
        </is>
      </c>
      <c r="B3" s="6" t="n">
        <v>274537256</v>
      </c>
      <c r="C3" s="6" t="n">
        <v>306094971</v>
      </c>
    </row>
    <row r="4">
      <c r="A4" s="4" t="inlineStr">
        <is>
          <t>Consumer loans</t>
        </is>
      </c>
      <c r="B4" s="5" t="n">
        <v>71324186</v>
      </c>
      <c r="C4" s="5" t="n">
        <v>79769338</v>
      </c>
    </row>
    <row r="5">
      <c r="A5" s="4" t="inlineStr">
        <is>
          <t>Overdrafts</t>
        </is>
      </c>
      <c r="B5" s="5" t="n">
        <v>62947418</v>
      </c>
      <c r="C5" s="5" t="n">
        <v>43883358</v>
      </c>
    </row>
    <row r="6">
      <c r="A6" s="4" t="inlineStr">
        <is>
          <t>Commercial papers</t>
        </is>
      </c>
      <c r="B6" s="5" t="n">
        <v>58508686</v>
      </c>
      <c r="C6" s="5" t="n">
        <v>56750248</v>
      </c>
    </row>
    <row r="7">
      <c r="A7" s="4" t="inlineStr">
        <is>
          <t>Notes</t>
        </is>
      </c>
      <c r="B7" s="5" t="n">
        <v>58203908</v>
      </c>
      <c r="C7" s="5" t="n">
        <v>39743482</v>
      </c>
    </row>
    <row r="8">
      <c r="A8" s="4" t="inlineStr">
        <is>
          <t>Real estate mortgage</t>
        </is>
      </c>
      <c r="B8" s="5" t="n">
        <v>38509996</v>
      </c>
      <c r="C8" s="5" t="n">
        <v>44624959</v>
      </c>
    </row>
    <row r="9">
      <c r="A9" s="4" t="inlineStr">
        <is>
          <t>Loans for prefinancing and financing of exports</t>
        </is>
      </c>
      <c r="B9" s="5" t="n">
        <v>25073189</v>
      </c>
      <c r="C9" s="5" t="n">
        <v>25990486</v>
      </c>
    </row>
    <row r="10">
      <c r="A10" s="4" t="inlineStr">
        <is>
          <t>Pledge loans</t>
        </is>
      </c>
      <c r="B10" s="5" t="n">
        <v>24708033</v>
      </c>
      <c r="C10" s="5" t="n">
        <v>31832424</v>
      </c>
    </row>
    <row r="11">
      <c r="A11" s="4" t="inlineStr">
        <is>
          <t>Receivables from financial leases</t>
        </is>
      </c>
      <c r="B11" s="5" t="n">
        <v>6388015</v>
      </c>
      <c r="C11" s="5" t="n">
        <v>5673027</v>
      </c>
    </row>
    <row r="12">
      <c r="A12" s="4" t="inlineStr">
        <is>
          <t>Loans to employees</t>
        </is>
      </c>
      <c r="B12" s="5" t="n">
        <v>4822005</v>
      </c>
      <c r="C12" s="5" t="n">
        <v>5681248</v>
      </c>
    </row>
    <row r="13">
      <c r="A13" s="4" t="inlineStr">
        <is>
          <t>Other financing</t>
        </is>
      </c>
      <c r="B13" s="5" t="n">
        <v>108488268</v>
      </c>
      <c r="C13" s="5" t="n">
        <v>116611613</v>
      </c>
    </row>
    <row r="14">
      <c r="A14" s="4" t="inlineStr">
        <is>
          <t>Allowances for ECL</t>
        </is>
      </c>
      <c r="B14" s="5" t="n">
        <v>-20656668</v>
      </c>
      <c r="C14" s="5" t="n">
        <v>-26601372</v>
      </c>
    </row>
    <row r="15">
      <c r="A15" s="4" t="inlineStr">
        <is>
          <t>TOTAL</t>
        </is>
      </c>
      <c r="B15" s="6" t="n">
        <v>712854292</v>
      </c>
      <c r="C15" s="6" t="n">
        <v>7300537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Loans by Economic Activity (Details) - ARS ($) $ in Thousands</t>
        </is>
      </c>
      <c r="B1" s="2" t="inlineStr">
        <is>
          <t>Dec. 31, 2022</t>
        </is>
      </c>
      <c r="C1" s="2" t="inlineStr">
        <is>
          <t>Dec. 31, 2021</t>
        </is>
      </c>
    </row>
    <row r="2">
      <c r="A2" s="3" t="inlineStr">
        <is>
          <t>Disclosure of Detailed Information About Loans by Economic Activity [Line Items]</t>
        </is>
      </c>
      <c r="B2" s="4" t="inlineStr">
        <is>
          <t xml:space="preserve"> </t>
        </is>
      </c>
      <c r="C2" s="4" t="inlineStr">
        <is>
          <t xml:space="preserve"> </t>
        </is>
      </c>
    </row>
    <row r="3">
      <c r="A3" s="4" t="inlineStr">
        <is>
          <t>Receivables Gross</t>
        </is>
      </c>
      <c r="B3" s="6" t="n">
        <v>737986225</v>
      </c>
      <c r="C3" s="6" t="n">
        <v>764938831</v>
      </c>
    </row>
    <row r="4">
      <c r="A4" s="4" t="inlineStr">
        <is>
          <t>Agricultural and livestock</t>
        </is>
      </c>
      <c r="B4" s="4" t="inlineStr">
        <is>
          <t xml:space="preserve"> </t>
        </is>
      </c>
      <c r="C4" s="4" t="inlineStr">
        <is>
          <t xml:space="preserve"> </t>
        </is>
      </c>
    </row>
    <row r="5">
      <c r="A5" s="3" t="inlineStr">
        <is>
          <t>Disclosure of Detailed Information About Loans by Economic Activity [Line Items]</t>
        </is>
      </c>
      <c r="B5" s="4" t="inlineStr">
        <is>
          <t xml:space="preserve"> </t>
        </is>
      </c>
      <c r="C5" s="4" t="inlineStr">
        <is>
          <t xml:space="preserve"> </t>
        </is>
      </c>
    </row>
    <row r="6">
      <c r="A6" s="4" t="inlineStr">
        <is>
          <t>Receivables Gross</t>
        </is>
      </c>
      <c r="B6" s="5" t="n">
        <v>33864064</v>
      </c>
      <c r="C6" s="5" t="n">
        <v>31921860</v>
      </c>
    </row>
    <row r="7">
      <c r="A7" s="4" t="inlineStr">
        <is>
          <t>Construction</t>
        </is>
      </c>
      <c r="B7" s="4" t="inlineStr">
        <is>
          <t xml:space="preserve"> </t>
        </is>
      </c>
      <c r="C7" s="4" t="inlineStr">
        <is>
          <t xml:space="preserve"> </t>
        </is>
      </c>
    </row>
    <row r="8">
      <c r="A8" s="3" t="inlineStr">
        <is>
          <t>Disclosure of Detailed Information About Loans by Economic Activity [Line Items]</t>
        </is>
      </c>
      <c r="B8" s="4" t="inlineStr">
        <is>
          <t xml:space="preserve"> </t>
        </is>
      </c>
      <c r="C8" s="4" t="inlineStr">
        <is>
          <t xml:space="preserve"> </t>
        </is>
      </c>
    </row>
    <row r="9">
      <c r="A9" s="4" t="inlineStr">
        <is>
          <t>Receivables Gross</t>
        </is>
      </c>
      <c r="B9" s="5" t="n">
        <v>5225180</v>
      </c>
      <c r="C9" s="5" t="n">
        <v>4723781</v>
      </c>
    </row>
    <row r="10">
      <c r="A10" s="4" t="inlineStr">
        <is>
          <t>Consumer</t>
        </is>
      </c>
      <c r="B10" s="4" t="inlineStr">
        <is>
          <t xml:space="preserve"> </t>
        </is>
      </c>
      <c r="C10" s="4" t="inlineStr">
        <is>
          <t xml:space="preserve"> </t>
        </is>
      </c>
    </row>
    <row r="11">
      <c r="A11" s="3" t="inlineStr">
        <is>
          <t>Disclosure of Detailed Information About Loans by Economic Activity [Line Items]</t>
        </is>
      </c>
      <c r="B11" s="4" t="inlineStr">
        <is>
          <t xml:space="preserve"> </t>
        </is>
      </c>
      <c r="C11" s="4" t="inlineStr">
        <is>
          <t xml:space="preserve"> </t>
        </is>
      </c>
    </row>
    <row r="12">
      <c r="A12" s="4" t="inlineStr">
        <is>
          <t>Receivables Gross</t>
        </is>
      </c>
      <c r="B12" s="5" t="n">
        <v>390356410</v>
      </c>
      <c r="C12" s="5" t="n">
        <v>436061542</v>
      </c>
    </row>
    <row r="13">
      <c r="A13" s="4" t="inlineStr">
        <is>
          <t>Electricity, oil, water and sanitary services</t>
        </is>
      </c>
      <c r="B13" s="4" t="inlineStr">
        <is>
          <t xml:space="preserve"> </t>
        </is>
      </c>
      <c r="C13" s="4" t="inlineStr">
        <is>
          <t xml:space="preserve"> </t>
        </is>
      </c>
    </row>
    <row r="14">
      <c r="A14" s="3" t="inlineStr">
        <is>
          <t>Disclosure of Detailed Information About Loans by Economic Activity [Line Items]</t>
        </is>
      </c>
      <c r="B14" s="4" t="inlineStr">
        <is>
          <t xml:space="preserve"> </t>
        </is>
      </c>
      <c r="C14" s="4" t="inlineStr">
        <is>
          <t xml:space="preserve"> </t>
        </is>
      </c>
    </row>
    <row r="15">
      <c r="A15" s="4" t="inlineStr">
        <is>
          <t>Receivables Gross</t>
        </is>
      </c>
      <c r="B15" s="5" t="n">
        <v>1065445</v>
      </c>
      <c r="C15" s="5" t="n">
        <v>339093</v>
      </c>
    </row>
    <row r="16">
      <c r="A16" s="4" t="inlineStr">
        <is>
          <t>Financial sector</t>
        </is>
      </c>
      <c r="B16" s="4" t="inlineStr">
        <is>
          <t xml:space="preserve"> </t>
        </is>
      </c>
      <c r="C16" s="4" t="inlineStr">
        <is>
          <t xml:space="preserve"> </t>
        </is>
      </c>
    </row>
    <row r="17">
      <c r="A17" s="3" t="inlineStr">
        <is>
          <t>Disclosure of Detailed Information About Loans by Economic Activity [Line Items]</t>
        </is>
      </c>
      <c r="B17" s="4" t="inlineStr">
        <is>
          <t xml:space="preserve"> </t>
        </is>
      </c>
      <c r="C17" s="4" t="inlineStr">
        <is>
          <t xml:space="preserve"> </t>
        </is>
      </c>
    </row>
    <row r="18">
      <c r="A18" s="4" t="inlineStr">
        <is>
          <t>Receivables Gross</t>
        </is>
      </c>
      <c r="B18" s="5" t="n">
        <v>4464832</v>
      </c>
      <c r="C18" s="5" t="n">
        <v>8282236</v>
      </c>
    </row>
    <row r="19">
      <c r="A19" s="4" t="inlineStr">
        <is>
          <t>Government services</t>
        </is>
      </c>
      <c r="B19" s="4" t="inlineStr">
        <is>
          <t xml:space="preserve"> </t>
        </is>
      </c>
      <c r="C19" s="4" t="inlineStr">
        <is>
          <t xml:space="preserve"> </t>
        </is>
      </c>
    </row>
    <row r="20">
      <c r="A20" s="3" t="inlineStr">
        <is>
          <t>Disclosure of Detailed Information About Loans by Economic Activity [Line Items]</t>
        </is>
      </c>
      <c r="B20" s="4" t="inlineStr">
        <is>
          <t xml:space="preserve"> </t>
        </is>
      </c>
      <c r="C20" s="4" t="inlineStr">
        <is>
          <t xml:space="preserve"> </t>
        </is>
      </c>
    </row>
    <row r="21">
      <c r="A21" s="4" t="inlineStr">
        <is>
          <t>Receivables Gross</t>
        </is>
      </c>
      <c r="B21" s="5" t="n">
        <v>1399</v>
      </c>
      <c r="C21" s="5" t="n">
        <v>1441</v>
      </c>
    </row>
    <row r="22">
      <c r="A22" s="4" t="inlineStr">
        <is>
          <t>Central Bank</t>
        </is>
      </c>
      <c r="B22" s="4" t="inlineStr">
        <is>
          <t xml:space="preserve"> </t>
        </is>
      </c>
      <c r="C22" s="4" t="inlineStr">
        <is>
          <t xml:space="preserve"> </t>
        </is>
      </c>
    </row>
    <row r="23">
      <c r="A23" s="3" t="inlineStr">
        <is>
          <t>Disclosure of Detailed Information About Loans by Economic Activity [Line Items]</t>
        </is>
      </c>
      <c r="B23" s="4" t="inlineStr">
        <is>
          <t xml:space="preserve"> </t>
        </is>
      </c>
      <c r="C23" s="4" t="inlineStr">
        <is>
          <t xml:space="preserve"> </t>
        </is>
      </c>
    </row>
    <row r="24">
      <c r="A24" s="4" t="inlineStr">
        <is>
          <t>Receivables Gross</t>
        </is>
      </c>
      <c r="B24" s="5" t="n">
        <v>9034</v>
      </c>
      <c r="C24" s="4" t="inlineStr">
        <is>
          <t xml:space="preserve"> </t>
        </is>
      </c>
    </row>
    <row r="25">
      <c r="A25" s="4" t="inlineStr">
        <is>
          <t>Mining products</t>
        </is>
      </c>
      <c r="B25" s="4" t="inlineStr">
        <is>
          <t xml:space="preserve"> </t>
        </is>
      </c>
      <c r="C25" s="4" t="inlineStr">
        <is>
          <t xml:space="preserve"> </t>
        </is>
      </c>
    </row>
    <row r="26">
      <c r="A26" s="3" t="inlineStr">
        <is>
          <t>Disclosure of Detailed Information About Loans by Economic Activity [Line Items]</t>
        </is>
      </c>
      <c r="B26" s="4" t="inlineStr">
        <is>
          <t xml:space="preserve"> </t>
        </is>
      </c>
      <c r="C26" s="4" t="inlineStr">
        <is>
          <t xml:space="preserve"> </t>
        </is>
      </c>
    </row>
    <row r="27">
      <c r="A27" s="4" t="inlineStr">
        <is>
          <t>Receivables Gross</t>
        </is>
      </c>
      <c r="B27" s="5" t="n">
        <v>25943825</v>
      </c>
      <c r="C27" s="5" t="n">
        <v>29423443</v>
      </c>
    </row>
    <row r="28">
      <c r="A28" s="4" t="inlineStr">
        <is>
          <t>Other manufacturing</t>
        </is>
      </c>
      <c r="B28" s="4" t="inlineStr">
        <is>
          <t xml:space="preserve"> </t>
        </is>
      </c>
      <c r="C28" s="4" t="inlineStr">
        <is>
          <t xml:space="preserve"> </t>
        </is>
      </c>
    </row>
    <row r="29">
      <c r="A29" s="3" t="inlineStr">
        <is>
          <t>Disclosure of Detailed Information About Loans by Economic Activity [Line Items]</t>
        </is>
      </c>
      <c r="B29" s="4" t="inlineStr">
        <is>
          <t xml:space="preserve"> </t>
        </is>
      </c>
      <c r="C29" s="4" t="inlineStr">
        <is>
          <t xml:space="preserve"> </t>
        </is>
      </c>
    </row>
    <row r="30">
      <c r="A30" s="4" t="inlineStr">
        <is>
          <t>Receivables Gross</t>
        </is>
      </c>
      <c r="B30" s="5" t="n">
        <v>77520990</v>
      </c>
      <c r="C30" s="5" t="n">
        <v>84120076</v>
      </c>
    </row>
    <row r="31">
      <c r="A31" s="4" t="inlineStr">
        <is>
          <t>Services</t>
        </is>
      </c>
      <c r="B31" s="4" t="inlineStr">
        <is>
          <t xml:space="preserve"> </t>
        </is>
      </c>
      <c r="C31" s="4" t="inlineStr">
        <is>
          <t xml:space="preserve"> </t>
        </is>
      </c>
    </row>
    <row r="32">
      <c r="A32" s="3" t="inlineStr">
        <is>
          <t>Disclosure of Detailed Information About Loans by Economic Activity [Line Items]</t>
        </is>
      </c>
      <c r="B32" s="4" t="inlineStr">
        <is>
          <t xml:space="preserve"> </t>
        </is>
      </c>
      <c r="C32" s="4" t="inlineStr">
        <is>
          <t xml:space="preserve"> </t>
        </is>
      </c>
    </row>
    <row r="33">
      <c r="A33" s="4" t="inlineStr">
        <is>
          <t>Receivables Gross</t>
        </is>
      </c>
      <c r="B33" s="5" t="n">
        <v>7634981</v>
      </c>
      <c r="C33" s="5" t="n">
        <v>5818932</v>
      </c>
    </row>
    <row r="34">
      <c r="A34" s="4" t="inlineStr">
        <is>
          <t>Transport</t>
        </is>
      </c>
      <c r="B34" s="4" t="inlineStr">
        <is>
          <t xml:space="preserve"> </t>
        </is>
      </c>
      <c r="C34" s="4" t="inlineStr">
        <is>
          <t xml:space="preserve"> </t>
        </is>
      </c>
    </row>
    <row r="35">
      <c r="A35" s="3" t="inlineStr">
        <is>
          <t>Disclosure of Detailed Information About Loans by Economic Activity [Line Items]</t>
        </is>
      </c>
      <c r="B35" s="4" t="inlineStr">
        <is>
          <t xml:space="preserve"> </t>
        </is>
      </c>
      <c r="C35" s="4" t="inlineStr">
        <is>
          <t xml:space="preserve"> </t>
        </is>
      </c>
    </row>
    <row r="36">
      <c r="A36" s="4" t="inlineStr">
        <is>
          <t>Receivables Gross</t>
        </is>
      </c>
      <c r="B36" s="5" t="n">
        <v>11882982</v>
      </c>
      <c r="C36" s="5" t="n">
        <v>7967422</v>
      </c>
    </row>
    <row r="37">
      <c r="A37" s="4" t="inlineStr">
        <is>
          <t>Wholesale and retail trade</t>
        </is>
      </c>
      <c r="B37" s="4" t="inlineStr">
        <is>
          <t xml:space="preserve"> </t>
        </is>
      </c>
      <c r="C37" s="4" t="inlineStr">
        <is>
          <t xml:space="preserve"> </t>
        </is>
      </c>
    </row>
    <row r="38">
      <c r="A38" s="3" t="inlineStr">
        <is>
          <t>Disclosure of Detailed Information About Loans by Economic Activity [Line Items]</t>
        </is>
      </c>
      <c r="B38" s="4" t="inlineStr">
        <is>
          <t xml:space="preserve"> </t>
        </is>
      </c>
      <c r="C38" s="4" t="inlineStr">
        <is>
          <t xml:space="preserve"> </t>
        </is>
      </c>
    </row>
    <row r="39">
      <c r="A39" s="4" t="inlineStr">
        <is>
          <t>Receivables Gross</t>
        </is>
      </c>
      <c r="B39" s="5" t="n">
        <v>51435779</v>
      </c>
      <c r="C39" s="5" t="n">
        <v>55370054</v>
      </c>
    </row>
    <row r="40">
      <c r="A40" s="4" t="inlineStr">
        <is>
          <t>Others</t>
        </is>
      </c>
      <c r="B40" s="4" t="inlineStr">
        <is>
          <t xml:space="preserve"> </t>
        </is>
      </c>
      <c r="C40" s="4" t="inlineStr">
        <is>
          <t xml:space="preserve"> </t>
        </is>
      </c>
    </row>
    <row r="41">
      <c r="A41" s="3" t="inlineStr">
        <is>
          <t>Disclosure of Detailed Information About Loans by Economic Activity [Line Items]</t>
        </is>
      </c>
      <c r="B41" s="4" t="inlineStr">
        <is>
          <t xml:space="preserve"> </t>
        </is>
      </c>
      <c r="C41" s="4" t="inlineStr">
        <is>
          <t xml:space="preserve"> </t>
        </is>
      </c>
    </row>
    <row r="42">
      <c r="A42" s="4" t="inlineStr">
        <is>
          <t>Receivables Gross</t>
        </is>
      </c>
      <c r="B42" s="5" t="n">
        <v>128581304</v>
      </c>
      <c r="C42" s="5" t="n">
        <v>100908951</v>
      </c>
    </row>
    <row r="43">
      <c r="A43" s="4" t="inlineStr">
        <is>
          <t>Performing</t>
        </is>
      </c>
      <c r="B43" s="4" t="inlineStr">
        <is>
          <t xml:space="preserve"> </t>
        </is>
      </c>
      <c r="C43" s="4" t="inlineStr">
        <is>
          <t xml:space="preserve"> </t>
        </is>
      </c>
    </row>
    <row r="44">
      <c r="A44" s="3" t="inlineStr">
        <is>
          <t>Disclosure of Detailed Information About Loans by Economic Activity [Line Items]</t>
        </is>
      </c>
      <c r="B44" s="4" t="inlineStr">
        <is>
          <t xml:space="preserve"> </t>
        </is>
      </c>
      <c r="C44" s="4" t="inlineStr">
        <is>
          <t xml:space="preserve"> </t>
        </is>
      </c>
    </row>
    <row r="45">
      <c r="A45" s="4" t="inlineStr">
        <is>
          <t>Receivables Gross</t>
        </is>
      </c>
      <c r="B45" s="6" t="n">
        <v>725405433</v>
      </c>
      <c r="C45" s="6" t="n">
        <v>746199430</v>
      </c>
    </row>
    <row r="46">
      <c r="A46" s="4" t="inlineStr">
        <is>
          <t>Percentage of Loan Portfolio</t>
        </is>
      </c>
      <c r="B46" s="10" t="n">
        <v>1</v>
      </c>
      <c r="C46" s="10" t="n">
        <v>1</v>
      </c>
    </row>
    <row r="47">
      <c r="A47" s="4" t="inlineStr">
        <is>
          <t>Performing | Agricultural and livestock</t>
        </is>
      </c>
      <c r="B47" s="4" t="inlineStr">
        <is>
          <t xml:space="preserve"> </t>
        </is>
      </c>
      <c r="C47" s="4" t="inlineStr">
        <is>
          <t xml:space="preserve"> </t>
        </is>
      </c>
    </row>
    <row r="48">
      <c r="A48" s="3" t="inlineStr">
        <is>
          <t>Disclosure of Detailed Information About Loans by Economic Activity [Line Items]</t>
        </is>
      </c>
      <c r="B48" s="4" t="inlineStr">
        <is>
          <t xml:space="preserve"> </t>
        </is>
      </c>
      <c r="C48" s="4" t="inlineStr">
        <is>
          <t xml:space="preserve"> </t>
        </is>
      </c>
    </row>
    <row r="49">
      <c r="A49" s="4" t="inlineStr">
        <is>
          <t>Receivables Gross</t>
        </is>
      </c>
      <c r="B49" s="6" t="n">
        <v>33667216</v>
      </c>
      <c r="C49" s="6" t="n">
        <v>31648639</v>
      </c>
    </row>
    <row r="50">
      <c r="A50" s="4" t="inlineStr">
        <is>
          <t>Percentage of Loan Portfolio</t>
        </is>
      </c>
      <c r="B50" s="11" t="n">
        <v>0.0464</v>
      </c>
      <c r="C50" s="11" t="n">
        <v>0.0424</v>
      </c>
    </row>
    <row r="51">
      <c r="A51" s="4" t="inlineStr">
        <is>
          <t>Performing | Construction</t>
        </is>
      </c>
      <c r="B51" s="4" t="inlineStr">
        <is>
          <t xml:space="preserve"> </t>
        </is>
      </c>
      <c r="C51" s="4" t="inlineStr">
        <is>
          <t xml:space="preserve"> </t>
        </is>
      </c>
    </row>
    <row r="52">
      <c r="A52" s="3" t="inlineStr">
        <is>
          <t>Disclosure of Detailed Information About Loans by Economic Activity [Line Items]</t>
        </is>
      </c>
      <c r="B52" s="4" t="inlineStr">
        <is>
          <t xml:space="preserve"> </t>
        </is>
      </c>
      <c r="C52" s="4" t="inlineStr">
        <is>
          <t xml:space="preserve"> </t>
        </is>
      </c>
    </row>
    <row r="53">
      <c r="A53" s="4" t="inlineStr">
        <is>
          <t>Receivables Gross</t>
        </is>
      </c>
      <c r="B53" s="6" t="n">
        <v>5028895</v>
      </c>
      <c r="C53" s="6" t="n">
        <v>4257310</v>
      </c>
    </row>
    <row r="54">
      <c r="A54" s="4" t="inlineStr">
        <is>
          <t>Percentage of Loan Portfolio</t>
        </is>
      </c>
      <c r="B54" s="11" t="n">
        <v>0.0069</v>
      </c>
      <c r="C54" s="11" t="n">
        <v>0.0057</v>
      </c>
    </row>
    <row r="55">
      <c r="A55" s="4" t="inlineStr">
        <is>
          <t>Performing | Consumer</t>
        </is>
      </c>
      <c r="B55" s="4" t="inlineStr">
        <is>
          <t xml:space="preserve"> </t>
        </is>
      </c>
      <c r="C55" s="4" t="inlineStr">
        <is>
          <t xml:space="preserve"> </t>
        </is>
      </c>
    </row>
    <row r="56">
      <c r="A56" s="3" t="inlineStr">
        <is>
          <t>Disclosure of Detailed Information About Loans by Economic Activity [Line Items]</t>
        </is>
      </c>
      <c r="B56" s="4" t="inlineStr">
        <is>
          <t xml:space="preserve"> </t>
        </is>
      </c>
      <c r="C56" s="4" t="inlineStr">
        <is>
          <t xml:space="preserve"> </t>
        </is>
      </c>
    </row>
    <row r="57">
      <c r="A57" s="4" t="inlineStr">
        <is>
          <t>Receivables Gross</t>
        </is>
      </c>
      <c r="B57" s="6" t="n">
        <v>380678024</v>
      </c>
      <c r="C57" s="6" t="n">
        <v>427659370</v>
      </c>
    </row>
    <row r="58">
      <c r="A58" s="4" t="inlineStr">
        <is>
          <t>Percentage of Loan Portfolio</t>
        </is>
      </c>
      <c r="B58" s="11" t="n">
        <v>0.5248</v>
      </c>
      <c r="C58" s="11" t="n">
        <v>0.5731000000000001</v>
      </c>
    </row>
    <row r="59">
      <c r="A59" s="4" t="inlineStr">
        <is>
          <t>Performing | Electricity, oil, water and sanitary services</t>
        </is>
      </c>
      <c r="B59" s="4" t="inlineStr">
        <is>
          <t xml:space="preserve"> </t>
        </is>
      </c>
      <c r="C59" s="4" t="inlineStr">
        <is>
          <t xml:space="preserve"> </t>
        </is>
      </c>
    </row>
    <row r="60">
      <c r="A60" s="3" t="inlineStr">
        <is>
          <t>Disclosure of Detailed Information About Loans by Economic Activity [Line Items]</t>
        </is>
      </c>
      <c r="B60" s="4" t="inlineStr">
        <is>
          <t xml:space="preserve"> </t>
        </is>
      </c>
      <c r="C60" s="4" t="inlineStr">
        <is>
          <t xml:space="preserve"> </t>
        </is>
      </c>
    </row>
    <row r="61">
      <c r="A61" s="4" t="inlineStr">
        <is>
          <t>Receivables Gross</t>
        </is>
      </c>
      <c r="B61" s="6" t="n">
        <v>1064451</v>
      </c>
      <c r="C61" s="6" t="n">
        <v>338998</v>
      </c>
    </row>
    <row r="62">
      <c r="A62" s="4" t="inlineStr">
        <is>
          <t>Percentage of Loan Portfolio</t>
        </is>
      </c>
      <c r="B62" s="11" t="n">
        <v>0.0015</v>
      </c>
      <c r="C62" s="11" t="n">
        <v>0.0005</v>
      </c>
    </row>
    <row r="63">
      <c r="A63" s="4" t="inlineStr">
        <is>
          <t>Performing | Financial sector</t>
        </is>
      </c>
      <c r="B63" s="4" t="inlineStr">
        <is>
          <t xml:space="preserve"> </t>
        </is>
      </c>
      <c r="C63" s="4" t="inlineStr">
        <is>
          <t xml:space="preserve"> </t>
        </is>
      </c>
    </row>
    <row r="64">
      <c r="A64" s="3" t="inlineStr">
        <is>
          <t>Disclosure of Detailed Information About Loans by Economic Activity [Line Items]</t>
        </is>
      </c>
      <c r="B64" s="4" t="inlineStr">
        <is>
          <t xml:space="preserve"> </t>
        </is>
      </c>
      <c r="C64" s="4" t="inlineStr">
        <is>
          <t xml:space="preserve"> </t>
        </is>
      </c>
    </row>
    <row r="65">
      <c r="A65" s="4" t="inlineStr">
        <is>
          <t>Receivables Gross</t>
        </is>
      </c>
      <c r="B65" s="6" t="n">
        <v>4464832</v>
      </c>
      <c r="C65" s="6" t="n">
        <v>8282236</v>
      </c>
    </row>
    <row r="66">
      <c r="A66" s="4" t="inlineStr">
        <is>
          <t>Percentage of Loan Portfolio</t>
        </is>
      </c>
      <c r="B66" s="11" t="n">
        <v>0.0062</v>
      </c>
      <c r="C66" s="11" t="n">
        <v>0.0111</v>
      </c>
    </row>
    <row r="67">
      <c r="A67" s="4" t="inlineStr">
        <is>
          <t>Performing | Government services</t>
        </is>
      </c>
      <c r="B67" s="4" t="inlineStr">
        <is>
          <t xml:space="preserve"> </t>
        </is>
      </c>
      <c r="C67" s="4" t="inlineStr">
        <is>
          <t xml:space="preserve"> </t>
        </is>
      </c>
    </row>
    <row r="68">
      <c r="A68" s="3" t="inlineStr">
        <is>
          <t>Disclosure of Detailed Information About Loans by Economic Activity [Line Items]</t>
        </is>
      </c>
      <c r="B68" s="4" t="inlineStr">
        <is>
          <t xml:space="preserve"> </t>
        </is>
      </c>
      <c r="C68" s="4" t="inlineStr">
        <is>
          <t xml:space="preserve"> </t>
        </is>
      </c>
    </row>
    <row r="69">
      <c r="A69" s="4" t="inlineStr">
        <is>
          <t>Receivables Gross</t>
        </is>
      </c>
      <c r="B69" s="6" t="n">
        <v>1399</v>
      </c>
      <c r="C69" s="6" t="n">
        <v>1441</v>
      </c>
    </row>
    <row r="70">
      <c r="A70" s="4" t="inlineStr">
        <is>
          <t>Percentage of Loan Portfolio</t>
        </is>
      </c>
      <c r="B70" s="10" t="n">
        <v>0</v>
      </c>
      <c r="C70" s="10" t="n">
        <v>0</v>
      </c>
    </row>
    <row r="71">
      <c r="A71" s="4" t="inlineStr">
        <is>
          <t>Performing | Central Bank</t>
        </is>
      </c>
      <c r="B71" s="4" t="inlineStr">
        <is>
          <t xml:space="preserve"> </t>
        </is>
      </c>
      <c r="C71" s="4" t="inlineStr">
        <is>
          <t xml:space="preserve"> </t>
        </is>
      </c>
    </row>
    <row r="72">
      <c r="A72" s="3" t="inlineStr">
        <is>
          <t>Disclosure of Detailed Information About Loans by Economic Activity [Line Items]</t>
        </is>
      </c>
      <c r="B72" s="4" t="inlineStr">
        <is>
          <t xml:space="preserve"> </t>
        </is>
      </c>
      <c r="C72" s="4" t="inlineStr">
        <is>
          <t xml:space="preserve"> </t>
        </is>
      </c>
    </row>
    <row r="73">
      <c r="A73" s="4" t="inlineStr">
        <is>
          <t>Receivables Gross</t>
        </is>
      </c>
      <c r="B73" s="6" t="n">
        <v>9034</v>
      </c>
      <c r="C73" s="4" t="inlineStr">
        <is>
          <t xml:space="preserve"> </t>
        </is>
      </c>
    </row>
    <row r="74">
      <c r="A74" s="4" t="inlineStr">
        <is>
          <t>Percentage of Loan Portfolio</t>
        </is>
      </c>
      <c r="B74" s="10" t="n">
        <v>0</v>
      </c>
      <c r="C74" s="4" t="inlineStr">
        <is>
          <t xml:space="preserve"> </t>
        </is>
      </c>
    </row>
    <row r="75">
      <c r="A75" s="4" t="inlineStr">
        <is>
          <t>Performing | Mining products</t>
        </is>
      </c>
      <c r="B75" s="4" t="inlineStr">
        <is>
          <t xml:space="preserve"> </t>
        </is>
      </c>
      <c r="C75" s="4" t="inlineStr">
        <is>
          <t xml:space="preserve"> </t>
        </is>
      </c>
    </row>
    <row r="76">
      <c r="A76" s="3" t="inlineStr">
        <is>
          <t>Disclosure of Detailed Information About Loans by Economic Activity [Line Items]</t>
        </is>
      </c>
      <c r="B76" s="4" t="inlineStr">
        <is>
          <t xml:space="preserve"> </t>
        </is>
      </c>
      <c r="C76" s="4" t="inlineStr">
        <is>
          <t xml:space="preserve"> </t>
        </is>
      </c>
    </row>
    <row r="77">
      <c r="A77" s="4" t="inlineStr">
        <is>
          <t>Receivables Gross</t>
        </is>
      </c>
      <c r="B77" s="6" t="n">
        <v>24932316</v>
      </c>
      <c r="C77" s="6" t="n">
        <v>26022761</v>
      </c>
    </row>
    <row r="78">
      <c r="A78" s="4" t="inlineStr">
        <is>
          <t>Percentage of Loan Portfolio</t>
        </is>
      </c>
      <c r="B78" s="11" t="n">
        <v>0.0344</v>
      </c>
      <c r="C78" s="11" t="n">
        <v>0.0349</v>
      </c>
    </row>
    <row r="79">
      <c r="A79" s="4" t="inlineStr">
        <is>
          <t>Performing | Other manufacturing</t>
        </is>
      </c>
      <c r="B79" s="4" t="inlineStr">
        <is>
          <t xml:space="preserve"> </t>
        </is>
      </c>
      <c r="C79" s="4" t="inlineStr">
        <is>
          <t xml:space="preserve"> </t>
        </is>
      </c>
    </row>
    <row r="80">
      <c r="A80" s="3" t="inlineStr">
        <is>
          <t>Disclosure of Detailed Information About Loans by Economic Activity [Line Items]</t>
        </is>
      </c>
      <c r="B80" s="4" t="inlineStr">
        <is>
          <t xml:space="preserve"> </t>
        </is>
      </c>
      <c r="C80" s="4" t="inlineStr">
        <is>
          <t xml:space="preserve"> </t>
        </is>
      </c>
    </row>
    <row r="81">
      <c r="A81" s="4" t="inlineStr">
        <is>
          <t>Receivables Gross</t>
        </is>
      </c>
      <c r="B81" s="6" t="n">
        <v>77354512</v>
      </c>
      <c r="C81" s="6" t="n">
        <v>83177092</v>
      </c>
    </row>
    <row r="82">
      <c r="A82" s="4" t="inlineStr">
        <is>
          <t>Percentage of Loan Portfolio</t>
        </is>
      </c>
      <c r="B82" s="11" t="n">
        <v>0.1066</v>
      </c>
      <c r="C82" s="11" t="n">
        <v>0.1115</v>
      </c>
    </row>
    <row r="83">
      <c r="A83" s="4" t="inlineStr">
        <is>
          <t>Performing | Services</t>
        </is>
      </c>
      <c r="B83" s="4" t="inlineStr">
        <is>
          <t xml:space="preserve"> </t>
        </is>
      </c>
      <c r="C83" s="4" t="inlineStr">
        <is>
          <t xml:space="preserve"> </t>
        </is>
      </c>
    </row>
    <row r="84">
      <c r="A84" s="3" t="inlineStr">
        <is>
          <t>Disclosure of Detailed Information About Loans by Economic Activity [Line Items]</t>
        </is>
      </c>
      <c r="B84" s="4" t="inlineStr">
        <is>
          <t xml:space="preserve"> </t>
        </is>
      </c>
      <c r="C84" s="4" t="inlineStr">
        <is>
          <t xml:space="preserve"> </t>
        </is>
      </c>
    </row>
    <row r="85">
      <c r="A85" s="4" t="inlineStr">
        <is>
          <t>Receivables Gross</t>
        </is>
      </c>
      <c r="B85" s="6" t="n">
        <v>7605892</v>
      </c>
      <c r="C85" s="6" t="n">
        <v>5798681</v>
      </c>
    </row>
    <row r="86">
      <c r="A86" s="4" t="inlineStr">
        <is>
          <t>Percentage of Loan Portfolio</t>
        </is>
      </c>
      <c r="B86" s="11" t="n">
        <v>0.0105</v>
      </c>
      <c r="C86" s="11" t="n">
        <v>0.0078</v>
      </c>
    </row>
    <row r="87">
      <c r="A87" s="4" t="inlineStr">
        <is>
          <t>Performing | Transport</t>
        </is>
      </c>
      <c r="B87" s="4" t="inlineStr">
        <is>
          <t xml:space="preserve"> </t>
        </is>
      </c>
      <c r="C87" s="4" t="inlineStr">
        <is>
          <t xml:space="preserve"> </t>
        </is>
      </c>
    </row>
    <row r="88">
      <c r="A88" s="3" t="inlineStr">
        <is>
          <t>Disclosure of Detailed Information About Loans by Economic Activity [Line Items]</t>
        </is>
      </c>
      <c r="B88" s="4" t="inlineStr">
        <is>
          <t xml:space="preserve"> </t>
        </is>
      </c>
      <c r="C88" s="4" t="inlineStr">
        <is>
          <t xml:space="preserve"> </t>
        </is>
      </c>
    </row>
    <row r="89">
      <c r="A89" s="4" t="inlineStr">
        <is>
          <t>Receivables Gross</t>
        </is>
      </c>
      <c r="B89" s="6" t="n">
        <v>11832443</v>
      </c>
      <c r="C89" s="6" t="n">
        <v>7906925</v>
      </c>
    </row>
    <row r="90">
      <c r="A90" s="4" t="inlineStr">
        <is>
          <t>Percentage of Loan Portfolio</t>
        </is>
      </c>
      <c r="B90" s="11" t="n">
        <v>0.0163</v>
      </c>
      <c r="C90" s="11" t="n">
        <v>0.0106</v>
      </c>
    </row>
    <row r="91">
      <c r="A91" s="4" t="inlineStr">
        <is>
          <t>Performing | Wholesale and retail trade</t>
        </is>
      </c>
      <c r="B91" s="4" t="inlineStr">
        <is>
          <t xml:space="preserve"> </t>
        </is>
      </c>
      <c r="C91" s="4" t="inlineStr">
        <is>
          <t xml:space="preserve"> </t>
        </is>
      </c>
    </row>
    <row r="92">
      <c r="A92" s="3" t="inlineStr">
        <is>
          <t>Disclosure of Detailed Information About Loans by Economic Activity [Line Items]</t>
        </is>
      </c>
      <c r="B92" s="4" t="inlineStr">
        <is>
          <t xml:space="preserve"> </t>
        </is>
      </c>
      <c r="C92" s="4" t="inlineStr">
        <is>
          <t xml:space="preserve"> </t>
        </is>
      </c>
    </row>
    <row r="93">
      <c r="A93" s="4" t="inlineStr">
        <is>
          <t>Receivables Gross</t>
        </is>
      </c>
      <c r="B93" s="6" t="n">
        <v>51357690</v>
      </c>
      <c r="C93" s="6" t="n">
        <v>54855060</v>
      </c>
    </row>
    <row r="94">
      <c r="A94" s="4" t="inlineStr">
        <is>
          <t>Percentage of Loan Portfolio</t>
        </is>
      </c>
      <c r="B94" s="11" t="n">
        <v>0.0708</v>
      </c>
      <c r="C94" s="11" t="n">
        <v>0.0735</v>
      </c>
    </row>
    <row r="95">
      <c r="A95" s="4" t="inlineStr">
        <is>
          <t>Performing | Others</t>
        </is>
      </c>
      <c r="B95" s="4" t="inlineStr">
        <is>
          <t xml:space="preserve"> </t>
        </is>
      </c>
      <c r="C95" s="4" t="inlineStr">
        <is>
          <t xml:space="preserve"> </t>
        </is>
      </c>
    </row>
    <row r="96">
      <c r="A96" s="3" t="inlineStr">
        <is>
          <t>Disclosure of Detailed Information About Loans by Economic Activity [Line Items]</t>
        </is>
      </c>
      <c r="B96" s="4" t="inlineStr">
        <is>
          <t xml:space="preserve"> </t>
        </is>
      </c>
      <c r="C96" s="4" t="inlineStr">
        <is>
          <t xml:space="preserve"> </t>
        </is>
      </c>
    </row>
    <row r="97">
      <c r="A97" s="4" t="inlineStr">
        <is>
          <t>Receivables Gross</t>
        </is>
      </c>
      <c r="B97" s="6" t="n">
        <v>127408729</v>
      </c>
      <c r="C97" s="6" t="n">
        <v>96250917</v>
      </c>
    </row>
    <row r="98">
      <c r="A98" s="4" t="inlineStr">
        <is>
          <t>Percentage of Loan Portfolio</t>
        </is>
      </c>
      <c r="B98" s="11" t="n">
        <v>0.1756</v>
      </c>
      <c r="C98" s="11" t="n">
        <v>0.1289</v>
      </c>
    </row>
    <row r="99">
      <c r="A99" s="4" t="inlineStr">
        <is>
          <t>Non-performing</t>
        </is>
      </c>
      <c r="B99" s="4" t="inlineStr">
        <is>
          <t xml:space="preserve"> </t>
        </is>
      </c>
      <c r="C99" s="4" t="inlineStr">
        <is>
          <t xml:space="preserve"> </t>
        </is>
      </c>
    </row>
    <row r="100">
      <c r="A100" s="3" t="inlineStr">
        <is>
          <t>Disclosure of Detailed Information About Loans by Economic Activity [Line Items]</t>
        </is>
      </c>
      <c r="B100" s="4" t="inlineStr">
        <is>
          <t xml:space="preserve"> </t>
        </is>
      </c>
      <c r="C100" s="4" t="inlineStr">
        <is>
          <t xml:space="preserve"> </t>
        </is>
      </c>
    </row>
    <row r="101">
      <c r="A101" s="4" t="inlineStr">
        <is>
          <t>Receivables Gross</t>
        </is>
      </c>
      <c r="B101" s="6" t="n">
        <v>12580792</v>
      </c>
      <c r="C101" s="6" t="n">
        <v>18739401</v>
      </c>
    </row>
    <row r="102">
      <c r="A102" s="4" t="inlineStr">
        <is>
          <t>Percentage of Loan Portfolio</t>
        </is>
      </c>
      <c r="B102" s="10" t="n">
        <v>1</v>
      </c>
      <c r="C102" s="10" t="n">
        <v>1</v>
      </c>
    </row>
    <row r="103">
      <c r="A103" s="4" t="inlineStr">
        <is>
          <t>Non-performing | Agricultural and livestock</t>
        </is>
      </c>
      <c r="B103" s="4" t="inlineStr">
        <is>
          <t xml:space="preserve"> </t>
        </is>
      </c>
      <c r="C103" s="4" t="inlineStr">
        <is>
          <t xml:space="preserve"> </t>
        </is>
      </c>
    </row>
    <row r="104">
      <c r="A104" s="3" t="inlineStr">
        <is>
          <t>Disclosure of Detailed Information About Loans by Economic Activity [Line Items]</t>
        </is>
      </c>
      <c r="B104" s="4" t="inlineStr">
        <is>
          <t xml:space="preserve"> </t>
        </is>
      </c>
      <c r="C104" s="4" t="inlineStr">
        <is>
          <t xml:space="preserve"> </t>
        </is>
      </c>
    </row>
    <row r="105">
      <c r="A105" s="4" t="inlineStr">
        <is>
          <t>Receivables Gross</t>
        </is>
      </c>
      <c r="B105" s="6" t="n">
        <v>196848</v>
      </c>
      <c r="C105" s="6" t="n">
        <v>273221</v>
      </c>
    </row>
    <row r="106">
      <c r="A106" s="4" t="inlineStr">
        <is>
          <t>Percentage of Loan Portfolio</t>
        </is>
      </c>
      <c r="B106" s="11" t="n">
        <v>0.0156</v>
      </c>
      <c r="C106" s="11" t="n">
        <v>0.0146</v>
      </c>
    </row>
    <row r="107">
      <c r="A107" s="4" t="inlineStr">
        <is>
          <t>Non-performing | Construction</t>
        </is>
      </c>
      <c r="B107" s="4" t="inlineStr">
        <is>
          <t xml:space="preserve"> </t>
        </is>
      </c>
      <c r="C107" s="4" t="inlineStr">
        <is>
          <t xml:space="preserve"> </t>
        </is>
      </c>
    </row>
    <row r="108">
      <c r="A108" s="3" t="inlineStr">
        <is>
          <t>Disclosure of Detailed Information About Loans by Economic Activity [Line Items]</t>
        </is>
      </c>
      <c r="B108" s="4" t="inlineStr">
        <is>
          <t xml:space="preserve"> </t>
        </is>
      </c>
      <c r="C108" s="4" t="inlineStr">
        <is>
          <t xml:space="preserve"> </t>
        </is>
      </c>
    </row>
    <row r="109">
      <c r="A109" s="4" t="inlineStr">
        <is>
          <t>Receivables Gross</t>
        </is>
      </c>
      <c r="B109" s="6" t="n">
        <v>196285</v>
      </c>
      <c r="C109" s="6" t="n">
        <v>466471</v>
      </c>
    </row>
    <row r="110">
      <c r="A110" s="4" t="inlineStr">
        <is>
          <t>Percentage of Loan Portfolio</t>
        </is>
      </c>
      <c r="B110" s="11" t="n">
        <v>0.0156</v>
      </c>
      <c r="C110" s="11" t="n">
        <v>0.0249</v>
      </c>
    </row>
    <row r="111">
      <c r="A111" s="4" t="inlineStr">
        <is>
          <t>Non-performing | Consumer</t>
        </is>
      </c>
      <c r="B111" s="4" t="inlineStr">
        <is>
          <t xml:space="preserve"> </t>
        </is>
      </c>
      <c r="C111" s="4" t="inlineStr">
        <is>
          <t xml:space="preserve"> </t>
        </is>
      </c>
    </row>
    <row r="112">
      <c r="A112" s="3" t="inlineStr">
        <is>
          <t>Disclosure of Detailed Information About Loans by Economic Activity [Line Items]</t>
        </is>
      </c>
      <c r="B112" s="4" t="inlineStr">
        <is>
          <t xml:space="preserve"> </t>
        </is>
      </c>
      <c r="C112" s="4" t="inlineStr">
        <is>
          <t xml:space="preserve"> </t>
        </is>
      </c>
    </row>
    <row r="113">
      <c r="A113" s="4" t="inlineStr">
        <is>
          <t>Receivables Gross</t>
        </is>
      </c>
      <c r="B113" s="6" t="n">
        <v>9678386</v>
      </c>
      <c r="C113" s="6" t="n">
        <v>8402172</v>
      </c>
    </row>
    <row r="114">
      <c r="A114" s="4" t="inlineStr">
        <is>
          <t>Percentage of Loan Portfolio</t>
        </is>
      </c>
      <c r="B114" s="11" t="n">
        <v>0.7693</v>
      </c>
      <c r="C114" s="11" t="n">
        <v>0.4484</v>
      </c>
    </row>
    <row r="115">
      <c r="A115" s="4" t="inlineStr">
        <is>
          <t>Non-performing | Electricity, oil, water and sanitary services</t>
        </is>
      </c>
      <c r="B115" s="4" t="inlineStr">
        <is>
          <t xml:space="preserve"> </t>
        </is>
      </c>
      <c r="C115" s="4" t="inlineStr">
        <is>
          <t xml:space="preserve"> </t>
        </is>
      </c>
    </row>
    <row r="116">
      <c r="A116" s="3" t="inlineStr">
        <is>
          <t>Disclosure of Detailed Information About Loans by Economic Activity [Line Items]</t>
        </is>
      </c>
      <c r="B116" s="4" t="inlineStr">
        <is>
          <t xml:space="preserve"> </t>
        </is>
      </c>
      <c r="C116" s="4" t="inlineStr">
        <is>
          <t xml:space="preserve"> </t>
        </is>
      </c>
    </row>
    <row r="117">
      <c r="A117" s="4" t="inlineStr">
        <is>
          <t>Receivables Gross</t>
        </is>
      </c>
      <c r="B117" s="6" t="n">
        <v>994</v>
      </c>
      <c r="C117" s="6" t="n">
        <v>95</v>
      </c>
    </row>
    <row r="118">
      <c r="A118" s="4" t="inlineStr">
        <is>
          <t>Percentage of Loan Portfolio</t>
        </is>
      </c>
      <c r="B118" s="11" t="n">
        <v>0.0001</v>
      </c>
      <c r="C118" s="10" t="n">
        <v>0</v>
      </c>
    </row>
    <row r="119">
      <c r="A119" s="4" t="inlineStr">
        <is>
          <t>Non-performing | Financial sector</t>
        </is>
      </c>
      <c r="B119" s="4" t="inlineStr">
        <is>
          <t xml:space="preserve"> </t>
        </is>
      </c>
      <c r="C119" s="4" t="inlineStr">
        <is>
          <t xml:space="preserve"> </t>
        </is>
      </c>
    </row>
    <row r="120">
      <c r="A120" s="3" t="inlineStr">
        <is>
          <t>Disclosure of Detailed Information About Loans by Economic Activity [Line Items]</t>
        </is>
      </c>
      <c r="B120" s="4" t="inlineStr">
        <is>
          <t xml:space="preserve"> </t>
        </is>
      </c>
      <c r="C120" s="4" t="inlineStr">
        <is>
          <t xml:space="preserve"> </t>
        </is>
      </c>
    </row>
    <row r="121">
      <c r="A121" s="4" t="inlineStr">
        <is>
          <t>Receivables Gross</t>
        </is>
      </c>
      <c r="B121" s="6" t="n">
        <v>0</v>
      </c>
      <c r="C121" s="6" t="n">
        <v>0</v>
      </c>
    </row>
    <row r="122">
      <c r="A122" s="4" t="inlineStr">
        <is>
          <t>Percentage of Loan Portfolio</t>
        </is>
      </c>
      <c r="B122" s="10" t="n">
        <v>0</v>
      </c>
      <c r="C122" s="10" t="n">
        <v>0</v>
      </c>
    </row>
    <row r="123">
      <c r="A123" s="4" t="inlineStr">
        <is>
          <t>Non-performing | Government services</t>
        </is>
      </c>
      <c r="B123" s="4" t="inlineStr">
        <is>
          <t xml:space="preserve"> </t>
        </is>
      </c>
      <c r="C123" s="4" t="inlineStr">
        <is>
          <t xml:space="preserve"> </t>
        </is>
      </c>
    </row>
    <row r="124">
      <c r="A124" s="3" t="inlineStr">
        <is>
          <t>Disclosure of Detailed Information About Loans by Economic Activity [Line Items]</t>
        </is>
      </c>
      <c r="B124" s="4" t="inlineStr">
        <is>
          <t xml:space="preserve"> </t>
        </is>
      </c>
      <c r="C124" s="4" t="inlineStr">
        <is>
          <t xml:space="preserve"> </t>
        </is>
      </c>
    </row>
    <row r="125">
      <c r="A125" s="4" t="inlineStr">
        <is>
          <t>Receivables Gross</t>
        </is>
      </c>
      <c r="B125" s="6" t="n">
        <v>0</v>
      </c>
      <c r="C125" s="6" t="n">
        <v>0</v>
      </c>
    </row>
    <row r="126">
      <c r="A126" s="4" t="inlineStr">
        <is>
          <t>Percentage of Loan Portfolio</t>
        </is>
      </c>
      <c r="B126" s="10" t="n">
        <v>0</v>
      </c>
      <c r="C126" s="10" t="n">
        <v>0</v>
      </c>
    </row>
    <row r="127">
      <c r="A127" s="4" t="inlineStr">
        <is>
          <t>Non-performing | Central Bank</t>
        </is>
      </c>
      <c r="B127" s="4" t="inlineStr">
        <is>
          <t xml:space="preserve"> </t>
        </is>
      </c>
      <c r="C127" s="4" t="inlineStr">
        <is>
          <t xml:space="preserve"> </t>
        </is>
      </c>
    </row>
    <row r="128">
      <c r="A128" s="3" t="inlineStr">
        <is>
          <t>Disclosure of Detailed Information About Loans by Economic Activity [Line Items]</t>
        </is>
      </c>
      <c r="B128" s="4" t="inlineStr">
        <is>
          <t xml:space="preserve"> </t>
        </is>
      </c>
      <c r="C128" s="4" t="inlineStr">
        <is>
          <t xml:space="preserve"> </t>
        </is>
      </c>
    </row>
    <row r="129">
      <c r="A129" s="4" t="inlineStr">
        <is>
          <t>Receivables Gross</t>
        </is>
      </c>
      <c r="B129" s="6" t="n">
        <v>0</v>
      </c>
      <c r="C129" s="4" t="inlineStr">
        <is>
          <t xml:space="preserve"> </t>
        </is>
      </c>
    </row>
    <row r="130">
      <c r="A130" s="4" t="inlineStr">
        <is>
          <t>Percentage of Loan Portfolio</t>
        </is>
      </c>
      <c r="B130" s="10" t="n">
        <v>0</v>
      </c>
      <c r="C130" s="4" t="inlineStr">
        <is>
          <t xml:space="preserve"> </t>
        </is>
      </c>
    </row>
    <row r="131">
      <c r="A131" s="4" t="inlineStr">
        <is>
          <t>Non-performing | Mining products</t>
        </is>
      </c>
      <c r="B131" s="4" t="inlineStr">
        <is>
          <t xml:space="preserve"> </t>
        </is>
      </c>
      <c r="C131" s="4" t="inlineStr">
        <is>
          <t xml:space="preserve"> </t>
        </is>
      </c>
    </row>
    <row r="132">
      <c r="A132" s="3" t="inlineStr">
        <is>
          <t>Disclosure of Detailed Information About Loans by Economic Activity [Line Items]</t>
        </is>
      </c>
      <c r="B132" s="4" t="inlineStr">
        <is>
          <t xml:space="preserve"> </t>
        </is>
      </c>
      <c r="C132" s="4" t="inlineStr">
        <is>
          <t xml:space="preserve"> </t>
        </is>
      </c>
    </row>
    <row r="133">
      <c r="A133" s="4" t="inlineStr">
        <is>
          <t>Receivables Gross</t>
        </is>
      </c>
      <c r="B133" s="6" t="n">
        <v>1011509</v>
      </c>
      <c r="C133" s="6" t="n">
        <v>3400682</v>
      </c>
    </row>
    <row r="134">
      <c r="A134" s="4" t="inlineStr">
        <is>
          <t>Percentage of Loan Portfolio</t>
        </is>
      </c>
      <c r="B134" s="11" t="n">
        <v>0.0804</v>
      </c>
      <c r="C134" s="11" t="n">
        <v>0.1815</v>
      </c>
    </row>
    <row r="135">
      <c r="A135" s="4" t="inlineStr">
        <is>
          <t>Non-performing | Other manufacturing</t>
        </is>
      </c>
      <c r="B135" s="4" t="inlineStr">
        <is>
          <t xml:space="preserve"> </t>
        </is>
      </c>
      <c r="C135" s="4" t="inlineStr">
        <is>
          <t xml:space="preserve"> </t>
        </is>
      </c>
    </row>
    <row r="136">
      <c r="A136" s="3" t="inlineStr">
        <is>
          <t>Disclosure of Detailed Information About Loans by Economic Activity [Line Items]</t>
        </is>
      </c>
      <c r="B136" s="4" t="inlineStr">
        <is>
          <t xml:space="preserve"> </t>
        </is>
      </c>
      <c r="C136" s="4" t="inlineStr">
        <is>
          <t xml:space="preserve"> </t>
        </is>
      </c>
    </row>
    <row r="137">
      <c r="A137" s="4" t="inlineStr">
        <is>
          <t>Receivables Gross</t>
        </is>
      </c>
      <c r="B137" s="6" t="n">
        <v>166478</v>
      </c>
      <c r="C137" s="6" t="n">
        <v>942984</v>
      </c>
    </row>
    <row r="138">
      <c r="A138" s="4" t="inlineStr">
        <is>
          <t>Percentage of Loan Portfolio</t>
        </is>
      </c>
      <c r="B138" s="11" t="n">
        <v>0.0132</v>
      </c>
      <c r="C138" s="11" t="n">
        <v>0.0503</v>
      </c>
    </row>
    <row r="139">
      <c r="A139" s="4" t="inlineStr">
        <is>
          <t>Non-performing | Services</t>
        </is>
      </c>
      <c r="B139" s="4" t="inlineStr">
        <is>
          <t xml:space="preserve"> </t>
        </is>
      </c>
      <c r="C139" s="4" t="inlineStr">
        <is>
          <t xml:space="preserve"> </t>
        </is>
      </c>
    </row>
    <row r="140">
      <c r="A140" s="3" t="inlineStr">
        <is>
          <t>Disclosure of Detailed Information About Loans by Economic Activity [Line Items]</t>
        </is>
      </c>
      <c r="B140" s="4" t="inlineStr">
        <is>
          <t xml:space="preserve"> </t>
        </is>
      </c>
      <c r="C140" s="4" t="inlineStr">
        <is>
          <t xml:space="preserve"> </t>
        </is>
      </c>
    </row>
    <row r="141">
      <c r="A141" s="4" t="inlineStr">
        <is>
          <t>Receivables Gross</t>
        </is>
      </c>
      <c r="B141" s="6" t="n">
        <v>29089</v>
      </c>
      <c r="C141" s="6" t="n">
        <v>20251</v>
      </c>
    </row>
    <row r="142">
      <c r="A142" s="4" t="inlineStr">
        <is>
          <t>Percentage of Loan Portfolio</t>
        </is>
      </c>
      <c r="B142" s="11" t="n">
        <v>0.0023</v>
      </c>
      <c r="C142" s="11" t="n">
        <v>0.0011</v>
      </c>
    </row>
    <row r="143">
      <c r="A143" s="4" t="inlineStr">
        <is>
          <t>Non-performing | Transport</t>
        </is>
      </c>
      <c r="B143" s="4" t="inlineStr">
        <is>
          <t xml:space="preserve"> </t>
        </is>
      </c>
      <c r="C143" s="4" t="inlineStr">
        <is>
          <t xml:space="preserve"> </t>
        </is>
      </c>
    </row>
    <row r="144">
      <c r="A144" s="3" t="inlineStr">
        <is>
          <t>Disclosure of Detailed Information About Loans by Economic Activity [Line Items]</t>
        </is>
      </c>
      <c r="B144" s="4" t="inlineStr">
        <is>
          <t xml:space="preserve"> </t>
        </is>
      </c>
      <c r="C144" s="4" t="inlineStr">
        <is>
          <t xml:space="preserve"> </t>
        </is>
      </c>
    </row>
    <row r="145">
      <c r="A145" s="4" t="inlineStr">
        <is>
          <t>Receivables Gross</t>
        </is>
      </c>
      <c r="B145" s="6" t="n">
        <v>50539</v>
      </c>
      <c r="C145" s="6" t="n">
        <v>60497</v>
      </c>
    </row>
    <row r="146">
      <c r="A146" s="4" t="inlineStr">
        <is>
          <t>Percentage of Loan Portfolio</t>
        </is>
      </c>
      <c r="B146" s="11" t="n">
        <v>0.004</v>
      </c>
      <c r="C146" s="11" t="n">
        <v>0.0032</v>
      </c>
    </row>
    <row r="147">
      <c r="A147" s="4" t="inlineStr">
        <is>
          <t>Non-performing | Wholesale and retail trade</t>
        </is>
      </c>
      <c r="B147" s="4" t="inlineStr">
        <is>
          <t xml:space="preserve"> </t>
        </is>
      </c>
      <c r="C147" s="4" t="inlineStr">
        <is>
          <t xml:space="preserve"> </t>
        </is>
      </c>
    </row>
    <row r="148">
      <c r="A148" s="3" t="inlineStr">
        <is>
          <t>Disclosure of Detailed Information About Loans by Economic Activity [Line Items]</t>
        </is>
      </c>
      <c r="B148" s="4" t="inlineStr">
        <is>
          <t xml:space="preserve"> </t>
        </is>
      </c>
      <c r="C148" s="4" t="inlineStr">
        <is>
          <t xml:space="preserve"> </t>
        </is>
      </c>
    </row>
    <row r="149">
      <c r="A149" s="4" t="inlineStr">
        <is>
          <t>Receivables Gross</t>
        </is>
      </c>
      <c r="B149" s="6" t="n">
        <v>78089</v>
      </c>
      <c r="C149" s="6" t="n">
        <v>514994</v>
      </c>
    </row>
    <row r="150">
      <c r="A150" s="4" t="inlineStr">
        <is>
          <t>Percentage of Loan Portfolio</t>
        </is>
      </c>
      <c r="B150" s="11" t="n">
        <v>0.0062</v>
      </c>
      <c r="C150" s="11" t="n">
        <v>0.0275</v>
      </c>
    </row>
    <row r="151">
      <c r="A151" s="4" t="inlineStr">
        <is>
          <t>Non-performing | Others</t>
        </is>
      </c>
      <c r="B151" s="4" t="inlineStr">
        <is>
          <t xml:space="preserve"> </t>
        </is>
      </c>
      <c r="C151" s="4" t="inlineStr">
        <is>
          <t xml:space="preserve"> </t>
        </is>
      </c>
    </row>
    <row r="152">
      <c r="A152" s="3" t="inlineStr">
        <is>
          <t>Disclosure of Detailed Information About Loans by Economic Activity [Line Items]</t>
        </is>
      </c>
      <c r="B152" s="4" t="inlineStr">
        <is>
          <t xml:space="preserve"> </t>
        </is>
      </c>
      <c r="C152" s="4" t="inlineStr">
        <is>
          <t xml:space="preserve"> </t>
        </is>
      </c>
    </row>
    <row r="153">
      <c r="A153" s="4" t="inlineStr">
        <is>
          <t>Receivables Gross</t>
        </is>
      </c>
      <c r="B153" s="6" t="n">
        <v>1172575</v>
      </c>
      <c r="C153" s="6" t="n">
        <v>4658034</v>
      </c>
    </row>
    <row r="154">
      <c r="A154" s="4" t="inlineStr">
        <is>
          <t>Percentage of Loan Portfolio</t>
        </is>
      </c>
      <c r="B154" s="11" t="n">
        <v>0.09329999999999999</v>
      </c>
      <c r="C154" s="11" t="n">
        <v>0.248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maturity analysis of finance lease payments receivable (Detail) - ARS ($) $ in Thousands</t>
        </is>
      </c>
      <c r="B1" s="2" t="inlineStr">
        <is>
          <t>Dec. 31, 2022</t>
        </is>
      </c>
      <c r="C1" s="2" t="inlineStr">
        <is>
          <t>Dec. 31, 2021</t>
        </is>
      </c>
    </row>
    <row r="2">
      <c r="A2" s="3" t="inlineStr">
        <is>
          <t>Disclosure of maturity analysis of finance lease payments receivable [line items]</t>
        </is>
      </c>
      <c r="B2" s="4" t="inlineStr">
        <is>
          <t xml:space="preserve"> </t>
        </is>
      </c>
      <c r="C2" s="4" t="inlineStr">
        <is>
          <t xml:space="preserve"> </t>
        </is>
      </c>
    </row>
    <row r="3">
      <c r="A3" s="4" t="inlineStr">
        <is>
          <t>Total investment</t>
        </is>
      </c>
      <c r="B3" s="6" t="n">
        <v>11316705</v>
      </c>
      <c r="C3" s="6" t="n">
        <v>8650914</v>
      </c>
    </row>
    <row r="4">
      <c r="A4" s="4" t="inlineStr">
        <is>
          <t>Present value of minimum lease payments</t>
        </is>
      </c>
      <c r="B4" s="5" t="n">
        <v>6388015</v>
      </c>
      <c r="C4" s="5" t="n">
        <v>5673027</v>
      </c>
    </row>
    <row r="5">
      <c r="A5" s="4" t="inlineStr">
        <is>
          <t>Principal [member]</t>
        </is>
      </c>
      <c r="B5" s="4" t="inlineStr">
        <is>
          <t xml:space="preserve"> </t>
        </is>
      </c>
      <c r="C5" s="4" t="inlineStr">
        <is>
          <t xml:space="preserve"> </t>
        </is>
      </c>
    </row>
    <row r="6">
      <c r="A6" s="3" t="inlineStr">
        <is>
          <t>Disclosure of maturity analysis of finance lease payments receivable [line items]</t>
        </is>
      </c>
      <c r="B6" s="4" t="inlineStr">
        <is>
          <t xml:space="preserve"> </t>
        </is>
      </c>
      <c r="C6" s="4" t="inlineStr">
        <is>
          <t xml:space="preserve"> </t>
        </is>
      </c>
    </row>
    <row r="7">
      <c r="A7" s="4" t="inlineStr">
        <is>
          <t>Present value of minimum lease payments</t>
        </is>
      </c>
      <c r="B7" s="5" t="n">
        <v>6211711</v>
      </c>
      <c r="C7" s="5" t="n">
        <v>5497098</v>
      </c>
    </row>
    <row r="8">
      <c r="A8" s="4" t="inlineStr">
        <is>
          <t>Interest accrued [member]</t>
        </is>
      </c>
      <c r="B8" s="4" t="inlineStr">
        <is>
          <t xml:space="preserve"> </t>
        </is>
      </c>
      <c r="C8" s="4" t="inlineStr">
        <is>
          <t xml:space="preserve"> </t>
        </is>
      </c>
    </row>
    <row r="9">
      <c r="A9" s="3" t="inlineStr">
        <is>
          <t>Disclosure of maturity analysis of finance lease payments receivable [line items]</t>
        </is>
      </c>
      <c r="B9" s="4" t="inlineStr">
        <is>
          <t xml:space="preserve"> </t>
        </is>
      </c>
      <c r="C9" s="4" t="inlineStr">
        <is>
          <t xml:space="preserve"> </t>
        </is>
      </c>
    </row>
    <row r="10">
      <c r="A10" s="4" t="inlineStr">
        <is>
          <t>Present value of minimum lease payments</t>
        </is>
      </c>
      <c r="B10" s="5" t="n">
        <v>176304</v>
      </c>
      <c r="C10" s="5" t="n">
        <v>175929</v>
      </c>
    </row>
    <row r="11">
      <c r="A11" s="4" t="inlineStr">
        <is>
          <t>Up to 1 year [member]</t>
        </is>
      </c>
      <c r="B11" s="4" t="inlineStr">
        <is>
          <t xml:space="preserve"> </t>
        </is>
      </c>
      <c r="C11" s="4" t="inlineStr">
        <is>
          <t xml:space="preserve"> </t>
        </is>
      </c>
    </row>
    <row r="12">
      <c r="A12" s="3" t="inlineStr">
        <is>
          <t>Disclosure of maturity analysis of finance lease payments receivable [line items]</t>
        </is>
      </c>
      <c r="B12" s="4" t="inlineStr">
        <is>
          <t xml:space="preserve"> </t>
        </is>
      </c>
      <c r="C12" s="4" t="inlineStr">
        <is>
          <t xml:space="preserve"> </t>
        </is>
      </c>
    </row>
    <row r="13">
      <c r="A13" s="4" t="inlineStr">
        <is>
          <t>Total investment</t>
        </is>
      </c>
      <c r="B13" s="5" t="n">
        <v>3282675</v>
      </c>
      <c r="C13" s="5" t="n">
        <v>2778486</v>
      </c>
    </row>
    <row r="14">
      <c r="A14" s="4" t="inlineStr">
        <is>
          <t>Present value of minimum lease payments</t>
        </is>
      </c>
      <c r="B14" s="5" t="n">
        <v>1388031</v>
      </c>
      <c r="C14" s="5" t="n">
        <v>1564448</v>
      </c>
    </row>
    <row r="15">
      <c r="A15" s="4" t="inlineStr">
        <is>
          <t>From 1 to 5 years [member]</t>
        </is>
      </c>
      <c r="B15" s="4" t="inlineStr">
        <is>
          <t xml:space="preserve"> </t>
        </is>
      </c>
      <c r="C15" s="4" t="inlineStr">
        <is>
          <t xml:space="preserve"> </t>
        </is>
      </c>
    </row>
    <row r="16">
      <c r="A16" s="3" t="inlineStr">
        <is>
          <t>Disclosure of maturity analysis of finance lease payments receivable [line items]</t>
        </is>
      </c>
      <c r="B16" s="4" t="inlineStr">
        <is>
          <t xml:space="preserve"> </t>
        </is>
      </c>
      <c r="C16" s="4" t="inlineStr">
        <is>
          <t xml:space="preserve"> </t>
        </is>
      </c>
    </row>
    <row r="17">
      <c r="A17" s="4" t="inlineStr">
        <is>
          <t>Total investment</t>
        </is>
      </c>
      <c r="B17" s="5" t="n">
        <v>8034030</v>
      </c>
      <c r="C17" s="5" t="n">
        <v>5872428</v>
      </c>
    </row>
    <row r="18">
      <c r="A18" s="4" t="inlineStr">
        <is>
          <t>Present value of minimum lease payments</t>
        </is>
      </c>
      <c r="B18" s="6" t="n">
        <v>4999984</v>
      </c>
      <c r="C18" s="6" t="n">
        <v>41085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4. Cash and cash equivalents
December 31, December 31,
BCRA - Unrestricted current account 161,414,645 276,574,172
Cash 117,455,922 144,641,271
Balances with other local and foreign institutions 17,421,747 4,105,394
Allowances for ECL (95,323 ) (131,745 )
TOTAL 296,196,991 425,189,09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Reverse Repurchase Agreements (Details) - ARS ($) $ in Thousands</t>
        </is>
      </c>
      <c r="B1" s="2" t="inlineStr">
        <is>
          <t>Dec. 31, 2022</t>
        </is>
      </c>
      <c r="C1" s="2" t="inlineStr">
        <is>
          <t>Dec. 31, 2021</t>
        </is>
      </c>
    </row>
    <row r="2">
      <c r="A2" s="3" t="inlineStr">
        <is>
          <t>Reverse Repurchase Agreements [Abstract]</t>
        </is>
      </c>
      <c r="B2" s="4" t="inlineStr">
        <is>
          <t xml:space="preserve"> </t>
        </is>
      </c>
      <c r="C2" s="4" t="inlineStr">
        <is>
          <t xml:space="preserve"> </t>
        </is>
      </c>
    </row>
    <row r="3">
      <c r="A3" s="4" t="inlineStr">
        <is>
          <t>BCRA repos</t>
        </is>
      </c>
      <c r="B3" s="6" t="n">
        <v>52564802</v>
      </c>
      <c r="C3" s="6" t="n">
        <v>267934977</v>
      </c>
    </row>
    <row r="4">
      <c r="A4" s="4" t="inlineStr">
        <is>
          <t>Allowances for ECL</t>
        </is>
      </c>
      <c r="B4" s="5" t="n">
        <v>-91594</v>
      </c>
      <c r="C4" s="5" t="n">
        <v>-322495</v>
      </c>
    </row>
    <row r="5">
      <c r="A5" s="4" t="inlineStr">
        <is>
          <t>TOTAL</t>
        </is>
      </c>
      <c r="B5" s="6" t="n">
        <v>52473208</v>
      </c>
      <c r="C5" s="6" t="n">
        <v>2676124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t amortized cost (Details) - ARS ($) $ in Thousands</t>
        </is>
      </c>
      <c r="B1" s="2" t="inlineStr">
        <is>
          <t>Dec. 31, 2022</t>
        </is>
      </c>
      <c r="C1" s="2" t="inlineStr">
        <is>
          <t>Dec. 31, 2021</t>
        </is>
      </c>
    </row>
    <row r="2">
      <c r="A2" s="3" t="inlineStr">
        <is>
          <t>Fair Value of Financial Assets Accepted as Collateral [Abstract]</t>
        </is>
      </c>
      <c r="B2" s="4" t="inlineStr">
        <is>
          <t xml:space="preserve"> </t>
        </is>
      </c>
      <c r="C2" s="4" t="inlineStr">
        <is>
          <t xml:space="preserve"> </t>
        </is>
      </c>
    </row>
    <row r="3">
      <c r="A3" s="4" t="inlineStr">
        <is>
          <t>Fair value of finacial assets accepted as collateral</t>
        </is>
      </c>
      <c r="B3" s="6" t="n">
        <v>58592720</v>
      </c>
      <c r="C3" s="6" t="n">
        <v>29926088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Debt securities (Details) - ARS ($) $ in Thousands</t>
        </is>
      </c>
      <c r="B1" s="2" t="inlineStr">
        <is>
          <t>Dec. 31, 2022</t>
        </is>
      </c>
      <c r="C1" s="2" t="inlineStr">
        <is>
          <t>Dec. 31, 2021</t>
        </is>
      </c>
    </row>
    <row r="2">
      <c r="A2" s="3" t="inlineStr">
        <is>
          <t>Disclosure Of Debt Securities [Abstract]</t>
        </is>
      </c>
      <c r="B2" s="4" t="inlineStr">
        <is>
          <t xml:space="preserve"> </t>
        </is>
      </c>
      <c r="C2" s="4" t="inlineStr">
        <is>
          <t xml:space="preserve"> </t>
        </is>
      </c>
    </row>
    <row r="3">
      <c r="A3" s="4" t="inlineStr">
        <is>
          <t>Government securities</t>
        </is>
      </c>
      <c r="B3" s="6" t="n">
        <v>44527097</v>
      </c>
      <c r="C3" s="6" t="n">
        <v>43956008</v>
      </c>
    </row>
    <row r="4">
      <c r="A4" s="4" t="inlineStr">
        <is>
          <t>Allowances for ECL</t>
        </is>
      </c>
      <c r="B4" s="5" t="n">
        <v>-6709331</v>
      </c>
      <c r="C4" s="5" t="n">
        <v>-5274721</v>
      </c>
    </row>
    <row r="5">
      <c r="A5" s="4" t="inlineStr">
        <is>
          <t>TOTAL</t>
        </is>
      </c>
      <c r="B5" s="6" t="n">
        <v>37817766</v>
      </c>
      <c r="C5" s="6" t="n">
        <v>3868128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Other Financial Assets (Details) - ARS ($) $ in Thousands</t>
        </is>
      </c>
      <c r="B1" s="2" t="inlineStr">
        <is>
          <t>Dec. 31, 2022</t>
        </is>
      </c>
      <c r="C1" s="2" t="inlineStr">
        <is>
          <t>Dec. 31, 2021</t>
        </is>
      </c>
    </row>
    <row r="2">
      <c r="A2" s="3" t="inlineStr">
        <is>
          <t>Other Financial Assets [Abstract]</t>
        </is>
      </c>
      <c r="B2" s="4" t="inlineStr">
        <is>
          <t xml:space="preserve"> </t>
        </is>
      </c>
      <c r="C2" s="4" t="inlineStr">
        <is>
          <t xml:space="preserve"> </t>
        </is>
      </c>
    </row>
    <row r="3">
      <c r="A3" s="4" t="inlineStr">
        <is>
          <t>Financial assets pledged as collateral</t>
        </is>
      </c>
      <c r="B3" s="6" t="n">
        <v>29495681</v>
      </c>
      <c r="C3" s="6" t="n">
        <v>30517448</v>
      </c>
    </row>
    <row r="4">
      <c r="A4" s="4" t="inlineStr">
        <is>
          <t>Other receivables</t>
        </is>
      </c>
      <c r="B4" s="5" t="n">
        <v>24561762</v>
      </c>
      <c r="C4" s="5" t="n">
        <v>19945116</v>
      </c>
    </row>
    <row r="5">
      <c r="A5" s="4" t="inlineStr">
        <is>
          <t>Receivable from financial institution for spot transactions pending settlement</t>
        </is>
      </c>
      <c r="B5" s="5" t="n">
        <v>4569015</v>
      </c>
      <c r="C5" s="5" t="n">
        <v>5092137</v>
      </c>
    </row>
    <row r="6">
      <c r="A6" s="4" t="inlineStr">
        <is>
          <t>Receivable from non-financial institution for spot transactions pending settlement</t>
        </is>
      </c>
      <c r="B6" s="5" t="n">
        <v>87780</v>
      </c>
      <c r="C6" s="5" t="n">
        <v>15775</v>
      </c>
    </row>
    <row r="7">
      <c r="A7" s="4" t="inlineStr">
        <is>
          <t>Others</t>
        </is>
      </c>
      <c r="B7" s="5" t="n">
        <v>59788</v>
      </c>
      <c r="C7" s="5" t="n">
        <v>384759</v>
      </c>
    </row>
    <row r="8">
      <c r="A8" s="4" t="inlineStr">
        <is>
          <t>Allowances for ECL</t>
        </is>
      </c>
      <c r="B8" s="5" t="n">
        <v>-462035</v>
      </c>
      <c r="C8" s="5" t="n">
        <v>-561113</v>
      </c>
    </row>
    <row r="9">
      <c r="A9" s="4" t="inlineStr">
        <is>
          <t>TOTAL</t>
        </is>
      </c>
      <c r="B9" s="6" t="n">
        <v>58311991</v>
      </c>
      <c r="C9" s="6" t="n">
        <v>553941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asurement of Expected Credit Losses (ECL) - Summary Of Loan Portfolio And Related Impact On Contractual Cash Flows (Detail) - Financial instruments credit-impaired [member] - ARS ($) $ in Thousands</t>
        </is>
      </c>
      <c r="B1" s="2" t="inlineStr">
        <is>
          <t>12 Months Ended</t>
        </is>
      </c>
    </row>
    <row r="2">
      <c r="B2" s="2" t="inlineStr">
        <is>
          <t>Dec. 31, 2022</t>
        </is>
      </c>
      <c r="C2" s="2" t="inlineStr">
        <is>
          <t>Dec. 31, 2021</t>
        </is>
      </c>
    </row>
    <row r="3">
      <c r="A3" s="3" t="inlineStr">
        <is>
          <t>Disclosure Of Loan Portfolio And related Impact On Contractual Cash Flows [Line Items]</t>
        </is>
      </c>
      <c r="B3" s="4" t="inlineStr">
        <is>
          <t xml:space="preserve"> </t>
        </is>
      </c>
      <c r="C3" s="4" t="inlineStr">
        <is>
          <t xml:space="preserve"> </t>
        </is>
      </c>
    </row>
    <row r="4">
      <c r="A4" s="4" t="inlineStr">
        <is>
          <t>Loss from changes in contractual cash flows recognized in Net Interest Income</t>
        </is>
      </c>
      <c r="B4" s="6" t="n">
        <v>1502517</v>
      </c>
      <c r="C4" s="6" t="n">
        <v>656310</v>
      </c>
    </row>
    <row r="5">
      <c r="A5" s="4" t="inlineStr">
        <is>
          <t>Variation</t>
        </is>
      </c>
      <c r="B5" s="5" t="n">
        <v>991999</v>
      </c>
      <c r="C5" s="4" t="inlineStr">
        <is>
          <t xml:space="preserve"> </t>
        </is>
      </c>
    </row>
    <row r="6">
      <c r="A6" s="4" t="inlineStr">
        <is>
          <t>Inflacionaty effecs</t>
        </is>
      </c>
      <c r="B6" s="5" t="n">
        <v>-145792</v>
      </c>
      <c r="C6" s="4" t="inlineStr">
        <is>
          <t xml:space="preserve"> </t>
        </is>
      </c>
    </row>
    <row r="7">
      <c r="A7" s="4" t="inlineStr">
        <is>
          <t>UVA-indexed mortgage loans [member]</t>
        </is>
      </c>
      <c r="B7" s="4" t="inlineStr">
        <is>
          <t xml:space="preserve"> </t>
        </is>
      </c>
      <c r="C7" s="4" t="inlineStr">
        <is>
          <t xml:space="preserve"> </t>
        </is>
      </c>
    </row>
    <row r="8">
      <c r="A8" s="3" t="inlineStr">
        <is>
          <t>Disclosure Of Loan Portfolio And related Impact On Contractual Cash Flows [Line Items]</t>
        </is>
      </c>
      <c r="B8" s="4" t="inlineStr">
        <is>
          <t xml:space="preserve"> </t>
        </is>
      </c>
      <c r="C8" s="4" t="inlineStr">
        <is>
          <t xml:space="preserve"> </t>
        </is>
      </c>
    </row>
    <row r="9">
      <c r="A9" s="4" t="inlineStr">
        <is>
          <t>Affected portfolio</t>
        </is>
      </c>
      <c r="B9" s="5" t="n">
        <v>48715323</v>
      </c>
      <c r="C9" s="4" t="inlineStr">
        <is>
          <t xml:space="preserve"> </t>
        </is>
      </c>
    </row>
    <row r="10">
      <c r="A10" s="4" t="inlineStr">
        <is>
          <t>Loss from changes in contractual cash flows recognized in Net Interest Income</t>
        </is>
      </c>
      <c r="B10" s="5" t="n">
        <v>1476478</v>
      </c>
      <c r="C10" s="5" t="n">
        <v>644640</v>
      </c>
    </row>
    <row r="11">
      <c r="A11" s="4" t="inlineStr">
        <is>
          <t>Variation</t>
        </is>
      </c>
      <c r="B11" s="5" t="n">
        <v>973932</v>
      </c>
      <c r="C11" s="4" t="inlineStr">
        <is>
          <t xml:space="preserve"> </t>
        </is>
      </c>
    </row>
    <row r="12">
      <c r="A12" s="4" t="inlineStr">
        <is>
          <t>Inflacionaty effecs</t>
        </is>
      </c>
      <c r="B12" s="5" t="n">
        <v>-142094</v>
      </c>
      <c r="C12" s="4" t="inlineStr">
        <is>
          <t xml:space="preserve"> </t>
        </is>
      </c>
    </row>
    <row r="13">
      <c r="A13" s="4" t="inlineStr">
        <is>
          <t>UVA-indexed pledge loans [member]</t>
        </is>
      </c>
      <c r="B13" s="4" t="inlineStr">
        <is>
          <t xml:space="preserve"> </t>
        </is>
      </c>
      <c r="C13" s="4" t="inlineStr">
        <is>
          <t xml:space="preserve"> </t>
        </is>
      </c>
    </row>
    <row r="14">
      <c r="A14" s="3" t="inlineStr">
        <is>
          <t>Disclosure Of Loan Portfolio And related Impact On Contractual Cash Flows [Line Items]</t>
        </is>
      </c>
      <c r="B14" s="4" t="inlineStr">
        <is>
          <t xml:space="preserve"> </t>
        </is>
      </c>
      <c r="C14" s="4" t="inlineStr">
        <is>
          <t xml:space="preserve"> </t>
        </is>
      </c>
    </row>
    <row r="15">
      <c r="A15" s="4" t="inlineStr">
        <is>
          <t>Affected portfolio</t>
        </is>
      </c>
      <c r="B15" s="5" t="n">
        <v>996002</v>
      </c>
      <c r="C15" s="4" t="inlineStr">
        <is>
          <t xml:space="preserve"> </t>
        </is>
      </c>
    </row>
    <row r="16">
      <c r="A16" s="4" t="inlineStr">
        <is>
          <t>Loss from changes in contractual cash flows recognized in Net Interest Income</t>
        </is>
      </c>
      <c r="B16" s="5" t="n">
        <v>26039</v>
      </c>
      <c r="C16" s="6" t="n">
        <v>11670</v>
      </c>
    </row>
    <row r="17">
      <c r="A17" s="4" t="inlineStr">
        <is>
          <t>Variation</t>
        </is>
      </c>
      <c r="B17" s="5" t="n">
        <v>18067</v>
      </c>
      <c r="C17" s="4" t="inlineStr">
        <is>
          <t xml:space="preserve"> </t>
        </is>
      </c>
    </row>
    <row r="18">
      <c r="A18" s="4" t="inlineStr">
        <is>
          <t>Inflacionaty effecs</t>
        </is>
      </c>
      <c r="B18" s="6" t="n">
        <v>-3698</v>
      </c>
      <c r="C1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redit risk exposure and allowances - Disclosure of Impairment Losses (Details) - Accumulated impairment [member] - Financial assets at amortized cost and fair value through other comprehensive income, category [member] - ARS ($) $ in Thousands</t>
        </is>
      </c>
      <c r="B1" s="2" t="inlineStr">
        <is>
          <t>12 Months Ended</t>
        </is>
      </c>
    </row>
    <row r="2">
      <c r="B2" s="2" t="inlineStr">
        <is>
          <t>Dec. 31, 2022</t>
        </is>
      </c>
      <c r="C2" s="2" t="inlineStr">
        <is>
          <t>Dec. 31, 2021</t>
        </is>
      </c>
    </row>
    <row r="3">
      <c r="A3" s="4" t="inlineStr">
        <is>
          <t>Opening balance (under IFRS 9) [member]</t>
        </is>
      </c>
      <c r="B3" s="4" t="inlineStr">
        <is>
          <t xml:space="preserve"> </t>
        </is>
      </c>
      <c r="C3" s="4" t="inlineStr">
        <is>
          <t xml:space="preserve"> </t>
        </is>
      </c>
    </row>
    <row r="4">
      <c r="A4" s="3" t="inlineStr">
        <is>
          <t>Disclosure of impairment loss and reversal of impairment loss [line items]</t>
        </is>
      </c>
      <c r="B4" s="4" t="inlineStr">
        <is>
          <t xml:space="preserve"> </t>
        </is>
      </c>
      <c r="C4" s="4" t="inlineStr">
        <is>
          <t xml:space="preserve"> </t>
        </is>
      </c>
    </row>
    <row r="5">
      <c r="A5" s="4" t="inlineStr">
        <is>
          <t>Loss allowances on financial assets at amortised cost and at fair value through other comprehensive income</t>
        </is>
      </c>
      <c r="B5" s="6" t="n">
        <v>1718813773</v>
      </c>
      <c r="C5" s="6" t="n">
        <v>1641609338</v>
      </c>
    </row>
    <row r="6">
      <c r="A6" s="4" t="inlineStr">
        <is>
          <t>Loss allowances on loan commitments and financial guarantees</t>
        </is>
      </c>
      <c r="B6" s="5" t="n">
        <v>173409861</v>
      </c>
      <c r="C6" s="5" t="n">
        <v>183844788</v>
      </c>
    </row>
    <row r="7">
      <c r="A7" s="4" t="inlineStr">
        <is>
          <t>Transfers from Stage 1 to Stage 2 [member]</t>
        </is>
      </c>
      <c r="B7" s="4" t="inlineStr">
        <is>
          <t xml:space="preserve"> </t>
        </is>
      </c>
      <c r="C7" s="4" t="inlineStr">
        <is>
          <t xml:space="preserve"> </t>
        </is>
      </c>
    </row>
    <row r="8">
      <c r="A8" s="3" t="inlineStr">
        <is>
          <t>Disclosure of impairment loss and reversal of impairment loss [line items]</t>
        </is>
      </c>
      <c r="B8" s="4" t="inlineStr">
        <is>
          <t xml:space="preserve"> </t>
        </is>
      </c>
      <c r="C8" s="4" t="inlineStr">
        <is>
          <t xml:space="preserve"> </t>
        </is>
      </c>
    </row>
    <row r="9">
      <c r="A9" s="4" t="inlineStr">
        <is>
          <t>Loss allowances on financial assets at amortised cost and at fair value through other comprehensive income</t>
        </is>
      </c>
      <c r="B9" s="5" t="n">
        <v>3546129</v>
      </c>
      <c r="C9" s="5" t="n">
        <v>361225</v>
      </c>
    </row>
    <row r="10">
      <c r="A10" s="4" t="inlineStr">
        <is>
          <t>Loss allowances on loan commitments and financial guarantees</t>
        </is>
      </c>
      <c r="B10" s="5" t="n">
        <v>-2203697</v>
      </c>
      <c r="C10" s="5" t="n">
        <v>-4105767</v>
      </c>
    </row>
    <row r="11">
      <c r="A11" s="4" t="inlineStr">
        <is>
          <t>Transfers from Stage 2 to Stage 1 [member]</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Loss allowances on financial assets at amortised cost and at fair value through other comprehensive income</t>
        </is>
      </c>
      <c r="B13" s="5" t="n">
        <v>5106875</v>
      </c>
      <c r="C13" s="5" t="n">
        <v>2385807</v>
      </c>
    </row>
    <row r="14">
      <c r="A14" s="4" t="inlineStr">
        <is>
          <t>Loss allowances on loan commitments and financial guarantees</t>
        </is>
      </c>
      <c r="B14" s="5" t="n">
        <v>4561000</v>
      </c>
      <c r="C14" s="5" t="n">
        <v>2997496</v>
      </c>
    </row>
    <row r="15">
      <c r="A15" s="4" t="inlineStr">
        <is>
          <t>Transfers from Stage 1 or 2 to Stage 3 [member]</t>
        </is>
      </c>
      <c r="B15" s="4" t="inlineStr">
        <is>
          <t xml:space="preserve"> </t>
        </is>
      </c>
      <c r="C15" s="4" t="inlineStr">
        <is>
          <t xml:space="preserve"> </t>
        </is>
      </c>
    </row>
    <row r="16">
      <c r="A16" s="3" t="inlineStr">
        <is>
          <t>Disclosure of impairment loss and reversal of impairment loss [line items]</t>
        </is>
      </c>
      <c r="B16" s="4" t="inlineStr">
        <is>
          <t xml:space="preserve"> </t>
        </is>
      </c>
      <c r="C16" s="4" t="inlineStr">
        <is>
          <t xml:space="preserve"> </t>
        </is>
      </c>
    </row>
    <row r="17">
      <c r="A17" s="4" t="inlineStr">
        <is>
          <t>Loss allowances on financial assets at amortised cost and at fair value through other comprehensive income</t>
        </is>
      </c>
      <c r="B17" s="5" t="n">
        <v>-85988</v>
      </c>
      <c r="C17" s="5" t="n">
        <v>186201</v>
      </c>
    </row>
    <row r="18">
      <c r="A18" s="4" t="inlineStr">
        <is>
          <t>Loss allowances on loan commitments and financial guarantees</t>
        </is>
      </c>
      <c r="B18" s="5" t="n">
        <v>-202071</v>
      </c>
      <c r="C18" s="5" t="n">
        <v>-124954</v>
      </c>
    </row>
    <row r="19">
      <c r="A19" s="4" t="inlineStr">
        <is>
          <t>Transfers from Stage 3 to Stage 1 or 2 [member]</t>
        </is>
      </c>
      <c r="B19" s="4" t="inlineStr">
        <is>
          <t xml:space="preserve"> </t>
        </is>
      </c>
      <c r="C19" s="4" t="inlineStr">
        <is>
          <t xml:space="preserve"> </t>
        </is>
      </c>
    </row>
    <row r="20">
      <c r="A20" s="3" t="inlineStr">
        <is>
          <t>Disclosure of impairment loss and reversal of impairment loss [line items]</t>
        </is>
      </c>
      <c r="B20" s="4" t="inlineStr">
        <is>
          <t xml:space="preserve"> </t>
        </is>
      </c>
      <c r="C20" s="4" t="inlineStr">
        <is>
          <t xml:space="preserve"> </t>
        </is>
      </c>
    </row>
    <row r="21">
      <c r="A21" s="4" t="inlineStr">
        <is>
          <t>Loss allowances on financial assets at amortised cost and at fair value through other comprehensive income</t>
        </is>
      </c>
      <c r="B21" s="5" t="n">
        <v>-829428</v>
      </c>
      <c r="C21" s="5" t="n">
        <v>4533390</v>
      </c>
    </row>
    <row r="22">
      <c r="A22" s="4" t="inlineStr">
        <is>
          <t>Loss allowances on loan commitments and financial guarantees</t>
        </is>
      </c>
      <c r="B22" s="5" t="n">
        <v>-22549</v>
      </c>
      <c r="C22" s="5" t="n">
        <v>12979</v>
      </c>
    </row>
    <row r="23">
      <c r="A23" s="4" t="inlineStr">
        <is>
          <t>Changes without transfers between Stages [member]</t>
        </is>
      </c>
      <c r="B23" s="4" t="inlineStr">
        <is>
          <t xml:space="preserve"> </t>
        </is>
      </c>
      <c r="C23" s="4" t="inlineStr">
        <is>
          <t xml:space="preserve"> </t>
        </is>
      </c>
    </row>
    <row r="24">
      <c r="A24" s="3" t="inlineStr">
        <is>
          <t>Disclosure of impairment loss and reversal of impairment loss [line items]</t>
        </is>
      </c>
      <c r="B24" s="4" t="inlineStr">
        <is>
          <t xml:space="preserve"> </t>
        </is>
      </c>
      <c r="C24" s="4" t="inlineStr">
        <is>
          <t xml:space="preserve"> </t>
        </is>
      </c>
    </row>
    <row r="25">
      <c r="A25" s="4" t="inlineStr">
        <is>
          <t>Loss allowances on financial assets at amortised cost and at fair value through other comprehensive income</t>
        </is>
      </c>
      <c r="B25" s="5" t="n">
        <v>256005517</v>
      </c>
      <c r="C25" s="5" t="n">
        <v>174551289</v>
      </c>
    </row>
    <row r="26">
      <c r="A26" s="4" t="inlineStr">
        <is>
          <t>Loss allowances on loan commitments and financial guarantees</t>
        </is>
      </c>
      <c r="B26" s="5" t="n">
        <v>93485289</v>
      </c>
      <c r="C26" s="5" t="n">
        <v>24825531</v>
      </c>
    </row>
    <row r="27">
      <c r="A27" s="4" t="inlineStr">
        <is>
          <t>New financial assets originated [member]</t>
        </is>
      </c>
      <c r="B27" s="4" t="inlineStr">
        <is>
          <t xml:space="preserve"> </t>
        </is>
      </c>
      <c r="C27" s="4" t="inlineStr">
        <is>
          <t xml:space="preserve"> </t>
        </is>
      </c>
    </row>
    <row r="28">
      <c r="A28" s="3" t="inlineStr">
        <is>
          <t>Disclosure of impairment loss and reversal of impairment loss [line items]</t>
        </is>
      </c>
      <c r="B28" s="4" t="inlineStr">
        <is>
          <t xml:space="preserve"> </t>
        </is>
      </c>
      <c r="C28" s="4" t="inlineStr">
        <is>
          <t xml:space="preserve"> </t>
        </is>
      </c>
    </row>
    <row r="29">
      <c r="A29" s="4" t="inlineStr">
        <is>
          <t>Loss allowances on financial assets at amortised cost and at fair value through other comprehensive income</t>
        </is>
      </c>
      <c r="B29" s="5" t="n">
        <v>6715953889</v>
      </c>
      <c r="C29" s="5" t="n">
        <v>6550263902</v>
      </c>
    </row>
    <row r="30">
      <c r="A30" s="4" t="inlineStr">
        <is>
          <t>New Loan Commitments And Financial Guarantees Originated [Member]</t>
        </is>
      </c>
      <c r="B30" s="4" t="inlineStr">
        <is>
          <t xml:space="preserve"> </t>
        </is>
      </c>
      <c r="C30" s="4" t="inlineStr">
        <is>
          <t xml:space="preserve"> </t>
        </is>
      </c>
    </row>
    <row r="31">
      <c r="A31" s="3" t="inlineStr">
        <is>
          <t>Disclosure of impairment loss and reversal of impairment loss [line items]</t>
        </is>
      </c>
      <c r="B31" s="4" t="inlineStr">
        <is>
          <t xml:space="preserve"> </t>
        </is>
      </c>
      <c r="C31" s="4" t="inlineStr">
        <is>
          <t xml:space="preserve"> </t>
        </is>
      </c>
    </row>
    <row r="32">
      <c r="A32" s="4" t="inlineStr">
        <is>
          <t>Loss allowances on loan commitments and financial guarantees</t>
        </is>
      </c>
      <c r="B32" s="5" t="n">
        <v>116082960</v>
      </c>
      <c r="C32" s="5" t="n">
        <v>186559188</v>
      </c>
    </row>
    <row r="33">
      <c r="A33" s="4" t="inlineStr">
        <is>
          <t>Expirations and repayments [member]</t>
        </is>
      </c>
      <c r="B33" s="4" t="inlineStr">
        <is>
          <t xml:space="preserve"> </t>
        </is>
      </c>
      <c r="C33" s="4" t="inlineStr">
        <is>
          <t xml:space="preserve"> </t>
        </is>
      </c>
    </row>
    <row r="34">
      <c r="A34" s="3" t="inlineStr">
        <is>
          <t>Disclosure of impairment loss and reversal of impairment loss [line items]</t>
        </is>
      </c>
      <c r="B34" s="4" t="inlineStr">
        <is>
          <t xml:space="preserve"> </t>
        </is>
      </c>
      <c r="C34" s="4" t="inlineStr">
        <is>
          <t xml:space="preserve"> </t>
        </is>
      </c>
    </row>
    <row r="35">
      <c r="A35" s="4" t="inlineStr">
        <is>
          <t>Loss allowances on financial assets at amortised cost and at fair value through other comprehensive income</t>
        </is>
      </c>
      <c r="B35" s="5" t="n">
        <v>-5943491459</v>
      </c>
      <c r="C35" s="5" t="n">
        <v>-5994768064</v>
      </c>
    </row>
    <row r="36">
      <c r="A36" s="4" t="inlineStr">
        <is>
          <t>Loss allowances on loan commitments and financial guarantees</t>
        </is>
      </c>
      <c r="B36" s="5" t="n">
        <v>-64444978</v>
      </c>
      <c r="C36" s="5" t="n">
        <v>-155365741</v>
      </c>
    </row>
    <row r="37">
      <c r="A37" s="4" t="inlineStr">
        <is>
          <t>Write-offs [member]</t>
        </is>
      </c>
      <c r="B37" s="4" t="inlineStr">
        <is>
          <t xml:space="preserve"> </t>
        </is>
      </c>
      <c r="C37" s="4" t="inlineStr">
        <is>
          <t xml:space="preserve"> </t>
        </is>
      </c>
    </row>
    <row r="38">
      <c r="A38" s="3" t="inlineStr">
        <is>
          <t>Disclosure of impairment loss and reversal of impairment loss [line items]</t>
        </is>
      </c>
      <c r="B38" s="4" t="inlineStr">
        <is>
          <t xml:space="preserve"> </t>
        </is>
      </c>
      <c r="C38" s="4" t="inlineStr">
        <is>
          <t xml:space="preserve"> </t>
        </is>
      </c>
    </row>
    <row r="39">
      <c r="A39" s="4" t="inlineStr">
        <is>
          <t>Loss allowances on financial assets at amortised cost and at fair value through other comprehensive income</t>
        </is>
      </c>
      <c r="B39" s="5" t="n">
        <v>-12623559</v>
      </c>
      <c r="C39" s="5" t="n">
        <v>-10398112</v>
      </c>
    </row>
    <row r="40">
      <c r="A40" s="4" t="inlineStr">
        <is>
          <t>Loss allowances on loan commitments and financial guarantees</t>
        </is>
      </c>
      <c r="B40" s="5" t="n">
        <v>-120</v>
      </c>
      <c r="C40" s="5" t="n">
        <v>-275</v>
      </c>
    </row>
    <row r="41">
      <c r="A41" s="4" t="inlineStr">
        <is>
          <t>Foreign exchange [member]</t>
        </is>
      </c>
      <c r="B41" s="4" t="inlineStr">
        <is>
          <t xml:space="preserve"> </t>
        </is>
      </c>
      <c r="C41" s="4" t="inlineStr">
        <is>
          <t xml:space="preserve"> </t>
        </is>
      </c>
    </row>
    <row r="42">
      <c r="A42" s="3" t="inlineStr">
        <is>
          <t>Disclosure of impairment loss and reversal of impairment loss [line items]</t>
        </is>
      </c>
      <c r="B42" s="4" t="inlineStr">
        <is>
          <t xml:space="preserve"> </t>
        </is>
      </c>
      <c r="C42" s="4" t="inlineStr">
        <is>
          <t xml:space="preserve"> </t>
        </is>
      </c>
    </row>
    <row r="43">
      <c r="A43" s="4" t="inlineStr">
        <is>
          <t>Loss allowances on financial assets at amortised cost and at fair value through other comprehensive income</t>
        </is>
      </c>
      <c r="B43" s="5" t="n">
        <v>25503968</v>
      </c>
      <c r="C43" s="5" t="n">
        <v>15258672</v>
      </c>
    </row>
    <row r="44">
      <c r="A44" s="4" t="inlineStr">
        <is>
          <t>Loss allowances on loan commitments and financial guarantees</t>
        </is>
      </c>
      <c r="B44" s="5" t="n">
        <v>9852766</v>
      </c>
      <c r="C44" s="5" t="n">
        <v>2796414</v>
      </c>
    </row>
    <row r="45">
      <c r="A45" s="4" t="inlineStr">
        <is>
          <t>Inflation adjustment [member]</t>
        </is>
      </c>
      <c r="B45" s="4" t="inlineStr">
        <is>
          <t xml:space="preserve"> </t>
        </is>
      </c>
      <c r="C45" s="4" t="inlineStr">
        <is>
          <t xml:space="preserve"> </t>
        </is>
      </c>
    </row>
    <row r="46">
      <c r="A46" s="3" t="inlineStr">
        <is>
          <t>Disclosure of impairment loss and reversal of impairment loss [line items]</t>
        </is>
      </c>
      <c r="B46" s="4" t="inlineStr">
        <is>
          <t xml:space="preserve"> </t>
        </is>
      </c>
      <c r="C46" s="4" t="inlineStr">
        <is>
          <t xml:space="preserve"> </t>
        </is>
      </c>
    </row>
    <row r="47">
      <c r="A47" s="4" t="inlineStr">
        <is>
          <t>Loss allowances on financial assets at amortised cost and at fair value through other comprehensive income</t>
        </is>
      </c>
      <c r="B47" s="5" t="n">
        <v>-1077935529</v>
      </c>
      <c r="C47" s="5" t="n">
        <v>-665169875</v>
      </c>
    </row>
    <row r="48">
      <c r="A48" s="4" t="inlineStr">
        <is>
          <t>Loss allowances on loan commitments and financial guarantees</t>
        </is>
      </c>
      <c r="B48" s="5" t="n">
        <v>-117140123</v>
      </c>
      <c r="C48" s="5" t="n">
        <v>-68029798</v>
      </c>
    </row>
    <row r="49">
      <c r="A49" s="4" t="inlineStr">
        <is>
          <t>Closing balance [member]</t>
        </is>
      </c>
      <c r="B49" s="4" t="inlineStr">
        <is>
          <t xml:space="preserve"> </t>
        </is>
      </c>
      <c r="C49" s="4" t="inlineStr">
        <is>
          <t xml:space="preserve"> </t>
        </is>
      </c>
    </row>
    <row r="50">
      <c r="A50" s="3" t="inlineStr">
        <is>
          <t>Disclosure of impairment loss and reversal of impairment loss [line items]</t>
        </is>
      </c>
      <c r="B50" s="4" t="inlineStr">
        <is>
          <t xml:space="preserve"> </t>
        </is>
      </c>
      <c r="C50" s="4" t="inlineStr">
        <is>
          <t xml:space="preserve"> </t>
        </is>
      </c>
    </row>
    <row r="51">
      <c r="A51" s="4" t="inlineStr">
        <is>
          <t>Loss allowances on financial assets at amortised cost and at fair value through other comprehensive income</t>
        </is>
      </c>
      <c r="B51" s="5" t="n">
        <v>1689964188</v>
      </c>
      <c r="C51" s="5" t="n">
        <v>1718813773</v>
      </c>
    </row>
    <row r="52">
      <c r="A52" s="4" t="inlineStr">
        <is>
          <t>Loss allowances on loan commitments and financial guarantees</t>
        </is>
      </c>
      <c r="B52" s="5" t="n">
        <v>213378338</v>
      </c>
      <c r="C52" s="5" t="n">
        <v>173409861</v>
      </c>
    </row>
    <row r="53">
      <c r="A53" s="4" t="inlineStr">
        <is>
          <t>Not credit-impaired [member] | Credit risk exposure (collectively assessed) [member] | Stage 1 [Member] | Opening balance (under IFRS 9) [member]</t>
        </is>
      </c>
      <c r="B53" s="4" t="inlineStr">
        <is>
          <t xml:space="preserve"> </t>
        </is>
      </c>
      <c r="C53" s="4" t="inlineStr">
        <is>
          <t xml:space="preserve"> </t>
        </is>
      </c>
    </row>
    <row r="54">
      <c r="A54" s="3" t="inlineStr">
        <is>
          <t>Disclosure of impairment loss and reversal of impairment loss [line items]</t>
        </is>
      </c>
      <c r="B54" s="4" t="inlineStr">
        <is>
          <t xml:space="preserve"> </t>
        </is>
      </c>
      <c r="C54" s="4" t="inlineStr">
        <is>
          <t xml:space="preserve"> </t>
        </is>
      </c>
    </row>
    <row r="55">
      <c r="A55" s="4" t="inlineStr">
        <is>
          <t>Loss allowances on financial assets at amortised cost and at fair value through other comprehensive income</t>
        </is>
      </c>
      <c r="B55" s="5" t="n">
        <v>1455902844</v>
      </c>
      <c r="C55" s="5" t="n">
        <v>1400280463</v>
      </c>
    </row>
    <row r="56">
      <c r="A56" s="4" t="inlineStr">
        <is>
          <t>Loss allowances on loan commitments and financial guarantees</t>
        </is>
      </c>
      <c r="B56" s="5" t="n">
        <v>160736610</v>
      </c>
      <c r="C56" s="5" t="n">
        <v>169423558</v>
      </c>
    </row>
    <row r="57">
      <c r="A57" s="4" t="inlineStr">
        <is>
          <t>Not credit-impaired [member] | Credit risk exposure (collectively assessed) [member] | Stage 1 [Member] | Transfers from Stage 1 to Stage 2 [member]</t>
        </is>
      </c>
      <c r="B57" s="4" t="inlineStr">
        <is>
          <t xml:space="preserve"> </t>
        </is>
      </c>
      <c r="C57" s="4" t="inlineStr">
        <is>
          <t xml:space="preserve"> </t>
        </is>
      </c>
    </row>
    <row r="58">
      <c r="A58" s="3" t="inlineStr">
        <is>
          <t>Disclosure of impairment loss and reversal of impairment loss [line items]</t>
        </is>
      </c>
      <c r="B58" s="4" t="inlineStr">
        <is>
          <t xml:space="preserve"> </t>
        </is>
      </c>
      <c r="C58" s="4" t="inlineStr">
        <is>
          <t xml:space="preserve"> </t>
        </is>
      </c>
    </row>
    <row r="59">
      <c r="A59" s="4" t="inlineStr">
        <is>
          <t>Loss allowances on financial assets at amortised cost and at fair value through other comprehensive income</t>
        </is>
      </c>
      <c r="B59" s="5" t="n">
        <v>-151303035</v>
      </c>
      <c r="C59" s="5" t="n">
        <v>-203614089</v>
      </c>
    </row>
    <row r="60">
      <c r="A60" s="4" t="inlineStr">
        <is>
          <t>Loss allowances on loan commitments and financial guarantees</t>
        </is>
      </c>
      <c r="B60" s="5" t="n">
        <v>-40201731</v>
      </c>
      <c r="C60" s="5" t="n">
        <v>-33218798</v>
      </c>
    </row>
    <row r="61">
      <c r="A61" s="4" t="inlineStr">
        <is>
          <t>Not credit-impaired [member] | Credit risk exposure (collectively assessed) [member] | Stage 1 [Member] | Transfers from Stage 2 to Stage 1 [member]</t>
        </is>
      </c>
      <c r="B61" s="4" t="inlineStr">
        <is>
          <t xml:space="preserve"> </t>
        </is>
      </c>
      <c r="C61" s="4" t="inlineStr">
        <is>
          <t xml:space="preserve"> </t>
        </is>
      </c>
    </row>
    <row r="62">
      <c r="A62" s="3" t="inlineStr">
        <is>
          <t>Disclosure of impairment loss and reversal of impairment loss [line items]</t>
        </is>
      </c>
      <c r="B62" s="4" t="inlineStr">
        <is>
          <t xml:space="preserve"> </t>
        </is>
      </c>
      <c r="C62" s="4" t="inlineStr">
        <is>
          <t xml:space="preserve"> </t>
        </is>
      </c>
    </row>
    <row r="63">
      <c r="A63" s="4" t="inlineStr">
        <is>
          <t>Loss allowances on financial assets at amortised cost and at fair value through other comprehensive income</t>
        </is>
      </c>
      <c r="B63" s="5" t="n">
        <v>116216684</v>
      </c>
      <c r="C63" s="5" t="n">
        <v>155051862</v>
      </c>
    </row>
    <row r="64">
      <c r="A64" s="4" t="inlineStr">
        <is>
          <t>Loss allowances on loan commitments and financial guarantees</t>
        </is>
      </c>
      <c r="B64" s="5" t="n">
        <v>30575846</v>
      </c>
      <c r="C64" s="5" t="n">
        <v>32338986</v>
      </c>
    </row>
    <row r="65">
      <c r="A65" s="4" t="inlineStr">
        <is>
          <t>Not credit-impaired [member] | Credit risk exposure (collectively assessed) [member] | Stage 1 [Member] | Transfers from Stage 1 or 2 to Stage 3 [member]</t>
        </is>
      </c>
      <c r="B65" s="4" t="inlineStr">
        <is>
          <t xml:space="preserve"> </t>
        </is>
      </c>
      <c r="C65" s="4" t="inlineStr">
        <is>
          <t xml:space="preserve"> </t>
        </is>
      </c>
    </row>
    <row r="66">
      <c r="A66" s="3" t="inlineStr">
        <is>
          <t>Disclosure of impairment loss and reversal of impairment loss [line items]</t>
        </is>
      </c>
      <c r="B66" s="4" t="inlineStr">
        <is>
          <t xml:space="preserve"> </t>
        </is>
      </c>
      <c r="C66" s="4" t="inlineStr">
        <is>
          <t xml:space="preserve"> </t>
        </is>
      </c>
    </row>
    <row r="67">
      <c r="A67" s="4" t="inlineStr">
        <is>
          <t>Loss allowances on financial assets at amortised cost and at fair value through other comprehensive income</t>
        </is>
      </c>
      <c r="B67" s="5" t="n">
        <v>-3001415</v>
      </c>
      <c r="C67" s="5" t="n">
        <v>-3238122</v>
      </c>
    </row>
    <row r="68">
      <c r="A68" s="4" t="inlineStr">
        <is>
          <t>Loss allowances on loan commitments and financial guarantees</t>
        </is>
      </c>
      <c r="B68" s="5" t="n">
        <v>-233694</v>
      </c>
      <c r="C68" s="5" t="n">
        <v>-209292</v>
      </c>
    </row>
    <row r="69">
      <c r="A69" s="4" t="inlineStr">
        <is>
          <t>Not credit-impaired [member] | Credit risk exposure (collectively assessed) [member] | Stage 1 [Member] | Transfers from Stage 3 to Stage 1 or 2 [member]</t>
        </is>
      </c>
      <c r="B69" s="4" t="inlineStr">
        <is>
          <t xml:space="preserve"> </t>
        </is>
      </c>
      <c r="C69" s="4" t="inlineStr">
        <is>
          <t xml:space="preserve"> </t>
        </is>
      </c>
    </row>
    <row r="70">
      <c r="A70" s="3" t="inlineStr">
        <is>
          <t>Disclosure of impairment loss and reversal of impairment loss [line items]</t>
        </is>
      </c>
      <c r="B70" s="4" t="inlineStr">
        <is>
          <t xml:space="preserve"> </t>
        </is>
      </c>
      <c r="C70" s="4" t="inlineStr">
        <is>
          <t xml:space="preserve"> </t>
        </is>
      </c>
    </row>
    <row r="71">
      <c r="A71" s="4" t="inlineStr">
        <is>
          <t>Loss allowances on financial assets at amortised cost and at fair value through other comprehensive income</t>
        </is>
      </c>
      <c r="B71" s="5" t="n">
        <v>671480</v>
      </c>
      <c r="C71" s="5" t="n">
        <v>463463</v>
      </c>
    </row>
    <row r="72">
      <c r="A72" s="4" t="inlineStr">
        <is>
          <t>Loss allowances on loan commitments and financial guarantees</t>
        </is>
      </c>
      <c r="B72" s="5" t="n">
        <v>65747</v>
      </c>
      <c r="C72" s="5" t="n">
        <v>87526</v>
      </c>
    </row>
    <row r="73">
      <c r="A73" s="4" t="inlineStr">
        <is>
          <t>Not credit-impaired [member] | Credit risk exposure (collectively assessed) [member] | Stage 1 [Member] | Changes without transfers between Stages [member]</t>
        </is>
      </c>
      <c r="B73" s="4" t="inlineStr">
        <is>
          <t xml:space="preserve"> </t>
        </is>
      </c>
      <c r="C73" s="4" t="inlineStr">
        <is>
          <t xml:space="preserve"> </t>
        </is>
      </c>
    </row>
    <row r="74">
      <c r="A74" s="3" t="inlineStr">
        <is>
          <t>Disclosure of impairment loss and reversal of impairment loss [line items]</t>
        </is>
      </c>
      <c r="B74" s="4" t="inlineStr">
        <is>
          <t xml:space="preserve"> </t>
        </is>
      </c>
      <c r="C74" s="4" t="inlineStr">
        <is>
          <t xml:space="preserve"> </t>
        </is>
      </c>
    </row>
    <row r="75">
      <c r="A75" s="4" t="inlineStr">
        <is>
          <t>Loss allowances on financial assets at amortised cost and at fair value through other comprehensive income</t>
        </is>
      </c>
      <c r="B75" s="5" t="n">
        <v>196195650</v>
      </c>
      <c r="C75" s="5" t="n">
        <v>109073724</v>
      </c>
    </row>
    <row r="76">
      <c r="A76" s="4" t="inlineStr">
        <is>
          <t>Loss allowances on loan commitments and financial guarantees</t>
        </is>
      </c>
      <c r="B76" s="5" t="n">
        <v>89549938</v>
      </c>
      <c r="C76" s="5" t="n">
        <v>18915074</v>
      </c>
    </row>
    <row r="77">
      <c r="A77" s="4" t="inlineStr">
        <is>
          <t>Not credit-impaired [member] | Credit risk exposure (collectively assessed) [member] | Stage 1 [Member] | New financial assets originated [member]</t>
        </is>
      </c>
      <c r="B77" s="4" t="inlineStr">
        <is>
          <t xml:space="preserve"> </t>
        </is>
      </c>
      <c r="C77" s="4" t="inlineStr">
        <is>
          <t xml:space="preserve"> </t>
        </is>
      </c>
    </row>
    <row r="78">
      <c r="A78" s="3" t="inlineStr">
        <is>
          <t>Disclosure of impairment loss and reversal of impairment loss [line items]</t>
        </is>
      </c>
      <c r="B78" s="4" t="inlineStr">
        <is>
          <t xml:space="preserve"> </t>
        </is>
      </c>
      <c r="C78" s="4" t="inlineStr">
        <is>
          <t xml:space="preserve"> </t>
        </is>
      </c>
    </row>
    <row r="79">
      <c r="A79" s="4" t="inlineStr">
        <is>
          <t>Loss allowances on financial assets at amortised cost and at fair value through other comprehensive income</t>
        </is>
      </c>
      <c r="B79" s="5" t="n">
        <v>6450063254</v>
      </c>
      <c r="C79" s="5" t="n">
        <v>6324679419</v>
      </c>
    </row>
    <row r="80">
      <c r="A80" s="4" t="inlineStr">
        <is>
          <t>Not credit-impaired [member] | Credit risk exposure (collectively assessed) [member] | Stage 1 [Member] | New Loan Commitments And Financial Guarantees Originated [Member]</t>
        </is>
      </c>
      <c r="B80" s="4" t="inlineStr">
        <is>
          <t xml:space="preserve"> </t>
        </is>
      </c>
      <c r="C80" s="4" t="inlineStr">
        <is>
          <t xml:space="preserve"> </t>
        </is>
      </c>
    </row>
    <row r="81">
      <c r="A81" s="3" t="inlineStr">
        <is>
          <t>Disclosure of impairment loss and reversal of impairment loss [line items]</t>
        </is>
      </c>
      <c r="B81" s="4" t="inlineStr">
        <is>
          <t xml:space="preserve"> </t>
        </is>
      </c>
      <c r="C81" s="4" t="inlineStr">
        <is>
          <t xml:space="preserve"> </t>
        </is>
      </c>
    </row>
    <row r="82">
      <c r="A82" s="4" t="inlineStr">
        <is>
          <t>Loss allowances on loan commitments and financial guarantees</t>
        </is>
      </c>
      <c r="B82" s="5" t="n">
        <v>111344215</v>
      </c>
      <c r="C82" s="5" t="n">
        <v>182751355</v>
      </c>
    </row>
    <row r="83">
      <c r="A83" s="4" t="inlineStr">
        <is>
          <t>Not credit-impaired [member] | Credit risk exposure (collectively assessed) [member] | Stage 1 [Member] | Expirations and repayments [member]</t>
        </is>
      </c>
      <c r="B83" s="4" t="inlineStr">
        <is>
          <t xml:space="preserve"> </t>
        </is>
      </c>
      <c r="C83" s="4" t="inlineStr">
        <is>
          <t xml:space="preserve"> </t>
        </is>
      </c>
    </row>
    <row r="84">
      <c r="A84" s="3" t="inlineStr">
        <is>
          <t>Disclosure of impairment loss and reversal of impairment loss [line items]</t>
        </is>
      </c>
      <c r="B84" s="4" t="inlineStr">
        <is>
          <t xml:space="preserve"> </t>
        </is>
      </c>
      <c r="C84" s="4" t="inlineStr">
        <is>
          <t xml:space="preserve"> </t>
        </is>
      </c>
    </row>
    <row r="85">
      <c r="A85" s="4" t="inlineStr">
        <is>
          <t>Loss allowances on financial assets at amortised cost and at fair value through other comprehensive income</t>
        </is>
      </c>
      <c r="B85" s="5" t="n">
        <v>-5751165645</v>
      </c>
      <c r="C85" s="5" t="n">
        <v>-5769228913</v>
      </c>
    </row>
    <row r="86">
      <c r="A86" s="4" t="inlineStr">
        <is>
          <t>Loss allowances on loan commitments and financial guarantees</t>
        </is>
      </c>
      <c r="B86" s="5" t="n">
        <v>-58819804</v>
      </c>
      <c r="C86" s="5" t="n">
        <v>-149716767</v>
      </c>
    </row>
    <row r="87">
      <c r="A87" s="4" t="inlineStr">
        <is>
          <t>Not credit-impaired [member] | Credit risk exposure (collectively assessed) [member] | Stage 1 [Member] | Write-offs [member]</t>
        </is>
      </c>
      <c r="B87" s="4" t="inlineStr">
        <is>
          <t xml:space="preserve"> </t>
        </is>
      </c>
      <c r="C87" s="4" t="inlineStr">
        <is>
          <t xml:space="preserve"> </t>
        </is>
      </c>
    </row>
    <row r="88">
      <c r="A88" s="3" t="inlineStr">
        <is>
          <t>Disclosure of impairment loss and reversal of impairment loss [line items]</t>
        </is>
      </c>
      <c r="B88" s="4" t="inlineStr">
        <is>
          <t xml:space="preserve"> </t>
        </is>
      </c>
      <c r="C88" s="4" t="inlineStr">
        <is>
          <t xml:space="preserve"> </t>
        </is>
      </c>
    </row>
    <row r="89">
      <c r="A89" s="4" t="inlineStr">
        <is>
          <t>Loss allowances on financial assets at amortised cost and at fair value through other comprehensive income</t>
        </is>
      </c>
      <c r="B89" s="5" t="n">
        <v>0</v>
      </c>
      <c r="C89" s="5" t="n">
        <v>0</v>
      </c>
    </row>
    <row r="90">
      <c r="A90" s="4" t="inlineStr">
        <is>
          <t>Not credit-impaired [member] | Credit risk exposure (collectively assessed) [member] | Stage 1 [Member] | Foreign exchange [member]</t>
        </is>
      </c>
      <c r="B90" s="4" t="inlineStr">
        <is>
          <t xml:space="preserve"> </t>
        </is>
      </c>
      <c r="C90" s="4" t="inlineStr">
        <is>
          <t xml:space="preserve"> </t>
        </is>
      </c>
    </row>
    <row r="91">
      <c r="A91" s="3" t="inlineStr">
        <is>
          <t>Disclosure of impairment loss and reversal of impairment loss [line items]</t>
        </is>
      </c>
      <c r="B91" s="4" t="inlineStr">
        <is>
          <t xml:space="preserve"> </t>
        </is>
      </c>
      <c r="C91" s="4" t="inlineStr">
        <is>
          <t xml:space="preserve"> </t>
        </is>
      </c>
    </row>
    <row r="92">
      <c r="A92" s="4" t="inlineStr">
        <is>
          <t>Loss allowances on financial assets at amortised cost and at fair value through other comprehensive income</t>
        </is>
      </c>
      <c r="B92" s="5" t="n">
        <v>19679472</v>
      </c>
      <c r="C92" s="5" t="n">
        <v>8782029</v>
      </c>
    </row>
    <row r="93">
      <c r="A93" s="4" t="inlineStr">
        <is>
          <t>Loss allowances on loan commitments and financial guarantees</t>
        </is>
      </c>
      <c r="B93" s="5" t="n">
        <v>9370331</v>
      </c>
      <c r="C93" s="5" t="n">
        <v>2508711</v>
      </c>
    </row>
    <row r="94">
      <c r="A94" s="4" t="inlineStr">
        <is>
          <t>Not credit-impaired [member] | Credit risk exposure (collectively assessed) [member] | Stage 1 [Member] | Inflation adjustment [member]</t>
        </is>
      </c>
      <c r="B94" s="4" t="inlineStr">
        <is>
          <t xml:space="preserve"> </t>
        </is>
      </c>
      <c r="C94" s="4" t="inlineStr">
        <is>
          <t xml:space="preserve"> </t>
        </is>
      </c>
    </row>
    <row r="95">
      <c r="A95" s="3" t="inlineStr">
        <is>
          <t>Disclosure of impairment loss and reversal of impairment loss [line items]</t>
        </is>
      </c>
      <c r="B95" s="4" t="inlineStr">
        <is>
          <t xml:space="preserve"> </t>
        </is>
      </c>
      <c r="C95" s="4" t="inlineStr">
        <is>
          <t xml:space="preserve"> </t>
        </is>
      </c>
    </row>
    <row r="96">
      <c r="A96" s="4" t="inlineStr">
        <is>
          <t>Loss allowances on financial assets at amortised cost and at fair value through other comprehensive income</t>
        </is>
      </c>
      <c r="B96" s="5" t="n">
        <v>-908619869</v>
      </c>
      <c r="C96" s="5" t="n">
        <v>-566346992</v>
      </c>
    </row>
    <row r="97">
      <c r="A97" s="4" t="inlineStr">
        <is>
          <t>Loss allowances on loan commitments and financial guarantees</t>
        </is>
      </c>
      <c r="B97" s="5" t="n">
        <v>-107485081</v>
      </c>
      <c r="C97" s="5" t="n">
        <v>-62143743</v>
      </c>
    </row>
    <row r="98">
      <c r="A98" s="4" t="inlineStr">
        <is>
          <t>Not credit-impaired [member] | Credit risk exposure (collectively assessed) [member] | Stage 1 [Member] | Closing balance [member]</t>
        </is>
      </c>
      <c r="B98" s="4" t="inlineStr">
        <is>
          <t xml:space="preserve"> </t>
        </is>
      </c>
      <c r="C98" s="4" t="inlineStr">
        <is>
          <t xml:space="preserve"> </t>
        </is>
      </c>
    </row>
    <row r="99">
      <c r="A99" s="3" t="inlineStr">
        <is>
          <t>Disclosure of impairment loss and reversal of impairment loss [line items]</t>
        </is>
      </c>
      <c r="B99" s="4" t="inlineStr">
        <is>
          <t xml:space="preserve"> </t>
        </is>
      </c>
      <c r="C99" s="4" t="inlineStr">
        <is>
          <t xml:space="preserve"> </t>
        </is>
      </c>
    </row>
    <row r="100">
      <c r="A100" s="4" t="inlineStr">
        <is>
          <t>Loss allowances on financial assets at amortised cost and at fair value through other comprehensive income</t>
        </is>
      </c>
      <c r="B100" s="5" t="n">
        <v>1424639420</v>
      </c>
      <c r="C100" s="5" t="n">
        <v>1455902844</v>
      </c>
    </row>
    <row r="101">
      <c r="A101" s="4" t="inlineStr">
        <is>
          <t>Loss allowances on loan commitments and financial guarantees</t>
        </is>
      </c>
      <c r="B101" s="5" t="n">
        <v>194902377</v>
      </c>
      <c r="C101" s="5" t="n">
        <v>160736610</v>
      </c>
    </row>
    <row r="102">
      <c r="A102" s="4" t="inlineStr">
        <is>
          <t>Not credit-impaired [member] | Credit risk exposure (collectively assessed) [member] | Stage 2 [Member] | Opening balance (under IFRS 9) [member]</t>
        </is>
      </c>
      <c r="B102" s="4" t="inlineStr">
        <is>
          <t xml:space="preserve"> </t>
        </is>
      </c>
      <c r="C102" s="4" t="inlineStr">
        <is>
          <t xml:space="preserve"> </t>
        </is>
      </c>
    </row>
    <row r="103">
      <c r="A103" s="3" t="inlineStr">
        <is>
          <t>Disclosure of impairment loss and reversal of impairment loss [line items]</t>
        </is>
      </c>
      <c r="B103" s="4" t="inlineStr">
        <is>
          <t xml:space="preserve"> </t>
        </is>
      </c>
      <c r="C103" s="4" t="inlineStr">
        <is>
          <t xml:space="preserve"> </t>
        </is>
      </c>
    </row>
    <row r="104">
      <c r="A104" s="4" t="inlineStr">
        <is>
          <t>Loss allowances on financial assets at amortised cost and at fair value through other comprehensive income</t>
        </is>
      </c>
      <c r="B104" s="5" t="n">
        <v>234281488</v>
      </c>
      <c r="C104" s="5" t="n">
        <v>212843659</v>
      </c>
    </row>
    <row r="105">
      <c r="A105" s="4" t="inlineStr">
        <is>
          <t>Loss allowances on loan commitments and financial guarantees</t>
        </is>
      </c>
      <c r="B105" s="5" t="n">
        <v>12408071</v>
      </c>
      <c r="C105" s="5" t="n">
        <v>14094794</v>
      </c>
    </row>
    <row r="106">
      <c r="A106" s="4" t="inlineStr">
        <is>
          <t>Not credit-impaired [member] | Credit risk exposure (collectively assessed) [member] | Stage 2 [Member] | Transfers from Stage 1 to Stage 2 [member]</t>
        </is>
      </c>
      <c r="B106" s="4" t="inlineStr">
        <is>
          <t xml:space="preserve"> </t>
        </is>
      </c>
      <c r="C106" s="4" t="inlineStr">
        <is>
          <t xml:space="preserve"> </t>
        </is>
      </c>
    </row>
    <row r="107">
      <c r="A107" s="3" t="inlineStr">
        <is>
          <t>Disclosure of impairment loss and reversal of impairment loss [line items]</t>
        </is>
      </c>
      <c r="B107" s="4" t="inlineStr">
        <is>
          <t xml:space="preserve"> </t>
        </is>
      </c>
      <c r="C107" s="4" t="inlineStr">
        <is>
          <t xml:space="preserve"> </t>
        </is>
      </c>
    </row>
    <row r="108">
      <c r="A108" s="4" t="inlineStr">
        <is>
          <t>Loss allowances on financial assets at amortised cost and at fair value through other comprehensive income</t>
        </is>
      </c>
      <c r="B108" s="5" t="n">
        <v>154848316</v>
      </c>
      <c r="C108" s="5" t="n">
        <v>203975314</v>
      </c>
    </row>
    <row r="109">
      <c r="A109" s="4" t="inlineStr">
        <is>
          <t>Loss allowances on loan commitments and financial guarantees</t>
        </is>
      </c>
      <c r="B109" s="5" t="n">
        <v>37998034</v>
      </c>
      <c r="C109" s="5" t="n">
        <v>29113031</v>
      </c>
    </row>
    <row r="110">
      <c r="A110" s="4" t="inlineStr">
        <is>
          <t>Not credit-impaired [member] | Credit risk exposure (collectively assessed) [member] | Stage 2 [Member] | Transfers from Stage 2 to Stage 1 [member]</t>
        </is>
      </c>
      <c r="B110" s="4" t="inlineStr">
        <is>
          <t xml:space="preserve"> </t>
        </is>
      </c>
      <c r="C110" s="4" t="inlineStr">
        <is>
          <t xml:space="preserve"> </t>
        </is>
      </c>
    </row>
    <row r="111">
      <c r="A111" s="3" t="inlineStr">
        <is>
          <t>Disclosure of impairment loss and reversal of impairment loss [line items]</t>
        </is>
      </c>
      <c r="B111" s="4" t="inlineStr">
        <is>
          <t xml:space="preserve"> </t>
        </is>
      </c>
      <c r="C111" s="4" t="inlineStr">
        <is>
          <t xml:space="preserve"> </t>
        </is>
      </c>
    </row>
    <row r="112">
      <c r="A112" s="4" t="inlineStr">
        <is>
          <t>Loss allowances on financial assets at amortised cost and at fair value through other comprehensive income</t>
        </is>
      </c>
      <c r="B112" s="5" t="n">
        <v>-110975519</v>
      </c>
      <c r="C112" s="5" t="n">
        <v>-147379828</v>
      </c>
    </row>
    <row r="113">
      <c r="A113" s="4" t="inlineStr">
        <is>
          <t>Loss allowances on loan commitments and financial guarantees</t>
        </is>
      </c>
      <c r="B113" s="5" t="n">
        <v>-26014532</v>
      </c>
      <c r="C113" s="5" t="n">
        <v>-29054139</v>
      </c>
    </row>
    <row r="114">
      <c r="A114" s="4" t="inlineStr">
        <is>
          <t>Not credit-impaired [member] | Credit risk exposure (collectively assessed) [member] | Stage 2 [Member] | Transfers from Stage 1 or 2 to Stage 3 [member]</t>
        </is>
      </c>
      <c r="B114" s="4" t="inlineStr">
        <is>
          <t xml:space="preserve"> </t>
        </is>
      </c>
      <c r="C114" s="4" t="inlineStr">
        <is>
          <t xml:space="preserve"> </t>
        </is>
      </c>
    </row>
    <row r="115">
      <c r="A115" s="3" t="inlineStr">
        <is>
          <t>Disclosure of impairment loss and reversal of impairment loss [line items]</t>
        </is>
      </c>
      <c r="B115" s="4" t="inlineStr">
        <is>
          <t xml:space="preserve"> </t>
        </is>
      </c>
      <c r="C115" s="4" t="inlineStr">
        <is>
          <t xml:space="preserve"> </t>
        </is>
      </c>
    </row>
    <row r="116">
      <c r="A116" s="4" t="inlineStr">
        <is>
          <t>Loss allowances on financial assets at amortised cost and at fair value through other comprehensive income</t>
        </is>
      </c>
      <c r="B116" s="5" t="n">
        <v>-17006213</v>
      </c>
      <c r="C116" s="5" t="n">
        <v>-25782961</v>
      </c>
    </row>
    <row r="117">
      <c r="A117" s="4" t="inlineStr">
        <is>
          <t>Loss allowances on loan commitments and financial guarantees</t>
        </is>
      </c>
      <c r="B117" s="5" t="n">
        <v>-158718</v>
      </c>
      <c r="C117" s="5" t="n">
        <v>-197109</v>
      </c>
    </row>
    <row r="118">
      <c r="A118" s="4" t="inlineStr">
        <is>
          <t>Not credit-impaired [member] | Credit risk exposure (collectively assessed) [member] | Stage 2 [Member] | Transfers from Stage 3 to Stage 1 or 2 [member]</t>
        </is>
      </c>
      <c r="B118" s="4" t="inlineStr">
        <is>
          <t xml:space="preserve"> </t>
        </is>
      </c>
      <c r="C118" s="4" t="inlineStr">
        <is>
          <t xml:space="preserve"> </t>
        </is>
      </c>
    </row>
    <row r="119">
      <c r="A119" s="3" t="inlineStr">
        <is>
          <t>Disclosure of impairment loss and reversal of impairment loss [line items]</t>
        </is>
      </c>
      <c r="B119" s="4" t="inlineStr">
        <is>
          <t xml:space="preserve"> </t>
        </is>
      </c>
      <c r="C119" s="4" t="inlineStr">
        <is>
          <t xml:space="preserve"> </t>
        </is>
      </c>
    </row>
    <row r="120">
      <c r="A120" s="4" t="inlineStr">
        <is>
          <t>Loss allowances on financial assets at amortised cost and at fair value through other comprehensive income</t>
        </is>
      </c>
      <c r="B120" s="5" t="n">
        <v>1548859</v>
      </c>
      <c r="C120" s="5" t="n">
        <v>82293072</v>
      </c>
    </row>
    <row r="121">
      <c r="A121" s="4" t="inlineStr">
        <is>
          <t>Loss allowances on loan commitments and financial guarantees</t>
        </is>
      </c>
      <c r="B121" s="5" t="n">
        <v>50220</v>
      </c>
      <c r="C121" s="5" t="n">
        <v>94915</v>
      </c>
    </row>
    <row r="122">
      <c r="A122" s="4" t="inlineStr">
        <is>
          <t>Not credit-impaired [member] | Credit risk exposure (collectively assessed) [member] | Stage 2 [Member] | Changes without transfers between Stages [member]</t>
        </is>
      </c>
      <c r="B122" s="4" t="inlineStr">
        <is>
          <t xml:space="preserve"> </t>
        </is>
      </c>
      <c r="C122" s="4" t="inlineStr">
        <is>
          <t xml:space="preserve"> </t>
        </is>
      </c>
    </row>
    <row r="123">
      <c r="A123" s="3" t="inlineStr">
        <is>
          <t>Disclosure of impairment loss and reversal of impairment loss [line items]</t>
        </is>
      </c>
      <c r="B123" s="4" t="inlineStr">
        <is>
          <t xml:space="preserve"> </t>
        </is>
      </c>
      <c r="C123" s="4" t="inlineStr">
        <is>
          <t xml:space="preserve"> </t>
        </is>
      </c>
    </row>
    <row r="124">
      <c r="A124" s="4" t="inlineStr">
        <is>
          <t>Loss allowances on financial assets at amortised cost and at fair value through other comprehensive income</t>
        </is>
      </c>
      <c r="B124" s="5" t="n">
        <v>65845780</v>
      </c>
      <c r="C124" s="5" t="n">
        <v>-58353768</v>
      </c>
    </row>
    <row r="125">
      <c r="A125" s="4" t="inlineStr">
        <is>
          <t>Loss allowances on loan commitments and financial guarantees</t>
        </is>
      </c>
      <c r="B125" s="5" t="n">
        <v>3946025</v>
      </c>
      <c r="C125" s="5" t="n">
        <v>5354194</v>
      </c>
    </row>
    <row r="126">
      <c r="A126" s="4" t="inlineStr">
        <is>
          <t>Not credit-impaired [member] | Credit risk exposure (collectively assessed) [member] | Stage 2 [Member] | New financial assets originated [member]</t>
        </is>
      </c>
      <c r="B126" s="4" t="inlineStr">
        <is>
          <t xml:space="preserve"> </t>
        </is>
      </c>
      <c r="C126" s="4" t="inlineStr">
        <is>
          <t xml:space="preserve"> </t>
        </is>
      </c>
    </row>
    <row r="127">
      <c r="A127" s="3" t="inlineStr">
        <is>
          <t>Disclosure of impairment loss and reversal of impairment loss [line items]</t>
        </is>
      </c>
      <c r="B127" s="4" t="inlineStr">
        <is>
          <t xml:space="preserve"> </t>
        </is>
      </c>
      <c r="C127" s="4" t="inlineStr">
        <is>
          <t xml:space="preserve"> </t>
        </is>
      </c>
    </row>
    <row r="128">
      <c r="A128" s="4" t="inlineStr">
        <is>
          <t>Loss allowances on financial assets at amortised cost and at fair value through other comprehensive income</t>
        </is>
      </c>
      <c r="B128" s="5" t="n">
        <v>247615076</v>
      </c>
      <c r="C128" s="5" t="n">
        <v>215048407</v>
      </c>
    </row>
    <row r="129">
      <c r="A129" s="4" t="inlineStr">
        <is>
          <t>Not credit-impaired [member] | Credit risk exposure (collectively assessed) [member] | Stage 2 [Member] | New Loan Commitments And Financial Guarantees Originated [Member]</t>
        </is>
      </c>
      <c r="B129" s="4" t="inlineStr">
        <is>
          <t xml:space="preserve"> </t>
        </is>
      </c>
      <c r="C129" s="4" t="inlineStr">
        <is>
          <t xml:space="preserve"> </t>
        </is>
      </c>
    </row>
    <row r="130">
      <c r="A130" s="3" t="inlineStr">
        <is>
          <t>Disclosure of impairment loss and reversal of impairment loss [line items]</t>
        </is>
      </c>
      <c r="B130" s="4" t="inlineStr">
        <is>
          <t xml:space="preserve"> </t>
        </is>
      </c>
      <c r="C130" s="4" t="inlineStr">
        <is>
          <t xml:space="preserve"> </t>
        </is>
      </c>
    </row>
    <row r="131">
      <c r="A131" s="4" t="inlineStr">
        <is>
          <t>Loss allowances on loan commitments and financial guarantees</t>
        </is>
      </c>
      <c r="B131" s="5" t="n">
        <v>4702307</v>
      </c>
      <c r="C131" s="5" t="n">
        <v>3483767</v>
      </c>
    </row>
    <row r="132">
      <c r="A132" s="4" t="inlineStr">
        <is>
          <t>Not credit-impaired [member] | Credit risk exposure (collectively assessed) [member] | Stage 2 [Member] | Expirations and repayments [member]</t>
        </is>
      </c>
      <c r="B132" s="4" t="inlineStr">
        <is>
          <t xml:space="preserve"> </t>
        </is>
      </c>
      <c r="C132" s="4" t="inlineStr">
        <is>
          <t xml:space="preserve"> </t>
        </is>
      </c>
    </row>
    <row r="133">
      <c r="A133" s="3" t="inlineStr">
        <is>
          <t>Disclosure of impairment loss and reversal of impairment loss [line items]</t>
        </is>
      </c>
      <c r="B133" s="4" t="inlineStr">
        <is>
          <t xml:space="preserve"> </t>
        </is>
      </c>
      <c r="C133" s="4" t="inlineStr">
        <is>
          <t xml:space="preserve"> </t>
        </is>
      </c>
    </row>
    <row r="134">
      <c r="A134" s="4" t="inlineStr">
        <is>
          <t>Loss allowances on financial assets at amortised cost and at fair value through other comprehensive income</t>
        </is>
      </c>
      <c r="B134" s="5" t="n">
        <v>-175700073</v>
      </c>
      <c r="C134" s="5" t="n">
        <v>-167131831</v>
      </c>
    </row>
    <row r="135">
      <c r="A135" s="4" t="inlineStr">
        <is>
          <t>Loss allowances on loan commitments and financial guarantees</t>
        </is>
      </c>
      <c r="B135" s="5" t="n">
        <v>-5520080</v>
      </c>
      <c r="C135" s="5" t="n">
        <v>-5055286</v>
      </c>
    </row>
    <row r="136">
      <c r="A136" s="4" t="inlineStr">
        <is>
          <t>Not credit-impaired [member] | Credit risk exposure (collectively assessed) [member] | Stage 2 [Member] | Write-offs [member]</t>
        </is>
      </c>
      <c r="B136" s="4" t="inlineStr">
        <is>
          <t xml:space="preserve"> </t>
        </is>
      </c>
      <c r="C136" s="4" t="inlineStr">
        <is>
          <t xml:space="preserve"> </t>
        </is>
      </c>
    </row>
    <row r="137">
      <c r="A137" s="3" t="inlineStr">
        <is>
          <t>Disclosure of impairment loss and reversal of impairment loss [line items]</t>
        </is>
      </c>
      <c r="B137" s="4" t="inlineStr">
        <is>
          <t xml:space="preserve"> </t>
        </is>
      </c>
      <c r="C137" s="4" t="inlineStr">
        <is>
          <t xml:space="preserve"> </t>
        </is>
      </c>
    </row>
    <row r="138">
      <c r="A138" s="4" t="inlineStr">
        <is>
          <t>Loss allowances on financial assets at amortised cost and at fair value through other comprehensive income</t>
        </is>
      </c>
      <c r="B138" s="5" t="n">
        <v>609</v>
      </c>
      <c r="C138" s="5" t="n">
        <v>534</v>
      </c>
    </row>
    <row r="139">
      <c r="A139" s="4" t="inlineStr">
        <is>
          <t>Not credit-impaired [member] | Credit risk exposure (collectively assessed) [member] | Stage 2 [Member] | Foreign exchange [member]</t>
        </is>
      </c>
      <c r="B139" s="4" t="inlineStr">
        <is>
          <t xml:space="preserve"> </t>
        </is>
      </c>
      <c r="C139" s="4" t="inlineStr">
        <is>
          <t xml:space="preserve"> </t>
        </is>
      </c>
    </row>
    <row r="140">
      <c r="A140" s="3" t="inlineStr">
        <is>
          <t>Disclosure of impairment loss and reversal of impairment loss [line items]</t>
        </is>
      </c>
      <c r="B140" s="4" t="inlineStr">
        <is>
          <t xml:space="preserve"> </t>
        </is>
      </c>
      <c r="C140" s="4" t="inlineStr">
        <is>
          <t xml:space="preserve"> </t>
        </is>
      </c>
    </row>
    <row r="141">
      <c r="A141" s="4" t="inlineStr">
        <is>
          <t>Loss allowances on financial assets at amortised cost and at fair value through other comprehensive income</t>
        </is>
      </c>
      <c r="B141" s="5" t="n">
        <v>3862987</v>
      </c>
      <c r="C141" s="5" t="n">
        <v>4558975</v>
      </c>
    </row>
    <row r="142">
      <c r="A142" s="4" t="inlineStr">
        <is>
          <t>Loss allowances on loan commitments and financial guarantees</t>
        </is>
      </c>
      <c r="B142" s="5" t="n">
        <v>482435</v>
      </c>
      <c r="C142" s="5" t="n">
        <v>219286</v>
      </c>
    </row>
    <row r="143">
      <c r="A143" s="4" t="inlineStr">
        <is>
          <t>Not credit-impaired [member] | Credit risk exposure (collectively assessed) [member] | Stage 2 [Member] | Inflation adjustment [member]</t>
        </is>
      </c>
      <c r="B143" s="4" t="inlineStr">
        <is>
          <t xml:space="preserve"> </t>
        </is>
      </c>
      <c r="C143" s="4" t="inlineStr">
        <is>
          <t xml:space="preserve"> </t>
        </is>
      </c>
    </row>
    <row r="144">
      <c r="A144" s="3" t="inlineStr">
        <is>
          <t>Disclosure of impairment loss and reversal of impairment loss [line items]</t>
        </is>
      </c>
      <c r="B144" s="4" t="inlineStr">
        <is>
          <t xml:space="preserve"> </t>
        </is>
      </c>
      <c r="C144" s="4" t="inlineStr">
        <is>
          <t xml:space="preserve"> </t>
        </is>
      </c>
    </row>
    <row r="145">
      <c r="A145" s="4" t="inlineStr">
        <is>
          <t>Loss allowances on financial assets at amortised cost and at fair value through other comprehensive income</t>
        </is>
      </c>
      <c r="B145" s="5" t="n">
        <v>-156005021</v>
      </c>
      <c r="C145" s="5" t="n">
        <v>-85790085</v>
      </c>
    </row>
    <row r="146">
      <c r="A146" s="4" t="inlineStr">
        <is>
          <t>Loss allowances on loan commitments and financial guarantees</t>
        </is>
      </c>
      <c r="B146" s="5" t="n">
        <v>-9546505</v>
      </c>
      <c r="C146" s="5" t="n">
        <v>-5645382</v>
      </c>
    </row>
    <row r="147">
      <c r="A147" s="4" t="inlineStr">
        <is>
          <t>Not credit-impaired [member] | Credit risk exposure (collectively assessed) [member] | Stage 2 [Member] | Closing balance [member]</t>
        </is>
      </c>
      <c r="B147" s="4" t="inlineStr">
        <is>
          <t xml:space="preserve"> </t>
        </is>
      </c>
      <c r="C147" s="4" t="inlineStr">
        <is>
          <t xml:space="preserve"> </t>
        </is>
      </c>
    </row>
    <row r="148">
      <c r="A148" s="3" t="inlineStr">
        <is>
          <t>Disclosure of impairment loss and reversal of impairment loss [line items]</t>
        </is>
      </c>
      <c r="B148" s="4" t="inlineStr">
        <is>
          <t xml:space="preserve"> </t>
        </is>
      </c>
      <c r="C148" s="4" t="inlineStr">
        <is>
          <t xml:space="preserve"> </t>
        </is>
      </c>
    </row>
    <row r="149">
      <c r="A149" s="4" t="inlineStr">
        <is>
          <t>Loss allowances on financial assets at amortised cost and at fair value through other comprehensive income</t>
        </is>
      </c>
      <c r="B149" s="5" t="n">
        <v>248316289</v>
      </c>
      <c r="C149" s="5" t="n">
        <v>234281488</v>
      </c>
    </row>
    <row r="150">
      <c r="A150" s="4" t="inlineStr">
        <is>
          <t>Loss allowances on loan commitments and financial guarantees</t>
        </is>
      </c>
      <c r="B150" s="5" t="n">
        <v>18347257</v>
      </c>
      <c r="C150" s="5" t="n">
        <v>12408071</v>
      </c>
    </row>
    <row r="151">
      <c r="A151" s="4" t="inlineStr">
        <is>
          <t>Not credit-impaired [member] | Credit risk exposure (individually assessed) [member] | Stage 2 [Member] | Opening balance (under IFRS 9) [member]</t>
        </is>
      </c>
      <c r="B151" s="4" t="inlineStr">
        <is>
          <t xml:space="preserve"> </t>
        </is>
      </c>
      <c r="C151" s="4" t="inlineStr">
        <is>
          <t xml:space="preserve"> </t>
        </is>
      </c>
    </row>
    <row r="152">
      <c r="A152" s="3" t="inlineStr">
        <is>
          <t>Disclosure of impairment loss and reversal of impairment loss [line items]</t>
        </is>
      </c>
      <c r="B152" s="4" t="inlineStr">
        <is>
          <t xml:space="preserve"> </t>
        </is>
      </c>
      <c r="C152" s="4" t="inlineStr">
        <is>
          <t xml:space="preserve"> </t>
        </is>
      </c>
    </row>
    <row r="153">
      <c r="A153" s="4" t="inlineStr">
        <is>
          <t>Loss allowances on financial assets at amortised cost and at fair value through other comprehensive income</t>
        </is>
      </c>
      <c r="B153" s="5" t="n">
        <v>9888917</v>
      </c>
      <c r="C153" s="5" t="n">
        <v>12500693</v>
      </c>
    </row>
    <row r="154">
      <c r="A154" s="4" t="inlineStr">
        <is>
          <t>Loss allowances on loan commitments and financial guarantees</t>
        </is>
      </c>
      <c r="B154" s="5" t="n">
        <v>189705</v>
      </c>
      <c r="C154" s="5" t="n">
        <v>300114</v>
      </c>
    </row>
    <row r="155">
      <c r="A155" s="4" t="inlineStr">
        <is>
          <t>Not credit-impaired [member] | Credit risk exposure (individually assessed) [member] | Stage 2 [Member] | Transfers from Stage 1 to Stage 2 [member]</t>
        </is>
      </c>
      <c r="B155" s="4" t="inlineStr">
        <is>
          <t xml:space="preserve"> </t>
        </is>
      </c>
      <c r="C155" s="4" t="inlineStr">
        <is>
          <t xml:space="preserve"> </t>
        </is>
      </c>
    </row>
    <row r="156">
      <c r="A156" s="3" t="inlineStr">
        <is>
          <t>Disclosure of impairment loss and reversal of impairment loss [line items]</t>
        </is>
      </c>
      <c r="B156" s="4" t="inlineStr">
        <is>
          <t xml:space="preserve"> </t>
        </is>
      </c>
      <c r="C156" s="4" t="inlineStr">
        <is>
          <t xml:space="preserve"> </t>
        </is>
      </c>
    </row>
    <row r="157">
      <c r="A157" s="4" t="inlineStr">
        <is>
          <t>Loss allowances on financial assets at amortised cost and at fair value through other comprehensive income</t>
        </is>
      </c>
      <c r="B157" s="5" t="n">
        <v>848</v>
      </c>
      <c r="C157" s="4" t="inlineStr">
        <is>
          <t xml:space="preserve"> </t>
        </is>
      </c>
    </row>
    <row r="158">
      <c r="A158" s="4" t="inlineStr">
        <is>
          <t>Not credit-impaired [member] | Credit risk exposure (individually assessed) [member] | Stage 2 [Member] | Transfers from Stage 2 to Stage 1 [member]</t>
        </is>
      </c>
      <c r="B158" s="4" t="inlineStr">
        <is>
          <t xml:space="preserve"> </t>
        </is>
      </c>
      <c r="C158" s="4" t="inlineStr">
        <is>
          <t xml:space="preserve"> </t>
        </is>
      </c>
    </row>
    <row r="159">
      <c r="A159" s="3" t="inlineStr">
        <is>
          <t>Disclosure of impairment loss and reversal of impairment loss [line items]</t>
        </is>
      </c>
      <c r="B159" s="4" t="inlineStr">
        <is>
          <t xml:space="preserve"> </t>
        </is>
      </c>
      <c r="C159" s="4" t="inlineStr">
        <is>
          <t xml:space="preserve"> </t>
        </is>
      </c>
    </row>
    <row r="160">
      <c r="A160" s="4" t="inlineStr">
        <is>
          <t>Loss allowances on financial assets at amortised cost and at fair value through other comprehensive income</t>
        </is>
      </c>
      <c r="B160" s="5" t="n">
        <v>-134290</v>
      </c>
      <c r="C160" s="5" t="n">
        <v>-5286227</v>
      </c>
    </row>
    <row r="161">
      <c r="A161" s="4" t="inlineStr">
        <is>
          <t>Loss allowances on loan commitments and financial guarantees</t>
        </is>
      </c>
      <c r="B161" s="5" t="n">
        <v>-314</v>
      </c>
      <c r="C161" s="5" t="n">
        <v>-287351</v>
      </c>
    </row>
    <row r="162">
      <c r="A162" s="4" t="inlineStr">
        <is>
          <t>Not credit-impaired [member] | Credit risk exposure (individually assessed) [member] | Stage 2 [Member] | Transfers from Stage 1 or 2 to Stage 3 [member]</t>
        </is>
      </c>
      <c r="B162" s="4" t="inlineStr">
        <is>
          <t xml:space="preserve"> </t>
        </is>
      </c>
      <c r="C162" s="4" t="inlineStr">
        <is>
          <t xml:space="preserve"> </t>
        </is>
      </c>
    </row>
    <row r="163">
      <c r="A163" s="3" t="inlineStr">
        <is>
          <t>Disclosure of impairment loss and reversal of impairment loss [line items]</t>
        </is>
      </c>
      <c r="B163" s="4" t="inlineStr">
        <is>
          <t xml:space="preserve"> </t>
        </is>
      </c>
      <c r="C163" s="4" t="inlineStr">
        <is>
          <t xml:space="preserve"> </t>
        </is>
      </c>
    </row>
    <row r="164">
      <c r="A164" s="4" t="inlineStr">
        <is>
          <t>Loss allowances on financial assets at amortised cost and at fair value through other comprehensive income</t>
        </is>
      </c>
      <c r="B164" s="5" t="n">
        <v>-583205</v>
      </c>
      <c r="C164" s="5" t="n">
        <v>-438703</v>
      </c>
    </row>
    <row r="165">
      <c r="A165" s="4" t="inlineStr">
        <is>
          <t>Loss allowances on loan commitments and financial guarantees</t>
        </is>
      </c>
      <c r="B165" s="5" t="n">
        <v>-1596</v>
      </c>
      <c r="C165" s="5" t="n">
        <v>-1860</v>
      </c>
    </row>
    <row r="166">
      <c r="A166" s="4" t="inlineStr">
        <is>
          <t>Not credit-impaired [member] | Credit risk exposure (individually assessed) [member] | Stage 2 [Member] | Transfers from Stage 3 to Stage 1 or 2 [member]</t>
        </is>
      </c>
      <c r="B166" s="4" t="inlineStr">
        <is>
          <t xml:space="preserve"> </t>
        </is>
      </c>
      <c r="C166" s="4" t="inlineStr">
        <is>
          <t xml:space="preserve"> </t>
        </is>
      </c>
    </row>
    <row r="167">
      <c r="A167" s="3" t="inlineStr">
        <is>
          <t>Disclosure of impairment loss and reversal of impairment loss [line items]</t>
        </is>
      </c>
      <c r="B167" s="4" t="inlineStr">
        <is>
          <t xml:space="preserve"> </t>
        </is>
      </c>
      <c r="C167" s="4" t="inlineStr">
        <is>
          <t xml:space="preserve"> </t>
        </is>
      </c>
    </row>
    <row r="168">
      <c r="A168" s="4" t="inlineStr">
        <is>
          <t>Loss allowances on financial assets at amortised cost and at fair value through other comprehensive income</t>
        </is>
      </c>
      <c r="B168" s="5" t="n">
        <v>304202</v>
      </c>
      <c r="C168" s="5" t="n">
        <v>24887</v>
      </c>
    </row>
    <row r="169">
      <c r="A169" s="4" t="inlineStr">
        <is>
          <t>Loss allowances on loan commitments and financial guarantees</t>
        </is>
      </c>
      <c r="B169" s="5" t="n">
        <v>237</v>
      </c>
      <c r="C169" s="4" t="inlineStr">
        <is>
          <t xml:space="preserve"> </t>
        </is>
      </c>
    </row>
    <row r="170">
      <c r="A170" s="4" t="inlineStr">
        <is>
          <t>Not credit-impaired [member] | Credit risk exposure (individually assessed) [member] | Stage 2 [Member] | Changes without transfers between Stages [member]</t>
        </is>
      </c>
      <c r="B170" s="4" t="inlineStr">
        <is>
          <t xml:space="preserve"> </t>
        </is>
      </c>
      <c r="C170" s="4" t="inlineStr">
        <is>
          <t xml:space="preserve"> </t>
        </is>
      </c>
    </row>
    <row r="171">
      <c r="A171" s="3" t="inlineStr">
        <is>
          <t>Disclosure of impairment loss and reversal of impairment loss [line items]</t>
        </is>
      </c>
      <c r="B171" s="4" t="inlineStr">
        <is>
          <t xml:space="preserve"> </t>
        </is>
      </c>
      <c r="C171" s="4" t="inlineStr">
        <is>
          <t xml:space="preserve"> </t>
        </is>
      </c>
    </row>
    <row r="172">
      <c r="A172" s="4" t="inlineStr">
        <is>
          <t>Loss allowances on financial assets at amortised cost and at fair value through other comprehensive income</t>
        </is>
      </c>
      <c r="B172" s="5" t="n">
        <v>-4334618</v>
      </c>
      <c r="C172" s="5" t="n">
        <v>11395731</v>
      </c>
    </row>
    <row r="173">
      <c r="A173" s="4" t="inlineStr">
        <is>
          <t>Loss allowances on loan commitments and financial guarantees</t>
        </is>
      </c>
      <c r="B173" s="5" t="n">
        <v>-27021</v>
      </c>
      <c r="C173" s="5" t="n">
        <v>564881</v>
      </c>
    </row>
    <row r="174">
      <c r="A174" s="4" t="inlineStr">
        <is>
          <t>Not credit-impaired [member] | Credit risk exposure (individually assessed) [member] | Stage 2 [Member] | New financial assets originated [member]</t>
        </is>
      </c>
      <c r="B174" s="4" t="inlineStr">
        <is>
          <t xml:space="preserve"> </t>
        </is>
      </c>
      <c r="C174" s="4" t="inlineStr">
        <is>
          <t xml:space="preserve"> </t>
        </is>
      </c>
    </row>
    <row r="175">
      <c r="A175" s="3" t="inlineStr">
        <is>
          <t>Disclosure of impairment loss and reversal of impairment loss [line items]</t>
        </is>
      </c>
      <c r="B175" s="4" t="inlineStr">
        <is>
          <t xml:space="preserve"> </t>
        </is>
      </c>
      <c r="C175" s="4" t="inlineStr">
        <is>
          <t xml:space="preserve"> </t>
        </is>
      </c>
    </row>
    <row r="176">
      <c r="A176" s="4" t="inlineStr">
        <is>
          <t>Loss allowances on financial assets at amortised cost and at fair value through other comprehensive income</t>
        </is>
      </c>
      <c r="B176" s="5" t="n">
        <v>15514068</v>
      </c>
      <c r="C176" s="5" t="n">
        <v>7917200</v>
      </c>
    </row>
    <row r="177">
      <c r="A177" s="4" t="inlineStr">
        <is>
          <t>Not credit-impaired [member] | Credit risk exposure (individually assessed) [member] | Stage 2 [Member] | New Loan Commitments And Financial Guarantees Originated [Member]</t>
        </is>
      </c>
      <c r="B177" s="4" t="inlineStr">
        <is>
          <t xml:space="preserve"> </t>
        </is>
      </c>
      <c r="C177" s="4" t="inlineStr">
        <is>
          <t xml:space="preserve"> </t>
        </is>
      </c>
    </row>
    <row r="178">
      <c r="A178" s="3" t="inlineStr">
        <is>
          <t>Disclosure of impairment loss and reversal of impairment loss [line items]</t>
        </is>
      </c>
      <c r="B178" s="4" t="inlineStr">
        <is>
          <t xml:space="preserve"> </t>
        </is>
      </c>
      <c r="C178" s="4" t="inlineStr">
        <is>
          <t xml:space="preserve"> </t>
        </is>
      </c>
    </row>
    <row r="179">
      <c r="A179" s="4" t="inlineStr">
        <is>
          <t>Loss allowances on loan commitments and financial guarantees</t>
        </is>
      </c>
      <c r="B179" s="5" t="n">
        <v>12276</v>
      </c>
      <c r="C179" s="5" t="n">
        <v>298834</v>
      </c>
    </row>
    <row r="180">
      <c r="A180" s="4" t="inlineStr">
        <is>
          <t>Not credit-impaired [member] | Credit risk exposure (individually assessed) [member] | Stage 2 [Member] | Expirations and repayments [member]</t>
        </is>
      </c>
      <c r="B180" s="4" t="inlineStr">
        <is>
          <t xml:space="preserve"> </t>
        </is>
      </c>
      <c r="C180" s="4" t="inlineStr">
        <is>
          <t xml:space="preserve"> </t>
        </is>
      </c>
    </row>
    <row r="181">
      <c r="A181" s="3" t="inlineStr">
        <is>
          <t>Disclosure of impairment loss and reversal of impairment loss [line items]</t>
        </is>
      </c>
      <c r="B181" s="4" t="inlineStr">
        <is>
          <t xml:space="preserve"> </t>
        </is>
      </c>
      <c r="C181" s="4" t="inlineStr">
        <is>
          <t xml:space="preserve"> </t>
        </is>
      </c>
    </row>
    <row r="182">
      <c r="A182" s="4" t="inlineStr">
        <is>
          <t>Loss allowances on financial assets at amortised cost and at fair value through other comprehensive income</t>
        </is>
      </c>
      <c r="B182" s="5" t="n">
        <v>-12801962</v>
      </c>
      <c r="C182" s="5" t="n">
        <v>-12674671</v>
      </c>
    </row>
    <row r="183">
      <c r="A183" s="4" t="inlineStr">
        <is>
          <t>Loss allowances on loan commitments and financial guarantees</t>
        </is>
      </c>
      <c r="B183" s="5" t="n">
        <v>-48435</v>
      </c>
      <c r="C183" s="5" t="n">
        <v>-536092</v>
      </c>
    </row>
    <row r="184">
      <c r="A184" s="4" t="inlineStr">
        <is>
          <t>Not credit-impaired [member] | Credit risk exposure (individually assessed) [member] | Stage 2 [Member] | Foreign exchange [member]</t>
        </is>
      </c>
      <c r="B184" s="4" t="inlineStr">
        <is>
          <t xml:space="preserve"> </t>
        </is>
      </c>
      <c r="C184" s="4" t="inlineStr">
        <is>
          <t xml:space="preserve"> </t>
        </is>
      </c>
    </row>
    <row r="185">
      <c r="A185" s="3" t="inlineStr">
        <is>
          <t>Disclosure of impairment loss and reversal of impairment loss [line items]</t>
        </is>
      </c>
      <c r="B185" s="4" t="inlineStr">
        <is>
          <t xml:space="preserve"> </t>
        </is>
      </c>
      <c r="C185" s="4" t="inlineStr">
        <is>
          <t xml:space="preserve"> </t>
        </is>
      </c>
    </row>
    <row r="186">
      <c r="A186" s="4" t="inlineStr">
        <is>
          <t>Loss allowances on financial assets at amortised cost and at fair value through other comprehensive income</t>
        </is>
      </c>
      <c r="B186" s="5" t="n">
        <v>1467659</v>
      </c>
      <c r="C186" s="5" t="n">
        <v>1520226</v>
      </c>
    </row>
    <row r="187">
      <c r="A187" s="4" t="inlineStr">
        <is>
          <t>Loss allowances on loan commitments and financial guarantees</t>
        </is>
      </c>
      <c r="B187" s="4" t="inlineStr">
        <is>
          <t xml:space="preserve"> </t>
        </is>
      </c>
      <c r="C187" s="5" t="n">
        <v>68417</v>
      </c>
    </row>
    <row r="188">
      <c r="A188" s="4" t="inlineStr">
        <is>
          <t>Not credit-impaired [member] | Credit risk exposure (individually assessed) [member] | Stage 2 [Member] | Inflation adjustment [member]</t>
        </is>
      </c>
      <c r="B188" s="4" t="inlineStr">
        <is>
          <t xml:space="preserve"> </t>
        </is>
      </c>
      <c r="C188" s="4" t="inlineStr">
        <is>
          <t xml:space="preserve"> </t>
        </is>
      </c>
    </row>
    <row r="189">
      <c r="A189" s="3" t="inlineStr">
        <is>
          <t>Disclosure of impairment loss and reversal of impairment loss [line items]</t>
        </is>
      </c>
      <c r="B189" s="4" t="inlineStr">
        <is>
          <t xml:space="preserve"> </t>
        </is>
      </c>
      <c r="C189" s="4" t="inlineStr">
        <is>
          <t xml:space="preserve"> </t>
        </is>
      </c>
    </row>
    <row r="190">
      <c r="A190" s="4" t="inlineStr">
        <is>
          <t>Loss allowances on financial assets at amortised cost and at fair value through other comprehensive income</t>
        </is>
      </c>
      <c r="B190" s="5" t="n">
        <v>-4893932</v>
      </c>
      <c r="C190" s="5" t="n">
        <v>-5070219</v>
      </c>
    </row>
    <row r="191">
      <c r="A191" s="4" t="inlineStr">
        <is>
          <t>Loss allowances on loan commitments and financial guarantees</t>
        </is>
      </c>
      <c r="B191" s="5" t="n">
        <v>-63250</v>
      </c>
      <c r="C191" s="5" t="n">
        <v>-217238</v>
      </c>
    </row>
    <row r="192">
      <c r="A192" s="4" t="inlineStr">
        <is>
          <t>Not credit-impaired [member] | Credit risk exposure (individually assessed) [member] | Stage 2 [Member] | Closing balance [member]</t>
        </is>
      </c>
      <c r="B192" s="4" t="inlineStr">
        <is>
          <t xml:space="preserve"> </t>
        </is>
      </c>
      <c r="C192" s="4" t="inlineStr">
        <is>
          <t xml:space="preserve"> </t>
        </is>
      </c>
    </row>
    <row r="193">
      <c r="A193" s="3" t="inlineStr">
        <is>
          <t>Disclosure of impairment loss and reversal of impairment loss [line items]</t>
        </is>
      </c>
      <c r="B193" s="4" t="inlineStr">
        <is>
          <t xml:space="preserve"> </t>
        </is>
      </c>
      <c r="C193" s="4" t="inlineStr">
        <is>
          <t xml:space="preserve"> </t>
        </is>
      </c>
    </row>
    <row r="194">
      <c r="A194" s="4" t="inlineStr">
        <is>
          <t>Loss allowances on financial assets at amortised cost and at fair value through other comprehensive income</t>
        </is>
      </c>
      <c r="B194" s="5" t="n">
        <v>4427687</v>
      </c>
      <c r="C194" s="5" t="n">
        <v>9888917</v>
      </c>
    </row>
    <row r="195">
      <c r="A195" s="4" t="inlineStr">
        <is>
          <t>Loss allowances on loan commitments and financial guarantees</t>
        </is>
      </c>
      <c r="B195" s="5" t="n">
        <v>61602</v>
      </c>
      <c r="C195" s="5" t="n">
        <v>189705</v>
      </c>
    </row>
    <row r="196">
      <c r="A196" s="4" t="inlineStr">
        <is>
          <t>Credit-impaired [member] | Credit risk exposure (collectively assessed) [member] | Stage 3 [Member] | Opening balance (under IFRS 9) [member]</t>
        </is>
      </c>
      <c r="B196" s="4" t="inlineStr">
        <is>
          <t xml:space="preserve"> </t>
        </is>
      </c>
      <c r="C196" s="4" t="inlineStr">
        <is>
          <t xml:space="preserve"> </t>
        </is>
      </c>
    </row>
    <row r="197">
      <c r="A197" s="3" t="inlineStr">
        <is>
          <t>Disclosure of impairment loss and reversal of impairment loss [line items]</t>
        </is>
      </c>
      <c r="B197" s="4" t="inlineStr">
        <is>
          <t xml:space="preserve"> </t>
        </is>
      </c>
      <c r="C197" s="4" t="inlineStr">
        <is>
          <t xml:space="preserve"> </t>
        </is>
      </c>
    </row>
    <row r="198">
      <c r="A198" s="4" t="inlineStr">
        <is>
          <t>Loss allowances on financial assets at amortised cost and at fair value through other comprehensive income</t>
        </is>
      </c>
      <c r="B198" s="5" t="n">
        <v>12834257</v>
      </c>
      <c r="C198" s="5" t="n">
        <v>8640687</v>
      </c>
    </row>
    <row r="199">
      <c r="A199" s="4" t="inlineStr">
        <is>
          <t>Loss allowances on loan commitments and financial guarantees</t>
        </is>
      </c>
      <c r="B199" s="5" t="n">
        <v>75399</v>
      </c>
      <c r="C199" s="5" t="n">
        <v>24869</v>
      </c>
    </row>
    <row r="200">
      <c r="A200" s="4" t="inlineStr">
        <is>
          <t>Credit-impaired [member] | Credit risk exposure (collectively assessed) [member] | Stage 3 [Member] | Transfers from Stage 1 or 2 to Stage 3 [member]</t>
        </is>
      </c>
      <c r="B200" s="4" t="inlineStr">
        <is>
          <t xml:space="preserve"> </t>
        </is>
      </c>
      <c r="C200" s="4" t="inlineStr">
        <is>
          <t xml:space="preserve"> </t>
        </is>
      </c>
    </row>
    <row r="201">
      <c r="A201" s="3" t="inlineStr">
        <is>
          <t>Disclosure of impairment loss and reversal of impairment loss [line items]</t>
        </is>
      </c>
      <c r="B201" s="4" t="inlineStr">
        <is>
          <t xml:space="preserve"> </t>
        </is>
      </c>
      <c r="C201" s="4" t="inlineStr">
        <is>
          <t xml:space="preserve"> </t>
        </is>
      </c>
    </row>
    <row r="202">
      <c r="A202" s="4" t="inlineStr">
        <is>
          <t>Loss allowances on financial assets at amortised cost and at fair value through other comprehensive income</t>
        </is>
      </c>
      <c r="B202" s="5" t="n">
        <v>19907890</v>
      </c>
      <c r="C202" s="5" t="n">
        <v>29198578</v>
      </c>
    </row>
    <row r="203">
      <c r="A203" s="4" t="inlineStr">
        <is>
          <t>Loss allowances on loan commitments and financial guarantees</t>
        </is>
      </c>
      <c r="B203" s="5" t="n">
        <v>188881</v>
      </c>
      <c r="C203" s="5" t="n">
        <v>283307</v>
      </c>
    </row>
    <row r="204">
      <c r="A204" s="4" t="inlineStr">
        <is>
          <t>Credit-impaired [member] | Credit risk exposure (collectively assessed) [member] | Stage 3 [Member] | Transfers from Stage 3 to Stage 1 or 2 [member]</t>
        </is>
      </c>
      <c r="B204" s="4" t="inlineStr">
        <is>
          <t xml:space="preserve"> </t>
        </is>
      </c>
      <c r="C204" s="4" t="inlineStr">
        <is>
          <t xml:space="preserve"> </t>
        </is>
      </c>
    </row>
    <row r="205">
      <c r="A205" s="3" t="inlineStr">
        <is>
          <t>Disclosure of impairment loss and reversal of impairment loss [line items]</t>
        </is>
      </c>
      <c r="B205" s="4" t="inlineStr">
        <is>
          <t xml:space="preserve"> </t>
        </is>
      </c>
      <c r="C205" s="4" t="inlineStr">
        <is>
          <t xml:space="preserve"> </t>
        </is>
      </c>
    </row>
    <row r="206">
      <c r="A206" s="4" t="inlineStr">
        <is>
          <t>Loss allowances on financial assets at amortised cost and at fair value through other comprehensive income</t>
        </is>
      </c>
      <c r="B206" s="5" t="n">
        <v>-3029020</v>
      </c>
      <c r="C206" s="5" t="n">
        <v>-77948859</v>
      </c>
    </row>
    <row r="207">
      <c r="A207" s="4" t="inlineStr">
        <is>
          <t>Loss allowances on loan commitments and financial guarantees</t>
        </is>
      </c>
      <c r="B207" s="5" t="n">
        <v>-131646</v>
      </c>
      <c r="C207" s="5" t="n">
        <v>-169462</v>
      </c>
    </row>
    <row r="208">
      <c r="A208" s="4" t="inlineStr">
        <is>
          <t>Credit-impaired [member] | Credit risk exposure (collectively assessed) [member] | Stage 3 [Member] | Changes without transfers between Stages [member]</t>
        </is>
      </c>
      <c r="B208" s="4" t="inlineStr">
        <is>
          <t xml:space="preserve"> </t>
        </is>
      </c>
      <c r="C208" s="4" t="inlineStr">
        <is>
          <t xml:space="preserve"> </t>
        </is>
      </c>
    </row>
    <row r="209">
      <c r="A209" s="3" t="inlineStr">
        <is>
          <t>Disclosure of impairment loss and reversal of impairment loss [line items]</t>
        </is>
      </c>
      <c r="B209" s="4" t="inlineStr">
        <is>
          <t xml:space="preserve"> </t>
        </is>
      </c>
      <c r="C209" s="4" t="inlineStr">
        <is>
          <t xml:space="preserve"> </t>
        </is>
      </c>
    </row>
    <row r="210">
      <c r="A210" s="4" t="inlineStr">
        <is>
          <t>Loss allowances on financial assets at amortised cost and at fair value through other comprehensive income</t>
        </is>
      </c>
      <c r="B210" s="5" t="n">
        <v>-1912889</v>
      </c>
      <c r="C210" s="5" t="n">
        <v>111675704</v>
      </c>
    </row>
    <row r="211">
      <c r="A211" s="4" t="inlineStr">
        <is>
          <t>Loss allowances on loan commitments and financial guarantees</t>
        </is>
      </c>
      <c r="B211" s="5" t="n">
        <v>10312</v>
      </c>
      <c r="C211" s="5" t="n">
        <v>-7519</v>
      </c>
    </row>
    <row r="212">
      <c r="A212" s="4" t="inlineStr">
        <is>
          <t>Credit-impaired [member] | Credit risk exposure (collectively assessed) [member] | Stage 3 [Member] | New financial assets originated [member]</t>
        </is>
      </c>
      <c r="B212" s="4" t="inlineStr">
        <is>
          <t xml:space="preserve"> </t>
        </is>
      </c>
      <c r="C212" s="4" t="inlineStr">
        <is>
          <t xml:space="preserve"> </t>
        </is>
      </c>
    </row>
    <row r="213">
      <c r="A213" s="3" t="inlineStr">
        <is>
          <t>Disclosure of impairment loss and reversal of impairment loss [line items]</t>
        </is>
      </c>
      <c r="B213" s="4" t="inlineStr">
        <is>
          <t xml:space="preserve"> </t>
        </is>
      </c>
      <c r="C213" s="4" t="inlineStr">
        <is>
          <t xml:space="preserve"> </t>
        </is>
      </c>
    </row>
    <row r="214">
      <c r="A214" s="4" t="inlineStr">
        <is>
          <t>Loss allowances on financial assets at amortised cost and at fair value through other comprehensive income</t>
        </is>
      </c>
      <c r="B214" s="5" t="n">
        <v>2595079</v>
      </c>
      <c r="C214" s="5" t="n">
        <v>1358592</v>
      </c>
    </row>
    <row r="215">
      <c r="A215" s="4" t="inlineStr">
        <is>
          <t>Credit-impaired [member] | Credit risk exposure (collectively assessed) [member] | Stage 3 [Member] | New Loan Commitments And Financial Guarantees Originated [Member]</t>
        </is>
      </c>
      <c r="B215" s="4" t="inlineStr">
        <is>
          <t xml:space="preserve"> </t>
        </is>
      </c>
      <c r="C215" s="4" t="inlineStr">
        <is>
          <t xml:space="preserve"> </t>
        </is>
      </c>
    </row>
    <row r="216">
      <c r="A216" s="3" t="inlineStr">
        <is>
          <t>Disclosure of impairment loss and reversal of impairment loss [line items]</t>
        </is>
      </c>
      <c r="B216" s="4" t="inlineStr">
        <is>
          <t xml:space="preserve"> </t>
        </is>
      </c>
      <c r="C216" s="4" t="inlineStr">
        <is>
          <t xml:space="preserve"> </t>
        </is>
      </c>
    </row>
    <row r="217">
      <c r="A217" s="4" t="inlineStr">
        <is>
          <t>Loss allowances on loan commitments and financial guarantees</t>
        </is>
      </c>
      <c r="B217" s="5" t="n">
        <v>24162</v>
      </c>
      <c r="C217" s="5" t="n">
        <v>25232</v>
      </c>
    </row>
    <row r="218">
      <c r="A218" s="4" t="inlineStr">
        <is>
          <t>Credit-impaired [member] | Credit risk exposure (collectively assessed) [member] | Stage 3 [Member] | Expirations and repayments [member]</t>
        </is>
      </c>
      <c r="B218" s="4" t="inlineStr">
        <is>
          <t xml:space="preserve"> </t>
        </is>
      </c>
      <c r="C218" s="4" t="inlineStr">
        <is>
          <t xml:space="preserve"> </t>
        </is>
      </c>
    </row>
    <row r="219">
      <c r="A219" s="3" t="inlineStr">
        <is>
          <t>Disclosure of impairment loss and reversal of impairment loss [line items]</t>
        </is>
      </c>
      <c r="B219" s="4" t="inlineStr">
        <is>
          <t xml:space="preserve"> </t>
        </is>
      </c>
      <c r="C219" s="4" t="inlineStr">
        <is>
          <t xml:space="preserve"> </t>
        </is>
      </c>
    </row>
    <row r="220">
      <c r="A220" s="4" t="inlineStr">
        <is>
          <t>Loss allowances on financial assets at amortised cost and at fair value through other comprehensive income</t>
        </is>
      </c>
      <c r="B220" s="5" t="n">
        <v>-3536733</v>
      </c>
      <c r="C220" s="5" t="n">
        <v>-44462014</v>
      </c>
    </row>
    <row r="221">
      <c r="A221" s="4" t="inlineStr">
        <is>
          <t>Loss allowances on loan commitments and financial guarantees</t>
        </is>
      </c>
      <c r="B221" s="5" t="n">
        <v>-56659</v>
      </c>
      <c r="C221" s="5" t="n">
        <v>-57596</v>
      </c>
    </row>
    <row r="222">
      <c r="A222" s="4" t="inlineStr">
        <is>
          <t>Credit-impaired [member] | Credit risk exposure (collectively assessed) [member] | Stage 3 [Member] | Write-offs [member]</t>
        </is>
      </c>
      <c r="B222" s="4" t="inlineStr">
        <is>
          <t xml:space="preserve"> </t>
        </is>
      </c>
      <c r="C222" s="4" t="inlineStr">
        <is>
          <t xml:space="preserve"> </t>
        </is>
      </c>
    </row>
    <row r="223">
      <c r="A223" s="3" t="inlineStr">
        <is>
          <t>Disclosure of impairment loss and reversal of impairment loss [line items]</t>
        </is>
      </c>
      <c r="B223" s="4" t="inlineStr">
        <is>
          <t xml:space="preserve"> </t>
        </is>
      </c>
      <c r="C223" s="4" t="inlineStr">
        <is>
          <t xml:space="preserve"> </t>
        </is>
      </c>
    </row>
    <row r="224">
      <c r="A224" s="4" t="inlineStr">
        <is>
          <t>Loss allowances on financial assets at amortised cost and at fair value through other comprehensive income</t>
        </is>
      </c>
      <c r="B224" s="5" t="n">
        <v>-8943339</v>
      </c>
      <c r="C224" s="5" t="n">
        <v>-10281400</v>
      </c>
    </row>
    <row r="225">
      <c r="A225" s="4" t="inlineStr">
        <is>
          <t>Loss allowances on loan commitments and financial guarantees</t>
        </is>
      </c>
      <c r="B225" s="5" t="n">
        <v>-120</v>
      </c>
      <c r="C225" s="5" t="n">
        <v>-275</v>
      </c>
    </row>
    <row r="226">
      <c r="A226" s="4" t="inlineStr">
        <is>
          <t>Credit-impaired [member] | Credit risk exposure (collectively assessed) [member] | Stage 3 [Member] | Foreign exchange [member]</t>
        </is>
      </c>
      <c r="B226" s="4" t="inlineStr">
        <is>
          <t xml:space="preserve"> </t>
        </is>
      </c>
      <c r="C226" s="4" t="inlineStr">
        <is>
          <t xml:space="preserve"> </t>
        </is>
      </c>
    </row>
    <row r="227">
      <c r="A227" s="3" t="inlineStr">
        <is>
          <t>Disclosure of impairment loss and reversal of impairment loss [line items]</t>
        </is>
      </c>
      <c r="B227" s="4" t="inlineStr">
        <is>
          <t xml:space="preserve"> </t>
        </is>
      </c>
      <c r="C227" s="4" t="inlineStr">
        <is>
          <t xml:space="preserve"> </t>
        </is>
      </c>
    </row>
    <row r="228">
      <c r="A228" s="4" t="inlineStr">
        <is>
          <t>Loss allowances on financial assets at amortised cost and at fair value through other comprehensive income</t>
        </is>
      </c>
      <c r="B228" s="5" t="n">
        <v>3309</v>
      </c>
      <c r="C228" s="5" t="n">
        <v>3243</v>
      </c>
    </row>
    <row r="229">
      <c r="A229" s="4" t="inlineStr">
        <is>
          <t>Credit-impaired [member] | Credit risk exposure (collectively assessed) [member] | Stage 3 [Member] | Inflation adjustment [member]</t>
        </is>
      </c>
      <c r="B229" s="4" t="inlineStr">
        <is>
          <t xml:space="preserve"> </t>
        </is>
      </c>
      <c r="C229" s="4" t="inlineStr">
        <is>
          <t xml:space="preserve"> </t>
        </is>
      </c>
    </row>
    <row r="230">
      <c r="A230" s="3" t="inlineStr">
        <is>
          <t>Disclosure of impairment loss and reversal of impairment loss [line items]</t>
        </is>
      </c>
      <c r="B230" s="4" t="inlineStr">
        <is>
          <t xml:space="preserve"> </t>
        </is>
      </c>
      <c r="C230" s="4" t="inlineStr">
        <is>
          <t xml:space="preserve"> </t>
        </is>
      </c>
    </row>
    <row r="231">
      <c r="A231" s="4" t="inlineStr">
        <is>
          <t>Loss allowances on financial assets at amortised cost and at fair value through other comprehensive income</t>
        </is>
      </c>
      <c r="B231" s="5" t="n">
        <v>-6888934</v>
      </c>
      <c r="C231" s="5" t="n">
        <v>-5350274</v>
      </c>
    </row>
    <row r="232">
      <c r="A232" s="4" t="inlineStr">
        <is>
          <t>Loss allowances on loan commitments and financial guarantees</t>
        </is>
      </c>
      <c r="B232" s="5" t="n">
        <v>-43384</v>
      </c>
      <c r="C232" s="5" t="n">
        <v>-23157</v>
      </c>
    </row>
    <row r="233">
      <c r="A233" s="4" t="inlineStr">
        <is>
          <t>Credit-impaired [member] | Credit risk exposure (collectively assessed) [member] | Stage 3 [Member] | Closing balance [member]</t>
        </is>
      </c>
      <c r="B233" s="4" t="inlineStr">
        <is>
          <t xml:space="preserve"> </t>
        </is>
      </c>
      <c r="C233" s="4" t="inlineStr">
        <is>
          <t xml:space="preserve"> </t>
        </is>
      </c>
    </row>
    <row r="234">
      <c r="A234" s="3" t="inlineStr">
        <is>
          <t>Disclosure of impairment loss and reversal of impairment loss [line items]</t>
        </is>
      </c>
      <c r="B234" s="4" t="inlineStr">
        <is>
          <t xml:space="preserve"> </t>
        </is>
      </c>
      <c r="C234" s="4" t="inlineStr">
        <is>
          <t xml:space="preserve"> </t>
        </is>
      </c>
    </row>
    <row r="235">
      <c r="A235" s="4" t="inlineStr">
        <is>
          <t>Loss allowances on financial assets at amortised cost and at fair value through other comprehensive income</t>
        </is>
      </c>
      <c r="B235" s="5" t="n">
        <v>11029620</v>
      </c>
      <c r="C235" s="5" t="n">
        <v>12834257</v>
      </c>
    </row>
    <row r="236">
      <c r="A236" s="4" t="inlineStr">
        <is>
          <t>Loss allowances on loan commitments and financial guarantees</t>
        </is>
      </c>
      <c r="B236" s="5" t="n">
        <v>66945</v>
      </c>
      <c r="C236" s="5" t="n">
        <v>75399</v>
      </c>
    </row>
    <row r="237">
      <c r="A237" s="4" t="inlineStr">
        <is>
          <t>Credit-impaired [member] | Credit risk exposure (individually assessed) [member] | Stage 3 [Member] | Opening balance (under IFRS 9) [member]</t>
        </is>
      </c>
      <c r="B237" s="4" t="inlineStr">
        <is>
          <t xml:space="preserve"> </t>
        </is>
      </c>
      <c r="C237" s="4" t="inlineStr">
        <is>
          <t xml:space="preserve"> </t>
        </is>
      </c>
    </row>
    <row r="238">
      <c r="A238" s="3" t="inlineStr">
        <is>
          <t>Disclosure of impairment loss and reversal of impairment loss [line items]</t>
        </is>
      </c>
      <c r="B238" s="4" t="inlineStr">
        <is>
          <t xml:space="preserve"> </t>
        </is>
      </c>
      <c r="C238" s="4" t="inlineStr">
        <is>
          <t xml:space="preserve"> </t>
        </is>
      </c>
    </row>
    <row r="239">
      <c r="A239" s="4" t="inlineStr">
        <is>
          <t>Loss allowances on financial assets at amortised cost and at fair value through other comprehensive income</t>
        </is>
      </c>
      <c r="B239" s="5" t="n">
        <v>5906267</v>
      </c>
      <c r="C239" s="5" t="n">
        <v>7343836</v>
      </c>
    </row>
    <row r="240">
      <c r="A240" s="4" t="inlineStr">
        <is>
          <t>Loss allowances on loan commitments and financial guarantees</t>
        </is>
      </c>
      <c r="B240" s="5" t="n">
        <v>76</v>
      </c>
      <c r="C240" s="5" t="n">
        <v>1453</v>
      </c>
    </row>
    <row r="241">
      <c r="A241" s="4" t="inlineStr">
        <is>
          <t>Credit-impaired [member] | Credit risk exposure (individually assessed) [member] | Stage 3 [Member] | Transfers from Stage 1 or 2 to Stage 3 [member]</t>
        </is>
      </c>
      <c r="B241" s="4" t="inlineStr">
        <is>
          <t xml:space="preserve"> </t>
        </is>
      </c>
      <c r="C241" s="4" t="inlineStr">
        <is>
          <t xml:space="preserve"> </t>
        </is>
      </c>
    </row>
    <row r="242">
      <c r="A242" s="3" t="inlineStr">
        <is>
          <t>Disclosure of impairment loss and reversal of impairment loss [line items]</t>
        </is>
      </c>
      <c r="B242" s="4" t="inlineStr">
        <is>
          <t xml:space="preserve"> </t>
        </is>
      </c>
      <c r="C242" s="4" t="inlineStr">
        <is>
          <t xml:space="preserve"> </t>
        </is>
      </c>
    </row>
    <row r="243">
      <c r="A243" s="4" t="inlineStr">
        <is>
          <t>Loss allowances on financial assets at amortised cost and at fair value through other comprehensive income</t>
        </is>
      </c>
      <c r="B243" s="5" t="n">
        <v>596955</v>
      </c>
      <c r="C243" s="5" t="n">
        <v>447409</v>
      </c>
    </row>
    <row r="244">
      <c r="A244" s="4" t="inlineStr">
        <is>
          <t>Loss allowances on loan commitments and financial guarantees</t>
        </is>
      </c>
      <c r="B244" s="5" t="n">
        <v>3056</v>
      </c>
      <c r="C244" s="4" t="inlineStr">
        <is>
          <t xml:space="preserve"> </t>
        </is>
      </c>
    </row>
    <row r="245">
      <c r="A245" s="4" t="inlineStr">
        <is>
          <t>Credit-impaired [member] | Credit risk exposure (individually assessed) [member] | Stage 3 [Member] | Transfers from Stage 3 to Stage 1 or 2 [member]</t>
        </is>
      </c>
      <c r="B245" s="4" t="inlineStr">
        <is>
          <t xml:space="preserve"> </t>
        </is>
      </c>
      <c r="C245" s="4" t="inlineStr">
        <is>
          <t xml:space="preserve"> </t>
        </is>
      </c>
    </row>
    <row r="246">
      <c r="A246" s="3" t="inlineStr">
        <is>
          <t>Disclosure of impairment loss and reversal of impairment loss [line items]</t>
        </is>
      </c>
      <c r="B246" s="4" t="inlineStr">
        <is>
          <t xml:space="preserve"> </t>
        </is>
      </c>
      <c r="C246" s="4" t="inlineStr">
        <is>
          <t xml:space="preserve"> </t>
        </is>
      </c>
    </row>
    <row r="247">
      <c r="A247" s="4" t="inlineStr">
        <is>
          <t>Loss allowances on financial assets at amortised cost and at fair value through other comprehensive income</t>
        </is>
      </c>
      <c r="B247" s="5" t="n">
        <v>-324949</v>
      </c>
      <c r="C247" s="5" t="n">
        <v>-299173</v>
      </c>
    </row>
    <row r="248">
      <c r="A248" s="4" t="inlineStr">
        <is>
          <t>Loss allowances on loan commitments and financial guarantees</t>
        </is>
      </c>
      <c r="B248" s="5" t="n">
        <v>-7107</v>
      </c>
      <c r="C248" s="4" t="inlineStr">
        <is>
          <t xml:space="preserve"> </t>
        </is>
      </c>
    </row>
    <row r="249">
      <c r="A249" s="4" t="inlineStr">
        <is>
          <t>Credit-impaired [member] | Credit risk exposure (individually assessed) [member] | Stage 3 [Member] | Changes without transfers between Stages [member]</t>
        </is>
      </c>
      <c r="B249" s="4" t="inlineStr">
        <is>
          <t xml:space="preserve"> </t>
        </is>
      </c>
      <c r="C249" s="4" t="inlineStr">
        <is>
          <t xml:space="preserve"> </t>
        </is>
      </c>
    </row>
    <row r="250">
      <c r="A250" s="3" t="inlineStr">
        <is>
          <t>Disclosure of impairment loss and reversal of impairment loss [line items]</t>
        </is>
      </c>
      <c r="B250" s="4" t="inlineStr">
        <is>
          <t xml:space="preserve"> </t>
        </is>
      </c>
      <c r="C250" s="4" t="inlineStr">
        <is>
          <t xml:space="preserve"> </t>
        </is>
      </c>
    </row>
    <row r="251">
      <c r="A251" s="4" t="inlineStr">
        <is>
          <t>Loss allowances on financial assets at amortised cost and at fair value through other comprehensive income</t>
        </is>
      </c>
      <c r="B251" s="5" t="n">
        <v>211594</v>
      </c>
      <c r="C251" s="5" t="n">
        <v>759898</v>
      </c>
    </row>
    <row r="252">
      <c r="A252" s="4" t="inlineStr">
        <is>
          <t>Loss allowances on loan commitments and financial guarantees</t>
        </is>
      </c>
      <c r="B252" s="5" t="n">
        <v>6035</v>
      </c>
      <c r="C252" s="5" t="n">
        <v>-1099</v>
      </c>
    </row>
    <row r="253">
      <c r="A253" s="4" t="inlineStr">
        <is>
          <t>Credit-impaired [member] | Credit risk exposure (individually assessed) [member] | Stage 3 [Member] | New financial assets originated [member]</t>
        </is>
      </c>
      <c r="B253" s="4" t="inlineStr">
        <is>
          <t xml:space="preserve"> </t>
        </is>
      </c>
      <c r="C253" s="4" t="inlineStr">
        <is>
          <t xml:space="preserve"> </t>
        </is>
      </c>
    </row>
    <row r="254">
      <c r="A254" s="3" t="inlineStr">
        <is>
          <t>Disclosure of impairment loss and reversal of impairment loss [line items]</t>
        </is>
      </c>
      <c r="B254" s="4" t="inlineStr">
        <is>
          <t xml:space="preserve"> </t>
        </is>
      </c>
      <c r="C254" s="4" t="inlineStr">
        <is>
          <t xml:space="preserve"> </t>
        </is>
      </c>
    </row>
    <row r="255">
      <c r="A255" s="4" t="inlineStr">
        <is>
          <t>Loss allowances on financial assets at amortised cost and at fair value through other comprehensive income</t>
        </is>
      </c>
      <c r="B255" s="5" t="n">
        <v>166412</v>
      </c>
      <c r="C255" s="5" t="n">
        <v>1260284</v>
      </c>
    </row>
    <row r="256">
      <c r="A256" s="4" t="inlineStr">
        <is>
          <t>Credit-impaired [member] | Credit risk exposure (individually assessed) [member] | Stage 3 [Member] | Expirations and repayments [member]</t>
        </is>
      </c>
      <c r="B256" s="4" t="inlineStr">
        <is>
          <t xml:space="preserve"> </t>
        </is>
      </c>
      <c r="C256" s="4" t="inlineStr">
        <is>
          <t xml:space="preserve"> </t>
        </is>
      </c>
    </row>
    <row r="257">
      <c r="A257" s="3" t="inlineStr">
        <is>
          <t>Disclosure of impairment loss and reversal of impairment loss [line items]</t>
        </is>
      </c>
      <c r="B257" s="4" t="inlineStr">
        <is>
          <t xml:space="preserve"> </t>
        </is>
      </c>
      <c r="C257" s="4" t="inlineStr">
        <is>
          <t xml:space="preserve"> </t>
        </is>
      </c>
    </row>
    <row r="258">
      <c r="A258" s="4" t="inlineStr">
        <is>
          <t>Loss allowances on financial assets at amortised cost and at fair value through other comprehensive income</t>
        </is>
      </c>
      <c r="B258" s="5" t="n">
        <v>-287046</v>
      </c>
      <c r="C258" s="5" t="n">
        <v>-1270635</v>
      </c>
    </row>
    <row r="259">
      <c r="A259" s="4" t="inlineStr">
        <is>
          <t>Credit-impaired [member] | Credit risk exposure (individually assessed) [member] | Stage 3 [Member] | Write-offs [member]</t>
        </is>
      </c>
      <c r="B259" s="4" t="inlineStr">
        <is>
          <t xml:space="preserve"> </t>
        </is>
      </c>
      <c r="C259" s="4" t="inlineStr">
        <is>
          <t xml:space="preserve"> </t>
        </is>
      </c>
    </row>
    <row r="260">
      <c r="A260" s="3" t="inlineStr">
        <is>
          <t>Disclosure of impairment loss and reversal of impairment loss [line items]</t>
        </is>
      </c>
      <c r="B260" s="4" t="inlineStr">
        <is>
          <t xml:space="preserve"> </t>
        </is>
      </c>
      <c r="C260" s="4" t="inlineStr">
        <is>
          <t xml:space="preserve"> </t>
        </is>
      </c>
    </row>
    <row r="261">
      <c r="A261" s="4" t="inlineStr">
        <is>
          <t>Loss allowances on financial assets at amortised cost and at fair value through other comprehensive income</t>
        </is>
      </c>
      <c r="B261" s="5" t="n">
        <v>-3680829</v>
      </c>
      <c r="C261" s="5" t="n">
        <v>-117246</v>
      </c>
    </row>
    <row r="262">
      <c r="A262" s="4" t="inlineStr">
        <is>
          <t>Credit-impaired [member] | Credit risk exposure (individually assessed) [member] | Stage 3 [Member] | Foreign exchange [member]</t>
        </is>
      </c>
      <c r="B262" s="4" t="inlineStr">
        <is>
          <t xml:space="preserve"> </t>
        </is>
      </c>
      <c r="C262" s="4" t="inlineStr">
        <is>
          <t xml:space="preserve"> </t>
        </is>
      </c>
    </row>
    <row r="263">
      <c r="A263" s="3" t="inlineStr">
        <is>
          <t>Disclosure of impairment loss and reversal of impairment loss [line items]</t>
        </is>
      </c>
      <c r="B263" s="4" t="inlineStr">
        <is>
          <t xml:space="preserve"> </t>
        </is>
      </c>
      <c r="C263" s="4" t="inlineStr">
        <is>
          <t xml:space="preserve"> </t>
        </is>
      </c>
    </row>
    <row r="264">
      <c r="A264" s="4" t="inlineStr">
        <is>
          <t>Loss allowances on financial assets at amortised cost and at fair value through other comprehensive income</t>
        </is>
      </c>
      <c r="B264" s="5" t="n">
        <v>490541</v>
      </c>
      <c r="C264" s="5" t="n">
        <v>394199</v>
      </c>
    </row>
    <row r="265">
      <c r="A265" s="4" t="inlineStr">
        <is>
          <t>Credit-impaired [member] | Credit risk exposure (individually assessed) [member] | Stage 3 [Member] | Inflation adjustment [member]</t>
        </is>
      </c>
      <c r="B265" s="4" t="inlineStr">
        <is>
          <t xml:space="preserve"> </t>
        </is>
      </c>
      <c r="C265" s="4" t="inlineStr">
        <is>
          <t xml:space="preserve"> </t>
        </is>
      </c>
    </row>
    <row r="266">
      <c r="A266" s="3" t="inlineStr">
        <is>
          <t>Disclosure of impairment loss and reversal of impairment loss [line items]</t>
        </is>
      </c>
      <c r="B266" s="4" t="inlineStr">
        <is>
          <t xml:space="preserve"> </t>
        </is>
      </c>
      <c r="C266" s="4" t="inlineStr">
        <is>
          <t xml:space="preserve"> </t>
        </is>
      </c>
    </row>
    <row r="267">
      <c r="A267" s="4" t="inlineStr">
        <is>
          <t>Loss allowances on financial assets at amortised cost and at fair value through other comprehensive income</t>
        </is>
      </c>
      <c r="B267" s="5" t="n">
        <v>-1527773</v>
      </c>
      <c r="C267" s="5" t="n">
        <v>-2612305</v>
      </c>
    </row>
    <row r="268">
      <c r="A268" s="4" t="inlineStr">
        <is>
          <t>Loss allowances on loan commitments and financial guarantees</t>
        </is>
      </c>
      <c r="B268" s="5" t="n">
        <v>-1903</v>
      </c>
      <c r="C268" s="5" t="n">
        <v>-278</v>
      </c>
    </row>
    <row r="269">
      <c r="A269" s="4" t="inlineStr">
        <is>
          <t>Credit-impaired [member] | Credit risk exposure (individually assessed) [member] | Stage 3 [Member] | Closing balance [member]</t>
        </is>
      </c>
      <c r="B269" s="4" t="inlineStr">
        <is>
          <t xml:space="preserve"> </t>
        </is>
      </c>
      <c r="C269" s="4" t="inlineStr">
        <is>
          <t xml:space="preserve"> </t>
        </is>
      </c>
    </row>
    <row r="270">
      <c r="A270" s="3" t="inlineStr">
        <is>
          <t>Disclosure of impairment loss and reversal of impairment loss [line items]</t>
        </is>
      </c>
      <c r="B270" s="4" t="inlineStr">
        <is>
          <t xml:space="preserve"> </t>
        </is>
      </c>
      <c r="C270" s="4" t="inlineStr">
        <is>
          <t xml:space="preserve"> </t>
        </is>
      </c>
    </row>
    <row r="271">
      <c r="A271" s="4" t="inlineStr">
        <is>
          <t>Loss allowances on financial assets at amortised cost and at fair value through other comprehensive income</t>
        </is>
      </c>
      <c r="B271" s="5" t="n">
        <v>1551172</v>
      </c>
      <c r="C271" s="5" t="n">
        <v>5906267</v>
      </c>
    </row>
    <row r="272">
      <c r="A272" s="4" t="inlineStr">
        <is>
          <t>Loss allowances on loan commitments and financial guarantees</t>
        </is>
      </c>
      <c r="B272" s="6" t="n">
        <v>157</v>
      </c>
      <c r="C272" s="6" t="n">
        <v>7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exposure and allowances -  Disclosure Of Allowances (Details) - ARS ($) $ in Thousands</t>
        </is>
      </c>
      <c r="B1" s="2" t="inlineStr">
        <is>
          <t>12 Months Ended</t>
        </is>
      </c>
    </row>
    <row r="2">
      <c r="B2" s="2" t="inlineStr">
        <is>
          <t>Dec. 31, 2022</t>
        </is>
      </c>
      <c r="C2" s="2" t="inlineStr">
        <is>
          <t>Dec. 31, 2021</t>
        </is>
      </c>
    </row>
    <row r="3">
      <c r="A3" s="4" t="inlineStr">
        <is>
          <t>Not credit-impaired [member] | Stage 1 [Member] | Loss allowances collectively assessed [member] | Opening balance (under IFRS 9) [member]</t>
        </is>
      </c>
      <c r="B3" s="4" t="inlineStr">
        <is>
          <t xml:space="preserve"> </t>
        </is>
      </c>
      <c r="C3" s="4" t="inlineStr">
        <is>
          <t xml:space="preserve"> </t>
        </is>
      </c>
    </row>
    <row r="4">
      <c r="A4" s="3" t="inlineStr">
        <is>
          <t>Disclosure of impairment loss and reversal of impairment loss [line items]</t>
        </is>
      </c>
      <c r="B4" s="4" t="inlineStr">
        <is>
          <t xml:space="preserve"> </t>
        </is>
      </c>
      <c r="C4" s="4" t="inlineStr">
        <is>
          <t xml:space="preserve"> </t>
        </is>
      </c>
    </row>
    <row r="5">
      <c r="A5" s="4" t="inlineStr">
        <is>
          <t>Loss allowances on financial assets at amortised cost and at fair value through other comprehensive income</t>
        </is>
      </c>
      <c r="B5" s="6" t="n">
        <v>6397541</v>
      </c>
      <c r="C5" s="6" t="n">
        <v>21002993</v>
      </c>
    </row>
    <row r="6">
      <c r="A6" s="4" t="inlineStr">
        <is>
          <t>Loss allowances on loan commitments and financial guarantees</t>
        </is>
      </c>
      <c r="B6" s="5" t="n">
        <v>1030995</v>
      </c>
      <c r="C6" s="5" t="n">
        <v>2881944</v>
      </c>
    </row>
    <row r="7">
      <c r="A7" s="4" t="inlineStr">
        <is>
          <t>Not credit-impaired [member] | Stage 1 [Member] | Loss allowances collectively assessed [member] | Transfers from Stage 1 to Stage 2 [member]</t>
        </is>
      </c>
      <c r="B7" s="4" t="inlineStr">
        <is>
          <t xml:space="preserve"> </t>
        </is>
      </c>
      <c r="C7" s="4" t="inlineStr">
        <is>
          <t xml:space="preserve"> </t>
        </is>
      </c>
    </row>
    <row r="8">
      <c r="A8" s="3" t="inlineStr">
        <is>
          <t>Disclosure of impairment loss and reversal of impairment loss [line items]</t>
        </is>
      </c>
      <c r="B8" s="4" t="inlineStr">
        <is>
          <t xml:space="preserve"> </t>
        </is>
      </c>
      <c r="C8" s="4" t="inlineStr">
        <is>
          <t xml:space="preserve"> </t>
        </is>
      </c>
    </row>
    <row r="9">
      <c r="A9" s="4" t="inlineStr">
        <is>
          <t>Loss allowances on financial assets at amortised cost and at fair value through other comprehensive income</t>
        </is>
      </c>
      <c r="B9" s="5" t="n">
        <v>-3185129</v>
      </c>
      <c r="C9" s="5" t="n">
        <v>-7462820</v>
      </c>
    </row>
    <row r="10">
      <c r="A10" s="4" t="inlineStr">
        <is>
          <t>Loss allowances on loan commitments and financial guarantees</t>
        </is>
      </c>
      <c r="B10" s="5" t="n">
        <v>-392221</v>
      </c>
      <c r="C10" s="5" t="n">
        <v>-768373</v>
      </c>
    </row>
    <row r="11">
      <c r="A11" s="4" t="inlineStr">
        <is>
          <t>Not credit-impaired [member] | Stage 1 [Member] | Loss allowances collectively assessed [member] | Transfers from Stage 2 to Stage 1 [member]</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Loss allowances on financial assets at amortised cost and at fair value through other comprehensive income</t>
        </is>
      </c>
      <c r="B13" s="5" t="n">
        <v>1464053</v>
      </c>
      <c r="C13" s="5" t="n">
        <v>4053685</v>
      </c>
    </row>
    <row r="14">
      <c r="A14" s="4" t="inlineStr">
        <is>
          <t>Loss allowances on loan commitments and financial guarantees</t>
        </is>
      </c>
      <c r="B14" s="5" t="n">
        <v>276160</v>
      </c>
      <c r="C14" s="5" t="n">
        <v>582800</v>
      </c>
    </row>
    <row r="15">
      <c r="A15" s="4" t="inlineStr">
        <is>
          <t>Not credit-impaired [member] | Stage 1 [Member] | Loss allowances collectively assessed [member] | Transfers from Stage 1 or 2 to Stage 3 [member]</t>
        </is>
      </c>
      <c r="B15" s="4" t="inlineStr">
        <is>
          <t xml:space="preserve"> </t>
        </is>
      </c>
      <c r="C15" s="4" t="inlineStr">
        <is>
          <t xml:space="preserve"> </t>
        </is>
      </c>
    </row>
    <row r="16">
      <c r="A16" s="3" t="inlineStr">
        <is>
          <t>Disclosure of impairment loss and reversal of impairment loss [line items]</t>
        </is>
      </c>
      <c r="B16" s="4" t="inlineStr">
        <is>
          <t xml:space="preserve"> </t>
        </is>
      </c>
      <c r="C16" s="4" t="inlineStr">
        <is>
          <t xml:space="preserve"> </t>
        </is>
      </c>
    </row>
    <row r="17">
      <c r="A17" s="4" t="inlineStr">
        <is>
          <t>Loss allowances on financial assets at amortised cost and at fair value through other comprehensive income</t>
        </is>
      </c>
      <c r="B17" s="5" t="n">
        <v>-180031</v>
      </c>
      <c r="C17" s="5" t="n">
        <v>-281474</v>
      </c>
    </row>
    <row r="18">
      <c r="A18" s="4" t="inlineStr">
        <is>
          <t>Loss allowances on loan commitments and financial guarantees</t>
        </is>
      </c>
      <c r="B18" s="5" t="n">
        <v>-10831</v>
      </c>
      <c r="C18" s="5" t="n">
        <v>-6064</v>
      </c>
    </row>
    <row r="19">
      <c r="A19" s="4" t="inlineStr">
        <is>
          <t>Not credit-impaired [member] | Stage 1 [Member] | Loss allowances collectively assessed [member] | Transfers from Stage 3 to Stage 1 or 2 [member]</t>
        </is>
      </c>
      <c r="B19" s="4" t="inlineStr">
        <is>
          <t xml:space="preserve"> </t>
        </is>
      </c>
      <c r="C19" s="4" t="inlineStr">
        <is>
          <t xml:space="preserve"> </t>
        </is>
      </c>
    </row>
    <row r="20">
      <c r="A20" s="3" t="inlineStr">
        <is>
          <t>Disclosure of impairment loss and reversal of impairment loss [line items]</t>
        </is>
      </c>
      <c r="B20" s="4" t="inlineStr">
        <is>
          <t xml:space="preserve"> </t>
        </is>
      </c>
      <c r="C20" s="4" t="inlineStr">
        <is>
          <t xml:space="preserve"> </t>
        </is>
      </c>
    </row>
    <row r="21">
      <c r="A21" s="4" t="inlineStr">
        <is>
          <t>Loss allowances on financial assets at amortised cost and at fair value through other comprehensive income</t>
        </is>
      </c>
      <c r="B21" s="5" t="n">
        <v>35126</v>
      </c>
      <c r="C21" s="5" t="n">
        <v>34734</v>
      </c>
    </row>
    <row r="22">
      <c r="A22" s="4" t="inlineStr">
        <is>
          <t>Loss allowances on loan commitments and financial guarantees</t>
        </is>
      </c>
      <c r="B22" s="5" t="n">
        <v>13288</v>
      </c>
      <c r="C22" s="5" t="n">
        <v>2291</v>
      </c>
    </row>
    <row r="23">
      <c r="A23" s="4" t="inlineStr">
        <is>
          <t>Not credit-impaired [member] | Stage 1 [Member] | Loss allowances collectively assessed [member] | Changes without transfers between Stages [member]</t>
        </is>
      </c>
      <c r="B23" s="4" t="inlineStr">
        <is>
          <t xml:space="preserve"> </t>
        </is>
      </c>
      <c r="C23" s="4" t="inlineStr">
        <is>
          <t xml:space="preserve"> </t>
        </is>
      </c>
    </row>
    <row r="24">
      <c r="A24" s="3" t="inlineStr">
        <is>
          <t>Disclosure of impairment loss and reversal of impairment loss [line items]</t>
        </is>
      </c>
      <c r="B24" s="4" t="inlineStr">
        <is>
          <t xml:space="preserve"> </t>
        </is>
      </c>
      <c r="C24" s="4" t="inlineStr">
        <is>
          <t xml:space="preserve"> </t>
        </is>
      </c>
    </row>
    <row r="25">
      <c r="A25" s="4" t="inlineStr">
        <is>
          <t>Loss allowances on financial assets at amortised cost and at fair value through other comprehensive income</t>
        </is>
      </c>
      <c r="B25" s="5" t="n">
        <v>1440920</v>
      </c>
      <c r="C25" s="5" t="n">
        <v>-11117150</v>
      </c>
    </row>
    <row r="26">
      <c r="A26" s="4" t="inlineStr">
        <is>
          <t>Loss allowances on loan commitments and financial guarantees</t>
        </is>
      </c>
      <c r="B26" s="5" t="n">
        <v>316014</v>
      </c>
      <c r="C26" s="5" t="n">
        <v>-2187527</v>
      </c>
    </row>
    <row r="27">
      <c r="A27" s="4" t="inlineStr">
        <is>
          <t>Not credit-impaired [member] | Stage 1 [Member] | Loss allowances collectively assessed [member] | New financial assets originated [member]</t>
        </is>
      </c>
      <c r="B27" s="4" t="inlineStr">
        <is>
          <t xml:space="preserve"> </t>
        </is>
      </c>
      <c r="C27" s="4" t="inlineStr">
        <is>
          <t xml:space="preserve"> </t>
        </is>
      </c>
    </row>
    <row r="28">
      <c r="A28" s="3" t="inlineStr">
        <is>
          <t>Disclosure of impairment loss and reversal of impairment loss [line items]</t>
        </is>
      </c>
      <c r="B28" s="4" t="inlineStr">
        <is>
          <t xml:space="preserve"> </t>
        </is>
      </c>
      <c r="C28" s="4" t="inlineStr">
        <is>
          <t xml:space="preserve"> </t>
        </is>
      </c>
    </row>
    <row r="29">
      <c r="A29" s="4" t="inlineStr">
        <is>
          <t>Loss allowances on financial assets at amortised cost and at fair value through other comprehensive income</t>
        </is>
      </c>
      <c r="B29" s="5" t="n">
        <v>24829685</v>
      </c>
      <c r="C29" s="5" t="n">
        <v>21755487</v>
      </c>
    </row>
    <row r="30">
      <c r="A30" s="4" t="inlineStr">
        <is>
          <t>Not credit-impaired [member] | Stage 1 [Member] | Loss allowances collectively assessed [member] | New Loan Commitments And Financial Guarantees Originated [Member]</t>
        </is>
      </c>
      <c r="B30" s="4" t="inlineStr">
        <is>
          <t xml:space="preserve"> </t>
        </is>
      </c>
      <c r="C30" s="4" t="inlineStr">
        <is>
          <t xml:space="preserve"> </t>
        </is>
      </c>
    </row>
    <row r="31">
      <c r="A31" s="3" t="inlineStr">
        <is>
          <t>Disclosure of impairment loss and reversal of impairment loss [line items]</t>
        </is>
      </c>
      <c r="B31" s="4" t="inlineStr">
        <is>
          <t xml:space="preserve"> </t>
        </is>
      </c>
      <c r="C31" s="4" t="inlineStr">
        <is>
          <t xml:space="preserve"> </t>
        </is>
      </c>
    </row>
    <row r="32">
      <c r="A32" s="4" t="inlineStr">
        <is>
          <t>Loss allowances on loan commitments and financial guarantees</t>
        </is>
      </c>
      <c r="B32" s="5" t="n">
        <v>1479405</v>
      </c>
      <c r="C32" s="5" t="n">
        <v>4664340</v>
      </c>
    </row>
    <row r="33">
      <c r="A33" s="4" t="inlineStr">
        <is>
          <t>Not credit-impaired [member] | Stage 1 [Member] | Loss allowances collectively assessed [member] | Repayments [member]</t>
        </is>
      </c>
      <c r="B33" s="4" t="inlineStr">
        <is>
          <t xml:space="preserve"> </t>
        </is>
      </c>
      <c r="C33" s="4" t="inlineStr">
        <is>
          <t xml:space="preserve"> </t>
        </is>
      </c>
    </row>
    <row r="34">
      <c r="A34" s="3" t="inlineStr">
        <is>
          <t>Disclosure of impairment loss and reversal of impairment loss [line items]</t>
        </is>
      </c>
      <c r="B34" s="4" t="inlineStr">
        <is>
          <t xml:space="preserve"> </t>
        </is>
      </c>
      <c r="C34" s="4" t="inlineStr">
        <is>
          <t xml:space="preserve"> </t>
        </is>
      </c>
    </row>
    <row r="35">
      <c r="A35" s="4" t="inlineStr">
        <is>
          <t>Loss allowances on financial assets at amortised cost and at fair value through other comprehensive income</t>
        </is>
      </c>
      <c r="B35" s="5" t="n">
        <v>-19311837</v>
      </c>
      <c r="C35" s="5" t="n">
        <v>-15800149</v>
      </c>
    </row>
    <row r="36">
      <c r="A36" s="4" t="inlineStr">
        <is>
          <t>Loss allowances on loan commitments and financial guarantees</t>
        </is>
      </c>
      <c r="B36" s="5" t="n">
        <v>-387944</v>
      </c>
      <c r="C36" s="5" t="n">
        <v>-3247528</v>
      </c>
    </row>
    <row r="37">
      <c r="A37" s="4" t="inlineStr">
        <is>
          <t>Not credit-impaired [member] | Stage 1 [Member] | Loss allowances collectively assessed [member] | Write-offs [member]</t>
        </is>
      </c>
      <c r="B37" s="4" t="inlineStr">
        <is>
          <t xml:space="preserve"> </t>
        </is>
      </c>
      <c r="C37" s="4" t="inlineStr">
        <is>
          <t xml:space="preserve"> </t>
        </is>
      </c>
    </row>
    <row r="38">
      <c r="A38" s="3" t="inlineStr">
        <is>
          <t>Disclosure of impairment loss and reversal of impairment loss [line items]</t>
        </is>
      </c>
      <c r="B38" s="4" t="inlineStr">
        <is>
          <t xml:space="preserve"> </t>
        </is>
      </c>
      <c r="C38" s="4" t="inlineStr">
        <is>
          <t xml:space="preserve"> </t>
        </is>
      </c>
    </row>
    <row r="39">
      <c r="A39" s="4" t="inlineStr">
        <is>
          <t>Loss allowances on financial assets at amortised cost and at fair value through other comprehensive income</t>
        </is>
      </c>
      <c r="B39" s="5" t="n">
        <v>0</v>
      </c>
      <c r="C39" s="4" t="inlineStr">
        <is>
          <t xml:space="preserve"> </t>
        </is>
      </c>
    </row>
    <row r="40">
      <c r="A40" s="4" t="inlineStr">
        <is>
          <t>Not credit-impaired [member] | Stage 1 [Member] | Loss allowances collectively assessed [member] | Foreign exchange [member]</t>
        </is>
      </c>
      <c r="B40" s="4" t="inlineStr">
        <is>
          <t xml:space="preserve"> </t>
        </is>
      </c>
      <c r="C40" s="4" t="inlineStr">
        <is>
          <t xml:space="preserve"> </t>
        </is>
      </c>
    </row>
    <row r="41">
      <c r="A41" s="3" t="inlineStr">
        <is>
          <t>Disclosure of impairment loss and reversal of impairment loss [line items]</t>
        </is>
      </c>
      <c r="B41" s="4" t="inlineStr">
        <is>
          <t xml:space="preserve"> </t>
        </is>
      </c>
      <c r="C41" s="4" t="inlineStr">
        <is>
          <t xml:space="preserve"> </t>
        </is>
      </c>
    </row>
    <row r="42">
      <c r="A42" s="4" t="inlineStr">
        <is>
          <t>Loss allowances on financial assets at amortised cost and at fair value through other comprehensive income</t>
        </is>
      </c>
      <c r="B42" s="5" t="n">
        <v>202373</v>
      </c>
      <c r="C42" s="5" t="n">
        <v>251963</v>
      </c>
    </row>
    <row r="43">
      <c r="A43" s="4" t="inlineStr">
        <is>
          <t>Loss allowances on loan commitments and financial guarantees</t>
        </is>
      </c>
      <c r="B43" s="5" t="n">
        <v>79312</v>
      </c>
      <c r="C43" s="5" t="n">
        <v>58163</v>
      </c>
    </row>
    <row r="44">
      <c r="A44" s="4" t="inlineStr">
        <is>
          <t>Not credit-impaired [member] | Stage 1 [Member] | Loss allowances collectively assessed [member] | Inflation adjustment [member]</t>
        </is>
      </c>
      <c r="B44" s="4" t="inlineStr">
        <is>
          <t xml:space="preserve"> </t>
        </is>
      </c>
      <c r="C44" s="4" t="inlineStr">
        <is>
          <t xml:space="preserve"> </t>
        </is>
      </c>
    </row>
    <row r="45">
      <c r="A45" s="3" t="inlineStr">
        <is>
          <t>Disclosure of impairment loss and reversal of impairment loss [line items]</t>
        </is>
      </c>
      <c r="B45" s="4" t="inlineStr">
        <is>
          <t xml:space="preserve"> </t>
        </is>
      </c>
      <c r="C45" s="4" t="inlineStr">
        <is>
          <t xml:space="preserve"> </t>
        </is>
      </c>
    </row>
    <row r="46">
      <c r="A46" s="4" t="inlineStr">
        <is>
          <t>Loss allowances on financial assets at amortised cost and at fair value through other comprehensive income</t>
        </is>
      </c>
      <c r="B46" s="5" t="n">
        <v>-4859760</v>
      </c>
      <c r="C46" s="5" t="n">
        <v>-6039728</v>
      </c>
    </row>
    <row r="47">
      <c r="A47" s="4" t="inlineStr">
        <is>
          <t>Loss allowances on loan commitments and financial guarantees</t>
        </is>
      </c>
      <c r="B47" s="5" t="n">
        <v>-646673</v>
      </c>
      <c r="C47" s="5" t="n">
        <v>-949051</v>
      </c>
    </row>
    <row r="48">
      <c r="A48" s="4" t="inlineStr">
        <is>
          <t>Not credit-impaired [member] | Stage 1 [Member] | Loss allowances collectively assessed [member] | Closing balance [member]</t>
        </is>
      </c>
      <c r="B48" s="4" t="inlineStr">
        <is>
          <t xml:space="preserve"> </t>
        </is>
      </c>
      <c r="C48" s="4" t="inlineStr">
        <is>
          <t xml:space="preserve"> </t>
        </is>
      </c>
    </row>
    <row r="49">
      <c r="A49" s="3" t="inlineStr">
        <is>
          <t>Disclosure of impairment loss and reversal of impairment loss [line items]</t>
        </is>
      </c>
      <c r="B49" s="4" t="inlineStr">
        <is>
          <t xml:space="preserve"> </t>
        </is>
      </c>
      <c r="C49" s="4" t="inlineStr">
        <is>
          <t xml:space="preserve"> </t>
        </is>
      </c>
    </row>
    <row r="50">
      <c r="A50" s="4" t="inlineStr">
        <is>
          <t>Loss allowances on financial assets at amortised cost and at fair value through other comprehensive income</t>
        </is>
      </c>
      <c r="B50" s="5" t="n">
        <v>6832941</v>
      </c>
      <c r="C50" s="5" t="n">
        <v>6397541</v>
      </c>
    </row>
    <row r="51">
      <c r="A51" s="4" t="inlineStr">
        <is>
          <t>Loss allowances on loan commitments and financial guarantees</t>
        </is>
      </c>
      <c r="B51" s="5" t="n">
        <v>1757505</v>
      </c>
      <c r="C51" s="5" t="n">
        <v>1030995</v>
      </c>
    </row>
    <row r="52">
      <c r="A52" s="4" t="inlineStr">
        <is>
          <t>Not credit-impaired [member] | Stage 2 [Member] | Loss allowances collectively assessed [member] | Opening balance (under IFRS 9) [member]</t>
        </is>
      </c>
      <c r="B52" s="4" t="inlineStr">
        <is>
          <t xml:space="preserve"> </t>
        </is>
      </c>
      <c r="C52" s="4" t="inlineStr">
        <is>
          <t xml:space="preserve"> </t>
        </is>
      </c>
    </row>
    <row r="53">
      <c r="A53" s="3" t="inlineStr">
        <is>
          <t>Disclosure of impairment loss and reversal of impairment loss [line items]</t>
        </is>
      </c>
      <c r="B53" s="4" t="inlineStr">
        <is>
          <t xml:space="preserve"> </t>
        </is>
      </c>
      <c r="C53" s="4" t="inlineStr">
        <is>
          <t xml:space="preserve"> </t>
        </is>
      </c>
    </row>
    <row r="54">
      <c r="A54" s="4" t="inlineStr">
        <is>
          <t>Loss allowances on financial assets at amortised cost and at fair value through other comprehensive income</t>
        </is>
      </c>
      <c r="B54" s="5" t="n">
        <v>23554329</v>
      </c>
      <c r="C54" s="5" t="n">
        <v>23850167</v>
      </c>
    </row>
    <row r="55">
      <c r="A55" s="4" t="inlineStr">
        <is>
          <t>Loss allowances on loan commitments and financial guarantees</t>
        </is>
      </c>
      <c r="B55" s="5" t="n">
        <v>522532</v>
      </c>
      <c r="C55" s="5" t="n">
        <v>1057407</v>
      </c>
    </row>
    <row r="56">
      <c r="A56" s="4" t="inlineStr">
        <is>
          <t>Not credit-impaired [member] | Stage 2 [Member] | Loss allowances collectively assessed [member] | Transfers from Stage 1 to Stage 2 [member]</t>
        </is>
      </c>
      <c r="B56" s="4" t="inlineStr">
        <is>
          <t xml:space="preserve"> </t>
        </is>
      </c>
      <c r="C56" s="4" t="inlineStr">
        <is>
          <t xml:space="preserve"> </t>
        </is>
      </c>
    </row>
    <row r="57">
      <c r="A57" s="3" t="inlineStr">
        <is>
          <t>Disclosure of impairment loss and reversal of impairment loss [line items]</t>
        </is>
      </c>
      <c r="B57" s="4" t="inlineStr">
        <is>
          <t xml:space="preserve"> </t>
        </is>
      </c>
      <c r="C57" s="4" t="inlineStr">
        <is>
          <t xml:space="preserve"> </t>
        </is>
      </c>
    </row>
    <row r="58">
      <c r="A58" s="4" t="inlineStr">
        <is>
          <t>Loss allowances on financial assets at amortised cost and at fair value through other comprehensive income</t>
        </is>
      </c>
      <c r="B58" s="5" t="n">
        <v>12661601</v>
      </c>
      <c r="C58" s="5" t="n">
        <v>22419053</v>
      </c>
    </row>
    <row r="59">
      <c r="A59" s="4" t="inlineStr">
        <is>
          <t>Loss allowances on loan commitments and financial guarantees</t>
        </is>
      </c>
      <c r="B59" s="5" t="n">
        <v>1700323</v>
      </c>
      <c r="C59" s="5" t="n">
        <v>2334030</v>
      </c>
    </row>
    <row r="60">
      <c r="A60" s="4" t="inlineStr">
        <is>
          <t>Not credit-impaired [member] | Stage 2 [Member] | Loss allowances collectively assessed [member] | Transfers from Stage 2 to Stage 1 [member]</t>
        </is>
      </c>
      <c r="B60" s="4" t="inlineStr">
        <is>
          <t xml:space="preserve"> </t>
        </is>
      </c>
      <c r="C60" s="4" t="inlineStr">
        <is>
          <t xml:space="preserve"> </t>
        </is>
      </c>
    </row>
    <row r="61">
      <c r="A61" s="3" t="inlineStr">
        <is>
          <t>Disclosure of impairment loss and reversal of impairment loss [line items]</t>
        </is>
      </c>
      <c r="B61" s="4" t="inlineStr">
        <is>
          <t xml:space="preserve"> </t>
        </is>
      </c>
      <c r="C61" s="4" t="inlineStr">
        <is>
          <t xml:space="preserve"> </t>
        </is>
      </c>
    </row>
    <row r="62">
      <c r="A62" s="4" t="inlineStr">
        <is>
          <t>Loss allowances on financial assets at amortised cost and at fair value through other comprehensive income</t>
        </is>
      </c>
      <c r="B62" s="5" t="n">
        <v>-6344709</v>
      </c>
      <c r="C62" s="5" t="n">
        <v>-14518091</v>
      </c>
    </row>
    <row r="63">
      <c r="A63" s="4" t="inlineStr">
        <is>
          <t>Loss allowances on loan commitments and financial guarantees</t>
        </is>
      </c>
      <c r="B63" s="5" t="n">
        <v>-1097184</v>
      </c>
      <c r="C63" s="5" t="n">
        <v>-2068077</v>
      </c>
    </row>
    <row r="64">
      <c r="A64" s="4" t="inlineStr">
        <is>
          <t>Not credit-impaired [member] | Stage 2 [Member] | Loss allowances collectively assessed [member] | Transfers from Stage 1 or 2 to Stage 3 [member]</t>
        </is>
      </c>
      <c r="B64" s="4" t="inlineStr">
        <is>
          <t xml:space="preserve"> </t>
        </is>
      </c>
      <c r="C64" s="4" t="inlineStr">
        <is>
          <t xml:space="preserve"> </t>
        </is>
      </c>
    </row>
    <row r="65">
      <c r="A65" s="3" t="inlineStr">
        <is>
          <t>Disclosure of impairment loss and reversal of impairment loss [line items]</t>
        </is>
      </c>
      <c r="B65" s="4" t="inlineStr">
        <is>
          <t xml:space="preserve"> </t>
        </is>
      </c>
      <c r="C65" s="4" t="inlineStr">
        <is>
          <t xml:space="preserve"> </t>
        </is>
      </c>
    </row>
    <row r="66">
      <c r="A66" s="4" t="inlineStr">
        <is>
          <t>Loss allowances on financial assets at amortised cost and at fair value through other comprehensive income</t>
        </is>
      </c>
      <c r="B66" s="5" t="n">
        <v>-4798999</v>
      </c>
      <c r="C66" s="5" t="n">
        <v>-8180064</v>
      </c>
    </row>
    <row r="67">
      <c r="A67" s="4" t="inlineStr">
        <is>
          <t>Loss allowances on loan commitments and financial guarantees</t>
        </is>
      </c>
      <c r="B67" s="5" t="n">
        <v>-26366</v>
      </c>
      <c r="C67" s="5" t="n">
        <v>-36999</v>
      </c>
    </row>
    <row r="68">
      <c r="A68" s="4" t="inlineStr">
        <is>
          <t>Not credit-impaired [member] | Stage 2 [Member] | Loss allowances collectively assessed [member] | Transfers from Stage 3 to Stage 1 or 2 [member]</t>
        </is>
      </c>
      <c r="B68" s="4" t="inlineStr">
        <is>
          <t xml:space="preserve"> </t>
        </is>
      </c>
      <c r="C68" s="4" t="inlineStr">
        <is>
          <t xml:space="preserve"> </t>
        </is>
      </c>
    </row>
    <row r="69">
      <c r="A69" s="3" t="inlineStr">
        <is>
          <t>Disclosure of impairment loss and reversal of impairment loss [line items]</t>
        </is>
      </c>
      <c r="B69" s="4" t="inlineStr">
        <is>
          <t xml:space="preserve"> </t>
        </is>
      </c>
      <c r="C69" s="4" t="inlineStr">
        <is>
          <t xml:space="preserve"> </t>
        </is>
      </c>
    </row>
    <row r="70">
      <c r="A70" s="4" t="inlineStr">
        <is>
          <t>Loss allowances on financial assets at amortised cost and at fair value through other comprehensive income</t>
        </is>
      </c>
      <c r="B70" s="5" t="n">
        <v>162508</v>
      </c>
      <c r="C70" s="5" t="n">
        <v>143076</v>
      </c>
    </row>
    <row r="71">
      <c r="A71" s="4" t="inlineStr">
        <is>
          <t>Loss allowances on loan commitments and financial guarantees</t>
        </is>
      </c>
      <c r="B71" s="5" t="n">
        <v>6470</v>
      </c>
      <c r="C71" s="5" t="n">
        <v>5967</v>
      </c>
    </row>
    <row r="72">
      <c r="A72" s="4" t="inlineStr">
        <is>
          <t>Not credit-impaired [member] | Stage 2 [Member] | Loss allowances collectively assessed [member] | Changes without transfers between Stages [member]</t>
        </is>
      </c>
      <c r="B72" s="4" t="inlineStr">
        <is>
          <t xml:space="preserve"> </t>
        </is>
      </c>
      <c r="C72" s="4" t="inlineStr">
        <is>
          <t xml:space="preserve"> </t>
        </is>
      </c>
    </row>
    <row r="73">
      <c r="A73" s="3" t="inlineStr">
        <is>
          <t>Disclosure of impairment loss and reversal of impairment loss [line items]</t>
        </is>
      </c>
      <c r="B73" s="4" t="inlineStr">
        <is>
          <t xml:space="preserve"> </t>
        </is>
      </c>
      <c r="C73" s="4" t="inlineStr">
        <is>
          <t xml:space="preserve"> </t>
        </is>
      </c>
    </row>
    <row r="74">
      <c r="A74" s="4" t="inlineStr">
        <is>
          <t>Loss allowances on financial assets at amortised cost and at fair value through other comprehensive income</t>
        </is>
      </c>
      <c r="B74" s="5" t="n">
        <v>-2433358</v>
      </c>
      <c r="C74" s="5" t="n">
        <v>8850415</v>
      </c>
    </row>
    <row r="75">
      <c r="A75" s="4" t="inlineStr">
        <is>
          <t>Loss allowances on loan commitments and financial guarantees</t>
        </is>
      </c>
      <c r="B75" s="5" t="n">
        <v>146048</v>
      </c>
      <c r="C75" s="5" t="n">
        <v>-308095</v>
      </c>
    </row>
    <row r="76">
      <c r="A76" s="4" t="inlineStr">
        <is>
          <t>Not credit-impaired [member] | Stage 2 [Member] | Loss allowances collectively assessed [member] | New financial assets originated [member]</t>
        </is>
      </c>
      <c r="B76" s="4" t="inlineStr">
        <is>
          <t xml:space="preserve"> </t>
        </is>
      </c>
      <c r="C76" s="4" t="inlineStr">
        <is>
          <t xml:space="preserve"> </t>
        </is>
      </c>
    </row>
    <row r="77">
      <c r="A77" s="3" t="inlineStr">
        <is>
          <t>Disclosure of impairment loss and reversal of impairment loss [line items]</t>
        </is>
      </c>
      <c r="B77" s="4" t="inlineStr">
        <is>
          <t xml:space="preserve"> </t>
        </is>
      </c>
      <c r="C77" s="4" t="inlineStr">
        <is>
          <t xml:space="preserve"> </t>
        </is>
      </c>
    </row>
    <row r="78">
      <c r="A78" s="4" t="inlineStr">
        <is>
          <t>Loss allowances on financial assets at amortised cost and at fair value through other comprehensive income</t>
        </is>
      </c>
      <c r="B78" s="5" t="n">
        <v>17467913</v>
      </c>
      <c r="C78" s="5" t="n">
        <v>3843693</v>
      </c>
    </row>
    <row r="79">
      <c r="A79" s="4" t="inlineStr">
        <is>
          <t>Not credit-impaired [member] | Stage 2 [Member] | Loss allowances collectively assessed [member] | New Loan Commitments And Financial Guarantees Originated [Member]</t>
        </is>
      </c>
      <c r="B79" s="4" t="inlineStr">
        <is>
          <t xml:space="preserve"> </t>
        </is>
      </c>
      <c r="C79" s="4" t="inlineStr">
        <is>
          <t xml:space="preserve"> </t>
        </is>
      </c>
    </row>
    <row r="80">
      <c r="A80" s="3" t="inlineStr">
        <is>
          <t>Disclosure of impairment loss and reversal of impairment loss [line items]</t>
        </is>
      </c>
      <c r="B80" s="4" t="inlineStr">
        <is>
          <t xml:space="preserve"> </t>
        </is>
      </c>
      <c r="C80" s="4" t="inlineStr">
        <is>
          <t xml:space="preserve"> </t>
        </is>
      </c>
    </row>
    <row r="81">
      <c r="A81" s="4" t="inlineStr">
        <is>
          <t>Loss allowances on loan commitments and financial guarantees</t>
        </is>
      </c>
      <c r="B81" s="5" t="n">
        <v>97439</v>
      </c>
      <c r="C81" s="5" t="n">
        <v>194795</v>
      </c>
    </row>
    <row r="82">
      <c r="A82" s="4" t="inlineStr">
        <is>
          <t>Not credit-impaired [member] | Stage 2 [Member] | Loss allowances collectively assessed [member] | Repayments [member]</t>
        </is>
      </c>
      <c r="B82" s="4" t="inlineStr">
        <is>
          <t xml:space="preserve"> </t>
        </is>
      </c>
      <c r="C82" s="4" t="inlineStr">
        <is>
          <t xml:space="preserve"> </t>
        </is>
      </c>
    </row>
    <row r="83">
      <c r="A83" s="3" t="inlineStr">
        <is>
          <t>Disclosure of impairment loss and reversal of impairment loss [line items]</t>
        </is>
      </c>
      <c r="B83" s="4" t="inlineStr">
        <is>
          <t xml:space="preserve"> </t>
        </is>
      </c>
      <c r="C83" s="4" t="inlineStr">
        <is>
          <t xml:space="preserve"> </t>
        </is>
      </c>
    </row>
    <row r="84">
      <c r="A84" s="4" t="inlineStr">
        <is>
          <t>Loss allowances on financial assets at amortised cost and at fair value through other comprehensive income</t>
        </is>
      </c>
      <c r="B84" s="5" t="n">
        <v>-2805618</v>
      </c>
      <c r="C84" s="5" t="n">
        <v>-3497195</v>
      </c>
    </row>
    <row r="85">
      <c r="A85" s="4" t="inlineStr">
        <is>
          <t>Loss allowances on loan commitments and financial guarantees</t>
        </is>
      </c>
      <c r="B85" s="5" t="n">
        <v>-142946</v>
      </c>
      <c r="C85" s="5" t="n">
        <v>-270671</v>
      </c>
    </row>
    <row r="86">
      <c r="A86" s="4" t="inlineStr">
        <is>
          <t>Not credit-impaired [member] | Stage 2 [Member] | Loss allowances collectively assessed [member] | Write-offs [member]</t>
        </is>
      </c>
      <c r="B86" s="4" t="inlineStr">
        <is>
          <t xml:space="preserve"> </t>
        </is>
      </c>
      <c r="C86" s="4" t="inlineStr">
        <is>
          <t xml:space="preserve"> </t>
        </is>
      </c>
    </row>
    <row r="87">
      <c r="A87" s="3" t="inlineStr">
        <is>
          <t>Disclosure of impairment loss and reversal of impairment loss [line items]</t>
        </is>
      </c>
      <c r="B87" s="4" t="inlineStr">
        <is>
          <t xml:space="preserve"> </t>
        </is>
      </c>
      <c r="C87" s="4" t="inlineStr">
        <is>
          <t xml:space="preserve"> </t>
        </is>
      </c>
    </row>
    <row r="88">
      <c r="A88" s="4" t="inlineStr">
        <is>
          <t>Loss allowances on financial assets at amortised cost and at fair value through other comprehensive income</t>
        </is>
      </c>
      <c r="B88" s="5" t="n">
        <v>-81</v>
      </c>
      <c r="C88" s="5" t="n">
        <v>-8</v>
      </c>
    </row>
    <row r="89">
      <c r="A89" s="4" t="inlineStr">
        <is>
          <t>Not credit-impaired [member] | Stage 2 [Member] | Loss allowances collectively assessed [member] | Foreign exchange [member]</t>
        </is>
      </c>
      <c r="B89" s="4" t="inlineStr">
        <is>
          <t xml:space="preserve"> </t>
        </is>
      </c>
      <c r="C89" s="4" t="inlineStr">
        <is>
          <t xml:space="preserve"> </t>
        </is>
      </c>
    </row>
    <row r="90">
      <c r="A90" s="3" t="inlineStr">
        <is>
          <t>Disclosure of impairment loss and reversal of impairment loss [line items]</t>
        </is>
      </c>
      <c r="B90" s="4" t="inlineStr">
        <is>
          <t xml:space="preserve"> </t>
        </is>
      </c>
      <c r="C90" s="4" t="inlineStr">
        <is>
          <t xml:space="preserve"> </t>
        </is>
      </c>
    </row>
    <row r="91">
      <c r="A91" s="4" t="inlineStr">
        <is>
          <t>Loss allowances on financial assets at amortised cost and at fair value through other comprehensive income</t>
        </is>
      </c>
      <c r="B91" s="5" t="n">
        <v>123341</v>
      </c>
      <c r="C91" s="5" t="n">
        <v>240912</v>
      </c>
    </row>
    <row r="92">
      <c r="A92" s="4" t="inlineStr">
        <is>
          <t>Loss allowances on loan commitments and financial guarantees</t>
        </is>
      </c>
      <c r="B92" s="5" t="n">
        <v>2238</v>
      </c>
      <c r="C92" s="5" t="n">
        <v>10963</v>
      </c>
    </row>
    <row r="93">
      <c r="A93" s="4" t="inlineStr">
        <is>
          <t>Not credit-impaired [member] | Stage 2 [Member] | Loss allowances collectively assessed [member] | Inflation adjustment [member]</t>
        </is>
      </c>
      <c r="B93" s="4" t="inlineStr">
        <is>
          <t xml:space="preserve"> </t>
        </is>
      </c>
      <c r="C93" s="4" t="inlineStr">
        <is>
          <t xml:space="preserve"> </t>
        </is>
      </c>
    </row>
    <row r="94">
      <c r="A94" s="3" t="inlineStr">
        <is>
          <t>Disclosure of impairment loss and reversal of impairment loss [line items]</t>
        </is>
      </c>
      <c r="B94" s="4" t="inlineStr">
        <is>
          <t xml:space="preserve"> </t>
        </is>
      </c>
      <c r="C94" s="4" t="inlineStr">
        <is>
          <t xml:space="preserve"> </t>
        </is>
      </c>
    </row>
    <row r="95">
      <c r="A95" s="4" t="inlineStr">
        <is>
          <t>Loss allowances on financial assets at amortised cost and at fair value through other comprehensive income</t>
        </is>
      </c>
      <c r="B95" s="5" t="n">
        <v>-13513099</v>
      </c>
      <c r="C95" s="5" t="n">
        <v>-9597629</v>
      </c>
    </row>
    <row r="96">
      <c r="A96" s="4" t="inlineStr">
        <is>
          <t>Loss allowances on loan commitments and financial guarantees</t>
        </is>
      </c>
      <c r="B96" s="5" t="n">
        <v>-326061</v>
      </c>
      <c r="C96" s="5" t="n">
        <v>-396788</v>
      </c>
    </row>
    <row r="97">
      <c r="A97" s="4" t="inlineStr">
        <is>
          <t>Not credit-impaired [member] | Stage 2 [Member] | Loss allowances collectively assessed [member] | Closing balance [member]</t>
        </is>
      </c>
      <c r="B97" s="4" t="inlineStr">
        <is>
          <t xml:space="preserve"> </t>
        </is>
      </c>
      <c r="C97" s="4" t="inlineStr">
        <is>
          <t xml:space="preserve"> </t>
        </is>
      </c>
    </row>
    <row r="98">
      <c r="A98" s="3" t="inlineStr">
        <is>
          <t>Disclosure of impairment loss and reversal of impairment loss [line items]</t>
        </is>
      </c>
      <c r="B98" s="4" t="inlineStr">
        <is>
          <t xml:space="preserve"> </t>
        </is>
      </c>
      <c r="C98" s="4" t="inlineStr">
        <is>
          <t xml:space="preserve"> </t>
        </is>
      </c>
    </row>
    <row r="99">
      <c r="A99" s="4" t="inlineStr">
        <is>
          <t>Loss allowances on financial assets at amortised cost and at fair value through other comprehensive income</t>
        </is>
      </c>
      <c r="B99" s="5" t="n">
        <v>24073828</v>
      </c>
      <c r="C99" s="5" t="n">
        <v>23554329</v>
      </c>
    </row>
    <row r="100">
      <c r="A100" s="4" t="inlineStr">
        <is>
          <t>Loss allowances on loan commitments and financial guarantees</t>
        </is>
      </c>
      <c r="B100" s="5" t="n">
        <v>882493</v>
      </c>
      <c r="C100" s="5" t="n">
        <v>522532</v>
      </c>
    </row>
    <row r="101">
      <c r="A101" s="4" t="inlineStr">
        <is>
          <t>Not credit-impaired [member] | Stage 2 [Member] | Loss allowances individually assesed [member] | Opening balance (under IFRS 9) [member]</t>
        </is>
      </c>
      <c r="B101" s="4" t="inlineStr">
        <is>
          <t xml:space="preserve"> </t>
        </is>
      </c>
      <c r="C101" s="4" t="inlineStr">
        <is>
          <t xml:space="preserve"> </t>
        </is>
      </c>
    </row>
    <row r="102">
      <c r="A102" s="3" t="inlineStr">
        <is>
          <t>Disclosure of impairment loss and reversal of impairment loss [line items]</t>
        </is>
      </c>
      <c r="B102" s="4" t="inlineStr">
        <is>
          <t xml:space="preserve"> </t>
        </is>
      </c>
      <c r="C102" s="4" t="inlineStr">
        <is>
          <t xml:space="preserve"> </t>
        </is>
      </c>
    </row>
    <row r="103">
      <c r="A103" s="4" t="inlineStr">
        <is>
          <t>Loss allowances on financial assets at amortised cost and at fair value through other comprehensive income</t>
        </is>
      </c>
      <c r="B103" s="5" t="n">
        <v>1170706</v>
      </c>
      <c r="C103" s="5" t="n">
        <v>1177996</v>
      </c>
    </row>
    <row r="104">
      <c r="A104" s="4" t="inlineStr">
        <is>
          <t>Loss allowances on loan commitments and financial guarantees</t>
        </is>
      </c>
      <c r="B104" s="5" t="n">
        <v>61915</v>
      </c>
      <c r="C104" s="5" t="n">
        <v>47368</v>
      </c>
    </row>
    <row r="105">
      <c r="A105" s="4" t="inlineStr">
        <is>
          <t>Not credit-impaired [member] | Stage 2 [Member] | Loss allowances individually assesed [member] | Transfers from Stage 1 to Stage 2 [member]</t>
        </is>
      </c>
      <c r="B105" s="4" t="inlineStr">
        <is>
          <t xml:space="preserve"> </t>
        </is>
      </c>
      <c r="C105" s="4" t="inlineStr">
        <is>
          <t xml:space="preserve"> </t>
        </is>
      </c>
    </row>
    <row r="106">
      <c r="A106" s="3" t="inlineStr">
        <is>
          <t>Disclosure of impairment loss and reversal of impairment loss [line items]</t>
        </is>
      </c>
      <c r="B106" s="4" t="inlineStr">
        <is>
          <t xml:space="preserve"> </t>
        </is>
      </c>
      <c r="C106" s="4" t="inlineStr">
        <is>
          <t xml:space="preserve"> </t>
        </is>
      </c>
    </row>
    <row r="107">
      <c r="A107" s="4" t="inlineStr">
        <is>
          <t>Loss allowances on financial assets at amortised cost and at fair value through other comprehensive income</t>
        </is>
      </c>
      <c r="B107" s="5" t="n">
        <v>92</v>
      </c>
      <c r="C107" s="4" t="inlineStr">
        <is>
          <t xml:space="preserve"> </t>
        </is>
      </c>
    </row>
    <row r="108">
      <c r="A108" s="4" t="inlineStr">
        <is>
          <t>Not credit-impaired [member] | Stage 2 [Member] | Loss allowances individually assesed [member] | Transfers from Stage 2 to Stage 1 [member]</t>
        </is>
      </c>
      <c r="B108" s="4" t="inlineStr">
        <is>
          <t xml:space="preserve"> </t>
        </is>
      </c>
      <c r="C108" s="4" t="inlineStr">
        <is>
          <t xml:space="preserve"> </t>
        </is>
      </c>
    </row>
    <row r="109">
      <c r="A109" s="3" t="inlineStr">
        <is>
          <t>Disclosure of impairment loss and reversal of impairment loss [line items]</t>
        </is>
      </c>
      <c r="B109" s="4" t="inlineStr">
        <is>
          <t xml:space="preserve"> </t>
        </is>
      </c>
      <c r="C109" s="4" t="inlineStr">
        <is>
          <t xml:space="preserve"> </t>
        </is>
      </c>
    </row>
    <row r="110">
      <c r="A110" s="4" t="inlineStr">
        <is>
          <t>Loss allowances on financial assets at amortised cost and at fair value through other comprehensive income</t>
        </is>
      </c>
      <c r="B110" s="5" t="n">
        <v>-10025</v>
      </c>
      <c r="C110" s="5" t="n">
        <v>-508955</v>
      </c>
    </row>
    <row r="111">
      <c r="A111" s="4" t="inlineStr">
        <is>
          <t>Loss allowances on loan commitments and financial guarantees</t>
        </is>
      </c>
      <c r="B111" s="5" t="n">
        <v>-268</v>
      </c>
      <c r="C111" s="5" t="n">
        <v>-48901</v>
      </c>
    </row>
    <row r="112">
      <c r="A112" s="4" t="inlineStr">
        <is>
          <t>Not credit-impaired [member] | Stage 2 [Member] | Loss allowances individually assesed [member] | Transfers from Stage 1 or 2 to Stage 3 [member]</t>
        </is>
      </c>
      <c r="B112" s="4" t="inlineStr">
        <is>
          <t xml:space="preserve"> </t>
        </is>
      </c>
      <c r="C112" s="4" t="inlineStr">
        <is>
          <t xml:space="preserve"> </t>
        </is>
      </c>
    </row>
    <row r="113">
      <c r="A113" s="3" t="inlineStr">
        <is>
          <t>Disclosure of impairment loss and reversal of impairment loss [line items]</t>
        </is>
      </c>
      <c r="B113" s="4" t="inlineStr">
        <is>
          <t xml:space="preserve"> </t>
        </is>
      </c>
      <c r="C113" s="4" t="inlineStr">
        <is>
          <t xml:space="preserve"> </t>
        </is>
      </c>
    </row>
    <row r="114">
      <c r="A114" s="4" t="inlineStr">
        <is>
          <t>Loss allowances on financial assets at amortised cost and at fair value through other comprehensive income</t>
        </is>
      </c>
      <c r="B114" s="5" t="n">
        <v>-160356</v>
      </c>
      <c r="C114" s="5" t="n">
        <v>-71904</v>
      </c>
    </row>
    <row r="115">
      <c r="A115" s="4" t="inlineStr">
        <is>
          <t>Loss allowances on loan commitments and financial guarantees</t>
        </is>
      </c>
      <c r="B115" s="5" t="n">
        <v>-2437</v>
      </c>
      <c r="C115" s="5" t="n">
        <v>-35</v>
      </c>
    </row>
    <row r="116">
      <c r="A116" s="4" t="inlineStr">
        <is>
          <t>Not credit-impaired [member] | Stage 2 [Member] | Loss allowances individually assesed [member] | Transfers from Stage 3 to Stage 1 or 2 [member]</t>
        </is>
      </c>
      <c r="B116" s="4" t="inlineStr">
        <is>
          <t xml:space="preserve"> </t>
        </is>
      </c>
      <c r="C116" s="4" t="inlineStr">
        <is>
          <t xml:space="preserve"> </t>
        </is>
      </c>
    </row>
    <row r="117">
      <c r="A117" s="3" t="inlineStr">
        <is>
          <t>Disclosure of impairment loss and reversal of impairment loss [line items]</t>
        </is>
      </c>
      <c r="B117" s="4" t="inlineStr">
        <is>
          <t xml:space="preserve"> </t>
        </is>
      </c>
      <c r="C117" s="4" t="inlineStr">
        <is>
          <t xml:space="preserve"> </t>
        </is>
      </c>
    </row>
    <row r="118">
      <c r="A118" s="4" t="inlineStr">
        <is>
          <t>Loss allowances on financial assets at amortised cost and at fair value through other comprehensive income</t>
        </is>
      </c>
      <c r="B118" s="5" t="n">
        <v>131738</v>
      </c>
      <c r="C118" s="5" t="n">
        <v>15848</v>
      </c>
    </row>
    <row r="119">
      <c r="A119" s="4" t="inlineStr">
        <is>
          <t>Loss allowances on loan commitments and financial guarantees</t>
        </is>
      </c>
      <c r="B119" s="5" t="n">
        <v>748</v>
      </c>
      <c r="C119" s="4" t="inlineStr">
        <is>
          <t xml:space="preserve"> </t>
        </is>
      </c>
    </row>
    <row r="120">
      <c r="A120" s="4" t="inlineStr">
        <is>
          <t>Not credit-impaired [member] | Stage 2 [Member] | Loss allowances individually assesed [member] | Changes without transfers between Stages [member]</t>
        </is>
      </c>
      <c r="B120" s="4" t="inlineStr">
        <is>
          <t xml:space="preserve"> </t>
        </is>
      </c>
      <c r="C120" s="4" t="inlineStr">
        <is>
          <t xml:space="preserve"> </t>
        </is>
      </c>
    </row>
    <row r="121">
      <c r="A121" s="3" t="inlineStr">
        <is>
          <t>Disclosure of impairment loss and reversal of impairment loss [line items]</t>
        </is>
      </c>
      <c r="B121" s="4" t="inlineStr">
        <is>
          <t xml:space="preserve"> </t>
        </is>
      </c>
      <c r="C121" s="4" t="inlineStr">
        <is>
          <t xml:space="preserve"> </t>
        </is>
      </c>
    </row>
    <row r="122">
      <c r="A122" s="4" t="inlineStr">
        <is>
          <t>Loss allowances on financial assets at amortised cost and at fair value through other comprehensive income</t>
        </is>
      </c>
      <c r="B122" s="5" t="n">
        <v>-866472</v>
      </c>
      <c r="C122" s="5" t="n">
        <v>1138133</v>
      </c>
    </row>
    <row r="123">
      <c r="A123" s="4" t="inlineStr">
        <is>
          <t>Loss allowances on loan commitments and financial guarantees</t>
        </is>
      </c>
      <c r="B123" s="5" t="n">
        <v>-32171</v>
      </c>
      <c r="C123" s="5" t="n">
        <v>75189</v>
      </c>
    </row>
    <row r="124">
      <c r="A124" s="4" t="inlineStr">
        <is>
          <t>Not credit-impaired [member] | Stage 2 [Member] | Loss allowances individually assesed [member] | New financial assets originated [member]</t>
        </is>
      </c>
      <c r="B124" s="4" t="inlineStr">
        <is>
          <t xml:space="preserve"> </t>
        </is>
      </c>
      <c r="C124" s="4" t="inlineStr">
        <is>
          <t xml:space="preserve"> </t>
        </is>
      </c>
    </row>
    <row r="125">
      <c r="A125" s="3" t="inlineStr">
        <is>
          <t>Disclosure of impairment loss and reversal of impairment loss [line items]</t>
        </is>
      </c>
      <c r="B125" s="4" t="inlineStr">
        <is>
          <t xml:space="preserve"> </t>
        </is>
      </c>
      <c r="C125" s="4" t="inlineStr">
        <is>
          <t xml:space="preserve"> </t>
        </is>
      </c>
    </row>
    <row r="126">
      <c r="A126" s="4" t="inlineStr">
        <is>
          <t>Loss allowances on financial assets at amortised cost and at fair value through other comprehensive income</t>
        </is>
      </c>
      <c r="B126" s="5" t="n">
        <v>876569</v>
      </c>
      <c r="C126" s="5" t="n">
        <v>794838</v>
      </c>
    </row>
    <row r="127">
      <c r="A127" s="4" t="inlineStr">
        <is>
          <t>Not credit-impaired [member] | Stage 2 [Member] | Loss allowances individually assesed [member] | New Loan Commitments And Financial Guarantees Originated [Member]</t>
        </is>
      </c>
      <c r="B127" s="4" t="inlineStr">
        <is>
          <t xml:space="preserve"> </t>
        </is>
      </c>
      <c r="C127" s="4" t="inlineStr">
        <is>
          <t xml:space="preserve"> </t>
        </is>
      </c>
    </row>
    <row r="128">
      <c r="A128" s="3" t="inlineStr">
        <is>
          <t>Disclosure of impairment loss and reversal of impairment loss [line items]</t>
        </is>
      </c>
      <c r="B128" s="4" t="inlineStr">
        <is>
          <t xml:space="preserve"> </t>
        </is>
      </c>
      <c r="C128" s="4" t="inlineStr">
        <is>
          <t xml:space="preserve"> </t>
        </is>
      </c>
    </row>
    <row r="129">
      <c r="A129" s="4" t="inlineStr">
        <is>
          <t>Loss allowances on loan commitments and financial guarantees</t>
        </is>
      </c>
      <c r="B129" s="5" t="n">
        <v>2474</v>
      </c>
      <c r="C129" s="5" t="n">
        <v>45556</v>
      </c>
    </row>
    <row r="130">
      <c r="A130" s="4" t="inlineStr">
        <is>
          <t>Not credit-impaired [member] | Stage 2 [Member] | Loss allowances individually assesed [member] | Repayments [member]</t>
        </is>
      </c>
      <c r="B130" s="4" t="inlineStr">
        <is>
          <t xml:space="preserve"> </t>
        </is>
      </c>
      <c r="C130" s="4" t="inlineStr">
        <is>
          <t xml:space="preserve"> </t>
        </is>
      </c>
    </row>
    <row r="131">
      <c r="A131" s="3" t="inlineStr">
        <is>
          <t>Disclosure of impairment loss and reversal of impairment loss [line items]</t>
        </is>
      </c>
      <c r="B131" s="4" t="inlineStr">
        <is>
          <t xml:space="preserve"> </t>
        </is>
      </c>
      <c r="C131" s="4" t="inlineStr">
        <is>
          <t xml:space="preserve"> </t>
        </is>
      </c>
    </row>
    <row r="132">
      <c r="A132" s="4" t="inlineStr">
        <is>
          <t>Loss allowances on financial assets at amortised cost and at fair value through other comprehensive income</t>
        </is>
      </c>
      <c r="B132" s="5" t="n">
        <v>-773928</v>
      </c>
      <c r="C132" s="5" t="n">
        <v>-1037751</v>
      </c>
    </row>
    <row r="133">
      <c r="A133" s="4" t="inlineStr">
        <is>
          <t>Loss allowances on loan commitments and financial guarantees</t>
        </is>
      </c>
      <c r="B133" s="5" t="n">
        <v>-16288</v>
      </c>
      <c r="C133" s="5" t="n">
        <v>-38988</v>
      </c>
    </row>
    <row r="134">
      <c r="A134" s="4" t="inlineStr">
        <is>
          <t>Not credit-impaired [member] | Stage 2 [Member] | Loss allowances individually assesed [member] | Foreign exchange [member]</t>
        </is>
      </c>
      <c r="B134" s="4" t="inlineStr">
        <is>
          <t xml:space="preserve"> </t>
        </is>
      </c>
      <c r="C134" s="4" t="inlineStr">
        <is>
          <t xml:space="preserve"> </t>
        </is>
      </c>
    </row>
    <row r="135">
      <c r="A135" s="3" t="inlineStr">
        <is>
          <t>Disclosure of impairment loss and reversal of impairment loss [line items]</t>
        </is>
      </c>
      <c r="B135" s="4" t="inlineStr">
        <is>
          <t xml:space="preserve"> </t>
        </is>
      </c>
      <c r="C135" s="4" t="inlineStr">
        <is>
          <t xml:space="preserve"> </t>
        </is>
      </c>
    </row>
    <row r="136">
      <c r="A136" s="4" t="inlineStr">
        <is>
          <t>Loss allowances on financial assets at amortised cost and at fair value through other comprehensive income</t>
        </is>
      </c>
      <c r="B136" s="5" t="n">
        <v>57407</v>
      </c>
      <c r="C136" s="5" t="n">
        <v>120306</v>
      </c>
    </row>
    <row r="137">
      <c r="A137" s="4" t="inlineStr">
        <is>
          <t>Loss allowances on loan commitments and financial guarantees</t>
        </is>
      </c>
      <c r="B137" s="4" t="inlineStr">
        <is>
          <t xml:space="preserve"> </t>
        </is>
      </c>
      <c r="C137" s="5" t="n">
        <v>5351</v>
      </c>
    </row>
    <row r="138">
      <c r="A138" s="4" t="inlineStr">
        <is>
          <t>Not credit-impaired [member] | Stage 2 [Member] | Loss allowances individually assesed [member] | Inflation adjustment [member]</t>
        </is>
      </c>
      <c r="B138" s="4" t="inlineStr">
        <is>
          <t xml:space="preserve"> </t>
        </is>
      </c>
      <c r="C138" s="4" t="inlineStr">
        <is>
          <t xml:space="preserve"> </t>
        </is>
      </c>
    </row>
    <row r="139">
      <c r="A139" s="3" t="inlineStr">
        <is>
          <t>Disclosure of impairment loss and reversal of impairment loss [line items]</t>
        </is>
      </c>
      <c r="B139" s="4" t="inlineStr">
        <is>
          <t xml:space="preserve"> </t>
        </is>
      </c>
      <c r="C139" s="4" t="inlineStr">
        <is>
          <t xml:space="preserve"> </t>
        </is>
      </c>
    </row>
    <row r="140">
      <c r="A140" s="4" t="inlineStr">
        <is>
          <t>Loss allowances on financial assets at amortised cost and at fair value through other comprehensive income</t>
        </is>
      </c>
      <c r="B140" s="5" t="n">
        <v>-305512</v>
      </c>
      <c r="C140" s="5" t="n">
        <v>-457805</v>
      </c>
    </row>
    <row r="141">
      <c r="A141" s="4" t="inlineStr">
        <is>
          <t>Loss allowances on loan commitments and financial guarantees</t>
        </is>
      </c>
      <c r="B141" s="5" t="n">
        <v>-9671</v>
      </c>
      <c r="C141" s="5" t="n">
        <v>-23625</v>
      </c>
    </row>
    <row r="142">
      <c r="A142" s="4" t="inlineStr">
        <is>
          <t>Not credit-impaired [member] | Stage 2 [Member] | Loss allowances individually assesed [member] | Closing balance [member]</t>
        </is>
      </c>
      <c r="B142" s="4" t="inlineStr">
        <is>
          <t xml:space="preserve"> </t>
        </is>
      </c>
      <c r="C142" s="4" t="inlineStr">
        <is>
          <t xml:space="preserve"> </t>
        </is>
      </c>
    </row>
    <row r="143">
      <c r="A143" s="3" t="inlineStr">
        <is>
          <t>Disclosure of impairment loss and reversal of impairment loss [line items]</t>
        </is>
      </c>
      <c r="B143" s="4" t="inlineStr">
        <is>
          <t xml:space="preserve"> </t>
        </is>
      </c>
      <c r="C143" s="4" t="inlineStr">
        <is>
          <t xml:space="preserve"> </t>
        </is>
      </c>
    </row>
    <row r="144">
      <c r="A144" s="4" t="inlineStr">
        <is>
          <t>Loss allowances on financial assets at amortised cost and at fair value through other comprehensive income</t>
        </is>
      </c>
      <c r="B144" s="5" t="n">
        <v>120219</v>
      </c>
      <c r="C144" s="5" t="n">
        <v>1170706</v>
      </c>
    </row>
    <row r="145">
      <c r="A145" s="4" t="inlineStr">
        <is>
          <t>Loss allowances on loan commitments and financial guarantees</t>
        </is>
      </c>
      <c r="B145" s="5" t="n">
        <v>4302</v>
      </c>
      <c r="C145" s="5" t="n">
        <v>61915</v>
      </c>
    </row>
    <row r="146">
      <c r="A146" s="4" t="inlineStr">
        <is>
          <t>Credit-impaired | Stage 3 [Member] | Loss allowances collectively assessed [member] | Opening balance (under IFRS 9) [member]</t>
        </is>
      </c>
      <c r="B146" s="4" t="inlineStr">
        <is>
          <t xml:space="preserve"> </t>
        </is>
      </c>
      <c r="C146" s="4" t="inlineStr">
        <is>
          <t xml:space="preserve"> </t>
        </is>
      </c>
    </row>
    <row r="147">
      <c r="A147" s="3" t="inlineStr">
        <is>
          <t>Disclosure of impairment loss and reversal of impairment loss [line items]</t>
        </is>
      </c>
      <c r="B147" s="4" t="inlineStr">
        <is>
          <t xml:space="preserve"> </t>
        </is>
      </c>
      <c r="C147" s="4" t="inlineStr">
        <is>
          <t xml:space="preserve"> </t>
        </is>
      </c>
    </row>
    <row r="148">
      <c r="A148" s="4" t="inlineStr">
        <is>
          <t>Loss allowances on financial assets at amortised cost and at fair value through other comprehensive income</t>
        </is>
      </c>
      <c r="B148" s="5" t="n">
        <v>10141888</v>
      </c>
      <c r="C148" s="5" t="n">
        <v>7234337</v>
      </c>
    </row>
    <row r="149">
      <c r="A149" s="4" t="inlineStr">
        <is>
          <t>Loss allowances on loan commitments and financial guarantees</t>
        </is>
      </c>
      <c r="B149" s="5" t="n">
        <v>47415</v>
      </c>
      <c r="C149" s="5" t="n">
        <v>21692</v>
      </c>
    </row>
    <row r="150">
      <c r="A150" s="4" t="inlineStr">
        <is>
          <t>Credit-impaired | Stage 3 [Member] | Loss allowances collectively assessed [member] | Transfers from Stage 1 or 2 to Stage 3 [member]</t>
        </is>
      </c>
      <c r="B150" s="4" t="inlineStr">
        <is>
          <t xml:space="preserve"> </t>
        </is>
      </c>
      <c r="C150" s="4" t="inlineStr">
        <is>
          <t xml:space="preserve"> </t>
        </is>
      </c>
    </row>
    <row r="151">
      <c r="A151" s="3" t="inlineStr">
        <is>
          <t>Disclosure of impairment loss and reversal of impairment loss [line items]</t>
        </is>
      </c>
      <c r="B151" s="4" t="inlineStr">
        <is>
          <t xml:space="preserve"> </t>
        </is>
      </c>
      <c r="C151" s="4" t="inlineStr">
        <is>
          <t xml:space="preserve"> </t>
        </is>
      </c>
    </row>
    <row r="152">
      <c r="A152" s="4" t="inlineStr">
        <is>
          <t>Loss allowances on financial assets at amortised cost and at fair value through other comprehensive income</t>
        </is>
      </c>
      <c r="B152" s="5" t="n">
        <v>10860174</v>
      </c>
      <c r="C152" s="5" t="n">
        <v>17855207</v>
      </c>
    </row>
    <row r="153">
      <c r="A153" s="4" t="inlineStr">
        <is>
          <t>Loss allowances on loan commitments and financial guarantees</t>
        </is>
      </c>
      <c r="B153" s="5" t="n">
        <v>102977</v>
      </c>
      <c r="C153" s="5" t="n">
        <v>194172</v>
      </c>
    </row>
    <row r="154">
      <c r="A154" s="4" t="inlineStr">
        <is>
          <t>Credit-impaired | Stage 3 [Member] | Loss allowances collectively assessed [member] | Transfers from Stage 3 to Stage 1 or 2 [member]</t>
        </is>
      </c>
      <c r="B154" s="4" t="inlineStr">
        <is>
          <t xml:space="preserve"> </t>
        </is>
      </c>
      <c r="C154" s="4" t="inlineStr">
        <is>
          <t xml:space="preserve"> </t>
        </is>
      </c>
    </row>
    <row r="155">
      <c r="A155" s="3" t="inlineStr">
        <is>
          <t>Disclosure of impairment loss and reversal of impairment loss [line items]</t>
        </is>
      </c>
      <c r="B155" s="4" t="inlineStr">
        <is>
          <t xml:space="preserve"> </t>
        </is>
      </c>
      <c r="C155" s="4" t="inlineStr">
        <is>
          <t xml:space="preserve"> </t>
        </is>
      </c>
    </row>
    <row r="156">
      <c r="A156" s="4" t="inlineStr">
        <is>
          <t>Loss allowances on financial assets at amortised cost and at fair value through other comprehensive income</t>
        </is>
      </c>
      <c r="B156" s="5" t="n">
        <v>-2123740</v>
      </c>
      <c r="C156" s="5" t="n">
        <v>-2658626</v>
      </c>
    </row>
    <row r="157">
      <c r="A157" s="4" t="inlineStr">
        <is>
          <t>Loss allowances on loan commitments and financial guarantees</t>
        </is>
      </c>
      <c r="B157" s="5" t="n">
        <v>-95114</v>
      </c>
      <c r="C157" s="5" t="n">
        <v>-126855</v>
      </c>
    </row>
    <row r="158">
      <c r="A158" s="4" t="inlineStr">
        <is>
          <t>Credit-impaired | Stage 3 [Member] | Loss allowances collectively assessed [member] | Changes without transfers between Stages [member]</t>
        </is>
      </c>
      <c r="B158" s="4" t="inlineStr">
        <is>
          <t xml:space="preserve"> </t>
        </is>
      </c>
      <c r="C158" s="4" t="inlineStr">
        <is>
          <t xml:space="preserve"> </t>
        </is>
      </c>
    </row>
    <row r="159">
      <c r="A159" s="3" t="inlineStr">
        <is>
          <t>Disclosure of impairment loss and reversal of impairment loss [line items]</t>
        </is>
      </c>
      <c r="B159" s="4" t="inlineStr">
        <is>
          <t xml:space="preserve"> </t>
        </is>
      </c>
      <c r="C159" s="4" t="inlineStr">
        <is>
          <t xml:space="preserve"> </t>
        </is>
      </c>
    </row>
    <row r="160">
      <c r="A160" s="4" t="inlineStr">
        <is>
          <t>Loss allowances on financial assets at amortised cost and at fair value through other comprehensive income</t>
        </is>
      </c>
      <c r="B160" s="5" t="n">
        <v>4442614</v>
      </c>
      <c r="C160" s="5" t="n">
        <v>2663622</v>
      </c>
    </row>
    <row r="161">
      <c r="A161" s="4" t="inlineStr">
        <is>
          <t>Loss allowances on loan commitments and financial guarantees</t>
        </is>
      </c>
      <c r="B161" s="5" t="n">
        <v>42161</v>
      </c>
      <c r="C161" s="5" t="n">
        <v>-2558</v>
      </c>
    </row>
    <row r="162">
      <c r="A162" s="4" t="inlineStr">
        <is>
          <t>Credit-impaired | Stage 3 [Member] | Loss allowances collectively assessed [member] | New financial assets originated [member]</t>
        </is>
      </c>
      <c r="B162" s="4" t="inlineStr">
        <is>
          <t xml:space="preserve"> </t>
        </is>
      </c>
      <c r="C162" s="4" t="inlineStr">
        <is>
          <t xml:space="preserve"> </t>
        </is>
      </c>
    </row>
    <row r="163">
      <c r="A163" s="3" t="inlineStr">
        <is>
          <t>Disclosure of impairment loss and reversal of impairment loss [line items]</t>
        </is>
      </c>
      <c r="B163" s="4" t="inlineStr">
        <is>
          <t xml:space="preserve"> </t>
        </is>
      </c>
      <c r="C163" s="4" t="inlineStr">
        <is>
          <t xml:space="preserve"> </t>
        </is>
      </c>
    </row>
    <row r="164">
      <c r="A164" s="4" t="inlineStr">
        <is>
          <t>Loss allowances on financial assets at amortised cost and at fair value through other comprehensive income</t>
        </is>
      </c>
      <c r="B164" s="5" t="n">
        <v>1513471</v>
      </c>
      <c r="C164" s="5" t="n">
        <v>1004665</v>
      </c>
    </row>
    <row r="165">
      <c r="A165" s="4" t="inlineStr">
        <is>
          <t>Credit-impaired | Stage 3 [Member] | Loss allowances collectively assessed [member] | New Loan Commitments And Financial Guarantees Originated [Member]</t>
        </is>
      </c>
      <c r="B165" s="4" t="inlineStr">
        <is>
          <t xml:space="preserve"> </t>
        </is>
      </c>
      <c r="C165" s="4" t="inlineStr">
        <is>
          <t xml:space="preserve"> </t>
        </is>
      </c>
    </row>
    <row r="166">
      <c r="A166" s="3" t="inlineStr">
        <is>
          <t>Disclosure of impairment loss and reversal of impairment loss [line items]</t>
        </is>
      </c>
      <c r="B166" s="4" t="inlineStr">
        <is>
          <t xml:space="preserve"> </t>
        </is>
      </c>
      <c r="C166" s="4" t="inlineStr">
        <is>
          <t xml:space="preserve"> </t>
        </is>
      </c>
    </row>
    <row r="167">
      <c r="A167" s="4" t="inlineStr">
        <is>
          <t>Loss allowances on loan commitments and financial guarantees</t>
        </is>
      </c>
      <c r="B167" s="5" t="n">
        <v>14504</v>
      </c>
      <c r="C167" s="5" t="n">
        <v>16887</v>
      </c>
    </row>
    <row r="168">
      <c r="A168" s="4" t="inlineStr">
        <is>
          <t>Credit-impaired | Stage 3 [Member] | Loss allowances collectively assessed [member] | Repayments [member]</t>
        </is>
      </c>
      <c r="B168" s="4" t="inlineStr">
        <is>
          <t xml:space="preserve"> </t>
        </is>
      </c>
      <c r="C168" s="4" t="inlineStr">
        <is>
          <t xml:space="preserve"> </t>
        </is>
      </c>
    </row>
    <row r="169">
      <c r="A169" s="3" t="inlineStr">
        <is>
          <t>Disclosure of impairment loss and reversal of impairment loss [line items]</t>
        </is>
      </c>
      <c r="B169" s="4" t="inlineStr">
        <is>
          <t xml:space="preserve"> </t>
        </is>
      </c>
      <c r="C169" s="4" t="inlineStr">
        <is>
          <t xml:space="preserve"> </t>
        </is>
      </c>
    </row>
    <row r="170">
      <c r="A170" s="4" t="inlineStr">
        <is>
          <t>Loss allowances on financial assets at amortised cost and at fair value through other comprehensive income</t>
        </is>
      </c>
      <c r="B170" s="5" t="n">
        <v>-2448519</v>
      </c>
      <c r="C170" s="5" t="n">
        <v>-2629232</v>
      </c>
    </row>
    <row r="171">
      <c r="A171" s="4" t="inlineStr">
        <is>
          <t>Loss allowances on loan commitments and financial guarantees</t>
        </is>
      </c>
      <c r="B171" s="5" t="n">
        <v>-32937</v>
      </c>
      <c r="C171" s="5" t="n">
        <v>-38427</v>
      </c>
    </row>
    <row r="172">
      <c r="A172" s="4" t="inlineStr">
        <is>
          <t>Credit-impaired | Stage 3 [Member] | Loss allowances collectively assessed [member] | Write-offs [member]</t>
        </is>
      </c>
      <c r="B172" s="4" t="inlineStr">
        <is>
          <t xml:space="preserve"> </t>
        </is>
      </c>
      <c r="C172" s="4" t="inlineStr">
        <is>
          <t xml:space="preserve"> </t>
        </is>
      </c>
    </row>
    <row r="173">
      <c r="A173" s="3" t="inlineStr">
        <is>
          <t>Disclosure of impairment loss and reversal of impairment loss [line items]</t>
        </is>
      </c>
      <c r="B173" s="4" t="inlineStr">
        <is>
          <t xml:space="preserve"> </t>
        </is>
      </c>
      <c r="C173" s="4" t="inlineStr">
        <is>
          <t xml:space="preserve"> </t>
        </is>
      </c>
    </row>
    <row r="174">
      <c r="A174" s="4" t="inlineStr">
        <is>
          <t>Loss allowances on financial assets at amortised cost and at fair value through other comprehensive income</t>
        </is>
      </c>
      <c r="B174" s="5" t="n">
        <v>-7982349</v>
      </c>
      <c r="C174" s="5" t="n">
        <v>-8676418</v>
      </c>
    </row>
    <row r="175">
      <c r="A175" s="4" t="inlineStr">
        <is>
          <t>Loss allowances on loan commitments and financial guarantees</t>
        </is>
      </c>
      <c r="B175" s="5" t="n">
        <v>-104</v>
      </c>
      <c r="C175" s="5" t="n">
        <v>-243</v>
      </c>
    </row>
    <row r="176">
      <c r="A176" s="4" t="inlineStr">
        <is>
          <t>Credit-impaired | Stage 3 [Member] | Loss allowances collectively assessed [member] | Foreign exchange [member]</t>
        </is>
      </c>
      <c r="B176" s="4" t="inlineStr">
        <is>
          <t xml:space="preserve"> </t>
        </is>
      </c>
      <c r="C176" s="4" t="inlineStr">
        <is>
          <t xml:space="preserve"> </t>
        </is>
      </c>
    </row>
    <row r="177">
      <c r="A177" s="3" t="inlineStr">
        <is>
          <t>Disclosure of impairment loss and reversal of impairment loss [line items]</t>
        </is>
      </c>
      <c r="B177" s="4" t="inlineStr">
        <is>
          <t xml:space="preserve"> </t>
        </is>
      </c>
      <c r="C177" s="4" t="inlineStr">
        <is>
          <t xml:space="preserve"> </t>
        </is>
      </c>
    </row>
    <row r="178">
      <c r="A178" s="4" t="inlineStr">
        <is>
          <t>Loss allowances on financial assets at amortised cost and at fair value through other comprehensive income</t>
        </is>
      </c>
      <c r="B178" s="5" t="n">
        <v>1894</v>
      </c>
      <c r="C178" s="5" t="n">
        <v>1722</v>
      </c>
    </row>
    <row r="179">
      <c r="A179" s="4" t="inlineStr">
        <is>
          <t>Credit-impaired | Stage 3 [Member] | Loss allowances collectively assessed [member] | Inflation adjustment [member]</t>
        </is>
      </c>
      <c r="B179" s="4" t="inlineStr">
        <is>
          <t xml:space="preserve"> </t>
        </is>
      </c>
      <c r="C179" s="4" t="inlineStr">
        <is>
          <t xml:space="preserve"> </t>
        </is>
      </c>
    </row>
    <row r="180">
      <c r="A180" s="3" t="inlineStr">
        <is>
          <t>Disclosure of impairment loss and reversal of impairment loss [line items]</t>
        </is>
      </c>
      <c r="B180" s="4" t="inlineStr">
        <is>
          <t xml:space="preserve"> </t>
        </is>
      </c>
      <c r="C180" s="4" t="inlineStr">
        <is>
          <t xml:space="preserve"> </t>
        </is>
      </c>
    </row>
    <row r="181">
      <c r="A181" s="4" t="inlineStr">
        <is>
          <t>Loss allowances on financial assets at amortised cost and at fair value through other comprehensive income</t>
        </is>
      </c>
      <c r="B181" s="5" t="n">
        <v>-5357450</v>
      </c>
      <c r="C181" s="5" t="n">
        <v>-4653389</v>
      </c>
    </row>
    <row r="182">
      <c r="A182" s="4" t="inlineStr">
        <is>
          <t>Loss allowances on loan commitments and financial guarantees</t>
        </is>
      </c>
      <c r="B182" s="5" t="n">
        <v>-29108</v>
      </c>
      <c r="C182" s="5" t="n">
        <v>-17253</v>
      </c>
    </row>
    <row r="183">
      <c r="A183" s="4" t="inlineStr">
        <is>
          <t>Credit-impaired | Stage 3 [Member] | Loss allowances collectively assessed [member] | Closing balance [member]</t>
        </is>
      </c>
      <c r="B183" s="4" t="inlineStr">
        <is>
          <t xml:space="preserve"> </t>
        </is>
      </c>
      <c r="C183" s="4" t="inlineStr">
        <is>
          <t xml:space="preserve"> </t>
        </is>
      </c>
    </row>
    <row r="184">
      <c r="A184" s="3" t="inlineStr">
        <is>
          <t>Disclosure of impairment loss and reversal of impairment loss [line items]</t>
        </is>
      </c>
      <c r="B184" s="4" t="inlineStr">
        <is>
          <t xml:space="preserve"> </t>
        </is>
      </c>
      <c r="C184" s="4" t="inlineStr">
        <is>
          <t xml:space="preserve"> </t>
        </is>
      </c>
    </row>
    <row r="185">
      <c r="A185" s="4" t="inlineStr">
        <is>
          <t>Loss allowances on financial assets at amortised cost and at fair value through other comprehensive income</t>
        </is>
      </c>
      <c r="B185" s="5" t="n">
        <v>9047983</v>
      </c>
      <c r="C185" s="5" t="n">
        <v>10141888</v>
      </c>
    </row>
    <row r="186">
      <c r="A186" s="4" t="inlineStr">
        <is>
          <t>Loss allowances on loan commitments and financial guarantees</t>
        </is>
      </c>
      <c r="B186" s="5" t="n">
        <v>49794</v>
      </c>
      <c r="C186" s="5" t="n">
        <v>47415</v>
      </c>
    </row>
    <row r="187">
      <c r="A187" s="4" t="inlineStr">
        <is>
          <t>Credit-impaired | Stage 3 [Member] | Loss allowances individually assesed [member] | Opening balance (under IFRS 9) [member]</t>
        </is>
      </c>
      <c r="B187" s="4" t="inlineStr">
        <is>
          <t xml:space="preserve"> </t>
        </is>
      </c>
      <c r="C187" s="4" t="inlineStr">
        <is>
          <t xml:space="preserve"> </t>
        </is>
      </c>
    </row>
    <row r="188">
      <c r="A188" s="3" t="inlineStr">
        <is>
          <t>Disclosure of impairment loss and reversal of impairment loss [line items]</t>
        </is>
      </c>
      <c r="B188" s="4" t="inlineStr">
        <is>
          <t xml:space="preserve"> </t>
        </is>
      </c>
      <c r="C188" s="4" t="inlineStr">
        <is>
          <t xml:space="preserve"> </t>
        </is>
      </c>
    </row>
    <row r="189">
      <c r="A189" s="4" t="inlineStr">
        <is>
          <t>Loss allowances on financial assets at amortised cost and at fair value through other comprehensive income</t>
        </is>
      </c>
      <c r="B189" s="5" t="n">
        <v>5419328</v>
      </c>
      <c r="C189" s="5" t="n">
        <v>4581497</v>
      </c>
    </row>
    <row r="190">
      <c r="A190" s="4" t="inlineStr">
        <is>
          <t>Loss allowances on loan commitments and financial guarantees</t>
        </is>
      </c>
      <c r="B190" s="4" t="inlineStr">
        <is>
          <t xml:space="preserve"> </t>
        </is>
      </c>
      <c r="C190" s="5" t="n">
        <v>3820</v>
      </c>
    </row>
    <row r="191">
      <c r="A191" s="4" t="inlineStr">
        <is>
          <t>Credit-impaired | Stage 3 [Member] | Loss allowances individually assesed [member] | Transfers from Stage 1 or 2 to Stage 3 [member]</t>
        </is>
      </c>
      <c r="B191" s="4" t="inlineStr">
        <is>
          <t xml:space="preserve"> </t>
        </is>
      </c>
      <c r="C191" s="4" t="inlineStr">
        <is>
          <t xml:space="preserve"> </t>
        </is>
      </c>
    </row>
    <row r="192">
      <c r="A192" s="3" t="inlineStr">
        <is>
          <t>Disclosure of impairment loss and reversal of impairment loss [line items]</t>
        </is>
      </c>
      <c r="B192" s="4" t="inlineStr">
        <is>
          <t xml:space="preserve"> </t>
        </is>
      </c>
      <c r="C192" s="4" t="inlineStr">
        <is>
          <t xml:space="preserve"> </t>
        </is>
      </c>
    </row>
    <row r="193">
      <c r="A193" s="4" t="inlineStr">
        <is>
          <t>Loss allowances on financial assets at amortised cost and at fair value through other comprehensive income</t>
        </is>
      </c>
      <c r="B193" s="5" t="n">
        <v>168872</v>
      </c>
      <c r="C193" s="5" t="n">
        <v>111365</v>
      </c>
    </row>
    <row r="194">
      <c r="A194" s="4" t="inlineStr">
        <is>
          <t>Loss allowances on loan commitments and financial guarantees</t>
        </is>
      </c>
      <c r="B194" s="5" t="n">
        <v>7301</v>
      </c>
      <c r="C194" s="5" t="n">
        <v>17074</v>
      </c>
    </row>
    <row r="195">
      <c r="A195" s="4" t="inlineStr">
        <is>
          <t>Credit-impaired | Stage 3 [Member] | Loss allowances individually assesed [member] | Transfers from Stage 3 to Stage 1 or 2 [member]</t>
        </is>
      </c>
      <c r="B195" s="4" t="inlineStr">
        <is>
          <t xml:space="preserve"> </t>
        </is>
      </c>
      <c r="C195" s="4" t="inlineStr">
        <is>
          <t xml:space="preserve"> </t>
        </is>
      </c>
    </row>
    <row r="196">
      <c r="A196" s="3" t="inlineStr">
        <is>
          <t>Disclosure of impairment loss and reversal of impairment loss [line items]</t>
        </is>
      </c>
      <c r="B196" s="4" t="inlineStr">
        <is>
          <t xml:space="preserve"> </t>
        </is>
      </c>
      <c r="C196" s="4" t="inlineStr">
        <is>
          <t xml:space="preserve"> </t>
        </is>
      </c>
    </row>
    <row r="197">
      <c r="A197" s="4" t="inlineStr">
        <is>
          <t>Loss allowances on financial assets at amortised cost and at fair value through other comprehensive income</t>
        </is>
      </c>
      <c r="B197" s="5" t="n">
        <v>-131816</v>
      </c>
      <c r="C197" s="5" t="n">
        <v>-153131</v>
      </c>
    </row>
    <row r="198">
      <c r="A198" s="4" t="inlineStr">
        <is>
          <t>Loss allowances on loan commitments and financial guarantees</t>
        </is>
      </c>
      <c r="B198" s="5" t="n">
        <v>-17851</v>
      </c>
      <c r="C198" s="4" t="inlineStr">
        <is>
          <t xml:space="preserve"> </t>
        </is>
      </c>
    </row>
    <row r="199">
      <c r="A199" s="4" t="inlineStr">
        <is>
          <t>Credit-impaired | Stage 3 [Member] | Loss allowances individually assesed [member] | Changes without transfers between Stages [member]</t>
        </is>
      </c>
      <c r="B199" s="4" t="inlineStr">
        <is>
          <t xml:space="preserve"> </t>
        </is>
      </c>
      <c r="C199" s="4" t="inlineStr">
        <is>
          <t xml:space="preserve"> </t>
        </is>
      </c>
    </row>
    <row r="200">
      <c r="A200" s="3" t="inlineStr">
        <is>
          <t>Disclosure of impairment loss and reversal of impairment loss [line items]</t>
        </is>
      </c>
      <c r="B200" s="4" t="inlineStr">
        <is>
          <t xml:space="preserve"> </t>
        </is>
      </c>
      <c r="C200" s="4" t="inlineStr">
        <is>
          <t xml:space="preserve"> </t>
        </is>
      </c>
    </row>
    <row r="201">
      <c r="A201" s="4" t="inlineStr">
        <is>
          <t>Loss allowances on financial assets at amortised cost and at fair value through other comprehensive income</t>
        </is>
      </c>
      <c r="B201" s="5" t="n">
        <v>248182</v>
      </c>
      <c r="C201" s="5" t="n">
        <v>2589691</v>
      </c>
    </row>
    <row r="202">
      <c r="A202" s="4" t="inlineStr">
        <is>
          <t>Loss allowances on loan commitments and financial guarantees</t>
        </is>
      </c>
      <c r="B202" s="5" t="n">
        <v>12613</v>
      </c>
      <c r="C202" s="5" t="n">
        <v>-20454</v>
      </c>
    </row>
    <row r="203">
      <c r="A203" s="4" t="inlineStr">
        <is>
          <t>Credit-impaired | Stage 3 [Member] | Loss allowances individually assesed [member] | New financial assets originated [member]</t>
        </is>
      </c>
      <c r="B203" s="4" t="inlineStr">
        <is>
          <t xml:space="preserve"> </t>
        </is>
      </c>
      <c r="C203" s="4" t="inlineStr">
        <is>
          <t xml:space="preserve"> </t>
        </is>
      </c>
    </row>
    <row r="204">
      <c r="A204" s="3" t="inlineStr">
        <is>
          <t>Disclosure of impairment loss and reversal of impairment loss [line items]</t>
        </is>
      </c>
      <c r="B204" s="4" t="inlineStr">
        <is>
          <t xml:space="preserve"> </t>
        </is>
      </c>
      <c r="C204" s="4" t="inlineStr">
        <is>
          <t xml:space="preserve"> </t>
        </is>
      </c>
    </row>
    <row r="205">
      <c r="A205" s="4" t="inlineStr">
        <is>
          <t>Loss allowances on financial assets at amortised cost and at fair value through other comprehensive income</t>
        </is>
      </c>
      <c r="B205" s="5" t="n">
        <v>105952</v>
      </c>
      <c r="C205" s="5" t="n">
        <v>677017</v>
      </c>
    </row>
    <row r="206">
      <c r="A206" s="4" t="inlineStr">
        <is>
          <t>Credit-impaired | Stage 3 [Member] | Loss allowances individually assesed [member] | Repayments [member]</t>
        </is>
      </c>
      <c r="B206" s="4" t="inlineStr">
        <is>
          <t xml:space="preserve"> </t>
        </is>
      </c>
      <c r="C206" s="4" t="inlineStr">
        <is>
          <t xml:space="preserve"> </t>
        </is>
      </c>
    </row>
    <row r="207">
      <c r="A207" s="3" t="inlineStr">
        <is>
          <t>Disclosure of impairment loss and reversal of impairment loss [line items]</t>
        </is>
      </c>
      <c r="B207" s="4" t="inlineStr">
        <is>
          <t xml:space="preserve"> </t>
        </is>
      </c>
      <c r="C207" s="4" t="inlineStr">
        <is>
          <t xml:space="preserve"> </t>
        </is>
      </c>
    </row>
    <row r="208">
      <c r="A208" s="4" t="inlineStr">
        <is>
          <t>Loss allowances on financial assets at amortised cost and at fair value through other comprehensive income</t>
        </is>
      </c>
      <c r="B208" s="5" t="n">
        <v>-146605</v>
      </c>
      <c r="C208" s="5" t="n">
        <v>-731505</v>
      </c>
    </row>
    <row r="209">
      <c r="A209" s="4" t="inlineStr">
        <is>
          <t>Credit-impaired | Stage 3 [Member] | Loss allowances individually assesed [member] | Write-offs [member]</t>
        </is>
      </c>
      <c r="B209" s="4" t="inlineStr">
        <is>
          <t xml:space="preserve"> </t>
        </is>
      </c>
      <c r="C209" s="4" t="inlineStr">
        <is>
          <t xml:space="preserve"> </t>
        </is>
      </c>
    </row>
    <row r="210">
      <c r="A210" s="3" t="inlineStr">
        <is>
          <t>Disclosure of impairment loss and reversal of impairment loss [line items]</t>
        </is>
      </c>
      <c r="B210" s="4" t="inlineStr">
        <is>
          <t xml:space="preserve"> </t>
        </is>
      </c>
      <c r="C210" s="4" t="inlineStr">
        <is>
          <t xml:space="preserve"> </t>
        </is>
      </c>
    </row>
    <row r="211">
      <c r="A211" s="4" t="inlineStr">
        <is>
          <t>Loss allowances on financial assets at amortised cost and at fair value through other comprehensive income</t>
        </is>
      </c>
      <c r="B211" s="5" t="n">
        <v>-3643858</v>
      </c>
      <c r="C211" s="5" t="n">
        <v>-100503</v>
      </c>
    </row>
    <row r="212">
      <c r="A212" s="4" t="inlineStr">
        <is>
          <t>Credit-impaired | Stage 3 [Member] | Loss allowances individually assesed [member] | Foreign exchange [member]</t>
        </is>
      </c>
      <c r="B212" s="4" t="inlineStr">
        <is>
          <t xml:space="preserve"> </t>
        </is>
      </c>
      <c r="C212" s="4" t="inlineStr">
        <is>
          <t xml:space="preserve"> </t>
        </is>
      </c>
    </row>
    <row r="213">
      <c r="A213" s="3" t="inlineStr">
        <is>
          <t>Disclosure of impairment loss and reversal of impairment loss [line items]</t>
        </is>
      </c>
      <c r="B213" s="4" t="inlineStr">
        <is>
          <t xml:space="preserve"> </t>
        </is>
      </c>
      <c r="C213" s="4" t="inlineStr">
        <is>
          <t xml:space="preserve"> </t>
        </is>
      </c>
    </row>
    <row r="214">
      <c r="A214" s="4" t="inlineStr">
        <is>
          <t>Loss allowances on financial assets at amortised cost and at fair value through other comprehensive income</t>
        </is>
      </c>
      <c r="B214" s="5" t="n">
        <v>353891</v>
      </c>
      <c r="C214" s="5" t="n">
        <v>234652</v>
      </c>
    </row>
    <row r="215">
      <c r="A215" s="4" t="inlineStr">
        <is>
          <t>Credit-impaired | Stage 3 [Member] | Loss allowances individually assesed [member] | Inflation adjustment [member]</t>
        </is>
      </c>
      <c r="B215" s="4" t="inlineStr">
        <is>
          <t xml:space="preserve"> </t>
        </is>
      </c>
      <c r="C215" s="4" t="inlineStr">
        <is>
          <t xml:space="preserve"> </t>
        </is>
      </c>
    </row>
    <row r="216">
      <c r="A216" s="3" t="inlineStr">
        <is>
          <t>Disclosure of impairment loss and reversal of impairment loss [line items]</t>
        </is>
      </c>
      <c r="B216" s="4" t="inlineStr">
        <is>
          <t xml:space="preserve"> </t>
        </is>
      </c>
      <c r="C216" s="4" t="inlineStr">
        <is>
          <t xml:space="preserve"> </t>
        </is>
      </c>
    </row>
    <row r="217">
      <c r="A217" s="4" t="inlineStr">
        <is>
          <t>Loss allowances on financial assets at amortised cost and at fair value through other comprehensive income</t>
        </is>
      </c>
      <c r="B217" s="5" t="n">
        <v>-1255918</v>
      </c>
      <c r="C217" s="5" t="n">
        <v>-1789755</v>
      </c>
    </row>
    <row r="218">
      <c r="A218" s="4" t="inlineStr">
        <is>
          <t>Loss allowances on loan commitments and financial guarantees</t>
        </is>
      </c>
      <c r="B218" s="5" t="n">
        <v>-1959</v>
      </c>
      <c r="C218" s="5" t="n">
        <v>-440</v>
      </c>
    </row>
    <row r="219">
      <c r="A219" s="4" t="inlineStr">
        <is>
          <t>Credit-impaired | Stage 3 [Member] | Loss allowances individually assesed [member] | Closing balance [member]</t>
        </is>
      </c>
      <c r="B219" s="4" t="inlineStr">
        <is>
          <t xml:space="preserve"> </t>
        </is>
      </c>
      <c r="C219" s="4" t="inlineStr">
        <is>
          <t xml:space="preserve"> </t>
        </is>
      </c>
    </row>
    <row r="220">
      <c r="A220" s="3" t="inlineStr">
        <is>
          <t>Disclosure of impairment loss and reversal of impairment loss [line items]</t>
        </is>
      </c>
      <c r="B220" s="4" t="inlineStr">
        <is>
          <t xml:space="preserve"> </t>
        </is>
      </c>
      <c r="C220" s="4" t="inlineStr">
        <is>
          <t xml:space="preserve"> </t>
        </is>
      </c>
    </row>
    <row r="221">
      <c r="A221" s="4" t="inlineStr">
        <is>
          <t>Loss allowances on financial assets at amortised cost and at fair value through other comprehensive income</t>
        </is>
      </c>
      <c r="B221" s="5" t="n">
        <v>1118028</v>
      </c>
      <c r="C221" s="5" t="n">
        <v>5419328</v>
      </c>
    </row>
    <row r="222">
      <c r="A222" s="4" t="inlineStr">
        <is>
          <t>Loss allowances on loan commitments and financial guarantees</t>
        </is>
      </c>
      <c r="B222" s="5" t="n">
        <v>104</v>
      </c>
      <c r="C222" s="4" t="inlineStr">
        <is>
          <t xml:space="preserve"> </t>
        </is>
      </c>
    </row>
    <row r="223">
      <c r="A223" s="4" t="inlineStr">
        <is>
          <t>Total credit impaired [member] | Opening balance (under IFRS 9) [member]</t>
        </is>
      </c>
      <c r="B223" s="4" t="inlineStr">
        <is>
          <t xml:space="preserve"> </t>
        </is>
      </c>
      <c r="C223" s="4" t="inlineStr">
        <is>
          <t xml:space="preserve"> </t>
        </is>
      </c>
    </row>
    <row r="224">
      <c r="A224" s="3" t="inlineStr">
        <is>
          <t>Disclosure of impairment loss and reversal of impairment loss [line items]</t>
        </is>
      </c>
      <c r="B224" s="4" t="inlineStr">
        <is>
          <t xml:space="preserve"> </t>
        </is>
      </c>
      <c r="C224" s="4" t="inlineStr">
        <is>
          <t xml:space="preserve"> </t>
        </is>
      </c>
    </row>
    <row r="225">
      <c r="A225" s="4" t="inlineStr">
        <is>
          <t>Loss allowances on financial assets at amortised cost and at fair value through other comprehensive income</t>
        </is>
      </c>
      <c r="B225" s="5" t="n">
        <v>46683792</v>
      </c>
      <c r="C225" s="5" t="n">
        <v>57846990</v>
      </c>
    </row>
    <row r="226">
      <c r="A226" s="4" t="inlineStr">
        <is>
          <t>Loss allowances on loan commitments and financial guarantees</t>
        </is>
      </c>
      <c r="B226" s="5" t="n">
        <v>1662857</v>
      </c>
      <c r="C226" s="5" t="n">
        <v>4012231</v>
      </c>
    </row>
    <row r="227">
      <c r="A227" s="4" t="inlineStr">
        <is>
          <t>Total credit impaired [member] | Transfers from Stage 1 to Stage 2 [member]</t>
        </is>
      </c>
      <c r="B227" s="4" t="inlineStr">
        <is>
          <t xml:space="preserve"> </t>
        </is>
      </c>
      <c r="C227" s="4" t="inlineStr">
        <is>
          <t xml:space="preserve"> </t>
        </is>
      </c>
    </row>
    <row r="228">
      <c r="A228" s="3" t="inlineStr">
        <is>
          <t>Disclosure of impairment loss and reversal of impairment loss [line items]</t>
        </is>
      </c>
      <c r="B228" s="4" t="inlineStr">
        <is>
          <t xml:space="preserve"> </t>
        </is>
      </c>
      <c r="C228" s="4" t="inlineStr">
        <is>
          <t xml:space="preserve"> </t>
        </is>
      </c>
    </row>
    <row r="229">
      <c r="A229" s="4" t="inlineStr">
        <is>
          <t>Loss allowances on financial assets at amortised cost and at fair value through other comprehensive income</t>
        </is>
      </c>
      <c r="B229" s="5" t="n">
        <v>9476564</v>
      </c>
      <c r="C229" s="5" t="n">
        <v>14956233</v>
      </c>
    </row>
    <row r="230">
      <c r="A230" s="4" t="inlineStr">
        <is>
          <t>Loss allowances on loan commitments and financial guarantees</t>
        </is>
      </c>
      <c r="B230" s="5" t="n">
        <v>1308102</v>
      </c>
      <c r="C230" s="5" t="n">
        <v>1565657</v>
      </c>
    </row>
    <row r="231">
      <c r="A231" s="4" t="inlineStr">
        <is>
          <t>Total credit impaired [member] | Transfers from Stage 2 to Stage 1 [member]</t>
        </is>
      </c>
      <c r="B231" s="4" t="inlineStr">
        <is>
          <t xml:space="preserve"> </t>
        </is>
      </c>
      <c r="C231" s="4" t="inlineStr">
        <is>
          <t xml:space="preserve"> </t>
        </is>
      </c>
    </row>
    <row r="232">
      <c r="A232" s="3" t="inlineStr">
        <is>
          <t>Disclosure of impairment loss and reversal of impairment loss [line items]</t>
        </is>
      </c>
      <c r="B232" s="4" t="inlineStr">
        <is>
          <t xml:space="preserve"> </t>
        </is>
      </c>
      <c r="C232" s="4" t="inlineStr">
        <is>
          <t xml:space="preserve"> </t>
        </is>
      </c>
    </row>
    <row r="233">
      <c r="A233" s="4" t="inlineStr">
        <is>
          <t>Loss allowances on financial assets at amortised cost and at fair value through other comprehensive income</t>
        </is>
      </c>
      <c r="B233" s="5" t="n">
        <v>-4890681</v>
      </c>
      <c r="C233" s="5" t="n">
        <v>-10973361</v>
      </c>
    </row>
    <row r="234">
      <c r="A234" s="4" t="inlineStr">
        <is>
          <t>Loss allowances on loan commitments and financial guarantees</t>
        </is>
      </c>
      <c r="B234" s="5" t="n">
        <v>-821292</v>
      </c>
      <c r="C234" s="5" t="n">
        <v>-1534178</v>
      </c>
    </row>
    <row r="235">
      <c r="A235" s="4" t="inlineStr">
        <is>
          <t>Total credit impaired [member] | Transfers from Stage 1 or 2 to Stage 3 [member]</t>
        </is>
      </c>
      <c r="B235" s="4" t="inlineStr">
        <is>
          <t xml:space="preserve"> </t>
        </is>
      </c>
      <c r="C235" s="4" t="inlineStr">
        <is>
          <t xml:space="preserve"> </t>
        </is>
      </c>
    </row>
    <row r="236">
      <c r="A236" s="3" t="inlineStr">
        <is>
          <t>Disclosure of impairment loss and reversal of impairment loss [line items]</t>
        </is>
      </c>
      <c r="B236" s="4" t="inlineStr">
        <is>
          <t xml:space="preserve"> </t>
        </is>
      </c>
      <c r="C236" s="4" t="inlineStr">
        <is>
          <t xml:space="preserve"> </t>
        </is>
      </c>
    </row>
    <row r="237">
      <c r="A237" s="4" t="inlineStr">
        <is>
          <t>Loss allowances on financial assets at amortised cost and at fair value through other comprehensive income</t>
        </is>
      </c>
      <c r="B237" s="5" t="n">
        <v>5889660</v>
      </c>
      <c r="C237" s="5" t="n">
        <v>9433130</v>
      </c>
    </row>
    <row r="238">
      <c r="A238" s="4" t="inlineStr">
        <is>
          <t>Loss allowances on loan commitments and financial guarantees</t>
        </is>
      </c>
      <c r="B238" s="5" t="n">
        <v>70644</v>
      </c>
      <c r="C238" s="5" t="n">
        <v>168148</v>
      </c>
    </row>
    <row r="239">
      <c r="A239" s="4" t="inlineStr">
        <is>
          <t>Total credit impaired [member] | Transfers from Stage 3 to Stage 1 or 2 [member]</t>
        </is>
      </c>
      <c r="B239" s="4" t="inlineStr">
        <is>
          <t xml:space="preserve"> </t>
        </is>
      </c>
      <c r="C239" s="4" t="inlineStr">
        <is>
          <t xml:space="preserve"> </t>
        </is>
      </c>
    </row>
    <row r="240">
      <c r="A240" s="3" t="inlineStr">
        <is>
          <t>Disclosure of impairment loss and reversal of impairment loss [line items]</t>
        </is>
      </c>
      <c r="B240" s="4" t="inlineStr">
        <is>
          <t xml:space="preserve"> </t>
        </is>
      </c>
      <c r="C240" s="4" t="inlineStr">
        <is>
          <t xml:space="preserve"> </t>
        </is>
      </c>
    </row>
    <row r="241">
      <c r="A241" s="4" t="inlineStr">
        <is>
          <t>Loss allowances on financial assets at amortised cost and at fair value through other comprehensive income</t>
        </is>
      </c>
      <c r="B241" s="5" t="n">
        <v>-1926184</v>
      </c>
      <c r="C241" s="5" t="n">
        <v>-2618099</v>
      </c>
    </row>
    <row r="242">
      <c r="A242" s="4" t="inlineStr">
        <is>
          <t>Loss allowances on loan commitments and financial guarantees</t>
        </is>
      </c>
      <c r="B242" s="5" t="n">
        <v>-92459</v>
      </c>
      <c r="C242" s="5" t="n">
        <v>-118597</v>
      </c>
    </row>
    <row r="243">
      <c r="A243" s="4" t="inlineStr">
        <is>
          <t>Total credit impaired [member] | Changes without transfers between Stages [member]</t>
        </is>
      </c>
      <c r="B243" s="4" t="inlineStr">
        <is>
          <t xml:space="preserve"> </t>
        </is>
      </c>
      <c r="C243" s="4" t="inlineStr">
        <is>
          <t xml:space="preserve"> </t>
        </is>
      </c>
    </row>
    <row r="244">
      <c r="A244" s="3" t="inlineStr">
        <is>
          <t>Disclosure of impairment loss and reversal of impairment loss [line items]</t>
        </is>
      </c>
      <c r="B244" s="4" t="inlineStr">
        <is>
          <t xml:space="preserve"> </t>
        </is>
      </c>
      <c r="C244" s="4" t="inlineStr">
        <is>
          <t xml:space="preserve"> </t>
        </is>
      </c>
    </row>
    <row r="245">
      <c r="A245" s="4" t="inlineStr">
        <is>
          <t>Loss allowances on financial assets at amortised cost and at fair value through other comprehensive income</t>
        </is>
      </c>
      <c r="B245" s="5" t="n">
        <v>2831886</v>
      </c>
      <c r="C245" s="5" t="n">
        <v>4124711</v>
      </c>
    </row>
    <row r="246">
      <c r="A246" s="4" t="inlineStr">
        <is>
          <t>Loss allowances on loan commitments and financial guarantees</t>
        </is>
      </c>
      <c r="B246" s="5" t="n">
        <v>484665</v>
      </c>
      <c r="C246" s="5" t="n">
        <v>-2443445</v>
      </c>
    </row>
    <row r="247">
      <c r="A247" s="4" t="inlineStr">
        <is>
          <t>Total credit impaired [member] | New financial assets originated [member]</t>
        </is>
      </c>
      <c r="B247" s="4" t="inlineStr">
        <is>
          <t xml:space="preserve"> </t>
        </is>
      </c>
      <c r="C247" s="4" t="inlineStr">
        <is>
          <t xml:space="preserve"> </t>
        </is>
      </c>
    </row>
    <row r="248">
      <c r="A248" s="3" t="inlineStr">
        <is>
          <t>Disclosure of impairment loss and reversal of impairment loss [line items]</t>
        </is>
      </c>
      <c r="B248" s="4" t="inlineStr">
        <is>
          <t xml:space="preserve"> </t>
        </is>
      </c>
      <c r="C248" s="4" t="inlineStr">
        <is>
          <t xml:space="preserve"> </t>
        </is>
      </c>
    </row>
    <row r="249">
      <c r="A249" s="4" t="inlineStr">
        <is>
          <t>Loss allowances on financial assets at amortised cost and at fair value through other comprehensive income</t>
        </is>
      </c>
      <c r="B249" s="5" t="n">
        <v>44793590</v>
      </c>
      <c r="C249" s="5" t="n">
        <v>28075700</v>
      </c>
    </row>
    <row r="250">
      <c r="A250" s="4" t="inlineStr">
        <is>
          <t>Total credit impaired [member] | New Loan Commitments And Financial Guarantees Originated [Member]</t>
        </is>
      </c>
      <c r="B250" s="4" t="inlineStr">
        <is>
          <t xml:space="preserve"> </t>
        </is>
      </c>
      <c r="C250" s="4" t="inlineStr">
        <is>
          <t xml:space="preserve"> </t>
        </is>
      </c>
    </row>
    <row r="251">
      <c r="A251" s="3" t="inlineStr">
        <is>
          <t>Disclosure of impairment loss and reversal of impairment loss [line items]</t>
        </is>
      </c>
      <c r="B251" s="4" t="inlineStr">
        <is>
          <t xml:space="preserve"> </t>
        </is>
      </c>
      <c r="C251" s="4" t="inlineStr">
        <is>
          <t xml:space="preserve"> </t>
        </is>
      </c>
    </row>
    <row r="252">
      <c r="A252" s="4" t="inlineStr">
        <is>
          <t>Loss allowances on loan commitments and financial guarantees</t>
        </is>
      </c>
      <c r="B252" s="5" t="n">
        <v>1593822</v>
      </c>
      <c r="C252" s="5" t="n">
        <v>4921578</v>
      </c>
    </row>
    <row r="253">
      <c r="A253" s="4" t="inlineStr">
        <is>
          <t>Total credit impaired [member] | Repayments [member]</t>
        </is>
      </c>
      <c r="B253" s="4" t="inlineStr">
        <is>
          <t xml:space="preserve"> </t>
        </is>
      </c>
      <c r="C253" s="4" t="inlineStr">
        <is>
          <t xml:space="preserve"> </t>
        </is>
      </c>
    </row>
    <row r="254">
      <c r="A254" s="3" t="inlineStr">
        <is>
          <t>Disclosure of impairment loss and reversal of impairment loss [line items]</t>
        </is>
      </c>
      <c r="B254" s="4" t="inlineStr">
        <is>
          <t xml:space="preserve"> </t>
        </is>
      </c>
      <c r="C254" s="4" t="inlineStr">
        <is>
          <t xml:space="preserve"> </t>
        </is>
      </c>
    </row>
    <row r="255">
      <c r="A255" s="4" t="inlineStr">
        <is>
          <t>Loss allowances on financial assets at amortised cost and at fair value through other comprehensive income</t>
        </is>
      </c>
      <c r="B255" s="5" t="n">
        <v>-25486507</v>
      </c>
      <c r="C255" s="5" t="n">
        <v>-23695832</v>
      </c>
    </row>
    <row r="256">
      <c r="A256" s="4" t="inlineStr">
        <is>
          <t>Loss allowances on loan commitments and financial guarantees</t>
        </is>
      </c>
      <c r="B256" s="5" t="n">
        <v>-580115</v>
      </c>
      <c r="C256" s="5" t="n">
        <v>-3595614</v>
      </c>
    </row>
    <row r="257">
      <c r="A257" s="4" t="inlineStr">
        <is>
          <t>Total credit impaired [member] | Write-offs [member]</t>
        </is>
      </c>
      <c r="B257" s="4" t="inlineStr">
        <is>
          <t xml:space="preserve"> </t>
        </is>
      </c>
      <c r="C257" s="4" t="inlineStr">
        <is>
          <t xml:space="preserve"> </t>
        </is>
      </c>
    </row>
    <row r="258">
      <c r="A258" s="3" t="inlineStr">
        <is>
          <t>Disclosure of impairment loss and reversal of impairment loss [line items]</t>
        </is>
      </c>
      <c r="B258" s="4" t="inlineStr">
        <is>
          <t xml:space="preserve"> </t>
        </is>
      </c>
      <c r="C258" s="4" t="inlineStr">
        <is>
          <t xml:space="preserve"> </t>
        </is>
      </c>
    </row>
    <row r="259">
      <c r="A259" s="4" t="inlineStr">
        <is>
          <t>Loss allowances on financial assets at amortised cost and at fair value through other comprehensive income</t>
        </is>
      </c>
      <c r="B259" s="5" t="n">
        <v>-11626288</v>
      </c>
      <c r="C259" s="5" t="n">
        <v>-8776929</v>
      </c>
    </row>
    <row r="260">
      <c r="A260" s="4" t="inlineStr">
        <is>
          <t>Loss allowances on loan commitments and financial guarantees</t>
        </is>
      </c>
      <c r="B260" s="5" t="n">
        <v>-104</v>
      </c>
      <c r="C260" s="5" t="n">
        <v>-243</v>
      </c>
    </row>
    <row r="261">
      <c r="A261" s="4" t="inlineStr">
        <is>
          <t>Total credit impaired [member] | Foreign exchange [member]</t>
        </is>
      </c>
      <c r="B261" s="4" t="inlineStr">
        <is>
          <t xml:space="preserve"> </t>
        </is>
      </c>
      <c r="C261" s="4" t="inlineStr">
        <is>
          <t xml:space="preserve"> </t>
        </is>
      </c>
    </row>
    <row r="262">
      <c r="A262" s="3" t="inlineStr">
        <is>
          <t>Disclosure of impairment loss and reversal of impairment loss [line items]</t>
        </is>
      </c>
      <c r="B262" s="4" t="inlineStr">
        <is>
          <t xml:space="preserve"> </t>
        </is>
      </c>
      <c r="C262" s="4" t="inlineStr">
        <is>
          <t xml:space="preserve"> </t>
        </is>
      </c>
    </row>
    <row r="263">
      <c r="A263" s="4" t="inlineStr">
        <is>
          <t>Loss allowances on financial assets at amortised cost and at fair value through other comprehensive income</t>
        </is>
      </c>
      <c r="B263" s="5" t="n">
        <v>738906</v>
      </c>
      <c r="C263" s="5" t="n">
        <v>849555</v>
      </c>
    </row>
    <row r="264">
      <c r="A264" s="4" t="inlineStr">
        <is>
          <t>Loss allowances on loan commitments and financial guarantees</t>
        </is>
      </c>
      <c r="B264" s="5" t="n">
        <v>81550</v>
      </c>
      <c r="C264" s="5" t="n">
        <v>74477</v>
      </c>
    </row>
    <row r="265">
      <c r="A265" s="4" t="inlineStr">
        <is>
          <t>Total credit impaired [member] | Inflation adjustment [member]</t>
        </is>
      </c>
      <c r="B265" s="4" t="inlineStr">
        <is>
          <t xml:space="preserve"> </t>
        </is>
      </c>
      <c r="C265" s="4" t="inlineStr">
        <is>
          <t xml:space="preserve"> </t>
        </is>
      </c>
    </row>
    <row r="266">
      <c r="A266" s="3" t="inlineStr">
        <is>
          <t>Disclosure of impairment loss and reversal of impairment loss [line items]</t>
        </is>
      </c>
      <c r="B266" s="4" t="inlineStr">
        <is>
          <t xml:space="preserve"> </t>
        </is>
      </c>
      <c r="C266" s="4" t="inlineStr">
        <is>
          <t xml:space="preserve"> </t>
        </is>
      </c>
    </row>
    <row r="267">
      <c r="A267" s="4" t="inlineStr">
        <is>
          <t>Loss allowances on financial assets at amortised cost and at fair value through other comprehensive income</t>
        </is>
      </c>
      <c r="B267" s="5" t="n">
        <v>-25291739</v>
      </c>
      <c r="C267" s="5" t="n">
        <v>-22538306</v>
      </c>
    </row>
    <row r="268">
      <c r="A268" s="4" t="inlineStr">
        <is>
          <t>Loss allowances on loan commitments and financial guarantees</t>
        </is>
      </c>
      <c r="B268" s="5" t="n">
        <v>-1013472</v>
      </c>
      <c r="C268" s="5" t="n">
        <v>-1387157</v>
      </c>
    </row>
    <row r="269">
      <c r="A269" s="4" t="inlineStr">
        <is>
          <t>Total credit impaired [member] | Closing balance [member]</t>
        </is>
      </c>
      <c r="B269" s="4" t="inlineStr">
        <is>
          <t xml:space="preserve"> </t>
        </is>
      </c>
      <c r="C269" s="4" t="inlineStr">
        <is>
          <t xml:space="preserve"> </t>
        </is>
      </c>
    </row>
    <row r="270">
      <c r="A270" s="3" t="inlineStr">
        <is>
          <t>Disclosure of impairment loss and reversal of impairment loss [line items]</t>
        </is>
      </c>
      <c r="B270" s="4" t="inlineStr">
        <is>
          <t xml:space="preserve"> </t>
        </is>
      </c>
      <c r="C270" s="4" t="inlineStr">
        <is>
          <t xml:space="preserve"> </t>
        </is>
      </c>
    </row>
    <row r="271">
      <c r="A271" s="4" t="inlineStr">
        <is>
          <t>Loss allowances on financial assets at amortised cost and at fair value through other comprehensive income</t>
        </is>
      </c>
      <c r="B271" s="5" t="n">
        <v>41192999</v>
      </c>
      <c r="C271" s="5" t="n">
        <v>46683792</v>
      </c>
    </row>
    <row r="272">
      <c r="A272" s="4" t="inlineStr">
        <is>
          <t>Loss allowances on loan commitments and financial guarantees</t>
        </is>
      </c>
      <c r="B272" s="6" t="n">
        <v>2694198</v>
      </c>
      <c r="C272" s="6" t="n">
        <v>166285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exposure and allowances - (Parenthetical) (Detail) - ARS ($) $ in Thousands</t>
        </is>
      </c>
      <c r="B1" s="2" t="inlineStr">
        <is>
          <t>12 Months Ended</t>
        </is>
      </c>
    </row>
    <row r="2">
      <c r="B2" s="2" t="inlineStr">
        <is>
          <t>Dec. 31, 2022</t>
        </is>
      </c>
      <c r="C2" s="2" t="inlineStr">
        <is>
          <t>Dec. 31, 2021</t>
        </is>
      </c>
    </row>
    <row r="3">
      <c r="A3" s="3" t="inlineStr">
        <is>
          <t>Disclosure of impairment loss and reversal of impairment loss [abstract]</t>
        </is>
      </c>
      <c r="B3" s="4" t="inlineStr">
        <is>
          <t xml:space="preserve"> </t>
        </is>
      </c>
      <c r="C3" s="4" t="inlineStr">
        <is>
          <t xml:space="preserve"> </t>
        </is>
      </c>
    </row>
    <row r="4">
      <c r="A4" s="4" t="inlineStr">
        <is>
          <t>Credits recovered</t>
        </is>
      </c>
      <c r="B4" s="6" t="n">
        <v>12944993</v>
      </c>
      <c r="C4" s="6" t="n">
        <v>137112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financing and restructuring operations - Additional Information (Detail) $ in Thousands</t>
        </is>
      </c>
      <c r="B1" s="2" t="inlineStr">
        <is>
          <t>12 Months Ended</t>
        </is>
      </c>
    </row>
    <row r="2">
      <c r="B2" s="2" t="inlineStr">
        <is>
          <t>Dec. 31, 2022 ARS ($)</t>
        </is>
      </c>
    </row>
    <row r="3">
      <c r="A3" s="3" t="inlineStr">
        <is>
          <t>Refinancing and restructuring operations [Abstract]</t>
        </is>
      </c>
      <c r="B3" s="4" t="inlineStr">
        <is>
          <t xml:space="preserve"> </t>
        </is>
      </c>
    </row>
    <row r="4">
      <c r="A4" s="4" t="inlineStr">
        <is>
          <t>Probability of default of facilities assigned and classified in stage 3</t>
        </is>
      </c>
      <c r="B4" s="10" t="n">
        <v>1</v>
      </c>
    </row>
    <row r="5">
      <c r="A5" s="4" t="inlineStr">
        <is>
          <t>Financial assets with modified contractual cash flows while loss allowance measured at lifetime expected credit losses for which loss allowance changed during reporting period to 12-month expected credit losses, gross carrying amount</t>
        </is>
      </c>
      <c r="B5" s="6" t="n">
        <v>6918523</v>
      </c>
    </row>
    <row r="6">
      <c r="A6" s="4" t="inlineStr">
        <is>
          <t>Expected Credit Losses</t>
        </is>
      </c>
      <c r="B6" s="6" t="n">
        <v>286648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Debt securities FVOCI (Detail) - ARS ($) $ in Thousands</t>
        </is>
      </c>
      <c r="B1" s="2" t="inlineStr">
        <is>
          <t>Dec. 31, 2022</t>
        </is>
      </c>
      <c r="C1" s="2" t="inlineStr">
        <is>
          <t>Dec. 31, 2021</t>
        </is>
      </c>
    </row>
    <row r="2">
      <c r="A2" s="3" t="inlineStr">
        <is>
          <t>Debt securities held fvoci [Abstract]</t>
        </is>
      </c>
      <c r="B2" s="4" t="inlineStr">
        <is>
          <t xml:space="preserve"> </t>
        </is>
      </c>
      <c r="C2" s="4" t="inlineStr">
        <is>
          <t xml:space="preserve"> </t>
        </is>
      </c>
    </row>
    <row r="3">
      <c r="A3" s="4" t="inlineStr">
        <is>
          <t>BCRA Liquidity Bills</t>
        </is>
      </c>
      <c r="B3" s="6" t="n">
        <v>468895259</v>
      </c>
      <c r="C3" s="6" t="n">
        <v>209779172</v>
      </c>
    </row>
    <row r="4">
      <c r="A4" s="4" t="inlineStr">
        <is>
          <t>Government securities</t>
        </is>
      </c>
      <c r="B4" s="5" t="n">
        <v>125832474</v>
      </c>
      <c r="C4" s="5" t="n">
        <v>103965304</v>
      </c>
    </row>
    <row r="5">
      <c r="A5" s="4" t="inlineStr">
        <is>
          <t>Financial assets pledged as collateral</t>
        </is>
      </c>
      <c r="B5" s="5" t="n">
        <v>16699438</v>
      </c>
      <c r="C5" s="5" t="n">
        <v>8988656</v>
      </c>
    </row>
    <row r="6">
      <c r="A6" s="4" t="inlineStr">
        <is>
          <t>Private securities - Corporate bonds</t>
        </is>
      </c>
      <c r="B6" s="5" t="n">
        <v>3722935</v>
      </c>
      <c r="C6" s="5" t="n">
        <v>2648245</v>
      </c>
    </row>
    <row r="7">
      <c r="A7" s="4" t="inlineStr">
        <is>
          <t>BCRA Internal Bills</t>
        </is>
      </c>
      <c r="B7" s="5" t="n">
        <v>2125540</v>
      </c>
      <c r="C7" s="4" t="inlineStr">
        <is>
          <t xml:space="preserve"> </t>
        </is>
      </c>
    </row>
    <row r="8">
      <c r="A8" s="4" t="inlineStr">
        <is>
          <t>TOTAL</t>
        </is>
      </c>
      <c r="B8" s="6" t="n">
        <v>617275646</v>
      </c>
      <c r="C8" s="6" t="n">
        <v>3253813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 5. Financial assets at fair value through profit or loss 5.1. Debt securities
December 31, December 31,
BCRA Liquidity Bills (1) 14,615,430 —
Government securities 10,904,532 2,719,594
Private securities - Corporate bonds — 1,519
TOTAL 25,519,962 2,721,113
(1) Due 01-12-2023 5.2. Derivatives The Group uses derivatives, not designated in a qualifying hedge relationship, to manage its exposure to foreign currency and interest rate risks. The instruments used include interest rate swaps and forward contracts (net settled in pesos) and options.
December 31, December 31,
Foreign Currency Forwards 2,189,239 5,480,278
Put Options (2) 49,182 —
Interest Rate Swaps 29,780 6,035
TOTAL 2,268,201 5,486,313
( 2 The Entity subscribed options according to Communication “A” 7546 issued by the B.C.R.A. The notional amounts of put options are 4,685,000 as of December 31, 2022. The notional amounts of foreign currency forward transactions, stated in U.S. Dollars (US$) and in Euros, as the case may be, as well as the notional amounts of interest rate swaps are reported below:
December 31, December 31,
Foreign Currency Forwards
Foreign currency forward purchases - US$ 1,165,119 1,189,085
Foreign currency forward sales - US$ 1,217,856 1,129,832
Foreign currency forward sales - Euros 1,825 11,432
Interest rate swaps
Fixed rate for floating rate (1) 1,500,000 180,000
(1) De fin Floating rate: BADLAR (Buenos Aires Deposits of Large Amount Rate), is the interest rate for time deposits over 1 (one) million pesos, for 30 to 35 days. 5.3. Equity instruments
December 31, December 31,
Investment Funds 3,926,704 3,710,885
BYMA - Bolsas y Mercados Argentinos S.A. 559,360 506,462
Banco de Valores de Buenos Aires S.A. 318,519 242,151
Prisma Medios de Pago S.A. (1) — 8,013,626
TOTAL 4,804,583 12,473,124
(1) On October 1, 2021, the Bank, toge ther On March 18, 2022, the transfer of all the remaining shareholding of the Bank in Prisma Medios de Pago S.A. was consummated for a price of US$ 40,038,121.8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Equity instruments FVOCI (Detail) - ARS ($) $ in Thousands</t>
        </is>
      </c>
      <c r="B1" s="2" t="inlineStr">
        <is>
          <t>Dec. 31, 2022</t>
        </is>
      </c>
      <c r="C1" s="2" t="inlineStr">
        <is>
          <t>Dec. 31, 2021</t>
        </is>
      </c>
    </row>
    <row r="2">
      <c r="A2" s="3" t="inlineStr">
        <is>
          <t>Disclosure of investments in equity instruments fvoci [Line Items]</t>
        </is>
      </c>
      <c r="B2" s="4" t="inlineStr">
        <is>
          <t xml:space="preserve"> </t>
        </is>
      </c>
      <c r="C2" s="4" t="inlineStr">
        <is>
          <t xml:space="preserve"> </t>
        </is>
      </c>
    </row>
    <row r="3">
      <c r="A3" s="4" t="inlineStr">
        <is>
          <t>Total equity instruments FVOCI</t>
        </is>
      </c>
      <c r="B3" s="6" t="n">
        <v>60468</v>
      </c>
      <c r="C3" s="6" t="n">
        <v>70288</v>
      </c>
    </row>
    <row r="4">
      <c r="A4" s="4" t="inlineStr">
        <is>
          <t>Banco Latinoaméricano de Exportaciones S.A. [member]</t>
        </is>
      </c>
      <c r="B4" s="4" t="inlineStr">
        <is>
          <t xml:space="preserve"> </t>
        </is>
      </c>
      <c r="C4" s="4" t="inlineStr">
        <is>
          <t xml:space="preserve"> </t>
        </is>
      </c>
    </row>
    <row r="5">
      <c r="A5" s="3" t="inlineStr">
        <is>
          <t>Disclosure of investments in equity instruments fvoci [Line Items]</t>
        </is>
      </c>
      <c r="B5" s="4" t="inlineStr">
        <is>
          <t xml:space="preserve"> </t>
        </is>
      </c>
      <c r="C5" s="4" t="inlineStr">
        <is>
          <t xml:space="preserve"> </t>
        </is>
      </c>
    </row>
    <row r="6">
      <c r="A6" s="4" t="inlineStr">
        <is>
          <t>Total equity instruments FVOCI</t>
        </is>
      </c>
      <c r="B6" s="5" t="n">
        <v>58025</v>
      </c>
      <c r="C6" s="5" t="n">
        <v>67307</v>
      </c>
    </row>
    <row r="7">
      <c r="A7" s="4" t="inlineStr">
        <is>
          <t>Others [member]</t>
        </is>
      </c>
      <c r="B7" s="4" t="inlineStr">
        <is>
          <t xml:space="preserve"> </t>
        </is>
      </c>
      <c r="C7" s="4" t="inlineStr">
        <is>
          <t xml:space="preserve"> </t>
        </is>
      </c>
    </row>
    <row r="8">
      <c r="A8" s="3" t="inlineStr">
        <is>
          <t>Disclosure of investments in equity instruments fvoci [Line Items]</t>
        </is>
      </c>
      <c r="B8" s="4" t="inlineStr">
        <is>
          <t xml:space="preserve"> </t>
        </is>
      </c>
      <c r="C8" s="4" t="inlineStr">
        <is>
          <t xml:space="preserve"> </t>
        </is>
      </c>
    </row>
    <row r="9">
      <c r="A9" s="4" t="inlineStr">
        <is>
          <t>Total equity instruments FVOCI</t>
        </is>
      </c>
      <c r="B9" s="5" t="n">
        <v>2443</v>
      </c>
      <c r="C9" s="5" t="n">
        <v>2981</v>
      </c>
    </row>
    <row r="10">
      <c r="A10" s="4" t="inlineStr">
        <is>
          <t>TOTAL</t>
        </is>
      </c>
      <c r="B10" s="4" t="inlineStr">
        <is>
          <t xml:space="preserve"> </t>
        </is>
      </c>
      <c r="C10" s="4" t="inlineStr">
        <is>
          <t xml:space="preserve"> </t>
        </is>
      </c>
    </row>
    <row r="11">
      <c r="A11" s="3" t="inlineStr">
        <is>
          <t>Disclosure of investments in equity instruments fvoci [Line Items]</t>
        </is>
      </c>
      <c r="B11" s="4" t="inlineStr">
        <is>
          <t xml:space="preserve"> </t>
        </is>
      </c>
      <c r="C11" s="4" t="inlineStr">
        <is>
          <t xml:space="preserve"> </t>
        </is>
      </c>
    </row>
    <row r="12">
      <c r="A12" s="4" t="inlineStr">
        <is>
          <t>Total equity instruments FVOCI</t>
        </is>
      </c>
      <c r="B12" s="6" t="n">
        <v>60468</v>
      </c>
      <c r="C12" s="6" t="n">
        <v>7028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 - Deferred income tax assets and liabilities (Detail) - ARS ($) $ in Thousands</t>
        </is>
      </c>
      <c r="B1" s="2" t="inlineStr">
        <is>
          <t>12 Months Ended</t>
        </is>
      </c>
    </row>
    <row r="2">
      <c r="B2" s="2" t="inlineStr">
        <is>
          <t>Dec. 31, 2022</t>
        </is>
      </c>
      <c r="C2" s="2" t="inlineStr">
        <is>
          <t>Dec. 31, 2021</t>
        </is>
      </c>
    </row>
    <row r="3">
      <c r="A3" s="3" t="inlineStr">
        <is>
          <t>Disclosure of deferred taxes [Line Items]</t>
        </is>
      </c>
      <c r="B3" s="4" t="inlineStr">
        <is>
          <t xml:space="preserve"> </t>
        </is>
      </c>
      <c r="C3" s="4" t="inlineStr">
        <is>
          <t xml:space="preserve"> </t>
        </is>
      </c>
    </row>
    <row r="4">
      <c r="A4" s="4" t="inlineStr">
        <is>
          <t>Deferred Taxes</t>
        </is>
      </c>
      <c r="B4" s="6" t="n">
        <v>-13857843</v>
      </c>
      <c r="C4" s="6" t="n">
        <v>17290290</v>
      </c>
    </row>
    <row r="5">
      <c r="A5" s="3" t="inlineStr">
        <is>
          <t>Changes Recognized In [Abstract]</t>
        </is>
      </c>
      <c r="B5" s="4" t="inlineStr">
        <is>
          <t xml:space="preserve"> </t>
        </is>
      </c>
      <c r="C5" s="4" t="inlineStr">
        <is>
          <t xml:space="preserve"> </t>
        </is>
      </c>
    </row>
    <row r="6">
      <c r="A6" s="4" t="inlineStr">
        <is>
          <t>Consolidated statement of profit or loss</t>
        </is>
      </c>
      <c r="B6" s="5" t="n">
        <v>11813834</v>
      </c>
      <c r="C6" s="5" t="n">
        <v>-26033727</v>
      </c>
      <c r="D6" s="4" t="inlineStr">
        <is>
          <t>[1]</t>
        </is>
      </c>
    </row>
    <row r="7">
      <c r="A7" s="4" t="inlineStr">
        <is>
          <t>Other comprehensive income</t>
        </is>
      </c>
      <c r="B7" s="5" t="n">
        <v>-713714</v>
      </c>
      <c r="C7" s="5" t="n">
        <v>-5114406</v>
      </c>
    </row>
    <row r="8">
      <c r="A8" s="4" t="inlineStr">
        <is>
          <t>Deferred tax assets</t>
        </is>
      </c>
      <c r="B8" s="5" t="n">
        <v>29168203</v>
      </c>
      <c r="C8" s="5" t="n">
        <v>29037957</v>
      </c>
    </row>
    <row r="9">
      <c r="A9" s="4" t="inlineStr">
        <is>
          <t>Offsetting</t>
        </is>
      </c>
      <c r="B9" s="5" t="n">
        <v>-27648039</v>
      </c>
      <c r="C9" s="5" t="n">
        <v>-26156319</v>
      </c>
    </row>
    <row r="10">
      <c r="A10" s="4" t="inlineStr">
        <is>
          <t>Net deferred tax assets</t>
        </is>
      </c>
      <c r="B10" s="5" t="n">
        <v>1520164</v>
      </c>
      <c r="C10" s="5" t="n">
        <v>2881638</v>
      </c>
    </row>
    <row r="11">
      <c r="A11" s="4" t="inlineStr">
        <is>
          <t>Deferred tax liabilities</t>
        </is>
      </c>
      <c r="B11" s="5" t="n">
        <v>-31925926</v>
      </c>
      <c r="C11" s="5" t="n">
        <v>-42895800</v>
      </c>
    </row>
    <row r="12">
      <c r="A12" s="4" t="inlineStr">
        <is>
          <t>Offsetting</t>
        </is>
      </c>
      <c r="B12" s="5" t="n">
        <v>27648039</v>
      </c>
      <c r="C12" s="5" t="n">
        <v>26156319</v>
      </c>
    </row>
    <row r="13">
      <c r="A13" s="4" t="inlineStr">
        <is>
          <t>Net deferred tax liabilities</t>
        </is>
      </c>
      <c r="B13" s="5" t="n">
        <v>-4277887</v>
      </c>
      <c r="C13" s="5" t="n">
        <v>-16739481</v>
      </c>
    </row>
    <row r="14">
      <c r="A14" s="4" t="inlineStr">
        <is>
          <t>Allowance for loans losses [member]</t>
        </is>
      </c>
      <c r="B14" s="4" t="inlineStr">
        <is>
          <t xml:space="preserve"> </t>
        </is>
      </c>
      <c r="C14" s="4" t="inlineStr">
        <is>
          <t xml:space="preserve"> </t>
        </is>
      </c>
    </row>
    <row r="15">
      <c r="A15" s="3" t="inlineStr">
        <is>
          <t>Disclosure of deferred taxes [Line Items]</t>
        </is>
      </c>
      <c r="B15" s="4" t="inlineStr">
        <is>
          <t xml:space="preserve"> </t>
        </is>
      </c>
      <c r="C15" s="4" t="inlineStr">
        <is>
          <t xml:space="preserve"> </t>
        </is>
      </c>
    </row>
    <row r="16">
      <c r="A16" s="4" t="inlineStr">
        <is>
          <t>Deferred Taxes</t>
        </is>
      </c>
      <c r="B16" s="5" t="n">
        <v>12503754</v>
      </c>
      <c r="C16" s="5" t="n">
        <v>13471482</v>
      </c>
    </row>
    <row r="17">
      <c r="A17" s="3" t="inlineStr">
        <is>
          <t>Changes Recognized In [Abstract]</t>
        </is>
      </c>
      <c r="B17" s="4" t="inlineStr">
        <is>
          <t xml:space="preserve"> </t>
        </is>
      </c>
      <c r="C17" s="4" t="inlineStr">
        <is>
          <t xml:space="preserve"> </t>
        </is>
      </c>
    </row>
    <row r="18">
      <c r="A18" s="4" t="inlineStr">
        <is>
          <t>Consolidated statement of profit or loss</t>
        </is>
      </c>
      <c r="B18" s="5" t="n">
        <v>-538189</v>
      </c>
      <c r="C18" s="5" t="n">
        <v>-967728</v>
      </c>
      <c r="D18" s="4" t="inlineStr">
        <is>
          <t>[1]</t>
        </is>
      </c>
    </row>
    <row r="19">
      <c r="A19" s="4" t="inlineStr">
        <is>
          <t>Deferred tax assets</t>
        </is>
      </c>
      <c r="B19" s="5" t="n">
        <v>11965565</v>
      </c>
      <c r="C19" s="5" t="n">
        <v>12503754</v>
      </c>
    </row>
    <row r="20">
      <c r="A20" s="4" t="inlineStr">
        <is>
          <t>Provisions [member]</t>
        </is>
      </c>
      <c r="B20" s="4" t="inlineStr">
        <is>
          <t xml:space="preserve"> </t>
        </is>
      </c>
      <c r="C20" s="4" t="inlineStr">
        <is>
          <t xml:space="preserve"> </t>
        </is>
      </c>
    </row>
    <row r="21">
      <c r="A21" s="3" t="inlineStr">
        <is>
          <t>Disclosure of deferred taxes [Line Items]</t>
        </is>
      </c>
      <c r="B21" s="4" t="inlineStr">
        <is>
          <t xml:space="preserve"> </t>
        </is>
      </c>
      <c r="C21" s="4" t="inlineStr">
        <is>
          <t xml:space="preserve"> </t>
        </is>
      </c>
    </row>
    <row r="22">
      <c r="A22" s="4" t="inlineStr">
        <is>
          <t>Deferred Taxes</t>
        </is>
      </c>
      <c r="B22" s="5" t="n">
        <v>8026878</v>
      </c>
      <c r="C22" s="5" t="n">
        <v>7382224</v>
      </c>
    </row>
    <row r="23">
      <c r="A23" s="3" t="inlineStr">
        <is>
          <t>Changes Recognized In [Abstract]</t>
        </is>
      </c>
      <c r="B23" s="4" t="inlineStr">
        <is>
          <t xml:space="preserve"> </t>
        </is>
      </c>
      <c r="C23" s="4" t="inlineStr">
        <is>
          <t xml:space="preserve"> </t>
        </is>
      </c>
    </row>
    <row r="24">
      <c r="A24" s="4" t="inlineStr">
        <is>
          <t>Consolidated statement of profit or loss</t>
        </is>
      </c>
      <c r="B24" s="5" t="n">
        <v>4587586</v>
      </c>
      <c r="C24" s="5" t="n">
        <v>644654</v>
      </c>
      <c r="D24" s="4" t="inlineStr">
        <is>
          <t>[1]</t>
        </is>
      </c>
    </row>
    <row r="25">
      <c r="A25" s="4" t="inlineStr">
        <is>
          <t>Deferred tax assets</t>
        </is>
      </c>
      <c r="B25" s="5" t="n">
        <v>12614464</v>
      </c>
      <c r="C25" s="5" t="n">
        <v>8026878</v>
      </c>
    </row>
    <row r="26">
      <c r="A26" s="4" t="inlineStr">
        <is>
          <t>Loan Commissions [member]</t>
        </is>
      </c>
      <c r="B26" s="4" t="inlineStr">
        <is>
          <t xml:space="preserve"> </t>
        </is>
      </c>
      <c r="C26" s="4" t="inlineStr">
        <is>
          <t xml:space="preserve"> </t>
        </is>
      </c>
    </row>
    <row r="27">
      <c r="A27" s="3" t="inlineStr">
        <is>
          <t>Disclosure of deferred taxes [Line Items]</t>
        </is>
      </c>
      <c r="B27" s="4" t="inlineStr">
        <is>
          <t xml:space="preserve"> </t>
        </is>
      </c>
      <c r="C27" s="4" t="inlineStr">
        <is>
          <t xml:space="preserve"> </t>
        </is>
      </c>
    </row>
    <row r="28">
      <c r="A28" s="4" t="inlineStr">
        <is>
          <t>Deferred Taxes</t>
        </is>
      </c>
      <c r="B28" s="5" t="n">
        <v>989255</v>
      </c>
      <c r="C28" s="5" t="n">
        <v>809036</v>
      </c>
    </row>
    <row r="29">
      <c r="A29" s="3" t="inlineStr">
        <is>
          <t>Changes Recognized In [Abstract]</t>
        </is>
      </c>
      <c r="B29" s="4" t="inlineStr">
        <is>
          <t xml:space="preserve"> </t>
        </is>
      </c>
      <c r="C29" s="4" t="inlineStr">
        <is>
          <t xml:space="preserve"> </t>
        </is>
      </c>
    </row>
    <row r="30">
      <c r="A30" s="4" t="inlineStr">
        <is>
          <t>Consolidated statement of profit or loss</t>
        </is>
      </c>
      <c r="B30" s="5" t="n">
        <v>231779</v>
      </c>
      <c r="C30" s="5" t="n">
        <v>180219</v>
      </c>
      <c r="D30" s="4" t="inlineStr">
        <is>
          <t>[1]</t>
        </is>
      </c>
    </row>
    <row r="31">
      <c r="A31" s="4" t="inlineStr">
        <is>
          <t>Deferred tax assets</t>
        </is>
      </c>
      <c r="B31" s="5" t="n">
        <v>1221034</v>
      </c>
      <c r="C31" s="5" t="n">
        <v>989255</v>
      </c>
    </row>
    <row r="32">
      <c r="A32" s="4" t="inlineStr">
        <is>
          <t>Expenses capitalized for tax purpose [member]</t>
        </is>
      </c>
      <c r="B32" s="4" t="inlineStr">
        <is>
          <t xml:space="preserve"> </t>
        </is>
      </c>
      <c r="C32" s="4" t="inlineStr">
        <is>
          <t xml:space="preserve"> </t>
        </is>
      </c>
    </row>
    <row r="33">
      <c r="A33" s="3" t="inlineStr">
        <is>
          <t>Disclosure of deferred taxes [Line Items]</t>
        </is>
      </c>
      <c r="B33" s="4" t="inlineStr">
        <is>
          <t xml:space="preserve"> </t>
        </is>
      </c>
      <c r="C33" s="4" t="inlineStr">
        <is>
          <t xml:space="preserve"> </t>
        </is>
      </c>
    </row>
    <row r="34">
      <c r="A34" s="4" t="inlineStr">
        <is>
          <t>Deferred Taxes</t>
        </is>
      </c>
      <c r="B34" s="5" t="n">
        <v>-4260076</v>
      </c>
      <c r="C34" s="5" t="n">
        <v>-2482901</v>
      </c>
    </row>
    <row r="35">
      <c r="A35" s="3" t="inlineStr">
        <is>
          <t>Changes Recognized In [Abstract]</t>
        </is>
      </c>
      <c r="B35" s="4" t="inlineStr">
        <is>
          <t xml:space="preserve"> </t>
        </is>
      </c>
      <c r="C35" s="4" t="inlineStr">
        <is>
          <t xml:space="preserve"> </t>
        </is>
      </c>
    </row>
    <row r="36">
      <c r="A36" s="4" t="inlineStr">
        <is>
          <t>Consolidated statement of profit or loss</t>
        </is>
      </c>
      <c r="B36" s="5" t="n">
        <v>-578506</v>
      </c>
      <c r="C36" s="5" t="n">
        <v>-1777175</v>
      </c>
      <c r="D36" s="4" t="inlineStr">
        <is>
          <t>[1]</t>
        </is>
      </c>
    </row>
    <row r="37">
      <c r="A37" s="4" t="inlineStr">
        <is>
          <t>Deferred tax liabilities</t>
        </is>
      </c>
      <c r="B37" s="5" t="n">
        <v>-4838582</v>
      </c>
      <c r="C37" s="5" t="n">
        <v>-4260076</v>
      </c>
    </row>
    <row r="38">
      <c r="A38" s="4" t="inlineStr">
        <is>
          <t>Property and equipment [member]</t>
        </is>
      </c>
      <c r="B38" s="4" t="inlineStr">
        <is>
          <t xml:space="preserve"> </t>
        </is>
      </c>
      <c r="C38" s="4" t="inlineStr">
        <is>
          <t xml:space="preserve"> </t>
        </is>
      </c>
    </row>
    <row r="39">
      <c r="A39" s="3" t="inlineStr">
        <is>
          <t>Disclosure of deferred taxes [Line Items]</t>
        </is>
      </c>
      <c r="B39" s="4" t="inlineStr">
        <is>
          <t xml:space="preserve"> </t>
        </is>
      </c>
      <c r="C39" s="4" t="inlineStr">
        <is>
          <t xml:space="preserve"> </t>
        </is>
      </c>
    </row>
    <row r="40">
      <c r="A40" s="4" t="inlineStr">
        <is>
          <t>Deferred Taxes</t>
        </is>
      </c>
      <c r="B40" s="5" t="n">
        <v>-27473603</v>
      </c>
      <c r="C40" s="5" t="n">
        <v>-19689540</v>
      </c>
    </row>
    <row r="41">
      <c r="A41" s="3" t="inlineStr">
        <is>
          <t>Changes Recognized In [Abstract]</t>
        </is>
      </c>
      <c r="B41" s="4" t="inlineStr">
        <is>
          <t xml:space="preserve"> </t>
        </is>
      </c>
      <c r="C41" s="4" t="inlineStr">
        <is>
          <t xml:space="preserve"> </t>
        </is>
      </c>
    </row>
    <row r="42">
      <c r="A42" s="4" t="inlineStr">
        <is>
          <t>Consolidated statement of profit or loss</t>
        </is>
      </c>
      <c r="B42" s="5" t="n">
        <v>14461807</v>
      </c>
      <c r="C42" s="5" t="n">
        <v>-7784063</v>
      </c>
      <c r="D42" s="4" t="inlineStr">
        <is>
          <t>[1]</t>
        </is>
      </c>
    </row>
    <row r="43">
      <c r="A43" s="4" t="inlineStr">
        <is>
          <t>Deferred tax liabilities</t>
        </is>
      </c>
      <c r="B43" s="5" t="n">
        <v>-13011796</v>
      </c>
      <c r="C43" s="5" t="n">
        <v>-27473603</v>
      </c>
    </row>
    <row r="44">
      <c r="A44" s="4" t="inlineStr">
        <is>
          <t>Investments in debt securities and equity instruments [member]</t>
        </is>
      </c>
      <c r="B44" s="4" t="inlineStr">
        <is>
          <t xml:space="preserve"> </t>
        </is>
      </c>
      <c r="C44" s="4" t="inlineStr">
        <is>
          <t xml:space="preserve"> </t>
        </is>
      </c>
    </row>
    <row r="45">
      <c r="A45" s="3" t="inlineStr">
        <is>
          <t>Disclosure of deferred taxes [Line Items]</t>
        </is>
      </c>
      <c r="B45" s="4" t="inlineStr">
        <is>
          <t xml:space="preserve"> </t>
        </is>
      </c>
      <c r="C45" s="4" t="inlineStr">
        <is>
          <t xml:space="preserve"> </t>
        </is>
      </c>
    </row>
    <row r="46">
      <c r="A46" s="4" t="inlineStr">
        <is>
          <t>Deferred Taxes</t>
        </is>
      </c>
      <c r="B46" s="5" t="n">
        <v>-11162121</v>
      </c>
      <c r="C46" s="5" t="n">
        <v>-7832155</v>
      </c>
    </row>
    <row r="47">
      <c r="A47" s="3" t="inlineStr">
        <is>
          <t>Changes Recognized In [Abstract]</t>
        </is>
      </c>
      <c r="B47" s="4" t="inlineStr">
        <is>
          <t xml:space="preserve"> </t>
        </is>
      </c>
      <c r="C47" s="4" t="inlineStr">
        <is>
          <t xml:space="preserve"> </t>
        </is>
      </c>
    </row>
    <row r="48">
      <c r="A48" s="4" t="inlineStr">
        <is>
          <t>Consolidated statement of profit or loss</t>
        </is>
      </c>
      <c r="B48" s="5" t="n">
        <v>-2165174</v>
      </c>
      <c r="C48" s="5" t="n">
        <v>1784440</v>
      </c>
      <c r="D48" s="4" t="inlineStr">
        <is>
          <t>[1]</t>
        </is>
      </c>
    </row>
    <row r="49">
      <c r="A49" s="4" t="inlineStr">
        <is>
          <t>Other comprehensive income</t>
        </is>
      </c>
      <c r="B49" s="5" t="n">
        <v>-713714</v>
      </c>
      <c r="C49" s="5" t="n">
        <v>-5114406</v>
      </c>
    </row>
    <row r="50">
      <c r="A50" s="4" t="inlineStr">
        <is>
          <t>Deferred tax liabilities</t>
        </is>
      </c>
      <c r="B50" s="5" t="n">
        <v>-14041009</v>
      </c>
      <c r="C50" s="5" t="n">
        <v>-11162121</v>
      </c>
    </row>
    <row r="51">
      <c r="A51" s="4" t="inlineStr">
        <is>
          <t>Derivatives [member]</t>
        </is>
      </c>
      <c r="B51" s="4" t="inlineStr">
        <is>
          <t xml:space="preserve"> </t>
        </is>
      </c>
      <c r="C51" s="4" t="inlineStr">
        <is>
          <t xml:space="preserve"> </t>
        </is>
      </c>
    </row>
    <row r="52">
      <c r="A52" s="3" t="inlineStr">
        <is>
          <t>Disclosure of deferred taxes [Line Items]</t>
        </is>
      </c>
      <c r="B52" s="4" t="inlineStr">
        <is>
          <t xml:space="preserve"> </t>
        </is>
      </c>
      <c r="C52" s="4" t="inlineStr">
        <is>
          <t xml:space="preserve"> </t>
        </is>
      </c>
    </row>
    <row r="53">
      <c r="A53" s="4" t="inlineStr">
        <is>
          <t>Deferred Taxes</t>
        </is>
      </c>
      <c r="B53" s="5" t="n">
        <v>25456</v>
      </c>
      <c r="C53" s="5" t="n">
        <v>32934</v>
      </c>
    </row>
    <row r="54">
      <c r="A54" s="3" t="inlineStr">
        <is>
          <t>Changes Recognized In [Abstract]</t>
        </is>
      </c>
      <c r="B54" s="4" t="inlineStr">
        <is>
          <t xml:space="preserve"> </t>
        </is>
      </c>
      <c r="C54" s="4" t="inlineStr">
        <is>
          <t xml:space="preserve"> </t>
        </is>
      </c>
    </row>
    <row r="55">
      <c r="A55" s="4" t="inlineStr">
        <is>
          <t>Consolidated statement of profit or loss</t>
        </is>
      </c>
      <c r="B55" s="5" t="n">
        <v>-25456</v>
      </c>
      <c r="C55" s="5" t="n">
        <v>-7478</v>
      </c>
      <c r="D55" s="4" t="inlineStr">
        <is>
          <t>[1]</t>
        </is>
      </c>
    </row>
    <row r="56">
      <c r="A56" s="4" t="inlineStr">
        <is>
          <t>Deferred tax assets</t>
        </is>
      </c>
      <c r="B56" s="4" t="inlineStr">
        <is>
          <t xml:space="preserve"> </t>
        </is>
      </c>
      <c r="C56" s="5" t="n">
        <v>25456</v>
      </c>
    </row>
    <row r="57">
      <c r="A57" s="4" t="inlineStr">
        <is>
          <t>Inflation adjustment [member]</t>
        </is>
      </c>
      <c r="B57" s="4" t="inlineStr">
        <is>
          <t xml:space="preserve"> </t>
        </is>
      </c>
      <c r="C57" s="4" t="inlineStr">
        <is>
          <t xml:space="preserve"> </t>
        </is>
      </c>
    </row>
    <row r="58">
      <c r="A58" s="3" t="inlineStr">
        <is>
          <t>Disclosure of deferred taxes [Line Items]</t>
        </is>
      </c>
      <c r="B58" s="4" t="inlineStr">
        <is>
          <t xml:space="preserve"> </t>
        </is>
      </c>
      <c r="C58" s="4" t="inlineStr">
        <is>
          <t xml:space="preserve"> </t>
        </is>
      </c>
    </row>
    <row r="59">
      <c r="A59" s="4" t="inlineStr">
        <is>
          <t>Deferred Taxes</t>
        </is>
      </c>
      <c r="B59" s="5" t="n">
        <v>7193904</v>
      </c>
      <c r="C59" s="5" t="n">
        <v>25597408</v>
      </c>
    </row>
    <row r="60">
      <c r="A60" s="3" t="inlineStr">
        <is>
          <t>Changes Recognized In [Abstract]</t>
        </is>
      </c>
      <c r="B60" s="4" t="inlineStr">
        <is>
          <t xml:space="preserve"> </t>
        </is>
      </c>
      <c r="C60" s="4" t="inlineStr">
        <is>
          <t xml:space="preserve"> </t>
        </is>
      </c>
    </row>
    <row r="61">
      <c r="A61" s="4" t="inlineStr">
        <is>
          <t>Consolidated statement of profit or loss</t>
        </is>
      </c>
      <c r="B61" s="5" t="n">
        <v>-4708826</v>
      </c>
      <c r="C61" s="5" t="n">
        <v>-18403504</v>
      </c>
      <c r="D61" s="4" t="inlineStr">
        <is>
          <t>[1]</t>
        </is>
      </c>
    </row>
    <row r="62">
      <c r="A62" s="4" t="inlineStr">
        <is>
          <t>Deferred tax assets</t>
        </is>
      </c>
      <c r="B62" s="5" t="n">
        <v>2485078</v>
      </c>
      <c r="C62" s="5" t="n">
        <v>7193904</v>
      </c>
    </row>
    <row r="63">
      <c r="A63" s="4" t="inlineStr">
        <is>
          <t>Unused tax losses [member]</t>
        </is>
      </c>
      <c r="B63" s="4" t="inlineStr">
        <is>
          <t xml:space="preserve"> </t>
        </is>
      </c>
      <c r="C63" s="4" t="inlineStr">
        <is>
          <t xml:space="preserve"> </t>
        </is>
      </c>
    </row>
    <row r="64">
      <c r="A64" s="3" t="inlineStr">
        <is>
          <t>Disclosure of deferred taxes [Line Items]</t>
        </is>
      </c>
      <c r="B64" s="4" t="inlineStr">
        <is>
          <t xml:space="preserve"> </t>
        </is>
      </c>
      <c r="C64" s="4" t="inlineStr">
        <is>
          <t xml:space="preserve"> </t>
        </is>
      </c>
    </row>
    <row r="65">
      <c r="A65" s="4" t="inlineStr">
        <is>
          <t>Deferred Taxes</t>
        </is>
      </c>
      <c r="B65" s="5" t="n">
        <v>297126</v>
      </c>
      <c r="C65" s="4" t="inlineStr">
        <is>
          <t xml:space="preserve"> </t>
        </is>
      </c>
    </row>
    <row r="66">
      <c r="A66" s="3" t="inlineStr">
        <is>
          <t>Changes Recognized In [Abstract]</t>
        </is>
      </c>
      <c r="B66" s="4" t="inlineStr">
        <is>
          <t xml:space="preserve"> </t>
        </is>
      </c>
      <c r="C66" s="4" t="inlineStr">
        <is>
          <t xml:space="preserve"> </t>
        </is>
      </c>
    </row>
    <row r="67">
      <c r="A67" s="4" t="inlineStr">
        <is>
          <t>Consolidated statement of profit or loss</t>
        </is>
      </c>
      <c r="B67" s="5" t="n">
        <v>584936</v>
      </c>
      <c r="C67" s="5" t="n">
        <v>297126</v>
      </c>
      <c r="D67" s="4" t="inlineStr">
        <is>
          <t>[1]</t>
        </is>
      </c>
    </row>
    <row r="68">
      <c r="A68" s="4" t="inlineStr">
        <is>
          <t>Deferred tax assets</t>
        </is>
      </c>
      <c r="B68" s="5" t="n">
        <v>882062</v>
      </c>
      <c r="C68" s="5" t="n">
        <v>297126</v>
      </c>
    </row>
    <row r="69">
      <c r="A69" s="4" t="inlineStr">
        <is>
          <t>Others [Member]</t>
        </is>
      </c>
      <c r="B69" s="4" t="inlineStr">
        <is>
          <t xml:space="preserve"> </t>
        </is>
      </c>
      <c r="C69" s="4" t="inlineStr">
        <is>
          <t xml:space="preserve"> </t>
        </is>
      </c>
    </row>
    <row r="70">
      <c r="A70" s="3" t="inlineStr">
        <is>
          <t>Disclosure of deferred taxes [Line Items]</t>
        </is>
      </c>
      <c r="B70" s="4" t="inlineStr">
        <is>
          <t xml:space="preserve"> </t>
        </is>
      </c>
      <c r="C70" s="4" t="inlineStr">
        <is>
          <t xml:space="preserve"> </t>
        </is>
      </c>
    </row>
    <row r="71">
      <c r="A71" s="4" t="inlineStr">
        <is>
          <t>Deferred Taxes</t>
        </is>
      </c>
      <c r="B71" s="5" t="n">
        <v>1584</v>
      </c>
      <c r="C71" s="5" t="n">
        <v>1802</v>
      </c>
    </row>
    <row r="72">
      <c r="A72" s="3" t="inlineStr">
        <is>
          <t>Changes Recognized In [Abstract]</t>
        </is>
      </c>
      <c r="B72" s="4" t="inlineStr">
        <is>
          <t xml:space="preserve"> </t>
        </is>
      </c>
      <c r="C72" s="4" t="inlineStr">
        <is>
          <t xml:space="preserve"> </t>
        </is>
      </c>
    </row>
    <row r="73">
      <c r="A73" s="4" t="inlineStr">
        <is>
          <t>Consolidated statement of profit or loss</t>
        </is>
      </c>
      <c r="B73" s="5" t="n">
        <v>-36123</v>
      </c>
      <c r="C73" s="5" t="n">
        <v>-218</v>
      </c>
      <c r="D73" s="4" t="inlineStr">
        <is>
          <t>[1]</t>
        </is>
      </c>
    </row>
    <row r="74">
      <c r="A74" s="4" t="inlineStr">
        <is>
          <t>Deferred tax assets</t>
        </is>
      </c>
      <c r="B74" s="4" t="inlineStr">
        <is>
          <t xml:space="preserve"> </t>
        </is>
      </c>
      <c r="C74" s="6" t="n">
        <v>1584</v>
      </c>
    </row>
    <row r="75">
      <c r="A75" s="4" t="inlineStr">
        <is>
          <t>Deferred tax liabilities</t>
        </is>
      </c>
      <c r="B75" s="6" t="n">
        <v>-34539</v>
      </c>
      <c r="C75" s="4" t="inlineStr">
        <is>
          <t xml:space="preserve"> </t>
        </is>
      </c>
    </row>
    <row r="76"/>
    <row r="77">
      <c r="A77" s="4" t="inlineStr">
        <is>
          <t>[1]It includes a decrease of deferred tax asset of 14,798,341 due to the tax inflation adjustment mechanism described in note 11.4 – “Income tax – inflation adjustment for fiscal year 2020” and 634,823 of over deferred tax from prior year.</t>
        </is>
      </c>
    </row>
  </sheetData>
  <mergeCells count="5">
    <mergeCell ref="A1:A2"/>
    <mergeCell ref="B1:D1"/>
    <mergeCell ref="C2:D2"/>
    <mergeCell ref="A76:D76"/>
    <mergeCell ref="A77:D7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 - Deferred income tax assets and liabilities (Parentheticals) (Detail) - Inflation Adjustment [Member] $ in Thousands</t>
        </is>
      </c>
      <c r="B1" s="2" t="inlineStr">
        <is>
          <t>12 Months Ended</t>
        </is>
      </c>
    </row>
    <row r="2">
      <c r="B2" s="2" t="inlineStr">
        <is>
          <t>Dec. 31, 2022 ARS ($)</t>
        </is>
      </c>
    </row>
    <row r="3">
      <c r="A3" s="3" t="inlineStr">
        <is>
          <t>Disclosure of deferred taxes [Line Items]</t>
        </is>
      </c>
      <c r="B3" s="4" t="inlineStr">
        <is>
          <t xml:space="preserve"> </t>
        </is>
      </c>
    </row>
    <row r="4">
      <c r="A4" s="4" t="inlineStr">
        <is>
          <t>Adjustments for deferred tax of prior periods</t>
        </is>
      </c>
      <c r="B4" s="6" t="n">
        <v>634823</v>
      </c>
    </row>
    <row r="5">
      <c r="A5" s="4" t="inlineStr">
        <is>
          <t>Deferred Tax Assets [Member]</t>
        </is>
      </c>
      <c r="B5" s="4" t="inlineStr">
        <is>
          <t xml:space="preserve"> </t>
        </is>
      </c>
    </row>
    <row r="6">
      <c r="A6" s="3" t="inlineStr">
        <is>
          <t>Disclosure of deferred taxes [Line Items]</t>
        </is>
      </c>
      <c r="B6" s="4" t="inlineStr">
        <is>
          <t xml:space="preserve"> </t>
        </is>
      </c>
    </row>
    <row r="7">
      <c r="A7" s="4" t="inlineStr">
        <is>
          <t>Decrease in deferred tax asset</t>
        </is>
      </c>
      <c r="B7" s="6" t="n">
        <v>1479834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 - Income Tax Expense (Details) - ARS ($) $ in Thousands</t>
        </is>
      </c>
      <c r="C1" s="2" t="inlineStr">
        <is>
          <t>12 Months Ended</t>
        </is>
      </c>
    </row>
    <row r="2">
      <c r="C2" s="2" t="inlineStr">
        <is>
          <t>Dec. 31, 2022</t>
        </is>
      </c>
      <c r="D2" s="2" t="inlineStr">
        <is>
          <t>Dec. 31, 2021</t>
        </is>
      </c>
      <c r="E2" s="2" t="inlineStr">
        <is>
          <t>Dec. 31, 2020</t>
        </is>
      </c>
      <c r="F2" s="2" t="inlineStr">
        <is>
          <t>Dec. 31, 2015</t>
        </is>
      </c>
      <c r="G2" s="2" t="inlineStr">
        <is>
          <t>Dec. 31, 2014</t>
        </is>
      </c>
      <c r="H2" s="2" t="inlineStr">
        <is>
          <t>Dec. 31, 2013</t>
        </is>
      </c>
    </row>
    <row r="3">
      <c r="A3" s="3" t="inlineStr">
        <is>
          <t>Income Tax Expens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Tax</t>
        </is>
      </c>
      <c r="C4" s="6" t="n">
        <v>-9290084</v>
      </c>
      <c r="D4" s="6" t="n">
        <v>-353039</v>
      </c>
      <c r="E4" s="6" t="n">
        <v>-35770730</v>
      </c>
      <c r="F4" s="4" t="inlineStr">
        <is>
          <t xml:space="preserve"> </t>
        </is>
      </c>
      <c r="G4" s="4" t="inlineStr">
        <is>
          <t xml:space="preserve"> </t>
        </is>
      </c>
      <c r="H4" s="4" t="inlineStr">
        <is>
          <t xml:space="preserve"> </t>
        </is>
      </c>
    </row>
    <row r="5">
      <c r="A5" s="4" t="inlineStr">
        <is>
          <t>Deferred Tax</t>
        </is>
      </c>
      <c r="C5" s="5" t="n">
        <v>11813834</v>
      </c>
      <c r="D5" s="5" t="n">
        <v>-10600563</v>
      </c>
      <c r="E5" s="5" t="n">
        <v>11184736</v>
      </c>
      <c r="F5" s="4" t="inlineStr">
        <is>
          <t xml:space="preserve"> </t>
        </is>
      </c>
      <c r="G5" s="4" t="inlineStr">
        <is>
          <t xml:space="preserve"> </t>
        </is>
      </c>
      <c r="H5" s="4" t="inlineStr">
        <is>
          <t xml:space="preserve"> </t>
        </is>
      </c>
    </row>
    <row r="6">
      <c r="A6" s="4" t="inlineStr">
        <is>
          <t>Over/under income tax from prior year</t>
        </is>
      </c>
      <c r="B6" s="4" t="inlineStr">
        <is>
          <t>[1]</t>
        </is>
      </c>
      <c r="C6" s="5" t="n">
        <v>89966</v>
      </c>
      <c r="D6" s="5" t="n">
        <v>1951077</v>
      </c>
      <c r="E6" s="5" t="n">
        <v>963830</v>
      </c>
      <c r="F6" s="4" t="inlineStr">
        <is>
          <t xml:space="preserve"> </t>
        </is>
      </c>
      <c r="G6" s="4" t="inlineStr">
        <is>
          <t xml:space="preserve"> </t>
        </is>
      </c>
      <c r="H6" s="4" t="inlineStr">
        <is>
          <t xml:space="preserve"> </t>
        </is>
      </c>
    </row>
    <row r="7">
      <c r="A7" s="4" t="inlineStr">
        <is>
          <t>Income tax recognized in the consolidated statement of profit or loss</t>
        </is>
      </c>
      <c r="C7" s="6" t="n">
        <v>2523750</v>
      </c>
      <c r="D7" s="6" t="n">
        <v>-9002525</v>
      </c>
      <c r="E7" s="6" t="n">
        <v>-23622164</v>
      </c>
      <c r="F7" s="6" t="n">
        <v>-555002</v>
      </c>
      <c r="G7" s="6" t="n">
        <v>-647945</v>
      </c>
      <c r="H7" s="6" t="n">
        <v>-264257</v>
      </c>
    </row>
    <row r="8"/>
    <row r="9">
      <c r="A9" s="4" t="inlineStr">
        <is>
          <t>[1]It includes an income tax charge of 1,897,285 corresponding to the tax inflation mechanism applied for fiscal year 2020 – see note 11.4 “Income tax – inflation adjustment for fiscal year 2020”.</t>
        </is>
      </c>
    </row>
  </sheetData>
  <mergeCells count="4">
    <mergeCell ref="A1:B2"/>
    <mergeCell ref="C1:H1"/>
    <mergeCell ref="A8:G8"/>
    <mergeCell ref="A9:G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 - Reconciliation of Effective Tax Rate (Details) - ARS ($) $ in Thousands</t>
        </is>
      </c>
      <c r="C1" s="2" t="inlineStr">
        <is>
          <t>12 Months Ended</t>
        </is>
      </c>
    </row>
    <row r="2">
      <c r="C2" s="2" t="inlineStr">
        <is>
          <t>Dec. 31, 2022</t>
        </is>
      </c>
      <c r="D2" s="2" t="inlineStr">
        <is>
          <t>Dec. 31, 2021</t>
        </is>
      </c>
      <c r="E2" s="2" t="inlineStr">
        <is>
          <t>Dec. 31, 2020</t>
        </is>
      </c>
      <c r="F2" s="2" t="inlineStr">
        <is>
          <t>Dec. 31, 2015</t>
        </is>
      </c>
      <c r="G2" s="2" t="inlineStr">
        <is>
          <t>Dec. 31, 2014</t>
        </is>
      </c>
      <c r="H2" s="2" t="inlineStr">
        <is>
          <t>Dec. 31, 2013</t>
        </is>
      </c>
    </row>
    <row r="3">
      <c r="A3" s="3" t="inlineStr">
        <is>
          <t>Reconciliation of average effective tax rate and applicable tax rat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before income tax</t>
        </is>
      </c>
      <c r="C4" s="6" t="n">
        <v>55436928</v>
      </c>
      <c r="D4" s="6" t="n">
        <v>27226764</v>
      </c>
      <c r="E4" s="6" t="n">
        <v>53225468</v>
      </c>
      <c r="F4" s="4" t="inlineStr">
        <is>
          <t xml:space="preserve"> </t>
        </is>
      </c>
      <c r="G4" s="4" t="inlineStr">
        <is>
          <t xml:space="preserve"> </t>
        </is>
      </c>
      <c r="H4" s="4" t="inlineStr">
        <is>
          <t xml:space="preserve"> </t>
        </is>
      </c>
    </row>
    <row r="5">
      <c r="A5" s="4" t="inlineStr">
        <is>
          <t>Income tax rate</t>
        </is>
      </c>
      <c r="C5" s="10" t="n">
        <v>0.35</v>
      </c>
      <c r="D5" s="10" t="n">
        <v>0.35</v>
      </c>
      <c r="E5" s="10" t="n">
        <v>0.3</v>
      </c>
      <c r="F5" s="4" t="inlineStr">
        <is>
          <t xml:space="preserve"> </t>
        </is>
      </c>
      <c r="G5" s="4" t="inlineStr">
        <is>
          <t xml:space="preserve"> </t>
        </is>
      </c>
      <c r="H5" s="4" t="inlineStr">
        <is>
          <t xml:space="preserve"> </t>
        </is>
      </c>
    </row>
    <row r="6">
      <c r="A6" s="4" t="inlineStr">
        <is>
          <t>Income tax using the Bank's income tax rate</t>
        </is>
      </c>
      <c r="C6" s="6" t="n">
        <v>19402925</v>
      </c>
      <c r="D6" s="6" t="n">
        <v>9529367</v>
      </c>
      <c r="E6" s="6" t="n">
        <v>15967640</v>
      </c>
      <c r="F6" s="4" t="inlineStr">
        <is>
          <t xml:space="preserve"> </t>
        </is>
      </c>
      <c r="G6" s="4" t="inlineStr">
        <is>
          <t xml:space="preserve"> </t>
        </is>
      </c>
      <c r="H6" s="4" t="inlineStr">
        <is>
          <t xml:space="preserve"> </t>
        </is>
      </c>
    </row>
    <row r="7">
      <c r="A7" s="3" t="inlineStr">
        <is>
          <t>Permanent Difference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exempt income</t>
        </is>
      </c>
      <c r="C8" s="5" t="n">
        <v>-148549</v>
      </c>
      <c r="D8" s="5" t="n">
        <v>-553799</v>
      </c>
      <c r="E8" s="5" t="n">
        <v>-965545</v>
      </c>
      <c r="F8" s="4" t="inlineStr">
        <is>
          <t xml:space="preserve"> </t>
        </is>
      </c>
      <c r="G8" s="4" t="inlineStr">
        <is>
          <t xml:space="preserve"> </t>
        </is>
      </c>
      <c r="H8" s="4" t="inlineStr">
        <is>
          <t xml:space="preserve"> </t>
        </is>
      </c>
    </row>
    <row r="9">
      <c r="A9" s="4" t="inlineStr">
        <is>
          <t>Non-deductible expenses</t>
        </is>
      </c>
      <c r="C9" s="5" t="n">
        <v>152789</v>
      </c>
      <c r="D9" s="5" t="n">
        <v>284293</v>
      </c>
      <c r="E9" s="5" t="n">
        <v>354740</v>
      </c>
      <c r="F9" s="4" t="inlineStr">
        <is>
          <t xml:space="preserve"> </t>
        </is>
      </c>
      <c r="G9" s="4" t="inlineStr">
        <is>
          <t xml:space="preserve"> </t>
        </is>
      </c>
      <c r="H9" s="4" t="inlineStr">
        <is>
          <t xml:space="preserve"> </t>
        </is>
      </c>
    </row>
    <row r="10">
      <c r="A10" s="4" t="inlineStr">
        <is>
          <t>Change in tax rate</t>
        </is>
      </c>
      <c r="C10" s="4" t="inlineStr">
        <is>
          <t xml:space="preserve"> </t>
        </is>
      </c>
      <c r="D10" s="5" t="n">
        <v>2876256</v>
      </c>
      <c r="E10" s="5" t="n">
        <v>-1307603</v>
      </c>
      <c r="F10" s="4" t="inlineStr">
        <is>
          <t xml:space="preserve"> </t>
        </is>
      </c>
      <c r="G10" s="4" t="inlineStr">
        <is>
          <t xml:space="preserve"> </t>
        </is>
      </c>
      <c r="H10" s="4" t="inlineStr">
        <is>
          <t xml:space="preserve"> </t>
        </is>
      </c>
    </row>
    <row r="11">
      <c r="A11" s="4" t="inlineStr">
        <is>
          <t>Other</t>
        </is>
      </c>
      <c r="C11" s="5" t="n">
        <v>-217250</v>
      </c>
      <c r="D11" s="5" t="n">
        <v>125248</v>
      </c>
      <c r="E11" s="5" t="n">
        <v>573718</v>
      </c>
      <c r="F11" s="4" t="inlineStr">
        <is>
          <t xml:space="preserve"> </t>
        </is>
      </c>
      <c r="G11" s="4" t="inlineStr">
        <is>
          <t xml:space="preserve"> </t>
        </is>
      </c>
      <c r="H11" s="4" t="inlineStr">
        <is>
          <t xml:space="preserve"> </t>
        </is>
      </c>
    </row>
    <row r="12">
      <c r="A12" s="4" t="inlineStr">
        <is>
          <t>Net monetary inflation adjustment</t>
        </is>
      </c>
      <c r="C12" s="5" t="n">
        <v>60738634</v>
      </c>
      <c r="D12" s="5" t="n">
        <v>38561719</v>
      </c>
      <c r="E12" s="5" t="n">
        <v>24721705</v>
      </c>
      <c r="F12" s="4" t="inlineStr">
        <is>
          <t xml:space="preserve"> </t>
        </is>
      </c>
      <c r="G12" s="4" t="inlineStr">
        <is>
          <t xml:space="preserve"> </t>
        </is>
      </c>
      <c r="H12" s="4" t="inlineStr">
        <is>
          <t xml:space="preserve"> </t>
        </is>
      </c>
    </row>
    <row r="13">
      <c r="A13" s="4" t="inlineStr">
        <is>
          <t>Sub total</t>
        </is>
      </c>
      <c r="C13" s="5" t="n">
        <v>79928549</v>
      </c>
      <c r="D13" s="5" t="n">
        <v>50823084</v>
      </c>
      <c r="E13" s="5" t="n">
        <v>39344655</v>
      </c>
      <c r="F13" s="4" t="inlineStr">
        <is>
          <t xml:space="preserve"> </t>
        </is>
      </c>
      <c r="G13" s="4" t="inlineStr">
        <is>
          <t xml:space="preserve"> </t>
        </is>
      </c>
      <c r="H13" s="4" t="inlineStr">
        <is>
          <t xml:space="preserve"> </t>
        </is>
      </c>
    </row>
    <row r="14">
      <c r="A14" s="4" t="inlineStr">
        <is>
          <t>Inflation adjustment for tax purposes</t>
        </is>
      </c>
      <c r="C14" s="5" t="n">
        <v>-82362333</v>
      </c>
      <c r="D14" s="5" t="n">
        <v>-39869482</v>
      </c>
      <c r="E14" s="5" t="n">
        <v>-14758661</v>
      </c>
      <c r="F14" s="4" t="inlineStr">
        <is>
          <t xml:space="preserve"> </t>
        </is>
      </c>
      <c r="G14" s="4" t="inlineStr">
        <is>
          <t xml:space="preserve"> </t>
        </is>
      </c>
      <c r="H14" s="4" t="inlineStr">
        <is>
          <t xml:space="preserve"> </t>
        </is>
      </c>
    </row>
    <row r="15">
      <c r="A15" s="4" t="inlineStr">
        <is>
          <t>Over/under income tax from prior year</t>
        </is>
      </c>
      <c r="B15" s="4" t="inlineStr">
        <is>
          <t>[1]</t>
        </is>
      </c>
      <c r="C15" s="5" t="n">
        <v>-89966</v>
      </c>
      <c r="D15" s="5" t="n">
        <v>-1951077</v>
      </c>
      <c r="E15" s="5" t="n">
        <v>-963830</v>
      </c>
      <c r="F15" s="4" t="inlineStr">
        <is>
          <t xml:space="preserve"> </t>
        </is>
      </c>
      <c r="G15" s="4" t="inlineStr">
        <is>
          <t xml:space="preserve"> </t>
        </is>
      </c>
      <c r="H15" s="4" t="inlineStr">
        <is>
          <t xml:space="preserve"> </t>
        </is>
      </c>
    </row>
    <row r="16">
      <c r="A16" s="4" t="inlineStr">
        <is>
          <t>Income tax expense</t>
        </is>
      </c>
      <c r="C16" s="6" t="n">
        <v>-2523750</v>
      </c>
      <c r="D16" s="6" t="n">
        <v>9002525</v>
      </c>
      <c r="E16" s="6" t="n">
        <v>23622164</v>
      </c>
      <c r="F16" s="6" t="n">
        <v>555002</v>
      </c>
      <c r="G16" s="6" t="n">
        <v>647945</v>
      </c>
      <c r="H16" s="6" t="n">
        <v>264257</v>
      </c>
    </row>
    <row r="17">
      <c r="A17" s="4" t="inlineStr">
        <is>
          <t>Effective tax rate</t>
        </is>
      </c>
      <c r="C17" s="4" t="inlineStr">
        <is>
          <t>(5.00%)</t>
        </is>
      </c>
      <c r="D17" s="10" t="n">
        <v>0.33</v>
      </c>
      <c r="E17" s="10" t="n">
        <v>0.44</v>
      </c>
      <c r="F17" s="4" t="inlineStr">
        <is>
          <t xml:space="preserve"> </t>
        </is>
      </c>
      <c r="G17" s="4" t="inlineStr">
        <is>
          <t xml:space="preserve"> </t>
        </is>
      </c>
      <c r="H17" s="4" t="inlineStr">
        <is>
          <t xml:space="preserve"> </t>
        </is>
      </c>
    </row>
    <row r="18"/>
    <row r="19">
      <c r="A19" s="4" t="inlineStr">
        <is>
          <t>[1]It includes an income tax charge of 1,897,285 corresponding to the tax inflation mechanism applied for fiscal year 2020 – see note 11.4 “Income tax – inflation adjustment for fiscal year 2020”.</t>
        </is>
      </c>
    </row>
  </sheetData>
  <mergeCells count="4">
    <mergeCell ref="A1:B2"/>
    <mergeCell ref="C1:H1"/>
    <mergeCell ref="A18:G18"/>
    <mergeCell ref="A19:G1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come Tax - Additional Information (Detail) - ARS ($) $ in Thousands</t>
        </is>
      </c>
      <c r="D1" s="2" t="inlineStr">
        <is>
          <t>12 Months Ended</t>
        </is>
      </c>
    </row>
    <row r="2">
      <c r="C2" s="2" t="inlineStr">
        <is>
          <t>Jun. 30, 2022</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c r="M2" s="2" t="inlineStr">
        <is>
          <t>Dec. 31, 2013</t>
        </is>
      </c>
    </row>
    <row r="3">
      <c r="A3" s="3" t="inlineStr">
        <is>
          <t>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Expense</t>
        </is>
      </c>
      <c r="C4" s="4" t="inlineStr">
        <is>
          <t xml:space="preserve"> </t>
        </is>
      </c>
      <c r="D4" s="6" t="n">
        <v>-2523750</v>
      </c>
      <c r="E4" s="6" t="n">
        <v>9002525</v>
      </c>
      <c r="F4" s="6" t="n">
        <v>23622164</v>
      </c>
      <c r="G4" s="4" t="inlineStr">
        <is>
          <t xml:space="preserve"> </t>
        </is>
      </c>
      <c r="H4" s="4" t="inlineStr">
        <is>
          <t xml:space="preserve"> </t>
        </is>
      </c>
      <c r="I4" s="4" t="inlineStr">
        <is>
          <t xml:space="preserve"> </t>
        </is>
      </c>
      <c r="J4" s="4" t="inlineStr">
        <is>
          <t xml:space="preserve"> </t>
        </is>
      </c>
      <c r="K4" s="6" t="n">
        <v>555002</v>
      </c>
      <c r="L4" s="6" t="n">
        <v>647945</v>
      </c>
      <c r="M4" s="6" t="n">
        <v>264257</v>
      </c>
    </row>
    <row r="5">
      <c r="A5" s="4" t="inlineStr">
        <is>
          <t>Income taxes refund</t>
        </is>
      </c>
      <c r="C5" s="6" t="n">
        <v>309000</v>
      </c>
      <c r="D5" s="4" t="inlineStr">
        <is>
          <t xml:space="preserve"> </t>
        </is>
      </c>
      <c r="E5" s="4" t="inlineStr">
        <is>
          <t xml:space="preserve"> </t>
        </is>
      </c>
      <c r="F5" s="5" t="n">
        <v>452845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justments for current tax of prior periods</t>
        </is>
      </c>
      <c r="B6" s="4" t="inlineStr">
        <is>
          <t>[1]</t>
        </is>
      </c>
      <c r="C6" s="4" t="inlineStr">
        <is>
          <t xml:space="preserve"> </t>
        </is>
      </c>
      <c r="D6" s="6" t="n">
        <v>-89966</v>
      </c>
      <c r="E6" s="6" t="n">
        <v>-1951077</v>
      </c>
      <c r="F6" s="6" t="n">
        <v>-96383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come tax corporate rate</t>
        </is>
      </c>
      <c r="C7" s="4" t="inlineStr">
        <is>
          <t xml:space="preserve"> </t>
        </is>
      </c>
      <c r="D7" s="10" t="n">
        <v>0.35</v>
      </c>
      <c r="E7" s="10" t="n">
        <v>0.3</v>
      </c>
      <c r="F7" s="10" t="n">
        <v>0.25</v>
      </c>
      <c r="G7" s="10" t="n">
        <v>0.15</v>
      </c>
      <c r="H7" s="10" t="n">
        <v>0.3</v>
      </c>
      <c r="I7" s="10" t="n">
        <v>0.55</v>
      </c>
      <c r="J7" s="4" t="inlineStr">
        <is>
          <t xml:space="preserve"> </t>
        </is>
      </c>
      <c r="K7" s="4" t="inlineStr">
        <is>
          <t xml:space="preserve"> </t>
        </is>
      </c>
      <c r="L7" s="4" t="inlineStr">
        <is>
          <t xml:space="preserve"> </t>
        </is>
      </c>
      <c r="M7" s="4" t="inlineStr">
        <is>
          <t xml:space="preserve"> </t>
        </is>
      </c>
    </row>
    <row r="8">
      <c r="A8" s="4" t="inlineStr">
        <is>
          <t>Consumer price index</t>
        </is>
      </c>
      <c r="C8" s="4" t="inlineStr">
        <is>
          <t xml:space="preserve"> </t>
        </is>
      </c>
      <c r="D8" s="5" t="n">
        <v>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ax rate effect from change in tax rate</t>
        </is>
      </c>
      <c r="C9" s="4" t="inlineStr">
        <is>
          <t xml:space="preserve"> </t>
        </is>
      </c>
      <c r="D9" s="4" t="inlineStr">
        <is>
          <t xml:space="preserve"> </t>
        </is>
      </c>
      <c r="E9" s="4" t="inlineStr">
        <is>
          <t xml:space="preserve"> </t>
        </is>
      </c>
      <c r="F9" s="10"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ome tax inflation rate adjustment</t>
        </is>
      </c>
      <c r="C10" s="4" t="inlineStr">
        <is>
          <t xml:space="preserve"> </t>
        </is>
      </c>
      <c r="D10" s="4" t="inlineStr">
        <is>
          <t xml:space="preserve"> </t>
        </is>
      </c>
      <c r="E10" s="4" t="inlineStr">
        <is>
          <t xml:space="preserve"> </t>
        </is>
      </c>
      <c r="F10" s="4" t="inlineStr">
        <is>
          <t xml:space="preserve"> </t>
        </is>
      </c>
      <c r="G10" s="4" t="inlineStr">
        <is>
          <t xml:space="preserve"> </t>
        </is>
      </c>
      <c r="H10" s="6" t="n">
        <v>3239760</v>
      </c>
      <c r="I10" s="6" t="n">
        <v>1021519</v>
      </c>
      <c r="J10" s="6" t="n">
        <v>1185800</v>
      </c>
      <c r="K10" s="4" t="inlineStr">
        <is>
          <t xml:space="preserve"> </t>
        </is>
      </c>
      <c r="L10" s="4" t="inlineStr">
        <is>
          <t xml:space="preserve"> </t>
        </is>
      </c>
      <c r="M10" s="4" t="inlineStr">
        <is>
          <t xml:space="preserve"> </t>
        </is>
      </c>
    </row>
    <row r="11">
      <c r="A11" s="4" t="inlineStr">
        <is>
          <t>Two Thousand And Twenty Tw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ate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justment in nominal values in income tax expense</t>
        </is>
      </c>
      <c r="C13" s="4" t="inlineStr">
        <is>
          <t xml:space="preserve"> </t>
        </is>
      </c>
      <c r="D13" s="6" t="n">
        <v>581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urrent Yea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ate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justment in nominal values in income tax expense</t>
        </is>
      </c>
      <c r="C16" s="4" t="inlineStr">
        <is>
          <t xml:space="preserve"> </t>
        </is>
      </c>
      <c r="D16" s="5" t="n">
        <v>166956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flation Adjust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ate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justments for deferred tax of prior periods</t>
        </is>
      </c>
      <c r="C19" s="4" t="inlineStr">
        <is>
          <t xml:space="preserve"> </t>
        </is>
      </c>
      <c r="D19" s="5" t="n">
        <v>63482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flation Adjustment [Member] | Deferred Tax Asse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ate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crease in deferred tax asset</t>
        </is>
      </c>
      <c r="C22" s="4" t="inlineStr">
        <is>
          <t xml:space="preserve"> </t>
        </is>
      </c>
      <c r="D22" s="5" t="n">
        <v>1479834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flation Adjustment [Member] | Two Thousand And Twenty Two</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ate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ome Tax Expense</t>
        </is>
      </c>
      <c r="C25" s="4" t="inlineStr">
        <is>
          <t xml:space="preserve"> </t>
        </is>
      </c>
      <c r="D25" s="4" t="inlineStr">
        <is>
          <t xml:space="preserve"> </t>
        </is>
      </c>
      <c r="E25" s="4" t="inlineStr">
        <is>
          <t xml:space="preserve"> </t>
        </is>
      </c>
      <c r="F25" s="6" t="n">
        <v>784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justments for current tax of prior periods</t>
        </is>
      </c>
      <c r="C26" s="4" t="inlineStr">
        <is>
          <t xml:space="preserve"> </t>
        </is>
      </c>
      <c r="D26" s="5" t="n">
        <v>18972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flation Adjustment [Member] | Two Thousand And Twenty Two | Deferred Tax Asse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ate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crease in deferred tax asset</t>
        </is>
      </c>
      <c r="C29" s="4" t="inlineStr">
        <is>
          <t xml:space="preserve"> </t>
        </is>
      </c>
      <c r="D29" s="4" t="inlineStr">
        <is>
          <t xml:space="preserve"> </t>
        </is>
      </c>
      <c r="E29" s="4" t="inlineStr">
        <is>
          <t xml:space="preserve"> </t>
        </is>
      </c>
      <c r="F29" s="6" t="n">
        <v>5033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flation Adjustment [Member] | Current Yea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ate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justments for deferred tax of prior periods</t>
        </is>
      </c>
      <c r="C32" s="4" t="inlineStr">
        <is>
          <t xml:space="preserve"> </t>
        </is>
      </c>
      <c r="D32" s="5" t="n">
        <v>189728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flation Adjustment [Member] | Current Year [Member] | Deferred Tax Asse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ate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crease in deferred tax asset</t>
        </is>
      </c>
      <c r="C35" s="4" t="inlineStr">
        <is>
          <t xml:space="preserve"> </t>
        </is>
      </c>
      <c r="D35" s="6" t="n">
        <v>1479833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row r="37">
      <c r="A37" s="4" t="inlineStr">
        <is>
          <t>[1]It includes an income tax charge of 1,897,285 corresponding to the tax inflation mechanism applied for fiscal year 2020 – see note 11.4 “Income tax – inflation adjustment for fiscal year 2020”.</t>
        </is>
      </c>
    </row>
  </sheetData>
  <mergeCells count="4">
    <mergeCell ref="A1:B2"/>
    <mergeCell ref="D1:M1"/>
    <mergeCell ref="A36:L36"/>
    <mergeCell ref="A37:L3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Joint Ventures and Associates (Details) - ARS ($) $ in Thousands</t>
        </is>
      </c>
      <c r="C1" s="2" t="inlineStr">
        <is>
          <t>Dec. 31, 2022</t>
        </is>
      </c>
      <c r="D1" s="2" t="inlineStr">
        <is>
          <t>Dec. 31, 2021</t>
        </is>
      </c>
    </row>
    <row r="2">
      <c r="A2" s="4" t="inlineStr">
        <is>
          <t>BBVA Consolidar Seguros S.A.</t>
        </is>
      </c>
      <c r="C2" s="4" t="inlineStr">
        <is>
          <t xml:space="preserve"> </t>
        </is>
      </c>
      <c r="D2" s="4" t="inlineStr">
        <is>
          <t xml:space="preserve"> </t>
        </is>
      </c>
    </row>
    <row r="3">
      <c r="A3" s="3" t="inlineStr">
        <is>
          <t>Investment in Joint Ventures and Associates</t>
        </is>
      </c>
      <c r="C3" s="4" t="inlineStr">
        <is>
          <t xml:space="preserve"> </t>
        </is>
      </c>
      <c r="D3" s="4" t="inlineStr">
        <is>
          <t xml:space="preserve"> </t>
        </is>
      </c>
    </row>
    <row r="4">
      <c r="A4" s="4" t="inlineStr">
        <is>
          <t>Investment in Joint Ventures and Associates</t>
        </is>
      </c>
      <c r="C4" s="6" t="n">
        <v>1197152</v>
      </c>
      <c r="D4" s="6" t="n">
        <v>1325212</v>
      </c>
    </row>
    <row r="5">
      <c r="A5" s="4" t="inlineStr">
        <is>
          <t>Interbanking S.A.</t>
        </is>
      </c>
      <c r="C5" s="4" t="inlineStr">
        <is>
          <t xml:space="preserve"> </t>
        </is>
      </c>
      <c r="D5" s="4" t="inlineStr">
        <is>
          <t xml:space="preserve"> </t>
        </is>
      </c>
    </row>
    <row r="6">
      <c r="A6" s="3" t="inlineStr">
        <is>
          <t>Investment in Joint Ventures and Associates</t>
        </is>
      </c>
      <c r="C6" s="4" t="inlineStr">
        <is>
          <t xml:space="preserve"> </t>
        </is>
      </c>
      <c r="D6" s="4" t="inlineStr">
        <is>
          <t xml:space="preserve"> </t>
        </is>
      </c>
    </row>
    <row r="7">
      <c r="A7" s="4" t="inlineStr">
        <is>
          <t>Investment in Joint Ventures and Associates</t>
        </is>
      </c>
      <c r="C7" s="5" t="n">
        <v>823993</v>
      </c>
      <c r="D7" s="5" t="n">
        <v>623016</v>
      </c>
    </row>
    <row r="8">
      <c r="A8" s="4" t="inlineStr">
        <is>
          <t>Rombo Cia Financiera SA</t>
        </is>
      </c>
      <c r="C8" s="4" t="inlineStr">
        <is>
          <t xml:space="preserve"> </t>
        </is>
      </c>
      <c r="D8" s="4" t="inlineStr">
        <is>
          <t xml:space="preserve"> </t>
        </is>
      </c>
    </row>
    <row r="9">
      <c r="A9" s="3" t="inlineStr">
        <is>
          <t>Investment in Joint Ventures and Associates</t>
        </is>
      </c>
      <c r="C9" s="4" t="inlineStr">
        <is>
          <t xml:space="preserve"> </t>
        </is>
      </c>
      <c r="D9" s="4" t="inlineStr">
        <is>
          <t xml:space="preserve"> </t>
        </is>
      </c>
    </row>
    <row r="10">
      <c r="A10" s="4" t="inlineStr">
        <is>
          <t>Investment in Joint Ventures and Associates</t>
        </is>
      </c>
      <c r="C10" s="5" t="n">
        <v>744208</v>
      </c>
      <c r="D10" s="5" t="n">
        <v>1512044</v>
      </c>
    </row>
    <row r="11">
      <c r="A11" s="4" t="inlineStr">
        <is>
          <t>Play Digital S A [Member]</t>
        </is>
      </c>
      <c r="C11" s="4" t="inlineStr">
        <is>
          <t xml:space="preserve"> </t>
        </is>
      </c>
      <c r="D11" s="4" t="inlineStr">
        <is>
          <t xml:space="preserve"> </t>
        </is>
      </c>
    </row>
    <row r="12">
      <c r="A12" s="3" t="inlineStr">
        <is>
          <t>Investment in Joint Ventures and Associates</t>
        </is>
      </c>
      <c r="C12" s="4" t="inlineStr">
        <is>
          <t xml:space="preserve"> </t>
        </is>
      </c>
      <c r="D12" s="4" t="inlineStr">
        <is>
          <t xml:space="preserve"> </t>
        </is>
      </c>
    </row>
    <row r="13">
      <c r="A13" s="4" t="inlineStr">
        <is>
          <t>Investment in Joint Ventures and Associates</t>
        </is>
      </c>
      <c r="B13" s="4" t="inlineStr">
        <is>
          <t>[1]</t>
        </is>
      </c>
      <c r="C13" s="5" t="n">
        <v>486571</v>
      </c>
      <c r="D13" s="5" t="n">
        <v>222162</v>
      </c>
    </row>
    <row r="14">
      <c r="A14" s="4" t="inlineStr">
        <is>
          <t>Openpay Argentina SA [Member]</t>
        </is>
      </c>
      <c r="C14" s="4" t="inlineStr">
        <is>
          <t xml:space="preserve"> </t>
        </is>
      </c>
      <c r="D14" s="4" t="inlineStr">
        <is>
          <t xml:space="preserve"> </t>
        </is>
      </c>
    </row>
    <row r="15">
      <c r="A15" s="3" t="inlineStr">
        <is>
          <t>Investment in Joint Ventures and Associates</t>
        </is>
      </c>
      <c r="C15" s="4" t="inlineStr">
        <is>
          <t xml:space="preserve"> </t>
        </is>
      </c>
      <c r="D15" s="4" t="inlineStr">
        <is>
          <t xml:space="preserve"> </t>
        </is>
      </c>
    </row>
    <row r="16">
      <c r="A16" s="4" t="inlineStr">
        <is>
          <t>Investment in Joint Ventures and Associates</t>
        </is>
      </c>
      <c r="C16" s="5" t="n">
        <v>215501</v>
      </c>
      <c r="D16" s="5" t="n">
        <v>285733</v>
      </c>
    </row>
    <row r="17">
      <c r="A17" s="4" t="inlineStr">
        <is>
          <t>Total Investments in Joint Ventures and Associates</t>
        </is>
      </c>
      <c r="C17" s="4" t="inlineStr">
        <is>
          <t xml:space="preserve"> </t>
        </is>
      </c>
      <c r="D17" s="4" t="inlineStr">
        <is>
          <t xml:space="preserve"> </t>
        </is>
      </c>
    </row>
    <row r="18">
      <c r="A18" s="3" t="inlineStr">
        <is>
          <t>Investment in Joint Ventures and Associates</t>
        </is>
      </c>
      <c r="C18" s="4" t="inlineStr">
        <is>
          <t xml:space="preserve"> </t>
        </is>
      </c>
      <c r="D18" s="4" t="inlineStr">
        <is>
          <t xml:space="preserve"> </t>
        </is>
      </c>
    </row>
    <row r="19">
      <c r="A19" s="4" t="inlineStr">
        <is>
          <t>Investment in Joint Ventures and Associates</t>
        </is>
      </c>
      <c r="C19" s="6" t="n">
        <v>3467425</v>
      </c>
      <c r="D19" s="6" t="n">
        <v>3968167</v>
      </c>
    </row>
    <row r="20"/>
    <row r="21">
      <c r="A21" s="4" t="inlineStr">
        <is>
          <t>[1]To establish the value of this investment, accounting information from Play Digital S.A. has been used. as of September 30, 2022. Additionally, significant transactions carried out or events that occurred between October 1, 2022 and December 31, 2022 have been considered. See Note 45 - Subsequent events.</t>
        </is>
      </c>
    </row>
  </sheetData>
  <mergeCells count="3">
    <mergeCell ref="A1:B1"/>
    <mergeCell ref="A20:C20"/>
    <mergeCell ref="A21:C2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and Associates - Most Significant Investment in Joint Ventures and Associates (Details) - ARS ($) $ in Thousands</t>
        </is>
      </c>
      <c r="B1" s="2" t="inlineStr">
        <is>
          <t>12 Months Ended</t>
        </is>
      </c>
    </row>
    <row r="2">
      <c r="B2" s="2" t="inlineStr">
        <is>
          <t>Dec. 31, 2022</t>
        </is>
      </c>
      <c r="C2" s="2" t="inlineStr">
        <is>
          <t>Dec. 31, 2021</t>
        </is>
      </c>
    </row>
    <row r="3">
      <c r="A3" s="3" t="inlineStr">
        <is>
          <t>Most Significant Investment in Joint Ventures and Associates</t>
        </is>
      </c>
      <c r="B3" s="4" t="inlineStr">
        <is>
          <t xml:space="preserve"> </t>
        </is>
      </c>
      <c r="C3" s="4" t="inlineStr">
        <is>
          <t xml:space="preserve"> </t>
        </is>
      </c>
    </row>
    <row r="4">
      <c r="A4" s="4" t="inlineStr">
        <is>
          <t>Ownership interest</t>
        </is>
      </c>
      <c r="B4" s="10" t="n">
        <v>0.5</v>
      </c>
      <c r="C4" s="4" t="inlineStr">
        <is>
          <t xml:space="preserve"> </t>
        </is>
      </c>
    </row>
    <row r="5">
      <c r="A5" s="4" t="inlineStr">
        <is>
          <t>Rombo Cia Financiera SA</t>
        </is>
      </c>
      <c r="B5" s="4" t="inlineStr">
        <is>
          <t xml:space="preserve"> </t>
        </is>
      </c>
      <c r="C5" s="4" t="inlineStr">
        <is>
          <t xml:space="preserve"> </t>
        </is>
      </c>
    </row>
    <row r="6">
      <c r="A6" s="3" t="inlineStr">
        <is>
          <t>Most Significant Investment in Joint Ventures and Associates</t>
        </is>
      </c>
      <c r="B6" s="4" t="inlineStr">
        <is>
          <t xml:space="preserve"> </t>
        </is>
      </c>
      <c r="C6" s="4" t="inlineStr">
        <is>
          <t xml:space="preserve"> </t>
        </is>
      </c>
    </row>
    <row r="7">
      <c r="A7" s="4" t="inlineStr">
        <is>
          <t>Total assets</t>
        </is>
      </c>
      <c r="B7" s="6" t="n">
        <v>23038410</v>
      </c>
      <c r="C7" s="6" t="n">
        <v>27438190</v>
      </c>
    </row>
    <row r="8">
      <c r="A8" s="4" t="inlineStr">
        <is>
          <t>Total liabilities</t>
        </is>
      </c>
      <c r="B8" s="5" t="n">
        <v>21177890</v>
      </c>
      <c r="C8" s="5" t="n">
        <v>23658081</v>
      </c>
    </row>
    <row r="9">
      <c r="A9" s="4" t="inlineStr">
        <is>
          <t>Equity</t>
        </is>
      </c>
      <c r="B9" s="5" t="n">
        <v>1860520</v>
      </c>
      <c r="C9" s="5" t="n">
        <v>3780109</v>
      </c>
    </row>
    <row r="10">
      <c r="A10" s="4" t="inlineStr">
        <is>
          <t>Losses</t>
        </is>
      </c>
      <c r="B10" s="6" t="n">
        <v>-1919588</v>
      </c>
      <c r="C10" s="6" t="n">
        <v>-1785392</v>
      </c>
    </row>
    <row r="11">
      <c r="A11" s="4" t="inlineStr">
        <is>
          <t>Ownership interest</t>
        </is>
      </c>
      <c r="B11" s="10" t="n">
        <v>0.4</v>
      </c>
      <c r="C11" s="10" t="n">
        <v>0.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Assets - Property and Equipment Breakdown (Details) - ARS ($) $ in Thousands</t>
        </is>
      </c>
      <c r="B1" s="2" t="inlineStr">
        <is>
          <t>Dec. 31, 2022</t>
        </is>
      </c>
      <c r="C1" s="2" t="inlineStr">
        <is>
          <t>Dec. 31, 2021</t>
        </is>
      </c>
    </row>
    <row r="2">
      <c r="A2" s="3" t="inlineStr">
        <is>
          <t>Property and Equipment Breakdown [Line Items]</t>
        </is>
      </c>
      <c r="B2" s="4" t="inlineStr">
        <is>
          <t xml:space="preserve"> </t>
        </is>
      </c>
      <c r="C2" s="4" t="inlineStr">
        <is>
          <t xml:space="preserve"> </t>
        </is>
      </c>
    </row>
    <row r="3">
      <c r="A3" s="4" t="inlineStr">
        <is>
          <t>Property and Equipment</t>
        </is>
      </c>
      <c r="B3" s="6" t="n">
        <v>96104394</v>
      </c>
      <c r="C3" s="6" t="n">
        <v>99191276</v>
      </c>
    </row>
    <row r="4">
      <c r="A4" s="4" t="inlineStr">
        <is>
          <t>Real estate</t>
        </is>
      </c>
      <c r="B4" s="4" t="inlineStr">
        <is>
          <t xml:space="preserve"> </t>
        </is>
      </c>
      <c r="C4" s="4" t="inlineStr">
        <is>
          <t xml:space="preserve"> </t>
        </is>
      </c>
    </row>
    <row r="5">
      <c r="A5" s="3" t="inlineStr">
        <is>
          <t>Property and Equipment Breakdown [Line Items]</t>
        </is>
      </c>
      <c r="B5" s="4" t="inlineStr">
        <is>
          <t xml:space="preserve"> </t>
        </is>
      </c>
      <c r="C5" s="4" t="inlineStr">
        <is>
          <t xml:space="preserve"> </t>
        </is>
      </c>
    </row>
    <row r="6">
      <c r="A6" s="4" t="inlineStr">
        <is>
          <t>Property and Equipment</t>
        </is>
      </c>
      <c r="B6" s="5" t="n">
        <v>70810561</v>
      </c>
      <c r="C6" s="5" t="n">
        <v>72409283</v>
      </c>
    </row>
    <row r="7">
      <c r="A7" s="4" t="inlineStr">
        <is>
          <t>Furniture and facilities</t>
        </is>
      </c>
      <c r="B7" s="4" t="inlineStr">
        <is>
          <t xml:space="preserve"> </t>
        </is>
      </c>
      <c r="C7" s="4" t="inlineStr">
        <is>
          <t xml:space="preserve"> </t>
        </is>
      </c>
    </row>
    <row r="8">
      <c r="A8" s="3" t="inlineStr">
        <is>
          <t>Property and Equipment Breakdown [Line Items]</t>
        </is>
      </c>
      <c r="B8" s="4" t="inlineStr">
        <is>
          <t xml:space="preserve"> </t>
        </is>
      </c>
      <c r="C8" s="4" t="inlineStr">
        <is>
          <t xml:space="preserve"> </t>
        </is>
      </c>
    </row>
    <row r="9">
      <c r="A9" s="4" t="inlineStr">
        <is>
          <t>Property and Equipment</t>
        </is>
      </c>
      <c r="B9" s="5" t="n">
        <v>12769142</v>
      </c>
      <c r="C9" s="5" t="n">
        <v>13641782</v>
      </c>
    </row>
    <row r="10">
      <c r="A10" s="4" t="inlineStr">
        <is>
          <t>Right of use – Real Estate</t>
        </is>
      </c>
      <c r="B10" s="4" t="inlineStr">
        <is>
          <t xml:space="preserve"> </t>
        </is>
      </c>
      <c r="C10" s="4" t="inlineStr">
        <is>
          <t xml:space="preserve"> </t>
        </is>
      </c>
    </row>
    <row r="11">
      <c r="A11" s="3" t="inlineStr">
        <is>
          <t>Property and Equipment Breakdown [Line Items]</t>
        </is>
      </c>
      <c r="B11" s="4" t="inlineStr">
        <is>
          <t xml:space="preserve"> </t>
        </is>
      </c>
      <c r="C11" s="4" t="inlineStr">
        <is>
          <t xml:space="preserve"> </t>
        </is>
      </c>
    </row>
    <row r="12">
      <c r="A12" s="4" t="inlineStr">
        <is>
          <t>Property and Equipment</t>
        </is>
      </c>
      <c r="B12" s="5" t="n">
        <v>5855708</v>
      </c>
      <c r="C12" s="5" t="n">
        <v>6698434</v>
      </c>
    </row>
    <row r="13">
      <c r="A13" s="4" t="inlineStr">
        <is>
          <t>Works in progress</t>
        </is>
      </c>
      <c r="B13" s="4" t="inlineStr">
        <is>
          <t xml:space="preserve"> </t>
        </is>
      </c>
      <c r="C13" s="4" t="inlineStr">
        <is>
          <t xml:space="preserve"> </t>
        </is>
      </c>
    </row>
    <row r="14">
      <c r="A14" s="3" t="inlineStr">
        <is>
          <t>Property and Equipment Breakdown [Line Items]</t>
        </is>
      </c>
      <c r="B14" s="4" t="inlineStr">
        <is>
          <t xml:space="preserve"> </t>
        </is>
      </c>
      <c r="C14" s="4" t="inlineStr">
        <is>
          <t xml:space="preserve"> </t>
        </is>
      </c>
    </row>
    <row r="15">
      <c r="A15" s="4" t="inlineStr">
        <is>
          <t>Property and Equipment</t>
        </is>
      </c>
      <c r="B15" s="5" t="n">
        <v>3270148</v>
      </c>
      <c r="C15" s="5" t="n">
        <v>2185255</v>
      </c>
    </row>
    <row r="16">
      <c r="A16" s="4" t="inlineStr">
        <is>
          <t>Machinery and equipment</t>
        </is>
      </c>
      <c r="B16" s="4" t="inlineStr">
        <is>
          <t xml:space="preserve"> </t>
        </is>
      </c>
      <c r="C16" s="4" t="inlineStr">
        <is>
          <t xml:space="preserve"> </t>
        </is>
      </c>
    </row>
    <row r="17">
      <c r="A17" s="3" t="inlineStr">
        <is>
          <t>Property and Equipment Breakdown [Line Items]</t>
        </is>
      </c>
      <c r="B17" s="4" t="inlineStr">
        <is>
          <t xml:space="preserve"> </t>
        </is>
      </c>
      <c r="C17" s="4" t="inlineStr">
        <is>
          <t xml:space="preserve"> </t>
        </is>
      </c>
    </row>
    <row r="18">
      <c r="A18" s="4" t="inlineStr">
        <is>
          <t>Property and Equipment</t>
        </is>
      </c>
      <c r="B18" s="5" t="n">
        <v>3118798</v>
      </c>
      <c r="C18" s="5" t="n">
        <v>4071597</v>
      </c>
    </row>
    <row r="19">
      <c r="A19" s="4" t="inlineStr">
        <is>
          <t>Automobiles</t>
        </is>
      </c>
      <c r="B19" s="4" t="inlineStr">
        <is>
          <t xml:space="preserve"> </t>
        </is>
      </c>
      <c r="C19" s="4" t="inlineStr">
        <is>
          <t xml:space="preserve"> </t>
        </is>
      </c>
    </row>
    <row r="20">
      <c r="A20" s="3" t="inlineStr">
        <is>
          <t>Property and Equipment Breakdown [Line Items]</t>
        </is>
      </c>
      <c r="B20" s="4" t="inlineStr">
        <is>
          <t xml:space="preserve"> </t>
        </is>
      </c>
      <c r="C20" s="4" t="inlineStr">
        <is>
          <t xml:space="preserve"> </t>
        </is>
      </c>
    </row>
    <row r="21">
      <c r="A21" s="4" t="inlineStr">
        <is>
          <t>Property and Equipment</t>
        </is>
      </c>
      <c r="B21" s="5" t="n">
        <v>280037</v>
      </c>
      <c r="C21" s="5" t="n">
        <v>184925</v>
      </c>
    </row>
    <row r="22">
      <c r="A22" s="4" t="inlineStr">
        <is>
          <t>Total Property and Equipment</t>
        </is>
      </c>
      <c r="B22" s="4" t="inlineStr">
        <is>
          <t xml:space="preserve"> </t>
        </is>
      </c>
      <c r="C22" s="4" t="inlineStr">
        <is>
          <t xml:space="preserve"> </t>
        </is>
      </c>
    </row>
    <row r="23">
      <c r="A23" s="3" t="inlineStr">
        <is>
          <t>Property and Equipment Breakdown [Line Items]</t>
        </is>
      </c>
      <c r="B23" s="4" t="inlineStr">
        <is>
          <t xml:space="preserve"> </t>
        </is>
      </c>
      <c r="C23" s="4" t="inlineStr">
        <is>
          <t xml:space="preserve"> </t>
        </is>
      </c>
    </row>
    <row r="24">
      <c r="A24" s="4" t="inlineStr">
        <is>
          <t>Property and Equipment</t>
        </is>
      </c>
      <c r="B24" s="6" t="n">
        <v>96104394</v>
      </c>
      <c r="C24" s="6" t="n">
        <v>9919127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Tangible Assets - Property and Equipment (Details) - ARS ($) $ in Thousands</t>
        </is>
      </c>
      <c r="C1" s="2" t="inlineStr">
        <is>
          <t>12 Months Ended</t>
        </is>
      </c>
    </row>
    <row r="2">
      <c r="C2" s="2" t="inlineStr">
        <is>
          <t>Dec. 31, 2022</t>
        </is>
      </c>
      <c r="D2" s="2" t="inlineStr">
        <is>
          <t>Dec. 31, 2021</t>
        </is>
      </c>
      <c r="E2" s="2" t="inlineStr">
        <is>
          <t>Dec. 31, 2020</t>
        </is>
      </c>
    </row>
    <row r="3">
      <c r="A3" s="3" t="inlineStr">
        <is>
          <t>Property and Equipment</t>
        </is>
      </c>
      <c r="C3" s="4" t="inlineStr">
        <is>
          <t xml:space="preserve"> </t>
        </is>
      </c>
      <c r="D3" s="4" t="inlineStr">
        <is>
          <t xml:space="preserve"> </t>
        </is>
      </c>
      <c r="E3" s="4" t="inlineStr">
        <is>
          <t xml:space="preserve"> </t>
        </is>
      </c>
    </row>
    <row r="4">
      <c r="A4" s="4" t="inlineStr">
        <is>
          <t>Impairment loss Tangible Assets</t>
        </is>
      </c>
      <c r="C4" s="6" t="n">
        <v>-703761</v>
      </c>
      <c r="D4" s="6" t="n">
        <v>-73425</v>
      </c>
      <c r="E4" s="4" t="inlineStr">
        <is>
          <t xml:space="preserve"> </t>
        </is>
      </c>
    </row>
    <row r="5">
      <c r="A5" s="4" t="inlineStr">
        <is>
          <t>Real estate</t>
        </is>
      </c>
      <c r="C5" s="4" t="inlineStr">
        <is>
          <t xml:space="preserve"> </t>
        </is>
      </c>
      <c r="D5" s="4" t="inlineStr">
        <is>
          <t xml:space="preserve"> </t>
        </is>
      </c>
      <c r="E5" s="4" t="inlineStr">
        <is>
          <t xml:space="preserve"> </t>
        </is>
      </c>
    </row>
    <row r="6">
      <c r="A6" s="3" t="inlineStr">
        <is>
          <t>Property and Equipment</t>
        </is>
      </c>
      <c r="C6" s="4" t="inlineStr">
        <is>
          <t xml:space="preserve"> </t>
        </is>
      </c>
      <c r="D6" s="4" t="inlineStr">
        <is>
          <t xml:space="preserve"> </t>
        </is>
      </c>
      <c r="E6" s="4" t="inlineStr">
        <is>
          <t xml:space="preserve"> </t>
        </is>
      </c>
    </row>
    <row r="7">
      <c r="A7" s="4" t="inlineStr">
        <is>
          <t>Cost of Tangible Assets</t>
        </is>
      </c>
      <c r="C7" s="4" t="inlineStr">
        <is>
          <t xml:space="preserve"> </t>
        </is>
      </c>
      <c r="D7" s="5" t="n">
        <v>80690323</v>
      </c>
      <c r="E7" s="6" t="n">
        <v>75181977</v>
      </c>
    </row>
    <row r="8">
      <c r="A8" s="4" t="inlineStr">
        <is>
          <t>Transfer To Investment Property</t>
        </is>
      </c>
      <c r="C8" s="4" t="inlineStr">
        <is>
          <t xml:space="preserve"> </t>
        </is>
      </c>
      <c r="D8" s="5" t="n">
        <v>-3602455</v>
      </c>
      <c r="E8" s="4" t="inlineStr">
        <is>
          <t xml:space="preserve"> </t>
        </is>
      </c>
    </row>
    <row r="9">
      <c r="A9" s="4" t="inlineStr">
        <is>
          <t>Additions Tangible Assets</t>
        </is>
      </c>
      <c r="C9" s="4" t="inlineStr">
        <is>
          <t xml:space="preserve"> </t>
        </is>
      </c>
      <c r="D9" s="5" t="n">
        <v>4262639</v>
      </c>
      <c r="E9" s="5" t="n">
        <v>5614892</v>
      </c>
    </row>
    <row r="10">
      <c r="A10" s="4" t="inlineStr">
        <is>
          <t>Disposals Tangible Assets</t>
        </is>
      </c>
      <c r="B10" s="4" t="inlineStr">
        <is>
          <t>[1]</t>
        </is>
      </c>
      <c r="C10" s="4" t="inlineStr">
        <is>
          <t xml:space="preserve"> </t>
        </is>
      </c>
      <c r="D10" s="5" t="n">
        <v>218813</v>
      </c>
      <c r="E10" s="5" t="n">
        <v>33121</v>
      </c>
    </row>
    <row r="11">
      <c r="A11" s="4" t="inlineStr">
        <is>
          <t>Impairment loss Tangible Assets</t>
        </is>
      </c>
      <c r="C11" s="4" t="inlineStr">
        <is>
          <t xml:space="preserve"> </t>
        </is>
      </c>
      <c r="D11" s="5" t="n">
        <v>703761</v>
      </c>
      <c r="E11" s="5" t="n">
        <v>73425</v>
      </c>
    </row>
    <row r="12">
      <c r="A12" s="3" t="inlineStr">
        <is>
          <t>Depreciations Tangible Assets [Abstract]</t>
        </is>
      </c>
      <c r="C12" s="4" t="inlineStr">
        <is>
          <t xml:space="preserve"> </t>
        </is>
      </c>
      <c r="D12" s="4" t="inlineStr">
        <is>
          <t xml:space="preserve"> </t>
        </is>
      </c>
      <c r="E12" s="4" t="inlineStr">
        <is>
          <t xml:space="preserve"> </t>
        </is>
      </c>
    </row>
    <row r="13">
      <c r="A13" s="4" t="inlineStr">
        <is>
          <t>Depreciation Tangible Assets Accumulated</t>
        </is>
      </c>
      <c r="C13" s="5" t="n">
        <v>9617372</v>
      </c>
      <c r="D13" s="5" t="n">
        <v>8281040</v>
      </c>
      <c r="E13" s="5" t="n">
        <v>6542286</v>
      </c>
    </row>
    <row r="14">
      <c r="A14" s="4" t="inlineStr">
        <is>
          <t>Depreciation Of Transfer To Investment Property</t>
        </is>
      </c>
      <c r="C14" s="5" t="n">
        <v>-273672</v>
      </c>
      <c r="D14" s="4" t="inlineStr">
        <is>
          <t xml:space="preserve"> </t>
        </is>
      </c>
      <c r="E14" s="4" t="inlineStr">
        <is>
          <t xml:space="preserve"> </t>
        </is>
      </c>
    </row>
    <row r="15">
      <c r="A15" s="4" t="inlineStr">
        <is>
          <t>Depreciation Disposal Tangible Assets</t>
        </is>
      </c>
      <c r="B15" s="4" t="inlineStr">
        <is>
          <t>[1]</t>
        </is>
      </c>
      <c r="C15" s="5" t="n">
        <v>218814</v>
      </c>
      <c r="D15" s="5" t="n">
        <v>33121</v>
      </c>
      <c r="E15" s="4" t="inlineStr">
        <is>
          <t xml:space="preserve"> </t>
        </is>
      </c>
    </row>
    <row r="16">
      <c r="A16" s="4" t="inlineStr">
        <is>
          <t>Depreciation for the Period Tangible Assets</t>
        </is>
      </c>
      <c r="C16" s="5" t="n">
        <v>1828818</v>
      </c>
      <c r="D16" s="5" t="n">
        <v>1771875</v>
      </c>
      <c r="E16" s="4" t="inlineStr">
        <is>
          <t xml:space="preserve"> </t>
        </is>
      </c>
    </row>
    <row r="17">
      <c r="A17" s="4" t="inlineStr">
        <is>
          <t>Carrying Amount of Tangible Assets</t>
        </is>
      </c>
      <c r="C17" s="5" t="n">
        <v>70810561</v>
      </c>
      <c r="D17" s="5" t="n">
        <v>72409283</v>
      </c>
      <c r="E17" s="4" t="inlineStr">
        <is>
          <t xml:space="preserve"> </t>
        </is>
      </c>
    </row>
    <row r="18">
      <c r="A18" s="4" t="inlineStr">
        <is>
          <t>Furniture and facilities</t>
        </is>
      </c>
      <c r="C18" s="4" t="inlineStr">
        <is>
          <t xml:space="preserve"> </t>
        </is>
      </c>
      <c r="D18" s="4" t="inlineStr">
        <is>
          <t xml:space="preserve"> </t>
        </is>
      </c>
      <c r="E18" s="4" t="inlineStr">
        <is>
          <t xml:space="preserve"> </t>
        </is>
      </c>
    </row>
    <row r="19">
      <c r="A19" s="3" t="inlineStr">
        <is>
          <t>Property and Equipment</t>
        </is>
      </c>
      <c r="C19" s="4" t="inlineStr">
        <is>
          <t xml:space="preserve"> </t>
        </is>
      </c>
      <c r="D19" s="4" t="inlineStr">
        <is>
          <t xml:space="preserve"> </t>
        </is>
      </c>
      <c r="E19" s="4" t="inlineStr">
        <is>
          <t xml:space="preserve"> </t>
        </is>
      </c>
    </row>
    <row r="20">
      <c r="A20" s="4" t="inlineStr">
        <is>
          <t>Cost of Tangible Assets</t>
        </is>
      </c>
      <c r="C20" s="4" t="inlineStr">
        <is>
          <t xml:space="preserve"> </t>
        </is>
      </c>
      <c r="D20" s="5" t="n">
        <v>24684301</v>
      </c>
      <c r="E20" s="5" t="n">
        <v>23676431</v>
      </c>
    </row>
    <row r="21">
      <c r="A21" s="4" t="inlineStr">
        <is>
          <t>Additions Tangible Assets</t>
        </is>
      </c>
      <c r="C21" s="4" t="inlineStr">
        <is>
          <t xml:space="preserve"> </t>
        </is>
      </c>
      <c r="D21" s="5" t="n">
        <v>1697203</v>
      </c>
      <c r="E21" s="5" t="n">
        <v>1676985</v>
      </c>
    </row>
    <row r="22">
      <c r="A22" s="4" t="inlineStr">
        <is>
          <t>Disposals Tangible Assets</t>
        </is>
      </c>
      <c r="B22" s="4" t="inlineStr">
        <is>
          <t>[1]</t>
        </is>
      </c>
      <c r="C22" s="4" t="inlineStr">
        <is>
          <t xml:space="preserve"> </t>
        </is>
      </c>
      <c r="D22" s="5" t="n">
        <v>731612</v>
      </c>
      <c r="E22" s="5" t="n">
        <v>669115</v>
      </c>
    </row>
    <row r="23">
      <c r="A23" s="3" t="inlineStr">
        <is>
          <t>Depreciations Tangible Assets [Abstract]</t>
        </is>
      </c>
      <c r="C23" s="4" t="inlineStr">
        <is>
          <t xml:space="preserve"> </t>
        </is>
      </c>
      <c r="D23" s="4" t="inlineStr">
        <is>
          <t xml:space="preserve"> </t>
        </is>
      </c>
      <c r="E23" s="4" t="inlineStr">
        <is>
          <t xml:space="preserve"> </t>
        </is>
      </c>
    </row>
    <row r="24">
      <c r="A24" s="4" t="inlineStr">
        <is>
          <t>Depreciation Tangible Assets Accumulated</t>
        </is>
      </c>
      <c r="C24" s="5" t="n">
        <v>12880750</v>
      </c>
      <c r="D24" s="5" t="n">
        <v>11042519</v>
      </c>
      <c r="E24" s="5" t="n">
        <v>9201800</v>
      </c>
    </row>
    <row r="25">
      <c r="A25" s="4" t="inlineStr">
        <is>
          <t>Depreciation Disposal Tangible Assets</t>
        </is>
      </c>
      <c r="B25" s="4" t="inlineStr">
        <is>
          <t>[1]</t>
        </is>
      </c>
      <c r="C25" s="5" t="n">
        <v>731611</v>
      </c>
      <c r="D25" s="5" t="n">
        <v>669112</v>
      </c>
      <c r="E25" s="4" t="inlineStr">
        <is>
          <t xml:space="preserve"> </t>
        </is>
      </c>
    </row>
    <row r="26">
      <c r="A26" s="4" t="inlineStr">
        <is>
          <t>Depreciation for the Period Tangible Assets</t>
        </is>
      </c>
      <c r="C26" s="5" t="n">
        <v>2569842</v>
      </c>
      <c r="D26" s="5" t="n">
        <v>2509831</v>
      </c>
      <c r="E26" s="4" t="inlineStr">
        <is>
          <t xml:space="preserve"> </t>
        </is>
      </c>
    </row>
    <row r="27">
      <c r="A27" s="4" t="inlineStr">
        <is>
          <t>Carrying Amount of Tangible Assets</t>
        </is>
      </c>
      <c r="C27" s="5" t="n">
        <v>12769142</v>
      </c>
      <c r="D27" s="5" t="n">
        <v>13641782</v>
      </c>
      <c r="E27" s="4" t="inlineStr">
        <is>
          <t xml:space="preserve"> </t>
        </is>
      </c>
    </row>
    <row r="28">
      <c r="A28" s="4" t="inlineStr">
        <is>
          <t>Rights of use – Real estate</t>
        </is>
      </c>
      <c r="C28" s="4" t="inlineStr">
        <is>
          <t xml:space="preserve"> </t>
        </is>
      </c>
      <c r="D28" s="4" t="inlineStr">
        <is>
          <t xml:space="preserve"> </t>
        </is>
      </c>
      <c r="E28" s="4" t="inlineStr">
        <is>
          <t xml:space="preserve"> </t>
        </is>
      </c>
    </row>
    <row r="29">
      <c r="A29" s="3" t="inlineStr">
        <is>
          <t>Property and Equipment</t>
        </is>
      </c>
      <c r="C29" s="4" t="inlineStr">
        <is>
          <t xml:space="preserve"> </t>
        </is>
      </c>
      <c r="D29" s="4" t="inlineStr">
        <is>
          <t xml:space="preserve"> </t>
        </is>
      </c>
      <c r="E29" s="4" t="inlineStr">
        <is>
          <t xml:space="preserve"> </t>
        </is>
      </c>
    </row>
    <row r="30">
      <c r="A30" s="4" t="inlineStr">
        <is>
          <t>Cost of Tangible Assets</t>
        </is>
      </c>
      <c r="C30" s="4" t="inlineStr">
        <is>
          <t xml:space="preserve"> </t>
        </is>
      </c>
      <c r="D30" s="5" t="n">
        <v>12916019</v>
      </c>
      <c r="E30" s="5" t="n">
        <v>12011552</v>
      </c>
    </row>
    <row r="31">
      <c r="A31" s="4" t="inlineStr">
        <is>
          <t>Additions Tangible Assets</t>
        </is>
      </c>
      <c r="C31" s="4" t="inlineStr">
        <is>
          <t xml:space="preserve"> </t>
        </is>
      </c>
      <c r="D31" s="5" t="n">
        <v>1760228</v>
      </c>
      <c r="E31" s="5" t="n">
        <v>1631030</v>
      </c>
    </row>
    <row r="32">
      <c r="A32" s="4" t="inlineStr">
        <is>
          <t>Disposals Tangible Assets</t>
        </is>
      </c>
      <c r="B32" s="4" t="inlineStr">
        <is>
          <t>[1]</t>
        </is>
      </c>
      <c r="C32" s="4" t="inlineStr">
        <is>
          <t xml:space="preserve"> </t>
        </is>
      </c>
      <c r="D32" s="5" t="n">
        <v>824835</v>
      </c>
      <c r="E32" s="5" t="n">
        <v>726563</v>
      </c>
    </row>
    <row r="33">
      <c r="A33" s="3" t="inlineStr">
        <is>
          <t>Depreciations Tangible Assets [Abstract]</t>
        </is>
      </c>
      <c r="C33" s="4" t="inlineStr">
        <is>
          <t xml:space="preserve"> </t>
        </is>
      </c>
      <c r="D33" s="4" t="inlineStr">
        <is>
          <t xml:space="preserve"> </t>
        </is>
      </c>
      <c r="E33" s="4" t="inlineStr">
        <is>
          <t xml:space="preserve"> </t>
        </is>
      </c>
    </row>
    <row r="34">
      <c r="A34" s="4" t="inlineStr">
        <is>
          <t>Depreciation Tangible Assets Accumulated</t>
        </is>
      </c>
      <c r="C34" s="5" t="n">
        <v>7995704</v>
      </c>
      <c r="D34" s="5" t="n">
        <v>6217585</v>
      </c>
      <c r="E34" s="5" t="n">
        <v>4204777</v>
      </c>
    </row>
    <row r="35">
      <c r="A35" s="4" t="inlineStr">
        <is>
          <t>Depreciation Disposal Tangible Assets</t>
        </is>
      </c>
      <c r="B35" s="4" t="inlineStr">
        <is>
          <t>[1]</t>
        </is>
      </c>
      <c r="C35" s="5" t="n">
        <v>240561</v>
      </c>
      <c r="D35" s="5" t="n">
        <v>20435</v>
      </c>
      <c r="E35" s="4" t="inlineStr">
        <is>
          <t xml:space="preserve"> </t>
        </is>
      </c>
    </row>
    <row r="36">
      <c r="A36" s="4" t="inlineStr">
        <is>
          <t>Depreciation for the Period Tangible Assets</t>
        </is>
      </c>
      <c r="C36" s="5" t="n">
        <v>2018680</v>
      </c>
      <c r="D36" s="5" t="n">
        <v>2033243</v>
      </c>
      <c r="E36" s="4" t="inlineStr">
        <is>
          <t xml:space="preserve"> </t>
        </is>
      </c>
    </row>
    <row r="37">
      <c r="A37" s="4" t="inlineStr">
        <is>
          <t>Carrying Amount of Tangible Assets</t>
        </is>
      </c>
      <c r="C37" s="5" t="n">
        <v>5855708</v>
      </c>
      <c r="D37" s="5" t="n">
        <v>6698434</v>
      </c>
      <c r="E37" s="4" t="inlineStr">
        <is>
          <t xml:space="preserve"> </t>
        </is>
      </c>
    </row>
    <row r="38">
      <c r="A38" s="4" t="inlineStr">
        <is>
          <t>Machinery and equipment</t>
        </is>
      </c>
      <c r="C38" s="4" t="inlineStr">
        <is>
          <t xml:space="preserve"> </t>
        </is>
      </c>
      <c r="D38" s="4" t="inlineStr">
        <is>
          <t xml:space="preserve"> </t>
        </is>
      </c>
      <c r="E38" s="4" t="inlineStr">
        <is>
          <t xml:space="preserve"> </t>
        </is>
      </c>
    </row>
    <row r="39">
      <c r="A39" s="3" t="inlineStr">
        <is>
          <t>Property and Equipment</t>
        </is>
      </c>
      <c r="C39" s="4" t="inlineStr">
        <is>
          <t xml:space="preserve"> </t>
        </is>
      </c>
      <c r="D39" s="4" t="inlineStr">
        <is>
          <t xml:space="preserve"> </t>
        </is>
      </c>
      <c r="E39" s="4" t="inlineStr">
        <is>
          <t xml:space="preserve"> </t>
        </is>
      </c>
    </row>
    <row r="40">
      <c r="A40" s="4" t="inlineStr">
        <is>
          <t>Cost of Tangible Assets</t>
        </is>
      </c>
      <c r="C40" s="4" t="inlineStr">
        <is>
          <t xml:space="preserve"> </t>
        </is>
      </c>
      <c r="D40" s="5" t="n">
        <v>10158036</v>
      </c>
      <c r="E40" s="5" t="n">
        <v>13098083</v>
      </c>
    </row>
    <row r="41">
      <c r="A41" s="4" t="inlineStr">
        <is>
          <t>Additions Tangible Assets</t>
        </is>
      </c>
      <c r="C41" s="4" t="inlineStr">
        <is>
          <t xml:space="preserve"> </t>
        </is>
      </c>
      <c r="D41" s="5" t="n">
        <v>1862525</v>
      </c>
      <c r="E41" s="5" t="n">
        <v>1644325</v>
      </c>
    </row>
    <row r="42">
      <c r="A42" s="4" t="inlineStr">
        <is>
          <t>Disposals Tangible Assets</t>
        </is>
      </c>
      <c r="B42" s="4" t="inlineStr">
        <is>
          <t>[1]</t>
        </is>
      </c>
      <c r="C42" s="4" t="inlineStr">
        <is>
          <t xml:space="preserve"> </t>
        </is>
      </c>
      <c r="D42" s="5" t="n">
        <v>5095790</v>
      </c>
      <c r="E42" s="5" t="n">
        <v>4584372</v>
      </c>
    </row>
    <row r="43">
      <c r="A43" s="3" t="inlineStr">
        <is>
          <t>Depreciations Tangible Assets [Abstract]</t>
        </is>
      </c>
      <c r="C43" s="4" t="inlineStr">
        <is>
          <t xml:space="preserve"> </t>
        </is>
      </c>
      <c r="D43" s="4" t="inlineStr">
        <is>
          <t xml:space="preserve"> </t>
        </is>
      </c>
      <c r="E43" s="4" t="inlineStr">
        <is>
          <t xml:space="preserve"> </t>
        </is>
      </c>
    </row>
    <row r="44">
      <c r="A44" s="4" t="inlineStr">
        <is>
          <t>Depreciation Tangible Assets Accumulated</t>
        </is>
      </c>
      <c r="C44" s="5" t="n">
        <v>3805973</v>
      </c>
      <c r="D44" s="5" t="n">
        <v>6086439</v>
      </c>
      <c r="E44" s="5" t="n">
        <v>6803537</v>
      </c>
    </row>
    <row r="45">
      <c r="A45" s="4" t="inlineStr">
        <is>
          <t>Depreciation Disposal Tangible Assets</t>
        </is>
      </c>
      <c r="B45" s="4" t="inlineStr">
        <is>
          <t>[1]</t>
        </is>
      </c>
      <c r="C45" s="5" t="n">
        <v>5095793</v>
      </c>
      <c r="D45" s="5" t="n">
        <v>4584372</v>
      </c>
      <c r="E45" s="4" t="inlineStr">
        <is>
          <t xml:space="preserve"> </t>
        </is>
      </c>
    </row>
    <row r="46">
      <c r="A46" s="4" t="inlineStr">
        <is>
          <t>Depreciation for the Period Tangible Assets</t>
        </is>
      </c>
      <c r="C46" s="5" t="n">
        <v>2815327</v>
      </c>
      <c r="D46" s="5" t="n">
        <v>3867274</v>
      </c>
      <c r="E46" s="4" t="inlineStr">
        <is>
          <t xml:space="preserve"> </t>
        </is>
      </c>
    </row>
    <row r="47">
      <c r="A47" s="4" t="inlineStr">
        <is>
          <t>Carrying Amount of Tangible Assets</t>
        </is>
      </c>
      <c r="C47" s="5" t="n">
        <v>3118798</v>
      </c>
      <c r="D47" s="5" t="n">
        <v>4071597</v>
      </c>
      <c r="E47" s="4" t="inlineStr">
        <is>
          <t xml:space="preserve"> </t>
        </is>
      </c>
    </row>
    <row r="48">
      <c r="A48" s="4" t="inlineStr">
        <is>
          <t>Works in progress</t>
        </is>
      </c>
      <c r="C48" s="4" t="inlineStr">
        <is>
          <t xml:space="preserve"> </t>
        </is>
      </c>
      <c r="D48" s="4" t="inlineStr">
        <is>
          <t xml:space="preserve"> </t>
        </is>
      </c>
      <c r="E48" s="4" t="inlineStr">
        <is>
          <t xml:space="preserve"> </t>
        </is>
      </c>
    </row>
    <row r="49">
      <c r="A49" s="3" t="inlineStr">
        <is>
          <t>Property and Equipment</t>
        </is>
      </c>
      <c r="C49" s="4" t="inlineStr">
        <is>
          <t xml:space="preserve"> </t>
        </is>
      </c>
      <c r="D49" s="4" t="inlineStr">
        <is>
          <t xml:space="preserve"> </t>
        </is>
      </c>
      <c r="E49" s="4" t="inlineStr">
        <is>
          <t xml:space="preserve"> </t>
        </is>
      </c>
    </row>
    <row r="50">
      <c r="A50" s="4" t="inlineStr">
        <is>
          <t>Cost of Tangible Assets</t>
        </is>
      </c>
      <c r="C50" s="4" t="inlineStr">
        <is>
          <t xml:space="preserve"> </t>
        </is>
      </c>
      <c r="D50" s="5" t="n">
        <v>2185255</v>
      </c>
      <c r="E50" s="5" t="n">
        <v>1902057</v>
      </c>
    </row>
    <row r="51">
      <c r="A51" s="4" t="inlineStr">
        <is>
          <t>Additions Tangible Assets</t>
        </is>
      </c>
      <c r="C51" s="4" t="inlineStr">
        <is>
          <t xml:space="preserve"> </t>
        </is>
      </c>
      <c r="D51" s="5" t="n">
        <v>1084893</v>
      </c>
      <c r="E51" s="5" t="n">
        <v>1482711</v>
      </c>
    </row>
    <row r="52">
      <c r="A52" s="4" t="inlineStr">
        <is>
          <t>Disposals Tangible Assets</t>
        </is>
      </c>
      <c r="B52" s="4" t="inlineStr">
        <is>
          <t>[1]</t>
        </is>
      </c>
      <c r="C52" s="4" t="inlineStr">
        <is>
          <t xml:space="preserve"> </t>
        </is>
      </c>
      <c r="D52" s="4" t="inlineStr">
        <is>
          <t xml:space="preserve"> </t>
        </is>
      </c>
      <c r="E52" s="5" t="n">
        <v>1199513</v>
      </c>
    </row>
    <row r="53">
      <c r="A53" s="3" t="inlineStr">
        <is>
          <t>Depreciations Tangible Assets [Abstract]</t>
        </is>
      </c>
      <c r="C53" s="4" t="inlineStr">
        <is>
          <t xml:space="preserve"> </t>
        </is>
      </c>
      <c r="D53" s="4" t="inlineStr">
        <is>
          <t xml:space="preserve"> </t>
        </is>
      </c>
      <c r="E53" s="4" t="inlineStr">
        <is>
          <t xml:space="preserve"> </t>
        </is>
      </c>
    </row>
    <row r="54">
      <c r="A54" s="4" t="inlineStr">
        <is>
          <t>Carrying Amount of Tangible Assets</t>
        </is>
      </c>
      <c r="C54" s="5" t="n">
        <v>3270148</v>
      </c>
      <c r="D54" s="5" t="n">
        <v>2185255</v>
      </c>
      <c r="E54" s="4" t="inlineStr">
        <is>
          <t xml:space="preserve"> </t>
        </is>
      </c>
    </row>
    <row r="55">
      <c r="A55" s="4" t="inlineStr">
        <is>
          <t>Automobiles</t>
        </is>
      </c>
      <c r="C55" s="4" t="inlineStr">
        <is>
          <t xml:space="preserve"> </t>
        </is>
      </c>
      <c r="D55" s="4" t="inlineStr">
        <is>
          <t xml:space="preserve"> </t>
        </is>
      </c>
      <c r="E55" s="4" t="inlineStr">
        <is>
          <t xml:space="preserve"> </t>
        </is>
      </c>
    </row>
    <row r="56">
      <c r="A56" s="3" t="inlineStr">
        <is>
          <t>Property and Equipment</t>
        </is>
      </c>
      <c r="C56" s="4" t="inlineStr">
        <is>
          <t xml:space="preserve"> </t>
        </is>
      </c>
      <c r="D56" s="4" t="inlineStr">
        <is>
          <t xml:space="preserve"> </t>
        </is>
      </c>
      <c r="E56" s="4" t="inlineStr">
        <is>
          <t xml:space="preserve"> </t>
        </is>
      </c>
    </row>
    <row r="57">
      <c r="A57" s="4" t="inlineStr">
        <is>
          <t>Cost of Tangible Assets</t>
        </is>
      </c>
      <c r="C57" s="4" t="inlineStr">
        <is>
          <t xml:space="preserve"> </t>
        </is>
      </c>
      <c r="D57" s="5" t="n">
        <v>530291</v>
      </c>
      <c r="E57" s="5" t="n">
        <v>468158</v>
      </c>
    </row>
    <row r="58">
      <c r="A58" s="4" t="inlineStr">
        <is>
          <t>Additions Tangible Assets</t>
        </is>
      </c>
      <c r="C58" s="4" t="inlineStr">
        <is>
          <t xml:space="preserve"> </t>
        </is>
      </c>
      <c r="D58" s="5" t="n">
        <v>164742</v>
      </c>
      <c r="E58" s="5" t="n">
        <v>87462</v>
      </c>
    </row>
    <row r="59">
      <c r="A59" s="4" t="inlineStr">
        <is>
          <t>Disposals Tangible Assets</t>
        </is>
      </c>
      <c r="B59" s="4" t="inlineStr">
        <is>
          <t>[1]</t>
        </is>
      </c>
      <c r="C59" s="4" t="inlineStr">
        <is>
          <t xml:space="preserve"> </t>
        </is>
      </c>
      <c r="D59" s="5" t="n">
        <v>11604</v>
      </c>
      <c r="E59" s="5" t="n">
        <v>25329</v>
      </c>
    </row>
    <row r="60">
      <c r="A60" s="3" t="inlineStr">
        <is>
          <t>Depreciations Tangible Assets [Abstract]</t>
        </is>
      </c>
      <c r="C60" s="4" t="inlineStr">
        <is>
          <t xml:space="preserve"> </t>
        </is>
      </c>
      <c r="D60" s="4" t="inlineStr">
        <is>
          <t xml:space="preserve"> </t>
        </is>
      </c>
      <c r="E60" s="4" t="inlineStr">
        <is>
          <t xml:space="preserve"> </t>
        </is>
      </c>
    </row>
    <row r="61">
      <c r="A61" s="4" t="inlineStr">
        <is>
          <t>Depreciation Tangible Assets Accumulated</t>
        </is>
      </c>
      <c r="C61" s="5" t="n">
        <v>403392</v>
      </c>
      <c r="D61" s="5" t="n">
        <v>345366</v>
      </c>
      <c r="E61" s="5" t="n">
        <v>299442</v>
      </c>
    </row>
    <row r="62">
      <c r="A62" s="4" t="inlineStr">
        <is>
          <t>Depreciation Disposal Tangible Assets</t>
        </is>
      </c>
      <c r="B62" s="4" t="inlineStr">
        <is>
          <t>[1]</t>
        </is>
      </c>
      <c r="C62" s="5" t="n">
        <v>15871</v>
      </c>
      <c r="D62" s="5" t="n">
        <v>28838</v>
      </c>
      <c r="E62" s="4" t="inlineStr">
        <is>
          <t xml:space="preserve"> </t>
        </is>
      </c>
    </row>
    <row r="63">
      <c r="A63" s="4" t="inlineStr">
        <is>
          <t>Depreciation for the Period Tangible Assets</t>
        </is>
      </c>
      <c r="C63" s="5" t="n">
        <v>73897</v>
      </c>
      <c r="D63" s="5" t="n">
        <v>74762</v>
      </c>
      <c r="E63" s="4" t="inlineStr">
        <is>
          <t xml:space="preserve"> </t>
        </is>
      </c>
    </row>
    <row r="64">
      <c r="A64" s="4" t="inlineStr">
        <is>
          <t>Carrying Amount of Tangible Assets</t>
        </is>
      </c>
      <c r="C64" s="5" t="n">
        <v>280037</v>
      </c>
      <c r="D64" s="5" t="n">
        <v>184925</v>
      </c>
      <c r="E64" s="4" t="inlineStr">
        <is>
          <t xml:space="preserve"> </t>
        </is>
      </c>
    </row>
    <row r="65">
      <c r="A65" s="4" t="inlineStr">
        <is>
          <t>Total Property and Equipment</t>
        </is>
      </c>
      <c r="C65" s="4" t="inlineStr">
        <is>
          <t xml:space="preserve"> </t>
        </is>
      </c>
      <c r="D65" s="4" t="inlineStr">
        <is>
          <t xml:space="preserve"> </t>
        </is>
      </c>
      <c r="E65" s="4" t="inlineStr">
        <is>
          <t xml:space="preserve"> </t>
        </is>
      </c>
    </row>
    <row r="66">
      <c r="A66" s="3" t="inlineStr">
        <is>
          <t>Property and Equipment</t>
        </is>
      </c>
      <c r="C66" s="4" t="inlineStr">
        <is>
          <t xml:space="preserve"> </t>
        </is>
      </c>
      <c r="D66" s="4" t="inlineStr">
        <is>
          <t xml:space="preserve"> </t>
        </is>
      </c>
      <c r="E66" s="4" t="inlineStr">
        <is>
          <t xml:space="preserve"> </t>
        </is>
      </c>
    </row>
    <row r="67">
      <c r="A67" s="4" t="inlineStr">
        <is>
          <t>Cost of Tangible Assets</t>
        </is>
      </c>
      <c r="C67" s="4" t="inlineStr">
        <is>
          <t xml:space="preserve"> </t>
        </is>
      </c>
      <c r="D67" s="5" t="n">
        <v>131164225</v>
      </c>
      <c r="E67" s="5" t="n">
        <v>126338258</v>
      </c>
    </row>
    <row r="68">
      <c r="A68" s="4" t="inlineStr">
        <is>
          <t>Transfer To Investment Property</t>
        </is>
      </c>
      <c r="C68" s="4" t="inlineStr">
        <is>
          <t xml:space="preserve"> </t>
        </is>
      </c>
      <c r="D68" s="5" t="n">
        <v>-3602455</v>
      </c>
      <c r="E68" s="4" t="inlineStr">
        <is>
          <t xml:space="preserve"> </t>
        </is>
      </c>
    </row>
    <row r="69">
      <c r="A69" s="4" t="inlineStr">
        <is>
          <t>Additions Tangible Assets</t>
        </is>
      </c>
      <c r="C69" s="4" t="inlineStr">
        <is>
          <t xml:space="preserve"> </t>
        </is>
      </c>
      <c r="D69" s="5" t="n">
        <v>10832230</v>
      </c>
      <c r="E69" s="5" t="n">
        <v>12137405</v>
      </c>
    </row>
    <row r="70">
      <c r="A70" s="4" t="inlineStr">
        <is>
          <t>Disposals Tangible Assets</t>
        </is>
      </c>
      <c r="B70" s="4" t="inlineStr">
        <is>
          <t>[1]</t>
        </is>
      </c>
      <c r="C70" s="4" t="inlineStr">
        <is>
          <t xml:space="preserve"> </t>
        </is>
      </c>
      <c r="D70" s="5" t="n">
        <v>6882654</v>
      </c>
      <c r="E70" s="5" t="n">
        <v>7238013</v>
      </c>
    </row>
    <row r="71">
      <c r="A71" s="4" t="inlineStr">
        <is>
          <t>Impairment loss Tangible Assets</t>
        </is>
      </c>
      <c r="C71" s="4" t="inlineStr">
        <is>
          <t xml:space="preserve"> </t>
        </is>
      </c>
      <c r="D71" s="5" t="n">
        <v>703761</v>
      </c>
      <c r="E71" s="5" t="n">
        <v>73425</v>
      </c>
    </row>
    <row r="72">
      <c r="A72" s="3" t="inlineStr">
        <is>
          <t>Depreciations Tangible Assets [Abstract]</t>
        </is>
      </c>
      <c r="C72" s="4" t="inlineStr">
        <is>
          <t xml:space="preserve"> </t>
        </is>
      </c>
      <c r="D72" s="4" t="inlineStr">
        <is>
          <t xml:space="preserve"> </t>
        </is>
      </c>
      <c r="E72" s="4" t="inlineStr">
        <is>
          <t xml:space="preserve"> </t>
        </is>
      </c>
    </row>
    <row r="73">
      <c r="A73" s="4" t="inlineStr">
        <is>
          <t>Depreciation Tangible Assets Accumulated</t>
        </is>
      </c>
      <c r="C73" s="5" t="n">
        <v>34703191</v>
      </c>
      <c r="D73" s="5" t="n">
        <v>31972949</v>
      </c>
      <c r="E73" s="6" t="n">
        <v>27051842</v>
      </c>
    </row>
    <row r="74">
      <c r="A74" s="4" t="inlineStr">
        <is>
          <t>Depreciation Of Transfer To Investment Property</t>
        </is>
      </c>
      <c r="C74" s="5" t="n">
        <v>-273672</v>
      </c>
      <c r="D74" s="4" t="inlineStr">
        <is>
          <t xml:space="preserve"> </t>
        </is>
      </c>
      <c r="E74" s="4" t="inlineStr">
        <is>
          <t xml:space="preserve"> </t>
        </is>
      </c>
    </row>
    <row r="75">
      <c r="A75" s="4" t="inlineStr">
        <is>
          <t>Depreciation Disposal Tangible Assets</t>
        </is>
      </c>
      <c r="B75" s="4" t="inlineStr">
        <is>
          <t>[1]</t>
        </is>
      </c>
      <c r="C75" s="5" t="n">
        <v>6302650</v>
      </c>
      <c r="D75" s="5" t="n">
        <v>5335878</v>
      </c>
      <c r="E75" s="4" t="inlineStr">
        <is>
          <t xml:space="preserve"> </t>
        </is>
      </c>
    </row>
    <row r="76">
      <c r="A76" s="4" t="inlineStr">
        <is>
          <t>Depreciation for the Period Tangible Assets</t>
        </is>
      </c>
      <c r="C76" s="5" t="n">
        <v>9306564</v>
      </c>
      <c r="D76" s="5" t="n">
        <v>10256985</v>
      </c>
      <c r="E76" s="4" t="inlineStr">
        <is>
          <t xml:space="preserve"> </t>
        </is>
      </c>
    </row>
    <row r="77">
      <c r="A77" s="4" t="inlineStr">
        <is>
          <t>Carrying Amount of Tangible Assets</t>
        </is>
      </c>
      <c r="C77" s="6" t="n">
        <v>96104394</v>
      </c>
      <c r="D77" s="6" t="n">
        <v>99191276</v>
      </c>
      <c r="E77" s="4" t="inlineStr">
        <is>
          <t xml:space="preserve"> </t>
        </is>
      </c>
    </row>
    <row r="78"/>
    <row r="79">
      <c r="A79" s="4" t="inlineStr">
        <is>
          <t>[1]Includes write-off of fully depreciated items and finalized constructions.</t>
        </is>
      </c>
    </row>
  </sheetData>
  <mergeCells count="4">
    <mergeCell ref="A1:B2"/>
    <mergeCell ref="C1:E1"/>
    <mergeCell ref="A78:D78"/>
    <mergeCell ref="A79:D7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t>
        </is>
      </c>
      <c r="B1" s="2" t="inlineStr">
        <is>
          <t>12 Months Ended</t>
        </is>
      </c>
    </row>
    <row r="2">
      <c r="B2" s="2" t="inlineStr">
        <is>
          <t>Dec. 31, 2022</t>
        </is>
      </c>
    </row>
    <row r="3">
      <c r="A3" s="3" t="inlineStr">
        <is>
          <t>Financial Assets at Amortised Cost [Abstract]</t>
        </is>
      </c>
      <c r="B3" s="4" t="inlineStr">
        <is>
          <t xml:space="preserve"> </t>
        </is>
      </c>
    </row>
    <row r="4">
      <c r="A4" s="4" t="inlineStr">
        <is>
          <t>Financial assets at amortized cost</t>
        </is>
      </c>
      <c r="B4" s="4" t="inlineStr">
        <is>
          <t xml:space="preserve"> 6. Financial assets at amortized cost 6.1. Loans and advances to financial institutions
December 31, December 31,
Loans and advances to financial institutions 4,464,832 8,282,236
Allowances for ECL (233,055 ) (81,146 )
TOTAL 4,231,777 8,201,090
6.2. Loans and advances to customers
December 31, December 31,
Credit Cards 274,537,256 306,094,971
Consumer loans 71,324,186 79,769,338
Overdrafts 62,947,418 43,883,358
Commercial papers 58,508,686 56,750,248
Notes 58,203,908 39,743,482
Real estate mortgage 38,509,996 44,624,959
Loans for the prefinancing and financing of exports 25,073,189 25,990,486
Pledge loans 24,708,033 31,832,424
Receivables from financial leases 6,388,015 5,673,027
Loans to employees 4,822,005 5,681,248
Other financing 108,488,268 116,611,613
Allowances for ECL (20,656,668 ) (26,601,372 )
TOTAL 712,854,292 730,053,782
Loans by Economic Activity The table below analyzes our loan portfolio (broken down by performing and non-performing)
December 31, 2022
Loan portfolio
Performing % Non-performing % Total
(in thousands of pesos, except percentages)
Agricultural and livestock 33,667,216 4.64 % 196,848 1.56 % 33,864,064
Construction 5,028,895 0.69 % 196,285 1.56 % 5,225,180
Consumer 380,678,024 52.48 % 9,678,386 76.93 % 390,356,410
Electricity, oil, water and sanitary services 1,064,451 0.15 % 994 0.01 % 1,065,445
Financial sector 4,464,832 0.62 % — 0.00 % 4,464,832
Government services 1,399 0.00 % — 0.00 % 1,399
Central Bank 9,034 0.00 % — 0.00 % 9,034
Mining products 24,932,316 3.44 % 1,011,509 8.04 % 25,943,825
Other manufacturing 77,354,512 10.66 % 166,478 1.32 % 77,520,990
Services 7,605,892 1.05 % 29,089 0.23 % 7,634,981
Transport 11,832,443 1.63 % 50,539 0.40 % 11,882,982
Wholesale and retail trade 51,357,690 7.08 % 78,089 0.62 % 51,435,779
Others 127,408,729 17.56 % 1,172,575 9.33 % 128,581,304
725,405,433 100.00 % 12,580,792 100.00 % 737,986,225
December 31, 2021
Loan portfolio
Performing % Non-performing % Total
(in thousands of pesos, except percentages)
Agricultural and livestock 31,648,639 4.24 % 273,221 1.46 % 31,921,860
Construction 4,257,310 0.57 % 466,471 2.49 % 4,723,781
Consumer 427,659,370 57.31 % 8,402,172 44.84 % 436,061,542
Electricity, oil, water and sanitary services 338,998 0.05 % 95 0.00 % 339,093
Financial sector 8,282,236 1.11 % — 0.00 % 8,282,236
Government services 1,441 0.00 % — 0.00 % 1,441
Mining products 26,022,761 3.49 % 3,400,682 18.15 % 29,423,443
Other manufacturing 83,177,092 11.15 % 942,984 5.03 % 84,120,076
Services 5,798,681 0.78 % 20,251 0.11 % 5,818,932
Transport 7,906,925 1.06 % 60,497 0.32 % 7,967,422
Wholesale and retail trade 54,855,060 7.35 % 514,994 2.75 % 55,370,054
Others 96,250,917 12.89 % 4,658,034 24.85 % 100,908,951
746,199,430 100.00 % 18,739,401 100.00 % 764,938,831 The Group holds loans and other financing within a business model whose objective is collecting contractual cash flows. Receivables from financial leases The Group as lessor entered into finance lease agreements related to vehicles and machinery and equipment. The following table shows the total gross investment of the finance leases (leasing) and the present value of the minimum collections to be received thereunder:
December 31, 2022 December 31, 2021
Total Present value of minimum lease collections Total Present value of minimum lease collections
Term
Up to 1 year 3,282,675 1,388,031 2,778,486 1,564,448
From 1 to 5 years 8,034,030 4,999,984 5,872,428 4,108,579
TOTAL 11,316,705 6,388,015 8,650,914 5,673,027
Principal 6,211,711 5,497,098
Interest accrued 176,304 175,929
TOTAL 6,388,015 5,673,027
6.3. Reverse repurchase agreements
December 31, December 31,
BCRA repos 52,564,802 267,934,977
Allowances for ECL (91,594 ) (322,495 )
TOTAL 52,473,208 267,612,482
The fair value of financial assets accepted as collateral that the Group was permitted to sell or repledge in the absence of default was 58,592,720 as of December 31, 2022 and 299,260,885 as of December 31, 2021. 6.4. Debt securities
December 31, December 31,
Government securities 44,527,097 43,956,008
Allowances for ECL (6,709,331 ) (5,274,721 )
TOTAL 37,817,766 38,681,287
6.5. Other financial assets
December 31, December 31,
Financial assets pledged as collateral 29,495,681 30,517,448
Other receivables 24,561,762 19,945,116
Receivable from financial institution for spot transactions pending settlement 4,569,015 5,092,137
Receivable from non-financial 87,780 15,775
Others 59,788 384,759
Allowances for ECL (462,035 ) (561,113 )
TOTAL 58,311,991 55,394,1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ngible assets - Schedule Of Impairment Loss Recognised In Profit Or Loss Property Plant And Equipment (Detail) - Land and buildings [member] - ARS ($) $ in Thousands</t>
        </is>
      </c>
      <c r="B1" s="2" t="inlineStr">
        <is>
          <t>12 Months Ended</t>
        </is>
      </c>
    </row>
    <row r="2">
      <c r="B2" s="2" t="inlineStr">
        <is>
          <t>Dec. 31, 2022</t>
        </is>
      </c>
      <c r="C2" s="2" t="inlineStr">
        <is>
          <t>Dec. 31, 2021</t>
        </is>
      </c>
    </row>
    <row r="3">
      <c r="A3" s="3" t="inlineStr">
        <is>
          <t>Schedule Of Impairment Loss Recognised In Profit Or Loss Property Plant And Equipment [Line Items]</t>
        </is>
      </c>
      <c r="B3" s="4" t="inlineStr">
        <is>
          <t xml:space="preserve"> </t>
        </is>
      </c>
      <c r="C3" s="4" t="inlineStr">
        <is>
          <t xml:space="preserve"> </t>
        </is>
      </c>
    </row>
    <row r="4">
      <c r="A4" s="4" t="inlineStr">
        <is>
          <t>Impairment loss recognised in profit or loss, property, plant and equipment</t>
        </is>
      </c>
      <c r="B4" s="6" t="n">
        <v>-777186</v>
      </c>
      <c r="C4" s="6" t="n">
        <v>-73425</v>
      </c>
    </row>
    <row r="5">
      <c r="A5" s="4" t="inlineStr">
        <is>
          <t>Lavallol [member]</t>
        </is>
      </c>
      <c r="B5" s="4" t="inlineStr">
        <is>
          <t xml:space="preserve"> </t>
        </is>
      </c>
      <c r="C5" s="4" t="inlineStr">
        <is>
          <t xml:space="preserve"> </t>
        </is>
      </c>
    </row>
    <row r="6">
      <c r="A6" s="3" t="inlineStr">
        <is>
          <t>Schedule Of Impairment Loss Recognised In Profit Or Loss Property Plant And Equipment [Line Items]</t>
        </is>
      </c>
      <c r="B6" s="4" t="inlineStr">
        <is>
          <t xml:space="preserve"> </t>
        </is>
      </c>
      <c r="C6" s="4" t="inlineStr">
        <is>
          <t xml:space="preserve"> </t>
        </is>
      </c>
    </row>
    <row r="7">
      <c r="A7" s="4" t="inlineStr">
        <is>
          <t>Impairment loss recognised in profit or loss, property, plant and equipment</t>
        </is>
      </c>
      <c r="B7" s="5" t="n">
        <v>-21502</v>
      </c>
      <c r="C7" s="5" t="n">
        <v>-14500</v>
      </c>
    </row>
    <row r="8">
      <c r="A8" s="4" t="inlineStr">
        <is>
          <t>Monte Grande [member]</t>
        </is>
      </c>
      <c r="B8" s="4" t="inlineStr">
        <is>
          <t xml:space="preserve"> </t>
        </is>
      </c>
      <c r="C8" s="4" t="inlineStr">
        <is>
          <t xml:space="preserve"> </t>
        </is>
      </c>
    </row>
    <row r="9">
      <c r="A9" s="3" t="inlineStr">
        <is>
          <t>Schedule Of Impairment Loss Recognised In Profit Or Loss Property Plant And Equipment [Line Items]</t>
        </is>
      </c>
      <c r="B9" s="4" t="inlineStr">
        <is>
          <t xml:space="preserve"> </t>
        </is>
      </c>
      <c r="C9" s="4" t="inlineStr">
        <is>
          <t xml:space="preserve"> </t>
        </is>
      </c>
    </row>
    <row r="10">
      <c r="A10" s="4" t="inlineStr">
        <is>
          <t>Impairment loss recognised in profit or loss, property, plant and equipment</t>
        </is>
      </c>
      <c r="B10" s="5" t="n">
        <v>-95769</v>
      </c>
      <c r="C10" s="6" t="n">
        <v>-58925</v>
      </c>
    </row>
    <row r="11">
      <c r="A11" s="4" t="inlineStr">
        <is>
          <t>Caleta Olivia, Santa Cruz [member]</t>
        </is>
      </c>
      <c r="B11" s="4" t="inlineStr">
        <is>
          <t xml:space="preserve"> </t>
        </is>
      </c>
      <c r="C11" s="4" t="inlineStr">
        <is>
          <t xml:space="preserve"> </t>
        </is>
      </c>
    </row>
    <row r="12">
      <c r="A12" s="3" t="inlineStr">
        <is>
          <t>Schedule Of Impairment Loss Recognised In Profit Or Loss Property Plant And Equipment [Line Items]</t>
        </is>
      </c>
      <c r="B12" s="4" t="inlineStr">
        <is>
          <t xml:space="preserve"> </t>
        </is>
      </c>
      <c r="C12" s="4" t="inlineStr">
        <is>
          <t xml:space="preserve"> </t>
        </is>
      </c>
    </row>
    <row r="13">
      <c r="A13" s="4" t="inlineStr">
        <is>
          <t>Impairment loss recognised in profit or loss, property, plant and equipment</t>
        </is>
      </c>
      <c r="B13" s="5" t="n">
        <v>-23915</v>
      </c>
      <c r="C13" s="4" t="inlineStr">
        <is>
          <t xml:space="preserve"> </t>
        </is>
      </c>
    </row>
    <row r="14">
      <c r="A14" s="4" t="inlineStr">
        <is>
          <t>Cerro Las Rosas [member]</t>
        </is>
      </c>
      <c r="B14" s="4" t="inlineStr">
        <is>
          <t xml:space="preserve"> </t>
        </is>
      </c>
      <c r="C14" s="4" t="inlineStr">
        <is>
          <t xml:space="preserve"> </t>
        </is>
      </c>
    </row>
    <row r="15">
      <c r="A15" s="3" t="inlineStr">
        <is>
          <t>Schedule Of Impairment Loss Recognised In Profit Or Loss Property Plant And Equipment [Line Items]</t>
        </is>
      </c>
      <c r="B15" s="4" t="inlineStr">
        <is>
          <t xml:space="preserve"> </t>
        </is>
      </c>
      <c r="C15" s="4" t="inlineStr">
        <is>
          <t xml:space="preserve"> </t>
        </is>
      </c>
    </row>
    <row r="16">
      <c r="A16" s="4" t="inlineStr">
        <is>
          <t>Impairment loss recognised in profit or loss, property, plant and equipment</t>
        </is>
      </c>
      <c r="B16" s="5" t="n">
        <v>-49898</v>
      </c>
      <c r="C16" s="4" t="inlineStr">
        <is>
          <t xml:space="preserve"> </t>
        </is>
      </c>
    </row>
    <row r="17">
      <c r="A17" s="4" t="inlineStr">
        <is>
          <t>Libertador [member]</t>
        </is>
      </c>
      <c r="B17" s="4" t="inlineStr">
        <is>
          <t xml:space="preserve"> </t>
        </is>
      </c>
      <c r="C17" s="4" t="inlineStr">
        <is>
          <t xml:space="preserve"> </t>
        </is>
      </c>
    </row>
    <row r="18">
      <c r="A18" s="3" t="inlineStr">
        <is>
          <t>Schedule Of Impairment Loss Recognised In Profit Or Loss Property Plant And Equipment [Line Items]</t>
        </is>
      </c>
      <c r="B18" s="4" t="inlineStr">
        <is>
          <t xml:space="preserve"> </t>
        </is>
      </c>
      <c r="C18" s="4" t="inlineStr">
        <is>
          <t xml:space="preserve"> </t>
        </is>
      </c>
    </row>
    <row r="19">
      <c r="A19" s="4" t="inlineStr">
        <is>
          <t>Impairment loss recognised in profit or loss, property, plant and equipment</t>
        </is>
      </c>
      <c r="B19" s="5" t="n">
        <v>-350613</v>
      </c>
      <c r="C19" s="4" t="inlineStr">
        <is>
          <t xml:space="preserve"> </t>
        </is>
      </c>
    </row>
    <row r="20">
      <c r="A20" s="4" t="inlineStr">
        <is>
          <t>Local 1 Puerto Madero [member]</t>
        </is>
      </c>
      <c r="B20" s="4" t="inlineStr">
        <is>
          <t xml:space="preserve"> </t>
        </is>
      </c>
      <c r="C20" s="4" t="inlineStr">
        <is>
          <t xml:space="preserve"> </t>
        </is>
      </c>
    </row>
    <row r="21">
      <c r="A21" s="3" t="inlineStr">
        <is>
          <t>Schedule Of Impairment Loss Recognised In Profit Or Loss Property Plant And Equipment [Line Items]</t>
        </is>
      </c>
      <c r="B21" s="4" t="inlineStr">
        <is>
          <t xml:space="preserve"> </t>
        </is>
      </c>
      <c r="C21" s="4" t="inlineStr">
        <is>
          <t xml:space="preserve"> </t>
        </is>
      </c>
    </row>
    <row r="22">
      <c r="A22" s="4" t="inlineStr">
        <is>
          <t>Impairment loss recognised in profit or loss, property, plant and equipment</t>
        </is>
      </c>
      <c r="B22" s="5" t="n">
        <v>-132586</v>
      </c>
      <c r="C22" s="4" t="inlineStr">
        <is>
          <t xml:space="preserve"> </t>
        </is>
      </c>
    </row>
    <row r="23">
      <c r="A23" s="4" t="inlineStr">
        <is>
          <t>Local 5 Puerto Madero [member]</t>
        </is>
      </c>
      <c r="B23" s="4" t="inlineStr">
        <is>
          <t xml:space="preserve"> </t>
        </is>
      </c>
      <c r="C23" s="4" t="inlineStr">
        <is>
          <t xml:space="preserve"> </t>
        </is>
      </c>
    </row>
    <row r="24">
      <c r="A24" s="3" t="inlineStr">
        <is>
          <t>Schedule Of Impairment Loss Recognised In Profit Or Loss Property Plant And Equipment [Line Items]</t>
        </is>
      </c>
      <c r="B24" s="4" t="inlineStr">
        <is>
          <t xml:space="preserve"> </t>
        </is>
      </c>
      <c r="C24" s="4" t="inlineStr">
        <is>
          <t xml:space="preserve"> </t>
        </is>
      </c>
    </row>
    <row r="25">
      <c r="A25" s="4" t="inlineStr">
        <is>
          <t>Impairment loss recognised in profit or loss, property, plant and equipment</t>
        </is>
      </c>
      <c r="B25" s="5" t="n">
        <v>-82755</v>
      </c>
      <c r="C25" s="4" t="inlineStr">
        <is>
          <t xml:space="preserve"> </t>
        </is>
      </c>
    </row>
    <row r="26">
      <c r="A26" s="4" t="inlineStr">
        <is>
          <t>Mar del Plata [member]</t>
        </is>
      </c>
      <c r="B26" s="4" t="inlineStr">
        <is>
          <t xml:space="preserve"> </t>
        </is>
      </c>
      <c r="C26" s="4" t="inlineStr">
        <is>
          <t xml:space="preserve"> </t>
        </is>
      </c>
    </row>
    <row r="27">
      <c r="A27" s="3" t="inlineStr">
        <is>
          <t>Schedule Of Impairment Loss Recognised In Profit Or Loss Property Plant And Equipment [Line Items]</t>
        </is>
      </c>
      <c r="B27" s="4" t="inlineStr">
        <is>
          <t xml:space="preserve"> </t>
        </is>
      </c>
      <c r="C27" s="4" t="inlineStr">
        <is>
          <t xml:space="preserve"> </t>
        </is>
      </c>
    </row>
    <row r="28">
      <c r="A28" s="4" t="inlineStr">
        <is>
          <t>Impairment loss recognised in profit or loss, property, plant and equipment</t>
        </is>
      </c>
      <c r="B28" s="5" t="n">
        <v>-9708</v>
      </c>
      <c r="C28" s="4" t="inlineStr">
        <is>
          <t xml:space="preserve"> </t>
        </is>
      </c>
    </row>
    <row r="29">
      <c r="A29" s="4" t="inlineStr">
        <is>
          <t>Bahia Blanca [member]</t>
        </is>
      </c>
      <c r="B29" s="4" t="inlineStr">
        <is>
          <t xml:space="preserve"> </t>
        </is>
      </c>
      <c r="C29" s="4" t="inlineStr">
        <is>
          <t xml:space="preserve"> </t>
        </is>
      </c>
    </row>
    <row r="30">
      <c r="A30" s="3" t="inlineStr">
        <is>
          <t>Schedule Of Impairment Loss Recognised In Profit Or Loss Property Plant And Equipment [Line Items]</t>
        </is>
      </c>
      <c r="B30" s="4" t="inlineStr">
        <is>
          <t xml:space="preserve"> </t>
        </is>
      </c>
      <c r="C30" s="4" t="inlineStr">
        <is>
          <t xml:space="preserve"> </t>
        </is>
      </c>
    </row>
    <row r="31">
      <c r="A31" s="4" t="inlineStr">
        <is>
          <t>Impairment loss recognised in profit or loss, property, plant and equipment</t>
        </is>
      </c>
      <c r="B31" s="6" t="n">
        <v>-10440</v>
      </c>
      <c r="C31"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ngible Assets - Investment Properties (Details) - ARS ($) $ in Thousands</t>
        </is>
      </c>
      <c r="B1" s="2" t="inlineStr">
        <is>
          <t>12 Months Ended</t>
        </is>
      </c>
    </row>
    <row r="2">
      <c r="B2" s="2" t="inlineStr">
        <is>
          <t>Dec. 31, 2022</t>
        </is>
      </c>
      <c r="C2" s="2" t="inlineStr">
        <is>
          <t>Dec. 31, 2021</t>
        </is>
      </c>
      <c r="D2" s="2" t="inlineStr">
        <is>
          <t>Dec. 31, 2020</t>
        </is>
      </c>
    </row>
    <row r="3">
      <c r="A3" s="4" t="inlineStr">
        <is>
          <t>Real estate</t>
        </is>
      </c>
      <c r="B3" s="4" t="inlineStr">
        <is>
          <t xml:space="preserve"> </t>
        </is>
      </c>
      <c r="C3" s="4" t="inlineStr">
        <is>
          <t xml:space="preserve"> </t>
        </is>
      </c>
      <c r="D3" s="4" t="inlineStr">
        <is>
          <t xml:space="preserve"> </t>
        </is>
      </c>
    </row>
    <row r="4">
      <c r="A4" s="3" t="inlineStr">
        <is>
          <t>Investment Properties</t>
        </is>
      </c>
      <c r="B4" s="4" t="inlineStr">
        <is>
          <t xml:space="preserve"> </t>
        </is>
      </c>
      <c r="C4" s="4" t="inlineStr">
        <is>
          <t xml:space="preserve"> </t>
        </is>
      </c>
      <c r="D4" s="4" t="inlineStr">
        <is>
          <t xml:space="preserve"> </t>
        </is>
      </c>
    </row>
    <row r="5">
      <c r="A5" s="4" t="inlineStr">
        <is>
          <t>Cost of Investment Properties</t>
        </is>
      </c>
      <c r="B5" s="4" t="inlineStr">
        <is>
          <t xml:space="preserve"> </t>
        </is>
      </c>
      <c r="C5" s="6" t="n">
        <v>5940404</v>
      </c>
      <c r="D5" s="6" t="n">
        <v>5940404</v>
      </c>
    </row>
    <row r="6">
      <c r="A6" s="4" t="inlineStr">
        <is>
          <t>Transfer from Property and equipment</t>
        </is>
      </c>
      <c r="B6" s="4" t="inlineStr">
        <is>
          <t xml:space="preserve"> </t>
        </is>
      </c>
      <c r="C6" s="5" t="n">
        <v>3602455</v>
      </c>
      <c r="D6" s="4" t="inlineStr">
        <is>
          <t xml:space="preserve"> </t>
        </is>
      </c>
    </row>
    <row r="7">
      <c r="A7" s="4" t="inlineStr">
        <is>
          <t>Additions Investment Properties</t>
        </is>
      </c>
      <c r="B7" s="4" t="inlineStr">
        <is>
          <t xml:space="preserve"> </t>
        </is>
      </c>
      <c r="C7" s="5" t="n">
        <v>11257430</v>
      </c>
      <c r="D7" s="4" t="inlineStr">
        <is>
          <t xml:space="preserve"> </t>
        </is>
      </c>
    </row>
    <row r="8">
      <c r="A8" s="3" t="inlineStr">
        <is>
          <t>Depreciation Investment Property [Abstract]</t>
        </is>
      </c>
      <c r="B8" s="4" t="inlineStr">
        <is>
          <t xml:space="preserve"> </t>
        </is>
      </c>
      <c r="C8" s="4" t="inlineStr">
        <is>
          <t xml:space="preserve"> </t>
        </is>
      </c>
      <c r="D8" s="4" t="inlineStr">
        <is>
          <t xml:space="preserve"> </t>
        </is>
      </c>
    </row>
    <row r="9">
      <c r="A9" s="4" t="inlineStr">
        <is>
          <t>Depreciation of Investment Properties Accumulated</t>
        </is>
      </c>
      <c r="B9" s="6" t="n">
        <v>1062769</v>
      </c>
      <c r="C9" s="5" t="n">
        <v>486282</v>
      </c>
      <c r="D9" s="5" t="n">
        <v>382566</v>
      </c>
    </row>
    <row r="10">
      <c r="A10" s="4" t="inlineStr">
        <is>
          <t>Depreciation Transfer From Property And Equipment</t>
        </is>
      </c>
      <c r="B10" s="5" t="n">
        <v>273672</v>
      </c>
      <c r="C10" s="4" t="inlineStr">
        <is>
          <t xml:space="preserve"> </t>
        </is>
      </c>
      <c r="D10" s="4" t="inlineStr">
        <is>
          <t xml:space="preserve"> </t>
        </is>
      </c>
    </row>
    <row r="11">
      <c r="A11" s="4" t="inlineStr">
        <is>
          <t>Depreciation for the Period Investment Properties</t>
        </is>
      </c>
      <c r="B11" s="5" t="n">
        <v>302815</v>
      </c>
      <c r="C11" s="5" t="n">
        <v>103716</v>
      </c>
      <c r="D11" s="4" t="inlineStr">
        <is>
          <t xml:space="preserve"> </t>
        </is>
      </c>
    </row>
    <row r="12">
      <c r="A12" s="4" t="inlineStr">
        <is>
          <t>Carrying Amount of Investment Properties</t>
        </is>
      </c>
      <c r="B12" s="5" t="n">
        <v>19737520</v>
      </c>
      <c r="C12" s="5" t="n">
        <v>5454122</v>
      </c>
      <c r="D12" s="4" t="inlineStr">
        <is>
          <t xml:space="preserve"> </t>
        </is>
      </c>
    </row>
    <row r="13">
      <c r="A13" s="4" t="inlineStr">
        <is>
          <t>Total Investment Property</t>
        </is>
      </c>
      <c r="B13" s="4" t="inlineStr">
        <is>
          <t xml:space="preserve"> </t>
        </is>
      </c>
      <c r="C13" s="4" t="inlineStr">
        <is>
          <t xml:space="preserve"> </t>
        </is>
      </c>
      <c r="D13" s="4" t="inlineStr">
        <is>
          <t xml:space="preserve"> </t>
        </is>
      </c>
    </row>
    <row r="14">
      <c r="A14" s="3" t="inlineStr">
        <is>
          <t>Investment Properties</t>
        </is>
      </c>
      <c r="B14" s="4" t="inlineStr">
        <is>
          <t xml:space="preserve"> </t>
        </is>
      </c>
      <c r="C14" s="4" t="inlineStr">
        <is>
          <t xml:space="preserve"> </t>
        </is>
      </c>
      <c r="D14" s="4" t="inlineStr">
        <is>
          <t xml:space="preserve"> </t>
        </is>
      </c>
    </row>
    <row r="15">
      <c r="A15" s="4" t="inlineStr">
        <is>
          <t>Cost of Investment Properties</t>
        </is>
      </c>
      <c r="B15" s="4" t="inlineStr">
        <is>
          <t xml:space="preserve"> </t>
        </is>
      </c>
      <c r="C15" s="5" t="n">
        <v>5940404</v>
      </c>
      <c r="D15" s="5" t="n">
        <v>5940404</v>
      </c>
    </row>
    <row r="16">
      <c r="A16" s="4" t="inlineStr">
        <is>
          <t>Transfer from Property and equipment</t>
        </is>
      </c>
      <c r="B16" s="4" t="inlineStr">
        <is>
          <t xml:space="preserve"> </t>
        </is>
      </c>
      <c r="C16" s="5" t="n">
        <v>3602455</v>
      </c>
      <c r="D16" s="4" t="inlineStr">
        <is>
          <t xml:space="preserve"> </t>
        </is>
      </c>
    </row>
    <row r="17">
      <c r="A17" s="4" t="inlineStr">
        <is>
          <t>Additions Investment Properties</t>
        </is>
      </c>
      <c r="B17" s="4" t="inlineStr">
        <is>
          <t xml:space="preserve"> </t>
        </is>
      </c>
      <c r="C17" s="5" t="n">
        <v>11257430</v>
      </c>
      <c r="D17" s="4" t="inlineStr">
        <is>
          <t xml:space="preserve"> </t>
        </is>
      </c>
    </row>
    <row r="18">
      <c r="A18" s="3" t="inlineStr">
        <is>
          <t>Depreciation Investment Property [Abstract]</t>
        </is>
      </c>
      <c r="B18" s="4" t="inlineStr">
        <is>
          <t xml:space="preserve"> </t>
        </is>
      </c>
      <c r="C18" s="4" t="inlineStr">
        <is>
          <t xml:space="preserve"> </t>
        </is>
      </c>
      <c r="D18" s="4" t="inlineStr">
        <is>
          <t xml:space="preserve"> </t>
        </is>
      </c>
    </row>
    <row r="19">
      <c r="A19" s="4" t="inlineStr">
        <is>
          <t>Depreciation of Investment Properties Accumulated</t>
        </is>
      </c>
      <c r="B19" s="5" t="n">
        <v>1062769</v>
      </c>
      <c r="C19" s="5" t="n">
        <v>486282</v>
      </c>
      <c r="D19" s="6" t="n">
        <v>382566</v>
      </c>
    </row>
    <row r="20">
      <c r="A20" s="4" t="inlineStr">
        <is>
          <t>Depreciation Transfer From Property And Equipment</t>
        </is>
      </c>
      <c r="B20" s="5" t="n">
        <v>273672</v>
      </c>
      <c r="C20" s="4" t="inlineStr">
        <is>
          <t xml:space="preserve"> </t>
        </is>
      </c>
      <c r="D20" s="4" t="inlineStr">
        <is>
          <t xml:space="preserve"> </t>
        </is>
      </c>
    </row>
    <row r="21">
      <c r="A21" s="4" t="inlineStr">
        <is>
          <t>Depreciation for the Period Investment Properties</t>
        </is>
      </c>
      <c r="B21" s="5" t="n">
        <v>302815</v>
      </c>
      <c r="C21" s="5" t="n">
        <v>103716</v>
      </c>
      <c r="D21" s="4" t="inlineStr">
        <is>
          <t xml:space="preserve"> </t>
        </is>
      </c>
    </row>
    <row r="22">
      <c r="A22" s="4" t="inlineStr">
        <is>
          <t>Carrying Amount of Investment Properties</t>
        </is>
      </c>
      <c r="B22" s="6" t="n">
        <v>19737520</v>
      </c>
      <c r="C22" s="6" t="n">
        <v>5454122</v>
      </c>
      <c r="D22"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ARS ($) $ in Thousands</t>
        </is>
      </c>
      <c r="B1" s="2" t="inlineStr">
        <is>
          <t>12 Months Ended</t>
        </is>
      </c>
    </row>
    <row r="2">
      <c r="B2" s="2" t="inlineStr">
        <is>
          <t>Dec. 31, 2022</t>
        </is>
      </c>
      <c r="C2" s="2" t="inlineStr">
        <is>
          <t>Dec. 31, 2021</t>
        </is>
      </c>
      <c r="D2" s="2" t="inlineStr">
        <is>
          <t>Dec. 31, 2020</t>
        </is>
      </c>
    </row>
    <row r="3">
      <c r="A3" s="4" t="inlineStr">
        <is>
          <t>Software licenses</t>
        </is>
      </c>
      <c r="B3" s="4" t="inlineStr">
        <is>
          <t xml:space="preserve"> </t>
        </is>
      </c>
      <c r="C3" s="4" t="inlineStr">
        <is>
          <t xml:space="preserve"> </t>
        </is>
      </c>
      <c r="D3" s="4" t="inlineStr">
        <is>
          <t xml:space="preserve"> </t>
        </is>
      </c>
    </row>
    <row r="4">
      <c r="A4" s="3" t="inlineStr">
        <is>
          <t>Intangible Assets</t>
        </is>
      </c>
      <c r="B4" s="4" t="inlineStr">
        <is>
          <t xml:space="preserve"> </t>
        </is>
      </c>
      <c r="C4" s="4" t="inlineStr">
        <is>
          <t xml:space="preserve"> </t>
        </is>
      </c>
      <c r="D4" s="4" t="inlineStr">
        <is>
          <t xml:space="preserve"> </t>
        </is>
      </c>
    </row>
    <row r="5">
      <c r="A5" s="4" t="inlineStr">
        <is>
          <t>Cost of Intangible Assets and Goodwill</t>
        </is>
      </c>
      <c r="B5" s="4" t="inlineStr">
        <is>
          <t xml:space="preserve"> </t>
        </is>
      </c>
      <c r="C5" s="6" t="n">
        <v>9150689</v>
      </c>
      <c r="D5" s="6" t="n">
        <v>7305848</v>
      </c>
    </row>
    <row r="6">
      <c r="A6" s="4" t="inlineStr">
        <is>
          <t>Additions Intangible Assets and Goodwill</t>
        </is>
      </c>
      <c r="B6" s="4" t="inlineStr">
        <is>
          <t xml:space="preserve"> </t>
        </is>
      </c>
      <c r="C6" s="5" t="n">
        <v>5577772</v>
      </c>
      <c r="D6" s="5" t="n">
        <v>3529654</v>
      </c>
    </row>
    <row r="7">
      <c r="A7" s="4" t="inlineStr">
        <is>
          <t>Disposals Intangible Assets and Goodwill</t>
        </is>
      </c>
      <c r="B7" s="4" t="inlineStr">
        <is>
          <t xml:space="preserve"> </t>
        </is>
      </c>
      <c r="C7" s="5" t="n">
        <v>2882168</v>
      </c>
      <c r="D7" s="5" t="n">
        <v>1684813</v>
      </c>
    </row>
    <row r="8">
      <c r="A8" s="3" t="inlineStr">
        <is>
          <t>Amortisation Intangible Assets and Goodwill [Abstract]</t>
        </is>
      </c>
      <c r="B8" s="4" t="inlineStr">
        <is>
          <t xml:space="preserve"> </t>
        </is>
      </c>
      <c r="C8" s="4" t="inlineStr">
        <is>
          <t xml:space="preserve"> </t>
        </is>
      </c>
      <c r="D8" s="4" t="inlineStr">
        <is>
          <t xml:space="preserve"> </t>
        </is>
      </c>
    </row>
    <row r="9">
      <c r="A9" s="4" t="inlineStr">
        <is>
          <t>Amortisation of Intangible Assets and Goodwill Accumulated</t>
        </is>
      </c>
      <c r="B9" s="4" t="inlineStr">
        <is>
          <t xml:space="preserve"> </t>
        </is>
      </c>
      <c r="C9" s="5" t="n">
        <v>1990885</v>
      </c>
      <c r="D9" s="5" t="n">
        <v>2737022</v>
      </c>
    </row>
    <row r="10">
      <c r="A10" s="4" t="inlineStr">
        <is>
          <t>Amortisation Disposals Intangible Assets and Goodwill</t>
        </is>
      </c>
      <c r="B10" s="6" t="n">
        <v>420149</v>
      </c>
      <c r="C10" s="5" t="n">
        <v>1167372</v>
      </c>
      <c r="D10" s="4" t="inlineStr">
        <is>
          <t xml:space="preserve"> </t>
        </is>
      </c>
    </row>
    <row r="11">
      <c r="A11" s="4" t="inlineStr">
        <is>
          <t>Amortisation for the Period Intangible Assets and Goodwill</t>
        </is>
      </c>
      <c r="B11" s="5" t="n">
        <v>657996</v>
      </c>
      <c r="C11" s="5" t="n">
        <v>421235</v>
      </c>
      <c r="D11" s="4" t="inlineStr">
        <is>
          <t xml:space="preserve"> </t>
        </is>
      </c>
    </row>
    <row r="12">
      <c r="A12" s="4" t="inlineStr">
        <is>
          <t>Amortisation Deconsolidation of Subsidiary VWFS on Intangible Assets and Goodwill</t>
        </is>
      </c>
      <c r="B12" s="5" t="n">
        <v>2228732</v>
      </c>
      <c r="C12" s="5" t="n">
        <v>1990885</v>
      </c>
      <c r="D12" s="4" t="inlineStr">
        <is>
          <t xml:space="preserve"> </t>
        </is>
      </c>
    </row>
    <row r="13">
      <c r="A13" s="4" t="inlineStr">
        <is>
          <t>Carrying Amount of Intangible Assets and Goodwill</t>
        </is>
      </c>
      <c r="B13" s="5" t="n">
        <v>9617561</v>
      </c>
      <c r="C13" s="5" t="n">
        <v>7159804</v>
      </c>
      <c r="D13" s="4" t="inlineStr">
        <is>
          <t xml:space="preserve"> </t>
        </is>
      </c>
    </row>
    <row r="14">
      <c r="A14" s="4" t="inlineStr">
        <is>
          <t>Total Intangible Assets And Goodwill</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Cost of Intangible Assets and Goodwill</t>
        </is>
      </c>
      <c r="B16" s="4" t="inlineStr">
        <is>
          <t xml:space="preserve"> </t>
        </is>
      </c>
      <c r="C16" s="5" t="n">
        <v>9150689</v>
      </c>
      <c r="D16" s="5" t="n">
        <v>7305848</v>
      </c>
    </row>
    <row r="17">
      <c r="A17" s="4" t="inlineStr">
        <is>
          <t>Additions Intangible Assets and Goodwill</t>
        </is>
      </c>
      <c r="B17" s="4" t="inlineStr">
        <is>
          <t xml:space="preserve"> </t>
        </is>
      </c>
      <c r="C17" s="5" t="n">
        <v>5577772</v>
      </c>
      <c r="D17" s="5" t="n">
        <v>3529654</v>
      </c>
    </row>
    <row r="18">
      <c r="A18" s="4" t="inlineStr">
        <is>
          <t>Disposals Intangible Assets and Goodwill</t>
        </is>
      </c>
      <c r="B18" s="4" t="inlineStr">
        <is>
          <t xml:space="preserve"> </t>
        </is>
      </c>
      <c r="C18" s="5" t="n">
        <v>2882168</v>
      </c>
      <c r="D18" s="5" t="n">
        <v>1684813</v>
      </c>
    </row>
    <row r="19">
      <c r="A19" s="3" t="inlineStr">
        <is>
          <t>Amortisation Intangible Assets and Goodwill [Abstract]</t>
        </is>
      </c>
      <c r="B19" s="4" t="inlineStr">
        <is>
          <t xml:space="preserve"> </t>
        </is>
      </c>
      <c r="C19" s="4" t="inlineStr">
        <is>
          <t xml:space="preserve"> </t>
        </is>
      </c>
      <c r="D19" s="4" t="inlineStr">
        <is>
          <t xml:space="preserve"> </t>
        </is>
      </c>
    </row>
    <row r="20">
      <c r="A20" s="4" t="inlineStr">
        <is>
          <t>Amortisation of Intangible Assets and Goodwill Accumulated</t>
        </is>
      </c>
      <c r="B20" s="4" t="inlineStr">
        <is>
          <t xml:space="preserve"> </t>
        </is>
      </c>
      <c r="C20" s="5" t="n">
        <v>1990885</v>
      </c>
      <c r="D20" s="6" t="n">
        <v>2737022</v>
      </c>
    </row>
    <row r="21">
      <c r="A21" s="4" t="inlineStr">
        <is>
          <t>Amortisation Disposals Intangible Assets and Goodwill</t>
        </is>
      </c>
      <c r="B21" s="5" t="n">
        <v>420149</v>
      </c>
      <c r="C21" s="5" t="n">
        <v>1167372</v>
      </c>
      <c r="D21" s="4" t="inlineStr">
        <is>
          <t xml:space="preserve"> </t>
        </is>
      </c>
    </row>
    <row r="22">
      <c r="A22" s="4" t="inlineStr">
        <is>
          <t>Amortisation for the Period Intangible Assets and Goodwill</t>
        </is>
      </c>
      <c r="B22" s="5" t="n">
        <v>657996</v>
      </c>
      <c r="C22" s="5" t="n">
        <v>421235</v>
      </c>
      <c r="D22" s="4" t="inlineStr">
        <is>
          <t xml:space="preserve"> </t>
        </is>
      </c>
    </row>
    <row r="23">
      <c r="A23" s="4" t="inlineStr">
        <is>
          <t>Amortisation Deconsolidation of Subsidiary VWFS on Intangible Assets and Goodwill</t>
        </is>
      </c>
      <c r="B23" s="5" t="n">
        <v>2228732</v>
      </c>
      <c r="C23" s="5" t="n">
        <v>1990885</v>
      </c>
      <c r="D23" s="4" t="inlineStr">
        <is>
          <t xml:space="preserve"> </t>
        </is>
      </c>
    </row>
    <row r="24">
      <c r="A24" s="4" t="inlineStr">
        <is>
          <t>Carrying Amount of Intangible Assets and Goodwill</t>
        </is>
      </c>
      <c r="B24" s="6" t="n">
        <v>9617561</v>
      </c>
      <c r="C24" s="6" t="n">
        <v>7159804</v>
      </c>
      <c r="D24"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ARS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Prepayments</t>
        </is>
      </c>
      <c r="B3" s="6" t="n">
        <v>3567227</v>
      </c>
      <c r="C3" s="6" t="n">
        <v>6391905</v>
      </c>
    </row>
    <row r="4">
      <c r="A4" s="4" t="inlineStr">
        <is>
          <t>Tax advances</t>
        </is>
      </c>
      <c r="B4" s="5" t="n">
        <v>2546262</v>
      </c>
      <c r="C4" s="5" t="n">
        <v>3689794</v>
      </c>
    </row>
    <row r="5">
      <c r="A5" s="4" t="inlineStr">
        <is>
          <t>Advances to personnel</t>
        </is>
      </c>
      <c r="B5" s="5" t="n">
        <v>1597335</v>
      </c>
      <c r="C5" s="5" t="n">
        <v>1423642</v>
      </c>
    </row>
    <row r="6">
      <c r="A6" s="4" t="inlineStr">
        <is>
          <t>Advances to suppliers of goods</t>
        </is>
      </c>
      <c r="B6" s="5" t="n">
        <v>900865</v>
      </c>
      <c r="C6" s="5" t="n">
        <v>986280</v>
      </c>
    </row>
    <row r="7">
      <c r="A7" s="4" t="inlineStr">
        <is>
          <t>Other miscellaneous assets</t>
        </is>
      </c>
      <c r="B7" s="5" t="n">
        <v>498605</v>
      </c>
      <c r="C7" s="5" t="n">
        <v>555129</v>
      </c>
    </row>
    <row r="8">
      <c r="A8" s="4" t="inlineStr">
        <is>
          <t>Foreclosed assets</t>
        </is>
      </c>
      <c r="B8" s="5" t="n">
        <v>26340</v>
      </c>
      <c r="C8" s="5" t="n">
        <v>28070</v>
      </c>
    </row>
    <row r="9">
      <c r="A9" s="4" t="inlineStr">
        <is>
          <t>Others</t>
        </is>
      </c>
      <c r="B9" s="5" t="n">
        <v>267806</v>
      </c>
      <c r="C9" s="5" t="n">
        <v>285330</v>
      </c>
    </row>
    <row r="10">
      <c r="A10" s="4" t="inlineStr">
        <is>
          <t>TOTAL</t>
        </is>
      </c>
      <c r="B10" s="6" t="n">
        <v>9404440</v>
      </c>
      <c r="C10" s="6" t="n">
        <v>1336015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 Disclosure Of Non-current Assets Held For Sale And Discontinued Operations (Details) - ARS ($) $ in Thousands</t>
        </is>
      </c>
      <c r="B1" s="2" t="inlineStr">
        <is>
          <t>Dec. 31, 2022</t>
        </is>
      </c>
      <c r="C1" s="2" t="inlineStr">
        <is>
          <t>Dec. 31, 2021</t>
        </is>
      </c>
    </row>
    <row r="2">
      <c r="A2" s="3" t="inlineStr">
        <is>
          <t>Disclosure Of Non current Assets Held For Sale And Discontinued Operations [Line Items]</t>
        </is>
      </c>
      <c r="B2" s="4" t="inlineStr">
        <is>
          <t xml:space="preserve"> </t>
        </is>
      </c>
      <c r="C2" s="4" t="inlineStr">
        <is>
          <t xml:space="preserve"> </t>
        </is>
      </c>
    </row>
    <row r="3">
      <c r="A3" s="4" t="inlineStr">
        <is>
          <t>Property and equipment held for sale</t>
        </is>
      </c>
      <c r="B3" s="6" t="n">
        <v>96104394</v>
      </c>
      <c r="C3" s="6" t="n">
        <v>99191276</v>
      </c>
    </row>
    <row r="4">
      <c r="A4" s="4" t="inlineStr">
        <is>
          <t>Non-current assets held for sale [member]</t>
        </is>
      </c>
      <c r="B4" s="4" t="inlineStr">
        <is>
          <t xml:space="preserve"> </t>
        </is>
      </c>
      <c r="C4" s="4" t="inlineStr">
        <is>
          <t xml:space="preserve"> </t>
        </is>
      </c>
    </row>
    <row r="5">
      <c r="A5" s="3" t="inlineStr">
        <is>
          <t>Disclosure Of Non current Assets Held For Sale And Discontinued Operations [Line Items]</t>
        </is>
      </c>
      <c r="B5" s="4" t="inlineStr">
        <is>
          <t xml:space="preserve"> </t>
        </is>
      </c>
      <c r="C5" s="4" t="inlineStr">
        <is>
          <t xml:space="preserve"> </t>
        </is>
      </c>
    </row>
    <row r="6">
      <c r="A6" s="4" t="inlineStr">
        <is>
          <t>Property and equipment held for sale</t>
        </is>
      </c>
      <c r="B6" s="5" t="n">
        <v>225079</v>
      </c>
      <c r="C6" s="5" t="n">
        <v>588486</v>
      </c>
    </row>
    <row r="7">
      <c r="A7" s="4" t="inlineStr">
        <is>
          <t>TOTAL</t>
        </is>
      </c>
      <c r="B7" s="6" t="n">
        <v>225079</v>
      </c>
      <c r="C7" s="6" t="n">
        <v>58848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 Schedule Of Impairment Loss On Non Current Assets Held For Sale (Details) - ARS ($) $ in Thousands</t>
        </is>
      </c>
      <c r="B1" s="2" t="inlineStr">
        <is>
          <t>12 Months Ended</t>
        </is>
      </c>
    </row>
    <row r="2">
      <c r="B2" s="2" t="inlineStr">
        <is>
          <t>Dec. 31, 2022</t>
        </is>
      </c>
      <c r="C2" s="2" t="inlineStr">
        <is>
          <t>Dec. 31, 2021</t>
        </is>
      </c>
    </row>
    <row r="3">
      <c r="A3" s="3" t="inlineStr">
        <is>
          <t>Schedule Of Impairment Loss On Non Current Assets Held For Sale [Line Items]</t>
        </is>
      </c>
      <c r="B3" s="4" t="inlineStr">
        <is>
          <t xml:space="preserve"> </t>
        </is>
      </c>
      <c r="C3" s="4" t="inlineStr">
        <is>
          <t xml:space="preserve"> </t>
        </is>
      </c>
    </row>
    <row r="4">
      <c r="A4" s="4" t="inlineStr">
        <is>
          <t>Impairment loss on non current assets held for sale</t>
        </is>
      </c>
      <c r="B4" s="6" t="n">
        <v>-87883</v>
      </c>
      <c r="C4" s="6" t="n">
        <v>-75821</v>
      </c>
    </row>
    <row r="5">
      <c r="A5" s="4" t="inlineStr">
        <is>
          <t>Fisherton [Member] | Land and buildings [member]</t>
        </is>
      </c>
      <c r="B5" s="4" t="inlineStr">
        <is>
          <t xml:space="preserve"> </t>
        </is>
      </c>
      <c r="C5" s="4" t="inlineStr">
        <is>
          <t xml:space="preserve"> </t>
        </is>
      </c>
    </row>
    <row r="6">
      <c r="A6" s="3" t="inlineStr">
        <is>
          <t>Schedule Of Impairment Loss On Non Current Assets Held For Sale [Line Items]</t>
        </is>
      </c>
      <c r="B6" s="4" t="inlineStr">
        <is>
          <t xml:space="preserve"> </t>
        </is>
      </c>
      <c r="C6" s="4" t="inlineStr">
        <is>
          <t xml:space="preserve"> </t>
        </is>
      </c>
    </row>
    <row r="7">
      <c r="A7" s="4" t="inlineStr">
        <is>
          <t>Impairment loss on non current assets held for sale</t>
        </is>
      </c>
      <c r="B7" s="5" t="n">
        <v>-87487</v>
      </c>
      <c r="C7" s="5" t="n">
        <v>-75821</v>
      </c>
    </row>
    <row r="8">
      <c r="A8" s="4" t="inlineStr">
        <is>
          <t>Mendoza [Member] | Land and buildings [member]</t>
        </is>
      </c>
      <c r="B8" s="4" t="inlineStr">
        <is>
          <t xml:space="preserve"> </t>
        </is>
      </c>
      <c r="C8" s="4" t="inlineStr">
        <is>
          <t xml:space="preserve"> </t>
        </is>
      </c>
    </row>
    <row r="9">
      <c r="A9" s="3" t="inlineStr">
        <is>
          <t>Schedule Of Impairment Loss On Non Current Assets Held For Sale [Line Items]</t>
        </is>
      </c>
      <c r="B9" s="4" t="inlineStr">
        <is>
          <t xml:space="preserve"> </t>
        </is>
      </c>
      <c r="C9" s="4" t="inlineStr">
        <is>
          <t xml:space="preserve"> </t>
        </is>
      </c>
    </row>
    <row r="10">
      <c r="A10" s="4" t="inlineStr">
        <is>
          <t>Impairment loss on non current assets held for sale</t>
        </is>
      </c>
      <c r="B10" s="6" t="n">
        <v>-396</v>
      </c>
      <c r="C10" s="6" t="n">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Derivative financial liabilities FVTPL (Details) - ARS ($) $ in Thousands</t>
        </is>
      </c>
      <c r="B1" s="2" t="inlineStr">
        <is>
          <t>Dec. 31, 2022</t>
        </is>
      </c>
      <c r="C1" s="2" t="inlineStr">
        <is>
          <t>Dec. 31, 2021</t>
        </is>
      </c>
    </row>
    <row r="2">
      <c r="A2" s="3" t="inlineStr">
        <is>
          <t>Derivative Financial Liabilities [Abstract]</t>
        </is>
      </c>
      <c r="B2" s="4" t="inlineStr">
        <is>
          <t xml:space="preserve"> </t>
        </is>
      </c>
      <c r="C2" s="4" t="inlineStr">
        <is>
          <t xml:space="preserve"> </t>
        </is>
      </c>
    </row>
    <row r="3">
      <c r="A3" s="4" t="inlineStr">
        <is>
          <t>Foreign Currency Forwards</t>
        </is>
      </c>
      <c r="B3" s="6" t="n">
        <v>334340</v>
      </c>
      <c r="C3" s="6" t="n">
        <v>612069</v>
      </c>
    </row>
    <row r="4">
      <c r="A4" s="4" t="inlineStr">
        <is>
          <t>TOTAL</t>
        </is>
      </c>
      <c r="B4" s="6" t="n">
        <v>334340</v>
      </c>
      <c r="C4" s="6" t="n">
        <v>61206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 Bank Loans (Details) - ARS ($) $ in Thousands</t>
        </is>
      </c>
      <c r="B1" s="2" t="inlineStr">
        <is>
          <t>Dec. 31, 2022</t>
        </is>
      </c>
      <c r="C1" s="2" t="inlineStr">
        <is>
          <t>Dec. 31, 2021</t>
        </is>
      </c>
    </row>
    <row r="2">
      <c r="A2" s="3" t="inlineStr">
        <is>
          <t>Bank Loans [Abstract]</t>
        </is>
      </c>
      <c r="B2" s="4" t="inlineStr">
        <is>
          <t xml:space="preserve"> </t>
        </is>
      </c>
      <c r="C2" s="4" t="inlineStr">
        <is>
          <t xml:space="preserve"> </t>
        </is>
      </c>
    </row>
    <row r="3">
      <c r="A3" s="4" t="inlineStr">
        <is>
          <t>Local financial institutions</t>
        </is>
      </c>
      <c r="B3" s="6" t="n">
        <v>19225493</v>
      </c>
      <c r="C3" s="6" t="n">
        <v>22815092</v>
      </c>
    </row>
    <row r="4">
      <c r="A4" s="4" t="inlineStr">
        <is>
          <t>Foreign financial institutions</t>
        </is>
      </c>
      <c r="B4" s="5" t="n">
        <v>559652</v>
      </c>
      <c r="C4" s="5" t="n">
        <v>0</v>
      </c>
    </row>
    <row r="5">
      <c r="A5" s="4" t="inlineStr">
        <is>
          <t>BCRA</t>
        </is>
      </c>
      <c r="B5" s="5" t="n">
        <v>87997</v>
      </c>
      <c r="C5" s="5" t="n">
        <v>88691</v>
      </c>
    </row>
    <row r="6">
      <c r="A6" s="4" t="inlineStr">
        <is>
          <t>Total Bank Loans</t>
        </is>
      </c>
      <c r="B6" s="6" t="n">
        <v>19873142</v>
      </c>
      <c r="C6" s="6" t="n">
        <v>2290378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Liabilities At Amortised Cost - Deposits From Customers (Details) - ARS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Savings Accounts</t>
        </is>
      </c>
      <c r="B3" s="6" t="n">
        <v>499037378</v>
      </c>
      <c r="C3" s="6" t="n">
        <v>555534445</v>
      </c>
    </row>
    <row r="4">
      <c r="A4" s="4" t="inlineStr">
        <is>
          <t>Term deposits</t>
        </is>
      </c>
      <c r="B4" s="5" t="n">
        <v>414773153</v>
      </c>
      <c r="C4" s="5" t="n">
        <v>336738717</v>
      </c>
    </row>
    <row r="5">
      <c r="A5" s="4" t="inlineStr">
        <is>
          <t>Checking accounts</t>
        </is>
      </c>
      <c r="B5" s="5" t="n">
        <v>253464723</v>
      </c>
      <c r="C5" s="5" t="n">
        <v>331959368</v>
      </c>
    </row>
    <row r="6">
      <c r="A6" s="4" t="inlineStr">
        <is>
          <t>Investment accounts</t>
        </is>
      </c>
      <c r="B6" s="5" t="n">
        <v>125945113</v>
      </c>
      <c r="C6" s="5" t="n">
        <v>116623934</v>
      </c>
    </row>
    <row r="7">
      <c r="A7" s="4" t="inlineStr">
        <is>
          <t>Others</t>
        </is>
      </c>
      <c r="B7" s="5" t="n">
        <v>10579718</v>
      </c>
      <c r="C7" s="5" t="n">
        <v>12652500</v>
      </c>
    </row>
    <row r="8">
      <c r="A8" s="4" t="inlineStr">
        <is>
          <t>Total Deposits from customers</t>
        </is>
      </c>
      <c r="B8" s="6" t="n">
        <v>1303800085</v>
      </c>
      <c r="C8" s="6" t="n">
        <v>135350896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  Other Financial Liabilities (Details) - ARS ($) $ in Thousands</t>
        </is>
      </c>
      <c r="B1" s="2" t="inlineStr">
        <is>
          <t>Dec. 31, 2022</t>
        </is>
      </c>
      <c r="C1" s="2" t="inlineStr">
        <is>
          <t>Dec. 31, 2021</t>
        </is>
      </c>
    </row>
    <row r="2">
      <c r="A2" s="3" t="inlineStr">
        <is>
          <t>Other Financial Liabilities [Abstract]</t>
        </is>
      </c>
      <c r="B2" s="4" t="inlineStr">
        <is>
          <t xml:space="preserve"> </t>
        </is>
      </c>
      <c r="C2" s="4" t="inlineStr">
        <is>
          <t xml:space="preserve"> </t>
        </is>
      </c>
    </row>
    <row r="3">
      <c r="A3" s="4" t="inlineStr">
        <is>
          <t>Obligations for financing of purchases</t>
        </is>
      </c>
      <c r="B3" s="6" t="n">
        <v>82584306</v>
      </c>
      <c r="C3" s="6" t="n">
        <v>89019876</v>
      </c>
    </row>
    <row r="4">
      <c r="A4" s="4" t="inlineStr">
        <is>
          <t>Collections and other transactions on behalf of third parties</t>
        </is>
      </c>
      <c r="B4" s="5" t="n">
        <v>8428501</v>
      </c>
      <c r="C4" s="5" t="n">
        <v>10168381</v>
      </c>
    </row>
    <row r="5">
      <c r="A5" s="4" t="inlineStr">
        <is>
          <t>Creditors for spot transactions pending settlement</t>
        </is>
      </c>
      <c r="B5" s="5" t="n">
        <v>6559853</v>
      </c>
      <c r="C5" s="5" t="n">
        <v>2794685</v>
      </c>
    </row>
    <row r="6">
      <c r="A6" s="4" t="inlineStr">
        <is>
          <t>Lease liabilities (See Notes 2.3.8 and 39)</t>
        </is>
      </c>
      <c r="B6" s="5" t="n">
        <v>4126737</v>
      </c>
      <c r="C6" s="5" t="n">
        <v>5691452</v>
      </c>
    </row>
    <row r="7">
      <c r="A7" s="4" t="inlineStr">
        <is>
          <t>Accrued commissions payable</t>
        </is>
      </c>
      <c r="B7" s="5" t="n">
        <v>40843</v>
      </c>
      <c r="C7" s="5" t="n">
        <v>68565</v>
      </c>
    </row>
    <row r="8">
      <c r="A8" s="4" t="inlineStr">
        <is>
          <t>Others</t>
        </is>
      </c>
      <c r="B8" s="5" t="n">
        <v>16692181</v>
      </c>
      <c r="C8" s="5" t="n">
        <v>12234837</v>
      </c>
    </row>
    <row r="9">
      <c r="A9" s="4" t="inlineStr">
        <is>
          <t>Total Other Financial Liabilities</t>
        </is>
      </c>
      <c r="B9" s="6" t="n">
        <v>118432421</v>
      </c>
      <c r="C9" s="6" t="n">
        <v>11997779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asurement of Expected Credit Losses (ECL)</t>
        </is>
      </c>
      <c r="B1" s="2" t="inlineStr">
        <is>
          <t>12 Months Ended</t>
        </is>
      </c>
    </row>
    <row r="2">
      <c r="B2" s="2" t="inlineStr">
        <is>
          <t>Dec. 31, 2022</t>
        </is>
      </c>
    </row>
    <row r="3">
      <c r="A3" s="3" t="inlineStr">
        <is>
          <t>Measurement of Expected Credit Loss [Abstract]</t>
        </is>
      </c>
      <c r="B3" s="4" t="inlineStr">
        <is>
          <t xml:space="preserve"> </t>
        </is>
      </c>
    </row>
    <row r="4">
      <c r="A4" s="4" t="inlineStr">
        <is>
          <t>Measurement of Expected Credit Losses (ECL)</t>
        </is>
      </c>
      <c r="B4" s="4" t="inlineStr">
        <is>
          <t xml:space="preserve">7. Measurement of Expected Credit Losses (ECL) The ECL of a financial instrument must reflect an unbiased estimate, the time value of money and a forward looking perspective (including the economic forecast). Therefore the recognition and measurement of ECL is highly complex and involves the use of significant analysis and estimation including formulation and incorporation of forward-looking economic conditions into ECL. Risk Parameters Adjusted by Macroeconomic Scenarios ECL must include forward-looking macroeconomic information. The Group uses the credit risk parameters PD, LGD and EAD in order to calculate the ECL for the credit portfolios. The Group’s methodological approach in order to incorporate the forward looking information aims to determine the relation between macroeconomic variables and risk parameters following three main steps:
• Step 1: Analysis and transformation of time series data.
• Step 2: For each dependent variable find conditional forecasting models that are economically consistent.
• Step 3: Select the best conditional forecasting model from the set of candidates defined in Step 2, based on their out of sample forecasting performance. How economic scenarios are reflected in calculation of ECL Based on economic theory and analysis, the macroeconomic variables most directly relevant for explaining and forecasting the selected risk parameters are:
• The net income of families, corporates or public administrations.
• The payment amounts on the principal and interest on the outstanding loans. The Group approximates these variables by using a proxy indicator from the set included of the macroeconomic scenarios provided by the economic research department. Only a single specific indicator can be used for each of the two variables and only key macroeconomic indicators should be chosen as the first option: a) the use of Real GDP Growth can be perceived as the only sufficient “factor” necessary to capture the influence of the entire macroeconomic scenario possibly relevant to internal PD; or b) the use of the most representative short-term interest rate or the exchange rate expressed in real terms. Real GDP growth is preferred over any other indicator, not only because it is the most comprehensive indicator of income and economic activity, but also because it is the central variable in macroeconomic scenario generation. Multiple scenario approach under IFRS 9 IFRS 9 requires calculating an unbiased probability weighted measurement of ECL by evaluating a range of possible outcomes, including forecasts of future economic conditions. The BBVA Research team produces forecasts of the macroeconomic variables under the baseline scenario, which are used in the rest of the related processes of the Group, such as budgeting, the internal capital adequacy assessment process (ICAAP) and risk appetite framework, stress testing, etc. Additionally, the BBVA Research team produces alternative scenarios to the baseline scenario so as to meet the requirements under the IFRS 9 standard. Alternative macroeconomic scenarios For each of the macro-financial variables (GDP or interest rate or exchange rate), BBVA Research produces three scenarios. Each of these scenarios corresponds to the expected value of a different area of the probabilistic distribution of the possible projections of the economic variables. The approach of the Group consists of using the scenario that is the most likely scenario, which is the baseline scenario, consistent with the rest of internal processes (ICAAP, Budgeting) and then applying upside and downside scenarios by taking into account the weighted average of the ECL determined by each of the scenarios. It is important to note that in general, the effect of the adjustment for the application of multiple scenarios is expected to increase the ECL. It is possible to obtain an adjustment that does not have that effect whenever the correlation between macroeconomic scenarios and losses is linear; however, it is not expected that it will reduce the ECL. COVID-19 During the pandemic-related lockdown, the BCRA and the government issued several communications and decrees, pursuant to which customers within the portfolio of non-card The table below summarizes the UVA (“Unidad de Valor Adquisitivo”, in Spanish m
Balance as December 31, 2022 Loss from changes in contractual cash flows recognized in Net Interest Income
December 31, 2021 Variation Inflation adjustment December 31, 2022
UVA-indexed 48,715,323 644,640 973,932 (142,094 ) 1,476,478
UVA-indexed 996,002 11,670 18,067 (3,698 ) 26,039
Balance 656,310 991,999 (145,792 ) 1,502,517
The ECL measurement model parameters were not affected. Credit quality ratios did not show deterioration as a result of the aid measures promoted by the national authorities. Given the pandemic and quarantine situation, no relevant impacts were recorded on ECL directly related to COVID 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3" customWidth="1" min="2" max="2"/>
    <col width="20" customWidth="1" min="3" max="3"/>
    <col width="14" customWidth="1" min="4" max="4"/>
  </cols>
  <sheetData>
    <row r="1">
      <c r="A1" s="1" t="inlineStr">
        <is>
          <t>Debt Securities Issued (Details) - ARS ($) $ in Thousands</t>
        </is>
      </c>
      <c r="C1" s="2" t="inlineStr">
        <is>
          <t>12 Months Ended</t>
        </is>
      </c>
    </row>
    <row r="2">
      <c r="C2" s="2" t="inlineStr">
        <is>
          <t>Dec. 31, 2022</t>
        </is>
      </c>
      <c r="D2" s="2" t="inlineStr">
        <is>
          <t>Dec. 31, 2021</t>
        </is>
      </c>
    </row>
    <row r="3">
      <c r="A3" s="3" t="inlineStr">
        <is>
          <t>Disclosure Of Debt Instruments Issued [Line Items]</t>
        </is>
      </c>
      <c r="C3" s="4" t="inlineStr">
        <is>
          <t xml:space="preserve"> </t>
        </is>
      </c>
      <c r="D3" s="4" t="inlineStr">
        <is>
          <t xml:space="preserve"> </t>
        </is>
      </c>
    </row>
    <row r="4">
      <c r="A4" s="4" t="inlineStr">
        <is>
          <t>Interest Accrued</t>
        </is>
      </c>
      <c r="C4" s="6" t="n">
        <v>131183</v>
      </c>
      <c r="D4" s="6" t="n">
        <v>395381</v>
      </c>
    </row>
    <row r="5">
      <c r="A5" s="4" t="inlineStr">
        <is>
          <t>DEBT SECURITIES ISSUED</t>
        </is>
      </c>
      <c r="C5" s="5" t="n">
        <v>191183</v>
      </c>
      <c r="D5" s="5" t="n">
        <v>979760</v>
      </c>
    </row>
    <row r="6">
      <c r="A6" s="4" t="inlineStr">
        <is>
          <t>Total Principal</t>
        </is>
      </c>
      <c r="C6" s="4" t="inlineStr">
        <is>
          <t xml:space="preserve"> </t>
        </is>
      </c>
      <c r="D6" s="4" t="inlineStr">
        <is>
          <t xml:space="preserve"> </t>
        </is>
      </c>
    </row>
    <row r="7">
      <c r="A7" s="3" t="inlineStr">
        <is>
          <t>Disclosure Of Debt Instruments Issued [Line Items]</t>
        </is>
      </c>
      <c r="C7" s="4" t="inlineStr">
        <is>
          <t xml:space="preserve"> </t>
        </is>
      </c>
      <c r="D7" s="4" t="inlineStr">
        <is>
          <t xml:space="preserve"> </t>
        </is>
      </c>
    </row>
    <row r="8">
      <c r="A8" s="4" t="inlineStr">
        <is>
          <t>Debt Securities Gross</t>
        </is>
      </c>
      <c r="C8" s="6" t="n">
        <v>60000</v>
      </c>
      <c r="D8" s="5" t="n">
        <v>584379</v>
      </c>
    </row>
    <row r="9">
      <c r="A9" s="4" t="inlineStr">
        <is>
          <t>Class 8 Volkswagen Financial Services [member]</t>
        </is>
      </c>
      <c r="C9" s="4" t="inlineStr">
        <is>
          <t xml:space="preserve"> </t>
        </is>
      </c>
      <c r="D9" s="4" t="inlineStr">
        <is>
          <t xml:space="preserve"> </t>
        </is>
      </c>
    </row>
    <row r="10">
      <c r="A10" s="3" t="inlineStr">
        <is>
          <t>Disclosure Of Debt Instruments Issued [Line Items]</t>
        </is>
      </c>
      <c r="C10" s="4" t="inlineStr">
        <is>
          <t xml:space="preserve"> </t>
        </is>
      </c>
      <c r="D10" s="4" t="inlineStr">
        <is>
          <t xml:space="preserve"> </t>
        </is>
      </c>
    </row>
    <row r="11">
      <c r="A11" s="4" t="inlineStr">
        <is>
          <t>Issuance date</t>
        </is>
      </c>
      <c r="C11" s="4" t="inlineStr">
        <is>
          <t>Sep. 30,  2020</t>
        </is>
      </c>
      <c r="D11" s="4" t="inlineStr">
        <is>
          <t xml:space="preserve"> </t>
        </is>
      </c>
    </row>
    <row r="12">
      <c r="A12" s="4" t="inlineStr">
        <is>
          <t>Nominal Value</t>
        </is>
      </c>
      <c r="C12" s="6" t="n">
        <v>5158</v>
      </c>
      <c r="D12" s="4" t="inlineStr">
        <is>
          <t xml:space="preserve"> </t>
        </is>
      </c>
    </row>
    <row r="13">
      <c r="A13" s="4" t="inlineStr">
        <is>
          <t>Maturity Date</t>
        </is>
      </c>
      <c r="C13" s="4" t="inlineStr">
        <is>
          <t>Mar. 30,  2023</t>
        </is>
      </c>
      <c r="D13" s="4" t="inlineStr">
        <is>
          <t xml:space="preserve"> </t>
        </is>
      </c>
    </row>
    <row r="14">
      <c r="A14" s="4" t="inlineStr">
        <is>
          <t>Annual Nominal Rate</t>
        </is>
      </c>
      <c r="B14" s="4" t="inlineStr">
        <is>
          <t>[1]</t>
        </is>
      </c>
      <c r="C14" s="4" t="inlineStr">
        <is>
          <t>Tasa UVA (class 8 )</t>
        </is>
      </c>
      <c r="D14" s="4" t="inlineStr">
        <is>
          <t xml:space="preserve"> </t>
        </is>
      </c>
    </row>
    <row r="15">
      <c r="A15" s="4" t="inlineStr">
        <is>
          <t>Debt Securities Gross</t>
        </is>
      </c>
      <c r="C15" s="6" t="n">
        <v>60000</v>
      </c>
      <c r="D15" s="6" t="n">
        <v>584379</v>
      </c>
    </row>
    <row r="16"/>
    <row r="17">
      <c r="A17" s="4" t="inlineStr">
        <is>
          <t>[1]UVA: It is a unit of measure that is updated daily acco rd</t>
        </is>
      </c>
    </row>
  </sheetData>
  <mergeCells count="3">
    <mergeCell ref="A1:B2"/>
    <mergeCell ref="A16:C16"/>
    <mergeCell ref="A17:C17"/>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ovisions (Details) - ARS ($) $ in Thousand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6" t="n">
        <v>8669445</v>
      </c>
      <c r="C3" s="6" t="n">
        <v>10933970</v>
      </c>
      <c r="D3" s="6" t="n">
        <v>17722585</v>
      </c>
    </row>
    <row r="4">
      <c r="A4" s="4" t="inlineStr">
        <is>
          <t>Other provisions [member]</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t>
        </is>
      </c>
      <c r="B6" s="5" t="n">
        <v>5975247</v>
      </c>
      <c r="C6" s="5" t="n">
        <v>6654198</v>
      </c>
      <c r="D6" s="5" t="n">
        <v>7744134</v>
      </c>
    </row>
    <row r="7">
      <c r="A7" s="4" t="inlineStr">
        <is>
          <t>Provision for Commercial Claims [member]</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t>
        </is>
      </c>
      <c r="B9" s="5" t="n">
        <v>3496091</v>
      </c>
      <c r="C9" s="5" t="n">
        <v>4735527</v>
      </c>
      <c r="D9" s="5" t="n">
        <v>5756787</v>
      </c>
    </row>
    <row r="10">
      <c r="A10" s="4" t="inlineStr">
        <is>
          <t>Provisions labor-related [member]</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Provisions</t>
        </is>
      </c>
      <c r="B12" s="5" t="n">
        <v>614825</v>
      </c>
      <c r="C12" s="5" t="n">
        <v>552679</v>
      </c>
      <c r="D12" s="5" t="n">
        <v>737720</v>
      </c>
    </row>
    <row r="13">
      <c r="A13" s="4" t="inlineStr">
        <is>
          <t>Provisions tax claims [member]</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Provisions</t>
        </is>
      </c>
      <c r="B15" s="5" t="n">
        <v>594810</v>
      </c>
      <c r="C15" s="5" t="n">
        <v>627828</v>
      </c>
      <c r="D15" s="5" t="n">
        <v>537919</v>
      </c>
    </row>
    <row r="16">
      <c r="A16" s="4" t="inlineStr">
        <is>
          <t>Others [member]</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Provisions</t>
        </is>
      </c>
      <c r="B18" s="5" t="n">
        <v>1269521</v>
      </c>
      <c r="C18" s="5" t="n">
        <v>738164</v>
      </c>
      <c r="D18" s="5" t="n">
        <v>711708</v>
      </c>
    </row>
    <row r="19">
      <c r="A19" s="4" t="inlineStr">
        <is>
          <t>Provisions for reorganization [member]</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Provisions</t>
        </is>
      </c>
      <c r="B21" s="5" t="n">
        <v>0</v>
      </c>
      <c r="C21" s="5" t="n">
        <v>2616915</v>
      </c>
      <c r="D21" s="5" t="n">
        <v>5966220</v>
      </c>
    </row>
    <row r="22">
      <c r="A22" s="4" t="inlineStr">
        <is>
          <t>Financial guarantees and loan commitments [member]</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Provisions</t>
        </is>
      </c>
      <c r="B24" s="6" t="n">
        <v>2694198</v>
      </c>
      <c r="C24" s="6" t="n">
        <v>1662857</v>
      </c>
      <c r="D24" s="6" t="n">
        <v>401223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Changes in Provisions (Details) - ARS ($) $ in Thousands</t>
        </is>
      </c>
      <c r="B1" s="2" t="inlineStr">
        <is>
          <t>12 Months Ended</t>
        </is>
      </c>
    </row>
    <row r="2">
      <c r="B2" s="2" t="inlineStr">
        <is>
          <t>Dec. 31, 2022</t>
        </is>
      </c>
      <c r="C2" s="2" t="inlineStr">
        <is>
          <t>Dec. 31, 2021</t>
        </is>
      </c>
    </row>
    <row r="3">
      <c r="A3" s="3" t="inlineStr">
        <is>
          <t>Disclosure Of Changes In The Provisions [Line Items]</t>
        </is>
      </c>
      <c r="B3" s="4" t="inlineStr">
        <is>
          <t xml:space="preserve"> </t>
        </is>
      </c>
      <c r="C3" s="4" t="inlineStr">
        <is>
          <t xml:space="preserve"> </t>
        </is>
      </c>
    </row>
    <row r="4">
      <c r="A4" s="4" t="inlineStr">
        <is>
          <t>PROVISIONS</t>
        </is>
      </c>
      <c r="B4" s="6" t="n">
        <v>10933970</v>
      </c>
      <c r="C4" s="6" t="n">
        <v>17722585</v>
      </c>
    </row>
    <row r="5">
      <c r="A5" s="4" t="inlineStr">
        <is>
          <t>Increases</t>
        </is>
      </c>
      <c r="B5" s="5" t="n">
        <v>8531438</v>
      </c>
      <c r="C5" s="5" t="n">
        <v>8896958</v>
      </c>
    </row>
    <row r="6">
      <c r="A6" s="4" t="inlineStr">
        <is>
          <t>Provisions reversals</t>
        </is>
      </c>
      <c r="B6" s="5" t="n">
        <v>-229601</v>
      </c>
      <c r="C6" s="5" t="n">
        <v>-2925560</v>
      </c>
    </row>
    <row r="7">
      <c r="A7" s="4" t="inlineStr">
        <is>
          <t>Provisions used</t>
        </is>
      </c>
      <c r="B7" s="5" t="n">
        <v>-4551296</v>
      </c>
      <c r="C7" s="5" t="n">
        <v>-6866351</v>
      </c>
    </row>
    <row r="8">
      <c r="A8" s="4" t="inlineStr">
        <is>
          <t>Inflation adjustment</t>
        </is>
      </c>
      <c r="B8" s="5" t="n">
        <v>-6015066</v>
      </c>
      <c r="C8" s="5" t="n">
        <v>-5893662</v>
      </c>
    </row>
    <row r="9">
      <c r="A9" s="4" t="inlineStr">
        <is>
          <t>PROVISIONS</t>
        </is>
      </c>
      <c r="B9" s="5" t="n">
        <v>8669445</v>
      </c>
      <c r="C9" s="5" t="n">
        <v>10933970</v>
      </c>
    </row>
    <row r="10">
      <c r="A10" s="4" t="inlineStr">
        <is>
          <t>Other provisions [member]</t>
        </is>
      </c>
      <c r="B10" s="4" t="inlineStr">
        <is>
          <t xml:space="preserve"> </t>
        </is>
      </c>
      <c r="C10" s="4" t="inlineStr">
        <is>
          <t xml:space="preserve"> </t>
        </is>
      </c>
    </row>
    <row r="11">
      <c r="A11" s="3" t="inlineStr">
        <is>
          <t>Disclosure Of Changes In The Provisions [Line Items]</t>
        </is>
      </c>
      <c r="B11" s="4" t="inlineStr">
        <is>
          <t xml:space="preserve"> </t>
        </is>
      </c>
      <c r="C11" s="4" t="inlineStr">
        <is>
          <t xml:space="preserve"> </t>
        </is>
      </c>
    </row>
    <row r="12">
      <c r="A12" s="4" t="inlineStr">
        <is>
          <t>PROVISIONS</t>
        </is>
      </c>
      <c r="B12" s="5" t="n">
        <v>6654198</v>
      </c>
      <c r="C12" s="5" t="n">
        <v>7744134</v>
      </c>
    </row>
    <row r="13">
      <c r="A13" s="4" t="inlineStr">
        <is>
          <t>Increases</t>
        </is>
      </c>
      <c r="B13" s="5" t="n">
        <v>4112912</v>
      </c>
      <c r="C13" s="5" t="n">
        <v>3103206</v>
      </c>
    </row>
    <row r="14">
      <c r="A14" s="4" t="inlineStr">
        <is>
          <t>Provisions reversals</t>
        </is>
      </c>
      <c r="B14" s="5" t="n">
        <v>-1748</v>
      </c>
      <c r="C14" s="5" t="n">
        <v>-4402</v>
      </c>
    </row>
    <row r="15">
      <c r="A15" s="4" t="inlineStr">
        <is>
          <t>Provisions used</t>
        </is>
      </c>
      <c r="B15" s="5" t="n">
        <v>-848113</v>
      </c>
      <c r="C15" s="5" t="n">
        <v>-1217503</v>
      </c>
    </row>
    <row r="16">
      <c r="A16" s="4" t="inlineStr">
        <is>
          <t>Inflation adjustment</t>
        </is>
      </c>
      <c r="B16" s="5" t="n">
        <v>-3942002</v>
      </c>
      <c r="C16" s="5" t="n">
        <v>-2971237</v>
      </c>
    </row>
    <row r="17">
      <c r="A17" s="4" t="inlineStr">
        <is>
          <t>PROVISIONS</t>
        </is>
      </c>
      <c r="B17" s="5" t="n">
        <v>5975247</v>
      </c>
      <c r="C17" s="5" t="n">
        <v>6654198</v>
      </c>
    </row>
    <row r="18">
      <c r="A18" s="4" t="inlineStr">
        <is>
          <t>Provision for Commercial Claims [member]</t>
        </is>
      </c>
      <c r="B18" s="4" t="inlineStr">
        <is>
          <t xml:space="preserve"> </t>
        </is>
      </c>
      <c r="C18" s="4" t="inlineStr">
        <is>
          <t xml:space="preserve"> </t>
        </is>
      </c>
    </row>
    <row r="19">
      <c r="A19" s="3" t="inlineStr">
        <is>
          <t>Disclosure Of Changes In The Provisions [Line Items]</t>
        </is>
      </c>
      <c r="B19" s="4" t="inlineStr">
        <is>
          <t xml:space="preserve"> </t>
        </is>
      </c>
      <c r="C19" s="4" t="inlineStr">
        <is>
          <t xml:space="preserve"> </t>
        </is>
      </c>
    </row>
    <row r="20">
      <c r="A20" s="4" t="inlineStr">
        <is>
          <t>PROVISIONS</t>
        </is>
      </c>
      <c r="B20" s="5" t="n">
        <v>4735527</v>
      </c>
      <c r="C20" s="5" t="n">
        <v>5756787</v>
      </c>
    </row>
    <row r="21">
      <c r="A21" s="4" t="inlineStr">
        <is>
          <t>Increases</t>
        </is>
      </c>
      <c r="B21" s="5" t="n">
        <v>1941895</v>
      </c>
      <c r="C21" s="5" t="n">
        <v>1999220</v>
      </c>
    </row>
    <row r="22">
      <c r="A22" s="4" t="inlineStr">
        <is>
          <t>Provisions used</t>
        </is>
      </c>
      <c r="B22" s="5" t="n">
        <v>-408497</v>
      </c>
      <c r="C22" s="5" t="n">
        <v>-898043</v>
      </c>
    </row>
    <row r="23">
      <c r="A23" s="4" t="inlineStr">
        <is>
          <t>Inflation adjustment</t>
        </is>
      </c>
      <c r="B23" s="5" t="n">
        <v>-2772834</v>
      </c>
      <c r="C23" s="5" t="n">
        <v>-2122437</v>
      </c>
    </row>
    <row r="24">
      <c r="A24" s="4" t="inlineStr">
        <is>
          <t>PROVISIONS</t>
        </is>
      </c>
      <c r="B24" s="5" t="n">
        <v>3496091</v>
      </c>
      <c r="C24" s="5" t="n">
        <v>4735527</v>
      </c>
    </row>
    <row r="25">
      <c r="A25" s="4" t="inlineStr">
        <is>
          <t>Provisions labor-related [member]</t>
        </is>
      </c>
      <c r="B25" s="4" t="inlineStr">
        <is>
          <t xml:space="preserve"> </t>
        </is>
      </c>
      <c r="C25" s="4" t="inlineStr">
        <is>
          <t xml:space="preserve"> </t>
        </is>
      </c>
    </row>
    <row r="26">
      <c r="A26" s="3" t="inlineStr">
        <is>
          <t>Disclosure Of Changes In The Provisions [Line Items]</t>
        </is>
      </c>
      <c r="B26" s="4" t="inlineStr">
        <is>
          <t xml:space="preserve"> </t>
        </is>
      </c>
      <c r="C26" s="4" t="inlineStr">
        <is>
          <t xml:space="preserve"> </t>
        </is>
      </c>
    </row>
    <row r="27">
      <c r="A27" s="4" t="inlineStr">
        <is>
          <t>PROVISIONS</t>
        </is>
      </c>
      <c r="B27" s="5" t="n">
        <v>552679</v>
      </c>
      <c r="C27" s="5" t="n">
        <v>737720</v>
      </c>
    </row>
    <row r="28">
      <c r="A28" s="4" t="inlineStr">
        <is>
          <t>Increases</t>
        </is>
      </c>
      <c r="B28" s="5" t="n">
        <v>666023</v>
      </c>
      <c r="C28" s="5" t="n">
        <v>356639</v>
      </c>
    </row>
    <row r="29">
      <c r="A29" s="4" t="inlineStr">
        <is>
          <t>Provisions used</t>
        </is>
      </c>
      <c r="B29" s="5" t="n">
        <v>-299248</v>
      </c>
      <c r="C29" s="5" t="n">
        <v>-277874</v>
      </c>
    </row>
    <row r="30">
      <c r="A30" s="4" t="inlineStr">
        <is>
          <t>Inflation adjustment</t>
        </is>
      </c>
      <c r="B30" s="5" t="n">
        <v>-304629</v>
      </c>
      <c r="C30" s="5" t="n">
        <v>-263806</v>
      </c>
    </row>
    <row r="31">
      <c r="A31" s="4" t="inlineStr">
        <is>
          <t>PROVISIONS</t>
        </is>
      </c>
      <c r="B31" s="5" t="n">
        <v>614825</v>
      </c>
      <c r="C31" s="5" t="n">
        <v>552679</v>
      </c>
    </row>
    <row r="32">
      <c r="A32" s="4" t="inlineStr">
        <is>
          <t>Provisions tax claims [member]</t>
        </is>
      </c>
      <c r="B32" s="4" t="inlineStr">
        <is>
          <t xml:space="preserve"> </t>
        </is>
      </c>
      <c r="C32" s="4" t="inlineStr">
        <is>
          <t xml:space="preserve"> </t>
        </is>
      </c>
    </row>
    <row r="33">
      <c r="A33" s="3" t="inlineStr">
        <is>
          <t>Disclosure Of Changes In The Provisions [Line Items]</t>
        </is>
      </c>
      <c r="B33" s="4" t="inlineStr">
        <is>
          <t xml:space="preserve"> </t>
        </is>
      </c>
      <c r="C33" s="4" t="inlineStr">
        <is>
          <t xml:space="preserve"> </t>
        </is>
      </c>
    </row>
    <row r="34">
      <c r="A34" s="4" t="inlineStr">
        <is>
          <t>PROVISIONS</t>
        </is>
      </c>
      <c r="B34" s="5" t="n">
        <v>627828</v>
      </c>
      <c r="C34" s="5" t="n">
        <v>537919</v>
      </c>
    </row>
    <row r="35">
      <c r="A35" s="4" t="inlineStr">
        <is>
          <t>Increases</t>
        </is>
      </c>
      <c r="B35" s="5" t="n">
        <v>409216</v>
      </c>
      <c r="C35" s="5" t="n">
        <v>354576</v>
      </c>
    </row>
    <row r="36">
      <c r="A36" s="4" t="inlineStr">
        <is>
          <t>Provisions used</t>
        </is>
      </c>
      <c r="B36" s="5" t="n">
        <v>-132108</v>
      </c>
      <c r="C36" s="5" t="n">
        <v>-20091</v>
      </c>
    </row>
    <row r="37">
      <c r="A37" s="4" t="inlineStr">
        <is>
          <t>Inflation adjustment</t>
        </is>
      </c>
      <c r="B37" s="5" t="n">
        <v>-310126</v>
      </c>
      <c r="C37" s="5" t="n">
        <v>-244576</v>
      </c>
    </row>
    <row r="38">
      <c r="A38" s="4" t="inlineStr">
        <is>
          <t>PROVISIONS</t>
        </is>
      </c>
      <c r="B38" s="5" t="n">
        <v>594810</v>
      </c>
      <c r="C38" s="5" t="n">
        <v>627828</v>
      </c>
    </row>
    <row r="39">
      <c r="A39" s="4" t="inlineStr">
        <is>
          <t>Others [member]</t>
        </is>
      </c>
      <c r="B39" s="4" t="inlineStr">
        <is>
          <t xml:space="preserve"> </t>
        </is>
      </c>
      <c r="C39" s="4" t="inlineStr">
        <is>
          <t xml:space="preserve"> </t>
        </is>
      </c>
    </row>
    <row r="40">
      <c r="A40" s="3" t="inlineStr">
        <is>
          <t>Disclosure Of Changes In The Provisions [Line Items]</t>
        </is>
      </c>
      <c r="B40" s="4" t="inlineStr">
        <is>
          <t xml:space="preserve"> </t>
        </is>
      </c>
      <c r="C40" s="4" t="inlineStr">
        <is>
          <t xml:space="preserve"> </t>
        </is>
      </c>
    </row>
    <row r="41">
      <c r="A41" s="4" t="inlineStr">
        <is>
          <t>PROVISIONS</t>
        </is>
      </c>
      <c r="B41" s="5" t="n">
        <v>738164</v>
      </c>
      <c r="C41" s="5" t="n">
        <v>711708</v>
      </c>
    </row>
    <row r="42">
      <c r="A42" s="4" t="inlineStr">
        <is>
          <t>Increases</t>
        </is>
      </c>
      <c r="B42" s="5" t="n">
        <v>1095778</v>
      </c>
      <c r="C42" s="5" t="n">
        <v>392771</v>
      </c>
    </row>
    <row r="43">
      <c r="A43" s="4" t="inlineStr">
        <is>
          <t>Provisions reversals</t>
        </is>
      </c>
      <c r="B43" s="5" t="n">
        <v>-1748</v>
      </c>
      <c r="C43" s="5" t="n">
        <v>-4402</v>
      </c>
    </row>
    <row r="44">
      <c r="A44" s="4" t="inlineStr">
        <is>
          <t>Provisions used</t>
        </is>
      </c>
      <c r="B44" s="5" t="n">
        <v>-8260</v>
      </c>
      <c r="C44" s="5" t="n">
        <v>-21495</v>
      </c>
    </row>
    <row r="45">
      <c r="A45" s="4" t="inlineStr">
        <is>
          <t>Inflation adjustment</t>
        </is>
      </c>
      <c r="B45" s="5" t="n">
        <v>-554413</v>
      </c>
      <c r="C45" s="5" t="n">
        <v>-340418</v>
      </c>
    </row>
    <row r="46">
      <c r="A46" s="4" t="inlineStr">
        <is>
          <t>PROVISIONS</t>
        </is>
      </c>
      <c r="B46" s="5" t="n">
        <v>1269521</v>
      </c>
      <c r="C46" s="5" t="n">
        <v>738164</v>
      </c>
    </row>
    <row r="47">
      <c r="A47" s="4" t="inlineStr">
        <is>
          <t>Provisions for reorganization [member]</t>
        </is>
      </c>
      <c r="B47" s="4" t="inlineStr">
        <is>
          <t xml:space="preserve"> </t>
        </is>
      </c>
      <c r="C47" s="4" t="inlineStr">
        <is>
          <t xml:space="preserve"> </t>
        </is>
      </c>
    </row>
    <row r="48">
      <c r="A48" s="3" t="inlineStr">
        <is>
          <t>Disclosure Of Changes In The Provisions [Line Items]</t>
        </is>
      </c>
      <c r="B48" s="4" t="inlineStr">
        <is>
          <t xml:space="preserve"> </t>
        </is>
      </c>
      <c r="C48" s="4" t="inlineStr">
        <is>
          <t xml:space="preserve"> </t>
        </is>
      </c>
    </row>
    <row r="49">
      <c r="A49" s="4" t="inlineStr">
        <is>
          <t>PROVISIONS</t>
        </is>
      </c>
      <c r="B49" s="5" t="n">
        <v>2616915</v>
      </c>
      <c r="C49" s="5" t="n">
        <v>5966220</v>
      </c>
    </row>
    <row r="50">
      <c r="A50" s="4" t="inlineStr">
        <is>
          <t>Increases</t>
        </is>
      </c>
      <c r="B50" s="5" t="n">
        <v>2373713</v>
      </c>
      <c r="C50" s="5" t="n">
        <v>4411298</v>
      </c>
    </row>
    <row r="51">
      <c r="A51" s="4" t="inlineStr">
        <is>
          <t>Provisions reversals</t>
        </is>
      </c>
      <c r="B51" s="5" t="n">
        <v>-227853</v>
      </c>
      <c r="C51" s="5" t="n">
        <v>-576486</v>
      </c>
    </row>
    <row r="52">
      <c r="A52" s="4" t="inlineStr">
        <is>
          <t>Provisions used</t>
        </is>
      </c>
      <c r="B52" s="5" t="n">
        <v>-3703183</v>
      </c>
      <c r="C52" s="5" t="n">
        <v>-5648848</v>
      </c>
    </row>
    <row r="53">
      <c r="A53" s="4" t="inlineStr">
        <is>
          <t>Inflation adjustment</t>
        </is>
      </c>
      <c r="B53" s="5" t="n">
        <v>-1059592</v>
      </c>
      <c r="C53" s="5" t="n">
        <v>-1535269</v>
      </c>
    </row>
    <row r="54">
      <c r="A54" s="4" t="inlineStr">
        <is>
          <t>PROVISIONS</t>
        </is>
      </c>
      <c r="B54" s="5" t="n">
        <v>0</v>
      </c>
      <c r="C54" s="5" t="n">
        <v>2616915</v>
      </c>
    </row>
    <row r="55">
      <c r="A55" s="4" t="inlineStr">
        <is>
          <t>Financial guarantees and loan commitments [member]</t>
        </is>
      </c>
      <c r="B55" s="4" t="inlineStr">
        <is>
          <t xml:space="preserve"> </t>
        </is>
      </c>
      <c r="C55" s="4" t="inlineStr">
        <is>
          <t xml:space="preserve"> </t>
        </is>
      </c>
    </row>
    <row r="56">
      <c r="A56" s="3" t="inlineStr">
        <is>
          <t>Disclosure Of Changes In The Provisions [Line Items]</t>
        </is>
      </c>
      <c r="B56" s="4" t="inlineStr">
        <is>
          <t xml:space="preserve"> </t>
        </is>
      </c>
      <c r="C56" s="4" t="inlineStr">
        <is>
          <t xml:space="preserve"> </t>
        </is>
      </c>
    </row>
    <row r="57">
      <c r="A57" s="4" t="inlineStr">
        <is>
          <t>PROVISIONS</t>
        </is>
      </c>
      <c r="B57" s="5" t="n">
        <v>1662857</v>
      </c>
      <c r="C57" s="5" t="n">
        <v>4012231</v>
      </c>
    </row>
    <row r="58">
      <c r="A58" s="4" t="inlineStr">
        <is>
          <t>Increases</t>
        </is>
      </c>
      <c r="B58" s="5" t="n">
        <v>2044813</v>
      </c>
      <c r="C58" s="5" t="n">
        <v>1382454</v>
      </c>
    </row>
    <row r="59">
      <c r="A59" s="4" t="inlineStr">
        <is>
          <t>Provisions reversals</t>
        </is>
      </c>
      <c r="B59" s="5" t="n">
        <v>0</v>
      </c>
      <c r="C59" s="5" t="n">
        <v>-2344672</v>
      </c>
    </row>
    <row r="60">
      <c r="A60" s="4" t="inlineStr">
        <is>
          <t>Inflation adjustment</t>
        </is>
      </c>
      <c r="B60" s="5" t="n">
        <v>-1013472</v>
      </c>
      <c r="C60" s="5" t="n">
        <v>-1387156</v>
      </c>
    </row>
    <row r="61">
      <c r="A61" s="4" t="inlineStr">
        <is>
          <t>PROVISIONS</t>
        </is>
      </c>
      <c r="B61" s="6" t="n">
        <v>2694198</v>
      </c>
      <c r="C61" s="6" t="n">
        <v>1662857</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Expected Terms to Settle Obligations (Details) - ARS ($) $ in Thousands</t>
        </is>
      </c>
      <c r="B1" s="2" t="inlineStr">
        <is>
          <t>Dec. 31, 2022</t>
        </is>
      </c>
      <c r="C1" s="2" t="inlineStr">
        <is>
          <t>Dec. 31, 2021</t>
        </is>
      </c>
    </row>
    <row r="2">
      <c r="A2" s="4" t="inlineStr">
        <is>
          <t>Provisions Within 12 Months [Member] | Other provisions [member]</t>
        </is>
      </c>
      <c r="B2" s="4" t="inlineStr">
        <is>
          <t xml:space="preserve"> </t>
        </is>
      </c>
      <c r="C2" s="4" t="inlineStr">
        <is>
          <t xml:space="preserve"> </t>
        </is>
      </c>
    </row>
    <row r="3">
      <c r="A3" s="3" t="inlineStr">
        <is>
          <t>Disclosure Of Provisions Expected To Settle Obligations [Line Items]</t>
        </is>
      </c>
      <c r="B3" s="4" t="inlineStr">
        <is>
          <t xml:space="preserve"> </t>
        </is>
      </c>
      <c r="C3" s="4" t="inlineStr">
        <is>
          <t xml:space="preserve"> </t>
        </is>
      </c>
    </row>
    <row r="4">
      <c r="A4" s="4" t="inlineStr">
        <is>
          <t>Provisions For Financial Guarantees And Loan Commitments</t>
        </is>
      </c>
      <c r="B4" s="6" t="n">
        <v>1972540</v>
      </c>
      <c r="C4" s="6" t="n">
        <v>4059122</v>
      </c>
    </row>
    <row r="5">
      <c r="A5" s="4" t="inlineStr">
        <is>
          <t>Provisions Within 12 Months [Member] | Provision for Commercial Claims [member]</t>
        </is>
      </c>
      <c r="B5" s="4" t="inlineStr">
        <is>
          <t xml:space="preserve"> </t>
        </is>
      </c>
      <c r="C5" s="4" t="inlineStr">
        <is>
          <t xml:space="preserve"> </t>
        </is>
      </c>
    </row>
    <row r="6">
      <c r="A6" s="3" t="inlineStr">
        <is>
          <t>Disclosure Of Provisions Expected To Settle Obligations [Line Items]</t>
        </is>
      </c>
      <c r="B6" s="4" t="inlineStr">
        <is>
          <t xml:space="preserve"> </t>
        </is>
      </c>
      <c r="C6" s="4" t="inlineStr">
        <is>
          <t xml:space="preserve"> </t>
        </is>
      </c>
    </row>
    <row r="7">
      <c r="A7" s="4" t="inlineStr">
        <is>
          <t>Provisions For Financial Guarantees And Loan Commitments</t>
        </is>
      </c>
      <c r="B7" s="5" t="n">
        <v>814865</v>
      </c>
      <c r="C7" s="5" t="n">
        <v>2828955</v>
      </c>
    </row>
    <row r="8">
      <c r="A8" s="4" t="inlineStr">
        <is>
          <t>Provisions Within 12 Months [Member] | Provisions labor-related [member]</t>
        </is>
      </c>
      <c r="B8" s="4" t="inlineStr">
        <is>
          <t xml:space="preserve"> </t>
        </is>
      </c>
      <c r="C8" s="4" t="inlineStr">
        <is>
          <t xml:space="preserve"> </t>
        </is>
      </c>
    </row>
    <row r="9">
      <c r="A9" s="3" t="inlineStr">
        <is>
          <t>Disclosure Of Provisions Expected To Settle Obligations [Line Items]</t>
        </is>
      </c>
      <c r="B9" s="4" t="inlineStr">
        <is>
          <t xml:space="preserve"> </t>
        </is>
      </c>
      <c r="C9" s="4" t="inlineStr">
        <is>
          <t xml:space="preserve"> </t>
        </is>
      </c>
    </row>
    <row r="10">
      <c r="A10" s="4" t="inlineStr">
        <is>
          <t>Provisions For Financial Guarantees And Loan Commitments</t>
        </is>
      </c>
      <c r="B10" s="5" t="n">
        <v>116589</v>
      </c>
      <c r="C10" s="5" t="n">
        <v>192504</v>
      </c>
    </row>
    <row r="11">
      <c r="A11" s="4" t="inlineStr">
        <is>
          <t>Provisions Within 12 Months [Member] | Provisions tax claims [member]</t>
        </is>
      </c>
      <c r="B11" s="4" t="inlineStr">
        <is>
          <t xml:space="preserve"> </t>
        </is>
      </c>
      <c r="C11" s="4" t="inlineStr">
        <is>
          <t xml:space="preserve"> </t>
        </is>
      </c>
    </row>
    <row r="12">
      <c r="A12" s="3" t="inlineStr">
        <is>
          <t>Disclosure Of Provisions Expected To Settle Obligations [Line Items]</t>
        </is>
      </c>
      <c r="B12" s="4" t="inlineStr">
        <is>
          <t xml:space="preserve"> </t>
        </is>
      </c>
      <c r="C12" s="4" t="inlineStr">
        <is>
          <t xml:space="preserve"> </t>
        </is>
      </c>
    </row>
    <row r="13">
      <c r="A13" s="4" t="inlineStr">
        <is>
          <t>Provisions For Financial Guarantees And Loan Commitments</t>
        </is>
      </c>
      <c r="B13" s="5" t="n">
        <v>594810</v>
      </c>
      <c r="C13" s="5" t="n">
        <v>627828</v>
      </c>
    </row>
    <row r="14">
      <c r="A14" s="4" t="inlineStr">
        <is>
          <t>Provisions Within 12 Months [Member] | Others [member]</t>
        </is>
      </c>
      <c r="B14" s="4" t="inlineStr">
        <is>
          <t xml:space="preserve"> </t>
        </is>
      </c>
      <c r="C14" s="4" t="inlineStr">
        <is>
          <t xml:space="preserve"> </t>
        </is>
      </c>
    </row>
    <row r="15">
      <c r="A15" s="3" t="inlineStr">
        <is>
          <t>Disclosure Of Provisions Expected To Settle Obligations [Line Items]</t>
        </is>
      </c>
      <c r="B15" s="4" t="inlineStr">
        <is>
          <t xml:space="preserve"> </t>
        </is>
      </c>
      <c r="C15" s="4" t="inlineStr">
        <is>
          <t xml:space="preserve"> </t>
        </is>
      </c>
    </row>
    <row r="16">
      <c r="A16" s="4" t="inlineStr">
        <is>
          <t>Provisions For Financial Guarantees And Loan Commitments</t>
        </is>
      </c>
      <c r="B16" s="5" t="n">
        <v>446276</v>
      </c>
      <c r="C16" s="5" t="n">
        <v>409835</v>
      </c>
    </row>
    <row r="17">
      <c r="A17" s="4" t="inlineStr">
        <is>
          <t>Provisions Within 12 Months [Member] | Provisions for reorganization [member]</t>
        </is>
      </c>
      <c r="B17" s="4" t="inlineStr">
        <is>
          <t xml:space="preserve"> </t>
        </is>
      </c>
      <c r="C17" s="4" t="inlineStr">
        <is>
          <t xml:space="preserve"> </t>
        </is>
      </c>
    </row>
    <row r="18">
      <c r="A18" s="3" t="inlineStr">
        <is>
          <t>Disclosure Of Provisions Expected To Settle Obligations [Line Items]</t>
        </is>
      </c>
      <c r="B18" s="4" t="inlineStr">
        <is>
          <t xml:space="preserve"> </t>
        </is>
      </c>
      <c r="C18" s="4" t="inlineStr">
        <is>
          <t xml:space="preserve"> </t>
        </is>
      </c>
    </row>
    <row r="19">
      <c r="A19" s="4" t="inlineStr">
        <is>
          <t>Provisions For Financial Guarantees And Loan Commitments</t>
        </is>
      </c>
      <c r="B19" s="4" t="inlineStr">
        <is>
          <t xml:space="preserve"> </t>
        </is>
      </c>
      <c r="C19" s="5" t="n">
        <v>2616915</v>
      </c>
    </row>
    <row r="20">
      <c r="A20" s="4" t="inlineStr">
        <is>
          <t>Provisions Within 12 Months [Member] | Financial guarantees and loan commitments [member]</t>
        </is>
      </c>
      <c r="B20" s="4" t="inlineStr">
        <is>
          <t xml:space="preserve"> </t>
        </is>
      </c>
      <c r="C20" s="4" t="inlineStr">
        <is>
          <t xml:space="preserve"> </t>
        </is>
      </c>
    </row>
    <row r="21">
      <c r="A21" s="3" t="inlineStr">
        <is>
          <t>Disclosure Of Provisions Expected To Settle Obligations [Line Items]</t>
        </is>
      </c>
      <c r="B21" s="4" t="inlineStr">
        <is>
          <t xml:space="preserve"> </t>
        </is>
      </c>
      <c r="C21" s="4" t="inlineStr">
        <is>
          <t xml:space="preserve"> </t>
        </is>
      </c>
    </row>
    <row r="22">
      <c r="A22" s="4" t="inlineStr">
        <is>
          <t>Provisions For Financial Guarantees And Loan Commitments</t>
        </is>
      </c>
      <c r="B22" s="5" t="n">
        <v>2694198</v>
      </c>
      <c r="C22" s="5" t="n">
        <v>1662857</v>
      </c>
    </row>
    <row r="23">
      <c r="A23" s="4" t="inlineStr">
        <is>
          <t>Provisions After 12 Months [Member] | Other provisions [member]</t>
        </is>
      </c>
      <c r="B23" s="4" t="inlineStr">
        <is>
          <t xml:space="preserve"> </t>
        </is>
      </c>
      <c r="C23" s="4" t="inlineStr">
        <is>
          <t xml:space="preserve"> </t>
        </is>
      </c>
    </row>
    <row r="24">
      <c r="A24" s="3" t="inlineStr">
        <is>
          <t>Disclosure Of Provisions Expected To Settle Obligations [Line Items]</t>
        </is>
      </c>
      <c r="B24" s="4" t="inlineStr">
        <is>
          <t xml:space="preserve"> </t>
        </is>
      </c>
      <c r="C24" s="4" t="inlineStr">
        <is>
          <t xml:space="preserve"> </t>
        </is>
      </c>
    </row>
    <row r="25">
      <c r="A25" s="4" t="inlineStr">
        <is>
          <t>Provisions For Financial Guarantees And Loan Commitments</t>
        </is>
      </c>
      <c r="B25" s="5" t="n">
        <v>4002707</v>
      </c>
      <c r="C25" s="5" t="n">
        <v>2595076</v>
      </c>
    </row>
    <row r="26">
      <c r="A26" s="4" t="inlineStr">
        <is>
          <t>Provisions After 12 Months [Member] | Provision for Commercial Claims [member]</t>
        </is>
      </c>
      <c r="B26" s="4" t="inlineStr">
        <is>
          <t xml:space="preserve"> </t>
        </is>
      </c>
      <c r="C26" s="4" t="inlineStr">
        <is>
          <t xml:space="preserve"> </t>
        </is>
      </c>
    </row>
    <row r="27">
      <c r="A27" s="3" t="inlineStr">
        <is>
          <t>Disclosure Of Provisions Expected To Settle Obligations [Line Items]</t>
        </is>
      </c>
      <c r="B27" s="4" t="inlineStr">
        <is>
          <t xml:space="preserve"> </t>
        </is>
      </c>
      <c r="C27" s="4" t="inlineStr">
        <is>
          <t xml:space="preserve"> </t>
        </is>
      </c>
    </row>
    <row r="28">
      <c r="A28" s="4" t="inlineStr">
        <is>
          <t>Provisions For Financial Guarantees And Loan Commitments</t>
        </is>
      </c>
      <c r="B28" s="5" t="n">
        <v>2681226</v>
      </c>
      <c r="C28" s="5" t="n">
        <v>1906572</v>
      </c>
    </row>
    <row r="29">
      <c r="A29" s="4" t="inlineStr">
        <is>
          <t>Provisions After 12 Months [Member] | Provisions labor-related [member]</t>
        </is>
      </c>
      <c r="B29" s="4" t="inlineStr">
        <is>
          <t xml:space="preserve"> </t>
        </is>
      </c>
      <c r="C29" s="4" t="inlineStr">
        <is>
          <t xml:space="preserve"> </t>
        </is>
      </c>
    </row>
    <row r="30">
      <c r="A30" s="3" t="inlineStr">
        <is>
          <t>Disclosure Of Provisions Expected To Settle Obligations [Line Items]</t>
        </is>
      </c>
      <c r="B30" s="4" t="inlineStr">
        <is>
          <t xml:space="preserve"> </t>
        </is>
      </c>
      <c r="C30" s="4" t="inlineStr">
        <is>
          <t xml:space="preserve"> </t>
        </is>
      </c>
    </row>
    <row r="31">
      <c r="A31" s="4" t="inlineStr">
        <is>
          <t>Provisions For Financial Guarantees And Loan Commitments</t>
        </is>
      </c>
      <c r="B31" s="5" t="n">
        <v>498236</v>
      </c>
      <c r="C31" s="5" t="n">
        <v>360175</v>
      </c>
    </row>
    <row r="32">
      <c r="A32" s="4" t="inlineStr">
        <is>
          <t>Provisions After 12 Months [Member] | Provisions tax claims [member]</t>
        </is>
      </c>
      <c r="B32" s="4" t="inlineStr">
        <is>
          <t xml:space="preserve"> </t>
        </is>
      </c>
      <c r="C32" s="4" t="inlineStr">
        <is>
          <t xml:space="preserve"> </t>
        </is>
      </c>
    </row>
    <row r="33">
      <c r="A33" s="3" t="inlineStr">
        <is>
          <t>Disclosure Of Provisions Expected To Settle Obligations [Line Items]</t>
        </is>
      </c>
      <c r="B33" s="4" t="inlineStr">
        <is>
          <t xml:space="preserve"> </t>
        </is>
      </c>
      <c r="C33" s="4" t="inlineStr">
        <is>
          <t xml:space="preserve"> </t>
        </is>
      </c>
    </row>
    <row r="34">
      <c r="A34" s="4" t="inlineStr">
        <is>
          <t>Provisions For Financial Guarantees And Loan Commitments</t>
        </is>
      </c>
      <c r="B34" s="4" t="inlineStr">
        <is>
          <t xml:space="preserve"> </t>
        </is>
      </c>
      <c r="C34" s="5" t="n">
        <v>0</v>
      </c>
    </row>
    <row r="35">
      <c r="A35" s="4" t="inlineStr">
        <is>
          <t>Provisions After 12 Months [Member] | Others [member]</t>
        </is>
      </c>
      <c r="B35" s="4" t="inlineStr">
        <is>
          <t xml:space="preserve"> </t>
        </is>
      </c>
      <c r="C35" s="4" t="inlineStr">
        <is>
          <t xml:space="preserve"> </t>
        </is>
      </c>
    </row>
    <row r="36">
      <c r="A36" s="3" t="inlineStr">
        <is>
          <t>Disclosure Of Provisions Expected To Settle Obligations [Line Items]</t>
        </is>
      </c>
      <c r="B36" s="4" t="inlineStr">
        <is>
          <t xml:space="preserve"> </t>
        </is>
      </c>
      <c r="C36" s="4" t="inlineStr">
        <is>
          <t xml:space="preserve"> </t>
        </is>
      </c>
    </row>
    <row r="37">
      <c r="A37" s="4" t="inlineStr">
        <is>
          <t>Provisions For Financial Guarantees And Loan Commitments</t>
        </is>
      </c>
      <c r="B37" s="6" t="n">
        <v>823245</v>
      </c>
      <c r="C37" s="6" t="n">
        <v>32832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visions - Additional Information (Details) $ in Thousands</t>
        </is>
      </c>
      <c r="B1" s="2" t="inlineStr">
        <is>
          <t>12 Months Ended</t>
        </is>
      </c>
    </row>
    <row r="2">
      <c r="B2" s="2" t="inlineStr">
        <is>
          <t>Dec. 31, 2022 ARS ($)</t>
        </is>
      </c>
    </row>
    <row r="3">
      <c r="A3" s="3" t="inlineStr">
        <is>
          <t>Provisions [abstract]</t>
        </is>
      </c>
      <c r="B3" s="4" t="inlineStr">
        <is>
          <t xml:space="preserve"> </t>
        </is>
      </c>
    </row>
    <row r="4">
      <c r="A4" s="4" t="inlineStr">
        <is>
          <t>Estimate Of Undiscounted Claims That Arise From Contracts Contingnet Liabilities</t>
        </is>
      </c>
      <c r="B4" s="6" t="n">
        <v>34801</v>
      </c>
    </row>
    <row r="5">
      <c r="A5" s="4" t="inlineStr">
        <is>
          <t>Estimated Actual ClaimsThat Arise From Contracts Results To Outflow Of Funds Contingent Liabilities</t>
        </is>
      </c>
      <c r="B5" s="6" t="n">
        <v>3669</v>
      </c>
    </row>
    <row r="6">
      <c r="A6" s="4" t="inlineStr">
        <is>
          <t>Liabilities For Incurred Claims Arise That Arise From Contracts For Next Fiscal Year</t>
        </is>
      </c>
      <c r="B6" s="4" t="inlineStr">
        <is>
          <t>12 month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ARS ($) $ in Thousand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Miscellaneous creditors</t>
        </is>
      </c>
      <c r="B3" s="6" t="n">
        <v>38022048</v>
      </c>
      <c r="C3" s="6" t="n">
        <v>26485259</v>
      </c>
    </row>
    <row r="4">
      <c r="A4" s="4" t="inlineStr">
        <is>
          <t>Advance collections</t>
        </is>
      </c>
      <c r="B4" s="5" t="n">
        <v>19631488</v>
      </c>
      <c r="C4" s="5" t="n">
        <v>15893196</v>
      </c>
    </row>
    <row r="5">
      <c r="A5" s="4" t="inlineStr">
        <is>
          <t>Other collections and withholdings</t>
        </is>
      </c>
      <c r="B5" s="5" t="n">
        <v>17503291</v>
      </c>
      <c r="C5" s="5" t="n">
        <v>16689147</v>
      </c>
    </row>
    <row r="6">
      <c r="A6" s="4" t="inlineStr">
        <is>
          <t>Short term personnel benefits</t>
        </is>
      </c>
      <c r="B6" s="5" t="n">
        <v>17484563</v>
      </c>
      <c r="C6" s="5" t="n">
        <v>17335007</v>
      </c>
    </row>
    <row r="7">
      <c r="A7" s="4" t="inlineStr">
        <is>
          <t>Cash dividends payable (see Note 41)</t>
        </is>
      </c>
      <c r="B7" s="5" t="n">
        <v>14834791</v>
      </c>
      <c r="C7" s="5" t="n">
        <v>54542068</v>
      </c>
    </row>
    <row r="8">
      <c r="A8" s="4" t="inlineStr">
        <is>
          <t>Other taxes payable</t>
        </is>
      </c>
      <c r="B8" s="5" t="n">
        <v>7078668</v>
      </c>
      <c r="C8" s="5" t="n">
        <v>4876021</v>
      </c>
    </row>
    <row r="9">
      <c r="A9" s="4" t="inlineStr">
        <is>
          <t>Long term personnel benefits</t>
        </is>
      </c>
      <c r="B9" s="5" t="n">
        <v>916273</v>
      </c>
      <c r="C9" s="5" t="n">
        <v>1081224</v>
      </c>
    </row>
    <row r="10">
      <c r="A10" s="4" t="inlineStr">
        <is>
          <t>Termination benefits payable</t>
        </is>
      </c>
      <c r="B10" s="5" t="n">
        <v>897528</v>
      </c>
      <c r="C10" s="5" t="n">
        <v>0</v>
      </c>
    </row>
    <row r="11">
      <c r="A11" s="4" t="inlineStr">
        <is>
          <t>Contract liabilities</t>
        </is>
      </c>
      <c r="B11" s="5" t="n">
        <v>449646</v>
      </c>
      <c r="C11" s="5" t="n">
        <v>717522</v>
      </c>
    </row>
    <row r="12">
      <c r="A12" s="4" t="inlineStr">
        <is>
          <t>Social security payable</t>
        </is>
      </c>
      <c r="B12" s="5" t="n">
        <v>306676</v>
      </c>
      <c r="C12" s="5" t="n">
        <v>157095</v>
      </c>
    </row>
    <row r="13">
      <c r="A13" s="4" t="inlineStr">
        <is>
          <t>Others</t>
        </is>
      </c>
      <c r="B13" s="5" t="n">
        <v>567503</v>
      </c>
      <c r="C13" s="5" t="n">
        <v>335697</v>
      </c>
    </row>
    <row r="14">
      <c r="A14" s="4" t="inlineStr">
        <is>
          <t>TOTAL</t>
        </is>
      </c>
      <c r="B14" s="6" t="n">
        <v>117692475</v>
      </c>
      <c r="C14" s="6" t="n">
        <v>13811223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 Share Capital (Details) - ARS ($) $ / shares in Units, $ in Thousand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Number of shares capital</t>
        </is>
      </c>
      <c r="B3" s="6" t="n">
        <v>612710</v>
      </c>
      <c r="C3" s="6" t="n">
        <v>612710</v>
      </c>
    </row>
    <row r="4">
      <c r="A4" s="4" t="inlineStr">
        <is>
          <t>Quantity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capital</t>
        </is>
      </c>
      <c r="B6" s="5" t="n">
        <v>612710079</v>
      </c>
      <c r="C6" s="4" t="inlineStr">
        <is>
          <t xml:space="preserve"> </t>
        </is>
      </c>
    </row>
    <row r="7">
      <c r="A7" s="4" t="inlineStr">
        <is>
          <t>Nominal Value Per Share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Share capital</t>
        </is>
      </c>
      <c r="B9" s="6" t="n">
        <v>1</v>
      </c>
      <c r="C9" s="4" t="inlineStr">
        <is>
          <t xml:space="preserve"> </t>
        </is>
      </c>
    </row>
    <row r="10">
      <c r="A10" s="4" t="inlineStr">
        <is>
          <t>Votes Per Share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Votes per share</t>
        </is>
      </c>
      <c r="B12" s="5" t="n">
        <v>1</v>
      </c>
      <c r="C12" s="4" t="inlineStr">
        <is>
          <t xml:space="preserve"> </t>
        </is>
      </c>
    </row>
    <row r="13">
      <c r="A13" s="4" t="inlineStr">
        <is>
          <t>Shares Outstanding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 capital</t>
        </is>
      </c>
      <c r="B15" s="6" t="n">
        <v>612710</v>
      </c>
      <c r="C15" s="4" t="inlineStr">
        <is>
          <t xml:space="preserve"> </t>
        </is>
      </c>
    </row>
    <row r="16">
      <c r="A16" s="4" t="inlineStr">
        <is>
          <t>Paid In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Number of shares capital</t>
        </is>
      </c>
      <c r="B18" s="6" t="n">
        <v>612710</v>
      </c>
      <c r="C18"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Capital and Reserves - Additional Information (Details)</t>
        </is>
      </c>
      <c r="B1" s="2" t="inlineStr">
        <is>
          <t>12 Months Ended</t>
        </is>
      </c>
    </row>
    <row r="2">
      <c r="B2" s="2" t="inlineStr">
        <is>
          <t>Dec. 31, 2022</t>
        </is>
      </c>
    </row>
    <row r="3">
      <c r="A3" s="3" t="inlineStr">
        <is>
          <t>Capital And Reserves [Line Items]</t>
        </is>
      </c>
      <c r="B3" s="4" t="inlineStr">
        <is>
          <t xml:space="preserve"> </t>
        </is>
      </c>
    </row>
    <row r="4">
      <c r="A4" s="4" t="inlineStr">
        <is>
          <t>Percent of legal reserve</t>
        </is>
      </c>
      <c r="B4" s="10" t="n">
        <v>0.2</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Changes In Financing Activities During The Year (Details) - ARS ($) $ in Thousands</t>
        </is>
      </c>
      <c r="B1" s="2" t="inlineStr">
        <is>
          <t>12 Months Ended</t>
        </is>
      </c>
    </row>
    <row r="2">
      <c r="B2" s="2" t="inlineStr">
        <is>
          <t>Dec. 31, 2022</t>
        </is>
      </c>
      <c r="C2" s="2" t="inlineStr">
        <is>
          <t>Dec. 31, 2021</t>
        </is>
      </c>
      <c r="D2" s="2" t="inlineStr">
        <is>
          <t>Dec. 31, 2020</t>
        </is>
      </c>
    </row>
    <row r="3">
      <c r="A3" s="3" t="inlineStr">
        <is>
          <t>Analysis of changes in financing during the year [Line Items]</t>
        </is>
      </c>
      <c r="B3" s="4" t="inlineStr">
        <is>
          <t xml:space="preserve"> </t>
        </is>
      </c>
      <c r="C3" s="4" t="inlineStr">
        <is>
          <t xml:space="preserve"> </t>
        </is>
      </c>
      <c r="D3" s="4" t="inlineStr">
        <is>
          <t xml:space="preserve"> </t>
        </is>
      </c>
    </row>
    <row r="4">
      <c r="A4" s="4" t="inlineStr">
        <is>
          <t>Payment of lease liabilities</t>
        </is>
      </c>
      <c r="B4" s="6" t="n">
        <v>-2143061</v>
      </c>
      <c r="C4" s="6" t="n">
        <v>-2728820</v>
      </c>
      <c r="D4" s="6" t="n">
        <v>-3041461</v>
      </c>
    </row>
    <row r="5">
      <c r="A5" s="4" t="inlineStr">
        <is>
          <t>Debt securities [member]</t>
        </is>
      </c>
      <c r="B5" s="4" t="inlineStr">
        <is>
          <t xml:space="preserve"> </t>
        </is>
      </c>
      <c r="C5" s="4" t="inlineStr">
        <is>
          <t xml:space="preserve"> </t>
        </is>
      </c>
      <c r="D5" s="4" t="inlineStr">
        <is>
          <t xml:space="preserve"> </t>
        </is>
      </c>
    </row>
    <row r="6">
      <c r="A6" s="3" t="inlineStr">
        <is>
          <t>Analysis of changes in financing during the year [Line Items]</t>
        </is>
      </c>
      <c r="B6" s="4" t="inlineStr">
        <is>
          <t xml:space="preserve"> </t>
        </is>
      </c>
      <c r="C6" s="4" t="inlineStr">
        <is>
          <t xml:space="preserve"> </t>
        </is>
      </c>
      <c r="D6" s="4" t="inlineStr">
        <is>
          <t xml:space="preserve"> </t>
        </is>
      </c>
    </row>
    <row r="7">
      <c r="A7" s="4" t="inlineStr">
        <is>
          <t>Opening balance</t>
        </is>
      </c>
      <c r="B7" s="5" t="n">
        <v>6671212</v>
      </c>
      <c r="C7" s="5" t="n">
        <v>12112342</v>
      </c>
      <c r="D7" s="4" t="inlineStr">
        <is>
          <t xml:space="preserve"> </t>
        </is>
      </c>
    </row>
    <row r="8">
      <c r="A8" s="4" t="inlineStr">
        <is>
          <t>New borrowings</t>
        </is>
      </c>
      <c r="B8" s="5" t="n">
        <v>1760228</v>
      </c>
      <c r="C8" s="5" t="n">
        <v>6697708</v>
      </c>
      <c r="D8" s="4" t="inlineStr">
        <is>
          <t xml:space="preserve"> </t>
        </is>
      </c>
    </row>
    <row r="9">
      <c r="A9" s="4" t="inlineStr">
        <is>
          <t>Debt payments</t>
        </is>
      </c>
      <c r="B9" s="5" t="n">
        <v>-747514</v>
      </c>
      <c r="C9" s="5" t="n">
        <v>-2166016</v>
      </c>
      <c r="D9" s="4" t="inlineStr">
        <is>
          <t xml:space="preserve"> </t>
        </is>
      </c>
    </row>
    <row r="10">
      <c r="A10" s="4" t="inlineStr">
        <is>
          <t>Interests and adjustments accrued</t>
        </is>
      </c>
      <c r="B10" s="5" t="n">
        <v>5147328</v>
      </c>
      <c r="C10" s="5" t="n">
        <v>4865626</v>
      </c>
      <c r="D10" s="4" t="inlineStr">
        <is>
          <t xml:space="preserve"> </t>
        </is>
      </c>
    </row>
    <row r="11">
      <c r="A11" s="4" t="inlineStr">
        <is>
          <t>Interests paid</t>
        </is>
      </c>
      <c r="B11" s="5" t="n">
        <v>0</v>
      </c>
      <c r="C11" s="5" t="n">
        <v>-161949</v>
      </c>
      <c r="D11" s="4" t="inlineStr">
        <is>
          <t xml:space="preserve"> </t>
        </is>
      </c>
    </row>
    <row r="12">
      <c r="A12" s="4" t="inlineStr">
        <is>
          <t>Inflation effect on debt securities issued and lease liabilities</t>
        </is>
      </c>
      <c r="B12" s="5" t="n">
        <v>-6370273</v>
      </c>
      <c r="C12" s="5" t="n">
        <v>-11947679</v>
      </c>
      <c r="D12" s="4" t="inlineStr">
        <is>
          <t xml:space="preserve"> </t>
        </is>
      </c>
    </row>
    <row r="13">
      <c r="A13" s="4" t="inlineStr">
        <is>
          <t>Closing balance</t>
        </is>
      </c>
      <c r="B13" s="6" t="n">
        <v>4317920</v>
      </c>
      <c r="C13" s="6" t="n">
        <v>6671212</v>
      </c>
      <c r="D13" s="6" t="n">
        <v>1211234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terest income - Interest Income (Details) - ARS ($) $ in Thousands</t>
        </is>
      </c>
      <c r="C1" s="2" t="inlineStr">
        <is>
          <t>12 Months Ended</t>
        </is>
      </c>
    </row>
    <row r="2">
      <c r="C2" s="2" t="inlineStr">
        <is>
          <t>Dec. 31, 2022</t>
        </is>
      </c>
      <c r="D2" s="2" t="inlineStr">
        <is>
          <t>Dec. 31, 2021</t>
        </is>
      </c>
      <c r="E2" s="2" t="inlineStr">
        <is>
          <t>Dec. 31, 2020</t>
        </is>
      </c>
    </row>
    <row r="3">
      <c r="A3" s="3" t="inlineStr">
        <is>
          <t>Interest income [Abstract]</t>
        </is>
      </c>
      <c r="C3" s="4" t="inlineStr">
        <is>
          <t xml:space="preserve"> </t>
        </is>
      </c>
      <c r="D3" s="4" t="inlineStr">
        <is>
          <t xml:space="preserve"> </t>
        </is>
      </c>
      <c r="E3" s="4" t="inlineStr">
        <is>
          <t xml:space="preserve"> </t>
        </is>
      </c>
    </row>
    <row r="4">
      <c r="A4" s="4" t="inlineStr">
        <is>
          <t>Interest from government securities</t>
        </is>
      </c>
      <c r="C4" s="6" t="n">
        <v>256501695</v>
      </c>
      <c r="D4" s="6" t="n">
        <v>104122019</v>
      </c>
      <c r="E4" s="6" t="n">
        <v>98980559</v>
      </c>
    </row>
    <row r="5">
      <c r="A5" s="4" t="inlineStr">
        <is>
          <t>Stabilization Coefficient (CER) clause adjustment (1)</t>
        </is>
      </c>
      <c r="B5" s="4" t="inlineStr">
        <is>
          <t>[1]</t>
        </is>
      </c>
      <c r="C5" s="5" t="n">
        <v>82083427</v>
      </c>
      <c r="D5" s="5" t="n">
        <v>35685175</v>
      </c>
      <c r="E5" s="5" t="n">
        <v>7488289</v>
      </c>
    </row>
    <row r="6">
      <c r="A6" s="4" t="inlineStr">
        <is>
          <t>Interest from credit card loans</t>
        </is>
      </c>
      <c r="C6" s="5" t="n">
        <v>62619226</v>
      </c>
      <c r="D6" s="5" t="n">
        <v>49780744</v>
      </c>
      <c r="E6" s="5" t="n">
        <v>55004119</v>
      </c>
    </row>
    <row r="7">
      <c r="A7" s="4" t="inlineStr">
        <is>
          <t>Interest from other loans</t>
        </is>
      </c>
      <c r="C7" s="5" t="n">
        <v>44405294</v>
      </c>
      <c r="D7" s="5" t="n">
        <v>33077508</v>
      </c>
      <c r="E7" s="5" t="n">
        <v>33135157</v>
      </c>
    </row>
    <row r="8">
      <c r="A8" s="4" t="inlineStr">
        <is>
          <t>Interest from commercial papers</t>
        </is>
      </c>
      <c r="C8" s="5" t="n">
        <v>39596631</v>
      </c>
      <c r="D8" s="5" t="n">
        <v>28643882</v>
      </c>
      <c r="E8" s="5" t="n">
        <v>29939809</v>
      </c>
    </row>
    <row r="9">
      <c r="A9" s="4" t="inlineStr">
        <is>
          <t>Interest from consumer loans</t>
        </is>
      </c>
      <c r="C9" s="5" t="n">
        <v>32075984</v>
      </c>
      <c r="D9" s="5" t="n">
        <v>28325500</v>
      </c>
      <c r="E9" s="5" t="n">
        <v>28116371</v>
      </c>
    </row>
    <row r="10">
      <c r="A10" s="4" t="inlineStr">
        <is>
          <t>Premium for reverse repurchase agreements</t>
        </is>
      </c>
      <c r="C10" s="5" t="n">
        <v>31858523</v>
      </c>
      <c r="D10" s="5" t="n">
        <v>73245986</v>
      </c>
      <c r="E10" s="5" t="n">
        <v>14573094</v>
      </c>
    </row>
    <row r="11">
      <c r="A11" s="4" t="inlineStr">
        <is>
          <t>UVA clause adjustment (2)</t>
        </is>
      </c>
      <c r="B11" s="4" t="inlineStr">
        <is>
          <t>[2]</t>
        </is>
      </c>
      <c r="C11" s="5" t="n">
        <v>31382577</v>
      </c>
      <c r="D11" s="5" t="n">
        <v>27161517</v>
      </c>
      <c r="E11" s="5" t="n">
        <v>27146174</v>
      </c>
    </row>
    <row r="12">
      <c r="A12" s="4" t="inlineStr">
        <is>
          <t>Interest from overdrafts</t>
        </is>
      </c>
      <c r="C12" s="5" t="n">
        <v>28767653</v>
      </c>
      <c r="D12" s="5" t="n">
        <v>16494956</v>
      </c>
      <c r="E12" s="5" t="n">
        <v>31797188</v>
      </c>
    </row>
    <row r="13">
      <c r="A13" s="4" t="inlineStr">
        <is>
          <t>Interest from car loans</t>
        </is>
      </c>
      <c r="C13" s="5" t="n">
        <v>10611023</v>
      </c>
      <c r="D13" s="5" t="n">
        <v>10849682</v>
      </c>
      <c r="E13" s="5" t="n">
        <v>8806019</v>
      </c>
    </row>
    <row r="14">
      <c r="A14" s="4" t="inlineStr">
        <is>
          <t>Interest from mortgage loans</t>
        </is>
      </c>
      <c r="C14" s="5" t="n">
        <v>3042462</v>
      </c>
      <c r="D14" s="5" t="n">
        <v>3353342</v>
      </c>
      <c r="E14" s="5" t="n">
        <v>2739783</v>
      </c>
    </row>
    <row r="15">
      <c r="A15" s="4" t="inlineStr">
        <is>
          <t>Interest on loans to financial institutions</t>
        </is>
      </c>
      <c r="C15" s="5" t="n">
        <v>2495452</v>
      </c>
      <c r="D15" s="5" t="n">
        <v>1840831</v>
      </c>
      <c r="E15" s="5" t="n">
        <v>3550113</v>
      </c>
    </row>
    <row r="16">
      <c r="A16" s="4" t="inlineStr">
        <is>
          <t>Interest from financial leases</t>
        </is>
      </c>
      <c r="C16" s="5" t="n">
        <v>1971750</v>
      </c>
      <c r="D16" s="5" t="n">
        <v>1864308</v>
      </c>
      <c r="E16" s="5" t="n">
        <v>1591658</v>
      </c>
    </row>
    <row r="17">
      <c r="A17" s="4" t="inlineStr">
        <is>
          <t>Interest from private securities</t>
        </is>
      </c>
      <c r="C17" s="5" t="n">
        <v>662812</v>
      </c>
      <c r="D17" s="5" t="n">
        <v>305251</v>
      </c>
      <c r="E17" s="5" t="n">
        <v>67964</v>
      </c>
    </row>
    <row r="18">
      <c r="A18" s="4" t="inlineStr">
        <is>
          <t>Interest from loans for the prefinancing and financing of exports</t>
        </is>
      </c>
      <c r="C18" s="5" t="n">
        <v>725826</v>
      </c>
      <c r="D18" s="5" t="n">
        <v>1906230</v>
      </c>
      <c r="E18" s="5" t="n">
        <v>4202873</v>
      </c>
    </row>
    <row r="19">
      <c r="A19" s="4" t="inlineStr">
        <is>
          <t>Other interest income</t>
        </is>
      </c>
      <c r="C19" s="5" t="n">
        <v>549280</v>
      </c>
      <c r="D19" s="5" t="n">
        <v>1685111</v>
      </c>
      <c r="E19" s="5" t="n">
        <v>1346185</v>
      </c>
    </row>
    <row r="20">
      <c r="A20" s="4" t="inlineStr">
        <is>
          <t>TOTAL</t>
        </is>
      </c>
      <c r="C20" s="6" t="n">
        <v>629349615</v>
      </c>
      <c r="D20" s="6" t="n">
        <v>418342042</v>
      </c>
      <c r="E20" s="6" t="n">
        <v>348485355</v>
      </c>
    </row>
    <row r="21"/>
    <row r="22">
      <c r="A22" s="4" t="inlineStr">
        <is>
          <t>[1]Adjustment clause based on the variation of the consumer price index.[2]UVA: It is a unit of measure that is updated daily acco rd</t>
        </is>
      </c>
    </row>
  </sheetData>
  <mergeCells count="4">
    <mergeCell ref="A1:B2"/>
    <mergeCell ref="C1:E1"/>
    <mergeCell ref="A21:D21"/>
    <mergeCell ref="A22:D2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edit risk exposure and allowanc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Credit risk exposure and allowances</t>
        </is>
      </c>
      <c r="B4" s="4" t="inlineStr">
        <is>
          <t xml:space="preserve"> 8. Credit risk exposure and allowances The table below sets forth the changes during 2022 and 2021 in the credit risk exposure and the impairment allowances booked under IFRS 9 in the consolidated statement of financial position or reversal of estimated impairment of financial assets at amortized cost, financial assets at fair value through other comprehensive income, loan commitments and financial guarantees: December 31, 2022
CREDIT RISK EXPOSURE - Not credit impaired Credit impaired Total
Stage 1 Stage 2 Stage 3
Credit risk Credit risk Credit risk Credit risk Credit risk Credit risk
Opening balance as of December 31, 2021 1,455,902,844 234,281,488 9,888,917 12,834,257 5,906,267 1,718,813,773
Transfers of financial assets:
Transfers from Stage 1 to Stage 2 (151,303,035 ) 154,848,316 848 — — 3,546,129
Transfers from Stage 2 to Stage 1 116,216,684 (110,975,519 ) (134,290 ) — — 5,106,875
Transfers from Stage 1 or 2 to Stage 3 (3,001,415 ) (17,006,213 ) (583,205 ) 19,907,890 596,955 (85,988 )
Transfers from Stage 3 to Stage 1 or 2 671,480 1,548,859 304,202 (3,029,020 ) (324,949 ) (829,428 )
Changes without transfers between Stages 196,195,650 65,845,780 (4,334,618 ) (1,912,889 ) 211,594 256,005,517
New financial assets originated 6,450,063,254 247,615,076 15,514,068 2,595,079 166,412 6,715,953,889
Repayments (5,751,165,645 ) (175,700,073 ) (12,801,962 ) (3,536,733 ) (287,046 ) (5,943,491,459 )
Write-offs — 609 — (8,943,339 ) (3,680,829 ) (12,623,559 )
Foreign exchange 19,679,472 3,862,987 1,467,659 3,309 490,541 25,503,968
Inflation adjustment (908,619,869 ) (156,005,021 ) (4,893,932 ) (6,888,934 ) (1,527,773 ) (1,077,935,529 )
Closing balance as of December 31, 2022 1,424,639,420 248,316,289 4,427,687 11,029,620 1,551,172 1,689,964,188
(1) Refer to Note 35 for credit risk exposure of financial assets with stage allocation by asset classification. December 31, 2021
CREDIT RISK EXPOSURE - Not credit impaired Credit impaired Total
Stage 1 Stage 2 Stage 3
Credit risk Credit risk Credit risk Credit risk Credit risk Credit risk
Opening balance as of December 31, 2020 1,400,280,463 212,843,659 12,500,693 8,640,687 7,343,836 1,641,609,338
Transfers of financial assets:
Transfers from Stage 1 to Stage 2 (203,614,089 ) 203,975,314 — — — 361,225
Transfers from Stage 2 to Stage 1 155,051,862 (147,379,828 ) (5,286,227 ) — — 2,385,807
Transfers from Stage 1 or 2 to Stage 3 (3,238,122 ) (25,782,961 ) (438,703 ) 29,198,578 447,409 186,201
Transfers from Stage 3 to Stage 1 or 2 463,463 82,293,072 24,887 (77,948,859 ) (299,173 ) 4,533,390
Changes without transfers between Stages 109,073,724 (58,353,768 ) 11,395,731 111,675,704 759,898 174,551,289
New financial assets originated 6,324,679,419 215,048,407 7,917,200 1,358,592 1,260,284 6,550,263,902
Repayments (5,769,228,913 ) (167,131,831 ) (12,674,671 ) (44,462,014 ) (1,270,635 ) (5,994,768,064 )
Write-offs — 534 — (10,281,400 ) (117,246 ) (10,398,112 )
Foreign exchange 8,782,029 4,558,975 1,520,226 3,243 394,199 15,258,672
Inflation adjustment (566,346,992 ) (85,790,085 ) (5,070,219 ) (5,350,274 ) (2,612,305 ) (665,169,875 )
Closing balance as of December 31, 2021 1,455,902,844 234,281,488 9,888,917 12,834,257 5,906,267 1,718,813,773
(1) Refer to Note 35 for credit risk exposure of financial assets with stage allocation by asset classification. December 31, 2022
CREDIT RISK EXPOSURE - FINANCIAL GUARANTEES Not credit impaired Credit impaired Total
Stage 1 Stage 2 Stage 3
Credit risk Credit risk Credit risk Credit risk Credit risk Credit risk
Opening balance as of December 31, 2021 160,736,610 12,408,071 189,705 75,399 76 173,409,861
Transfers of loan commitments and financial guarantees:
Transfers from Stage 1 to Stage 2 (40,201,731 ) 37,998,034 — — — (2,203,697 )
Transfers from Stage 2 to Stage 1 30,575,846 (26,014,532 ) (314 ) — — 4,561,000
Transfers from Stage 1 or 2 to Stage 3 (233,694 ) (158,718 ) (1,596 ) 188,881 3,056 (202,071 )
Transfers from Stage 3 to Stage 1 or 2 65,747 50,220 237 (131,646 ) (7,107 ) (22,549 )
Changes without transfers between Stages 89,549,938 3,946,025 (27,021 ) 10,312 6,035 93,485,289
New loan commitments and financial guarantees originated 111,344,215 4,702,307 12,276 24,162 — 116,082,960
Expirations and repayments (58,819,804 ) (5,520,080 ) (48,435 ) (56,659 ) — (64,444,978 )
Write-offs — — — (120 ) — (120 )
Foreign exchange 9,370,331 482,435 — — — 9,852,766
Inflation adjustment (107,485,081 ) (9,546,505 ) (63,250 ) (43,384 ) (1,903 ) (117,140,123 )
Closing balance as of December 31, 2022 194,902,377 18,347,257 61,602 66,945 157 213,378,338
December 31, 2021
CREDIT RISK EXPOSURE - FINANCIAL GUARANTEES Not credit impaired Credit impaired Total
Stage 1 Stage 2 Stage 3
Credit risk Credit risk Credit risk Credit risk Credit risk Credit risk
Opening balance as of December 31, 2020 169,423,558 14,094,794 300,114 24,869 1,453 183,844,788
Transfers of loan commitments and financial guarantees:
Transfers from Stage 1 to Stage 2 (33,218,798 ) 29,113,031 — — — (4,105,767 )
Transfers from Stage 2 to Stage 1 32,338,986 (29,054,139 ) (287,351 ) — — 2,997,496
Transfers from Stage 1 or 2 to Stage 3 (209,292 ) (197,109 ) (1,860 ) 283,307 — (124,954 )
Transfers from Stage 3 to Stage 1 or 2 87,526 94,915 — (169,462 ) — 12,979
Changes without transfers between Stages 18,915,074 5,354,194 564,881 (7,519 ) (1,099 ) 24,825,531
New loan commitments and financial guarantees originated 182,751,355 3,483,767 298,834 25,232 — 186,559,188
Expirations and repayments (149,716,767 ) (5,055,286 ) (536,092 ) (57,596 ) — (155,365,741 )
Write-offs — — — (275 ) — (275 )
Foreign exchange 2,508,711 219,286 68,417 — — 2,796,414
Inflation adjustment (62,143,743 ) (5,645,382 ) (217,238 ) (23,157 ) (278 ) (68,029,798 )
Closing balance as of December 31, 2021 160,736,610 12,408,071 189,705 75,399 76 173,409,861
December 31, 2022
ALLOWANCES - Not credit impaired Credit impaired Total
Stage 1 Stage 2 Stage 3
Loss Loss Loss Loss Loss Loss
Opening balance as of December 31, 2021 6,397,541 23,554,329 1,170,706 10,141,888 5,419,328 46,683,792
Transfers of financial assets:
Transfers from Stage 1 to Stage 2 (3,185,129 ) 12,661,601 92 — — 9,476,564
Transfers from Stage 2 to Stage 1 1,464,053 (6,344,709 ) (10,025 ) — — (4,890,681 )
Transfers from Stage 1 or 2 to Stage 3 (180,031 ) (4,798,999 ) (160,356 ) 10,860,174 168,872 5,889,660
Transfers from Stage 3 to Stage 1 or 2 35,126 162,508 131,738 (2,123,740 ) (131,816 ) (1,926,184 )
Changes without transfers between Stages 1,440,920 (2,433,358 ) (866,472 ) 4,442,614 248,182 2,831,886
New financial assets originated 24,829,685 17,467,913 876,569 1,513,471 105,952 44,793,590
Repayments (19,311,837 ) (2,805,618 ) (773,928 ) (2,448,519 ) (146,605 ) (25,486,507 )
Write-offs — (81 ) — (7,982,349 ) (3,643,858 ) (11,626,288 )
Foreign exchange 202,373 123,341 57,407 1,894 353,891 738,906
Inflation adjustment (4,859,760 ) (13,513,099 ) (305,512 ) (5,357,450 ) (1,255,918 ) (25,291,739 )
Closing balance as of December 31, 2022 (1) 6,832,941 24,073,828 120,219 9,047,983 1,118,028 41,192,999
(1) Impairment of financial assets detailed in the table above includes allowances on financial assets at FVOCI for 12,944,993. December 31, 2021
ALLOWANCES - Not credit impaired Credit impaired Total
Stage 1 Stage 2 Stage 3
Loss Loss Loss Loss Loss Loss
Opening balance as of December 31, 2020 21,002,993 23,850,167 1,177,996 7,234,337 4,581,497 57,846,990
Transfers of financial assets:
Transfers from Stage 1 to Stage 2 (7,462,820 ) 22,419,053 — — — 14,956,233
Transfers from Stage 2 to Stage 1 4,053,685 (14,518,091 ) (508,955 ) — — (10,973,361 )
Transfers from Stage 1 or 2 to Stage 3 (281,474 ) (8,180,064 ) (71,904 ) 17,855,207 111,365 9,433,130
Transfers from Stage 3 to Stage 1 or 2 34,734 143,076 15,848 (2,658,626 ) (153,131 ) (2,618,099 )
Changes without transfers between Stages (11,117,150 ) 8,850,415 1,138,133 2,663,622 2,589,691 4,124,711
New financial assets originated 21,755,487 3,843,693 794,838 1,004,665 677,017 28,075,700
Repayments (15,800,149 ) (3,497,195 ) (1,037,751 ) (2,629,232 ) (731,505 ) (23,695,832 )
Write-offs — (8 ) — (8,676,418 ) (100,503 ) (8,776,929 )
Foreign exchange 251,963 240,912 120,306 1,722 234,652 849,555
Inflation adjustment (6,039,728 ) (9,597,629 ) (457,805 ) (4,653,389 ) (1,789,755 ) (22,538,306 )
Closing balance as of December 31, 2021 (1) 6,397,541 23,554,329 1,170,706 10,141,888 5,419,328 46,683,792
(1) Impairment of financial assets detailed in the table above includes allowances on financial assets at FVOCI for 13,711,200. December 31, 2022
ALLOWANCES - Not credit impaired Credit impaired Total
Stage 1 Stage 2 Stage 3
Loss Loss Loss Loss Loss Loss
Opening balance as of December 31, 2021 1,030,995 522,532 61,915 47,415 — 1,662,857
Transfers of loan commitments and financial guarantees:
Transfers from Stage 1 to Stage 2 (392,221 ) 1,700,323 — — — 1,308,102
Transfers from Stage 2 to Stage 1 276,160 (1,097,184 ) (268 ) — — (821,292 )
Transfers from Stage 1 or 2 to Stage 3 (10,831 ) (26,366 ) (2,437 ) 102,977 7,301 70,644
Transfers from Stage 3 to Stage 1 or 2 13,288 6,470 748 (95,114 ) (17,851 ) (92,459 )
Changes without transfers between Stages 316,014 146,048 (32,171 ) 42,161 12,613 484,665
New loan commitments and financial guarantees originated 1,479,405 97,439 2,474 14,504 — 1,593,822
Repayments (387,944 ) (142,946 ) (16,288 ) (32,937 ) — (580,115 )
Write-offs — — — (104 ) — (104 )
Foreign exchange 79,312 2,238 — — — 81,550
Inflation adjustment (646,673 ) (326,061 ) (9,671 ) (29,108 ) (1,959 ) (1,013,472 )
Closing balance as of December 31, 2022 1,757,505 882,493 4,302 49,794 104 2,694,198
December 31, 2021
ALLOWANCES - Not credit impaired Credit impaired Total
Stage 1 Stage 2 Stage 3
Loss Loss Loss Loss Loss Loss
Opening balance as of December 31, 2020 2,881,944 1,057,407 47,368 21,692 3,820 4,012,231
Transfers of loan commitments and financial guarantees:
Transfers from Stage 1 to Stage 2 (768,373 ) 2,334,030 — — — 1,565,657
Transfers from Stage 2 to Stage 1 582,800 (2,068,077 ) (48,901 ) — — (1,534,178 )
Transfers from Stage 1 or 2 to Stage 3 (6,064 ) (36,999 ) (35 ) 194,172 17,074 168,148
Transfers from Stage 3 to Stage 1 or 2 2,291 5,967 — (126,855 ) — (118,597 )
Changes without transfers between Stages (2,187,527 ) (308,095 ) 75,189 (2,558 ) (20,454 ) (2,443,445 )
New loan commitments and financial guarantees originated 4,664,340 194,795 45,556 16,887 — 4,921,578
Repayments (3,247,528 ) (270,671 ) (38,988 ) (38,427 ) — (3,595,614 )
Write-offs — — — (243 ) — (243 )
Foreign exchange 58,163 10,963 5,351 — — 74,477
Inflation adjustment (949,051 ) (396,788 ) (23,625 ) (17,253 ) (440 ) (1,387,157 )
Closing balance as of December 31, 2021 1,030,995 522,532 61,915 47,415 — 1,662,85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Net interest income - Interest Expenses (Details) - ARS ($) $ in Thousands</t>
        </is>
      </c>
      <c r="C1" s="2" t="inlineStr">
        <is>
          <t>12 Months Ended</t>
        </is>
      </c>
    </row>
    <row r="2">
      <c r="C2" s="2" t="inlineStr">
        <is>
          <t>Dec. 31, 2022</t>
        </is>
      </c>
      <c r="D2" s="2" t="inlineStr">
        <is>
          <t>Dec. 31, 2021</t>
        </is>
      </c>
      <c r="E2" s="2" t="inlineStr">
        <is>
          <t>Dec. 31, 2020</t>
        </is>
      </c>
    </row>
    <row r="3">
      <c r="A3" s="3" t="inlineStr">
        <is>
          <t>Interest expenses [Abstract]</t>
        </is>
      </c>
      <c r="C3" s="4" t="inlineStr">
        <is>
          <t xml:space="preserve"> </t>
        </is>
      </c>
      <c r="D3" s="4" t="inlineStr">
        <is>
          <t xml:space="preserve"> </t>
        </is>
      </c>
      <c r="E3" s="4" t="inlineStr">
        <is>
          <t xml:space="preserve"> </t>
        </is>
      </c>
    </row>
    <row r="4">
      <c r="A4" s="4" t="inlineStr">
        <is>
          <t>Interest from time deposits</t>
        </is>
      </c>
      <c r="C4" s="6" t="n">
        <v>214124699</v>
      </c>
      <c r="D4" s="6" t="n">
        <v>133194794</v>
      </c>
      <c r="E4" s="6" t="n">
        <v>97721931</v>
      </c>
    </row>
    <row r="5">
      <c r="A5" s="4" t="inlineStr">
        <is>
          <t>Interest from current and savings accounts deposits</t>
        </is>
      </c>
      <c r="C5" s="5" t="n">
        <v>41268363</v>
      </c>
      <c r="D5" s="5" t="n">
        <v>27903262</v>
      </c>
      <c r="E5" s="5" t="n">
        <v>7939125</v>
      </c>
    </row>
    <row r="6">
      <c r="A6" s="4" t="inlineStr">
        <is>
          <t>UVA clause adjustment (1)</t>
        </is>
      </c>
      <c r="B6" s="4" t="inlineStr">
        <is>
          <t>[1]</t>
        </is>
      </c>
      <c r="C6" s="5" t="n">
        <v>25111539</v>
      </c>
      <c r="D6" s="5" t="n">
        <v>9201782</v>
      </c>
      <c r="E6" s="5" t="n">
        <v>2972980</v>
      </c>
    </row>
    <row r="7">
      <c r="A7" s="4" t="inlineStr">
        <is>
          <t>Interest from bank loans</t>
        </is>
      </c>
      <c r="C7" s="5" t="n">
        <v>8698548</v>
      </c>
      <c r="D7" s="5" t="n">
        <v>5197404</v>
      </c>
      <c r="E7" s="5" t="n">
        <v>4101585</v>
      </c>
    </row>
    <row r="8">
      <c r="A8" s="4" t="inlineStr">
        <is>
          <t>Interest from other liabilities</t>
        </is>
      </c>
      <c r="C8" s="5" t="n">
        <v>673415</v>
      </c>
      <c r="D8" s="5" t="n">
        <v>1644297</v>
      </c>
      <c r="E8" s="5" t="n">
        <v>7828166</v>
      </c>
    </row>
    <row r="9">
      <c r="A9" s="4" t="inlineStr">
        <is>
          <t>Interest on the lease liability</t>
        </is>
      </c>
      <c r="C9" s="5" t="n">
        <v>621630</v>
      </c>
      <c r="D9" s="5" t="n">
        <v>903203</v>
      </c>
      <c r="E9" s="5" t="n">
        <v>1098215</v>
      </c>
    </row>
    <row r="10">
      <c r="A10" s="4" t="inlineStr">
        <is>
          <t>Premium for reverse repurchase agreements</t>
        </is>
      </c>
      <c r="C10" s="5" t="n">
        <v>26871</v>
      </c>
      <c r="D10" s="5" t="n">
        <v>5515</v>
      </c>
      <c r="E10" s="5" t="n">
        <v>0</v>
      </c>
    </row>
    <row r="11">
      <c r="A11" s="4" t="inlineStr">
        <is>
          <t>Other interest expense</t>
        </is>
      </c>
      <c r="C11" s="5" t="n">
        <v>6223</v>
      </c>
      <c r="D11" s="5" t="n">
        <v>8320</v>
      </c>
      <c r="E11" s="5" t="n">
        <v>275315</v>
      </c>
    </row>
    <row r="12">
      <c r="A12" s="4" t="inlineStr">
        <is>
          <t>TOTAL</t>
        </is>
      </c>
      <c r="C12" s="6" t="n">
        <v>290531288</v>
      </c>
      <c r="D12" s="6" t="n">
        <v>178058577</v>
      </c>
      <c r="E12" s="6" t="n">
        <v>121937317</v>
      </c>
    </row>
    <row r="13"/>
    <row r="14">
      <c r="A14" s="4" t="inlineStr">
        <is>
          <t>[1]UVA: It is a unit of measure that is updated daily acco rd</t>
        </is>
      </c>
    </row>
  </sheetData>
  <mergeCells count="4">
    <mergeCell ref="A1:B2"/>
    <mergeCell ref="C1:E1"/>
    <mergeCell ref="A13:D13"/>
    <mergeCell ref="A14:D1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ee and Commission Income (Details) - ARS ($) $ in Thousands</t>
        </is>
      </c>
      <c r="B1" s="2" t="inlineStr">
        <is>
          <t>12 Months Ended</t>
        </is>
      </c>
    </row>
    <row r="2">
      <c r="B2" s="2" t="inlineStr">
        <is>
          <t>Dec. 31, 2022</t>
        </is>
      </c>
      <c r="C2" s="2" t="inlineStr">
        <is>
          <t>Dec. 31, 2021</t>
        </is>
      </c>
      <c r="D2" s="2" t="inlineStr">
        <is>
          <t>Dec. 31, 2020</t>
        </is>
      </c>
    </row>
    <row r="3">
      <c r="A3" s="3" t="inlineStr">
        <is>
          <t>Fee and commission income [abstract]</t>
        </is>
      </c>
      <c r="B3" s="4" t="inlineStr">
        <is>
          <t xml:space="preserve"> </t>
        </is>
      </c>
      <c r="C3" s="4" t="inlineStr">
        <is>
          <t xml:space="preserve"> </t>
        </is>
      </c>
      <c r="D3" s="4" t="inlineStr">
        <is>
          <t xml:space="preserve"> </t>
        </is>
      </c>
    </row>
    <row r="4">
      <c r="A4" s="4" t="inlineStr">
        <is>
          <t>Linked to credit cards</t>
        </is>
      </c>
      <c r="B4" s="6" t="n">
        <v>37622018</v>
      </c>
      <c r="C4" s="6" t="n">
        <v>36315676</v>
      </c>
      <c r="D4" s="6" t="n">
        <v>25211716</v>
      </c>
    </row>
    <row r="5">
      <c r="A5" s="4" t="inlineStr">
        <is>
          <t>Linked to deposits</t>
        </is>
      </c>
      <c r="B5" s="5" t="n">
        <v>33755718</v>
      </c>
      <c r="C5" s="5" t="n">
        <v>32811467</v>
      </c>
      <c r="D5" s="5" t="n">
        <v>35321709</v>
      </c>
    </row>
    <row r="6">
      <c r="A6" s="4" t="inlineStr">
        <is>
          <t>From foreign currency transactions</t>
        </is>
      </c>
      <c r="B6" s="5" t="n">
        <v>3521768</v>
      </c>
      <c r="C6" s="5" t="n">
        <v>4008489</v>
      </c>
      <c r="D6" s="5" t="n">
        <v>3858133</v>
      </c>
    </row>
    <row r="7">
      <c r="A7" s="4" t="inlineStr">
        <is>
          <t>Insurance agent fee</t>
        </is>
      </c>
      <c r="B7" s="5" t="n">
        <v>3521043</v>
      </c>
      <c r="C7" s="5" t="n">
        <v>3840993</v>
      </c>
      <c r="D7" s="5" t="n">
        <v>4227101</v>
      </c>
    </row>
    <row r="8">
      <c r="A8" s="4" t="inlineStr">
        <is>
          <t>Linked to securities</t>
        </is>
      </c>
      <c r="B8" s="5" t="n">
        <v>907751</v>
      </c>
      <c r="C8" s="5" t="n">
        <v>1128510</v>
      </c>
      <c r="D8" s="5" t="n">
        <v>945540</v>
      </c>
    </row>
    <row r="9">
      <c r="A9" s="4" t="inlineStr">
        <is>
          <t>From guarantees granted</t>
        </is>
      </c>
      <c r="B9" s="5" t="n">
        <v>3554</v>
      </c>
      <c r="C9" s="5" t="n">
        <v>18311</v>
      </c>
      <c r="D9" s="5" t="n">
        <v>11235</v>
      </c>
    </row>
    <row r="10">
      <c r="A10" s="4" t="inlineStr">
        <is>
          <t>TOTAL</t>
        </is>
      </c>
      <c r="B10" s="6" t="n">
        <v>79331852</v>
      </c>
      <c r="C10" s="6" t="n">
        <v>78123446</v>
      </c>
      <c r="D10" s="6" t="n">
        <v>6957543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ee and Commission Expense (Details) - ARS ($) $ in Thousands</t>
        </is>
      </c>
      <c r="B1" s="2" t="inlineStr">
        <is>
          <t>12 Months Ended</t>
        </is>
      </c>
    </row>
    <row r="2">
      <c r="B2" s="2" t="inlineStr">
        <is>
          <t>Dec. 31, 2022</t>
        </is>
      </c>
      <c r="C2" s="2" t="inlineStr">
        <is>
          <t>Dec. 31, 2021</t>
        </is>
      </c>
      <c r="D2" s="2" t="inlineStr">
        <is>
          <t>Dec. 31, 2020</t>
        </is>
      </c>
    </row>
    <row r="3">
      <c r="A3" s="3" t="inlineStr">
        <is>
          <t>Fee and commission expense [abstract]</t>
        </is>
      </c>
      <c r="B3" s="4" t="inlineStr">
        <is>
          <t xml:space="preserve"> </t>
        </is>
      </c>
      <c r="C3" s="4" t="inlineStr">
        <is>
          <t xml:space="preserve"> </t>
        </is>
      </c>
      <c r="D3" s="4" t="inlineStr">
        <is>
          <t xml:space="preserve"> </t>
        </is>
      </c>
    </row>
    <row r="4">
      <c r="A4" s="4" t="inlineStr">
        <is>
          <t>For credit and debit cards</t>
        </is>
      </c>
      <c r="B4" s="6" t="n">
        <v>23080728</v>
      </c>
      <c r="C4" s="6" t="n">
        <v>23312872</v>
      </c>
      <c r="D4" s="6" t="n">
        <v>25064694</v>
      </c>
    </row>
    <row r="5">
      <c r="A5" s="4" t="inlineStr">
        <is>
          <t>For promotions</t>
        </is>
      </c>
      <c r="B5" s="5" t="n">
        <v>2612891</v>
      </c>
      <c r="C5" s="5" t="n">
        <v>3067844</v>
      </c>
      <c r="D5" s="5" t="n">
        <v>5135677</v>
      </c>
    </row>
    <row r="6">
      <c r="A6" s="4" t="inlineStr">
        <is>
          <t>For foreign trade transactions</t>
        </is>
      </c>
      <c r="B6" s="5" t="n">
        <v>985471</v>
      </c>
      <c r="C6" s="5" t="n">
        <v>993322</v>
      </c>
      <c r="D6" s="5" t="n">
        <v>818725</v>
      </c>
    </row>
    <row r="7">
      <c r="A7" s="4" t="inlineStr">
        <is>
          <t>Linked to transactions with securities</t>
        </is>
      </c>
      <c r="B7" s="5" t="n">
        <v>15701</v>
      </c>
      <c r="C7" s="5" t="n">
        <v>23315</v>
      </c>
      <c r="D7" s="5" t="n">
        <v>13331</v>
      </c>
    </row>
    <row r="8">
      <c r="A8" s="4" t="inlineStr">
        <is>
          <t>Other commission expenses</t>
        </is>
      </c>
      <c r="B8" s="5" t="n">
        <v>5894233</v>
      </c>
      <c r="C8" s="5" t="n">
        <v>4623450</v>
      </c>
      <c r="D8" s="5" t="n">
        <v>2554624</v>
      </c>
    </row>
    <row r="9">
      <c r="A9" s="4" t="inlineStr">
        <is>
          <t>TOTAL</t>
        </is>
      </c>
      <c r="B9" s="6" t="n">
        <v>32589024</v>
      </c>
      <c r="C9" s="6" t="n">
        <v>32020803</v>
      </c>
      <c r="D9" s="6" t="n">
        <v>3358705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On Financial Assets and Liabilities at Fair Value Through Profit or Loss, Net (Details) - ARS ($) $ in Thousands</t>
        </is>
      </c>
      <c r="B1" s="2" t="inlineStr">
        <is>
          <t>12 Months Ended</t>
        </is>
      </c>
    </row>
    <row r="2">
      <c r="B2" s="2" t="inlineStr">
        <is>
          <t>Dec. 31, 2022</t>
        </is>
      </c>
      <c r="C2" s="2" t="inlineStr">
        <is>
          <t>Dec. 31, 2021</t>
        </is>
      </c>
      <c r="D2" s="2" t="inlineStr">
        <is>
          <t>Dec. 31, 2020</t>
        </is>
      </c>
    </row>
    <row r="3">
      <c r="A3" s="3" t="inlineStr">
        <is>
          <t>Interest income on financial assets designated at fair value through profit or loss [Abstract]</t>
        </is>
      </c>
      <c r="B3" s="4" t="inlineStr">
        <is>
          <t xml:space="preserve"> </t>
        </is>
      </c>
      <c r="C3" s="4" t="inlineStr">
        <is>
          <t xml:space="preserve"> </t>
        </is>
      </c>
      <c r="D3" s="4" t="inlineStr">
        <is>
          <t xml:space="preserve"> </t>
        </is>
      </c>
    </row>
    <row r="4">
      <c r="A4" s="4" t="inlineStr">
        <is>
          <t>Income from debt and equity instruments</t>
        </is>
      </c>
      <c r="B4" s="6" t="n">
        <v>12843272</v>
      </c>
      <c r="C4" s="6" t="n">
        <v>3734512</v>
      </c>
      <c r="D4" s="6" t="n">
        <v>22366638</v>
      </c>
    </row>
    <row r="5">
      <c r="A5" s="4" t="inlineStr">
        <is>
          <t>Gain from foreign currency forward transactions</t>
        </is>
      </c>
      <c r="B5" s="5" t="n">
        <v>1492046</v>
      </c>
      <c r="C5" s="5" t="n">
        <v>6309957</v>
      </c>
      <c r="D5" s="5" t="n">
        <v>9002174</v>
      </c>
    </row>
    <row r="6">
      <c r="A6" s="4" t="inlineStr">
        <is>
          <t>Gain from the sale of financial assets</t>
        </is>
      </c>
      <c r="B6" s="5" t="n">
        <v>500304</v>
      </c>
      <c r="C6" s="5" t="n">
        <v>0</v>
      </c>
      <c r="D6" s="5" t="n">
        <v>0</v>
      </c>
    </row>
    <row r="7">
      <c r="A7" s="4" t="inlineStr">
        <is>
          <t>Interest rate swaps</t>
        </is>
      </c>
      <c r="B7" s="5" t="n">
        <v>101095</v>
      </c>
      <c r="C7" s="5" t="n">
        <v>94492</v>
      </c>
      <c r="D7" s="5" t="n">
        <v>215575</v>
      </c>
    </row>
    <row r="8">
      <c r="A8" s="4" t="inlineStr">
        <is>
          <t>(Loss)/Gains from put options</t>
        </is>
      </c>
      <c r="B8" s="5" t="n">
        <v>-34657</v>
      </c>
      <c r="C8" s="5" t="n">
        <v>-2302454</v>
      </c>
      <c r="D8" s="5" t="n">
        <v>1461299</v>
      </c>
    </row>
    <row r="9">
      <c r="A9" s="4" t="inlineStr">
        <is>
          <t>TOTAL</t>
        </is>
      </c>
      <c r="B9" s="6" t="n">
        <v>14902060</v>
      </c>
      <c r="C9" s="6" t="n">
        <v>7836507</v>
      </c>
      <c r="D9" s="6" t="n">
        <v>3304568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Losses on derecognition of financial assets not measured at fair value through profit or loss, net (Details) - ARS ($) $ in Thousands</t>
        </is>
      </c>
      <c r="B1" s="2" t="inlineStr">
        <is>
          <t>12 Months Ended</t>
        </is>
      </c>
    </row>
    <row r="2">
      <c r="B2" s="2" t="inlineStr">
        <is>
          <t>Dec. 31, 2022</t>
        </is>
      </c>
      <c r="C2" s="2" t="inlineStr">
        <is>
          <t>Dec. 31, 2021</t>
        </is>
      </c>
      <c r="D2" s="2" t="inlineStr">
        <is>
          <t>Dec. 31, 2020</t>
        </is>
      </c>
    </row>
    <row r="3">
      <c r="A3" s="3" t="inlineStr">
        <is>
          <t>Gain Loss Arising From Derecognition Of Financial Assets [Abstract]</t>
        </is>
      </c>
      <c r="B3" s="4" t="inlineStr">
        <is>
          <t xml:space="preserve"> </t>
        </is>
      </c>
      <c r="C3" s="4" t="inlineStr">
        <is>
          <t xml:space="preserve"> </t>
        </is>
      </c>
      <c r="D3" s="4" t="inlineStr">
        <is>
          <t xml:space="preserve"> </t>
        </is>
      </c>
    </row>
    <row r="4">
      <c r="A4" s="4" t="inlineStr">
        <is>
          <t>(Loss) Income from sale of government securities</t>
        </is>
      </c>
      <c r="B4" s="6" t="n">
        <v>217979</v>
      </c>
      <c r="C4" s="6" t="n">
        <v>-237182</v>
      </c>
      <c r="D4" s="6" t="n">
        <v>-6788453</v>
      </c>
    </row>
    <row r="5">
      <c r="A5" s="4" t="inlineStr">
        <is>
          <t>(Loss) Income from sale of private securities</t>
        </is>
      </c>
      <c r="B5" s="5" t="n">
        <v>71969</v>
      </c>
      <c r="C5" s="5" t="n">
        <v>-1044</v>
      </c>
      <c r="D5" s="5" t="n">
        <v>-3084</v>
      </c>
    </row>
    <row r="6">
      <c r="A6" s="4" t="inlineStr">
        <is>
          <t>TOTAL</t>
        </is>
      </c>
      <c r="B6" s="6" t="n">
        <v>289948</v>
      </c>
      <c r="C6" s="6" t="n">
        <v>-238226</v>
      </c>
      <c r="D6" s="6" t="n">
        <v>-679153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Differences, Net (Details) - ARS ($) $ in Thousands</t>
        </is>
      </c>
      <c r="B1" s="2" t="inlineStr">
        <is>
          <t>12 Months Ended</t>
        </is>
      </c>
    </row>
    <row r="2">
      <c r="B2" s="2" t="inlineStr">
        <is>
          <t>Dec. 31, 2022</t>
        </is>
      </c>
      <c r="C2" s="2" t="inlineStr">
        <is>
          <t>Dec. 31, 2021</t>
        </is>
      </c>
      <c r="D2" s="2" t="inlineStr">
        <is>
          <t>Dec. 31, 2020</t>
        </is>
      </c>
    </row>
    <row r="3">
      <c r="A3" s="3" t="inlineStr">
        <is>
          <t>Gains losses on exchange differences on translation recognised in profit or loss [Abstract]</t>
        </is>
      </c>
      <c r="B3" s="4" t="inlineStr">
        <is>
          <t xml:space="preserve"> </t>
        </is>
      </c>
      <c r="C3" s="4" t="inlineStr">
        <is>
          <t xml:space="preserve"> </t>
        </is>
      </c>
      <c r="D3" s="4" t="inlineStr">
        <is>
          <t xml:space="preserve"> </t>
        </is>
      </c>
    </row>
    <row r="4">
      <c r="A4" s="4" t="inlineStr">
        <is>
          <t>Income from trading in foreign currency</t>
        </is>
      </c>
      <c r="B4" s="6" t="n">
        <v>12494497</v>
      </c>
      <c r="C4" s="6" t="n">
        <v>12919635</v>
      </c>
      <c r="D4" s="6" t="n">
        <v>17836609</v>
      </c>
    </row>
    <row r="5">
      <c r="A5" s="4" t="inlineStr">
        <is>
          <t>Conversion of foreign currency assets and liabilities into pesos</t>
        </is>
      </c>
      <c r="B5" s="5" t="n">
        <v>-4417520</v>
      </c>
      <c r="C5" s="5" t="n">
        <v>-2128929</v>
      </c>
      <c r="D5" s="5" t="n">
        <v>474397</v>
      </c>
    </row>
    <row r="6">
      <c r="A6" s="4" t="inlineStr">
        <is>
          <t>TOTAL</t>
        </is>
      </c>
      <c r="B6" s="6" t="n">
        <v>8076977</v>
      </c>
      <c r="C6" s="6" t="n">
        <v>10790706</v>
      </c>
      <c r="D6" s="6" t="n">
        <v>1831100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Operating Income (Details) - ARS ($) $ in Thousands</t>
        </is>
      </c>
      <c r="B1" s="2" t="inlineStr">
        <is>
          <t>12 Months Ended</t>
        </is>
      </c>
    </row>
    <row r="2">
      <c r="B2" s="2" t="inlineStr">
        <is>
          <t>Dec. 31, 2022</t>
        </is>
      </c>
      <c r="C2" s="2" t="inlineStr">
        <is>
          <t>Dec. 31, 2021</t>
        </is>
      </c>
      <c r="D2" s="2" t="inlineStr">
        <is>
          <t>Dec. 31, 2020</t>
        </is>
      </c>
    </row>
    <row r="3">
      <c r="A3" s="3" t="inlineStr">
        <is>
          <t>Other income [Abstract]</t>
        </is>
      </c>
      <c r="B3" s="4" t="inlineStr">
        <is>
          <t xml:space="preserve"> </t>
        </is>
      </c>
      <c r="C3" s="4" t="inlineStr">
        <is>
          <t xml:space="preserve"> </t>
        </is>
      </c>
      <c r="D3" s="4" t="inlineStr">
        <is>
          <t xml:space="preserve"> </t>
        </is>
      </c>
    </row>
    <row r="4">
      <c r="A4" s="4" t="inlineStr">
        <is>
          <t>Adjustments and interest on miscellaneous receivables</t>
        </is>
      </c>
      <c r="B4" s="6" t="n">
        <v>6829641</v>
      </c>
      <c r="C4" s="6" t="n">
        <v>4918830</v>
      </c>
      <c r="D4" s="6" t="n">
        <v>5534543</v>
      </c>
    </row>
    <row r="5">
      <c r="A5" s="4" t="inlineStr">
        <is>
          <t>Rental of safe deposit boxes</t>
        </is>
      </c>
      <c r="B5" s="5" t="n">
        <v>2925146</v>
      </c>
      <c r="C5" s="5" t="n">
        <v>3117323</v>
      </c>
      <c r="D5" s="5" t="n">
        <v>3299502</v>
      </c>
    </row>
    <row r="6">
      <c r="A6" s="4" t="inlineStr">
        <is>
          <t>Fees expenses recovered</t>
        </is>
      </c>
      <c r="B6" s="5" t="n">
        <v>825182</v>
      </c>
      <c r="C6" s="5" t="n">
        <v>752919</v>
      </c>
      <c r="D6" s="5" t="n">
        <v>794184</v>
      </c>
    </row>
    <row r="7">
      <c r="A7" s="4" t="inlineStr">
        <is>
          <t>Gain from the sale of non-current assets held for sale</t>
        </is>
      </c>
      <c r="B7" s="5" t="n">
        <v>456042</v>
      </c>
      <c r="C7" s="4" t="inlineStr">
        <is>
          <t xml:space="preserve"> </t>
        </is>
      </c>
      <c r="D7" s="5" t="n">
        <v>0</v>
      </c>
    </row>
    <row r="8">
      <c r="A8" s="4" t="inlineStr">
        <is>
          <t>Proceeds from electronic transactions</t>
        </is>
      </c>
      <c r="B8" s="5" t="n">
        <v>366440</v>
      </c>
      <c r="C8" s="5" t="n">
        <v>411110</v>
      </c>
      <c r="D8" s="5" t="n">
        <v>549594</v>
      </c>
    </row>
    <row r="9">
      <c r="A9" s="4" t="inlineStr">
        <is>
          <t>Income related to foreign trade</t>
        </is>
      </c>
      <c r="B9" s="5" t="n">
        <v>348181</v>
      </c>
      <c r="C9" s="5" t="n">
        <v>485308</v>
      </c>
      <c r="D9" s="5" t="n">
        <v>491252</v>
      </c>
    </row>
    <row r="10">
      <c r="A10" s="4" t="inlineStr">
        <is>
          <t>Result for initial recognition of Argentine Government Securities</t>
        </is>
      </c>
      <c r="B10" s="5" t="n">
        <v>0</v>
      </c>
      <c r="C10" s="5" t="n">
        <v>29794</v>
      </c>
      <c r="D10" s="4" t="inlineStr">
        <is>
          <t xml:space="preserve"> </t>
        </is>
      </c>
    </row>
    <row r="11">
      <c r="A11" s="4" t="inlineStr">
        <is>
          <t>Other operating income</t>
        </is>
      </c>
      <c r="B11" s="5" t="n">
        <v>9411566</v>
      </c>
      <c r="C11" s="5" t="n">
        <v>6249815</v>
      </c>
      <c r="D11" s="5" t="n">
        <v>7922002</v>
      </c>
    </row>
    <row r="12">
      <c r="A12" s="4" t="inlineStr">
        <is>
          <t>TOTAL</t>
        </is>
      </c>
      <c r="B12" s="6" t="n">
        <v>21162198</v>
      </c>
      <c r="C12" s="6" t="n">
        <v>15965099</v>
      </c>
      <c r="D12" s="6" t="n">
        <v>1859107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Details) - ARS ($) $ in Thousands</t>
        </is>
      </c>
      <c r="B1" s="2" t="inlineStr">
        <is>
          <t>12 Months Ended</t>
        </is>
      </c>
    </row>
    <row r="2">
      <c r="B2" s="2" t="inlineStr">
        <is>
          <t>Dec. 31, 2022</t>
        </is>
      </c>
      <c r="C2" s="2" t="inlineStr">
        <is>
          <t>Dec. 31, 2021</t>
        </is>
      </c>
      <c r="D2" s="2" t="inlineStr">
        <is>
          <t>Dec. 31, 2020</t>
        </is>
      </c>
    </row>
    <row r="3">
      <c r="A3" s="3" t="inlineStr">
        <is>
          <t>Other expense by nature [Abstract]</t>
        </is>
      </c>
      <c r="B3" s="4" t="inlineStr">
        <is>
          <t xml:space="preserve"> </t>
        </is>
      </c>
      <c r="C3" s="4" t="inlineStr">
        <is>
          <t xml:space="preserve"> </t>
        </is>
      </c>
      <c r="D3" s="4" t="inlineStr">
        <is>
          <t xml:space="preserve"> </t>
        </is>
      </c>
    </row>
    <row r="4">
      <c r="A4" s="4" t="inlineStr">
        <is>
          <t>Turnover tax</t>
        </is>
      </c>
      <c r="B4" s="6" t="n">
        <v>40862687</v>
      </c>
      <c r="C4" s="6" t="n">
        <v>33181788</v>
      </c>
      <c r="D4" s="6" t="n">
        <v>23865474</v>
      </c>
    </row>
    <row r="5">
      <c r="A5" s="4" t="inlineStr">
        <is>
          <t>Provisions for legal and administrative proceedings</t>
        </is>
      </c>
      <c r="B5" s="5" t="n">
        <v>3886483</v>
      </c>
      <c r="C5" s="5" t="n">
        <v>474222</v>
      </c>
      <c r="D5" s="5" t="n">
        <v>2954912</v>
      </c>
    </row>
    <row r="6">
      <c r="A6" s="4" t="inlineStr">
        <is>
          <t>Loss on initial recognition of loans bearing below market interest rate</t>
        </is>
      </c>
      <c r="B6" s="5" t="n">
        <v>4206914</v>
      </c>
      <c r="C6" s="5" t="n">
        <v>3834403</v>
      </c>
      <c r="D6" s="5" t="n">
        <v>1844065</v>
      </c>
    </row>
    <row r="7">
      <c r="A7" s="4" t="inlineStr">
        <is>
          <t>Provisions for reorganization</t>
        </is>
      </c>
      <c r="B7" s="5" t="n">
        <v>2373713</v>
      </c>
      <c r="C7" s="5" t="n">
        <v>4411298</v>
      </c>
      <c r="D7" s="5" t="n">
        <v>8405332</v>
      </c>
    </row>
    <row r="8">
      <c r="A8" s="4" t="inlineStr">
        <is>
          <t>Expected credit losses on financial guarantee and loan commitments</t>
        </is>
      </c>
      <c r="B8" s="5" t="n">
        <v>2044813</v>
      </c>
      <c r="C8" s="5" t="n">
        <v>1382454</v>
      </c>
      <c r="D8" s="5" t="n">
        <v>1580949</v>
      </c>
    </row>
    <row r="9">
      <c r="A9" s="4" t="inlineStr">
        <is>
          <t>Contributions to the Deposits Guarantee Fund (Note 43)</t>
        </is>
      </c>
      <c r="B9" s="5" t="n">
        <v>2032751</v>
      </c>
      <c r="C9" s="5" t="n">
        <v>2193577</v>
      </c>
      <c r="D9" s="5" t="n">
        <v>2048439</v>
      </c>
    </row>
    <row r="10">
      <c r="A10" s="4" t="inlineStr">
        <is>
          <t>Damage claims</t>
        </is>
      </c>
      <c r="B10" s="5" t="n">
        <v>1478605</v>
      </c>
      <c r="C10" s="5" t="n">
        <v>610158</v>
      </c>
      <c r="D10" s="5" t="n">
        <v>252252</v>
      </c>
    </row>
    <row r="11">
      <c r="A11" s="4" t="inlineStr">
        <is>
          <t>Loss from sale or impairment of investment properties and other non-financial assets (Note 16)</t>
        </is>
      </c>
      <c r="B11" s="5" t="n">
        <v>12062</v>
      </c>
      <c r="C11" s="5" t="n">
        <v>75821</v>
      </c>
      <c r="D11" s="4" t="inlineStr">
        <is>
          <t xml:space="preserve"> </t>
        </is>
      </c>
    </row>
    <row r="12">
      <c r="A12" s="4" t="inlineStr">
        <is>
          <t>Other operating expenses</t>
        </is>
      </c>
      <c r="B12" s="5" t="n">
        <v>4822589</v>
      </c>
      <c r="C12" s="5" t="n">
        <v>6620503</v>
      </c>
      <c r="D12" s="5" t="n">
        <v>4887557</v>
      </c>
    </row>
    <row r="13">
      <c r="A13" s="4" t="inlineStr">
        <is>
          <t>TOTAL</t>
        </is>
      </c>
      <c r="B13" s="6" t="n">
        <v>61720617</v>
      </c>
      <c r="C13" s="6" t="n">
        <v>52784224</v>
      </c>
      <c r="D13" s="6" t="n">
        <v>4583898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benefits (Details) - ARS ($) $ in Thousand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ies</t>
        </is>
      </c>
      <c r="B4" s="6" t="n">
        <v>37440628</v>
      </c>
      <c r="C4" s="6" t="n">
        <v>36440043</v>
      </c>
      <c r="D4" s="6" t="n">
        <v>38081186</v>
      </c>
    </row>
    <row r="5">
      <c r="A5" s="4" t="inlineStr">
        <is>
          <t>Other short term personnel benefits</t>
        </is>
      </c>
      <c r="B5" s="5" t="n">
        <v>13820668</v>
      </c>
      <c r="C5" s="5" t="n">
        <v>10535005</v>
      </c>
      <c r="D5" s="5" t="n">
        <v>8168604</v>
      </c>
    </row>
    <row r="6">
      <c r="A6" s="4" t="inlineStr">
        <is>
          <t>Social security charges</t>
        </is>
      </c>
      <c r="B6" s="5" t="n">
        <v>11746203</v>
      </c>
      <c r="C6" s="5" t="n">
        <v>10807161</v>
      </c>
      <c r="D6" s="5" t="n">
        <v>10395529</v>
      </c>
    </row>
    <row r="7">
      <c r="A7" s="4" t="inlineStr">
        <is>
          <t>Personnel compensations and rewards</t>
        </is>
      </c>
      <c r="B7" s="5" t="n">
        <v>2851951</v>
      </c>
      <c r="C7" s="5" t="n">
        <v>1453204</v>
      </c>
      <c r="D7" s="5" t="n">
        <v>1284268</v>
      </c>
    </row>
    <row r="8">
      <c r="A8" s="4" t="inlineStr">
        <is>
          <t>Personnel services</t>
        </is>
      </c>
      <c r="B8" s="5" t="n">
        <v>1512186</v>
      </c>
      <c r="C8" s="5" t="n">
        <v>1143901</v>
      </c>
      <c r="D8" s="5" t="n">
        <v>1275827</v>
      </c>
    </row>
    <row r="9">
      <c r="A9" s="4" t="inlineStr">
        <is>
          <t>Termination benefits</t>
        </is>
      </c>
      <c r="B9" s="5" t="n">
        <v>224244</v>
      </c>
      <c r="C9" s="5" t="n">
        <v>252580</v>
      </c>
      <c r="D9" s="5" t="n">
        <v>243408</v>
      </c>
    </row>
    <row r="10">
      <c r="A10" s="4" t="inlineStr">
        <is>
          <t>Fees to Bank Directors and Supervisory Committee</t>
        </is>
      </c>
      <c r="B10" s="5" t="n">
        <v>114791</v>
      </c>
      <c r="C10" s="5" t="n">
        <v>127768</v>
      </c>
      <c r="D10" s="5" t="n">
        <v>176967</v>
      </c>
    </row>
    <row r="11">
      <c r="A11" s="4" t="inlineStr">
        <is>
          <t>Other long term benefits</t>
        </is>
      </c>
      <c r="B11" s="5" t="n">
        <v>381568</v>
      </c>
      <c r="C11" s="5" t="n">
        <v>361501</v>
      </c>
      <c r="D11" s="5" t="n">
        <v>293759</v>
      </c>
    </row>
    <row r="12">
      <c r="A12" s="4" t="inlineStr">
        <is>
          <t>TOTAL</t>
        </is>
      </c>
      <c r="B12" s="6" t="n">
        <v>68092239</v>
      </c>
      <c r="C12" s="6" t="n">
        <v>61121163</v>
      </c>
      <c r="D12" s="6" t="n">
        <v>5991954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dministrative expenses (Details) - ARS ($) $ in Thousands</t>
        </is>
      </c>
      <c r="B1" s="2" t="inlineStr">
        <is>
          <t>12 Months Ended</t>
        </is>
      </c>
    </row>
    <row r="2">
      <c r="B2" s="2" t="inlineStr">
        <is>
          <t>Dec. 31, 2022</t>
        </is>
      </c>
      <c r="C2" s="2" t="inlineStr">
        <is>
          <t>Dec. 31, 2021</t>
        </is>
      </c>
      <c r="D2" s="2" t="inlineStr">
        <is>
          <t>Dec. 31, 2020</t>
        </is>
      </c>
    </row>
    <row r="3">
      <c r="A3" s="3" t="inlineStr">
        <is>
          <t>Administrative expense [Abstract]</t>
        </is>
      </c>
      <c r="B3" s="4" t="inlineStr">
        <is>
          <t xml:space="preserve"> </t>
        </is>
      </c>
      <c r="C3" s="4" t="inlineStr">
        <is>
          <t xml:space="preserve"> </t>
        </is>
      </c>
      <c r="D3" s="4" t="inlineStr">
        <is>
          <t xml:space="preserve"> </t>
        </is>
      </c>
    </row>
    <row r="4">
      <c r="A4" s="4" t="inlineStr">
        <is>
          <t>Taxes</t>
        </is>
      </c>
      <c r="B4" s="6" t="n">
        <v>14459626</v>
      </c>
      <c r="C4" s="6" t="n">
        <v>13357525</v>
      </c>
      <c r="D4" s="6" t="n">
        <v>13202471</v>
      </c>
    </row>
    <row r="5">
      <c r="A5" s="4" t="inlineStr">
        <is>
          <t>Rent</t>
        </is>
      </c>
      <c r="B5" s="5" t="n">
        <v>10497523</v>
      </c>
      <c r="C5" s="5" t="n">
        <v>7966763</v>
      </c>
      <c r="D5" s="5" t="n">
        <v>5516275</v>
      </c>
    </row>
    <row r="6">
      <c r="A6" s="4" t="inlineStr">
        <is>
          <t>Armored transportation services</t>
        </is>
      </c>
      <c r="B6" s="5" t="n">
        <v>7275411</v>
      </c>
      <c r="C6" s="5" t="n">
        <v>8017658</v>
      </c>
      <c r="D6" s="5" t="n">
        <v>6483439</v>
      </c>
    </row>
    <row r="7">
      <c r="A7" s="4" t="inlineStr">
        <is>
          <t>Maintenance costs</t>
        </is>
      </c>
      <c r="B7" s="5" t="n">
        <v>6616785</v>
      </c>
      <c r="C7" s="5" t="n">
        <v>6947956</v>
      </c>
      <c r="D7" s="5" t="n">
        <v>6545166</v>
      </c>
    </row>
    <row r="8">
      <c r="A8" s="4" t="inlineStr">
        <is>
          <t>Administrative services hired</t>
        </is>
      </c>
      <c r="B8" s="5" t="n">
        <v>6197804</v>
      </c>
      <c r="C8" s="5" t="n">
        <v>6230705</v>
      </c>
      <c r="D8" s="5" t="n">
        <v>4769295</v>
      </c>
    </row>
    <row r="9">
      <c r="A9" s="4" t="inlineStr">
        <is>
          <t>Advertising</t>
        </is>
      </c>
      <c r="B9" s="5" t="n">
        <v>3509024</v>
      </c>
      <c r="C9" s="5" t="n">
        <v>3072843</v>
      </c>
      <c r="D9" s="5" t="n">
        <v>2113541</v>
      </c>
    </row>
    <row r="10">
      <c r="A10" s="4" t="inlineStr">
        <is>
          <t>Electricity and communications</t>
        </is>
      </c>
      <c r="B10" s="5" t="n">
        <v>2479506</v>
      </c>
      <c r="C10" s="5" t="n">
        <v>2773520</v>
      </c>
      <c r="D10" s="5" t="n">
        <v>3011517</v>
      </c>
    </row>
    <row r="11">
      <c r="A11" s="4" t="inlineStr">
        <is>
          <t>Other fees</t>
        </is>
      </c>
      <c r="B11" s="5" t="n">
        <v>2279254</v>
      </c>
      <c r="C11" s="5" t="n">
        <v>2690136</v>
      </c>
      <c r="D11" s="5" t="n">
        <v>2841603</v>
      </c>
    </row>
    <row r="12">
      <c r="A12" s="4" t="inlineStr">
        <is>
          <t>Security services</t>
        </is>
      </c>
      <c r="B12" s="5" t="n">
        <v>1799102</v>
      </c>
      <c r="C12" s="5" t="n">
        <v>2078355</v>
      </c>
      <c r="D12" s="5" t="n">
        <v>2258434</v>
      </c>
    </row>
    <row r="13">
      <c r="A13" s="4" t="inlineStr">
        <is>
          <t>Insurance</t>
        </is>
      </c>
      <c r="B13" s="5" t="n">
        <v>645592</v>
      </c>
      <c r="C13" s="5" t="n">
        <v>742295</v>
      </c>
      <c r="D13" s="5" t="n">
        <v>652736</v>
      </c>
    </row>
    <row r="14">
      <c r="A14" s="4" t="inlineStr">
        <is>
          <t>Travel expenses</t>
        </is>
      </c>
      <c r="B14" s="5" t="n">
        <v>643792</v>
      </c>
      <c r="C14" s="5" t="n">
        <v>316949</v>
      </c>
      <c r="D14" s="5" t="n">
        <v>349270</v>
      </c>
    </row>
    <row r="15">
      <c r="A15" s="4" t="inlineStr">
        <is>
          <t>Stationery and supplies</t>
        </is>
      </c>
      <c r="B15" s="5" t="n">
        <v>85660</v>
      </c>
      <c r="C15" s="5" t="n">
        <v>125426</v>
      </c>
      <c r="D15" s="5" t="n">
        <v>202279</v>
      </c>
    </row>
    <row r="16">
      <c r="A16" s="4" t="inlineStr">
        <is>
          <t>Other administrative expenses</t>
        </is>
      </c>
      <c r="B16" s="5" t="n">
        <v>11537853</v>
      </c>
      <c r="C16" s="5" t="n">
        <v>8728054</v>
      </c>
      <c r="D16" s="5" t="n">
        <v>7211216</v>
      </c>
    </row>
    <row r="17">
      <c r="A17" s="4" t="inlineStr">
        <is>
          <t>TOTAL</t>
        </is>
      </c>
      <c r="B17" s="6" t="n">
        <v>68026932</v>
      </c>
      <c r="C17" s="6" t="n">
        <v>63048185</v>
      </c>
      <c r="D17" s="6" t="n">
        <v>5515724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financing and restructuring operations</t>
        </is>
      </c>
      <c r="B1" s="2" t="inlineStr">
        <is>
          <t>12 Months Ended</t>
        </is>
      </c>
    </row>
    <row r="2">
      <c r="B2" s="2" t="inlineStr">
        <is>
          <t>Dec. 31, 2022</t>
        </is>
      </c>
    </row>
    <row r="3">
      <c r="A3" s="3" t="inlineStr">
        <is>
          <t>Refinancing and restructuring operations [Abstract]</t>
        </is>
      </c>
      <c r="B3" s="4" t="inlineStr">
        <is>
          <t xml:space="preserve"> </t>
        </is>
      </c>
    </row>
    <row r="4">
      <c r="A4" s="4" t="inlineStr">
        <is>
          <t>Refinancing and restructuring operations</t>
        </is>
      </c>
      <c r="B4" s="4" t="inlineStr">
        <is>
          <t xml:space="preserve"> 9. Refinancing and restructuring operations Policies and principles with respect to refinancing and restructuring operations Refinancing and restructuring transactions are carried out with customers who have requested such an operation in order to meet their current loan payments if they are expected, or may be expected, to experience financial difficulty in making payments in the future. The basic aim of a refinancing and restructuring operation is to provide the customer with a situation of financial viability over time by adapting the repayment of the loan entered into with the Group to the customer’s new situation of fund generation. The use of refinancing and restructuring for other purposes, such as to delay loss recognition, is contrary to the Group’s policies. The Group’s refinancing and restructuring policies are based on the following general principles:
• Refinancing and restructuring is authorized according to the capacity of customers to pay the new installments. This is done by first identifying the origin of the payment difficulties and then carrying out an analysis of the customers’ viability, including an updated analysis of their economic and financial situation and capacity to pay and generate funds. If the customer is a company, the analysis also covers the situation of the industry in which it operates. With the aim of increasing the solvency of the operation, new guarantees and/or guarantors of demonstrable solvency are obtained where possible. An essential part of this process is an analysis of the effectiveness of both the new and original guarantees. This analysis is carried out from the overall customer or group perspective. Refinancing and restructuring operations do not in general increase the amount of the customer’s loan, except for the expenses inherent to the operation itself.
• The capacity to refinance and restructure loans is not delegated to the branches, but decided by the risk units. The decisions made are reviewed from time to time with the aim of evaluating full compliance with refinancing and restructuring policies. In the case of retail customers (private individuals), the main aim of the Group’s policy on refinancing and restructuring loans is to avoid default arising from a customer’s temporary liquidity problems by implementing structural solutions that do not increase the balance of the customer’s loan. The solution required is adapted to each case and the loan repayment is easened, in accordance with the following principles:
• Analysis of the viability of the operations based on the customer’s willingness and ability to pay, which may be reduced, but should nevertheless be present. The customer must therefore repay at least the interest on the operation in all cases. No arrangements may be concluded that involve a grace period for both principal and interest.
• Refinancing and restructuring of operations is only allowed on those loans in which the Group originally entered into.
• Customers subject to refinancing and restructuring operations are excluded from marketing campaigns of any kind. Under restructuring or refinancing, the cure period is defined as one year from the latter of:
• The moment of extending the restructuring measures.
• The moment when the exposure has been classified as defaulted.
• The end of the grace period included in the restructuring agreements. Additionally, this period should not be shorter than the period during which material payment has been made by the customer. During the cure period, facilities have a PD of 100% assigned and are classified as Stage 3. Once the cure period for Stage 3 is finished, the contract refinancing and restructuring is transferred to Stage 2 for two additional years. The gross carrying amount as of December 31, 2022 of financial assets that have been modified since initial recognition at a time when the loss allowance was measured at an amount equal to lifetime expected credit losses and for which the loss allowance has changed during the reporting period to an amount equal to 12-month expected credit losses, amounts to 6,918,523 related ECL amounted 2,866,482 as of December 31, 202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preciation and amortization (Details) - ARS ($) $ in Thousands</t>
        </is>
      </c>
      <c r="B1" s="2" t="inlineStr">
        <is>
          <t>12 Months Ended</t>
        </is>
      </c>
    </row>
    <row r="2">
      <c r="B2" s="2" t="inlineStr">
        <is>
          <t>Dec. 31, 2022</t>
        </is>
      </c>
      <c r="C2" s="2" t="inlineStr">
        <is>
          <t>Dec. 31, 2021</t>
        </is>
      </c>
      <c r="D2" s="2" t="inlineStr">
        <is>
          <t>Dec. 31, 2020</t>
        </is>
      </c>
    </row>
    <row r="3">
      <c r="A3" s="3" t="inlineStr">
        <is>
          <t>Depreciation and amortization expense [abstract]</t>
        </is>
      </c>
      <c r="B3" s="4" t="inlineStr">
        <is>
          <t xml:space="preserve"> </t>
        </is>
      </c>
      <c r="C3" s="4" t="inlineStr">
        <is>
          <t xml:space="preserve"> </t>
        </is>
      </c>
      <c r="D3" s="4" t="inlineStr">
        <is>
          <t xml:space="preserve"> </t>
        </is>
      </c>
    </row>
    <row r="4">
      <c r="A4" s="4" t="inlineStr">
        <is>
          <t>Depreciation of property and equipment</t>
        </is>
      </c>
      <c r="B4" s="6" t="n">
        <v>7287884</v>
      </c>
      <c r="C4" s="6" t="n">
        <v>8223742</v>
      </c>
      <c r="D4" s="6" t="n">
        <v>8897763</v>
      </c>
    </row>
    <row r="5">
      <c r="A5" s="4" t="inlineStr">
        <is>
          <t>Amortization of rights to use leased real estate</t>
        </is>
      </c>
      <c r="B5" s="5" t="n">
        <v>2018680</v>
      </c>
      <c r="C5" s="5" t="n">
        <v>2033243</v>
      </c>
      <c r="D5" s="5" t="n">
        <v>2043791</v>
      </c>
    </row>
    <row r="6">
      <c r="A6" s="4" t="inlineStr">
        <is>
          <t>Loss from sale or impairment of property and equipment</t>
        </is>
      </c>
      <c r="B6" s="5" t="n">
        <v>703761</v>
      </c>
      <c r="C6" s="5" t="n">
        <v>73425</v>
      </c>
      <c r="D6" s="4" t="inlineStr">
        <is>
          <t xml:space="preserve"> </t>
        </is>
      </c>
    </row>
    <row r="7">
      <c r="A7" s="4" t="inlineStr">
        <is>
          <t>Amortization of intangible assets</t>
        </is>
      </c>
      <c r="B7" s="5" t="n">
        <v>657996</v>
      </c>
      <c r="C7" s="5" t="n">
        <v>421235</v>
      </c>
      <c r="D7" s="5" t="n">
        <v>907194</v>
      </c>
    </row>
    <row r="8">
      <c r="A8" s="4" t="inlineStr">
        <is>
          <t>Depreciation of investment properties</t>
        </is>
      </c>
      <c r="B8" s="5" t="n">
        <v>302815</v>
      </c>
      <c r="C8" s="5" t="n">
        <v>103716</v>
      </c>
      <c r="D8" s="5" t="n">
        <v>103437</v>
      </c>
    </row>
    <row r="9">
      <c r="A9" s="4" t="inlineStr">
        <is>
          <t>Depreciation of other assets</t>
        </is>
      </c>
      <c r="B9" s="5" t="n">
        <v>2087</v>
      </c>
      <c r="C9" s="5" t="n">
        <v>17521</v>
      </c>
      <c r="D9" s="5" t="n">
        <v>2776</v>
      </c>
    </row>
    <row r="10">
      <c r="A10" s="4" t="inlineStr">
        <is>
          <t>TOTAL</t>
        </is>
      </c>
      <c r="B10" s="6" t="n">
        <v>10973223</v>
      </c>
      <c r="C10" s="6" t="n">
        <v>10872882</v>
      </c>
      <c r="D10" s="6" t="n">
        <v>1195496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Summary of Credit Risk Exposure of Loans and Advances (Detail) - ARS ($) $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Exposure to credit risk on loan commitments and financial guarantee contracts</t>
        </is>
      </c>
      <c r="B3" s="6" t="n">
        <v>213378338</v>
      </c>
      <c r="C3" s="6" t="n">
        <v>173409861</v>
      </c>
    </row>
    <row r="4">
      <c r="A4" s="4" t="inlineStr">
        <is>
          <t>Total loan commitments and financial guarantees</t>
        </is>
      </c>
      <c r="B4" s="5" t="n">
        <v>213378338</v>
      </c>
      <c r="C4" s="5" t="n">
        <v>173409861</v>
      </c>
    </row>
    <row r="5">
      <c r="A5" s="4" t="inlineStr">
        <is>
          <t>Maximum exposure to credit risk</t>
        </is>
      </c>
      <c r="B5" s="5" t="n">
        <v>1903342526</v>
      </c>
      <c r="C5" s="5" t="n">
        <v>1892223634</v>
      </c>
    </row>
    <row r="6">
      <c r="A6" s="4" t="inlineStr">
        <is>
          <t>Wholesal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Exposure to credit risk on loan commitments and financial guarantee contracts</t>
        </is>
      </c>
      <c r="B8" s="5" t="n">
        <v>39880930</v>
      </c>
      <c r="C8" s="5" t="n">
        <v>32989030</v>
      </c>
    </row>
    <row r="9">
      <c r="A9" s="4" t="inlineStr">
        <is>
          <t>Wholesale Business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Exposure to credit risk on loan commitments and financial guarantee contracts</t>
        </is>
      </c>
      <c r="B11" s="5" t="n">
        <v>14963751</v>
      </c>
      <c r="C11" s="5" t="n">
        <v>15204636</v>
      </c>
    </row>
    <row r="12">
      <c r="A12" s="4" t="inlineStr">
        <is>
          <t>Wholesale CIB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Financial assets</t>
        </is>
      </c>
      <c r="B14" s="5" t="n">
        <v>17460813</v>
      </c>
      <c r="C14" s="4" t="inlineStr">
        <is>
          <t xml:space="preserve"> </t>
        </is>
      </c>
    </row>
    <row r="15">
      <c r="A15" s="4" t="inlineStr">
        <is>
          <t>Exposure to credit risk on loan commitments and financial guarantee contracts</t>
        </is>
      </c>
      <c r="B15" s="4" t="inlineStr">
        <is>
          <t xml:space="preserve"> </t>
        </is>
      </c>
      <c r="C15" s="5" t="n">
        <v>10551603</v>
      </c>
    </row>
    <row r="16">
      <c r="A16" s="4" t="inlineStr">
        <is>
          <t>Wholesale International and Institutional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 on loan commitments and financial guarantee contracts</t>
        </is>
      </c>
      <c r="B18" s="5" t="n">
        <v>3682576</v>
      </c>
      <c r="C18" s="5" t="n">
        <v>4165682</v>
      </c>
    </row>
    <row r="19">
      <c r="A19" s="4" t="inlineStr">
        <is>
          <t>Wholesale MSM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 on loan commitments and financial guarantee contracts</t>
        </is>
      </c>
      <c r="B21" s="5" t="n">
        <v>3773790</v>
      </c>
      <c r="C21" s="5" t="n">
        <v>3067109</v>
      </c>
    </row>
    <row r="22">
      <c r="A22" s="4" t="inlineStr">
        <is>
          <t>Retail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 on loan commitments and financial guarantee contracts</t>
        </is>
      </c>
      <c r="B24" s="5" t="n">
        <v>173497408</v>
      </c>
      <c r="C24" s="5" t="n">
        <v>140420831</v>
      </c>
    </row>
    <row r="25">
      <c r="A25" s="4" t="inlineStr">
        <is>
          <t>Retail Advance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 on loan commitments and financial guarantee contracts</t>
        </is>
      </c>
      <c r="B27" s="5" t="n">
        <v>9790301</v>
      </c>
      <c r="C27" s="5" t="n">
        <v>13781897</v>
      </c>
    </row>
    <row r="28">
      <c r="A28" s="4" t="inlineStr">
        <is>
          <t>Retail Credit Card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 on loan commitments and financial guarantee contracts</t>
        </is>
      </c>
      <c r="B30" s="5" t="n">
        <v>162959370</v>
      </c>
      <c r="C30" s="5" t="n">
        <v>125774817</v>
      </c>
    </row>
    <row r="31">
      <c r="A31" s="4" t="inlineStr">
        <is>
          <t>Mortgage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 on loan commitments and financial guarantee contracts</t>
        </is>
      </c>
      <c r="B33" s="5" t="n">
        <v>677186</v>
      </c>
      <c r="C33" s="5" t="n">
        <v>802068</v>
      </c>
    </row>
    <row r="34">
      <c r="A34" s="4" t="inlineStr">
        <is>
          <t>Other Financials Asset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 on loan commitments and financial guarantee contracts</t>
        </is>
      </c>
      <c r="B36" s="5" t="n">
        <v>70551</v>
      </c>
      <c r="C36" s="5" t="n">
        <v>62049</v>
      </c>
    </row>
    <row r="37">
      <c r="A37" s="4" t="inlineStr">
        <is>
          <t>Financial assets at amortised cost, category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5" t="n">
        <v>893852150</v>
      </c>
      <c r="C39" s="5" t="n">
        <v>1116858224</v>
      </c>
    </row>
    <row r="40">
      <c r="A40" s="4" t="inlineStr">
        <is>
          <t>Financial assets at amortised cost, category [member] | Wholesale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inancial assets</t>
        </is>
      </c>
      <c r="B42" s="5" t="n">
        <v>390097138</v>
      </c>
      <c r="C42" s="5" t="n">
        <v>345853117</v>
      </c>
    </row>
    <row r="43">
      <c r="A43" s="4" t="inlineStr">
        <is>
          <t>Financial assets at amortised cost, category [member] | Wholesale Busines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Financial assets</t>
        </is>
      </c>
      <c r="B45" s="5" t="n">
        <v>168544650</v>
      </c>
      <c r="C45" s="5" t="n">
        <v>149451501</v>
      </c>
    </row>
    <row r="46">
      <c r="A46" s="4" t="inlineStr">
        <is>
          <t>Financial assets at amortised cost, category [member] | Wholesale CIB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Financial assets</t>
        </is>
      </c>
      <c r="B48" s="5" t="n">
        <v>113352612</v>
      </c>
      <c r="C48" s="5" t="n">
        <v>111945948</v>
      </c>
    </row>
    <row r="49">
      <c r="A49" s="4" t="inlineStr">
        <is>
          <t>Financial assets at amortised cost, category [member] | Wholesale International and Institutional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Financial assets</t>
        </is>
      </c>
      <c r="B51" s="5" t="n">
        <v>60557</v>
      </c>
      <c r="C51" s="5" t="n">
        <v>2703</v>
      </c>
    </row>
    <row r="52">
      <c r="A52" s="4" t="inlineStr">
        <is>
          <t>Financial assets at amortised cost, category [member] | Wholesale MSME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Financial assets</t>
        </is>
      </c>
      <c r="B54" s="5" t="n">
        <v>49397216</v>
      </c>
      <c r="C54" s="5" t="n">
        <v>44436903</v>
      </c>
    </row>
    <row r="55">
      <c r="A55" s="4" t="inlineStr">
        <is>
          <t>Financial assets at amortised cost, category [member] | Wholesale Other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Financial assets</t>
        </is>
      </c>
      <c r="B57" s="5" t="n">
        <v>58742103</v>
      </c>
      <c r="C57" s="5" t="n">
        <v>40016062</v>
      </c>
    </row>
    <row r="58">
      <c r="A58" s="4" t="inlineStr">
        <is>
          <t>Financial assets at amortised cost, category [member] | Retail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Financial assets</t>
        </is>
      </c>
      <c r="B60" s="5" t="n">
        <v>406663113</v>
      </c>
      <c r="C60" s="5" t="n">
        <v>459114122</v>
      </c>
    </row>
    <row r="61">
      <c r="A61" s="4" t="inlineStr">
        <is>
          <t>Financial assets at amortised cost, category [member] | Retail Advance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Financial assets</t>
        </is>
      </c>
      <c r="B63" s="5" t="n">
        <v>1077336</v>
      </c>
      <c r="C63" s="5" t="n">
        <v>1219920</v>
      </c>
    </row>
    <row r="64">
      <c r="A64" s="4" t="inlineStr">
        <is>
          <t>Financial assets at amortised cost, category [member] | Retail Credit Card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Financial assets</t>
        </is>
      </c>
      <c r="B66" s="5" t="n">
        <v>264209007</v>
      </c>
      <c r="C66" s="5" t="n">
        <v>294222503</v>
      </c>
    </row>
    <row r="67">
      <c r="A67" s="4" t="inlineStr">
        <is>
          <t>Financial assets at amortised cost, category [member] | Retail Personal Loans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Financial assets</t>
        </is>
      </c>
      <c r="B69" s="5" t="n">
        <v>70941377</v>
      </c>
      <c r="C69" s="5" t="n">
        <v>78598056</v>
      </c>
    </row>
    <row r="70">
      <c r="A70" s="4" t="inlineStr">
        <is>
          <t>Financial assets at amortised cost, category [member] | Retail Bridge Loans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Financial assets</t>
        </is>
      </c>
      <c r="B72" s="5" t="n">
        <v>27158478</v>
      </c>
      <c r="C72" s="5" t="n">
        <v>34642733</v>
      </c>
    </row>
    <row r="73">
      <c r="A73" s="4" t="inlineStr">
        <is>
          <t>Financial assets at amortised cost, category [member] | Mortgage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Financial assets</t>
        </is>
      </c>
      <c r="B75" s="5" t="n">
        <v>42381694</v>
      </c>
      <c r="C75" s="5" t="n">
        <v>49793250</v>
      </c>
    </row>
    <row r="76">
      <c r="A76" s="4" t="inlineStr">
        <is>
          <t>Financial assets at amortised cost, category [member] | Lease receivable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Financial assets</t>
        </is>
      </c>
      <c r="B78" s="5" t="n">
        <v>863298</v>
      </c>
      <c r="C78" s="5" t="n">
        <v>625315</v>
      </c>
    </row>
    <row r="79">
      <c r="A79" s="4" t="inlineStr">
        <is>
          <t>Financial assets at amortised cost, category [member] | Other Financials Asset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Financial assets</t>
        </is>
      </c>
      <c r="B81" s="5" t="n">
        <v>31923</v>
      </c>
      <c r="C81" s="5" t="n">
        <v>12345</v>
      </c>
    </row>
    <row r="82">
      <c r="A82" s="4" t="inlineStr">
        <is>
          <t>Financial assets at amortised cost, category [member] | Debt securitie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Financial assets</t>
        </is>
      </c>
      <c r="B84" s="5" t="n">
        <v>44527097</v>
      </c>
      <c r="C84" s="5" t="n">
        <v>43956008</v>
      </c>
    </row>
    <row r="85">
      <c r="A85" s="4" t="inlineStr">
        <is>
          <t>Financial assets at fair value through other comprehensive income, category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Financial assets</t>
        </is>
      </c>
      <c r="B87" s="5" t="n">
        <v>617275646</v>
      </c>
      <c r="C87" s="5" t="n">
        <v>325381377</v>
      </c>
    </row>
    <row r="88">
      <c r="A88" s="4" t="inlineStr">
        <is>
          <t>Total financial assets risk</t>
        </is>
      </c>
      <c r="B88" s="5" t="n">
        <v>1689964188</v>
      </c>
      <c r="C88" s="5" t="n">
        <v>1718813773</v>
      </c>
    </row>
    <row r="89">
      <c r="A89" s="4" t="inlineStr">
        <is>
          <t>Financial assets at fair value through other comprehensive income, category [member] | Debt securities [member]</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inancial assets</t>
        </is>
      </c>
      <c r="B91" s="5" t="n">
        <v>617275646</v>
      </c>
      <c r="C91" s="4" t="inlineStr">
        <is>
          <t xml:space="preserve"> </t>
        </is>
      </c>
    </row>
    <row r="92">
      <c r="A92" s="4" t="inlineStr">
        <is>
          <t>Cash and cash equivalents [member]</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Exposure to credit risk on loan commitments and financial guarantee contracts</t>
        </is>
      </c>
      <c r="B94" s="5" t="n">
        <v>178836392</v>
      </c>
      <c r="C94" s="5" t="n">
        <v>276574172</v>
      </c>
    </row>
    <row r="95">
      <c r="A95" s="4" t="inlineStr">
        <is>
          <t>Reverse repurchase agreements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Exposure to credit risk on loan commitments and financial guarantee contracts</t>
        </is>
      </c>
      <c r="B97" s="5" t="n">
        <v>52564802</v>
      </c>
      <c r="C97" s="5" t="n">
        <v>267934977</v>
      </c>
    </row>
    <row r="98">
      <c r="A98" s="4" t="inlineStr">
        <is>
          <t>Reverse repurchase agreements [member] | BCRA Repos [Member]</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Exposure to credit risk on loan commitments and financial guarantee contracts</t>
        </is>
      </c>
      <c r="B100" s="5" t="n">
        <v>52564802</v>
      </c>
      <c r="C100" s="5" t="n">
        <v>267934977</v>
      </c>
    </row>
    <row r="101">
      <c r="A101" s="4" t="inlineStr">
        <is>
          <t>Stage 1</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Exposure to credit risk on loan commitments and financial guarantee contracts</t>
        </is>
      </c>
      <c r="B103" s="5" t="n">
        <v>194902377</v>
      </c>
      <c r="C103" s="5" t="n">
        <v>160736610</v>
      </c>
    </row>
    <row r="104">
      <c r="A104" s="4" t="inlineStr">
        <is>
          <t>Total loan commitments and financial guarantees</t>
        </is>
      </c>
      <c r="B104" s="5" t="n">
        <v>194902377</v>
      </c>
      <c r="C104" s="5" t="n">
        <v>160736610</v>
      </c>
    </row>
    <row r="105">
      <c r="A105" s="4" t="inlineStr">
        <is>
          <t>Maximum exposure to credit risk</t>
        </is>
      </c>
      <c r="B105" s="5" t="n">
        <v>1619541797</v>
      </c>
      <c r="C105" s="5" t="n">
        <v>1616639454</v>
      </c>
    </row>
    <row r="106">
      <c r="A106" s="4" t="inlineStr">
        <is>
          <t>Stage 1 | Wholesale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 to credit risk on loan commitments and financial guarantee contracts</t>
        </is>
      </c>
      <c r="B108" s="5" t="n">
        <v>35314905</v>
      </c>
      <c r="C108" s="5" t="n">
        <v>28361124</v>
      </c>
    </row>
    <row r="109">
      <c r="A109" s="4" t="inlineStr">
        <is>
          <t>Stage 1 | Wholesale Business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 on loan commitments and financial guarantee contracts</t>
        </is>
      </c>
      <c r="B111" s="5" t="n">
        <v>12225728</v>
      </c>
      <c r="C111" s="5" t="n">
        <v>13010025</v>
      </c>
    </row>
    <row r="112">
      <c r="A112" s="4" t="inlineStr">
        <is>
          <t>Stage 1 | Wholesale CIB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Financial assets</t>
        </is>
      </c>
      <c r="B114" s="5" t="n">
        <v>16646205</v>
      </c>
      <c r="C114" s="4" t="inlineStr">
        <is>
          <t xml:space="preserve"> </t>
        </is>
      </c>
    </row>
    <row r="115">
      <c r="A115" s="4" t="inlineStr">
        <is>
          <t>Exposure to credit risk on loan commitments and financial guarantee contracts</t>
        </is>
      </c>
      <c r="B115" s="4" t="inlineStr">
        <is>
          <t xml:space="preserve"> </t>
        </is>
      </c>
      <c r="C115" s="5" t="n">
        <v>9435127</v>
      </c>
    </row>
    <row r="116">
      <c r="A116" s="4" t="inlineStr">
        <is>
          <t>Stage 1 | Wholesale International and Institutional [Member]</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Exposure to credit risk on loan commitments and financial guarantee contracts</t>
        </is>
      </c>
      <c r="B118" s="5" t="n">
        <v>2937612</v>
      </c>
      <c r="C118" s="5" t="n">
        <v>3294538</v>
      </c>
    </row>
    <row r="119">
      <c r="A119" s="4" t="inlineStr">
        <is>
          <t>Stage 1 | Wholesale MSMEs [Member]</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Exposure to credit risk on loan commitments and financial guarantee contracts</t>
        </is>
      </c>
      <c r="B121" s="5" t="n">
        <v>3505360</v>
      </c>
      <c r="C121" s="5" t="n">
        <v>2621434</v>
      </c>
    </row>
    <row r="122">
      <c r="A122" s="4" t="inlineStr">
        <is>
          <t>Stage 1 | Retail [Member]</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Exposure to credit risk on loan commitments and financial guarantee contracts</t>
        </is>
      </c>
      <c r="B124" s="5" t="n">
        <v>159587472</v>
      </c>
      <c r="C124" s="5" t="n">
        <v>132375486</v>
      </c>
    </row>
    <row r="125">
      <c r="A125" s="4" t="inlineStr">
        <is>
          <t>Stage 1 | Retail Advances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Exposure to credit risk on loan commitments and financial guarantee contracts</t>
        </is>
      </c>
      <c r="B127" s="5" t="n">
        <v>9371002</v>
      </c>
      <c r="C127" s="5" t="n">
        <v>13379892</v>
      </c>
    </row>
    <row r="128">
      <c r="A128" s="4" t="inlineStr">
        <is>
          <t>Stage 1 | Retail Credit Cards [Member]</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Exposure to credit risk on loan commitments and financial guarantee contracts</t>
        </is>
      </c>
      <c r="B130" s="5" t="n">
        <v>149659487</v>
      </c>
      <c r="C130" s="5" t="n">
        <v>118383977</v>
      </c>
    </row>
    <row r="131">
      <c r="A131" s="4" t="inlineStr">
        <is>
          <t>Stage 1 | Mortgages [memb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Exposure to credit risk on loan commitments and financial guarantee contracts</t>
        </is>
      </c>
      <c r="B133" s="5" t="n">
        <v>490752</v>
      </c>
      <c r="C133" s="5" t="n">
        <v>550949</v>
      </c>
    </row>
    <row r="134">
      <c r="A134" s="4" t="inlineStr">
        <is>
          <t>Stage 1 | Other Financials Assets [Member]</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Exposure to credit risk on loan commitments and financial guarantee contracts</t>
        </is>
      </c>
      <c r="B136" s="5" t="n">
        <v>66231</v>
      </c>
      <c r="C136" s="5" t="n">
        <v>60668</v>
      </c>
    </row>
    <row r="137">
      <c r="A137" s="4" t="inlineStr">
        <is>
          <t>Stage 1 | Financial assets at amortised cost, category [member]</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Financial assets</t>
        </is>
      </c>
      <c r="B139" s="5" t="n">
        <v>771059294</v>
      </c>
      <c r="C139" s="5" t="n">
        <v>966901255</v>
      </c>
    </row>
    <row r="140">
      <c r="A140" s="4" t="inlineStr">
        <is>
          <t>Stage 1 | Financial assets at amortised cost, category [member] | Wholesale [Member]</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inancial assets</t>
        </is>
      </c>
      <c r="B142" s="5" t="n">
        <v>370966529</v>
      </c>
      <c r="C142" s="5" t="n">
        <v>308661046</v>
      </c>
    </row>
    <row r="143">
      <c r="A143" s="4" t="inlineStr">
        <is>
          <t>Stage 1 | Financial assets at amortised cost, category [member] | Wholesale Business [Member]</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inancial assets</t>
        </is>
      </c>
      <c r="B145" s="5" t="n">
        <v>157101387</v>
      </c>
      <c r="C145" s="5" t="n">
        <v>129739961</v>
      </c>
    </row>
    <row r="146">
      <c r="A146" s="4" t="inlineStr">
        <is>
          <t>Stage 1 | Financial assets at amortised cost, category [member] | Wholesale CIB [Member]</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Financial assets</t>
        </is>
      </c>
      <c r="B148" s="5" t="n">
        <v>107308134</v>
      </c>
      <c r="C148" s="5" t="n">
        <v>96263799</v>
      </c>
    </row>
    <row r="149">
      <c r="A149" s="4" t="inlineStr">
        <is>
          <t>Stage 1 | Financial assets at amortised cost, category [member] | Wholesale International and Institutional [Member]</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inancial assets</t>
        </is>
      </c>
      <c r="B151" s="5" t="n">
        <v>2803</v>
      </c>
      <c r="C151" s="5" t="n">
        <v>1938</v>
      </c>
    </row>
    <row r="152">
      <c r="A152" s="4" t="inlineStr">
        <is>
          <t>Stage 1 | Financial assets at amortised cost, category [member] | Wholesale MSMEs [Member]</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Financial assets</t>
        </is>
      </c>
      <c r="B154" s="5" t="n">
        <v>47812102</v>
      </c>
      <c r="C154" s="5" t="n">
        <v>42639286</v>
      </c>
    </row>
    <row r="155">
      <c r="A155" s="4" t="inlineStr">
        <is>
          <t>Stage 1 | Financial assets at amortised cost, category [member] | Wholesale Others [Member]</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Financial assets</t>
        </is>
      </c>
      <c r="B157" s="5" t="n">
        <v>58742103</v>
      </c>
      <c r="C157" s="5" t="n">
        <v>40016062</v>
      </c>
    </row>
    <row r="158">
      <c r="A158" s="4" t="inlineStr">
        <is>
          <t>Stage 1 | Financial assets at amortised cost, category [member] | Retail [Member]</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Financial assets</t>
        </is>
      </c>
      <c r="B160" s="5" t="n">
        <v>347527963</v>
      </c>
      <c r="C160" s="5" t="n">
        <v>390305232</v>
      </c>
    </row>
    <row r="161">
      <c r="A161" s="4" t="inlineStr">
        <is>
          <t>Stage 1 | Financial assets at amortised cost, category [member] | Retail Advances [Member]</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Financial assets</t>
        </is>
      </c>
      <c r="B163" s="5" t="n">
        <v>589908</v>
      </c>
      <c r="C163" s="5" t="n">
        <v>802622</v>
      </c>
    </row>
    <row r="164">
      <c r="A164" s="4" t="inlineStr">
        <is>
          <t>Stage 1 | Financial assets at amortised cost, category [member] | Retail Credit Cards [Member]</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Financial assets</t>
        </is>
      </c>
      <c r="B166" s="5" t="n">
        <v>227101438</v>
      </c>
      <c r="C166" s="5" t="n">
        <v>259546715</v>
      </c>
    </row>
    <row r="167">
      <c r="A167" s="4" t="inlineStr">
        <is>
          <t>Stage 1 | Financial assets at amortised cost, category [member] | Retail Personal Loans [Member]</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Financial assets</t>
        </is>
      </c>
      <c r="B169" s="5" t="n">
        <v>62527232</v>
      </c>
      <c r="C169" s="5" t="n">
        <v>61477071</v>
      </c>
    </row>
    <row r="170">
      <c r="A170" s="4" t="inlineStr">
        <is>
          <t>Stage 1 | Financial assets at amortised cost, category [member] | Retail Bridge Loans [Member]</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Financial assets</t>
        </is>
      </c>
      <c r="B172" s="5" t="n">
        <v>25608568</v>
      </c>
      <c r="C172" s="5" t="n">
        <v>33086389</v>
      </c>
    </row>
    <row r="173">
      <c r="A173" s="4" t="inlineStr">
        <is>
          <t>Stage 1 | Financial assets at amortised cost, category [member] | Mortgages [member]</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Financial assets</t>
        </is>
      </c>
      <c r="B175" s="5" t="n">
        <v>30819975</v>
      </c>
      <c r="C175" s="5" t="n">
        <v>34783933</v>
      </c>
    </row>
    <row r="176">
      <c r="A176" s="4" t="inlineStr">
        <is>
          <t>Stage 1 | Financial assets at amortised cost, category [member] | Lease receivables [member]</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Financial assets</t>
        </is>
      </c>
      <c r="B178" s="5" t="n">
        <v>848954</v>
      </c>
      <c r="C178" s="5" t="n">
        <v>597280</v>
      </c>
    </row>
    <row r="179">
      <c r="A179" s="4" t="inlineStr">
        <is>
          <t>Stage 1 | Financial assets at amortised cost, category [member] | Other Financials Assets [Member]</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Financial assets</t>
        </is>
      </c>
      <c r="B181" s="5" t="n">
        <v>31888</v>
      </c>
      <c r="C181" s="5" t="n">
        <v>11222</v>
      </c>
    </row>
    <row r="182">
      <c r="A182" s="4" t="inlineStr">
        <is>
          <t>Stage 1 | Financial assets at amortised cost, category [member] | Debt securities [member]</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Financial assets</t>
        </is>
      </c>
      <c r="B184" s="4" t="inlineStr">
        <is>
          <t xml:space="preserve"> </t>
        </is>
      </c>
      <c r="C184" s="5" t="n">
        <v>0</v>
      </c>
    </row>
    <row r="185">
      <c r="A185" s="4" t="inlineStr">
        <is>
          <t>Stage 1 | Financial assets at fair value through other comprehensive income, category [member]</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Financial assets</t>
        </is>
      </c>
      <c r="B187" s="5" t="n">
        <v>474743734</v>
      </c>
      <c r="C187" s="5" t="n">
        <v>212427417</v>
      </c>
    </row>
    <row r="188">
      <c r="A188" s="4" t="inlineStr">
        <is>
          <t>Total financial assets risk</t>
        </is>
      </c>
      <c r="B188" s="5" t="n">
        <v>1424639420</v>
      </c>
      <c r="C188" s="5" t="n">
        <v>1455902844</v>
      </c>
    </row>
    <row r="189">
      <c r="A189" s="4" t="inlineStr">
        <is>
          <t>Stage 1 | Financial assets at fair value through other comprehensive income, category [member] | Debt securities [member]</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Financial assets</t>
        </is>
      </c>
      <c r="B191" s="5" t="n">
        <v>474743734</v>
      </c>
      <c r="C191" s="4" t="inlineStr">
        <is>
          <t xml:space="preserve"> </t>
        </is>
      </c>
    </row>
    <row r="192">
      <c r="A192" s="4" t="inlineStr">
        <is>
          <t>Stage 1 | Cash and cash equivalents [member]</t>
        </is>
      </c>
      <c r="B192" s="4" t="inlineStr">
        <is>
          <t xml:space="preserve"> </t>
        </is>
      </c>
      <c r="C192" s="4" t="inlineStr">
        <is>
          <t xml:space="preserve"> </t>
        </is>
      </c>
    </row>
    <row r="193">
      <c r="A193" s="3" t="inlineStr">
        <is>
          <t>Disclosure of credit risk exposure [line items]</t>
        </is>
      </c>
      <c r="B193" s="4" t="inlineStr">
        <is>
          <t xml:space="preserve"> </t>
        </is>
      </c>
      <c r="C193" s="4" t="inlineStr">
        <is>
          <t xml:space="preserve"> </t>
        </is>
      </c>
    </row>
    <row r="194">
      <c r="A194" s="4" t="inlineStr">
        <is>
          <t>Exposure to credit risk on loan commitments and financial guarantee contracts</t>
        </is>
      </c>
      <c r="B194" s="5" t="n">
        <v>178836392</v>
      </c>
      <c r="C194" s="5" t="n">
        <v>276574172</v>
      </c>
    </row>
    <row r="195">
      <c r="A195" s="4" t="inlineStr">
        <is>
          <t>Stage 1 | Reverse repurchase agreements [member]</t>
        </is>
      </c>
      <c r="B195" s="4" t="inlineStr">
        <is>
          <t xml:space="preserve"> </t>
        </is>
      </c>
      <c r="C195" s="4" t="inlineStr">
        <is>
          <t xml:space="preserve"> </t>
        </is>
      </c>
    </row>
    <row r="196">
      <c r="A196" s="3" t="inlineStr">
        <is>
          <t>Disclosure of credit risk exposure [line items]</t>
        </is>
      </c>
      <c r="B196" s="4" t="inlineStr">
        <is>
          <t xml:space="preserve"> </t>
        </is>
      </c>
      <c r="C196" s="4" t="inlineStr">
        <is>
          <t xml:space="preserve"> </t>
        </is>
      </c>
    </row>
    <row r="197">
      <c r="A197" s="4" t="inlineStr">
        <is>
          <t>Exposure to credit risk on loan commitments and financial guarantee contracts</t>
        </is>
      </c>
      <c r="B197" s="5" t="n">
        <v>52564802</v>
      </c>
      <c r="C197" s="5" t="n">
        <v>267934977</v>
      </c>
    </row>
    <row r="198">
      <c r="A198" s="4" t="inlineStr">
        <is>
          <t>Stage 1 | Reverse repurchase agreements [member] | BCRA Repos [Member]</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Exposure to credit risk on loan commitments and financial guarantee contracts</t>
        </is>
      </c>
      <c r="B200" s="5" t="n">
        <v>52564802</v>
      </c>
      <c r="C200" s="5" t="n">
        <v>267934977</v>
      </c>
    </row>
    <row r="201">
      <c r="A201" s="4" t="inlineStr">
        <is>
          <t>Stage 2</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Exposure to credit risk on loan commitments and financial guarantee contracts</t>
        </is>
      </c>
      <c r="B203" s="5" t="n">
        <v>18408859</v>
      </c>
      <c r="C203" s="5" t="n">
        <v>12597776</v>
      </c>
    </row>
    <row r="204">
      <c r="A204" s="4" t="inlineStr">
        <is>
          <t>Total loan commitments and financial guarantees</t>
        </is>
      </c>
      <c r="B204" s="5" t="n">
        <v>18408859</v>
      </c>
      <c r="C204" s="5" t="n">
        <v>12597776</v>
      </c>
    </row>
    <row r="205">
      <c r="A205" s="4" t="inlineStr">
        <is>
          <t>Maximum exposure to credit risk</t>
        </is>
      </c>
      <c r="B205" s="5" t="n">
        <v>271152835</v>
      </c>
      <c r="C205" s="5" t="n">
        <v>256768181</v>
      </c>
    </row>
    <row r="206">
      <c r="A206" s="4" t="inlineStr">
        <is>
          <t>Stage 2 | Wholesale [Member]</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Exposure to credit risk on loan commitments and financial guarantee contracts</t>
        </is>
      </c>
      <c r="B208" s="5" t="n">
        <v>4554978</v>
      </c>
      <c r="C208" s="5" t="n">
        <v>4610616</v>
      </c>
    </row>
    <row r="209">
      <c r="A209" s="4" t="inlineStr">
        <is>
          <t>Stage 2 | Wholesale Business [Member]</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Exposure to credit risk on loan commitments and financial guarantee contracts</t>
        </is>
      </c>
      <c r="B211" s="5" t="n">
        <v>2734023</v>
      </c>
      <c r="C211" s="5" t="n">
        <v>2184410</v>
      </c>
    </row>
    <row r="212">
      <c r="A212" s="4" t="inlineStr">
        <is>
          <t>Stage 2 | Wholesale CIB [Member]</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Financial assets</t>
        </is>
      </c>
      <c r="B214" s="5" t="n">
        <v>814608</v>
      </c>
      <c r="C214" s="4" t="inlineStr">
        <is>
          <t xml:space="preserve"> </t>
        </is>
      </c>
    </row>
    <row r="215">
      <c r="A215" s="4" t="inlineStr">
        <is>
          <t>Exposure to credit risk on loan commitments and financial guarantee contracts</t>
        </is>
      </c>
      <c r="B215" s="4" t="inlineStr">
        <is>
          <t xml:space="preserve"> </t>
        </is>
      </c>
      <c r="C215" s="5" t="n">
        <v>1116476</v>
      </c>
    </row>
    <row r="216">
      <c r="A216" s="4" t="inlineStr">
        <is>
          <t>Stage 2 | Wholesale International and Institutional [Member]</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Exposure to credit risk on loan commitments and financial guarantee contracts</t>
        </is>
      </c>
      <c r="B218" s="5" t="n">
        <v>744964</v>
      </c>
      <c r="C218" s="5" t="n">
        <v>871144</v>
      </c>
    </row>
    <row r="219">
      <c r="A219" s="4" t="inlineStr">
        <is>
          <t>Stage 2 | Wholesale MSMEs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Exposure to credit risk on loan commitments and financial guarantee contracts</t>
        </is>
      </c>
      <c r="B221" s="5" t="n">
        <v>261383</v>
      </c>
      <c r="C221" s="5" t="n">
        <v>438586</v>
      </c>
    </row>
    <row r="222">
      <c r="A222" s="4" t="inlineStr">
        <is>
          <t>Stage 2 | Retail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Exposure to credit risk on loan commitments and financial guarantee contracts</t>
        </is>
      </c>
      <c r="B224" s="5" t="n">
        <v>13853881</v>
      </c>
      <c r="C224" s="5" t="n">
        <v>7987160</v>
      </c>
    </row>
    <row r="225">
      <c r="A225" s="4" t="inlineStr">
        <is>
          <t>Stage 2 | Retail Advances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Exposure to credit risk on loan commitments and financial guarantee contracts</t>
        </is>
      </c>
      <c r="B227" s="5" t="n">
        <v>417935</v>
      </c>
      <c r="C227" s="5" t="n">
        <v>401687</v>
      </c>
    </row>
    <row r="228">
      <c r="A228" s="4" t="inlineStr">
        <is>
          <t>Stage 2 | Retail Credit Cards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Exposure to credit risk on loan commitments and financial guarantee contracts</t>
        </is>
      </c>
      <c r="B230" s="5" t="n">
        <v>13259575</v>
      </c>
      <c r="C230" s="5" t="n">
        <v>7333974</v>
      </c>
    </row>
    <row r="231">
      <c r="A231" s="4" t="inlineStr">
        <is>
          <t>Stage 2 | Mortgages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Exposure to credit risk on loan commitments and financial guarantee contracts</t>
        </is>
      </c>
      <c r="B233" s="5" t="n">
        <v>172051</v>
      </c>
      <c r="C233" s="5" t="n">
        <v>250118</v>
      </c>
    </row>
    <row r="234">
      <c r="A234" s="4" t="inlineStr">
        <is>
          <t>Stage 2 | Other Financials Assets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Financial assets</t>
        </is>
      </c>
      <c r="B236" s="5" t="n">
        <v>35</v>
      </c>
      <c r="C236" s="4" t="inlineStr">
        <is>
          <t xml:space="preserve"> </t>
        </is>
      </c>
    </row>
    <row r="237">
      <c r="A237" s="4" t="inlineStr">
        <is>
          <t>Exposure to credit risk on loan commitments and financial guarantee contracts</t>
        </is>
      </c>
      <c r="B237" s="5" t="n">
        <v>4320</v>
      </c>
      <c r="C237" s="5" t="n">
        <v>1381</v>
      </c>
    </row>
    <row r="238">
      <c r="A238" s="4" t="inlineStr">
        <is>
          <t>Stage 2 | Financial assets at amortised cost, category [member]</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Financial assets</t>
        </is>
      </c>
      <c r="B240" s="5" t="n">
        <v>110212064</v>
      </c>
      <c r="C240" s="5" t="n">
        <v>131216445</v>
      </c>
    </row>
    <row r="241">
      <c r="A241" s="4" t="inlineStr">
        <is>
          <t>Stage 2 | Financial assets at amortised cost, category [member] | Wholesale [Member]</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Financial assets</t>
        </is>
      </c>
      <c r="B243" s="5" t="n">
        <v>17078867</v>
      </c>
      <c r="C243" s="5" t="n">
        <v>30406084</v>
      </c>
    </row>
    <row r="244">
      <c r="A244" s="4" t="inlineStr">
        <is>
          <t>Stage 2 | Financial assets at amortised cost, category [member] | Wholesale Business [Member]</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Financial assets</t>
        </is>
      </c>
      <c r="B246" s="5" t="n">
        <v>9820911</v>
      </c>
      <c r="C246" s="5" t="n">
        <v>16530105</v>
      </c>
    </row>
    <row r="247">
      <c r="A247" s="4" t="inlineStr">
        <is>
          <t>Stage 2 | Financial assets at amortised cost, category [member] | Wholesale CIB [Member]</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Financial assets</t>
        </is>
      </c>
      <c r="B249" s="5" t="n">
        <v>6044465</v>
      </c>
      <c r="C249" s="5" t="n">
        <v>12311878</v>
      </c>
    </row>
    <row r="250">
      <c r="A250" s="4" t="inlineStr">
        <is>
          <t>Stage 2 | Financial assets at amortised cost, category [member] | Wholesale International and Institutional [Member]</t>
        </is>
      </c>
      <c r="B250" s="4" t="inlineStr">
        <is>
          <t xml:space="preserve"> </t>
        </is>
      </c>
      <c r="C250" s="4" t="inlineStr">
        <is>
          <t xml:space="preserve"> </t>
        </is>
      </c>
    </row>
    <row r="251">
      <c r="A251" s="3" t="inlineStr">
        <is>
          <t>Disclosure of credit risk exposure [line items]</t>
        </is>
      </c>
      <c r="B251" s="4" t="inlineStr">
        <is>
          <t xml:space="preserve"> </t>
        </is>
      </c>
      <c r="C251" s="4" t="inlineStr">
        <is>
          <t xml:space="preserve"> </t>
        </is>
      </c>
    </row>
    <row r="252">
      <c r="A252" s="4" t="inlineStr">
        <is>
          <t>Financial assets</t>
        </is>
      </c>
      <c r="B252" s="5" t="n">
        <v>57175</v>
      </c>
      <c r="C252" s="5" t="n">
        <v>97</v>
      </c>
    </row>
    <row r="253">
      <c r="A253" s="4" t="inlineStr">
        <is>
          <t>Stage 2 | Financial assets at amortised cost, category [member] | Wholesale MSMEs [Member]</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Financial assets</t>
        </is>
      </c>
      <c r="B255" s="5" t="n">
        <v>1156316</v>
      </c>
      <c r="C255" s="5" t="n">
        <v>1564004</v>
      </c>
    </row>
    <row r="256">
      <c r="A256" s="4" t="inlineStr">
        <is>
          <t>Stage 2 | Financial assets at amortised cost, category [member] | Wholesale Others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Financial assets</t>
        </is>
      </c>
      <c r="B258" s="4" t="inlineStr">
        <is>
          <t xml:space="preserve"> </t>
        </is>
      </c>
      <c r="C258" s="5" t="n">
        <v>0</v>
      </c>
    </row>
    <row r="259">
      <c r="A259" s="4" t="inlineStr">
        <is>
          <t>Stage 2 | Financial assets at amortised cost, category [member] | Retail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Financial assets</t>
        </is>
      </c>
      <c r="B261" s="5" t="n">
        <v>48606100</v>
      </c>
      <c r="C261" s="5" t="n">
        <v>56854353</v>
      </c>
    </row>
    <row r="262">
      <c r="A262" s="4" t="inlineStr">
        <is>
          <t>Stage 2 | Financial assets at amortised cost, category [member] | Retail Advances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Financial assets</t>
        </is>
      </c>
      <c r="B264" s="5" t="n">
        <v>317253</v>
      </c>
      <c r="C264" s="5" t="n">
        <v>229340</v>
      </c>
    </row>
    <row r="265">
      <c r="A265" s="4" t="inlineStr">
        <is>
          <t>Stage 2 | Financial assets at amortised cost, category [member] | Retail Credit Cards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Financial assets</t>
        </is>
      </c>
      <c r="B267" s="5" t="n">
        <v>32947827</v>
      </c>
      <c r="C267" s="5" t="n">
        <v>30109986</v>
      </c>
    </row>
    <row r="268">
      <c r="A268" s="4" t="inlineStr">
        <is>
          <t>Stage 2 | Financial assets at amortised cost, category [member] | Retail Personal Loans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Financial assets</t>
        </is>
      </c>
      <c r="B270" s="5" t="n">
        <v>4400529</v>
      </c>
      <c r="C270" s="5" t="n">
        <v>11810633</v>
      </c>
    </row>
    <row r="271">
      <c r="A271" s="4" t="inlineStr">
        <is>
          <t>Stage 2 | Financial assets at amortised cost, category [member] | Retail Bridge Loans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Financial assets</t>
        </is>
      </c>
      <c r="B273" s="5" t="n">
        <v>738283</v>
      </c>
      <c r="C273" s="5" t="n">
        <v>696214</v>
      </c>
    </row>
    <row r="274">
      <c r="A274" s="4" t="inlineStr">
        <is>
          <t>Stage 2 | Financial assets at amortised cost, category [member] | Mortgages [member]</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Financial assets</t>
        </is>
      </c>
      <c r="B276" s="5" t="n">
        <v>10188965</v>
      </c>
      <c r="C276" s="5" t="n">
        <v>14007771</v>
      </c>
    </row>
    <row r="277">
      <c r="A277" s="4" t="inlineStr">
        <is>
          <t>Stage 2 | Financial assets at amortised cost, category [member] | Lease receivables [member]</t>
        </is>
      </c>
      <c r="B277" s="4" t="inlineStr">
        <is>
          <t xml:space="preserve"> </t>
        </is>
      </c>
      <c r="C277" s="4" t="inlineStr">
        <is>
          <t xml:space="preserve"> </t>
        </is>
      </c>
    </row>
    <row r="278">
      <c r="A278" s="3" t="inlineStr">
        <is>
          <t>Disclosure of credit risk exposure [line items]</t>
        </is>
      </c>
      <c r="B278" s="4" t="inlineStr">
        <is>
          <t xml:space="preserve"> </t>
        </is>
      </c>
      <c r="C278" s="4" t="inlineStr">
        <is>
          <t xml:space="preserve"> </t>
        </is>
      </c>
    </row>
    <row r="279">
      <c r="A279" s="4" t="inlineStr">
        <is>
          <t>Financial assets</t>
        </is>
      </c>
      <c r="B279" s="5" t="n">
        <v>13208</v>
      </c>
      <c r="C279" s="5" t="n">
        <v>409</v>
      </c>
    </row>
    <row r="280">
      <c r="A280" s="4" t="inlineStr">
        <is>
          <t>Stage 2 | Financial assets at amortised cost, category [member] | Other Financials Assets [Member]</t>
        </is>
      </c>
      <c r="B280" s="4" t="inlineStr">
        <is>
          <t xml:space="preserve"> </t>
        </is>
      </c>
      <c r="C280" s="4" t="inlineStr">
        <is>
          <t xml:space="preserve"> </t>
        </is>
      </c>
    </row>
    <row r="281">
      <c r="A281" s="3" t="inlineStr">
        <is>
          <t>Disclosure of credit risk exposure [line items]</t>
        </is>
      </c>
      <c r="B281" s="4" t="inlineStr">
        <is>
          <t xml:space="preserve"> </t>
        </is>
      </c>
      <c r="C281" s="4" t="inlineStr">
        <is>
          <t xml:space="preserve"> </t>
        </is>
      </c>
    </row>
    <row r="282">
      <c r="A282" s="4" t="inlineStr">
        <is>
          <t>Financial assets</t>
        </is>
      </c>
      <c r="B282" s="4" t="inlineStr">
        <is>
          <t xml:space="preserve"> </t>
        </is>
      </c>
      <c r="C282" s="5" t="n">
        <v>0</v>
      </c>
    </row>
    <row r="283">
      <c r="A283" s="4" t="inlineStr">
        <is>
          <t>Stage 2 | Financial assets at amortised cost, category [member] | Debt securities [member]</t>
        </is>
      </c>
      <c r="B283" s="4" t="inlineStr">
        <is>
          <t xml:space="preserve"> </t>
        </is>
      </c>
      <c r="C283" s="4" t="inlineStr">
        <is>
          <t xml:space="preserve"> </t>
        </is>
      </c>
    </row>
    <row r="284">
      <c r="A284" s="3" t="inlineStr">
        <is>
          <t>Disclosure of credit risk exposure [line items]</t>
        </is>
      </c>
      <c r="B284" s="4" t="inlineStr">
        <is>
          <t xml:space="preserve"> </t>
        </is>
      </c>
      <c r="C284" s="4" t="inlineStr">
        <is>
          <t xml:space="preserve"> </t>
        </is>
      </c>
    </row>
    <row r="285">
      <c r="A285" s="4" t="inlineStr">
        <is>
          <t>Financial assets</t>
        </is>
      </c>
      <c r="B285" s="5" t="n">
        <v>44527097</v>
      </c>
      <c r="C285" s="5" t="n">
        <v>43956008</v>
      </c>
    </row>
    <row r="286">
      <c r="A286" s="4" t="inlineStr">
        <is>
          <t>Stage 2 | Financial assets at fair value through other comprehensive income, category [member]</t>
        </is>
      </c>
      <c r="B286" s="4" t="inlineStr">
        <is>
          <t xml:space="preserve"> </t>
        </is>
      </c>
      <c r="C286" s="4" t="inlineStr">
        <is>
          <t xml:space="preserve"> </t>
        </is>
      </c>
    </row>
    <row r="287">
      <c r="A287" s="3" t="inlineStr">
        <is>
          <t>Disclosure of credit risk exposure [line items]</t>
        </is>
      </c>
      <c r="B287" s="4" t="inlineStr">
        <is>
          <t xml:space="preserve"> </t>
        </is>
      </c>
      <c r="C287" s="4" t="inlineStr">
        <is>
          <t xml:space="preserve"> </t>
        </is>
      </c>
    </row>
    <row r="288">
      <c r="A288" s="4" t="inlineStr">
        <is>
          <t>Financial assets</t>
        </is>
      </c>
      <c r="B288" s="5" t="n">
        <v>142531912</v>
      </c>
      <c r="C288" s="5" t="n">
        <v>112953960</v>
      </c>
    </row>
    <row r="289">
      <c r="A289" s="4" t="inlineStr">
        <is>
          <t>Total financial assets risk</t>
        </is>
      </c>
      <c r="B289" s="5" t="n">
        <v>252743976</v>
      </c>
      <c r="C289" s="5" t="n">
        <v>244170405</v>
      </c>
    </row>
    <row r="290">
      <c r="A290" s="4" t="inlineStr">
        <is>
          <t>Stage 2 | Financial assets at fair value through other comprehensive income, category [member] | Debt securities [member]</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Financial assets</t>
        </is>
      </c>
      <c r="B292" s="5" t="n">
        <v>142531912</v>
      </c>
      <c r="C292" s="4" t="inlineStr">
        <is>
          <t xml:space="preserve"> </t>
        </is>
      </c>
    </row>
    <row r="293">
      <c r="A293" s="4" t="inlineStr">
        <is>
          <t>Stage 2 | Cash and cash equivalents [member]</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Exposure to credit risk on loan commitments and financial guarantee contracts</t>
        </is>
      </c>
      <c r="B295" s="4" t="inlineStr">
        <is>
          <t xml:space="preserve"> </t>
        </is>
      </c>
      <c r="C295" s="5" t="n">
        <v>0</v>
      </c>
    </row>
    <row r="296">
      <c r="A296" s="4" t="inlineStr">
        <is>
          <t>Stage 2 | Reverse repurchase agreements [member]</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Exposure to credit risk on loan commitments and financial guarantee contracts</t>
        </is>
      </c>
      <c r="B298" s="4" t="inlineStr">
        <is>
          <t xml:space="preserve"> </t>
        </is>
      </c>
      <c r="C298" s="5" t="n">
        <v>0</v>
      </c>
    </row>
    <row r="299">
      <c r="A299" s="4" t="inlineStr">
        <is>
          <t>Stage 2 | Reverse repurchase agreements [member] | BCRA Repos [Member]</t>
        </is>
      </c>
      <c r="B299" s="4" t="inlineStr">
        <is>
          <t xml:space="preserve"> </t>
        </is>
      </c>
      <c r="C299" s="4" t="inlineStr">
        <is>
          <t xml:space="preserve"> </t>
        </is>
      </c>
    </row>
    <row r="300">
      <c r="A300" s="3" t="inlineStr">
        <is>
          <t>Disclosure of credit risk exposure [line items]</t>
        </is>
      </c>
      <c r="B300" s="4" t="inlineStr">
        <is>
          <t xml:space="preserve"> </t>
        </is>
      </c>
      <c r="C300" s="4" t="inlineStr">
        <is>
          <t xml:space="preserve"> </t>
        </is>
      </c>
    </row>
    <row r="301">
      <c r="A301" s="4" t="inlineStr">
        <is>
          <t>Exposure to credit risk on loan commitments and financial guarantee contracts</t>
        </is>
      </c>
      <c r="B301" s="4" t="inlineStr">
        <is>
          <t xml:space="preserve"> </t>
        </is>
      </c>
      <c r="C301" s="5" t="n">
        <v>0</v>
      </c>
    </row>
    <row r="302">
      <c r="A302" s="4" t="inlineStr">
        <is>
          <t>Stage 3</t>
        </is>
      </c>
      <c r="B302" s="4" t="inlineStr">
        <is>
          <t xml:space="preserve"> </t>
        </is>
      </c>
      <c r="C302" s="4" t="inlineStr">
        <is>
          <t xml:space="preserve"> </t>
        </is>
      </c>
    </row>
    <row r="303">
      <c r="A303" s="3" t="inlineStr">
        <is>
          <t>Disclosure of credit risk exposure [line items]</t>
        </is>
      </c>
      <c r="B303" s="4" t="inlineStr">
        <is>
          <t xml:space="preserve"> </t>
        </is>
      </c>
      <c r="C303" s="4" t="inlineStr">
        <is>
          <t xml:space="preserve"> </t>
        </is>
      </c>
    </row>
    <row r="304">
      <c r="A304" s="4" t="inlineStr">
        <is>
          <t>Exposure to credit risk on loan commitments and financial guarantee contracts</t>
        </is>
      </c>
      <c r="B304" s="5" t="n">
        <v>67102</v>
      </c>
      <c r="C304" s="5" t="n">
        <v>75475</v>
      </c>
    </row>
    <row r="305">
      <c r="A305" s="4" t="inlineStr">
        <is>
          <t>Total loan commitments and financial guarantees</t>
        </is>
      </c>
      <c r="B305" s="5" t="n">
        <v>67102</v>
      </c>
      <c r="C305" s="5" t="n">
        <v>75475</v>
      </c>
    </row>
    <row r="306">
      <c r="A306" s="4" t="inlineStr">
        <is>
          <t>Maximum exposure to credit risk</t>
        </is>
      </c>
      <c r="B306" s="5" t="n">
        <v>12647894</v>
      </c>
      <c r="C306" s="5" t="n">
        <v>18815999</v>
      </c>
    </row>
    <row r="307">
      <c r="A307" s="4" t="inlineStr">
        <is>
          <t>Stage 3 | Wholesale [Member]</t>
        </is>
      </c>
      <c r="B307" s="4" t="inlineStr">
        <is>
          <t xml:space="preserve"> </t>
        </is>
      </c>
      <c r="C307" s="4" t="inlineStr">
        <is>
          <t xml:space="preserve"> </t>
        </is>
      </c>
    </row>
    <row r="308">
      <c r="A308" s="3" t="inlineStr">
        <is>
          <t>Disclosure of credit risk exposure [line items]</t>
        </is>
      </c>
      <c r="B308" s="4" t="inlineStr">
        <is>
          <t xml:space="preserve"> </t>
        </is>
      </c>
      <c r="C308" s="4" t="inlineStr">
        <is>
          <t xml:space="preserve"> </t>
        </is>
      </c>
    </row>
    <row r="309">
      <c r="A309" s="4" t="inlineStr">
        <is>
          <t>Exposure to credit risk on loan commitments and financial guarantee contracts</t>
        </is>
      </c>
      <c r="B309" s="5" t="n">
        <v>11047</v>
      </c>
      <c r="C309" s="5" t="n">
        <v>17290</v>
      </c>
    </row>
    <row r="310">
      <c r="A310" s="4" t="inlineStr">
        <is>
          <t>Stage 3 | Wholesale Business [Member]</t>
        </is>
      </c>
      <c r="B310" s="4" t="inlineStr">
        <is>
          <t xml:space="preserve"> </t>
        </is>
      </c>
      <c r="C310" s="4" t="inlineStr">
        <is>
          <t xml:space="preserve"> </t>
        </is>
      </c>
    </row>
    <row r="311">
      <c r="A311" s="3" t="inlineStr">
        <is>
          <t>Disclosure of credit risk exposure [line items]</t>
        </is>
      </c>
      <c r="B311" s="4" t="inlineStr">
        <is>
          <t xml:space="preserve"> </t>
        </is>
      </c>
      <c r="C311" s="4" t="inlineStr">
        <is>
          <t xml:space="preserve"> </t>
        </is>
      </c>
    </row>
    <row r="312">
      <c r="A312" s="4" t="inlineStr">
        <is>
          <t>Exposure to credit risk on loan commitments and financial guarantee contracts</t>
        </is>
      </c>
      <c r="B312" s="5" t="n">
        <v>4000</v>
      </c>
      <c r="C312" s="5" t="n">
        <v>10201</v>
      </c>
    </row>
    <row r="313">
      <c r="A313" s="4" t="inlineStr">
        <is>
          <t>Stage 3 | Wholesale CIB [Member]</t>
        </is>
      </c>
      <c r="B313" s="4" t="inlineStr">
        <is>
          <t xml:space="preserve"> </t>
        </is>
      </c>
      <c r="C313" s="4" t="inlineStr">
        <is>
          <t xml:space="preserve"> </t>
        </is>
      </c>
    </row>
    <row r="314">
      <c r="A314" s="3" t="inlineStr">
        <is>
          <t>Disclosure of credit risk exposure [line items]</t>
        </is>
      </c>
      <c r="B314" s="4" t="inlineStr">
        <is>
          <t xml:space="preserve"> </t>
        </is>
      </c>
      <c r="C314" s="4" t="inlineStr">
        <is>
          <t xml:space="preserve"> </t>
        </is>
      </c>
    </row>
    <row r="315">
      <c r="A315" s="4" t="inlineStr">
        <is>
          <t>Exposure to credit risk on loan commitments and financial guarantee contracts</t>
        </is>
      </c>
      <c r="B315" s="4" t="inlineStr">
        <is>
          <t xml:space="preserve"> </t>
        </is>
      </c>
      <c r="C315" s="5" t="n">
        <v>0</v>
      </c>
    </row>
    <row r="316">
      <c r="A316" s="4" t="inlineStr">
        <is>
          <t>Stage 3 | Wholesale International and Institutional [Member]</t>
        </is>
      </c>
      <c r="B316" s="4" t="inlineStr">
        <is>
          <t xml:space="preserve"> </t>
        </is>
      </c>
      <c r="C316" s="4" t="inlineStr">
        <is>
          <t xml:space="preserve"> </t>
        </is>
      </c>
    </row>
    <row r="317">
      <c r="A317" s="3" t="inlineStr">
        <is>
          <t>Disclosure of credit risk exposure [line items]</t>
        </is>
      </c>
      <c r="B317" s="4" t="inlineStr">
        <is>
          <t xml:space="preserve"> </t>
        </is>
      </c>
      <c r="C317" s="4" t="inlineStr">
        <is>
          <t xml:space="preserve"> </t>
        </is>
      </c>
    </row>
    <row r="318">
      <c r="A318" s="4" t="inlineStr">
        <is>
          <t>Exposure to credit risk on loan commitments and financial guarantee contracts</t>
        </is>
      </c>
      <c r="B318" s="4" t="inlineStr">
        <is>
          <t xml:space="preserve"> </t>
        </is>
      </c>
      <c r="C318" s="5" t="n">
        <v>0</v>
      </c>
    </row>
    <row r="319">
      <c r="A319" s="4" t="inlineStr">
        <is>
          <t>Stage 3 | Wholesale MSMEs [Member]</t>
        </is>
      </c>
      <c r="B319" s="4" t="inlineStr">
        <is>
          <t xml:space="preserve"> </t>
        </is>
      </c>
      <c r="C319" s="4" t="inlineStr">
        <is>
          <t xml:space="preserve"> </t>
        </is>
      </c>
    </row>
    <row r="320">
      <c r="A320" s="3" t="inlineStr">
        <is>
          <t>Disclosure of credit risk exposure [line items]</t>
        </is>
      </c>
      <c r="B320" s="4" t="inlineStr">
        <is>
          <t xml:space="preserve"> </t>
        </is>
      </c>
      <c r="C320" s="4" t="inlineStr">
        <is>
          <t xml:space="preserve"> </t>
        </is>
      </c>
    </row>
    <row r="321">
      <c r="A321" s="4" t="inlineStr">
        <is>
          <t>Exposure to credit risk on loan commitments and financial guarantee contracts</t>
        </is>
      </c>
      <c r="B321" s="5" t="n">
        <v>7047</v>
      </c>
      <c r="C321" s="5" t="n">
        <v>7089</v>
      </c>
    </row>
    <row r="322">
      <c r="A322" s="4" t="inlineStr">
        <is>
          <t>Stage 3 | Retail [Member]</t>
        </is>
      </c>
      <c r="B322" s="4" t="inlineStr">
        <is>
          <t xml:space="preserve"> </t>
        </is>
      </c>
      <c r="C322" s="4" t="inlineStr">
        <is>
          <t xml:space="preserve"> </t>
        </is>
      </c>
    </row>
    <row r="323">
      <c r="A323" s="3" t="inlineStr">
        <is>
          <t>Disclosure of credit risk exposure [line items]</t>
        </is>
      </c>
      <c r="B323" s="4" t="inlineStr">
        <is>
          <t xml:space="preserve"> </t>
        </is>
      </c>
      <c r="C323" s="4" t="inlineStr">
        <is>
          <t xml:space="preserve"> </t>
        </is>
      </c>
    </row>
    <row r="324">
      <c r="A324" s="4" t="inlineStr">
        <is>
          <t>Exposure to credit risk on loan commitments and financial guarantee contracts</t>
        </is>
      </c>
      <c r="B324" s="5" t="n">
        <v>56055</v>
      </c>
      <c r="C324" s="5" t="n">
        <v>58185</v>
      </c>
    </row>
    <row r="325">
      <c r="A325" s="4" t="inlineStr">
        <is>
          <t>Stage 3 | Retail Advances [Member]</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Exposure to credit risk on loan commitments and financial guarantee contracts</t>
        </is>
      </c>
      <c r="B327" s="5" t="n">
        <v>1364</v>
      </c>
      <c r="C327" s="5" t="n">
        <v>318</v>
      </c>
    </row>
    <row r="328">
      <c r="A328" s="4" t="inlineStr">
        <is>
          <t>Stage 3 | Retail Credit Cards [Member]</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Exposure to credit risk on loan commitments and financial guarantee contracts</t>
        </is>
      </c>
      <c r="B330" s="5" t="n">
        <v>40308</v>
      </c>
      <c r="C330" s="5" t="n">
        <v>56866</v>
      </c>
    </row>
    <row r="331">
      <c r="A331" s="4" t="inlineStr">
        <is>
          <t>Stage 3 | Mortgages [member]</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Exposure to credit risk on loan commitments and financial guarantee contracts</t>
        </is>
      </c>
      <c r="B333" s="5" t="n">
        <v>14383</v>
      </c>
      <c r="C333" s="5" t="n">
        <v>1001</v>
      </c>
    </row>
    <row r="334">
      <c r="A334" s="4" t="inlineStr">
        <is>
          <t>Stage 3 | Other Financials Assets [Member]</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Exposure to credit risk on loan commitments and financial guarantee contracts</t>
        </is>
      </c>
      <c r="B336" s="4" t="inlineStr">
        <is>
          <t xml:space="preserve"> </t>
        </is>
      </c>
      <c r="C336" s="5" t="n">
        <v>0</v>
      </c>
    </row>
    <row r="337">
      <c r="A337" s="4" t="inlineStr">
        <is>
          <t>Stage 3 | Financial assets at amortised cost, category [member]</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Financial assets</t>
        </is>
      </c>
      <c r="B339" s="5" t="n">
        <v>12580792</v>
      </c>
      <c r="C339" s="5" t="n">
        <v>18740524</v>
      </c>
    </row>
    <row r="340">
      <c r="A340" s="4" t="inlineStr">
        <is>
          <t>Stage 3 | Financial assets at amortised cost, category [member] | Wholesale [Member]</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Financial assets</t>
        </is>
      </c>
      <c r="B342" s="5" t="n">
        <v>2051742</v>
      </c>
      <c r="C342" s="5" t="n">
        <v>6785987</v>
      </c>
    </row>
    <row r="343">
      <c r="A343" s="4" t="inlineStr">
        <is>
          <t>Stage 3 | Financial assets at amortised cost, category [member] | Wholesale Business [Member]</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Financial assets</t>
        </is>
      </c>
      <c r="B345" s="5" t="n">
        <v>1622352</v>
      </c>
      <c r="C345" s="5" t="n">
        <v>3181435</v>
      </c>
    </row>
    <row r="346">
      <c r="A346" s="4" t="inlineStr">
        <is>
          <t>Stage 3 | Financial assets at amortised cost, category [member] | Wholesale CIB [Member]</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Financial assets</t>
        </is>
      </c>
      <c r="B348" s="5" t="n">
        <v>13</v>
      </c>
      <c r="C348" s="5" t="n">
        <v>3370271</v>
      </c>
    </row>
    <row r="349">
      <c r="A349" s="4" t="inlineStr">
        <is>
          <t>Stage 3 | Financial assets at amortised cost, category [member] | Wholesale International and Institutional [Member]</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Financial assets</t>
        </is>
      </c>
      <c r="B351" s="5" t="n">
        <v>579</v>
      </c>
      <c r="C351" s="5" t="n">
        <v>668</v>
      </c>
    </row>
    <row r="352">
      <c r="A352" s="4" t="inlineStr">
        <is>
          <t>Stage 3 | Financial assets at amortised cost, category [member] | Wholesale MSMEs [Member]</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Financial assets</t>
        </is>
      </c>
      <c r="B354" s="5" t="n">
        <v>428798</v>
      </c>
      <c r="C354" s="5" t="n">
        <v>233613</v>
      </c>
    </row>
    <row r="355">
      <c r="A355" s="4" t="inlineStr">
        <is>
          <t>Stage 3 | Financial assets at amortised cost, category [member] | Wholesale Others [Member]</t>
        </is>
      </c>
      <c r="B355" s="4" t="inlineStr">
        <is>
          <t xml:space="preserve"> </t>
        </is>
      </c>
      <c r="C355" s="4" t="inlineStr">
        <is>
          <t xml:space="preserve"> </t>
        </is>
      </c>
    </row>
    <row r="356">
      <c r="A356" s="3" t="inlineStr">
        <is>
          <t>Disclosure of credit risk exposure [line items]</t>
        </is>
      </c>
      <c r="B356" s="4" t="inlineStr">
        <is>
          <t xml:space="preserve"> </t>
        </is>
      </c>
      <c r="C356" s="4" t="inlineStr">
        <is>
          <t xml:space="preserve"> </t>
        </is>
      </c>
    </row>
    <row r="357">
      <c r="A357" s="4" t="inlineStr">
        <is>
          <t>Financial assets</t>
        </is>
      </c>
      <c r="B357" s="4" t="inlineStr">
        <is>
          <t xml:space="preserve"> </t>
        </is>
      </c>
      <c r="C357" s="5" t="n">
        <v>0</v>
      </c>
    </row>
    <row r="358">
      <c r="A358" s="4" t="inlineStr">
        <is>
          <t>Stage 3 | Financial assets at amortised cost, category [member] | Retail [Member]</t>
        </is>
      </c>
      <c r="B358" s="4" t="inlineStr">
        <is>
          <t xml:space="preserve"> </t>
        </is>
      </c>
      <c r="C358" s="4" t="inlineStr">
        <is>
          <t xml:space="preserve"> </t>
        </is>
      </c>
    </row>
    <row r="359">
      <c r="A359" s="3" t="inlineStr">
        <is>
          <t>Disclosure of credit risk exposure [line items]</t>
        </is>
      </c>
      <c r="B359" s="4" t="inlineStr">
        <is>
          <t xml:space="preserve"> </t>
        </is>
      </c>
      <c r="C359" s="4" t="inlineStr">
        <is>
          <t xml:space="preserve"> </t>
        </is>
      </c>
    </row>
    <row r="360">
      <c r="A360" s="4" t="inlineStr">
        <is>
          <t>Financial assets</t>
        </is>
      </c>
      <c r="B360" s="5" t="n">
        <v>10529050</v>
      </c>
      <c r="C360" s="5" t="n">
        <v>11954537</v>
      </c>
    </row>
    <row r="361">
      <c r="A361" s="4" t="inlineStr">
        <is>
          <t>Stage 3 | Financial assets at amortised cost, category [member] | Retail Advances [Member]</t>
        </is>
      </c>
      <c r="B361" s="4" t="inlineStr">
        <is>
          <t xml:space="preserve"> </t>
        </is>
      </c>
      <c r="C361" s="4" t="inlineStr">
        <is>
          <t xml:space="preserve"> </t>
        </is>
      </c>
    </row>
    <row r="362">
      <c r="A362" s="3" t="inlineStr">
        <is>
          <t>Disclosure of credit risk exposure [line items]</t>
        </is>
      </c>
      <c r="B362" s="4" t="inlineStr">
        <is>
          <t xml:space="preserve"> </t>
        </is>
      </c>
      <c r="C362" s="4" t="inlineStr">
        <is>
          <t xml:space="preserve"> </t>
        </is>
      </c>
    </row>
    <row r="363">
      <c r="A363" s="4" t="inlineStr">
        <is>
          <t>Financial assets</t>
        </is>
      </c>
      <c r="B363" s="5" t="n">
        <v>170175</v>
      </c>
      <c r="C363" s="5" t="n">
        <v>187958</v>
      </c>
    </row>
    <row r="364">
      <c r="A364" s="4" t="inlineStr">
        <is>
          <t>Stage 3 | Financial assets at amortised cost, category [member] | Retail Credit Cards [Member]</t>
        </is>
      </c>
      <c r="B364" s="4" t="inlineStr">
        <is>
          <t xml:space="preserve"> </t>
        </is>
      </c>
      <c r="C364" s="4" t="inlineStr">
        <is>
          <t xml:space="preserve"> </t>
        </is>
      </c>
    </row>
    <row r="365">
      <c r="A365" s="3" t="inlineStr">
        <is>
          <t>Disclosure of credit risk exposure [line items]</t>
        </is>
      </c>
      <c r="B365" s="4" t="inlineStr">
        <is>
          <t xml:space="preserve"> </t>
        </is>
      </c>
      <c r="C365" s="4" t="inlineStr">
        <is>
          <t xml:space="preserve"> </t>
        </is>
      </c>
    </row>
    <row r="366">
      <c r="A366" s="4" t="inlineStr">
        <is>
          <t>Financial assets</t>
        </is>
      </c>
      <c r="B366" s="5" t="n">
        <v>4159742</v>
      </c>
      <c r="C366" s="5" t="n">
        <v>4565802</v>
      </c>
    </row>
    <row r="367">
      <c r="A367" s="4" t="inlineStr">
        <is>
          <t>Stage 3 | Financial assets at amortised cost, category [member] | Retail Personal Loans [Member]</t>
        </is>
      </c>
      <c r="B367" s="4" t="inlineStr">
        <is>
          <t xml:space="preserve"> </t>
        </is>
      </c>
      <c r="C367" s="4" t="inlineStr">
        <is>
          <t xml:space="preserve"> </t>
        </is>
      </c>
    </row>
    <row r="368">
      <c r="A368" s="3" t="inlineStr">
        <is>
          <t>Disclosure of credit risk exposure [line items]</t>
        </is>
      </c>
      <c r="B368" s="4" t="inlineStr">
        <is>
          <t xml:space="preserve"> </t>
        </is>
      </c>
      <c r="C368" s="4" t="inlineStr">
        <is>
          <t xml:space="preserve"> </t>
        </is>
      </c>
    </row>
    <row r="369">
      <c r="A369" s="4" t="inlineStr">
        <is>
          <t>Financial assets</t>
        </is>
      </c>
      <c r="B369" s="5" t="n">
        <v>4013616</v>
      </c>
      <c r="C369" s="5" t="n">
        <v>5310352</v>
      </c>
    </row>
    <row r="370">
      <c r="A370" s="4" t="inlineStr">
        <is>
          <t>Stage 3 | Financial assets at amortised cost, category [member] | Retail Bridge Loans [Member]</t>
        </is>
      </c>
      <c r="B370" s="4" t="inlineStr">
        <is>
          <t xml:space="preserve"> </t>
        </is>
      </c>
      <c r="C370" s="4" t="inlineStr">
        <is>
          <t xml:space="preserve"> </t>
        </is>
      </c>
    </row>
    <row r="371">
      <c r="A371" s="3" t="inlineStr">
        <is>
          <t>Disclosure of credit risk exposure [line items]</t>
        </is>
      </c>
      <c r="B371" s="4" t="inlineStr">
        <is>
          <t xml:space="preserve"> </t>
        </is>
      </c>
      <c r="C371" s="4" t="inlineStr">
        <is>
          <t xml:space="preserve"> </t>
        </is>
      </c>
    </row>
    <row r="372">
      <c r="A372" s="4" t="inlineStr">
        <is>
          <t>Financial assets</t>
        </is>
      </c>
      <c r="B372" s="5" t="n">
        <v>811627</v>
      </c>
      <c r="C372" s="5" t="n">
        <v>860130</v>
      </c>
    </row>
    <row r="373">
      <c r="A373" s="4" t="inlineStr">
        <is>
          <t>Stage 3 | Financial assets at amortised cost, category [member] | Mortgages [member]</t>
        </is>
      </c>
      <c r="B373" s="4" t="inlineStr">
        <is>
          <t xml:space="preserve"> </t>
        </is>
      </c>
      <c r="C373" s="4" t="inlineStr">
        <is>
          <t xml:space="preserve"> </t>
        </is>
      </c>
    </row>
    <row r="374">
      <c r="A374" s="3" t="inlineStr">
        <is>
          <t>Disclosure of credit risk exposure [line items]</t>
        </is>
      </c>
      <c r="B374" s="4" t="inlineStr">
        <is>
          <t xml:space="preserve"> </t>
        </is>
      </c>
      <c r="C374" s="4" t="inlineStr">
        <is>
          <t xml:space="preserve"> </t>
        </is>
      </c>
    </row>
    <row r="375">
      <c r="A375" s="4" t="inlineStr">
        <is>
          <t>Financial assets</t>
        </is>
      </c>
      <c r="B375" s="5" t="n">
        <v>1372754</v>
      </c>
      <c r="C375" s="5" t="n">
        <v>1001546</v>
      </c>
    </row>
    <row r="376">
      <c r="A376" s="4" t="inlineStr">
        <is>
          <t>Stage 3 | Financial assets at amortised cost, category [member] | Lease receivables [member]</t>
        </is>
      </c>
      <c r="B376" s="4" t="inlineStr">
        <is>
          <t xml:space="preserve"> </t>
        </is>
      </c>
      <c r="C376" s="4" t="inlineStr">
        <is>
          <t xml:space="preserve"> </t>
        </is>
      </c>
    </row>
    <row r="377">
      <c r="A377" s="3" t="inlineStr">
        <is>
          <t>Disclosure of credit risk exposure [line items]</t>
        </is>
      </c>
      <c r="B377" s="4" t="inlineStr">
        <is>
          <t xml:space="preserve"> </t>
        </is>
      </c>
      <c r="C377" s="4" t="inlineStr">
        <is>
          <t xml:space="preserve"> </t>
        </is>
      </c>
    </row>
    <row r="378">
      <c r="A378" s="4" t="inlineStr">
        <is>
          <t>Financial assets</t>
        </is>
      </c>
      <c r="B378" s="5" t="n">
        <v>1136</v>
      </c>
      <c r="C378" s="5" t="n">
        <v>27626</v>
      </c>
    </row>
    <row r="379">
      <c r="A379" s="4" t="inlineStr">
        <is>
          <t>Stage 3 | Financial assets at amortised cost, category [member] | Other Financials Assets [Member]</t>
        </is>
      </c>
      <c r="B379" s="4" t="inlineStr">
        <is>
          <t xml:space="preserve"> </t>
        </is>
      </c>
      <c r="C379" s="4" t="inlineStr">
        <is>
          <t xml:space="preserve"> </t>
        </is>
      </c>
    </row>
    <row r="380">
      <c r="A380" s="3" t="inlineStr">
        <is>
          <t>Disclosure of credit risk exposure [line items]</t>
        </is>
      </c>
      <c r="B380" s="4" t="inlineStr">
        <is>
          <t xml:space="preserve"> </t>
        </is>
      </c>
      <c r="C380" s="4" t="inlineStr">
        <is>
          <t xml:space="preserve"> </t>
        </is>
      </c>
    </row>
    <row r="381">
      <c r="A381" s="4" t="inlineStr">
        <is>
          <t>Financial assets</t>
        </is>
      </c>
      <c r="B381" s="5" t="n">
        <v>0</v>
      </c>
      <c r="C381" s="5" t="n">
        <v>1123</v>
      </c>
    </row>
    <row r="382">
      <c r="A382" s="4" t="inlineStr">
        <is>
          <t>Stage 3 | Financial assets at amortised cost, category [member] | Debt securities [member]</t>
        </is>
      </c>
      <c r="B382" s="4" t="inlineStr">
        <is>
          <t xml:space="preserve"> </t>
        </is>
      </c>
      <c r="C382" s="4" t="inlineStr">
        <is>
          <t xml:space="preserve"> </t>
        </is>
      </c>
    </row>
    <row r="383">
      <c r="A383" s="3" t="inlineStr">
        <is>
          <t>Disclosure of credit risk exposure [line items]</t>
        </is>
      </c>
      <c r="B383" s="4" t="inlineStr">
        <is>
          <t xml:space="preserve"> </t>
        </is>
      </c>
      <c r="C383" s="4" t="inlineStr">
        <is>
          <t xml:space="preserve"> </t>
        </is>
      </c>
    </row>
    <row r="384">
      <c r="A384" s="4" t="inlineStr">
        <is>
          <t>Financial assets</t>
        </is>
      </c>
      <c r="B384" s="4" t="inlineStr">
        <is>
          <t xml:space="preserve"> </t>
        </is>
      </c>
      <c r="C384" s="5" t="n">
        <v>0</v>
      </c>
    </row>
    <row r="385">
      <c r="A385" s="4" t="inlineStr">
        <is>
          <t>Stage 3 | Financial assets at fair value through other comprehensive income, category [member]</t>
        </is>
      </c>
      <c r="B385" s="4" t="inlineStr">
        <is>
          <t xml:space="preserve"> </t>
        </is>
      </c>
      <c r="C385" s="4" t="inlineStr">
        <is>
          <t xml:space="preserve"> </t>
        </is>
      </c>
    </row>
    <row r="386">
      <c r="A386" s="3" t="inlineStr">
        <is>
          <t>Disclosure of credit risk exposure [line items]</t>
        </is>
      </c>
      <c r="B386" s="4" t="inlineStr">
        <is>
          <t xml:space="preserve"> </t>
        </is>
      </c>
      <c r="C386" s="4" t="inlineStr">
        <is>
          <t xml:space="preserve"> </t>
        </is>
      </c>
    </row>
    <row r="387">
      <c r="A387" s="4" t="inlineStr">
        <is>
          <t>Financial assets</t>
        </is>
      </c>
      <c r="B387" s="4" t="inlineStr">
        <is>
          <t xml:space="preserve"> </t>
        </is>
      </c>
      <c r="C387" s="5" t="n">
        <v>0</v>
      </c>
    </row>
    <row r="388">
      <c r="A388" s="4" t="inlineStr">
        <is>
          <t>Total financial assets risk</t>
        </is>
      </c>
      <c r="B388" s="6" t="n">
        <v>12580792</v>
      </c>
      <c r="C388" s="5" t="n">
        <v>18740524</v>
      </c>
    </row>
    <row r="389">
      <c r="A389" s="4" t="inlineStr">
        <is>
          <t>Stage 3 | Cash and cash equivalents [member]</t>
        </is>
      </c>
      <c r="B389" s="4" t="inlineStr">
        <is>
          <t xml:space="preserve"> </t>
        </is>
      </c>
      <c r="C389" s="4" t="inlineStr">
        <is>
          <t xml:space="preserve"> </t>
        </is>
      </c>
    </row>
    <row r="390">
      <c r="A390" s="3" t="inlineStr">
        <is>
          <t>Disclosure of credit risk exposure [line items]</t>
        </is>
      </c>
      <c r="B390" s="4" t="inlineStr">
        <is>
          <t xml:space="preserve"> </t>
        </is>
      </c>
      <c r="C390" s="4" t="inlineStr">
        <is>
          <t xml:space="preserve"> </t>
        </is>
      </c>
    </row>
    <row r="391">
      <c r="A391" s="4" t="inlineStr">
        <is>
          <t>Exposure to credit risk on loan commitments and financial guarantee contracts</t>
        </is>
      </c>
      <c r="B391" s="4" t="inlineStr">
        <is>
          <t xml:space="preserve"> </t>
        </is>
      </c>
      <c r="C391" s="5" t="n">
        <v>0</v>
      </c>
    </row>
    <row r="392">
      <c r="A392" s="4" t="inlineStr">
        <is>
          <t>Stage 3 | Reverse repurchase agreements [member]</t>
        </is>
      </c>
      <c r="B392" s="4" t="inlineStr">
        <is>
          <t xml:space="preserve"> </t>
        </is>
      </c>
      <c r="C392" s="4" t="inlineStr">
        <is>
          <t xml:space="preserve"> </t>
        </is>
      </c>
    </row>
    <row r="393">
      <c r="A393" s="3" t="inlineStr">
        <is>
          <t>Disclosure of credit risk exposure [line items]</t>
        </is>
      </c>
      <c r="B393" s="4" t="inlineStr">
        <is>
          <t xml:space="preserve"> </t>
        </is>
      </c>
      <c r="C393" s="4" t="inlineStr">
        <is>
          <t xml:space="preserve"> </t>
        </is>
      </c>
    </row>
    <row r="394">
      <c r="A394" s="4" t="inlineStr">
        <is>
          <t>Exposure to credit risk on loan commitments and financial guarantee contracts</t>
        </is>
      </c>
      <c r="B394" s="4" t="inlineStr">
        <is>
          <t xml:space="preserve"> </t>
        </is>
      </c>
      <c r="C394" s="5" t="n">
        <v>0</v>
      </c>
    </row>
    <row r="395">
      <c r="A395" s="4" t="inlineStr">
        <is>
          <t>Stage 3 | Reverse repurchase agreements [member] | BCRA Repos [Member]</t>
        </is>
      </c>
      <c r="B395" s="4" t="inlineStr">
        <is>
          <t xml:space="preserve"> </t>
        </is>
      </c>
      <c r="C395" s="4" t="inlineStr">
        <is>
          <t xml:space="preserve"> </t>
        </is>
      </c>
    </row>
    <row r="396">
      <c r="A396" s="3" t="inlineStr">
        <is>
          <t>Disclosure of credit risk exposure [line items]</t>
        </is>
      </c>
      <c r="B396" s="4" t="inlineStr">
        <is>
          <t xml:space="preserve"> </t>
        </is>
      </c>
      <c r="C396" s="4" t="inlineStr">
        <is>
          <t xml:space="preserve"> </t>
        </is>
      </c>
    </row>
    <row r="397">
      <c r="A397" s="4" t="inlineStr">
        <is>
          <t>Exposure to credit risk on loan commitments and financial guarantee contracts</t>
        </is>
      </c>
      <c r="B397" s="4" t="inlineStr">
        <is>
          <t xml:space="preserve"> </t>
        </is>
      </c>
      <c r="C397" s="6"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Risks - Summary of  Credit Quality Analysis of Loans and Advances (Detail) - ARS ($) $ in Thousands</t>
        </is>
      </c>
      <c r="B1" s="2" t="inlineStr">
        <is>
          <t>Dec. 31, 2022</t>
        </is>
      </c>
      <c r="C1" s="2" t="inlineStr">
        <is>
          <t>Dec. 31, 2021</t>
        </is>
      </c>
    </row>
    <row r="2">
      <c r="A2" s="3" t="inlineStr">
        <is>
          <t>Disclosure of internal credit grades [line items]</t>
        </is>
      </c>
      <c r="B2" s="4" t="inlineStr">
        <is>
          <t xml:space="preserve"> </t>
        </is>
      </c>
      <c r="C2" s="4" t="inlineStr">
        <is>
          <t xml:space="preserve"> </t>
        </is>
      </c>
    </row>
    <row r="3">
      <c r="A3" s="4" t="inlineStr">
        <is>
          <t>Credit exposure</t>
        </is>
      </c>
      <c r="B3" s="6" t="n">
        <v>1903342526</v>
      </c>
      <c r="C3" s="6" t="n">
        <v>1892223634</v>
      </c>
    </row>
    <row r="4">
      <c r="A4" s="4" t="inlineStr">
        <is>
          <t>Loans to consumers [member]</t>
        </is>
      </c>
      <c r="B4" s="4" t="inlineStr">
        <is>
          <t xml:space="preserve"> </t>
        </is>
      </c>
      <c r="C4" s="4" t="inlineStr">
        <is>
          <t xml:space="preserve"> </t>
        </is>
      </c>
    </row>
    <row r="5">
      <c r="A5" s="3" t="inlineStr">
        <is>
          <t>Disclosure of internal credit grades [line items]</t>
        </is>
      </c>
      <c r="B5" s="4" t="inlineStr">
        <is>
          <t xml:space="preserve"> </t>
        </is>
      </c>
      <c r="C5" s="4" t="inlineStr">
        <is>
          <t xml:space="preserve"> </t>
        </is>
      </c>
    </row>
    <row r="6">
      <c r="A6" s="4" t="inlineStr">
        <is>
          <t>Credit exposure</t>
        </is>
      </c>
      <c r="B6" s="5" t="n">
        <v>580160521</v>
      </c>
      <c r="C6" s="5" t="n">
        <v>599534953</v>
      </c>
    </row>
    <row r="7">
      <c r="A7" s="4" t="inlineStr">
        <is>
          <t>Loans to corporate entities [member]</t>
        </is>
      </c>
      <c r="B7" s="4" t="inlineStr">
        <is>
          <t xml:space="preserve"> </t>
        </is>
      </c>
      <c r="C7" s="4" t="inlineStr">
        <is>
          <t xml:space="preserve"> </t>
        </is>
      </c>
    </row>
    <row r="8">
      <c r="A8" s="3" t="inlineStr">
        <is>
          <t>Disclosure of internal credit grades [line items]</t>
        </is>
      </c>
      <c r="B8" s="4" t="inlineStr">
        <is>
          <t xml:space="preserve"> </t>
        </is>
      </c>
      <c r="C8" s="4" t="inlineStr">
        <is>
          <t xml:space="preserve"> </t>
        </is>
      </c>
    </row>
    <row r="9">
      <c r="A9" s="4" t="inlineStr">
        <is>
          <t>Credit exposure</t>
        </is>
      </c>
      <c r="B9" s="5" t="n">
        <v>429978068</v>
      </c>
      <c r="C9" s="5" t="n">
        <v>378842147</v>
      </c>
    </row>
    <row r="10">
      <c r="A10" s="4" t="inlineStr">
        <is>
          <t>Debt securities [member]</t>
        </is>
      </c>
      <c r="B10" s="4" t="inlineStr">
        <is>
          <t xml:space="preserve"> </t>
        </is>
      </c>
      <c r="C10" s="4" t="inlineStr">
        <is>
          <t xml:space="preserve"> </t>
        </is>
      </c>
    </row>
    <row r="11">
      <c r="A11" s="3" t="inlineStr">
        <is>
          <t>Disclosure of internal credit grades [line items]</t>
        </is>
      </c>
      <c r="B11" s="4" t="inlineStr">
        <is>
          <t xml:space="preserve"> </t>
        </is>
      </c>
      <c r="C11" s="4" t="inlineStr">
        <is>
          <t xml:space="preserve"> </t>
        </is>
      </c>
    </row>
    <row r="12">
      <c r="A12" s="4" t="inlineStr">
        <is>
          <t>Credit exposure</t>
        </is>
      </c>
      <c r="B12" s="5" t="n">
        <v>661802743</v>
      </c>
      <c r="C12" s="5" t="n">
        <v>369337385</v>
      </c>
    </row>
    <row r="13">
      <c r="A13" s="4" t="inlineStr">
        <is>
          <t>Cash And Cash Equivalents [Member]</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Credit exposure</t>
        </is>
      </c>
      <c r="B15" s="5" t="n">
        <v>178836392</v>
      </c>
      <c r="C15" s="5" t="n">
        <v>276574172</v>
      </c>
    </row>
    <row r="16">
      <c r="A16" s="4" t="inlineStr">
        <is>
          <t>Reverse Repurchase Agreements</t>
        </is>
      </c>
      <c r="B16" s="4" t="inlineStr">
        <is>
          <t xml:space="preserve"> </t>
        </is>
      </c>
      <c r="C16" s="4" t="inlineStr">
        <is>
          <t xml:space="preserve"> </t>
        </is>
      </c>
    </row>
    <row r="17">
      <c r="A17" s="3" t="inlineStr">
        <is>
          <t>Disclosure of internal credit grades [line items]</t>
        </is>
      </c>
      <c r="B17" s="4" t="inlineStr">
        <is>
          <t xml:space="preserve"> </t>
        </is>
      </c>
      <c r="C17" s="4" t="inlineStr">
        <is>
          <t xml:space="preserve"> </t>
        </is>
      </c>
    </row>
    <row r="18">
      <c r="A18" s="4" t="inlineStr">
        <is>
          <t>Credit exposure</t>
        </is>
      </c>
      <c r="B18" s="5" t="n">
        <v>52564802</v>
      </c>
      <c r="C18" s="5" t="n">
        <v>267934977</v>
      </c>
    </row>
    <row r="19">
      <c r="A19" s="4" t="inlineStr">
        <is>
          <t>Reverse Repurchase Agreements | BCRA Repos [Member]</t>
        </is>
      </c>
      <c r="B19" s="4" t="inlineStr">
        <is>
          <t xml:space="preserve"> </t>
        </is>
      </c>
      <c r="C19" s="4" t="inlineStr">
        <is>
          <t xml:space="preserve"> </t>
        </is>
      </c>
    </row>
    <row r="20">
      <c r="A20" s="3" t="inlineStr">
        <is>
          <t>Disclosure of internal credit grades [line items]</t>
        </is>
      </c>
      <c r="B20" s="4" t="inlineStr">
        <is>
          <t xml:space="preserve"> </t>
        </is>
      </c>
      <c r="C20" s="4" t="inlineStr">
        <is>
          <t xml:space="preserve"> </t>
        </is>
      </c>
    </row>
    <row r="21">
      <c r="A21" s="4" t="inlineStr">
        <is>
          <t>Credit exposure</t>
        </is>
      </c>
      <c r="B21" s="5" t="n">
        <v>52564802</v>
      </c>
      <c r="C21" s="5" t="n">
        <v>267934977</v>
      </c>
    </row>
    <row r="22">
      <c r="A22" s="4" t="inlineStr">
        <is>
          <t>Low Risk [Member] | Loans to consumers [member]</t>
        </is>
      </c>
      <c r="B22" s="4" t="inlineStr">
        <is>
          <t xml:space="preserve"> </t>
        </is>
      </c>
      <c r="C22" s="4" t="inlineStr">
        <is>
          <t xml:space="preserve"> </t>
        </is>
      </c>
    </row>
    <row r="23">
      <c r="A23" s="3" t="inlineStr">
        <is>
          <t>Disclosure of internal credit grades [line items]</t>
        </is>
      </c>
      <c r="B23" s="4" t="inlineStr">
        <is>
          <t xml:space="preserve"> </t>
        </is>
      </c>
      <c r="C23" s="4" t="inlineStr">
        <is>
          <t xml:space="preserve"> </t>
        </is>
      </c>
    </row>
    <row r="24">
      <c r="A24" s="4" t="inlineStr">
        <is>
          <t>Credit exposure</t>
        </is>
      </c>
      <c r="B24" s="5" t="n">
        <v>443083288</v>
      </c>
      <c r="C24" s="5" t="n">
        <v>455348908</v>
      </c>
    </row>
    <row r="25">
      <c r="A25" s="4" t="inlineStr">
        <is>
          <t>Low Risk [Member] | Loans to corporate entities [member]</t>
        </is>
      </c>
      <c r="B25" s="4" t="inlineStr">
        <is>
          <t xml:space="preserve"> </t>
        </is>
      </c>
      <c r="C25" s="4" t="inlineStr">
        <is>
          <t xml:space="preserve"> </t>
        </is>
      </c>
    </row>
    <row r="26">
      <c r="A26" s="3" t="inlineStr">
        <is>
          <t>Disclosure of internal credit grades [line items]</t>
        </is>
      </c>
      <c r="B26" s="4" t="inlineStr">
        <is>
          <t xml:space="preserve"> </t>
        </is>
      </c>
      <c r="C26" s="4" t="inlineStr">
        <is>
          <t xml:space="preserve"> </t>
        </is>
      </c>
    </row>
    <row r="27">
      <c r="A27" s="4" t="inlineStr">
        <is>
          <t>Credit exposure</t>
        </is>
      </c>
      <c r="B27" s="5" t="n">
        <v>375070574</v>
      </c>
      <c r="C27" s="5" t="n">
        <v>284644882</v>
      </c>
    </row>
    <row r="28">
      <c r="A28" s="4" t="inlineStr">
        <is>
          <t>Low Risk [Member] | Cash And Cash Equivalents [Member] | BCRA Unrestricted Current Account</t>
        </is>
      </c>
      <c r="B28" s="4" t="inlineStr">
        <is>
          <t xml:space="preserve"> </t>
        </is>
      </c>
      <c r="C28" s="4" t="inlineStr">
        <is>
          <t xml:space="preserve"> </t>
        </is>
      </c>
    </row>
    <row r="29">
      <c r="A29" s="3" t="inlineStr">
        <is>
          <t>Disclosure of internal credit grades [line items]</t>
        </is>
      </c>
      <c r="B29" s="4" t="inlineStr">
        <is>
          <t xml:space="preserve"> </t>
        </is>
      </c>
      <c r="C29" s="4" t="inlineStr">
        <is>
          <t xml:space="preserve"> </t>
        </is>
      </c>
    </row>
    <row r="30">
      <c r="A30" s="4" t="inlineStr">
        <is>
          <t>Credit exposure</t>
        </is>
      </c>
      <c r="B30" s="5" t="n">
        <v>178836392</v>
      </c>
      <c r="C30" s="5" t="n">
        <v>276574172</v>
      </c>
    </row>
    <row r="31">
      <c r="A31" s="4" t="inlineStr">
        <is>
          <t>Medium Risk [Member] | Loans to consumers [member]</t>
        </is>
      </c>
      <c r="B31" s="4" t="inlineStr">
        <is>
          <t xml:space="preserve"> </t>
        </is>
      </c>
      <c r="C31" s="4" t="inlineStr">
        <is>
          <t xml:space="preserve"> </t>
        </is>
      </c>
    </row>
    <row r="32">
      <c r="A32" s="3" t="inlineStr">
        <is>
          <t>Disclosure of internal credit grades [line items]</t>
        </is>
      </c>
      <c r="B32" s="4" t="inlineStr">
        <is>
          <t xml:space="preserve"> </t>
        </is>
      </c>
      <c r="C32" s="4" t="inlineStr">
        <is>
          <t xml:space="preserve"> </t>
        </is>
      </c>
    </row>
    <row r="33">
      <c r="A33" s="4" t="inlineStr">
        <is>
          <t>Credit exposure</t>
        </is>
      </c>
      <c r="B33" s="5" t="n">
        <v>120527862</v>
      </c>
      <c r="C33" s="5" t="n">
        <v>129498496</v>
      </c>
    </row>
    <row r="34">
      <c r="A34" s="4" t="inlineStr">
        <is>
          <t>Medium Risk [Member] | Loans to corporate entities [member]</t>
        </is>
      </c>
      <c r="B34" s="4" t="inlineStr">
        <is>
          <t xml:space="preserve"> </t>
        </is>
      </c>
      <c r="C34" s="4" t="inlineStr">
        <is>
          <t xml:space="preserve"> </t>
        </is>
      </c>
    </row>
    <row r="35">
      <c r="A35" s="3" t="inlineStr">
        <is>
          <t>Disclosure of internal credit grades [line items]</t>
        </is>
      </c>
      <c r="B35" s="4" t="inlineStr">
        <is>
          <t xml:space="preserve"> </t>
        </is>
      </c>
      <c r="C35" s="4" t="inlineStr">
        <is>
          <t xml:space="preserve"> </t>
        </is>
      </c>
    </row>
    <row r="36">
      <c r="A36" s="4" t="inlineStr">
        <is>
          <t>Credit exposure</t>
        </is>
      </c>
      <c r="B36" s="5" t="n">
        <v>36222695</v>
      </c>
      <c r="C36" s="5" t="n">
        <v>80435704</v>
      </c>
    </row>
    <row r="37">
      <c r="A37" s="4" t="inlineStr">
        <is>
          <t>High Risk [Member] | Loans to consumers [member]</t>
        </is>
      </c>
      <c r="B37" s="4" t="inlineStr">
        <is>
          <t xml:space="preserve"> </t>
        </is>
      </c>
      <c r="C37" s="4" t="inlineStr">
        <is>
          <t xml:space="preserve"> </t>
        </is>
      </c>
    </row>
    <row r="38">
      <c r="A38" s="3" t="inlineStr">
        <is>
          <t>Disclosure of internal credit grades [line items]</t>
        </is>
      </c>
      <c r="B38" s="4" t="inlineStr">
        <is>
          <t xml:space="preserve"> </t>
        </is>
      </c>
      <c r="C38" s="4" t="inlineStr">
        <is>
          <t xml:space="preserve"> </t>
        </is>
      </c>
    </row>
    <row r="39">
      <c r="A39" s="4" t="inlineStr">
        <is>
          <t>Credit exposure</t>
        </is>
      </c>
      <c r="B39" s="5" t="n">
        <v>5964266</v>
      </c>
      <c r="C39" s="5" t="n">
        <v>2674827</v>
      </c>
    </row>
    <row r="40">
      <c r="A40" s="4" t="inlineStr">
        <is>
          <t>High Risk [Member] | Loans to corporate entities [member]</t>
        </is>
      </c>
      <c r="B40" s="4" t="inlineStr">
        <is>
          <t xml:space="preserve"> </t>
        </is>
      </c>
      <c r="C40" s="4" t="inlineStr">
        <is>
          <t xml:space="preserve"> </t>
        </is>
      </c>
    </row>
    <row r="41">
      <c r="A41" s="3" t="inlineStr">
        <is>
          <t>Disclosure of internal credit grades [line items]</t>
        </is>
      </c>
      <c r="B41" s="4" t="inlineStr">
        <is>
          <t xml:space="preserve"> </t>
        </is>
      </c>
      <c r="C41" s="4" t="inlineStr">
        <is>
          <t xml:space="preserve"> </t>
        </is>
      </c>
    </row>
    <row r="42">
      <c r="A42" s="4" t="inlineStr">
        <is>
          <t>Credit exposure</t>
        </is>
      </c>
      <c r="B42" s="5" t="n">
        <v>16622010</v>
      </c>
      <c r="C42" s="5" t="n">
        <v>6958284</v>
      </c>
    </row>
    <row r="43">
      <c r="A43" s="4" t="inlineStr">
        <is>
          <t>Non Performing [Member] | Loans to consumers [member]</t>
        </is>
      </c>
      <c r="B43" s="4" t="inlineStr">
        <is>
          <t xml:space="preserve"> </t>
        </is>
      </c>
      <c r="C43" s="4" t="inlineStr">
        <is>
          <t xml:space="preserve"> </t>
        </is>
      </c>
    </row>
    <row r="44">
      <c r="A44" s="3" t="inlineStr">
        <is>
          <t>Disclosure of internal credit grades [line items]</t>
        </is>
      </c>
      <c r="B44" s="4" t="inlineStr">
        <is>
          <t xml:space="preserve"> </t>
        </is>
      </c>
      <c r="C44" s="4" t="inlineStr">
        <is>
          <t xml:space="preserve"> </t>
        </is>
      </c>
    </row>
    <row r="45">
      <c r="A45" s="4" t="inlineStr">
        <is>
          <t>Credit exposure</t>
        </is>
      </c>
      <c r="B45" s="5" t="n">
        <v>10585105</v>
      </c>
      <c r="C45" s="5" t="n">
        <v>12012722</v>
      </c>
    </row>
    <row r="46">
      <c r="A46" s="4" t="inlineStr">
        <is>
          <t>Non Performing [Member] | Loans to corporate entities [member]</t>
        </is>
      </c>
      <c r="B46" s="4" t="inlineStr">
        <is>
          <t xml:space="preserve"> </t>
        </is>
      </c>
      <c r="C46" s="4" t="inlineStr">
        <is>
          <t xml:space="preserve"> </t>
        </is>
      </c>
    </row>
    <row r="47">
      <c r="A47" s="3" t="inlineStr">
        <is>
          <t>Disclosure of internal credit grades [line items]</t>
        </is>
      </c>
      <c r="B47" s="4" t="inlineStr">
        <is>
          <t xml:space="preserve"> </t>
        </is>
      </c>
      <c r="C47" s="4" t="inlineStr">
        <is>
          <t xml:space="preserve"> </t>
        </is>
      </c>
    </row>
    <row r="48">
      <c r="A48" s="4" t="inlineStr">
        <is>
          <t>Credit exposure</t>
        </is>
      </c>
      <c r="B48" s="5" t="n">
        <v>2062789</v>
      </c>
      <c r="C48" s="5" t="n">
        <v>6803277</v>
      </c>
    </row>
    <row r="49">
      <c r="A49" s="4" t="inlineStr">
        <is>
          <t>Corporate Bonds B [Member]</t>
        </is>
      </c>
      <c r="B49" s="4" t="inlineStr">
        <is>
          <t xml:space="preserve"> </t>
        </is>
      </c>
      <c r="C49" s="4" t="inlineStr">
        <is>
          <t xml:space="preserve"> </t>
        </is>
      </c>
    </row>
    <row r="50">
      <c r="A50" s="3" t="inlineStr">
        <is>
          <t>Disclosure of internal credit grades [line items]</t>
        </is>
      </c>
      <c r="B50" s="4" t="inlineStr">
        <is>
          <t xml:space="preserve"> </t>
        </is>
      </c>
      <c r="C50" s="4" t="inlineStr">
        <is>
          <t xml:space="preserve"> </t>
        </is>
      </c>
    </row>
    <row r="51">
      <c r="A51" s="4" t="inlineStr">
        <is>
          <t>Credit exposure</t>
        </is>
      </c>
      <c r="B51" s="5" t="n">
        <v>3722935</v>
      </c>
      <c r="C51" s="5" t="n">
        <v>1775426</v>
      </c>
    </row>
    <row r="52">
      <c r="A52" s="4" t="inlineStr">
        <is>
          <t>BCRA Liquidity Bills [Member] | Debt securities [member]</t>
        </is>
      </c>
      <c r="B52" s="4" t="inlineStr">
        <is>
          <t xml:space="preserve"> </t>
        </is>
      </c>
      <c r="C52" s="4" t="inlineStr">
        <is>
          <t xml:space="preserve"> </t>
        </is>
      </c>
    </row>
    <row r="53">
      <c r="A53" s="3" t="inlineStr">
        <is>
          <t>Disclosure of internal credit grades [line items]</t>
        </is>
      </c>
      <c r="B53" s="4" t="inlineStr">
        <is>
          <t xml:space="preserve"> </t>
        </is>
      </c>
      <c r="C53" s="4" t="inlineStr">
        <is>
          <t xml:space="preserve"> </t>
        </is>
      </c>
    </row>
    <row r="54">
      <c r="A54" s="4" t="inlineStr">
        <is>
          <t>Credit exposure</t>
        </is>
      </c>
      <c r="B54" s="5" t="n">
        <v>471020799</v>
      </c>
      <c r="C54" s="5" t="n">
        <v>209779172</v>
      </c>
    </row>
    <row r="55">
      <c r="A55" s="4" t="inlineStr">
        <is>
          <t>Government securities [member] | Debt securities [member]</t>
        </is>
      </c>
      <c r="B55" s="4" t="inlineStr">
        <is>
          <t xml:space="preserve"> </t>
        </is>
      </c>
      <c r="C55" s="4" t="inlineStr">
        <is>
          <t xml:space="preserve"> </t>
        </is>
      </c>
    </row>
    <row r="56">
      <c r="A56" s="3" t="inlineStr">
        <is>
          <t>Disclosure of internal credit grades [line items]</t>
        </is>
      </c>
      <c r="B56" s="4" t="inlineStr">
        <is>
          <t xml:space="preserve"> </t>
        </is>
      </c>
      <c r="C56" s="4" t="inlineStr">
        <is>
          <t xml:space="preserve"> </t>
        </is>
      </c>
    </row>
    <row r="57">
      <c r="A57" s="4" t="inlineStr">
        <is>
          <t>Credit exposure</t>
        </is>
      </c>
      <c r="B57" s="5" t="n">
        <v>187059009</v>
      </c>
      <c r="C57" s="5" t="n">
        <v>156909968</v>
      </c>
    </row>
    <row r="58">
      <c r="A58" s="4" t="inlineStr">
        <is>
          <t>Corporate bonds [Member] | Debt securities [member]</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Credit exposure</t>
        </is>
      </c>
      <c r="B60" s="6" t="n">
        <v>0</v>
      </c>
      <c r="C60" s="6" t="n">
        <v>87281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Risks - Evolution of Total VaR (Details) - ARS ($)</t>
        </is>
      </c>
      <c r="B1" s="2" t="inlineStr">
        <is>
          <t>Dec. 31, 2022</t>
        </is>
      </c>
      <c r="C1" s="2" t="inlineStr">
        <is>
          <t>Dec. 31, 2021</t>
        </is>
      </c>
    </row>
    <row r="2">
      <c r="A2" s="4" t="inlineStr">
        <is>
          <t>Average value at risk [member]</t>
        </is>
      </c>
      <c r="B2" s="4" t="inlineStr">
        <is>
          <t xml:space="preserve"> </t>
        </is>
      </c>
      <c r="C2" s="4" t="inlineStr">
        <is>
          <t xml:space="preserve"> </t>
        </is>
      </c>
    </row>
    <row r="3">
      <c r="A3" s="3" t="inlineStr">
        <is>
          <t>Value at risk [line items]</t>
        </is>
      </c>
      <c r="B3" s="4" t="inlineStr">
        <is>
          <t xml:space="preserve"> </t>
        </is>
      </c>
      <c r="C3" s="4" t="inlineStr">
        <is>
          <t xml:space="preserve"> </t>
        </is>
      </c>
    </row>
    <row r="4">
      <c r="A4" s="4" t="inlineStr">
        <is>
          <t>Total value at risk</t>
        </is>
      </c>
      <c r="B4" s="6" t="n">
        <v>141130</v>
      </c>
      <c r="C4" s="6" t="n">
        <v>222660</v>
      </c>
    </row>
    <row r="5">
      <c r="A5" s="4" t="inlineStr">
        <is>
          <t>Value at risk per interest rate</t>
        </is>
      </c>
      <c r="B5" s="5" t="n">
        <v>157790</v>
      </c>
      <c r="C5" s="5" t="n">
        <v>211150</v>
      </c>
    </row>
    <row r="6">
      <c r="A6" s="4" t="inlineStr">
        <is>
          <t>Value at risk per exchange rate</t>
        </is>
      </c>
      <c r="B6" s="5" t="n">
        <v>1050</v>
      </c>
      <c r="C6" s="5" t="n">
        <v>43110</v>
      </c>
    </row>
    <row r="7">
      <c r="A7" s="4" t="inlineStr">
        <is>
          <t>Minimum value at risk [member]</t>
        </is>
      </c>
      <c r="B7" s="4" t="inlineStr">
        <is>
          <t xml:space="preserve"> </t>
        </is>
      </c>
      <c r="C7" s="4" t="inlineStr">
        <is>
          <t xml:space="preserve"> </t>
        </is>
      </c>
    </row>
    <row r="8">
      <c r="A8" s="3" t="inlineStr">
        <is>
          <t>Value at risk [line items]</t>
        </is>
      </c>
      <c r="B8" s="4" t="inlineStr">
        <is>
          <t xml:space="preserve"> </t>
        </is>
      </c>
      <c r="C8" s="4" t="inlineStr">
        <is>
          <t xml:space="preserve"> </t>
        </is>
      </c>
    </row>
    <row r="9">
      <c r="A9" s="4" t="inlineStr">
        <is>
          <t>Total value at risk</t>
        </is>
      </c>
      <c r="B9" s="5" t="n">
        <v>48710</v>
      </c>
      <c r="C9" s="5" t="n">
        <v>37040</v>
      </c>
    </row>
    <row r="10">
      <c r="A10" s="4" t="inlineStr">
        <is>
          <t>Value at risk per interest rate</t>
        </is>
      </c>
      <c r="B10" s="5" t="n">
        <v>49320</v>
      </c>
      <c r="C10" s="5" t="n">
        <v>5750</v>
      </c>
    </row>
    <row r="11">
      <c r="A11" s="4" t="inlineStr">
        <is>
          <t>Value at risk per exchange rate</t>
        </is>
      </c>
      <c r="B11" s="5" t="n">
        <v>-470</v>
      </c>
      <c r="C11" s="5" t="n">
        <v>990</v>
      </c>
    </row>
    <row r="12">
      <c r="A12" s="4" t="inlineStr">
        <is>
          <t>Maximum value at risk [member]</t>
        </is>
      </c>
      <c r="B12" s="4" t="inlineStr">
        <is>
          <t xml:space="preserve"> </t>
        </is>
      </c>
      <c r="C12" s="4" t="inlineStr">
        <is>
          <t xml:space="preserve"> </t>
        </is>
      </c>
    </row>
    <row r="13">
      <c r="A13" s="3" t="inlineStr">
        <is>
          <t>Value at risk [line items]</t>
        </is>
      </c>
      <c r="B13" s="4" t="inlineStr">
        <is>
          <t xml:space="preserve"> </t>
        </is>
      </c>
      <c r="C13" s="4" t="inlineStr">
        <is>
          <t xml:space="preserve"> </t>
        </is>
      </c>
    </row>
    <row r="14">
      <c r="A14" s="4" t="inlineStr">
        <is>
          <t>Total value at risk</t>
        </is>
      </c>
      <c r="B14" s="5" t="n">
        <v>263070</v>
      </c>
      <c r="C14" s="5" t="n">
        <v>504430</v>
      </c>
    </row>
    <row r="15">
      <c r="A15" s="4" t="inlineStr">
        <is>
          <t>Value at risk per interest rate</t>
        </is>
      </c>
      <c r="B15" s="5" t="n">
        <v>298070</v>
      </c>
      <c r="C15" s="5" t="n">
        <v>503390</v>
      </c>
    </row>
    <row r="16">
      <c r="A16" s="4" t="inlineStr">
        <is>
          <t>Value at risk per exchange rate</t>
        </is>
      </c>
      <c r="B16" s="5" t="n">
        <v>65110</v>
      </c>
      <c r="C16" s="5" t="n">
        <v>157890</v>
      </c>
    </row>
    <row r="17">
      <c r="A17" s="4" t="inlineStr">
        <is>
          <t>Closing value at risk [member]</t>
        </is>
      </c>
      <c r="B17" s="4" t="inlineStr">
        <is>
          <t xml:space="preserve"> </t>
        </is>
      </c>
      <c r="C17" s="4" t="inlineStr">
        <is>
          <t xml:space="preserve"> </t>
        </is>
      </c>
    </row>
    <row r="18">
      <c r="A18" s="3" t="inlineStr">
        <is>
          <t>Value at risk [line items]</t>
        </is>
      </c>
      <c r="B18" s="4" t="inlineStr">
        <is>
          <t xml:space="preserve"> </t>
        </is>
      </c>
      <c r="C18" s="4" t="inlineStr">
        <is>
          <t xml:space="preserve"> </t>
        </is>
      </c>
    </row>
    <row r="19">
      <c r="A19" s="4" t="inlineStr">
        <is>
          <t>Total value at risk</t>
        </is>
      </c>
      <c r="B19" s="5" t="n">
        <v>112220</v>
      </c>
      <c r="C19" s="5" t="n">
        <v>88760</v>
      </c>
    </row>
    <row r="20">
      <c r="A20" s="4" t="inlineStr">
        <is>
          <t>Value at risk per interest rate</t>
        </is>
      </c>
      <c r="B20" s="5" t="n">
        <v>121290</v>
      </c>
      <c r="C20" s="5" t="n">
        <v>90950</v>
      </c>
    </row>
    <row r="21">
      <c r="A21" s="4" t="inlineStr">
        <is>
          <t>Value at risk per exchange rate</t>
        </is>
      </c>
      <c r="B21" s="6" t="n">
        <v>150</v>
      </c>
      <c r="C21" s="6" t="n">
        <v>129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Position in Foreign Currency (Details) - ARS ($) $ in Thousands</t>
        </is>
      </c>
      <c r="B1" s="2" t="inlineStr">
        <is>
          <t>Dec. 31, 2022</t>
        </is>
      </c>
      <c r="C1" s="2" t="inlineStr">
        <is>
          <t>Dec. 31, 2021</t>
        </is>
      </c>
    </row>
    <row r="2">
      <c r="A2" s="4" t="inlineStr">
        <is>
          <t>Total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48413103</v>
      </c>
      <c r="C4" s="6" t="n">
        <v>291823571</v>
      </c>
    </row>
    <row r="5">
      <c r="A5" s="4" t="inlineStr">
        <is>
          <t>Financial assets at fair value through profit or loss—Debt securities</t>
        </is>
      </c>
      <c r="B5" s="5" t="n">
        <v>3520000</v>
      </c>
      <c r="C5" s="5" t="n">
        <v>0</v>
      </c>
    </row>
    <row r="6">
      <c r="A6" s="4" t="inlineStr">
        <is>
          <t>Other financial assets</t>
        </is>
      </c>
      <c r="B6" s="5" t="n">
        <v>19230506</v>
      </c>
      <c r="C6" s="5" t="n">
        <v>16582433</v>
      </c>
    </row>
    <row r="7">
      <c r="A7" s="4" t="inlineStr">
        <is>
          <t>Loans and advances</t>
        </is>
      </c>
      <c r="B7" s="5" t="n">
        <v>38533754</v>
      </c>
      <c r="C7" s="5" t="n">
        <v>37076763</v>
      </c>
    </row>
    <row r="8">
      <c r="A8" s="4" t="inlineStr">
        <is>
          <t>Financial assets at fair value through other comprehensive income—Debt securities</t>
        </is>
      </c>
      <c r="B8" s="5" t="n">
        <v>5466376</v>
      </c>
      <c r="C8" s="5" t="n">
        <v>4185662</v>
      </c>
    </row>
    <row r="9">
      <c r="A9" s="4" t="inlineStr">
        <is>
          <t>Financial assets at fair value through other comprehensive income - Equity instruments</t>
        </is>
      </c>
      <c r="B9" s="5" t="n">
        <v>60251</v>
      </c>
      <c r="C9" s="5" t="n">
        <v>69822</v>
      </c>
    </row>
    <row r="10">
      <c r="A10" s="4" t="inlineStr">
        <is>
          <t>TOTAL ASSETS</t>
        </is>
      </c>
      <c r="B10" s="5" t="n">
        <v>315223990</v>
      </c>
      <c r="C10" s="5" t="n">
        <v>349738251</v>
      </c>
    </row>
    <row r="11">
      <c r="A11" s="3" t="inlineStr">
        <is>
          <t>LIABILITIES</t>
        </is>
      </c>
      <c r="B11" s="4" t="inlineStr">
        <is>
          <t xml:space="preserve"> </t>
        </is>
      </c>
      <c r="C11" s="4" t="inlineStr">
        <is>
          <t xml:space="preserve"> </t>
        </is>
      </c>
    </row>
    <row r="12">
      <c r="A12" s="4" t="inlineStr">
        <is>
          <t>Deposits</t>
        </is>
      </c>
      <c r="B12" s="5" t="n">
        <v>286006802</v>
      </c>
      <c r="C12" s="5" t="n">
        <v>323807648</v>
      </c>
    </row>
    <row r="13">
      <c r="A13" s="4" t="inlineStr">
        <is>
          <t>Other financial liabilities</t>
        </is>
      </c>
      <c r="B13" s="5" t="n">
        <v>21896248</v>
      </c>
      <c r="C13" s="5" t="n">
        <v>20014128</v>
      </c>
    </row>
    <row r="14">
      <c r="A14" s="4" t="inlineStr">
        <is>
          <t>Bank loans</t>
        </is>
      </c>
      <c r="B14" s="5" t="n">
        <v>1109729</v>
      </c>
      <c r="C14" s="5" t="n">
        <v>991012</v>
      </c>
    </row>
    <row r="15">
      <c r="A15" s="4" t="inlineStr">
        <is>
          <t>Other liabilities</t>
        </is>
      </c>
      <c r="B15" s="5" t="n">
        <v>11786828</v>
      </c>
      <c r="C15" s="5" t="n">
        <v>8421778</v>
      </c>
    </row>
    <row r="16">
      <c r="A16" s="4" t="inlineStr">
        <is>
          <t>TOTAL LIABILITIES</t>
        </is>
      </c>
      <c r="B16" s="5" t="n">
        <v>320799607</v>
      </c>
      <c r="C16" s="5" t="n">
        <v>353234566</v>
      </c>
    </row>
    <row r="17">
      <c r="A17" s="4" t="inlineStr">
        <is>
          <t>NET LIABILITIES</t>
        </is>
      </c>
      <c r="B17" s="5" t="n">
        <v>-5575617</v>
      </c>
      <c r="C17" s="6" t="n">
        <v>-3496315</v>
      </c>
    </row>
    <row r="18">
      <c r="A18" s="4" t="inlineStr">
        <is>
          <t>Us Dollars Currency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241650711</v>
      </c>
      <c r="C20" s="4" t="inlineStr">
        <is>
          <t xml:space="preserve"> </t>
        </is>
      </c>
    </row>
    <row r="21">
      <c r="A21" s="4" t="inlineStr">
        <is>
          <t>Financial assets at fair value through profit or loss—Debt securities</t>
        </is>
      </c>
      <c r="B21" s="5" t="n">
        <v>3520000</v>
      </c>
      <c r="C21" s="4" t="inlineStr">
        <is>
          <t xml:space="preserve"> </t>
        </is>
      </c>
    </row>
    <row r="22">
      <c r="A22" s="4" t="inlineStr">
        <is>
          <t>Other financial assets</t>
        </is>
      </c>
      <c r="B22" s="5" t="n">
        <v>19225936</v>
      </c>
      <c r="C22" s="4" t="inlineStr">
        <is>
          <t xml:space="preserve"> </t>
        </is>
      </c>
    </row>
    <row r="23">
      <c r="A23" s="4" t="inlineStr">
        <is>
          <t>Loans and advances</t>
        </is>
      </c>
      <c r="B23" s="5" t="n">
        <v>38396582</v>
      </c>
      <c r="C23" s="4" t="inlineStr">
        <is>
          <t xml:space="preserve"> </t>
        </is>
      </c>
    </row>
    <row r="24">
      <c r="A24" s="4" t="inlineStr">
        <is>
          <t>Financial assets at fair value through other comprehensive income—Debt securities</t>
        </is>
      </c>
      <c r="B24" s="5" t="n">
        <v>5466376</v>
      </c>
      <c r="C24" s="4" t="inlineStr">
        <is>
          <t xml:space="preserve"> </t>
        </is>
      </c>
    </row>
    <row r="25">
      <c r="A25" s="4" t="inlineStr">
        <is>
          <t>Financial assets at fair value through other comprehensive income - Equity instruments</t>
        </is>
      </c>
      <c r="B25" s="5" t="n">
        <v>60251</v>
      </c>
      <c r="C25" s="4" t="inlineStr">
        <is>
          <t xml:space="preserve"> </t>
        </is>
      </c>
    </row>
    <row r="26">
      <c r="A26" s="4" t="inlineStr">
        <is>
          <t>TOTAL ASSETS</t>
        </is>
      </c>
      <c r="B26" s="5" t="n">
        <v>308319856</v>
      </c>
      <c r="C26" s="4" t="inlineStr">
        <is>
          <t xml:space="preserve"> </t>
        </is>
      </c>
    </row>
    <row r="27">
      <c r="A27" s="3" t="inlineStr">
        <is>
          <t>LIABILITIES</t>
        </is>
      </c>
      <c r="B27" s="4" t="inlineStr">
        <is>
          <t xml:space="preserve"> </t>
        </is>
      </c>
      <c r="C27" s="4" t="inlineStr">
        <is>
          <t xml:space="preserve"> </t>
        </is>
      </c>
    </row>
    <row r="28">
      <c r="A28" s="4" t="inlineStr">
        <is>
          <t>Deposits</t>
        </is>
      </c>
      <c r="B28" s="5" t="n">
        <v>281212547</v>
      </c>
      <c r="C28" s="4" t="inlineStr">
        <is>
          <t xml:space="preserve"> </t>
        </is>
      </c>
    </row>
    <row r="29">
      <c r="A29" s="4" t="inlineStr">
        <is>
          <t>Other financial liabilities</t>
        </is>
      </c>
      <c r="B29" s="5" t="n">
        <v>20919414</v>
      </c>
      <c r="C29" s="4" t="inlineStr">
        <is>
          <t xml:space="preserve"> </t>
        </is>
      </c>
    </row>
    <row r="30">
      <c r="A30" s="4" t="inlineStr">
        <is>
          <t>Bank loans</t>
        </is>
      </c>
      <c r="B30" s="5" t="n">
        <v>1023014</v>
      </c>
      <c r="C30" s="4" t="inlineStr">
        <is>
          <t xml:space="preserve"> </t>
        </is>
      </c>
    </row>
    <row r="31">
      <c r="A31" s="4" t="inlineStr">
        <is>
          <t>Other liabilities</t>
        </is>
      </c>
      <c r="B31" s="5" t="n">
        <v>6227565</v>
      </c>
      <c r="C31" s="4" t="inlineStr">
        <is>
          <t xml:space="preserve"> </t>
        </is>
      </c>
    </row>
    <row r="32">
      <c r="A32" s="4" t="inlineStr">
        <is>
          <t>TOTAL LIABILITIES</t>
        </is>
      </c>
      <c r="B32" s="5" t="n">
        <v>309382540</v>
      </c>
      <c r="C32" s="4" t="inlineStr">
        <is>
          <t xml:space="preserve"> </t>
        </is>
      </c>
    </row>
    <row r="33">
      <c r="A33" s="4" t="inlineStr">
        <is>
          <t>NET LIABILITIES</t>
        </is>
      </c>
      <c r="B33" s="5" t="n">
        <v>-1062684</v>
      </c>
      <c r="C33" s="4" t="inlineStr">
        <is>
          <t xml:space="preserve"> </t>
        </is>
      </c>
    </row>
    <row r="34">
      <c r="A34" s="4" t="inlineStr">
        <is>
          <t>Euro Currency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6289801</v>
      </c>
      <c r="C36" s="4" t="inlineStr">
        <is>
          <t xml:space="preserve"> </t>
        </is>
      </c>
    </row>
    <row r="37">
      <c r="A37" s="4" t="inlineStr">
        <is>
          <t>Financial assets at fair value through profit or loss—Debt securities</t>
        </is>
      </c>
      <c r="B37" s="4" t="inlineStr">
        <is>
          <t xml:space="preserve"> </t>
        </is>
      </c>
      <c r="C37" s="4" t="inlineStr">
        <is>
          <t xml:space="preserve"> </t>
        </is>
      </c>
    </row>
    <row r="38">
      <c r="A38" s="4" t="inlineStr">
        <is>
          <t>Other financial assets</t>
        </is>
      </c>
      <c r="B38" s="5" t="n">
        <v>4570</v>
      </c>
      <c r="C38" s="4" t="inlineStr">
        <is>
          <t xml:space="preserve"> </t>
        </is>
      </c>
    </row>
    <row r="39">
      <c r="A39" s="4" t="inlineStr">
        <is>
          <t>Loans and advances</t>
        </is>
      </c>
      <c r="B39" s="5" t="n">
        <v>137172</v>
      </c>
      <c r="C39" s="4" t="inlineStr">
        <is>
          <t xml:space="preserve"> </t>
        </is>
      </c>
    </row>
    <row r="40">
      <c r="A40" s="4" t="inlineStr">
        <is>
          <t>Financial assets at fair value through other comprehensive income—Debt securities</t>
        </is>
      </c>
      <c r="B40" s="4" t="inlineStr">
        <is>
          <t xml:space="preserve"> </t>
        </is>
      </c>
      <c r="C40" s="4" t="inlineStr">
        <is>
          <t xml:space="preserve"> </t>
        </is>
      </c>
    </row>
    <row r="41">
      <c r="A41" s="4" t="inlineStr">
        <is>
          <t>Financial assets at fair value through other comprehensive income - Equity instruments</t>
        </is>
      </c>
      <c r="B41" s="5" t="n">
        <v>0</v>
      </c>
      <c r="C41" s="4" t="inlineStr">
        <is>
          <t xml:space="preserve"> </t>
        </is>
      </c>
    </row>
    <row r="42">
      <c r="A42" s="4" t="inlineStr">
        <is>
          <t>TOTAL ASSETS</t>
        </is>
      </c>
      <c r="B42" s="5" t="n">
        <v>6431543</v>
      </c>
      <c r="C42" s="4" t="inlineStr">
        <is>
          <t xml:space="preserve"> </t>
        </is>
      </c>
    </row>
    <row r="43">
      <c r="A43" s="3" t="inlineStr">
        <is>
          <t>LIABILITIES</t>
        </is>
      </c>
      <c r="B43" s="4" t="inlineStr">
        <is>
          <t xml:space="preserve"> </t>
        </is>
      </c>
      <c r="C43" s="4" t="inlineStr">
        <is>
          <t xml:space="preserve"> </t>
        </is>
      </c>
    </row>
    <row r="44">
      <c r="A44" s="4" t="inlineStr">
        <is>
          <t>Deposits</t>
        </is>
      </c>
      <c r="B44" s="5" t="n">
        <v>4794255</v>
      </c>
      <c r="C44" s="4" t="inlineStr">
        <is>
          <t xml:space="preserve"> </t>
        </is>
      </c>
    </row>
    <row r="45">
      <c r="A45" s="4" t="inlineStr">
        <is>
          <t>Other financial liabilities</t>
        </is>
      </c>
      <c r="B45" s="5" t="n">
        <v>855481</v>
      </c>
      <c r="C45" s="4" t="inlineStr">
        <is>
          <t xml:space="preserve"> </t>
        </is>
      </c>
    </row>
    <row r="46">
      <c r="A46" s="4" t="inlineStr">
        <is>
          <t>Bank loans</t>
        </is>
      </c>
      <c r="B46" s="5" t="n">
        <v>86715</v>
      </c>
      <c r="C46" s="4" t="inlineStr">
        <is>
          <t xml:space="preserve"> </t>
        </is>
      </c>
    </row>
    <row r="47">
      <c r="A47" s="4" t="inlineStr">
        <is>
          <t>Other liabilities</t>
        </is>
      </c>
      <c r="B47" s="5" t="n">
        <v>5559263</v>
      </c>
      <c r="C47" s="4" t="inlineStr">
        <is>
          <t xml:space="preserve"> </t>
        </is>
      </c>
    </row>
    <row r="48">
      <c r="A48" s="4" t="inlineStr">
        <is>
          <t>TOTAL LIABILITIES</t>
        </is>
      </c>
      <c r="B48" s="5" t="n">
        <v>11295714</v>
      </c>
      <c r="C48" s="4" t="inlineStr">
        <is>
          <t xml:space="preserve"> </t>
        </is>
      </c>
    </row>
    <row r="49">
      <c r="A49" s="4" t="inlineStr">
        <is>
          <t>NET LIABILITIES</t>
        </is>
      </c>
      <c r="B49" s="5" t="n">
        <v>-4864171</v>
      </c>
      <c r="C49" s="4" t="inlineStr">
        <is>
          <t xml:space="preserve"> </t>
        </is>
      </c>
    </row>
    <row r="50">
      <c r="A50" s="4" t="inlineStr">
        <is>
          <t>Real Currency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34874</v>
      </c>
      <c r="C52" s="4" t="inlineStr">
        <is>
          <t xml:space="preserve"> </t>
        </is>
      </c>
    </row>
    <row r="53">
      <c r="A53" s="4" t="inlineStr">
        <is>
          <t>Financial assets at fair value through profit or loss—Debt securities</t>
        </is>
      </c>
      <c r="B53" s="4" t="inlineStr">
        <is>
          <t xml:space="preserve"> </t>
        </is>
      </c>
      <c r="C53" s="4" t="inlineStr">
        <is>
          <t xml:space="preserve"> </t>
        </is>
      </c>
    </row>
    <row r="54">
      <c r="A54" s="4" t="inlineStr">
        <is>
          <t>Other financial assets</t>
        </is>
      </c>
      <c r="B54" s="4" t="inlineStr">
        <is>
          <t xml:space="preserve"> </t>
        </is>
      </c>
      <c r="C54" s="4" t="inlineStr">
        <is>
          <t xml:space="preserve"> </t>
        </is>
      </c>
    </row>
    <row r="55">
      <c r="A55" s="4" t="inlineStr">
        <is>
          <t>Loans and advances</t>
        </is>
      </c>
      <c r="B55" s="5" t="n">
        <v>0</v>
      </c>
      <c r="C55" s="4" t="inlineStr">
        <is>
          <t xml:space="preserve"> </t>
        </is>
      </c>
    </row>
    <row r="56">
      <c r="A56" s="4" t="inlineStr">
        <is>
          <t>Financial assets at fair value through other comprehensive income—Debt securities</t>
        </is>
      </c>
      <c r="B56" s="4" t="inlineStr">
        <is>
          <t xml:space="preserve"> </t>
        </is>
      </c>
      <c r="C56" s="4" t="inlineStr">
        <is>
          <t xml:space="preserve"> </t>
        </is>
      </c>
    </row>
    <row r="57">
      <c r="A57" s="4" t="inlineStr">
        <is>
          <t>Financial assets at fair value through other comprehensive income - Equity instruments</t>
        </is>
      </c>
      <c r="B57" s="5" t="n">
        <v>0</v>
      </c>
      <c r="C57" s="4" t="inlineStr">
        <is>
          <t xml:space="preserve"> </t>
        </is>
      </c>
    </row>
    <row r="58">
      <c r="A58" s="4" t="inlineStr">
        <is>
          <t>TOTAL ASSETS</t>
        </is>
      </c>
      <c r="B58" s="5" t="n">
        <v>34874</v>
      </c>
      <c r="C58" s="4" t="inlineStr">
        <is>
          <t xml:space="preserve"> </t>
        </is>
      </c>
    </row>
    <row r="59">
      <c r="A59" s="3" t="inlineStr">
        <is>
          <t>LIABILITIES</t>
        </is>
      </c>
      <c r="B59" s="4" t="inlineStr">
        <is>
          <t xml:space="preserve"> </t>
        </is>
      </c>
      <c r="C59" s="4" t="inlineStr">
        <is>
          <t xml:space="preserve"> </t>
        </is>
      </c>
    </row>
    <row r="60">
      <c r="A60" s="4" t="inlineStr">
        <is>
          <t>Deposits</t>
        </is>
      </c>
      <c r="B60" s="4" t="inlineStr">
        <is>
          <t xml:space="preserve"> </t>
        </is>
      </c>
      <c r="C60" s="4" t="inlineStr">
        <is>
          <t xml:space="preserve"> </t>
        </is>
      </c>
    </row>
    <row r="61">
      <c r="A61" s="4" t="inlineStr">
        <is>
          <t>Other financial liabilities</t>
        </is>
      </c>
      <c r="B61" s="4" t="inlineStr">
        <is>
          <t xml:space="preserve"> </t>
        </is>
      </c>
      <c r="C61" s="4" t="inlineStr">
        <is>
          <t xml:space="preserve"> </t>
        </is>
      </c>
    </row>
    <row r="62">
      <c r="A62" s="4" t="inlineStr">
        <is>
          <t>Bank loans</t>
        </is>
      </c>
      <c r="B62" s="4" t="inlineStr">
        <is>
          <t xml:space="preserve"> </t>
        </is>
      </c>
      <c r="C62" s="4" t="inlineStr">
        <is>
          <t xml:space="preserve"> </t>
        </is>
      </c>
    </row>
    <row r="63">
      <c r="A63" s="4" t="inlineStr">
        <is>
          <t>Other liabilities</t>
        </is>
      </c>
      <c r="B63" s="4" t="inlineStr">
        <is>
          <t xml:space="preserve"> </t>
        </is>
      </c>
      <c r="C63" s="4" t="inlineStr">
        <is>
          <t xml:space="preserve"> </t>
        </is>
      </c>
    </row>
    <row r="64">
      <c r="A64" s="4" t="inlineStr">
        <is>
          <t>TOTAL LIABILITIES</t>
        </is>
      </c>
      <c r="B64" s="4" t="inlineStr">
        <is>
          <t xml:space="preserve"> </t>
        </is>
      </c>
      <c r="C64" s="4" t="inlineStr">
        <is>
          <t xml:space="preserve"> </t>
        </is>
      </c>
    </row>
    <row r="65">
      <c r="A65" s="4" t="inlineStr">
        <is>
          <t>NET LIABILITIES</t>
        </is>
      </c>
      <c r="B65" s="5" t="n">
        <v>34874</v>
      </c>
      <c r="C65" s="4" t="inlineStr">
        <is>
          <t xml:space="preserve"> </t>
        </is>
      </c>
    </row>
    <row r="66">
      <c r="A66" s="4" t="inlineStr">
        <is>
          <t>Other Currency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437717</v>
      </c>
      <c r="C68" s="4" t="inlineStr">
        <is>
          <t xml:space="preserve"> </t>
        </is>
      </c>
    </row>
    <row r="69">
      <c r="A69" s="4" t="inlineStr">
        <is>
          <t>Financial assets at fair value through profit or loss—Debt securities</t>
        </is>
      </c>
      <c r="B69" s="4" t="inlineStr">
        <is>
          <t xml:space="preserve"> </t>
        </is>
      </c>
      <c r="C69" s="4" t="inlineStr">
        <is>
          <t xml:space="preserve"> </t>
        </is>
      </c>
    </row>
    <row r="70">
      <c r="A70" s="4" t="inlineStr">
        <is>
          <t>Other financial assets</t>
        </is>
      </c>
      <c r="B70" s="4" t="inlineStr">
        <is>
          <t xml:space="preserve"> </t>
        </is>
      </c>
      <c r="C70" s="4" t="inlineStr">
        <is>
          <t xml:space="preserve"> </t>
        </is>
      </c>
    </row>
    <row r="71">
      <c r="A71" s="4" t="inlineStr">
        <is>
          <t>Loans and advances</t>
        </is>
      </c>
      <c r="B71" s="5" t="n">
        <v>0</v>
      </c>
      <c r="C71" s="4" t="inlineStr">
        <is>
          <t xml:space="preserve"> </t>
        </is>
      </c>
    </row>
    <row r="72">
      <c r="A72" s="4" t="inlineStr">
        <is>
          <t>Financial assets at fair value through other comprehensive income—Debt securities</t>
        </is>
      </c>
      <c r="B72" s="4" t="inlineStr">
        <is>
          <t xml:space="preserve"> </t>
        </is>
      </c>
      <c r="C72" s="4" t="inlineStr">
        <is>
          <t xml:space="preserve"> </t>
        </is>
      </c>
    </row>
    <row r="73">
      <c r="A73" s="4" t="inlineStr">
        <is>
          <t>Financial assets at fair value through other comprehensive income - Equity instruments</t>
        </is>
      </c>
      <c r="B73" s="5" t="n">
        <v>0</v>
      </c>
      <c r="C73" s="4" t="inlineStr">
        <is>
          <t xml:space="preserve"> </t>
        </is>
      </c>
    </row>
    <row r="74">
      <c r="A74" s="4" t="inlineStr">
        <is>
          <t>TOTAL ASSETS</t>
        </is>
      </c>
      <c r="B74" s="5" t="n">
        <v>437717</v>
      </c>
      <c r="C74" s="4" t="inlineStr">
        <is>
          <t xml:space="preserve"> </t>
        </is>
      </c>
    </row>
    <row r="75">
      <c r="A75" s="3" t="inlineStr">
        <is>
          <t>LIABILITIES</t>
        </is>
      </c>
      <c r="B75" s="4" t="inlineStr">
        <is>
          <t xml:space="preserve"> </t>
        </is>
      </c>
      <c r="C75" s="4" t="inlineStr">
        <is>
          <t xml:space="preserve"> </t>
        </is>
      </c>
    </row>
    <row r="76">
      <c r="A76" s="4" t="inlineStr">
        <is>
          <t>Deposits</t>
        </is>
      </c>
      <c r="B76" s="4" t="inlineStr">
        <is>
          <t xml:space="preserve"> </t>
        </is>
      </c>
      <c r="C76" s="4" t="inlineStr">
        <is>
          <t xml:space="preserve"> </t>
        </is>
      </c>
    </row>
    <row r="77">
      <c r="A77" s="4" t="inlineStr">
        <is>
          <t>Other financial liabilities</t>
        </is>
      </c>
      <c r="B77" s="5" t="n">
        <v>121353</v>
      </c>
      <c r="C77" s="4" t="inlineStr">
        <is>
          <t xml:space="preserve"> </t>
        </is>
      </c>
    </row>
    <row r="78">
      <c r="A78" s="4" t="inlineStr">
        <is>
          <t>Bank loans</t>
        </is>
      </c>
      <c r="B78" s="4" t="inlineStr">
        <is>
          <t xml:space="preserve"> </t>
        </is>
      </c>
      <c r="C78" s="4" t="inlineStr">
        <is>
          <t xml:space="preserve"> </t>
        </is>
      </c>
    </row>
    <row r="79">
      <c r="A79" s="4" t="inlineStr">
        <is>
          <t>Other liabilities</t>
        </is>
      </c>
      <c r="B79" s="5" t="n">
        <v>0</v>
      </c>
      <c r="C79" s="4" t="inlineStr">
        <is>
          <t xml:space="preserve"> </t>
        </is>
      </c>
    </row>
    <row r="80">
      <c r="A80" s="4" t="inlineStr">
        <is>
          <t>TOTAL LIABILITIES</t>
        </is>
      </c>
      <c r="B80" s="5" t="n">
        <v>121353</v>
      </c>
      <c r="C80" s="4" t="inlineStr">
        <is>
          <t xml:space="preserve"> </t>
        </is>
      </c>
    </row>
    <row r="81">
      <c r="A81" s="4" t="inlineStr">
        <is>
          <t>NET LIABILITIES</t>
        </is>
      </c>
      <c r="B81" s="6" t="n">
        <v>316364</v>
      </c>
      <c r="C81"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Sensitivity of the Economic Value SEV (Details)</t>
        </is>
      </c>
      <c r="B1" s="2" t="inlineStr">
        <is>
          <t>12 Months Ended</t>
        </is>
      </c>
    </row>
    <row r="2">
      <c r="B2" s="2" t="inlineStr">
        <is>
          <t>Dec. 31, 2022</t>
        </is>
      </c>
      <c r="C2" s="2" t="inlineStr">
        <is>
          <t>Dec. 31, 2021</t>
        </is>
      </c>
    </row>
    <row r="3">
      <c r="A3" s="3" t="inlineStr">
        <is>
          <t>Sensitivity Of The Economic Value Given A Variation Of 100 Basis Points [Abstract]</t>
        </is>
      </c>
      <c r="B3" s="4" t="inlineStr">
        <is>
          <t xml:space="preserve"> </t>
        </is>
      </c>
      <c r="C3" s="4" t="inlineStr">
        <is>
          <t xml:space="preserve"> </t>
        </is>
      </c>
    </row>
    <row r="4">
      <c r="A4" s="4" t="inlineStr">
        <is>
          <t>Closing</t>
        </is>
      </c>
      <c r="B4" s="11" t="n">
        <v>0.0062</v>
      </c>
      <c r="C4" s="11" t="n">
        <v>0.0095</v>
      </c>
    </row>
    <row r="5">
      <c r="A5" s="4" t="inlineStr">
        <is>
          <t>Minimum</t>
        </is>
      </c>
      <c r="B5" s="11" t="n">
        <v>0.0062</v>
      </c>
      <c r="C5" s="11" t="n">
        <v>0.0054</v>
      </c>
    </row>
    <row r="6">
      <c r="A6" s="4" t="inlineStr">
        <is>
          <t>Maximum</t>
        </is>
      </c>
      <c r="B6" s="11" t="n">
        <v>0.0142</v>
      </c>
      <c r="C6" s="11" t="n">
        <v>0.0134</v>
      </c>
    </row>
    <row r="7">
      <c r="A7" s="4" t="inlineStr">
        <is>
          <t>Average</t>
        </is>
      </c>
      <c r="B7" s="10" t="n">
        <v>0.01</v>
      </c>
      <c r="C7" s="11" t="n">
        <v>0.008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Sensitivity of the Financial Margin SFM (Details)</t>
        </is>
      </c>
      <c r="B1" s="2" t="inlineStr">
        <is>
          <t>12 Months Ended</t>
        </is>
      </c>
    </row>
    <row r="2">
      <c r="B2" s="2" t="inlineStr">
        <is>
          <t>Dec. 31, 2022</t>
        </is>
      </c>
      <c r="C2" s="2" t="inlineStr">
        <is>
          <t>Dec. 31, 2021</t>
        </is>
      </c>
    </row>
    <row r="3">
      <c r="A3" s="3" t="inlineStr">
        <is>
          <t>Sensitivity Of The Financial Margin Given A Variation Of 100 Basis Points In Projected Margin [Abstract]</t>
        </is>
      </c>
      <c r="B3" s="4" t="inlineStr">
        <is>
          <t xml:space="preserve"> </t>
        </is>
      </c>
      <c r="C3" s="4" t="inlineStr">
        <is>
          <t xml:space="preserve"> </t>
        </is>
      </c>
    </row>
    <row r="4">
      <c r="A4" s="4" t="inlineStr">
        <is>
          <t>Closing</t>
        </is>
      </c>
      <c r="B4" s="11" t="n">
        <v>0.0047</v>
      </c>
      <c r="C4" s="11" t="n">
        <v>0.0097</v>
      </c>
    </row>
    <row r="5">
      <c r="A5" s="4" t="inlineStr">
        <is>
          <t>Minimum</t>
        </is>
      </c>
      <c r="B5" s="11" t="n">
        <v>0.0043</v>
      </c>
      <c r="C5" s="11" t="n">
        <v>0.0072</v>
      </c>
    </row>
    <row r="6">
      <c r="A6" s="4" t="inlineStr">
        <is>
          <t>Maximum</t>
        </is>
      </c>
      <c r="B6" s="11" t="n">
        <v>0.0101</v>
      </c>
      <c r="C6" s="11" t="n">
        <v>0.0122</v>
      </c>
    </row>
    <row r="7">
      <c r="A7" s="4" t="inlineStr">
        <is>
          <t>Average</t>
        </is>
      </c>
      <c r="B7" s="11" t="n">
        <v>0.0075</v>
      </c>
      <c r="C7" s="11" t="n">
        <v>0.0095</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struments Risks - Progress of LtSCD ratios  (Detail)</t>
        </is>
      </c>
      <c r="B1" s="2" t="inlineStr">
        <is>
          <t>12 Months Ended</t>
        </is>
      </c>
    </row>
    <row r="2">
      <c r="B2" s="2" t="inlineStr">
        <is>
          <t>Dec. 31, 2022</t>
        </is>
      </c>
      <c r="C2" s="2" t="inlineStr">
        <is>
          <t>Dec. 31, 2021</t>
        </is>
      </c>
    </row>
    <row r="3">
      <c r="A3" s="3" t="inlineStr">
        <is>
          <t>Table Of The Progress Of LtSCD Ratios [Line Items]</t>
        </is>
      </c>
      <c r="B3" s="4" t="inlineStr">
        <is>
          <t xml:space="preserve"> </t>
        </is>
      </c>
      <c r="C3" s="4" t="inlineStr">
        <is>
          <t xml:space="preserve"> </t>
        </is>
      </c>
    </row>
    <row r="4">
      <c r="A4" s="4" t="inlineStr">
        <is>
          <t>LtSCD</t>
        </is>
      </c>
      <c r="B4" s="10" t="n">
        <v>0.58</v>
      </c>
      <c r="C4" s="11" t="n">
        <v>0.581</v>
      </c>
    </row>
    <row r="5">
      <c r="A5" s="4" t="inlineStr">
        <is>
          <t>Bottom of range [member]</t>
        </is>
      </c>
      <c r="B5" s="4" t="inlineStr">
        <is>
          <t xml:space="preserve"> </t>
        </is>
      </c>
      <c r="C5" s="4" t="inlineStr">
        <is>
          <t xml:space="preserve"> </t>
        </is>
      </c>
    </row>
    <row r="6">
      <c r="A6" s="3" t="inlineStr">
        <is>
          <t>Table Of The Progress Of LtSCD Ratios [Line Items]</t>
        </is>
      </c>
      <c r="B6" s="4" t="inlineStr">
        <is>
          <t xml:space="preserve"> </t>
        </is>
      </c>
      <c r="C6" s="4" t="inlineStr">
        <is>
          <t xml:space="preserve"> </t>
        </is>
      </c>
    </row>
    <row r="7">
      <c r="A7" s="4" t="inlineStr">
        <is>
          <t>LtSCD</t>
        </is>
      </c>
      <c r="B7" s="11" t="n">
        <v>0.546</v>
      </c>
      <c r="C7" s="11" t="n">
        <v>0.527</v>
      </c>
    </row>
    <row r="8">
      <c r="A8" s="4" t="inlineStr">
        <is>
          <t>Weighted average [member]</t>
        </is>
      </c>
      <c r="B8" s="4" t="inlineStr">
        <is>
          <t xml:space="preserve"> </t>
        </is>
      </c>
      <c r="C8" s="4" t="inlineStr">
        <is>
          <t xml:space="preserve"> </t>
        </is>
      </c>
    </row>
    <row r="9">
      <c r="A9" s="3" t="inlineStr">
        <is>
          <t>Table Of The Progress Of LtSCD Ratios [Line Items]</t>
        </is>
      </c>
      <c r="B9" s="4" t="inlineStr">
        <is>
          <t xml:space="preserve"> </t>
        </is>
      </c>
      <c r="C9" s="4" t="inlineStr">
        <is>
          <t xml:space="preserve"> </t>
        </is>
      </c>
    </row>
    <row r="10">
      <c r="A10" s="4" t="inlineStr">
        <is>
          <t>LtSCD</t>
        </is>
      </c>
      <c r="B10" s="11" t="n">
        <v>0.586</v>
      </c>
      <c r="C10" s="11" t="n">
        <v>0.577</v>
      </c>
    </row>
    <row r="11">
      <c r="A11" s="4" t="inlineStr">
        <is>
          <t>Top of range [member]</t>
        </is>
      </c>
      <c r="B11" s="4" t="inlineStr">
        <is>
          <t xml:space="preserve"> </t>
        </is>
      </c>
      <c r="C11" s="4" t="inlineStr">
        <is>
          <t xml:space="preserve"> </t>
        </is>
      </c>
    </row>
    <row r="12">
      <c r="A12" s="3" t="inlineStr">
        <is>
          <t>Table Of The Progress Of LtSCD Ratios [Line Items]</t>
        </is>
      </c>
      <c r="B12" s="4" t="inlineStr">
        <is>
          <t xml:space="preserve"> </t>
        </is>
      </c>
      <c r="C12" s="4" t="inlineStr">
        <is>
          <t xml:space="preserve"> </t>
        </is>
      </c>
    </row>
    <row r="13">
      <c r="A13" s="4" t="inlineStr">
        <is>
          <t>LtSCD</t>
        </is>
      </c>
      <c r="B13" s="11" t="n">
        <v>0.628</v>
      </c>
      <c r="C13" s="11" t="n">
        <v>0.618</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Instruments Risks - Progress of LCR Ratios (Detail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LCR</t>
        </is>
      </c>
      <c r="B4" s="10" t="n">
        <v>3.48</v>
      </c>
      <c r="C4" s="10" t="n">
        <v>3.2</v>
      </c>
    </row>
    <row r="5">
      <c r="A5" s="4" t="inlineStr">
        <is>
          <t>Bottom of rang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LCR</t>
        </is>
      </c>
      <c r="B7" s="10" t="n">
        <v>2.23</v>
      </c>
      <c r="C7" s="10" t="n">
        <v>3.04</v>
      </c>
    </row>
    <row r="8">
      <c r="A8" s="4" t="inlineStr">
        <is>
          <t>Weighted averag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LCR</t>
        </is>
      </c>
      <c r="B10" s="10" t="n">
        <v>2.78</v>
      </c>
      <c r="C10" s="10" t="n">
        <v>3.2</v>
      </c>
    </row>
    <row r="11">
      <c r="A11" s="4" t="inlineStr">
        <is>
          <t>Top of range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LCR</t>
        </is>
      </c>
      <c r="B13" s="10" t="n">
        <v>3.48</v>
      </c>
      <c r="C13" s="10" t="n">
        <v>3.46</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Risks - Concentration of Deposits (Details) - ARS ($) $ in Thousands</t>
        </is>
      </c>
      <c r="B1" s="2" t="inlineStr">
        <is>
          <t>12 Months Ended</t>
        </is>
      </c>
    </row>
    <row r="2">
      <c r="B2" s="2" t="inlineStr">
        <is>
          <t>Dec. 31, 2022</t>
        </is>
      </c>
      <c r="C2" s="2" t="inlineStr">
        <is>
          <t>Dec. 31, 2021</t>
        </is>
      </c>
    </row>
    <row r="3">
      <c r="A3" s="4" t="inlineStr">
        <is>
          <t>10 largest customers [member]</t>
        </is>
      </c>
      <c r="B3" s="4" t="inlineStr">
        <is>
          <t xml:space="preserve"> </t>
        </is>
      </c>
      <c r="C3" s="4" t="inlineStr">
        <is>
          <t xml:space="preserve"> </t>
        </is>
      </c>
    </row>
    <row r="4">
      <c r="A4" s="3" t="inlineStr">
        <is>
          <t>Concentration of deposits [line items]</t>
        </is>
      </c>
      <c r="B4" s="4" t="inlineStr">
        <is>
          <t xml:space="preserve"> </t>
        </is>
      </c>
      <c r="C4" s="4" t="inlineStr">
        <is>
          <t xml:space="preserve"> </t>
        </is>
      </c>
    </row>
    <row r="5">
      <c r="A5" s="4" t="inlineStr">
        <is>
          <t>Debt balance</t>
        </is>
      </c>
      <c r="B5" s="6" t="n">
        <v>97819282</v>
      </c>
      <c r="C5" s="6" t="n">
        <v>147859331</v>
      </c>
    </row>
    <row r="6">
      <c r="A6" s="4" t="inlineStr">
        <is>
          <t>Percent of over total portfolio</t>
        </is>
      </c>
      <c r="B6" s="11" t="n">
        <v>0.0745</v>
      </c>
      <c r="C6" s="11" t="n">
        <v>0.1072</v>
      </c>
    </row>
    <row r="7">
      <c r="A7" s="4" t="inlineStr">
        <is>
          <t>50 following largest customers [member]</t>
        </is>
      </c>
      <c r="B7" s="4" t="inlineStr">
        <is>
          <t xml:space="preserve"> </t>
        </is>
      </c>
      <c r="C7" s="4" t="inlineStr">
        <is>
          <t xml:space="preserve"> </t>
        </is>
      </c>
    </row>
    <row r="8">
      <c r="A8" s="3" t="inlineStr">
        <is>
          <t>Concentration of deposits [line items]</t>
        </is>
      </c>
      <c r="B8" s="4" t="inlineStr">
        <is>
          <t xml:space="preserve"> </t>
        </is>
      </c>
      <c r="C8" s="4" t="inlineStr">
        <is>
          <t xml:space="preserve"> </t>
        </is>
      </c>
    </row>
    <row r="9">
      <c r="A9" s="4" t="inlineStr">
        <is>
          <t>Debt balance</t>
        </is>
      </c>
      <c r="B9" s="6" t="n">
        <v>141088812</v>
      </c>
      <c r="C9" s="6" t="n">
        <v>153801795</v>
      </c>
    </row>
    <row r="10">
      <c r="A10" s="4" t="inlineStr">
        <is>
          <t>Percent of over total portfolio</t>
        </is>
      </c>
      <c r="B10" s="11" t="n">
        <v>0.1074</v>
      </c>
      <c r="C10" s="11" t="n">
        <v>0.1115</v>
      </c>
    </row>
    <row r="11">
      <c r="A11" s="4" t="inlineStr">
        <is>
          <t>100 following largest customers [member]</t>
        </is>
      </c>
      <c r="B11" s="4" t="inlineStr">
        <is>
          <t xml:space="preserve"> </t>
        </is>
      </c>
      <c r="C11" s="4" t="inlineStr">
        <is>
          <t xml:space="preserve"> </t>
        </is>
      </c>
    </row>
    <row r="12">
      <c r="A12" s="3" t="inlineStr">
        <is>
          <t>Concentration of deposits [line items]</t>
        </is>
      </c>
      <c r="B12" s="4" t="inlineStr">
        <is>
          <t xml:space="preserve"> </t>
        </is>
      </c>
      <c r="C12" s="4" t="inlineStr">
        <is>
          <t xml:space="preserve"> </t>
        </is>
      </c>
    </row>
    <row r="13">
      <c r="A13" s="4" t="inlineStr">
        <is>
          <t>Debt balance</t>
        </is>
      </c>
      <c r="B13" s="6" t="n">
        <v>53449577</v>
      </c>
      <c r="C13" s="6" t="n">
        <v>66893598</v>
      </c>
    </row>
    <row r="14">
      <c r="A14" s="4" t="inlineStr">
        <is>
          <t>Percent of over total portfolio</t>
        </is>
      </c>
      <c r="B14" s="11" t="n">
        <v>0.0407</v>
      </c>
      <c r="C14" s="11" t="n">
        <v>0.0485</v>
      </c>
    </row>
    <row r="15">
      <c r="A15" s="4" t="inlineStr">
        <is>
          <t>Rest of customers [member]</t>
        </is>
      </c>
      <c r="B15" s="4" t="inlineStr">
        <is>
          <t xml:space="preserve"> </t>
        </is>
      </c>
      <c r="C15" s="4" t="inlineStr">
        <is>
          <t xml:space="preserve"> </t>
        </is>
      </c>
    </row>
    <row r="16">
      <c r="A16" s="3" t="inlineStr">
        <is>
          <t>Concentration of deposits [line items]</t>
        </is>
      </c>
      <c r="B16" s="4" t="inlineStr">
        <is>
          <t xml:space="preserve"> </t>
        </is>
      </c>
      <c r="C16" s="4" t="inlineStr">
        <is>
          <t xml:space="preserve"> </t>
        </is>
      </c>
    </row>
    <row r="17">
      <c r="A17" s="4" t="inlineStr">
        <is>
          <t>Debt balance</t>
        </is>
      </c>
      <c r="B17" s="6" t="n">
        <v>1021462557</v>
      </c>
      <c r="C17" s="6" t="n">
        <v>1011235286</v>
      </c>
    </row>
    <row r="18">
      <c r="A18" s="4" t="inlineStr">
        <is>
          <t>Percent of over total portfolio</t>
        </is>
      </c>
      <c r="B18" s="11" t="n">
        <v>0.7774</v>
      </c>
      <c r="C18" s="11" t="n">
        <v>0.7328</v>
      </c>
    </row>
    <row r="19">
      <c r="A19" s="4" t="inlineStr">
        <is>
          <t>Total [member]</t>
        </is>
      </c>
      <c r="B19" s="4" t="inlineStr">
        <is>
          <t xml:space="preserve"> </t>
        </is>
      </c>
      <c r="C19" s="4" t="inlineStr">
        <is>
          <t xml:space="preserve"> </t>
        </is>
      </c>
    </row>
    <row r="20">
      <c r="A20" s="3" t="inlineStr">
        <is>
          <t>Concentration of deposits [line items]</t>
        </is>
      </c>
      <c r="B20" s="4" t="inlineStr">
        <is>
          <t xml:space="preserve"> </t>
        </is>
      </c>
      <c r="C20" s="4" t="inlineStr">
        <is>
          <t xml:space="preserve"> </t>
        </is>
      </c>
    </row>
    <row r="21">
      <c r="A21" s="4" t="inlineStr">
        <is>
          <t>Debt balance</t>
        </is>
      </c>
      <c r="B21" s="6" t="n">
        <v>1313820228</v>
      </c>
      <c r="C21" s="6" t="n">
        <v>1379790010</v>
      </c>
    </row>
    <row r="22">
      <c r="A22" s="4" t="inlineStr">
        <is>
          <t>Percent of over total portfolio</t>
        </is>
      </c>
      <c r="B22" s="10" t="n">
        <v>1</v>
      </c>
      <c r="C22" s="10" t="n">
        <v>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 xml:space="preserve"> 10. Financial assets at fair value through other comprehensive income The Group designated certain investments shown in the following table as equity securities at FVOCI. The FVOCI designation was made because the investments are expected to be held in the long term for strategic purposes. 10.1. Debt securities
December 31, December 31,
BCRA Liquidity Bills 468,895,259 209,779,172
Government securities 125,832,474 103,965,304
Financial assets pledged as collateral 16,699,438 8,988,656
Private securities - Corporate bonds 3,722,935 2,648,245
BCRA Internal Bills 2,125,540 —
TOTAL 617,275,646 325,381,377
10.2. Equity instruments
December 31, December 31,
Banco Latinoamericano de Exportaciones S.A. 58,025 67,307
Others 2,443 2,981
TOTAL 60,468 70,28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Risks - Breakdown by Contractual Maturity of Financial Liabilities (Details) - ARS ($) $ in Thousands</t>
        </is>
      </c>
      <c r="C1" s="2" t="inlineStr">
        <is>
          <t>Dec. 31, 2022</t>
        </is>
      </c>
      <c r="D1" s="2" t="inlineStr">
        <is>
          <t>Dec. 31, 2021</t>
        </is>
      </c>
    </row>
    <row r="2">
      <c r="A2" s="4" t="inlineStr">
        <is>
          <t>Up to 1 month [member]</t>
        </is>
      </c>
      <c r="C2" s="4" t="inlineStr">
        <is>
          <t xml:space="preserve"> </t>
        </is>
      </c>
      <c r="D2" s="4" t="inlineStr">
        <is>
          <t xml:space="preserve"> </t>
        </is>
      </c>
    </row>
    <row r="3">
      <c r="A3" s="3" t="inlineStr">
        <is>
          <t>Breakdown by contractual maturity of financial liabilities [line items]</t>
        </is>
      </c>
      <c r="C3" s="4" t="inlineStr">
        <is>
          <t xml:space="preserve"> </t>
        </is>
      </c>
      <c r="D3" s="4" t="inlineStr">
        <is>
          <t xml:space="preserve"> </t>
        </is>
      </c>
    </row>
    <row r="4">
      <c r="A4" s="4" t="inlineStr">
        <is>
          <t>Breakdown By Contractual Maturity Of Financial Assets</t>
        </is>
      </c>
      <c r="B4" s="4" t="inlineStr">
        <is>
          <t>[1]</t>
        </is>
      </c>
      <c r="C4" s="6" t="n">
        <v>371517021</v>
      </c>
      <c r="D4" s="6" t="n">
        <v>365856606</v>
      </c>
    </row>
    <row r="5">
      <c r="A5" s="4" t="inlineStr">
        <is>
          <t>Breakdown by contractual maturity of financial liabilities</t>
        </is>
      </c>
      <c r="B5" s="4" t="inlineStr">
        <is>
          <t>[1]</t>
        </is>
      </c>
      <c r="C5" s="5" t="n">
        <v>1260157221</v>
      </c>
      <c r="D5" s="5" t="n">
        <v>1364434848</v>
      </c>
    </row>
    <row r="6">
      <c r="A6" s="4" t="inlineStr">
        <is>
          <t>Financial Guarantees And Loan Commitments Issued Which May Derived In Outflows On Demand</t>
        </is>
      </c>
      <c r="C6" s="5" t="n">
        <v>837387924</v>
      </c>
      <c r="D6" s="5" t="n">
        <v>571695645</v>
      </c>
    </row>
    <row r="7">
      <c r="A7" s="4" t="inlineStr">
        <is>
          <t>From more than 1 month to 3 month [member]</t>
        </is>
      </c>
      <c r="C7" s="4" t="inlineStr">
        <is>
          <t xml:space="preserve"> </t>
        </is>
      </c>
      <c r="D7" s="4" t="inlineStr">
        <is>
          <t xml:space="preserve"> </t>
        </is>
      </c>
    </row>
    <row r="8">
      <c r="A8" s="3" t="inlineStr">
        <is>
          <t>Breakdown by contractual maturity of financial liabilities [line items]</t>
        </is>
      </c>
      <c r="C8" s="4" t="inlineStr">
        <is>
          <t xml:space="preserve"> </t>
        </is>
      </c>
      <c r="D8" s="4" t="inlineStr">
        <is>
          <t xml:space="preserve"> </t>
        </is>
      </c>
    </row>
    <row r="9">
      <c r="A9" s="4" t="inlineStr">
        <is>
          <t>Breakdown By Contractual Maturity Of Financial Assets</t>
        </is>
      </c>
      <c r="C9" s="5" t="n">
        <v>121434474</v>
      </c>
      <c r="D9" s="5" t="n">
        <v>111445237</v>
      </c>
    </row>
    <row r="10">
      <c r="A10" s="4" t="inlineStr">
        <is>
          <t>Breakdown by contractual maturity of financial liabilities</t>
        </is>
      </c>
      <c r="C10" s="5" t="n">
        <v>107111751</v>
      </c>
      <c r="D10" s="5" t="n">
        <v>69831480</v>
      </c>
    </row>
    <row r="11">
      <c r="A11" s="4" t="inlineStr">
        <is>
          <t>Financial Guarantees And Loan Commitments Issued Which May Derived In Outflows On Demand</t>
        </is>
      </c>
      <c r="C11" s="5" t="n">
        <v>6440802</v>
      </c>
      <c r="D11" s="5" t="n">
        <v>2686685</v>
      </c>
    </row>
    <row r="12">
      <c r="A12" s="4" t="inlineStr">
        <is>
          <t>From more than 3 month to 6 month [member]</t>
        </is>
      </c>
      <c r="C12" s="4" t="inlineStr">
        <is>
          <t xml:space="preserve"> </t>
        </is>
      </c>
      <c r="D12" s="4" t="inlineStr">
        <is>
          <t xml:space="preserve"> </t>
        </is>
      </c>
    </row>
    <row r="13">
      <c r="A13" s="3" t="inlineStr">
        <is>
          <t>Breakdown by contractual maturity of financial liabilities [line items]</t>
        </is>
      </c>
      <c r="C13" s="4" t="inlineStr">
        <is>
          <t xml:space="preserve"> </t>
        </is>
      </c>
      <c r="D13" s="4" t="inlineStr">
        <is>
          <t xml:space="preserve"> </t>
        </is>
      </c>
    </row>
    <row r="14">
      <c r="A14" s="4" t="inlineStr">
        <is>
          <t>Breakdown By Contractual Maturity Of Financial Assets</t>
        </is>
      </c>
      <c r="C14" s="5" t="n">
        <v>91326749</v>
      </c>
      <c r="D14" s="5" t="n">
        <v>91197252</v>
      </c>
    </row>
    <row r="15">
      <c r="A15" s="4" t="inlineStr">
        <is>
          <t>Breakdown by contractual maturity of financial liabilities</t>
        </is>
      </c>
      <c r="C15" s="5" t="n">
        <v>110068684</v>
      </c>
      <c r="D15" s="5" t="n">
        <v>110144027</v>
      </c>
    </row>
    <row r="16">
      <c r="A16" s="4" t="inlineStr">
        <is>
          <t>Financial Guarantees And Loan Commitments Issued Which May Derived In Outflows On Demand</t>
        </is>
      </c>
      <c r="C16" s="5" t="n">
        <v>4724639</v>
      </c>
      <c r="D16" s="5" t="n">
        <v>1100387</v>
      </c>
    </row>
    <row r="17">
      <c r="A17" s="4" t="inlineStr">
        <is>
          <t>From more than 6 month to 12 month [member]</t>
        </is>
      </c>
      <c r="C17" s="4" t="inlineStr">
        <is>
          <t xml:space="preserve"> </t>
        </is>
      </c>
      <c r="D17" s="4" t="inlineStr">
        <is>
          <t xml:space="preserve"> </t>
        </is>
      </c>
    </row>
    <row r="18">
      <c r="A18" s="3" t="inlineStr">
        <is>
          <t>Breakdown by contractual maturity of financial liabilities [line items]</t>
        </is>
      </c>
      <c r="C18" s="4" t="inlineStr">
        <is>
          <t xml:space="preserve"> </t>
        </is>
      </c>
      <c r="D18" s="4" t="inlineStr">
        <is>
          <t xml:space="preserve"> </t>
        </is>
      </c>
    </row>
    <row r="19">
      <c r="A19" s="4" t="inlineStr">
        <is>
          <t>Breakdown By Contractual Maturity Of Financial Assets</t>
        </is>
      </c>
      <c r="C19" s="5" t="n">
        <v>75946906</v>
      </c>
      <c r="D19" s="5" t="n">
        <v>91402986</v>
      </c>
    </row>
    <row r="20">
      <c r="A20" s="4" t="inlineStr">
        <is>
          <t>Breakdown by contractual maturity of financial liabilities</t>
        </is>
      </c>
      <c r="C20" s="5" t="n">
        <v>4300628</v>
      </c>
      <c r="D20" s="5" t="n">
        <v>5806892</v>
      </c>
    </row>
    <row r="21">
      <c r="A21" s="4" t="inlineStr">
        <is>
          <t>Financial Guarantees And Loan Commitments Issued Which May Derived In Outflows On Demand</t>
        </is>
      </c>
      <c r="C21" s="5" t="n">
        <v>2443748</v>
      </c>
      <c r="D21" s="5" t="n">
        <v>1063368</v>
      </c>
    </row>
    <row r="22">
      <c r="A22" s="4" t="inlineStr">
        <is>
          <t>From more than 12 month to 24 month [member]</t>
        </is>
      </c>
      <c r="C22" s="4" t="inlineStr">
        <is>
          <t xml:space="preserve"> </t>
        </is>
      </c>
      <c r="D22" s="4" t="inlineStr">
        <is>
          <t xml:space="preserve"> </t>
        </is>
      </c>
    </row>
    <row r="23">
      <c r="A23" s="3" t="inlineStr">
        <is>
          <t>Breakdown by contractual maturity of financial liabilities [line items]</t>
        </is>
      </c>
      <c r="C23" s="4" t="inlineStr">
        <is>
          <t xml:space="preserve"> </t>
        </is>
      </c>
      <c r="D23" s="4" t="inlineStr">
        <is>
          <t xml:space="preserve"> </t>
        </is>
      </c>
    </row>
    <row r="24">
      <c r="A24" s="4" t="inlineStr">
        <is>
          <t>Breakdown By Contractual Maturity Of Financial Assets</t>
        </is>
      </c>
      <c r="C24" s="5" t="n">
        <v>80308421</v>
      </c>
      <c r="D24" s="5" t="n">
        <v>75726097</v>
      </c>
    </row>
    <row r="25">
      <c r="A25" s="4" t="inlineStr">
        <is>
          <t>Breakdown by contractual maturity of financial liabilities</t>
        </is>
      </c>
      <c r="C25" s="5" t="n">
        <v>3336028</v>
      </c>
      <c r="D25" s="5" t="n">
        <v>6510574</v>
      </c>
    </row>
    <row r="26">
      <c r="A26" s="4" t="inlineStr">
        <is>
          <t>Financial Guarantees And Loan Commitments Issued Which May Derived In Outflows On Demand</t>
        </is>
      </c>
      <c r="C26" s="5" t="n">
        <v>506280</v>
      </c>
      <c r="D26" s="5" t="n">
        <v>265392</v>
      </c>
    </row>
    <row r="27">
      <c r="A27" s="4" t="inlineStr">
        <is>
          <t>More than 24 months [member]</t>
        </is>
      </c>
      <c r="C27" s="4" t="inlineStr">
        <is>
          <t xml:space="preserve"> </t>
        </is>
      </c>
      <c r="D27" s="4" t="inlineStr">
        <is>
          <t xml:space="preserve"> </t>
        </is>
      </c>
    </row>
    <row r="28">
      <c r="A28" s="3" t="inlineStr">
        <is>
          <t>Breakdown by contractual maturity of financial liabilities [line items]</t>
        </is>
      </c>
      <c r="C28" s="4" t="inlineStr">
        <is>
          <t xml:space="preserve"> </t>
        </is>
      </c>
      <c r="D28" s="4" t="inlineStr">
        <is>
          <t xml:space="preserve"> </t>
        </is>
      </c>
    </row>
    <row r="29">
      <c r="A29" s="4" t="inlineStr">
        <is>
          <t>Breakdown By Contractual Maturity Of Financial Assets</t>
        </is>
      </c>
      <c r="C29" s="5" t="n">
        <v>139087706</v>
      </c>
      <c r="D29" s="5" t="n">
        <v>125988194</v>
      </c>
    </row>
    <row r="30">
      <c r="A30" s="4" t="inlineStr">
        <is>
          <t>Breakdown by contractual maturity of financial liabilities</t>
        </is>
      </c>
      <c r="C30" s="5" t="n">
        <v>5046027</v>
      </c>
      <c r="D30" s="5" t="n">
        <v>7152401</v>
      </c>
    </row>
    <row r="31">
      <c r="A31" s="4" t="inlineStr">
        <is>
          <t>Financial Guarantees And Loan Commitments Issued Which May Derived In Outflows On Demand</t>
        </is>
      </c>
      <c r="C31" s="5" t="n">
        <v>914400</v>
      </c>
      <c r="D31" s="5" t="n">
        <v>1231833</v>
      </c>
    </row>
    <row r="32">
      <c r="A32" s="4" t="inlineStr">
        <is>
          <t>Total of financial liabilities [member]</t>
        </is>
      </c>
      <c r="C32" s="4" t="inlineStr">
        <is>
          <t xml:space="preserve"> </t>
        </is>
      </c>
      <c r="D32" s="4" t="inlineStr">
        <is>
          <t xml:space="preserve"> </t>
        </is>
      </c>
    </row>
    <row r="33">
      <c r="A33" s="3" t="inlineStr">
        <is>
          <t>Breakdown by contractual maturity of financial liabilities [line items]</t>
        </is>
      </c>
      <c r="C33" s="4" t="inlineStr">
        <is>
          <t xml:space="preserve"> </t>
        </is>
      </c>
      <c r="D33" s="4" t="inlineStr">
        <is>
          <t xml:space="preserve"> </t>
        </is>
      </c>
    </row>
    <row r="34">
      <c r="A34" s="4" t="inlineStr">
        <is>
          <t>Breakdown By Contractual Maturity Of Financial Assets</t>
        </is>
      </c>
      <c r="C34" s="5" t="n">
        <v>879621277</v>
      </c>
      <c r="D34" s="5" t="n">
        <v>861616372</v>
      </c>
    </row>
    <row r="35">
      <c r="A35" s="4" t="inlineStr">
        <is>
          <t>Breakdown by contractual maturity of financial liabilities</t>
        </is>
      </c>
      <c r="C35" s="5" t="n">
        <v>1490020339</v>
      </c>
      <c r="D35" s="5" t="n">
        <v>1563880222</v>
      </c>
    </row>
    <row r="36">
      <c r="A36" s="4" t="inlineStr">
        <is>
          <t>Financial Guarantees And Loan Commitments Issued Which May Derived In Outflows On Demand</t>
        </is>
      </c>
      <c r="C36" s="6" t="n">
        <v>852417793</v>
      </c>
      <c r="D36" s="6" t="n">
        <v>578043310</v>
      </c>
    </row>
    <row r="37"/>
    <row r="38">
      <c r="A38" s="4" t="inlineStr">
        <is>
          <t>[1]The Bank has liquid assets such as cash and cash equivalents (Note 4), reverse repurchase agreements (Note 6.3) and BCRA liquidity bills (Note 10.1), among others, to settle its liabilities.</t>
        </is>
      </c>
    </row>
  </sheetData>
  <mergeCells count="3">
    <mergeCell ref="A1:B1"/>
    <mergeCell ref="A37:C37"/>
    <mergeCell ref="A38:C38"/>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Financial Assets and Liabilities Expected to be Collected or Paid Twelve Months After the Closing Date (Details) - ARS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Loans and advances</t>
        </is>
      </c>
      <c r="B3" s="6" t="n">
        <v>219396127</v>
      </c>
      <c r="C3" s="6" t="n">
        <v>201714290</v>
      </c>
    </row>
    <row r="4">
      <c r="A4" s="4" t="inlineStr">
        <is>
          <t>Debt securities</t>
        </is>
      </c>
      <c r="B4" s="5" t="n">
        <v>1683443548</v>
      </c>
      <c r="C4" s="5" t="n">
        <v>48990253</v>
      </c>
    </row>
    <row r="5">
      <c r="A5" s="4" t="inlineStr">
        <is>
          <t>Other financial assets</t>
        </is>
      </c>
      <c r="B5" s="5" t="n">
        <v>7576707</v>
      </c>
      <c r="C5" s="5" t="n">
        <v>15392699</v>
      </c>
    </row>
    <row r="6">
      <c r="A6" s="4" t="inlineStr">
        <is>
          <t>Total</t>
        </is>
      </c>
      <c r="B6" s="5" t="n">
        <v>1910416382</v>
      </c>
      <c r="C6" s="5" t="n">
        <v>266097242</v>
      </c>
    </row>
    <row r="7">
      <c r="A7" s="3" t="inlineStr">
        <is>
          <t>Financial liabilities</t>
        </is>
      </c>
      <c r="B7" s="4" t="inlineStr">
        <is>
          <t xml:space="preserve"> </t>
        </is>
      </c>
      <c r="C7" s="4" t="inlineStr">
        <is>
          <t xml:space="preserve"> </t>
        </is>
      </c>
    </row>
    <row r="8">
      <c r="A8" s="4" t="inlineStr">
        <is>
          <t>Other financial liabilities</t>
        </is>
      </c>
      <c r="B8" s="5" t="n">
        <v>5915713</v>
      </c>
      <c r="C8" s="5" t="n">
        <v>8398830</v>
      </c>
    </row>
    <row r="9">
      <c r="A9" s="4" t="inlineStr">
        <is>
          <t>Bank loans</t>
        </is>
      </c>
      <c r="B9" s="5" t="n">
        <v>2388669</v>
      </c>
      <c r="C9" s="5" t="n">
        <v>5019080</v>
      </c>
    </row>
    <row r="10">
      <c r="A10" s="4" t="inlineStr">
        <is>
          <t>Debt securities issued</t>
        </is>
      </c>
      <c r="B10" s="5" t="n">
        <v>0</v>
      </c>
      <c r="C10" s="5" t="n">
        <v>195952</v>
      </c>
    </row>
    <row r="11">
      <c r="A11" s="4" t="inlineStr">
        <is>
          <t>Deposits</t>
        </is>
      </c>
      <c r="B11" s="5" t="n">
        <v>77673</v>
      </c>
      <c r="C11" s="5" t="n">
        <v>49113</v>
      </c>
    </row>
    <row r="12">
      <c r="A12" s="4" t="inlineStr">
        <is>
          <t>Total</t>
        </is>
      </c>
      <c r="B12" s="6" t="n">
        <v>8382055</v>
      </c>
      <c r="C12" s="6" t="n">
        <v>1366297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Risks - Additional Information (Details) $ in Thousands</t>
        </is>
      </c>
      <c r="B1" s="2" t="inlineStr">
        <is>
          <t>Dec. 31, 2022 ARS ($)</t>
        </is>
      </c>
    </row>
    <row r="2">
      <c r="A2" s="3" t="inlineStr">
        <is>
          <t>Disclosure of nature and extent of risks arising from financial instruments [abstract]</t>
        </is>
      </c>
      <c r="B2" s="4" t="inlineStr">
        <is>
          <t xml:space="preserve"> </t>
        </is>
      </c>
    </row>
    <row r="3">
      <c r="A3" s="4" t="inlineStr">
        <is>
          <t>Sensitivity Analysis Measurement Percentage</t>
        </is>
      </c>
      <c r="B3" s="10" t="n">
        <v>1</v>
      </c>
    </row>
    <row r="4">
      <c r="A4" s="4" t="inlineStr">
        <is>
          <t>Collateral Held As Security And Other Credit Enhancements Amount</t>
        </is>
      </c>
      <c r="B4" s="6" t="n">
        <v>349876983</v>
      </c>
    </row>
    <row r="5">
      <c r="A5" s="4" t="inlineStr">
        <is>
          <t>Net Credit Exposure</t>
        </is>
      </c>
      <c r="B5" s="6" t="n">
        <v>155346554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Measured At Fair Value (Details) - ARS ($) $ in Thousands</t>
        </is>
      </c>
      <c r="B1" s="2" t="inlineStr">
        <is>
          <t>Dec. 31, 2022</t>
        </is>
      </c>
      <c r="C1" s="2" t="inlineStr">
        <is>
          <t>Dec. 31, 2021</t>
        </is>
      </c>
    </row>
    <row r="2">
      <c r="A2" s="3" t="inlineStr">
        <is>
          <t>Financial Assets Abstract</t>
        </is>
      </c>
      <c r="B2" s="4" t="inlineStr">
        <is>
          <t xml:space="preserve"> </t>
        </is>
      </c>
      <c r="C2" s="4" t="inlineStr">
        <is>
          <t xml:space="preserve"> </t>
        </is>
      </c>
    </row>
    <row r="3">
      <c r="A3" s="4" t="inlineStr">
        <is>
          <t>Debt Securities FVTPL</t>
        </is>
      </c>
      <c r="B3" s="6" t="n">
        <v>25519962</v>
      </c>
      <c r="C3" s="6" t="n">
        <v>2721113</v>
      </c>
    </row>
    <row r="4">
      <c r="A4" s="4" t="inlineStr">
        <is>
          <t>Derivative Financial Assets FVTPL</t>
        </is>
      </c>
      <c r="B4" s="5" t="n">
        <v>2268201</v>
      </c>
      <c r="C4" s="5" t="n">
        <v>5486313</v>
      </c>
    </row>
    <row r="5">
      <c r="A5" s="4" t="inlineStr">
        <is>
          <t>Equity Instruments FVTPL</t>
        </is>
      </c>
      <c r="B5" s="5" t="n">
        <v>4804583</v>
      </c>
      <c r="C5" s="5" t="n">
        <v>12473124</v>
      </c>
    </row>
    <row r="6">
      <c r="A6" s="4" t="inlineStr">
        <is>
          <t>Debt Securities FVOCI</t>
        </is>
      </c>
      <c r="B6" s="5" t="n">
        <v>617275646</v>
      </c>
      <c r="C6" s="5" t="n">
        <v>325381377</v>
      </c>
    </row>
    <row r="7">
      <c r="A7" s="4" t="inlineStr">
        <is>
          <t>Equity Instruments FVOCI</t>
        </is>
      </c>
      <c r="B7" s="5" t="n">
        <v>60468</v>
      </c>
      <c r="C7" s="5" t="n">
        <v>70288</v>
      </c>
    </row>
    <row r="8">
      <c r="A8" s="3" t="inlineStr">
        <is>
          <t>Financial Liabilities Abstract</t>
        </is>
      </c>
      <c r="B8" s="4" t="inlineStr">
        <is>
          <t xml:space="preserve"> </t>
        </is>
      </c>
      <c r="C8" s="4" t="inlineStr">
        <is>
          <t xml:space="preserve"> </t>
        </is>
      </c>
    </row>
    <row r="9">
      <c r="A9" s="4" t="inlineStr">
        <is>
          <t>Derivative Financial Liabilities FVTPL</t>
        </is>
      </c>
      <c r="B9" s="5" t="n">
        <v>334340</v>
      </c>
      <c r="C9" s="5" t="n">
        <v>612069</v>
      </c>
    </row>
    <row r="10">
      <c r="A10" s="4" t="inlineStr">
        <is>
          <t>Book value Member</t>
        </is>
      </c>
      <c r="B10" s="4" t="inlineStr">
        <is>
          <t xml:space="preserve"> </t>
        </is>
      </c>
      <c r="C10" s="4" t="inlineStr">
        <is>
          <t xml:space="preserve"> </t>
        </is>
      </c>
    </row>
    <row r="11">
      <c r="A11" s="3" t="inlineStr">
        <is>
          <t>Financial Assets Abstract</t>
        </is>
      </c>
      <c r="B11" s="4" t="inlineStr">
        <is>
          <t xml:space="preserve"> </t>
        </is>
      </c>
      <c r="C11" s="4" t="inlineStr">
        <is>
          <t xml:space="preserve"> </t>
        </is>
      </c>
    </row>
    <row r="12">
      <c r="A12" s="4" t="inlineStr">
        <is>
          <t>Debt Securities FVTPL</t>
        </is>
      </c>
      <c r="B12" s="5" t="n">
        <v>25519962</v>
      </c>
      <c r="C12" s="5" t="n">
        <v>2721113</v>
      </c>
    </row>
    <row r="13">
      <c r="A13" s="4" t="inlineStr">
        <is>
          <t>Derivative Financial Assets FVTPL</t>
        </is>
      </c>
      <c r="B13" s="5" t="n">
        <v>2268201</v>
      </c>
      <c r="C13" s="5" t="n">
        <v>5486313</v>
      </c>
    </row>
    <row r="14">
      <c r="A14" s="4" t="inlineStr">
        <is>
          <t>Equity Instruments FVTPL</t>
        </is>
      </c>
      <c r="B14" s="5" t="n">
        <v>4804583</v>
      </c>
      <c r="C14" s="5" t="n">
        <v>12473124</v>
      </c>
    </row>
    <row r="15">
      <c r="A15" s="4" t="inlineStr">
        <is>
          <t>Debt Securities FVOCI</t>
        </is>
      </c>
      <c r="B15" s="5" t="n">
        <v>617275646</v>
      </c>
      <c r="C15" s="5" t="n">
        <v>325381377</v>
      </c>
    </row>
    <row r="16">
      <c r="A16" s="4" t="inlineStr">
        <is>
          <t>Equity Instruments FVOCI</t>
        </is>
      </c>
      <c r="B16" s="5" t="n">
        <v>60468</v>
      </c>
      <c r="C16" s="5" t="n">
        <v>70288</v>
      </c>
    </row>
    <row r="17">
      <c r="A17" s="4" t="inlineStr">
        <is>
          <t>Total</t>
        </is>
      </c>
      <c r="B17" s="5" t="n">
        <v>649928860</v>
      </c>
      <c r="C17" s="5" t="n">
        <v>346132215</v>
      </c>
    </row>
    <row r="18">
      <c r="A18" s="3" t="inlineStr">
        <is>
          <t>Financial Liabilities Abstract</t>
        </is>
      </c>
      <c r="B18" s="4" t="inlineStr">
        <is>
          <t xml:space="preserve"> </t>
        </is>
      </c>
      <c r="C18" s="4" t="inlineStr">
        <is>
          <t xml:space="preserve"> </t>
        </is>
      </c>
    </row>
    <row r="19">
      <c r="A19" s="4" t="inlineStr">
        <is>
          <t>Derivative Financial Liabilities FVTPL</t>
        </is>
      </c>
      <c r="B19" s="5" t="n">
        <v>334340</v>
      </c>
      <c r="C19" s="5" t="n">
        <v>612069</v>
      </c>
    </row>
    <row r="20">
      <c r="A20" s="4" t="inlineStr">
        <is>
          <t>Total</t>
        </is>
      </c>
      <c r="B20" s="5" t="n">
        <v>334340</v>
      </c>
      <c r="C20" s="5" t="n">
        <v>612069</v>
      </c>
    </row>
    <row r="21">
      <c r="A21" s="4" t="inlineStr">
        <is>
          <t>Total Fair Value Member</t>
        </is>
      </c>
      <c r="B21" s="4" t="inlineStr">
        <is>
          <t xml:space="preserve"> </t>
        </is>
      </c>
      <c r="C21" s="4" t="inlineStr">
        <is>
          <t xml:space="preserve"> </t>
        </is>
      </c>
    </row>
    <row r="22">
      <c r="A22" s="3" t="inlineStr">
        <is>
          <t>Financial Assets Abstract</t>
        </is>
      </c>
      <c r="B22" s="4" t="inlineStr">
        <is>
          <t xml:space="preserve"> </t>
        </is>
      </c>
      <c r="C22" s="4" t="inlineStr">
        <is>
          <t xml:space="preserve"> </t>
        </is>
      </c>
    </row>
    <row r="23">
      <c r="A23" s="4" t="inlineStr">
        <is>
          <t>Debt Securities FVTPL</t>
        </is>
      </c>
      <c r="B23" s="5" t="n">
        <v>25519962</v>
      </c>
      <c r="C23" s="5" t="n">
        <v>2721113</v>
      </c>
    </row>
    <row r="24">
      <c r="A24" s="4" t="inlineStr">
        <is>
          <t>Derivative Financial Assets FVTPL</t>
        </is>
      </c>
      <c r="B24" s="5" t="n">
        <v>2268201</v>
      </c>
      <c r="C24" s="5" t="n">
        <v>5486313</v>
      </c>
    </row>
    <row r="25">
      <c r="A25" s="4" t="inlineStr">
        <is>
          <t>Equity Instruments FVTPL</t>
        </is>
      </c>
      <c r="B25" s="5" t="n">
        <v>4804583</v>
      </c>
      <c r="C25" s="5" t="n">
        <v>12473124</v>
      </c>
    </row>
    <row r="26">
      <c r="A26" s="4" t="inlineStr">
        <is>
          <t>Debt Securities FVOCI</t>
        </is>
      </c>
      <c r="B26" s="5" t="n">
        <v>617275646</v>
      </c>
      <c r="C26" s="5" t="n">
        <v>325381377</v>
      </c>
    </row>
    <row r="27">
      <c r="A27" s="4" t="inlineStr">
        <is>
          <t>Equity Instruments FVOCI</t>
        </is>
      </c>
      <c r="B27" s="5" t="n">
        <v>60468</v>
      </c>
      <c r="C27" s="5" t="n">
        <v>70288</v>
      </c>
    </row>
    <row r="28">
      <c r="A28" s="4" t="inlineStr">
        <is>
          <t>Total</t>
        </is>
      </c>
      <c r="B28" s="5" t="n">
        <v>649928860</v>
      </c>
      <c r="C28" s="5" t="n">
        <v>346132215</v>
      </c>
    </row>
    <row r="29">
      <c r="A29" s="3" t="inlineStr">
        <is>
          <t>Financial Liabilities Abstract</t>
        </is>
      </c>
      <c r="B29" s="4" t="inlineStr">
        <is>
          <t xml:space="preserve"> </t>
        </is>
      </c>
      <c r="C29" s="4" t="inlineStr">
        <is>
          <t xml:space="preserve"> </t>
        </is>
      </c>
    </row>
    <row r="30">
      <c r="A30" s="4" t="inlineStr">
        <is>
          <t>Derivative Financial Liabilities FVTPL</t>
        </is>
      </c>
      <c r="B30" s="5" t="n">
        <v>334340</v>
      </c>
      <c r="C30" s="5" t="n">
        <v>612069</v>
      </c>
    </row>
    <row r="31">
      <c r="A31" s="4" t="inlineStr">
        <is>
          <t>Total</t>
        </is>
      </c>
      <c r="B31" s="5" t="n">
        <v>334340</v>
      </c>
      <c r="C31" s="5" t="n">
        <v>612069</v>
      </c>
    </row>
    <row r="32">
      <c r="A32" s="4" t="inlineStr">
        <is>
          <t>Level 1 - Fair Value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Debt Securities FVTPL</t>
        </is>
      </c>
      <c r="B34" s="5" t="n">
        <v>3917279</v>
      </c>
      <c r="C34" s="5" t="n">
        <v>2719594</v>
      </c>
    </row>
    <row r="35">
      <c r="A35" s="4" t="inlineStr">
        <is>
          <t>Derivative Financial Assets FVTPL</t>
        </is>
      </c>
      <c r="B35" s="5" t="n">
        <v>0</v>
      </c>
      <c r="C35" s="5" t="n">
        <v>0</v>
      </c>
    </row>
    <row r="36">
      <c r="A36" s="4" t="inlineStr">
        <is>
          <t>Equity Instruments FVTPL</t>
        </is>
      </c>
      <c r="B36" s="5" t="n">
        <v>4804583</v>
      </c>
      <c r="C36" s="5" t="n">
        <v>4459498</v>
      </c>
    </row>
    <row r="37">
      <c r="A37" s="4" t="inlineStr">
        <is>
          <t>Debt Securities FVOCI</t>
        </is>
      </c>
      <c r="B37" s="5" t="n">
        <v>68789245</v>
      </c>
      <c r="C37" s="5" t="n">
        <v>107419154</v>
      </c>
    </row>
    <row r="38">
      <c r="A38" s="4" t="inlineStr">
        <is>
          <t>Equity Instruments FVOCI</t>
        </is>
      </c>
      <c r="B38" s="5" t="n">
        <v>0</v>
      </c>
      <c r="C38" s="5" t="n">
        <v>0</v>
      </c>
    </row>
    <row r="39">
      <c r="A39" s="4" t="inlineStr">
        <is>
          <t>Total</t>
        </is>
      </c>
      <c r="B39" s="5" t="n">
        <v>77511107</v>
      </c>
      <c r="C39" s="5" t="n">
        <v>114598246</v>
      </c>
    </row>
    <row r="40">
      <c r="A40" s="4" t="inlineStr">
        <is>
          <t>Level 2 - Fair Value Member</t>
        </is>
      </c>
      <c r="B40" s="4" t="inlineStr">
        <is>
          <t xml:space="preserve"> </t>
        </is>
      </c>
      <c r="C40" s="4" t="inlineStr">
        <is>
          <t xml:space="preserve"> </t>
        </is>
      </c>
    </row>
    <row r="41">
      <c r="A41" s="3" t="inlineStr">
        <is>
          <t>Financial Assets Abstract</t>
        </is>
      </c>
      <c r="B41" s="4" t="inlineStr">
        <is>
          <t xml:space="preserve"> </t>
        </is>
      </c>
      <c r="C41" s="4" t="inlineStr">
        <is>
          <t xml:space="preserve"> </t>
        </is>
      </c>
    </row>
    <row r="42">
      <c r="A42" s="4" t="inlineStr">
        <is>
          <t>Debt Securities FVTPL</t>
        </is>
      </c>
      <c r="B42" s="5" t="n">
        <v>21602683</v>
      </c>
      <c r="C42" s="5" t="n">
        <v>1519</v>
      </c>
    </row>
    <row r="43">
      <c r="A43" s="4" t="inlineStr">
        <is>
          <t>Derivative Financial Assets FVTPL</t>
        </is>
      </c>
      <c r="B43" s="5" t="n">
        <v>2268201</v>
      </c>
      <c r="C43" s="5" t="n">
        <v>5486313</v>
      </c>
    </row>
    <row r="44">
      <c r="A44" s="4" t="inlineStr">
        <is>
          <t>Debt Securities FVOCI</t>
        </is>
      </c>
      <c r="B44" s="5" t="n">
        <v>547836102</v>
      </c>
      <c r="C44" s="5" t="n">
        <v>215933998</v>
      </c>
    </row>
    <row r="45">
      <c r="A45" s="4" t="inlineStr">
        <is>
          <t>Equity Instruments FVOCI</t>
        </is>
      </c>
      <c r="B45" s="5" t="n">
        <v>60468</v>
      </c>
      <c r="C45" s="5" t="n">
        <v>70288</v>
      </c>
    </row>
    <row r="46">
      <c r="A46" s="4" t="inlineStr">
        <is>
          <t>Total</t>
        </is>
      </c>
      <c r="B46" s="5" t="n">
        <v>571767454</v>
      </c>
      <c r="C46" s="5" t="n">
        <v>221492118</v>
      </c>
    </row>
    <row r="47">
      <c r="A47" s="3" t="inlineStr">
        <is>
          <t>Financial Liabilities Abstract</t>
        </is>
      </c>
      <c r="B47" s="4" t="inlineStr">
        <is>
          <t xml:space="preserve"> </t>
        </is>
      </c>
      <c r="C47" s="4" t="inlineStr">
        <is>
          <t xml:space="preserve"> </t>
        </is>
      </c>
    </row>
    <row r="48">
      <c r="A48" s="4" t="inlineStr">
        <is>
          <t>Derivative Financial Liabilities FVTPL</t>
        </is>
      </c>
      <c r="B48" s="5" t="n">
        <v>334340</v>
      </c>
      <c r="C48" s="5" t="n">
        <v>612069</v>
      </c>
    </row>
    <row r="49">
      <c r="A49" s="4" t="inlineStr">
        <is>
          <t>Total</t>
        </is>
      </c>
      <c r="B49" s="5" t="n">
        <v>334340</v>
      </c>
      <c r="C49" s="5" t="n">
        <v>612069</v>
      </c>
    </row>
    <row r="50">
      <c r="A50" s="4" t="inlineStr">
        <is>
          <t>Level 3 - Fair Value Member</t>
        </is>
      </c>
      <c r="B50" s="4" t="inlineStr">
        <is>
          <t xml:space="preserve"> </t>
        </is>
      </c>
      <c r="C50" s="4" t="inlineStr">
        <is>
          <t xml:space="preserve"> </t>
        </is>
      </c>
    </row>
    <row r="51">
      <c r="A51" s="3" t="inlineStr">
        <is>
          <t>Financial Assets Abstract</t>
        </is>
      </c>
      <c r="B51" s="4" t="inlineStr">
        <is>
          <t xml:space="preserve"> </t>
        </is>
      </c>
      <c r="C51" s="4" t="inlineStr">
        <is>
          <t xml:space="preserve"> </t>
        </is>
      </c>
    </row>
    <row r="52">
      <c r="A52" s="4" t="inlineStr">
        <is>
          <t>Derivative Financial Assets FVTPL</t>
        </is>
      </c>
      <c r="B52" s="5" t="n">
        <v>0</v>
      </c>
      <c r="C52" s="5" t="n">
        <v>0</v>
      </c>
    </row>
    <row r="53">
      <c r="A53" s="4" t="inlineStr">
        <is>
          <t>Equity Instruments FVTPL</t>
        </is>
      </c>
      <c r="B53" s="5" t="n">
        <v>0</v>
      </c>
      <c r="C53" s="5" t="n">
        <v>8013626</v>
      </c>
    </row>
    <row r="54">
      <c r="A54" s="4" t="inlineStr">
        <is>
          <t>Debt Securities FVOCI</t>
        </is>
      </c>
      <c r="B54" s="5" t="n">
        <v>650299</v>
      </c>
      <c r="C54" s="5" t="n">
        <v>2028225</v>
      </c>
    </row>
    <row r="55">
      <c r="A55" s="4" t="inlineStr">
        <is>
          <t>Equity Instruments FVOCI</t>
        </is>
      </c>
      <c r="B55" s="5" t="n">
        <v>0</v>
      </c>
      <c r="C55" s="5" t="n">
        <v>0</v>
      </c>
    </row>
    <row r="56">
      <c r="A56" s="4" t="inlineStr">
        <is>
          <t>Total</t>
        </is>
      </c>
      <c r="B56" s="6" t="n">
        <v>650299</v>
      </c>
      <c r="C56" s="6" t="n">
        <v>1004185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s Of Financial Instruments - Additional Information (Detail) $ in Thousands</t>
        </is>
      </c>
      <c r="B1" s="2" t="inlineStr">
        <is>
          <t>12 Months Ended</t>
        </is>
      </c>
    </row>
    <row r="2">
      <c r="B2" s="2" t="inlineStr">
        <is>
          <t>Dec. 31, 2022 ARS ($)</t>
        </is>
      </c>
    </row>
    <row r="3">
      <c r="A3" s="3" t="inlineStr">
        <is>
          <t>Fair Value Of Financial Instruments [Line Items]</t>
        </is>
      </c>
      <c r="B3" s="4" t="inlineStr">
        <is>
          <t xml:space="preserve"> </t>
        </is>
      </c>
    </row>
    <row r="4">
      <c r="A4" s="4" t="inlineStr">
        <is>
          <t>Transfers From Level 1 To Level 2</t>
        </is>
      </c>
      <c r="B4" s="6" t="n">
        <v>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Instruments Measured At Fair Value Were Transferred From Level 2 To Level 1 Of The Fair Value Hierarchy (Detail) - ARS ($) $ in Thousands</t>
        </is>
      </c>
      <c r="B1" s="2" t="inlineStr">
        <is>
          <t>12 Months Ended</t>
        </is>
      </c>
    </row>
    <row r="2">
      <c r="B2" s="2" t="inlineStr">
        <is>
          <t>Dec. 31, 2022</t>
        </is>
      </c>
      <c r="C2" s="2" t="inlineStr">
        <is>
          <t>Dec. 31, 2021</t>
        </is>
      </c>
    </row>
    <row r="3">
      <c r="A3" s="3" t="inlineStr">
        <is>
          <t>Table Of Transfers Between Hierarchy Levels From Level Two To Level One [Line Items]</t>
        </is>
      </c>
      <c r="B3" s="4" t="inlineStr">
        <is>
          <t xml:space="preserve"> </t>
        </is>
      </c>
      <c r="C3" s="4" t="inlineStr">
        <is>
          <t xml:space="preserve"> </t>
        </is>
      </c>
    </row>
    <row r="4">
      <c r="A4" s="4" t="inlineStr">
        <is>
          <t>Transfers out of Level 2 into Level 1 of fair value hierarchy, assets held at end of reporting period</t>
        </is>
      </c>
      <c r="B4" s="6" t="n">
        <v>0</v>
      </c>
      <c r="C4" s="4" t="inlineStr">
        <is>
          <t xml:space="preserve"> </t>
        </is>
      </c>
    </row>
    <row r="5">
      <c r="A5" s="4" t="inlineStr">
        <is>
          <t>Treasury Bonds adjusted by 1.20% CER in pesos maturing 03-18-2022</t>
        </is>
      </c>
      <c r="B5" s="4" t="inlineStr">
        <is>
          <t xml:space="preserve"> </t>
        </is>
      </c>
      <c r="C5" s="4" t="inlineStr">
        <is>
          <t xml:space="preserve"> </t>
        </is>
      </c>
    </row>
    <row r="6">
      <c r="A6" s="3" t="inlineStr">
        <is>
          <t>Table Of Transfers Between Hierarchy Levels From Level Two To Level One [Line Items]</t>
        </is>
      </c>
      <c r="B6" s="4" t="inlineStr">
        <is>
          <t xml:space="preserve"> </t>
        </is>
      </c>
      <c r="C6" s="4" t="inlineStr">
        <is>
          <t xml:space="preserve"> </t>
        </is>
      </c>
    </row>
    <row r="7">
      <c r="A7" s="4" t="inlineStr">
        <is>
          <t>Transfers out of Level 2 into Level 1 of fair value hierarchy, assets held at end of reporting period</t>
        </is>
      </c>
      <c r="B7" s="5" t="n">
        <v>0</v>
      </c>
      <c r="C7" s="6" t="n">
        <v>8231290</v>
      </c>
    </row>
    <row r="8">
      <c r="A8" s="4" t="inlineStr">
        <is>
          <t>Treasury Bonds adjusted by 1.50% CER in pesos maturing 03-25-2024</t>
        </is>
      </c>
      <c r="B8" s="4" t="inlineStr">
        <is>
          <t xml:space="preserve"> </t>
        </is>
      </c>
      <c r="C8" s="4" t="inlineStr">
        <is>
          <t xml:space="preserve"> </t>
        </is>
      </c>
    </row>
    <row r="9">
      <c r="A9" s="3" t="inlineStr">
        <is>
          <t>Table Of Transfers Between Hierarchy Levels From Level Two To Level One [Line Items]</t>
        </is>
      </c>
      <c r="B9" s="4" t="inlineStr">
        <is>
          <t xml:space="preserve"> </t>
        </is>
      </c>
      <c r="C9" s="4" t="inlineStr">
        <is>
          <t xml:space="preserve"> </t>
        </is>
      </c>
    </row>
    <row r="10">
      <c r="A10" s="4" t="inlineStr">
        <is>
          <t>Transfers out of Level 2 into Level 1 of fair value hierarchy, assets held at end of reporting period</t>
        </is>
      </c>
      <c r="B10" s="5" t="n">
        <v>0</v>
      </c>
      <c r="C10" s="5" t="n">
        <v>24803535</v>
      </c>
    </row>
    <row r="11">
      <c r="A11" s="4" t="inlineStr">
        <is>
          <t>Treasury Bonds adjusted by 1.40% CER in pesos maturing 03-25-2023</t>
        </is>
      </c>
      <c r="B11" s="4" t="inlineStr">
        <is>
          <t xml:space="preserve"> </t>
        </is>
      </c>
      <c r="C11" s="4" t="inlineStr">
        <is>
          <t xml:space="preserve"> </t>
        </is>
      </c>
    </row>
    <row r="12">
      <c r="A12" s="3" t="inlineStr">
        <is>
          <t>Table Of Transfers Between Hierarchy Levels From Level Two To Level One [Line Items]</t>
        </is>
      </c>
      <c r="B12" s="4" t="inlineStr">
        <is>
          <t xml:space="preserve"> </t>
        </is>
      </c>
      <c r="C12" s="4" t="inlineStr">
        <is>
          <t xml:space="preserve"> </t>
        </is>
      </c>
    </row>
    <row r="13">
      <c r="A13" s="4" t="inlineStr">
        <is>
          <t>Transfers out of Level 2 into Level 1 of fair value hierarchy, assets held at end of reporting period</t>
        </is>
      </c>
      <c r="B13" s="5" t="n">
        <v>0</v>
      </c>
      <c r="C13" s="5" t="n">
        <v>18929424</v>
      </c>
    </row>
    <row r="14">
      <c r="A14" s="4" t="inlineStr">
        <is>
          <t>Treasury Bonds adjusted by 1.30% CER in pesos maturing 09-20-2022</t>
        </is>
      </c>
      <c r="B14" s="4" t="inlineStr">
        <is>
          <t xml:space="preserve"> </t>
        </is>
      </c>
      <c r="C14" s="4" t="inlineStr">
        <is>
          <t xml:space="preserve"> </t>
        </is>
      </c>
    </row>
    <row r="15">
      <c r="A15" s="3" t="inlineStr">
        <is>
          <t>Table Of Transfers Between Hierarchy Levels From Level Two To Level One [Line Items]</t>
        </is>
      </c>
      <c r="B15" s="4" t="inlineStr">
        <is>
          <t xml:space="preserve"> </t>
        </is>
      </c>
      <c r="C15" s="4" t="inlineStr">
        <is>
          <t xml:space="preserve"> </t>
        </is>
      </c>
    </row>
    <row r="16">
      <c r="A16" s="4" t="inlineStr">
        <is>
          <t>Transfers out of Level 2 into Level 1 of fair value hierarchy, assets held at end of reporting period</t>
        </is>
      </c>
      <c r="B16" s="6" t="n">
        <v>0</v>
      </c>
      <c r="C16" s="6" t="n">
        <v>21055446</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Instruments Measured At Fair Value Were Transferred From Level 2 To Level 1 Of The Fair Value Hierarchy (Parenthetical) (Detail) - ARS ($) $ in Thousands</t>
        </is>
      </c>
      <c r="B1" s="2" t="inlineStr">
        <is>
          <t>12 Months Ended</t>
        </is>
      </c>
    </row>
    <row r="2">
      <c r="B2" s="2" t="inlineStr">
        <is>
          <t>Dec. 31, 2022</t>
        </is>
      </c>
      <c r="C2" s="2" t="inlineStr">
        <is>
          <t>Dec. 31, 2021</t>
        </is>
      </c>
    </row>
    <row r="3">
      <c r="A3" s="3" t="inlineStr">
        <is>
          <t>Table Of Transfers Between Hierarchy Levels From Level Two To Level One [Line Items]</t>
        </is>
      </c>
      <c r="B3" s="4" t="inlineStr">
        <is>
          <t xml:space="preserve"> </t>
        </is>
      </c>
      <c r="C3" s="4" t="inlineStr">
        <is>
          <t xml:space="preserve"> </t>
        </is>
      </c>
    </row>
    <row r="4">
      <c r="A4" s="4" t="inlineStr">
        <is>
          <t>Transfers from Level 2 to Level 1</t>
        </is>
      </c>
      <c r="B4" s="6" t="n">
        <v>0</v>
      </c>
      <c r="C4" s="4" t="inlineStr">
        <is>
          <t xml:space="preserve"> </t>
        </is>
      </c>
    </row>
    <row r="5">
      <c r="A5" s="4" t="inlineStr">
        <is>
          <t>Treasury Bonds adjusted by 1.20% CER in pesos maturing 03-18-2022</t>
        </is>
      </c>
      <c r="B5" s="4" t="inlineStr">
        <is>
          <t xml:space="preserve"> </t>
        </is>
      </c>
      <c r="C5" s="4" t="inlineStr">
        <is>
          <t xml:space="preserve"> </t>
        </is>
      </c>
    </row>
    <row r="6">
      <c r="A6" s="3" t="inlineStr">
        <is>
          <t>Table Of Transfers Between Hierarchy Levels From Level Two To Level One [Line Items]</t>
        </is>
      </c>
      <c r="B6" s="4" t="inlineStr">
        <is>
          <t xml:space="preserve"> </t>
        </is>
      </c>
      <c r="C6" s="4" t="inlineStr">
        <is>
          <t xml:space="preserve"> </t>
        </is>
      </c>
    </row>
    <row r="7">
      <c r="A7" s="4" t="inlineStr">
        <is>
          <t>Coupon Equivalent Rate</t>
        </is>
      </c>
      <c r="B7" s="11" t="n">
        <v>0.012</v>
      </c>
      <c r="C7" s="4" t="inlineStr">
        <is>
          <t xml:space="preserve"> </t>
        </is>
      </c>
    </row>
    <row r="8">
      <c r="A8" s="4" t="inlineStr">
        <is>
          <t>Transfers from Level 2 to Level 1</t>
        </is>
      </c>
      <c r="B8" s="6" t="n">
        <v>0</v>
      </c>
      <c r="C8" s="6" t="n">
        <v>8231290</v>
      </c>
    </row>
    <row r="9">
      <c r="A9" s="4" t="inlineStr">
        <is>
          <t>Treasury Bonds adjusted by 1.50% CER in pesos maturing 03-25-2024</t>
        </is>
      </c>
      <c r="B9" s="4" t="inlineStr">
        <is>
          <t xml:space="preserve"> </t>
        </is>
      </c>
      <c r="C9" s="4" t="inlineStr">
        <is>
          <t xml:space="preserve"> </t>
        </is>
      </c>
    </row>
    <row r="10">
      <c r="A10" s="3" t="inlineStr">
        <is>
          <t>Table Of Transfers Between Hierarchy Levels From Level Two To Level One [Line Items]</t>
        </is>
      </c>
      <c r="B10" s="4" t="inlineStr">
        <is>
          <t xml:space="preserve"> </t>
        </is>
      </c>
      <c r="C10" s="4" t="inlineStr">
        <is>
          <t xml:space="preserve"> </t>
        </is>
      </c>
    </row>
    <row r="11">
      <c r="A11" s="4" t="inlineStr">
        <is>
          <t>Coupon Equivalent Rate</t>
        </is>
      </c>
      <c r="B11" s="11" t="n">
        <v>0.015</v>
      </c>
      <c r="C11" s="4" t="inlineStr">
        <is>
          <t xml:space="preserve"> </t>
        </is>
      </c>
    </row>
    <row r="12">
      <c r="A12" s="4" t="inlineStr">
        <is>
          <t>Transfers from Level 2 to Level 1</t>
        </is>
      </c>
      <c r="B12" s="6" t="n">
        <v>0</v>
      </c>
      <c r="C12" s="5" t="n">
        <v>24803535</v>
      </c>
    </row>
    <row r="13">
      <c r="A13" s="4" t="inlineStr">
        <is>
          <t>Treasury Bonds adjusted by 1.40% CER in pesos maturing 03-25-2023</t>
        </is>
      </c>
      <c r="B13" s="4" t="inlineStr">
        <is>
          <t xml:space="preserve"> </t>
        </is>
      </c>
      <c r="C13" s="4" t="inlineStr">
        <is>
          <t xml:space="preserve"> </t>
        </is>
      </c>
    </row>
    <row r="14">
      <c r="A14" s="3" t="inlineStr">
        <is>
          <t>Table Of Transfers Between Hierarchy Levels From Level Two To Level One [Line Items]</t>
        </is>
      </c>
      <c r="B14" s="4" t="inlineStr">
        <is>
          <t xml:space="preserve"> </t>
        </is>
      </c>
      <c r="C14" s="4" t="inlineStr">
        <is>
          <t xml:space="preserve"> </t>
        </is>
      </c>
    </row>
    <row r="15">
      <c r="A15" s="4" t="inlineStr">
        <is>
          <t>Coupon Equivalent Rate</t>
        </is>
      </c>
      <c r="B15" s="11" t="n">
        <v>0.014</v>
      </c>
      <c r="C15" s="4" t="inlineStr">
        <is>
          <t xml:space="preserve"> </t>
        </is>
      </c>
    </row>
    <row r="16">
      <c r="A16" s="4" t="inlineStr">
        <is>
          <t>Transfers from Level 2 to Level 1</t>
        </is>
      </c>
      <c r="B16" s="6" t="n">
        <v>0</v>
      </c>
      <c r="C16" s="5" t="n">
        <v>18929424</v>
      </c>
    </row>
    <row r="17">
      <c r="A17" s="4" t="inlineStr">
        <is>
          <t>Treasury Bonds adjusted by 1.30% CER in pesos maturing 09-20-2022</t>
        </is>
      </c>
      <c r="B17" s="4" t="inlineStr">
        <is>
          <t xml:space="preserve"> </t>
        </is>
      </c>
      <c r="C17" s="4" t="inlineStr">
        <is>
          <t xml:space="preserve"> </t>
        </is>
      </c>
    </row>
    <row r="18">
      <c r="A18" s="3" t="inlineStr">
        <is>
          <t>Table Of Transfers Between Hierarchy Levels From Level Two To Level One [Line Items]</t>
        </is>
      </c>
      <c r="B18" s="4" t="inlineStr">
        <is>
          <t xml:space="preserve"> </t>
        </is>
      </c>
      <c r="C18" s="4" t="inlineStr">
        <is>
          <t xml:space="preserve"> </t>
        </is>
      </c>
    </row>
    <row r="19">
      <c r="A19" s="4" t="inlineStr">
        <is>
          <t>Coupon Equivalent Rate</t>
        </is>
      </c>
      <c r="B19" s="11" t="n">
        <v>0.013</v>
      </c>
      <c r="C19" s="4" t="inlineStr">
        <is>
          <t xml:space="preserve"> </t>
        </is>
      </c>
    </row>
    <row r="20">
      <c r="A20" s="4" t="inlineStr">
        <is>
          <t>Transfers from Level 2 to Level 1</t>
        </is>
      </c>
      <c r="B20" s="6" t="n">
        <v>0</v>
      </c>
      <c r="C20" s="6" t="n">
        <v>21055446</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Fair Values Of Financial Instruments - Disclosure Sensitivity Analysis for Each of Above Mentioned securities (Detail)</t>
        </is>
      </c>
      <c r="B1" s="2" t="inlineStr">
        <is>
          <t>12 Months Ended</t>
        </is>
      </c>
    </row>
    <row r="2">
      <c r="B2" s="2" t="inlineStr">
        <is>
          <t>Dec. 31, 2022</t>
        </is>
      </c>
    </row>
    <row r="3">
      <c r="A3" s="4" t="inlineStr">
        <is>
          <t>Latest Market Price [member] | + 2% [member]</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Percentage increase in unobservable input, assets</t>
        </is>
      </c>
      <c r="B5" s="10" t="n">
        <v>0.02</v>
      </c>
    </row>
    <row r="6">
      <c r="A6" s="4" t="inlineStr">
        <is>
          <t>Latest Market Price [member] | + 2% [member] | REF2B [Member]</t>
        </is>
      </c>
      <c r="B6" s="4" t="inlineStr">
        <is>
          <t xml:space="preserve"> </t>
        </is>
      </c>
    </row>
    <row r="7">
      <c r="A7" s="3" t="inlineStr">
        <is>
          <t>Disclosure of sensitivity analysis of fair value measurement to changes in unobservable inputs, assets [line items]</t>
        </is>
      </c>
      <c r="B7" s="4" t="inlineStr">
        <is>
          <t xml:space="preserve"> </t>
        </is>
      </c>
    </row>
    <row r="8">
      <c r="A8" s="4" t="inlineStr">
        <is>
          <t>Percentage of reasonably possible increase in unobservable input assets</t>
        </is>
      </c>
      <c r="B8" s="10" t="n">
        <v>0.02</v>
      </c>
    </row>
    <row r="9">
      <c r="A9" s="4" t="inlineStr">
        <is>
          <t>Latest Market Price [member] | + 2% [member] | ARCOR17 [Member]</t>
        </is>
      </c>
      <c r="B9" s="4" t="inlineStr">
        <is>
          <t xml:space="preserve"> </t>
        </is>
      </c>
    </row>
    <row r="10">
      <c r="A10" s="3" t="inlineStr">
        <is>
          <t>Disclosure of sensitivity analysis of fair value measurement to changes in unobservable inputs, assets [line items]</t>
        </is>
      </c>
      <c r="B10" s="4" t="inlineStr">
        <is>
          <t xml:space="preserve"> </t>
        </is>
      </c>
    </row>
    <row r="11">
      <c r="A11" s="4" t="inlineStr">
        <is>
          <t>Percentage of reasonably possible increase in unobservable input assets</t>
        </is>
      </c>
      <c r="B11" s="10" t="n">
        <v>0.02</v>
      </c>
    </row>
    <row r="12">
      <c r="A12" s="4" t="inlineStr">
        <is>
          <t>Latest Market Price [member] | + 5% [member]</t>
        </is>
      </c>
      <c r="B12" s="4" t="inlineStr">
        <is>
          <t xml:space="preserve"> </t>
        </is>
      </c>
    </row>
    <row r="13">
      <c r="A13" s="3" t="inlineStr">
        <is>
          <t>Disclosure of sensitivity analysis of fair value measurement to changes in unobservable inputs, assets [line items]</t>
        </is>
      </c>
      <c r="B13" s="4" t="inlineStr">
        <is>
          <t xml:space="preserve"> </t>
        </is>
      </c>
    </row>
    <row r="14">
      <c r="A14" s="4" t="inlineStr">
        <is>
          <t>Percentage increase in unobservable input, assets</t>
        </is>
      </c>
      <c r="B14" s="10" t="n">
        <v>0.05</v>
      </c>
    </row>
    <row r="15">
      <c r="A15" s="4" t="inlineStr">
        <is>
          <t>Latest Market Price [member] | + 5% [member] | REF2B [Member]</t>
        </is>
      </c>
      <c r="B15" s="4" t="inlineStr">
        <is>
          <t xml:space="preserve"> </t>
        </is>
      </c>
    </row>
    <row r="16">
      <c r="A16" s="3" t="inlineStr">
        <is>
          <t>Disclosure of sensitivity analysis of fair value measurement to changes in unobservable inputs, assets [line items]</t>
        </is>
      </c>
      <c r="B16" s="4" t="inlineStr">
        <is>
          <t xml:space="preserve"> </t>
        </is>
      </c>
    </row>
    <row r="17">
      <c r="A17" s="4" t="inlineStr">
        <is>
          <t>Percentage of reasonably possible increase in unobservable input assets</t>
        </is>
      </c>
      <c r="B17" s="10" t="n">
        <v>0.05</v>
      </c>
    </row>
    <row r="18">
      <c r="A18" s="4" t="inlineStr">
        <is>
          <t>Latest Market Price [member] | + 5% [member] | ARCOR17 [Member]</t>
        </is>
      </c>
      <c r="B18" s="4" t="inlineStr">
        <is>
          <t xml:space="preserve"> </t>
        </is>
      </c>
    </row>
    <row r="19">
      <c r="A19" s="3" t="inlineStr">
        <is>
          <t>Disclosure of sensitivity analysis of fair value measurement to changes in unobservable inputs, assets [line items]</t>
        </is>
      </c>
      <c r="B19" s="4" t="inlineStr">
        <is>
          <t xml:space="preserve"> </t>
        </is>
      </c>
    </row>
    <row r="20">
      <c r="A20" s="4" t="inlineStr">
        <is>
          <t>Percentage of reasonably possible increase in unobservable input assets</t>
        </is>
      </c>
      <c r="B20" s="10" t="n">
        <v>0.05</v>
      </c>
    </row>
    <row r="21">
      <c r="A21" s="4" t="inlineStr">
        <is>
          <t>Latest Market Price [member] | + 10% [member]</t>
        </is>
      </c>
      <c r="B21" s="4" t="inlineStr">
        <is>
          <t xml:space="preserve"> </t>
        </is>
      </c>
    </row>
    <row r="22">
      <c r="A22" s="3" t="inlineStr">
        <is>
          <t>Disclosure of sensitivity analysis of fair value measurement to changes in unobservable inputs, assets [line items]</t>
        </is>
      </c>
      <c r="B22" s="4" t="inlineStr">
        <is>
          <t xml:space="preserve"> </t>
        </is>
      </c>
    </row>
    <row r="23">
      <c r="A23" s="4" t="inlineStr">
        <is>
          <t>Percentage increase in unobservable input, assets</t>
        </is>
      </c>
      <c r="B23" s="10" t="n">
        <v>0.1</v>
      </c>
    </row>
    <row r="24">
      <c r="A24" s="4" t="inlineStr">
        <is>
          <t>Latest Market Price [member] | + 10% [member] | REF2B [Member]</t>
        </is>
      </c>
      <c r="B24" s="4" t="inlineStr">
        <is>
          <t xml:space="preserve"> </t>
        </is>
      </c>
    </row>
    <row r="25">
      <c r="A25" s="3" t="inlineStr">
        <is>
          <t>Disclosure of sensitivity analysis of fair value measurement to changes in unobservable inputs, assets [line items]</t>
        </is>
      </c>
      <c r="B25" s="4" t="inlineStr">
        <is>
          <t xml:space="preserve"> </t>
        </is>
      </c>
    </row>
    <row r="26">
      <c r="A26" s="4" t="inlineStr">
        <is>
          <t>Percentage of reasonably possible increase in unobservable input assets</t>
        </is>
      </c>
      <c r="B26" s="10" t="n">
        <v>0.1</v>
      </c>
    </row>
    <row r="27">
      <c r="A27" s="4" t="inlineStr">
        <is>
          <t>Latest Market Price [member] | + 10% [member] | ARCOR17 [Member]</t>
        </is>
      </c>
      <c r="B27" s="4" t="inlineStr">
        <is>
          <t xml:space="preserve"> </t>
        </is>
      </c>
    </row>
    <row r="28">
      <c r="A28" s="3" t="inlineStr">
        <is>
          <t>Disclosure of sensitivity analysis of fair value measurement to changes in unobservable inputs, assets [line items]</t>
        </is>
      </c>
      <c r="B28" s="4" t="inlineStr">
        <is>
          <t xml:space="preserve"> </t>
        </is>
      </c>
    </row>
    <row r="29">
      <c r="A29" s="4" t="inlineStr">
        <is>
          <t>Percentage of reasonably possible increase in unobservable input assets</t>
        </is>
      </c>
      <c r="B29" s="10" t="n">
        <v>0.1</v>
      </c>
    </row>
    <row r="30">
      <c r="A30" s="4" t="inlineStr">
        <is>
          <t>UVA [member] | + 3% [member]</t>
        </is>
      </c>
      <c r="B30" s="4" t="inlineStr">
        <is>
          <t xml:space="preserve"> </t>
        </is>
      </c>
    </row>
    <row r="31">
      <c r="A31" s="3" t="inlineStr">
        <is>
          <t>Disclosure of sensitivity analysis of fair value measurement to changes in unobservable inputs, assets [line items]</t>
        </is>
      </c>
      <c r="B31" s="4" t="inlineStr">
        <is>
          <t xml:space="preserve"> </t>
        </is>
      </c>
    </row>
    <row r="32">
      <c r="A32" s="4" t="inlineStr">
        <is>
          <t>Percentage increase in unobservable input, assets</t>
        </is>
      </c>
      <c r="B32" s="10" t="n">
        <v>0.03</v>
      </c>
    </row>
    <row r="33">
      <c r="A33" s="4" t="inlineStr">
        <is>
          <t>UVA [member] | + 3% [member] | ONARCOR17 [member]</t>
        </is>
      </c>
      <c r="B33" s="4" t="inlineStr">
        <is>
          <t xml:space="preserve"> </t>
        </is>
      </c>
    </row>
    <row r="34">
      <c r="A34" s="3" t="inlineStr">
        <is>
          <t>Disclosure of sensitivity analysis of fair value measurement to changes in unobservable inputs, assets [line items]</t>
        </is>
      </c>
      <c r="B34" s="4" t="inlineStr">
        <is>
          <t xml:space="preserve"> </t>
        </is>
      </c>
    </row>
    <row r="35">
      <c r="A35" s="4" t="inlineStr">
        <is>
          <t>Percentage of reasonably possible increase in unobservable input assets</t>
        </is>
      </c>
      <c r="B35" s="10" t="n">
        <v>0.03</v>
      </c>
    </row>
    <row r="36">
      <c r="A36" s="4" t="inlineStr">
        <is>
          <t>UVA [member] | + 3% [member] | On REF2B [Member]</t>
        </is>
      </c>
      <c r="B36" s="4" t="inlineStr">
        <is>
          <t xml:space="preserve"> </t>
        </is>
      </c>
    </row>
    <row r="37">
      <c r="A37" s="3" t="inlineStr">
        <is>
          <t>Disclosure of sensitivity analysis of fair value measurement to changes in unobservable inputs, assets [line items]</t>
        </is>
      </c>
      <c r="B37" s="4" t="inlineStr">
        <is>
          <t xml:space="preserve"> </t>
        </is>
      </c>
    </row>
    <row r="38">
      <c r="A38" s="4" t="inlineStr">
        <is>
          <t>Percentage of reasonably possible increase in unobservable input assets</t>
        </is>
      </c>
      <c r="B38" s="10" t="n">
        <v>0.03</v>
      </c>
    </row>
    <row r="39">
      <c r="A39" s="4" t="inlineStr">
        <is>
          <t>UVA [member] | + 5% [member]</t>
        </is>
      </c>
      <c r="B39" s="4" t="inlineStr">
        <is>
          <t xml:space="preserve"> </t>
        </is>
      </c>
    </row>
    <row r="40">
      <c r="A40" s="3" t="inlineStr">
        <is>
          <t>Disclosure of sensitivity analysis of fair value measurement to changes in unobservable inputs, assets [line items]</t>
        </is>
      </c>
      <c r="B40" s="4" t="inlineStr">
        <is>
          <t xml:space="preserve"> </t>
        </is>
      </c>
    </row>
    <row r="41">
      <c r="A41" s="4" t="inlineStr">
        <is>
          <t>Percentage increase in unobservable input, assets</t>
        </is>
      </c>
      <c r="B41" s="10" t="n">
        <v>0.05</v>
      </c>
    </row>
    <row r="42">
      <c r="A42" s="4" t="inlineStr">
        <is>
          <t>UVA [member] | + 5% [member] | ONARCOR17 [member]</t>
        </is>
      </c>
      <c r="B42" s="4" t="inlineStr">
        <is>
          <t xml:space="preserve"> </t>
        </is>
      </c>
    </row>
    <row r="43">
      <c r="A43" s="3" t="inlineStr">
        <is>
          <t>Disclosure of sensitivity analysis of fair value measurement to changes in unobservable inputs, assets [line items]</t>
        </is>
      </c>
      <c r="B43" s="4" t="inlineStr">
        <is>
          <t xml:space="preserve"> </t>
        </is>
      </c>
    </row>
    <row r="44">
      <c r="A44" s="4" t="inlineStr">
        <is>
          <t>Percentage of reasonably possible increase in unobservable input assets</t>
        </is>
      </c>
      <c r="B44" s="10" t="n">
        <v>0.05</v>
      </c>
    </row>
    <row r="45">
      <c r="A45" s="4" t="inlineStr">
        <is>
          <t>UVA [member] | + 5% [member] | On REF2B [Member]</t>
        </is>
      </c>
      <c r="B45" s="4" t="inlineStr">
        <is>
          <t xml:space="preserve"> </t>
        </is>
      </c>
    </row>
    <row r="46">
      <c r="A46" s="3" t="inlineStr">
        <is>
          <t>Disclosure of sensitivity analysis of fair value measurement to changes in unobservable inputs, assets [line items]</t>
        </is>
      </c>
      <c r="B46" s="4" t="inlineStr">
        <is>
          <t xml:space="preserve"> </t>
        </is>
      </c>
    </row>
    <row r="47">
      <c r="A47" s="4" t="inlineStr">
        <is>
          <t>Percentage of reasonably possible increase in unobservable input assets</t>
        </is>
      </c>
      <c r="B47" s="10" t="n">
        <v>0.05</v>
      </c>
    </row>
    <row r="48">
      <c r="A48" s="4" t="inlineStr">
        <is>
          <t>UVA [member] | + 10% [member]</t>
        </is>
      </c>
      <c r="B48" s="4" t="inlineStr">
        <is>
          <t xml:space="preserve"> </t>
        </is>
      </c>
    </row>
    <row r="49">
      <c r="A49" s="3" t="inlineStr">
        <is>
          <t>Disclosure of sensitivity analysis of fair value measurement to changes in unobservable inputs, assets [line items]</t>
        </is>
      </c>
      <c r="B49" s="4" t="inlineStr">
        <is>
          <t xml:space="preserve"> </t>
        </is>
      </c>
    </row>
    <row r="50">
      <c r="A50" s="4" t="inlineStr">
        <is>
          <t>Percentage increase in unobservable input, assets</t>
        </is>
      </c>
      <c r="B50" s="10" t="n">
        <v>0.1</v>
      </c>
    </row>
    <row r="51">
      <c r="A51" s="4" t="inlineStr">
        <is>
          <t>UVA [member] | + 10% [member] | ONARCOR17 [member]</t>
        </is>
      </c>
      <c r="B51" s="4" t="inlineStr">
        <is>
          <t xml:space="preserve"> </t>
        </is>
      </c>
    </row>
    <row r="52">
      <c r="A52" s="3" t="inlineStr">
        <is>
          <t>Disclosure of sensitivity analysis of fair value measurement to changes in unobservable inputs, assets [line items]</t>
        </is>
      </c>
      <c r="B52" s="4" t="inlineStr">
        <is>
          <t xml:space="preserve"> </t>
        </is>
      </c>
    </row>
    <row r="53">
      <c r="A53" s="4" t="inlineStr">
        <is>
          <t>Percentage of reasonably possible increase in unobservable input assets</t>
        </is>
      </c>
      <c r="B53" s="10" t="n">
        <v>0.1</v>
      </c>
    </row>
    <row r="54">
      <c r="A54" s="4" t="inlineStr">
        <is>
          <t>UVA [member] | + 10% [member] | On REF2B [Member]</t>
        </is>
      </c>
      <c r="B54" s="4" t="inlineStr">
        <is>
          <t xml:space="preserve"> </t>
        </is>
      </c>
    </row>
    <row r="55">
      <c r="A55" s="3" t="inlineStr">
        <is>
          <t>Disclosure of sensitivity analysis of fair value measurement to changes in unobservable inputs, assets [line items]</t>
        </is>
      </c>
      <c r="B55" s="4" t="inlineStr">
        <is>
          <t xml:space="preserve"> </t>
        </is>
      </c>
    </row>
    <row r="56">
      <c r="A56" s="4" t="inlineStr">
        <is>
          <t>Percentage of reasonably possible increase in unobservable input assets</t>
        </is>
      </c>
      <c r="B56" s="10" t="n">
        <v>0.1</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air Values Of Financial Instruments - Summary of corresponding underlying asset (Detail)</t>
        </is>
      </c>
      <c r="B1" s="2" t="inlineStr">
        <is>
          <t>12 Months Ended</t>
        </is>
      </c>
    </row>
    <row r="2">
      <c r="B2" s="2" t="inlineStr">
        <is>
          <t>Dec. 31, 2022</t>
        </is>
      </c>
    </row>
    <row r="3">
      <c r="A3" s="4" t="inlineStr">
        <is>
          <t>PJ3N6U001 [Member]</t>
        </is>
      </c>
      <c r="B3" s="4" t="inlineStr">
        <is>
          <t xml:space="preserve"> </t>
        </is>
      </c>
    </row>
    <row r="4">
      <c r="A4" s="3" t="inlineStr">
        <is>
          <t>Disclosure Of Changes In Underlying Asset [Line Items]</t>
        </is>
      </c>
      <c r="B4" s="4" t="inlineStr">
        <is>
          <t xml:space="preserve"> </t>
        </is>
      </c>
    </row>
    <row r="5">
      <c r="A5" s="4" t="inlineStr">
        <is>
          <t>Underlying</t>
        </is>
      </c>
      <c r="B5" s="4" t="inlineStr">
        <is>
          <t>BONO TDJ23</t>
        </is>
      </c>
    </row>
    <row r="6">
      <c r="A6" s="4" t="inlineStr">
        <is>
          <t>PL3N7V001 [Member]</t>
        </is>
      </c>
      <c r="B6" s="4" t="inlineStr">
        <is>
          <t xml:space="preserve"> </t>
        </is>
      </c>
    </row>
    <row r="7">
      <c r="A7" s="3" t="inlineStr">
        <is>
          <t>Disclosure Of Changes In Underlying Asset [Line Items]</t>
        </is>
      </c>
      <c r="B7" s="4" t="inlineStr">
        <is>
          <t xml:space="preserve"> </t>
        </is>
      </c>
    </row>
    <row r="8">
      <c r="A8" s="4" t="inlineStr">
        <is>
          <t>Underlying</t>
        </is>
      </c>
      <c r="B8" s="4" t="inlineStr">
        <is>
          <t>BONO TDL23</t>
        </is>
      </c>
    </row>
    <row r="9">
      <c r="A9" s="4" t="inlineStr">
        <is>
          <t>PF3N2H001 [Member]</t>
        </is>
      </c>
      <c r="B9" s="4" t="inlineStr">
        <is>
          <t xml:space="preserve"> </t>
        </is>
      </c>
    </row>
    <row r="10">
      <c r="A10" s="3" t="inlineStr">
        <is>
          <t>Disclosure Of Changes In Underlying Asset [Line Items]</t>
        </is>
      </c>
      <c r="B10" s="4" t="inlineStr">
        <is>
          <t xml:space="preserve"> </t>
        </is>
      </c>
    </row>
    <row r="11">
      <c r="A11" s="4" t="inlineStr">
        <is>
          <t>Underlying</t>
        </is>
      </c>
      <c r="B11" s="4" t="inlineStr">
        <is>
          <t>LT X17F3</t>
        </is>
      </c>
    </row>
    <row r="12">
      <c r="A12" s="4" t="inlineStr">
        <is>
          <t>X3JN6G001 [Member]</t>
        </is>
      </c>
      <c r="B12" s="4" t="inlineStr">
        <is>
          <t xml:space="preserve"> </t>
        </is>
      </c>
    </row>
    <row r="13">
      <c r="A13" s="3" t="inlineStr">
        <is>
          <t>Disclosure Of Changes In Underlying Asset [Line Items]</t>
        </is>
      </c>
      <c r="B13" s="4" t="inlineStr">
        <is>
          <t xml:space="preserve"> </t>
        </is>
      </c>
    </row>
    <row r="14">
      <c r="A14" s="4" t="inlineStr">
        <is>
          <t>Underlying</t>
        </is>
      </c>
      <c r="B14" s="4" t="inlineStr">
        <is>
          <t>LCER16J3$</t>
        </is>
      </c>
    </row>
    <row r="15">
      <c r="A15" s="4" t="inlineStr">
        <is>
          <t>XY3N5J001 [Member]</t>
        </is>
      </c>
      <c r="B15" s="4" t="inlineStr">
        <is>
          <t xml:space="preserve"> </t>
        </is>
      </c>
    </row>
    <row r="16">
      <c r="A16" s="3" t="inlineStr">
        <is>
          <t>Disclosure Of Changes In Underlying Asset [Line Items]</t>
        </is>
      </c>
      <c r="B16" s="4" t="inlineStr">
        <is>
          <t xml:space="preserve"> </t>
        </is>
      </c>
    </row>
    <row r="17">
      <c r="A17" s="4" t="inlineStr">
        <is>
          <t>Underlying</t>
        </is>
      </c>
      <c r="B17" s="4" t="inlineStr">
        <is>
          <t>LT X19Y3</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16" customWidth="1" min="2" max="2"/>
  </cols>
  <sheetData>
    <row r="1">
      <c r="A1" s="1" t="inlineStr">
        <is>
          <t>Fair Values Of Financial Instruments - Summary of  Put- Underlying (Detail) - Scenario Changes Percentage Price [Member]</t>
        </is>
      </c>
      <c r="B1" s="2" t="inlineStr">
        <is>
          <t>12 Months Ended</t>
        </is>
      </c>
    </row>
    <row r="2">
      <c r="B2" s="2" t="inlineStr">
        <is>
          <t>Dec. 31, 2022</t>
        </is>
      </c>
    </row>
    <row r="3">
      <c r="A3" s="4" t="inlineStr">
        <is>
          <t>PJ3N6U001 [Member] | Scenario Six Percent Decrease [Member]</t>
        </is>
      </c>
      <c r="B3" s="4" t="inlineStr">
        <is>
          <t xml:space="preserve"> </t>
        </is>
      </c>
    </row>
    <row r="4">
      <c r="A4" s="3" t="inlineStr">
        <is>
          <t>Disclosure Of Sensitivity Analysis Of Sell Options To Changes In Underlying Asset [Line Items]</t>
        </is>
      </c>
      <c r="B4" s="4" t="inlineStr">
        <is>
          <t xml:space="preserve"> </t>
        </is>
      </c>
    </row>
    <row r="5">
      <c r="A5" s="4" t="inlineStr">
        <is>
          <t>Percentage Increase Decrease In Final Price Due To Reasonably Possible Increase In Underlying Asset</t>
        </is>
      </c>
      <c r="B5" s="12" t="n">
        <v>0.06055</v>
      </c>
    </row>
    <row r="6">
      <c r="A6" s="4" t="inlineStr">
        <is>
          <t>PJ3N6U001 [Member] | Scenario Four Percent Decrease [Member]</t>
        </is>
      </c>
      <c r="B6" s="4" t="inlineStr">
        <is>
          <t xml:space="preserve"> </t>
        </is>
      </c>
    </row>
    <row r="7">
      <c r="A7" s="3" t="inlineStr">
        <is>
          <t>Disclosure Of Sensitivity Analysis Of Sell Options To Changes In Underlying Asset [Line Items]</t>
        </is>
      </c>
      <c r="B7" s="4" t="inlineStr">
        <is>
          <t xml:space="preserve"> </t>
        </is>
      </c>
    </row>
    <row r="8">
      <c r="A8" s="4" t="inlineStr">
        <is>
          <t>Percentage Increase Decrease In Final Price Due To Reasonably Possible Increase In Underlying Asset</t>
        </is>
      </c>
      <c r="B8" s="12" t="n">
        <v>0.04037</v>
      </c>
    </row>
    <row r="9">
      <c r="A9" s="4" t="inlineStr">
        <is>
          <t>PJ3N6U001 [Member] | Scenario Two Percent Decrease [Member]</t>
        </is>
      </c>
      <c r="B9" s="4" t="inlineStr">
        <is>
          <t xml:space="preserve"> </t>
        </is>
      </c>
    </row>
    <row r="10">
      <c r="A10" s="3" t="inlineStr">
        <is>
          <t>Disclosure Of Sensitivity Analysis Of Sell Options To Changes In Underlying Asset [Line Items]</t>
        </is>
      </c>
      <c r="B10" s="4" t="inlineStr">
        <is>
          <t xml:space="preserve"> </t>
        </is>
      </c>
    </row>
    <row r="11">
      <c r="A11" s="4" t="inlineStr">
        <is>
          <t>Percentage Increase Decrease In Final Price Due To Reasonably Possible Increase In Underlying Asset</t>
        </is>
      </c>
      <c r="B11" s="12" t="n">
        <v>0.02018</v>
      </c>
    </row>
    <row r="12">
      <c r="A12" s="4" t="inlineStr">
        <is>
          <t>PJ3N6U001 [Member] | Scenario Zero Percent Increase [Member]</t>
        </is>
      </c>
      <c r="B12" s="4" t="inlineStr">
        <is>
          <t xml:space="preserve"> </t>
        </is>
      </c>
    </row>
    <row r="13">
      <c r="A13" s="3" t="inlineStr">
        <is>
          <t>Disclosure Of Sensitivity Analysis Of Sell Options To Changes In Underlying Asset [Line Items]</t>
        </is>
      </c>
      <c r="B13" s="4" t="inlineStr">
        <is>
          <t xml:space="preserve"> </t>
        </is>
      </c>
    </row>
    <row r="14">
      <c r="A14" s="4" t="inlineStr">
        <is>
          <t>Percentage Increase Decrease In Final Price Due To Reasonably Possible Increase In Underlying Asset</t>
        </is>
      </c>
      <c r="B14" s="10" t="n">
        <v>0</v>
      </c>
    </row>
    <row r="15">
      <c r="A15" s="4" t="inlineStr">
        <is>
          <t>PJ3N6U001 [Member] | Scenario Two Percent Increase [Member]</t>
        </is>
      </c>
      <c r="B15" s="4" t="inlineStr">
        <is>
          <t xml:space="preserve"> </t>
        </is>
      </c>
    </row>
    <row r="16">
      <c r="A16" s="3" t="inlineStr">
        <is>
          <t>Disclosure Of Sensitivity Analysis Of Sell Options To Changes In Underlying Asset [Line Items]</t>
        </is>
      </c>
      <c r="B16" s="4" t="inlineStr">
        <is>
          <t xml:space="preserve"> </t>
        </is>
      </c>
    </row>
    <row r="17">
      <c r="A17" s="4" t="inlineStr">
        <is>
          <t>Percentage Increase Decrease In Final Price Due To Reasonably Possible Increase In Underlying Asset</t>
        </is>
      </c>
      <c r="B17" s="10" t="n">
        <v>0</v>
      </c>
    </row>
    <row r="18">
      <c r="A18" s="4" t="inlineStr">
        <is>
          <t>PJ3N6U001 [Member] | Scenario Six Percent Increase [Member]</t>
        </is>
      </c>
      <c r="B18" s="4" t="inlineStr">
        <is>
          <t xml:space="preserve"> </t>
        </is>
      </c>
    </row>
    <row r="19">
      <c r="A19" s="3" t="inlineStr">
        <is>
          <t>Disclosure Of Sensitivity Analysis Of Sell Options To Changes In Underlying Asset [Line Items]</t>
        </is>
      </c>
      <c r="B19" s="4" t="inlineStr">
        <is>
          <t xml:space="preserve"> </t>
        </is>
      </c>
    </row>
    <row r="20">
      <c r="A20" s="4" t="inlineStr">
        <is>
          <t>Percentage Increase Decrease In Final Price Due To Reasonably Possible Increase In Underlying Asset</t>
        </is>
      </c>
      <c r="B20" s="10" t="n">
        <v>0</v>
      </c>
    </row>
    <row r="21">
      <c r="A21" s="4" t="inlineStr">
        <is>
          <t>PL3N7V001 [Member] | Scenario Six Percent Decrease [Member]</t>
        </is>
      </c>
      <c r="B21" s="4" t="inlineStr">
        <is>
          <t xml:space="preserve"> </t>
        </is>
      </c>
    </row>
    <row r="22">
      <c r="A22" s="3" t="inlineStr">
        <is>
          <t>Disclosure Of Sensitivity Analysis Of Sell Options To Changes In Underlying Asset [Line Items]</t>
        </is>
      </c>
      <c r="B22" s="4" t="inlineStr">
        <is>
          <t xml:space="preserve"> </t>
        </is>
      </c>
    </row>
    <row r="23">
      <c r="A23" s="4" t="inlineStr">
        <is>
          <t>Percentage Increase Decrease In Final Price Due To Reasonably Possible Increase In Underlying Asset</t>
        </is>
      </c>
      <c r="B23" s="12" t="n">
        <v>0.05962</v>
      </c>
    </row>
    <row r="24">
      <c r="A24" s="4" t="inlineStr">
        <is>
          <t>PL3N7V001 [Member] | Scenario Four Percent Decrease [Member]</t>
        </is>
      </c>
      <c r="B24" s="4" t="inlineStr">
        <is>
          <t xml:space="preserve"> </t>
        </is>
      </c>
    </row>
    <row r="25">
      <c r="A25" s="3" t="inlineStr">
        <is>
          <t>Disclosure Of Sensitivity Analysis Of Sell Options To Changes In Underlying Asset [Line Items]</t>
        </is>
      </c>
      <c r="B25" s="4" t="inlineStr">
        <is>
          <t xml:space="preserve"> </t>
        </is>
      </c>
    </row>
    <row r="26">
      <c r="A26" s="4" t="inlineStr">
        <is>
          <t>Percentage Increase Decrease In Final Price Due To Reasonably Possible Increase In Underlying Asset</t>
        </is>
      </c>
      <c r="B26" s="12" t="n">
        <v>0.03975</v>
      </c>
    </row>
    <row r="27">
      <c r="A27" s="4" t="inlineStr">
        <is>
          <t>PL3N7V001 [Member] | Scenario Two Percent Decrease [Member]</t>
        </is>
      </c>
      <c r="B27" s="4" t="inlineStr">
        <is>
          <t xml:space="preserve"> </t>
        </is>
      </c>
    </row>
    <row r="28">
      <c r="A28" s="3" t="inlineStr">
        <is>
          <t>Disclosure Of Sensitivity Analysis Of Sell Options To Changes In Underlying Asset [Line Items]</t>
        </is>
      </c>
      <c r="B28" s="4" t="inlineStr">
        <is>
          <t xml:space="preserve"> </t>
        </is>
      </c>
    </row>
    <row r="29">
      <c r="A29" s="4" t="inlineStr">
        <is>
          <t>Percentage Increase Decrease In Final Price Due To Reasonably Possible Increase In Underlying Asset</t>
        </is>
      </c>
      <c r="B29" s="12" t="n">
        <v>0.01987</v>
      </c>
    </row>
    <row r="30">
      <c r="A30" s="4" t="inlineStr">
        <is>
          <t>PL3N7V001 [Member] | Scenario Zero Percent Increase [Member]</t>
        </is>
      </c>
      <c r="B30" s="4" t="inlineStr">
        <is>
          <t xml:space="preserve"> </t>
        </is>
      </c>
    </row>
    <row r="31">
      <c r="A31" s="3" t="inlineStr">
        <is>
          <t>Disclosure Of Sensitivity Analysis Of Sell Options To Changes In Underlying Asset [Line Items]</t>
        </is>
      </c>
      <c r="B31" s="4" t="inlineStr">
        <is>
          <t xml:space="preserve"> </t>
        </is>
      </c>
    </row>
    <row r="32">
      <c r="A32" s="4" t="inlineStr">
        <is>
          <t>Percentage Increase Decrease In Final Price Due To Reasonably Possible Increase In Underlying Asset</t>
        </is>
      </c>
      <c r="B32" s="10" t="n">
        <v>0</v>
      </c>
    </row>
    <row r="33">
      <c r="A33" s="4" t="inlineStr">
        <is>
          <t>PL3N7V001 [Member] | Scenario Two Percent Increase [Member]</t>
        </is>
      </c>
      <c r="B33" s="4" t="inlineStr">
        <is>
          <t xml:space="preserve"> </t>
        </is>
      </c>
    </row>
    <row r="34">
      <c r="A34" s="3" t="inlineStr">
        <is>
          <t>Disclosure Of Sensitivity Analysis Of Sell Options To Changes In Underlying Asset [Line Items]</t>
        </is>
      </c>
      <c r="B34" s="4" t="inlineStr">
        <is>
          <t xml:space="preserve"> </t>
        </is>
      </c>
    </row>
    <row r="35">
      <c r="A35" s="4" t="inlineStr">
        <is>
          <t>Percentage Increase Decrease In Final Price Due To Reasonably Possible Increase In Underlying Asset</t>
        </is>
      </c>
      <c r="B35" s="10" t="n">
        <v>0</v>
      </c>
    </row>
    <row r="36">
      <c r="A36" s="4" t="inlineStr">
        <is>
          <t>PL3N7V001 [Member] | Scenario Six Percent Increase [Member]</t>
        </is>
      </c>
      <c r="B36" s="4" t="inlineStr">
        <is>
          <t xml:space="preserve"> </t>
        </is>
      </c>
    </row>
    <row r="37">
      <c r="A37" s="3" t="inlineStr">
        <is>
          <t>Disclosure Of Sensitivity Analysis Of Sell Options To Changes In Underlying Asset [Line Items]</t>
        </is>
      </c>
      <c r="B37" s="4" t="inlineStr">
        <is>
          <t xml:space="preserve"> </t>
        </is>
      </c>
    </row>
    <row r="38">
      <c r="A38" s="4" t="inlineStr">
        <is>
          <t>Percentage Increase Decrease In Final Price Due To Reasonably Possible Increase In Underlying Asset</t>
        </is>
      </c>
      <c r="B38" s="10" t="n">
        <v>0</v>
      </c>
    </row>
    <row r="39">
      <c r="A39" s="4" t="inlineStr">
        <is>
          <t>PF3N2H001 [Member] | Scenario Six Percent Decrease [Member]</t>
        </is>
      </c>
      <c r="B39" s="4" t="inlineStr">
        <is>
          <t xml:space="preserve"> </t>
        </is>
      </c>
    </row>
    <row r="40">
      <c r="A40" s="3" t="inlineStr">
        <is>
          <t>Disclosure Of Sensitivity Analysis Of Sell Options To Changes In Underlying Asset [Line Items]</t>
        </is>
      </c>
      <c r="B40" s="4" t="inlineStr">
        <is>
          <t xml:space="preserve"> </t>
        </is>
      </c>
    </row>
    <row r="41">
      <c r="A41" s="4" t="inlineStr">
        <is>
          <t>Percentage Increase Decrease In Final Price Due To Reasonably Possible Increase In Underlying Asset</t>
        </is>
      </c>
      <c r="B41" s="12" t="n">
        <v>0.10464</v>
      </c>
    </row>
    <row r="42">
      <c r="A42" s="4" t="inlineStr">
        <is>
          <t>PF3N2H001 [Member] | Scenario Four Percent Decrease [Member]</t>
        </is>
      </c>
      <c r="B42" s="4" t="inlineStr">
        <is>
          <t xml:space="preserve"> </t>
        </is>
      </c>
    </row>
    <row r="43">
      <c r="A43" s="3" t="inlineStr">
        <is>
          <t>Disclosure Of Sensitivity Analysis Of Sell Options To Changes In Underlying Asset [Line Items]</t>
        </is>
      </c>
      <c r="B43" s="4" t="inlineStr">
        <is>
          <t xml:space="preserve"> </t>
        </is>
      </c>
    </row>
    <row r="44">
      <c r="A44" s="4" t="inlineStr">
        <is>
          <t>Percentage Increase Decrease In Final Price Due To Reasonably Possible Increase In Underlying Asset</t>
        </is>
      </c>
      <c r="B44" s="12" t="n">
        <v>0.06976</v>
      </c>
    </row>
    <row r="45">
      <c r="A45" s="4" t="inlineStr">
        <is>
          <t>PF3N2H001 [Member] | Scenario Two Percent Decrease [Member]</t>
        </is>
      </c>
      <c r="B45" s="4" t="inlineStr">
        <is>
          <t xml:space="preserve"> </t>
        </is>
      </c>
    </row>
    <row r="46">
      <c r="A46" s="3" t="inlineStr">
        <is>
          <t>Disclosure Of Sensitivity Analysis Of Sell Options To Changes In Underlying Asset [Line Items]</t>
        </is>
      </c>
      <c r="B46" s="4" t="inlineStr">
        <is>
          <t xml:space="preserve"> </t>
        </is>
      </c>
    </row>
    <row r="47">
      <c r="A47" s="4" t="inlineStr">
        <is>
          <t>Percentage Increase Decrease In Final Price Due To Reasonably Possible Increase In Underlying Asset</t>
        </is>
      </c>
      <c r="B47" s="12" t="n">
        <v>0.03488</v>
      </c>
    </row>
    <row r="48">
      <c r="A48" s="4" t="inlineStr">
        <is>
          <t>PF3N2H001 [Member] | Scenario Zero Percent Increase [Member]</t>
        </is>
      </c>
      <c r="B48" s="4" t="inlineStr">
        <is>
          <t xml:space="preserve"> </t>
        </is>
      </c>
    </row>
    <row r="49">
      <c r="A49" s="3" t="inlineStr">
        <is>
          <t>Disclosure Of Sensitivity Analysis Of Sell Options To Changes In Underlying Asset [Line Items]</t>
        </is>
      </c>
      <c r="B49" s="4" t="inlineStr">
        <is>
          <t xml:space="preserve"> </t>
        </is>
      </c>
    </row>
    <row r="50">
      <c r="A50" s="4" t="inlineStr">
        <is>
          <t>Percentage Increase Decrease In Final Price Due To Reasonably Possible Increase In Underlying Asset</t>
        </is>
      </c>
      <c r="B50" s="10" t="n">
        <v>0</v>
      </c>
    </row>
    <row r="51">
      <c r="A51" s="4" t="inlineStr">
        <is>
          <t>PF3N2H001 [Member] | Scenario Two Percent Increase [Member]</t>
        </is>
      </c>
      <c r="B51" s="4" t="inlineStr">
        <is>
          <t xml:space="preserve"> </t>
        </is>
      </c>
    </row>
    <row r="52">
      <c r="A52" s="3" t="inlineStr">
        <is>
          <t>Disclosure Of Sensitivity Analysis Of Sell Options To Changes In Underlying Asset [Line Items]</t>
        </is>
      </c>
      <c r="B52" s="4" t="inlineStr">
        <is>
          <t xml:space="preserve"> </t>
        </is>
      </c>
    </row>
    <row r="53">
      <c r="A53" s="4" t="inlineStr">
        <is>
          <t>Percentage Increase Decrease In Final Price Due To Reasonably Possible Increase In Underlying Asset</t>
        </is>
      </c>
      <c r="B53" s="10" t="n">
        <v>0</v>
      </c>
    </row>
    <row r="54">
      <c r="A54" s="4" t="inlineStr">
        <is>
          <t>PF3N2H001 [Member] | Scenario Six Percent Increase [Member]</t>
        </is>
      </c>
      <c r="B54" s="4" t="inlineStr">
        <is>
          <t xml:space="preserve"> </t>
        </is>
      </c>
    </row>
    <row r="55">
      <c r="A55" s="3" t="inlineStr">
        <is>
          <t>Disclosure Of Sensitivity Analysis Of Sell Options To Changes In Underlying Asset [Line Items]</t>
        </is>
      </c>
      <c r="B55" s="4" t="inlineStr">
        <is>
          <t xml:space="preserve"> </t>
        </is>
      </c>
    </row>
    <row r="56">
      <c r="A56" s="4" t="inlineStr">
        <is>
          <t>Percentage Increase Decrease In Final Price Due To Reasonably Possible Increase In Underlying Asset</t>
        </is>
      </c>
      <c r="B56" s="10" t="n">
        <v>0</v>
      </c>
    </row>
    <row r="57">
      <c r="A57" s="4" t="inlineStr">
        <is>
          <t>X3JN6G001 [Member] | Scenario Six Percent Decrease [Member]</t>
        </is>
      </c>
      <c r="B57" s="4" t="inlineStr">
        <is>
          <t xml:space="preserve"> </t>
        </is>
      </c>
    </row>
    <row r="58">
      <c r="A58" s="3" t="inlineStr">
        <is>
          <t>Disclosure Of Sensitivity Analysis Of Sell Options To Changes In Underlying Asset [Line Items]</t>
        </is>
      </c>
      <c r="B58" s="4" t="inlineStr">
        <is>
          <t xml:space="preserve"> </t>
        </is>
      </c>
    </row>
    <row r="59">
      <c r="A59" s="4" t="inlineStr">
        <is>
          <t>Percentage Increase Decrease In Final Price Due To Reasonably Possible Increase In Underlying Asset</t>
        </is>
      </c>
      <c r="B59" s="12" t="n">
        <v>0.07564</v>
      </c>
    </row>
    <row r="60">
      <c r="A60" s="4" t="inlineStr">
        <is>
          <t>X3JN6G001 [Member] | Scenario Four Percent Decrease [Member]</t>
        </is>
      </c>
      <c r="B60" s="4" t="inlineStr">
        <is>
          <t xml:space="preserve"> </t>
        </is>
      </c>
    </row>
    <row r="61">
      <c r="A61" s="3" t="inlineStr">
        <is>
          <t>Disclosure Of Sensitivity Analysis Of Sell Options To Changes In Underlying Asset [Line Items]</t>
        </is>
      </c>
      <c r="B61" s="4" t="inlineStr">
        <is>
          <t xml:space="preserve"> </t>
        </is>
      </c>
    </row>
    <row r="62">
      <c r="A62" s="4" t="inlineStr">
        <is>
          <t>Percentage Increase Decrease In Final Price Due To Reasonably Possible Increase In Underlying Asset</t>
        </is>
      </c>
      <c r="B62" s="12" t="n">
        <v>0.05043</v>
      </c>
    </row>
    <row r="63">
      <c r="A63" s="4" t="inlineStr">
        <is>
          <t>X3JN6G001 [Member] | Scenario Two Percent Decrease [Member]</t>
        </is>
      </c>
      <c r="B63" s="4" t="inlineStr">
        <is>
          <t xml:space="preserve"> </t>
        </is>
      </c>
    </row>
    <row r="64">
      <c r="A64" s="3" t="inlineStr">
        <is>
          <t>Disclosure Of Sensitivity Analysis Of Sell Options To Changes In Underlying Asset [Line Items]</t>
        </is>
      </c>
      <c r="B64" s="4" t="inlineStr">
        <is>
          <t xml:space="preserve"> </t>
        </is>
      </c>
    </row>
    <row r="65">
      <c r="A65" s="4" t="inlineStr">
        <is>
          <t>Percentage Increase Decrease In Final Price Due To Reasonably Possible Increase In Underlying Asset</t>
        </is>
      </c>
      <c r="B65" s="12" t="n">
        <v>0.02521</v>
      </c>
    </row>
    <row r="66">
      <c r="A66" s="4" t="inlineStr">
        <is>
          <t>X3JN6G001 [Member] | Scenario Zero Percent Increase [Member]</t>
        </is>
      </c>
      <c r="B66" s="4" t="inlineStr">
        <is>
          <t xml:space="preserve"> </t>
        </is>
      </c>
    </row>
    <row r="67">
      <c r="A67" s="3" t="inlineStr">
        <is>
          <t>Disclosure Of Sensitivity Analysis Of Sell Options To Changes In Underlying Asset [Line Items]</t>
        </is>
      </c>
      <c r="B67" s="4" t="inlineStr">
        <is>
          <t xml:space="preserve"> </t>
        </is>
      </c>
    </row>
    <row r="68">
      <c r="A68" s="4" t="inlineStr">
        <is>
          <t>Percentage Increase Decrease In Final Price Due To Reasonably Possible Increase In Underlying Asset</t>
        </is>
      </c>
      <c r="B68" s="10" t="n">
        <v>0</v>
      </c>
    </row>
    <row r="69">
      <c r="A69" s="4" t="inlineStr">
        <is>
          <t>X3JN6G001 [Member] | Scenario Two Percent Increase [Member]</t>
        </is>
      </c>
      <c r="B69" s="4" t="inlineStr">
        <is>
          <t xml:space="preserve"> </t>
        </is>
      </c>
    </row>
    <row r="70">
      <c r="A70" s="3" t="inlineStr">
        <is>
          <t>Disclosure Of Sensitivity Analysis Of Sell Options To Changes In Underlying Asset [Line Items]</t>
        </is>
      </c>
      <c r="B70" s="4" t="inlineStr">
        <is>
          <t xml:space="preserve"> </t>
        </is>
      </c>
    </row>
    <row r="71">
      <c r="A71" s="4" t="inlineStr">
        <is>
          <t>Percentage Increase Decrease In Final Price Due To Reasonably Possible Increase In Underlying Asset</t>
        </is>
      </c>
      <c r="B71" s="10" t="n">
        <v>0</v>
      </c>
    </row>
    <row r="72">
      <c r="A72" s="4" t="inlineStr">
        <is>
          <t>X3JN6G001 [Member] | Scenario Six Percent Increase [Member]</t>
        </is>
      </c>
      <c r="B72" s="4" t="inlineStr">
        <is>
          <t xml:space="preserve"> </t>
        </is>
      </c>
    </row>
    <row r="73">
      <c r="A73" s="3" t="inlineStr">
        <is>
          <t>Disclosure Of Sensitivity Analysis Of Sell Options To Changes In Underlying Asset [Line Items]</t>
        </is>
      </c>
      <c r="B73" s="4" t="inlineStr">
        <is>
          <t xml:space="preserve"> </t>
        </is>
      </c>
    </row>
    <row r="74">
      <c r="A74" s="4" t="inlineStr">
        <is>
          <t>Percentage Increase Decrease In Final Price Due To Reasonably Possible Increase In Underlying Asset</t>
        </is>
      </c>
      <c r="B74" s="10" t="n">
        <v>0</v>
      </c>
    </row>
    <row r="75">
      <c r="A75" s="4" t="inlineStr">
        <is>
          <t>XY3N5J001 [Member] | Scenario Six Percent Decrease [Member]</t>
        </is>
      </c>
      <c r="B75" s="4" t="inlineStr">
        <is>
          <t xml:space="preserve"> </t>
        </is>
      </c>
    </row>
    <row r="76">
      <c r="A76" s="3" t="inlineStr">
        <is>
          <t>Disclosure Of Sensitivity Analysis Of Sell Options To Changes In Underlying Asset [Line Items]</t>
        </is>
      </c>
      <c r="B76" s="4" t="inlineStr">
        <is>
          <t xml:space="preserve"> </t>
        </is>
      </c>
    </row>
    <row r="77">
      <c r="A77" s="4" t="inlineStr">
        <is>
          <t>Percentage Increase Decrease In Final Price Due To Reasonably Possible Increase In Underlying Asset</t>
        </is>
      </c>
      <c r="B77" s="12" t="n">
        <v>0.09675</v>
      </c>
    </row>
    <row r="78">
      <c r="A78" s="4" t="inlineStr">
        <is>
          <t>XY3N5J001 [Member] | Scenario Four Percent Decrease [Member]</t>
        </is>
      </c>
      <c r="B78" s="4" t="inlineStr">
        <is>
          <t xml:space="preserve"> </t>
        </is>
      </c>
    </row>
    <row r="79">
      <c r="A79" s="3" t="inlineStr">
        <is>
          <t>Disclosure Of Sensitivity Analysis Of Sell Options To Changes In Underlying Asset [Line Items]</t>
        </is>
      </c>
      <c r="B79" s="4" t="inlineStr">
        <is>
          <t xml:space="preserve"> </t>
        </is>
      </c>
    </row>
    <row r="80">
      <c r="A80" s="4" t="inlineStr">
        <is>
          <t>Percentage Increase Decrease In Final Price Due To Reasonably Possible Increase In Underlying Asset</t>
        </is>
      </c>
      <c r="B80" s="11" t="n">
        <v>0.0645</v>
      </c>
    </row>
    <row r="81">
      <c r="A81" s="4" t="inlineStr">
        <is>
          <t>XY3N5J001 [Member] | Scenario Two Percent Decrease [Member]</t>
        </is>
      </c>
      <c r="B81" s="4" t="inlineStr">
        <is>
          <t xml:space="preserve"> </t>
        </is>
      </c>
    </row>
    <row r="82">
      <c r="A82" s="3" t="inlineStr">
        <is>
          <t>Disclosure Of Sensitivity Analysis Of Sell Options To Changes In Underlying Asset [Line Items]</t>
        </is>
      </c>
      <c r="B82" s="4" t="inlineStr">
        <is>
          <t xml:space="preserve"> </t>
        </is>
      </c>
    </row>
    <row r="83">
      <c r="A83" s="4" t="inlineStr">
        <is>
          <t>Percentage Increase Decrease In Final Price Due To Reasonably Possible Increase In Underlying Asset</t>
        </is>
      </c>
      <c r="B83" s="12" t="n">
        <v>0.03225</v>
      </c>
    </row>
    <row r="84">
      <c r="A84" s="4" t="inlineStr">
        <is>
          <t>XY3N5J001 [Member] | Scenario Zero Percent Increase [Member]</t>
        </is>
      </c>
      <c r="B84" s="4" t="inlineStr">
        <is>
          <t xml:space="preserve"> </t>
        </is>
      </c>
    </row>
    <row r="85">
      <c r="A85" s="3" t="inlineStr">
        <is>
          <t>Disclosure Of Sensitivity Analysis Of Sell Options To Changes In Underlying Asset [Line Items]</t>
        </is>
      </c>
      <c r="B85" s="4" t="inlineStr">
        <is>
          <t xml:space="preserve"> </t>
        </is>
      </c>
    </row>
    <row r="86">
      <c r="A86" s="4" t="inlineStr">
        <is>
          <t>Percentage Increase Decrease In Final Price Due To Reasonably Possible Increase In Underlying Asset</t>
        </is>
      </c>
      <c r="B86" s="10" t="n">
        <v>0</v>
      </c>
    </row>
    <row r="87">
      <c r="A87" s="4" t="inlineStr">
        <is>
          <t>XY3N5J001 [Member] | Scenario Two Percent Increase [Member]</t>
        </is>
      </c>
      <c r="B87" s="4" t="inlineStr">
        <is>
          <t xml:space="preserve"> </t>
        </is>
      </c>
    </row>
    <row r="88">
      <c r="A88" s="3" t="inlineStr">
        <is>
          <t>Disclosure Of Sensitivity Analysis Of Sell Options To Changes In Underlying Asset [Line Items]</t>
        </is>
      </c>
      <c r="B88" s="4" t="inlineStr">
        <is>
          <t xml:space="preserve"> </t>
        </is>
      </c>
    </row>
    <row r="89">
      <c r="A89" s="4" t="inlineStr">
        <is>
          <t>Percentage Increase Decrease In Final Price Due To Reasonably Possible Increase In Underlying Asset</t>
        </is>
      </c>
      <c r="B89" s="10" t="n">
        <v>0</v>
      </c>
    </row>
    <row r="90">
      <c r="A90" s="4" t="inlineStr">
        <is>
          <t>XY3N5J001 [Member] | Scenario Six Percent Increase [Member]</t>
        </is>
      </c>
      <c r="B90" s="4" t="inlineStr">
        <is>
          <t xml:space="preserve"> </t>
        </is>
      </c>
    </row>
    <row r="91">
      <c r="A91" s="3" t="inlineStr">
        <is>
          <t>Disclosure Of Sensitivity Analysis Of Sell Options To Changes In Underlying Asset [Line Items]</t>
        </is>
      </c>
      <c r="B91" s="4" t="inlineStr">
        <is>
          <t xml:space="preserve"> </t>
        </is>
      </c>
    </row>
    <row r="92">
      <c r="A92" s="4" t="inlineStr">
        <is>
          <t>Percentage Increase Decrease In Final Price Due To Reasonably Possible Increase In Underlying Asset</t>
        </is>
      </c>
      <c r="B92" s="10"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 xml:space="preserve">11. Income Tax Income Tax should be booked using the liability method, recognizing (as credit or debt) the tax effect of temporary differences between the accounting valuation and the tax valuation of assets and liabilities, and its subsequent charge to profit or loss for the year in which its reversion occurs, also considering the possibility of taking advantage of tax losses in the future. Deferred income tax assets and liabilities In the consolidated financial statements, the (current and deferred) income tax assets of a Group entity will not be offset with the (current and deferred) income tax liabilities of another Group entity because they are related to income tax amounts borne by different taxpayers and also because they do not have legal rights before tax authorities to pay or receive any amounts to settle the net position. The evolution of assets and liabilities for deferred income tax are reported below:
Account Changes recognized in As of December 31, 2022
As of December 31, 2021 Consolidated Other Deferred tax Deferred tax
Allowance for loan losses 12,503,754 (538,189 ) — 11,965,565 —
Provisions 8,026,878 4,587,586 — 12,614,464 —
Loan Commissions 989,255 231,779 — 1,221,034 —
Expenses capitalized for tax purpose (4,260,076 ) (578,506 ) — — (4,838,582 )
Property and equipment (27,473,603 ) 14,461,807 — — (13,011,796 )
Investments in debt securities and equity instruments (11,162,121 ) (2,165,174 ) (713,714 ) — (14,041,009 )
Derivatives 25,456 (25,456 ) — — —
Inflation adjustment (see Note 11.4) 7,193,904 (4,708,826 ) — 2,485,078 —
Tax loss 297,126 584,936 — 882,062 —
Others 1,584 (36,123 ) — — (34,539 )
Balance (13,857,843 ) 11,813,834 (713,714 ) 29,168,203 (31,925,926 )
Offsetting (27,648,039 ) 27,648,039
Net 1,520,164 (4,277,887 )
Account Changes recognized in As of December 31, 2021
As of Consolidated (1) Other Deferred tax Deferred tax
Allowance for loan losses 13,471,482 (967,728 ) — 12,503,754 —
Provisions 7,382,224 644,654 — 8,026,878 —
Loan Commissions 809,036 180,219 — 989,255 —
Expenses capitalized for tax purpose (2,482,901 ) (1,777,175 ) — — (4,260,076 )
Property and equipment (19,689,540 ) (7,784,063 ) — — (27,473,603 )
Investments in debt securities and equity instruments (7,832,155 ) 1,784,440 (5,114,406 ) — (11,162,121 )
Derivatives 32,934 (7,478 ) — 25,456 —
Inflation adjustment (see Note 11.4) 25,597,408 (18,403,504 ) — 7,193,904 —
Tax loss — 297,126 — 297,126 —
Others 1,802 (218 ) — 1,584 —
Balance 17,290,290 (26,033,727 ) (5,114,406 ) 29,037,957 (42,895,800 )
Offsetting (26,156,319 ) 26,156,319
Net 2,881,638 (16,739,481 )
(1) It includes a decrease of deferred tax asset of 14,798,341 due to the tax inflation adjustment mechanism described in note 11. 4 11.2. Income tax expense Below are the main components of the income tax benefit in the consolidated statement of comprehensive income:
December 31, December 31, December 31,
Current Tax (9,290,084 ) (353,039 ) (35,770,730 )
Deferred Tax 11,813,834 (10,600,563 ) 11,184,736
Over/under income tax from prior year (see Note 11.4) (1) — 1,951,077 963,830
Income tax recognized in the consolidated statement of profit or loss 2,523,750 (9,002,525 ) (23,622,164 )
The reconciliation of the effective tax rate is set forth below:
December 31, December 31, December 31,
Profit before income tax 55,436,928 27,226,764 53,225,468
Income tax rate 35 % 35 % 30 %
Income tax using the Bank’s income tax rate 19,402,925 9,529,367 15,967,640
Tax -exempt income (148,549 ) (553,799 ) (965,545 )
Non-deductible 152,789 284,293 354,740
Change in tax rate (see Note 11.3) — 2,876,256 (1,307,603 )
Other (217,250 ) 125,248 573,718
Net monetary inflation adjustment 60,738,634 38,561,719 24,721,705
Subtotal 79,928,549 50,823,084 39,344,655
Inflation adjustment for tax purposes (see Note 11.4) (82,362,333 ) (39,869,482 ) (14,758,661 )
Over/under income tax from prior year (see Note 11.4) (1) (89,966 ) (1,951,077 ) (963,830 )
Income tax expense (2,523,750 ) 9,002,525 23,622,164
Effective tax rate (5 )% 33 % 44 %
(1) It includes an income tax charge of 1,897,285 corresponding to the tax inflation mechanism applied for fiscal year 2020 – see note 11.4 “Income tax – inflation adjustment for fiscal year 2020”. The income tax benefit for the year ended December 31, 2022 was calculated considering the position presented by the Entity before AFIP, as stated under “Inflation adjustment for tax purposes. Fiscal year 2021” to this Note. 11.3. Income Tax Corporate Rate Law 27,630, enacted on June 16, 2021 through Decree 387/2021, set forth for fiscal years starting on or after January 1, 2021, a tax rate scale scheme of 25%, 30% and 35% to be progressively applied according to the level of taxable net income accumulated as of each fiscal year end. In these consolidated financial statements, the Entity and its subsidiaries have determined the current income tax using the progressive tax rate that is expected to be applicable to the total expected income for the year, while deferred income tax balances were measured using the progressive tax rate that is expected to be in effect when the temporary differences are reversed. 11.4. Inflation adjustment for tax purposes Law 27,430 of Tax Reform, as amended by Laws 27,468 and 27,541, sets forth the following as regards the inflation adjustment for tax purposes, effective for fiscal years started on or after January 1, 2018:
i. Such adjustment will be applicable in the tax year in which the percentage variation of the general consumer price index at national level (CPI) exceeds 100% in the thirty-six
ii. Regarding the first, second and third fiscal years as from January 1, 2018, the procedure will be applicable in the event that the variation of such index, calculated from the beginning and until the closing of each of those fiscal years, exceeds 55%, 30% and 15% for the first, second and third years of application, respectively;
iii. The effect of the positive or negative inflation adjustment for tax purposes, as the case may be, corresponding to the first, second and third fiscal years started on or after January 1, 2018, is charged one third in that tax period and the remaining two thirds, in equal parts, in the two immediately following tax periods;
iv. The effect of the positive or negative inflation adjustment corresponding to the first and second tax years starting on or after January 1, 2019, is charged one-sixth
v. For tax years beginning on or after January 1, 2021, 100% of the adjustment may be deducted in the year in which it is determined. As of December 31, 2022, the parameters established by the income tax law to apply the inflation adjustment for tax purposes were met and the effects arising from the application of such adjustment as provided by law have been included when booking current and deferred income tax.
• Inflation adjustment for tax purposes. Fiscal years 2016, 2017 and 2018 On May 10, 2017, May 10, 2018 and May 13, 2019, and based on related case law, the Entity’s Board of Directors approved the filing of actions for declaratory judgment of unconstitutionality of section 39 of Law 24073, section 4 of Law 25,561, section 5 of Decree 214/02 issued by the Argentine Executive, Law 27,468 and any other regulation whereby the inflation adjustment mechanism provided for under Law 20,628, as amended, is considered not applicable due to the confiscatory effect in the specific case, for fiscal years 2016, 2017 and 2018. Consequently, the Entity filed its income tax returns for those fiscal years taking into consideration the effect of those restatement mechanisms. The net impact of this measure on nominal values was an adjustment to the income tax assessed for the fiscal year ended December 31, 2016 in the amount of 1,185,800 (in nominal values), for fiscal year ended December 31, 2017, in the amount of 1,021,519 (in nominal values), and for fiscal year ended December 31, 2018, in the amount of 3,239,760 (in nominal values). On June 8, 2020, the Federal Court on Administrative Matters (JCAF 12-23) The appeals filed against the judgment were granted on August 6, 2020, and the case was submitted to the Appellate Court for consideration. On December 9, 2020, the Federal Appellate Court on Administrative Matters (Courtroom II) dismissed the appeals, thus confirming the judgment rendered by the court of original jurisdiction. The tax authority Administración Federal de Ingresos Públicos On June 14, 2021, the Court of First Instance rendered judgment in respect of the action for declaratory judgment of unconstitutionality for fiscal year 2017 in favor of the Bank’s position. After appealing the judgment to the Appellate Court, the Bank filed the basis for the appeal but on September 3, 2021 the tax authority filed a brief withdrawing the appeal filed. Although the Appellate Court did not accept the withdrawal because the documentation submitted did not fulfill the necessary conditions, since no basis for the appeal was finally filed, we understand that the appeal will be declared void. On September 30, 2021, the Court determined that the proceedings were set for the agreement to be entered. On November 2, 2021, AFIP filed a motion ratifying the withdrawal of the appeal filed with respect to the merits of the case. On November 3, 2021 the Court ordered to proceed with the case for an agreement to be entered. Finally, on May 10, 2022, the Appellate Court considered that AFIP had withdrawn its appeal with respect to the judgment on the merits. On October 5, 2022, the Court of First Instance rendered judgment in respect of the action for declaratory judgment of unconstitutionality for fiscal year 2018 in favor of the Bank’s position. On October 6, 2022, the tax authorities appealed the sentence. Based on the foregoing, as of December 31, 2022, the Entity had no liabilities for the items referred to above.
• Inflation adjustment for tax purposes. Fiscal year 2019 As concerns fiscal year 2019, the Entity assessed its income tax liability applying the inflation adjustment for tax purposes according to the terms of the Public Emergency Law, which maintains the inflation adjustment mechanism set out under Title VI of the Income Tax Law. Nevertheless, one sixth of the resulting inflation adjustment amount should be recognized during that fiscal year, with the remaining five sixths being computed, in equal parts, over the five immediately following fiscal years. Such deferral has been recognized as a deferred tax asset. On August 21, 2020, the Bank filed a request for refund at the administrative stage pursuant to the provisions of the first paragraph of section 81 of Law 11,683 (as compiled in 1998 and as amended) to recover the amount of 4,528,453 (in nominal values). Upon no response from the tax authorities, on June 17, 2021 the Entity filed a motion for expedited proceedings and on November 18, 2021 a legal action was filed before the National Court on Federal Administrative Matters No. 10 (Court Clerk’s Office No. 24) The Entity does not record assets in relation to contingent assets derived from the action filed.
• Inflation adjustment for tax purposes. Fiscal year 2020 In relation to fiscal year 2020, the Entity determined the income tax as of December 31, 2020 by applying the inflation adjustment for tax purposes in accordance with the provisions of the Public Emergency Law. On May 26, 2021, and based on related case law, the Entity’s Board of Directors approved the filing of an action against the federal tax authorities (AFIP-DGI) Consequently, as of December 31, 2021, the Entity accounted for an adjustment in nominal values to the income tax liability assessed for the fiscal year ended December 31, 2020 in the amount of 5,817,000 (16,695,615 in restated values), with the ensuing impact on deferred tax assets by 5,033,000 (decrease) (14,798,331 in restated values) and on the income tax expense of 784,000 (1,897,285 in restated values).
• Inflation adjustment for tax purposes. Fiscal year 2021 On June 30, 2022, the Bank filed an administrative claim before the AFIP in order to obtain the recognition of the corrective tax return filed on June 30, 2022 with respect to the Income Tax for the 2021 tax period for 309,000 (in nominal values), on the grounds that the partial application of the correction mechanisms of the inflation adjustment under the provisions of Section 93 of the Income Tax Law is unconstitutional, since it affects the principle of reasonableness, equality, contributive capacity and confiscatory nature.
• Requests for refund. Fiscal years 2013, 2014 and 2015 Regarding fiscal years 2013, 2014 and 2015, the Entity assessed income tax without applying the inflation adjustment for tax purposes, consequently a higher tax was paid in the amounts of 264,257, 647,945 and 555,002 for those periods in nominal values. Based on the grounds stated in the first paragraph “Inflation Adjustment for Tax Purposes. Fiscal Years 2016, 2017 and 2018,” on November 19, 2015, an administrative action requesting a refund for periods 2013 and 2014 was filed, and the related judicial action was filed on September 23, 2016 for both periods, given that no answer was received from AFIP. In turn, on April 4, 2017, a request for refund was filed in relation to the higher amount of tax paid for fiscal year 2015. Likewise, on December 29, 2017, the related judicial action was filed for this fiscal year. On October 21, 2020, the Entity was notified that the Court of First Instance on Administrative Matters No. 1 rendered judgment upholding the request for refund for fiscal year 2014. AFIP filed an appeal against such judgment before the Appellate Court. On November 10, 2020, the Court of First Instance rendered judgment sustaining BBVA Argentina’s complaint, thereby ordering the tax authorities to refund the amount of 264,257 (nominal values) paid in excess of the income tax liability for fiscal year 2013, plus accrued interest. The National Tax Authority filed an appeal against the judgment. Finally, on May 6, 2021, the Federal Appellate Court on Administrative Matters (Courtroom I) confirmed the appealed judgment on the merits, therefore dismissing the appeal brought by the national tax authorities. On April 27, 2021, the Appellate Court rendered judgment in favor of the Bank concerning the refund of income tax for fiscal year 2014. In its judgment, the Appellate Court substantially confirmed the judgment rendered by the Court of First Instance on the merits, upholding the confiscatory nature of the tax. The National Tax Authority brought extraordinary appeals against both judgments, and the Appellate Court has rejected such appeal with respect to the claims of arbitrariness and serious institutional implications. The proceedings are being handled by the Supreme Court. On June 28, 2022, the Federal Appellate Court on Administrative Matters (Courtroom VII) rendered judgment in favor of the Bank as regards the recovery of the income tax for tax period 2015 and AFIP appealed such judgment. The Entity does not record assets in relation to contingent assets derived from the action filed.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s Of Financial Instruments - Reconciliation of unobservable input reconciliation (Detail) - ARS ($) $ in Thousand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Asset at beginning of period</t>
        </is>
      </c>
      <c r="B4" s="6" t="n">
        <v>2008278980</v>
      </c>
      <c r="C4" s="4" t="inlineStr">
        <is>
          <t xml:space="preserve"> </t>
        </is>
      </c>
    </row>
    <row r="5">
      <c r="A5" s="4" t="inlineStr">
        <is>
          <t>Asset at the end of period</t>
        </is>
      </c>
      <c r="B5" s="5" t="n">
        <v>1951940608</v>
      </c>
      <c r="C5" s="6" t="n">
        <v>2008278980</v>
      </c>
    </row>
    <row r="6">
      <c r="A6" s="4" t="inlineStr">
        <is>
          <t>Level 3 - Fair Value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Asset at beginning of period</t>
        </is>
      </c>
      <c r="B8" s="5" t="n">
        <v>10041850</v>
      </c>
      <c r="C8" s="5" t="n">
        <v>21216194</v>
      </c>
    </row>
    <row r="9">
      <c r="A9" s="4" t="inlineStr">
        <is>
          <t>Asset at the end of period</t>
        </is>
      </c>
      <c r="B9" s="5" t="n">
        <v>650299</v>
      </c>
      <c r="C9" s="5" t="n">
        <v>10041850</v>
      </c>
    </row>
    <row r="10">
      <c r="A10" s="4" t="inlineStr">
        <is>
          <t>Investment in equity instruments [member] | Level 3 - Fair Value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Increase (decrease) in fair value measurement, assets</t>
        </is>
      </c>
      <c r="B12" s="5" t="n">
        <v>0</v>
      </c>
      <c r="C12" s="5" t="n">
        <v>-2889935</v>
      </c>
    </row>
    <row r="13">
      <c r="A13" s="4" t="inlineStr">
        <is>
          <t>Derivatives [member] | Level 3 - Fair Value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Increase (decrease) in fair value measurement, assets</t>
        </is>
      </c>
      <c r="B15" s="5" t="n">
        <v>0</v>
      </c>
      <c r="C15" s="5" t="n">
        <v>-2302454</v>
      </c>
    </row>
    <row r="16">
      <c r="A16" s="4" t="inlineStr">
        <is>
          <t>Other Financial Assets [Member] | Level 3 - Fair Value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Increase (decrease) in fair value measurement, assets</t>
        </is>
      </c>
      <c r="B18" s="5" t="n">
        <v>-4412028</v>
      </c>
      <c r="C18" s="5" t="n">
        <v>0</v>
      </c>
    </row>
    <row r="19">
      <c r="A19" s="4" t="inlineStr">
        <is>
          <t>Gain From The Sale Of Financial Assets [Member] | Level 3 - Fair Value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Increase (decrease) in fair value measurement, assets</t>
        </is>
      </c>
      <c r="B21" s="5" t="n">
        <v>500304</v>
      </c>
      <c r="C21" s="5" t="n">
        <v>0</v>
      </c>
    </row>
    <row r="22">
      <c r="A22" s="4" t="inlineStr">
        <is>
          <t>Private securities corporate bonds [Member] | Level 3 - Fair Value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Increase (decrease) in fair value measurement, assets</t>
        </is>
      </c>
      <c r="B24" s="5" t="n">
        <v>-390921</v>
      </c>
      <c r="C24" s="5" t="n">
        <v>2028225</v>
      </c>
    </row>
    <row r="25">
      <c r="A25" s="4" t="inlineStr">
        <is>
          <t>Dividends received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Increase (decrease) in fair value measurement, assets</t>
        </is>
      </c>
      <c r="B27" s="5" t="n">
        <v>0</v>
      </c>
      <c r="C27" s="5" t="n">
        <v>-1134220</v>
      </c>
    </row>
    <row r="28">
      <c r="A28" s="4" t="inlineStr">
        <is>
          <t>Net monetary inflation adjustment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Increase (decrease) in fair value measurement, assets</t>
        </is>
      </c>
      <c r="B30" s="6" t="n">
        <v>-5088906</v>
      </c>
      <c r="C30" s="6" t="n">
        <v>-6875960</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Assets And Liabilities Not Measured At Fair Value (Details) - ARS ($) $ in Thousands</t>
        </is>
      </c>
      <c r="B1" s="2" t="inlineStr">
        <is>
          <t>Dec. 31, 2022</t>
        </is>
      </c>
      <c r="C1" s="2" t="inlineStr">
        <is>
          <t>Dec. 31, 2021</t>
        </is>
      </c>
      <c r="D1" s="2" t="inlineStr">
        <is>
          <t>Dec. 31, 2020</t>
        </is>
      </c>
      <c r="E1" s="2" t="inlineStr">
        <is>
          <t>Dec. 31, 2019</t>
        </is>
      </c>
    </row>
    <row r="2">
      <c r="A2" s="3" t="inlineStr">
        <is>
          <t>Financial 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6196991</v>
      </c>
      <c r="C3" s="6" t="n">
        <v>425189092</v>
      </c>
      <c r="D3" s="6" t="n">
        <v>447034295</v>
      </c>
      <c r="E3" s="6" t="n">
        <v>625485773</v>
      </c>
    </row>
    <row r="4">
      <c r="A4" s="4" t="inlineStr">
        <is>
          <t>Other Financial Assets</t>
        </is>
      </c>
      <c r="B4" s="5" t="n">
        <v>58311991</v>
      </c>
      <c r="C4" s="5" t="n">
        <v>55394122</v>
      </c>
      <c r="D4" s="4" t="inlineStr">
        <is>
          <t xml:space="preserve"> </t>
        </is>
      </c>
      <c r="E4" s="4" t="inlineStr">
        <is>
          <t xml:space="preserve"> </t>
        </is>
      </c>
    </row>
    <row r="5">
      <c r="A5" s="4" t="inlineStr">
        <is>
          <t>Debt securities</t>
        </is>
      </c>
      <c r="B5" s="5" t="n">
        <v>37817766</v>
      </c>
      <c r="C5" s="5" t="n">
        <v>38681287</v>
      </c>
      <c r="D5" s="4" t="inlineStr">
        <is>
          <t xml:space="preserve"> </t>
        </is>
      </c>
      <c r="E5" s="4" t="inlineStr">
        <is>
          <t xml:space="preserve"> </t>
        </is>
      </c>
    </row>
    <row r="6">
      <c r="A6" s="4" t="inlineStr">
        <is>
          <t>Reverse Repurchase Agreements</t>
        </is>
      </c>
      <c r="B6" s="5" t="n">
        <v>52473208</v>
      </c>
      <c r="C6" s="5" t="n">
        <v>267612482</v>
      </c>
      <c r="D6" s="4" t="inlineStr">
        <is>
          <t xml:space="preserve"> </t>
        </is>
      </c>
      <c r="E6" s="4" t="inlineStr">
        <is>
          <t xml:space="preserve"> </t>
        </is>
      </c>
    </row>
    <row r="7">
      <c r="A7" s="3" t="inlineStr">
        <is>
          <t>Financial Liabilities Abstract</t>
        </is>
      </c>
      <c r="B7" s="4" t="inlineStr">
        <is>
          <t xml:space="preserve"> </t>
        </is>
      </c>
      <c r="C7" s="4" t="inlineStr">
        <is>
          <t xml:space="preserve"> </t>
        </is>
      </c>
      <c r="D7" s="4" t="inlineStr">
        <is>
          <t xml:space="preserve"> </t>
        </is>
      </c>
      <c r="E7" s="4" t="inlineStr">
        <is>
          <t xml:space="preserve"> </t>
        </is>
      </c>
    </row>
    <row r="8">
      <c r="A8" s="4" t="inlineStr">
        <is>
          <t>Other Financial Liabilities</t>
        </is>
      </c>
      <c r="B8" s="5" t="n">
        <v>118432421</v>
      </c>
      <c r="C8" s="5" t="n">
        <v>119977796</v>
      </c>
      <c r="D8" s="4" t="inlineStr">
        <is>
          <t xml:space="preserve"> </t>
        </is>
      </c>
      <c r="E8" s="4" t="inlineStr">
        <is>
          <t xml:space="preserve"> </t>
        </is>
      </c>
    </row>
    <row r="9">
      <c r="A9" s="4" t="inlineStr">
        <is>
          <t>Bank loans</t>
        </is>
      </c>
      <c r="B9" s="5" t="n">
        <v>19873142</v>
      </c>
      <c r="C9" s="5" t="n">
        <v>22903783</v>
      </c>
      <c r="D9" s="4" t="inlineStr">
        <is>
          <t xml:space="preserve"> </t>
        </is>
      </c>
      <c r="E9" s="4" t="inlineStr">
        <is>
          <t xml:space="preserve"> </t>
        </is>
      </c>
    </row>
    <row r="10">
      <c r="A10" s="4" t="inlineStr">
        <is>
          <t>Debt Securities Issued</t>
        </is>
      </c>
      <c r="B10" s="5" t="n">
        <v>191183</v>
      </c>
      <c r="C10" s="5" t="n">
        <v>979760</v>
      </c>
      <c r="D10" s="4" t="inlineStr">
        <is>
          <t xml:space="preserve"> </t>
        </is>
      </c>
      <c r="E10" s="4" t="inlineStr">
        <is>
          <t xml:space="preserve"> </t>
        </is>
      </c>
    </row>
    <row r="11">
      <c r="A11" s="4" t="inlineStr">
        <is>
          <t>Book value Member</t>
        </is>
      </c>
      <c r="B11" s="4" t="inlineStr">
        <is>
          <t xml:space="preserve"> </t>
        </is>
      </c>
      <c r="C11" s="4" t="inlineStr">
        <is>
          <t xml:space="preserve"> </t>
        </is>
      </c>
      <c r="D11" s="4" t="inlineStr">
        <is>
          <t xml:space="preserve"> </t>
        </is>
      </c>
      <c r="E11" s="4" t="inlineStr">
        <is>
          <t xml:space="preserve"> </t>
        </is>
      </c>
    </row>
    <row r="12">
      <c r="A12" s="3" t="inlineStr">
        <is>
          <t>Financial Assets Abstract</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296196991</v>
      </c>
      <c r="C13" s="5" t="n">
        <v>425189092</v>
      </c>
      <c r="D13" s="4" t="inlineStr">
        <is>
          <t xml:space="preserve"> </t>
        </is>
      </c>
      <c r="E13" s="4" t="inlineStr">
        <is>
          <t xml:space="preserve"> </t>
        </is>
      </c>
    </row>
    <row r="14">
      <c r="A14" s="4" t="inlineStr">
        <is>
          <t>Other Financial Assets</t>
        </is>
      </c>
      <c r="B14" s="5" t="n">
        <v>58311991</v>
      </c>
      <c r="C14" s="5" t="n">
        <v>55394122</v>
      </c>
      <c r="D14" s="4" t="inlineStr">
        <is>
          <t xml:space="preserve"> </t>
        </is>
      </c>
      <c r="E14" s="4" t="inlineStr">
        <is>
          <t xml:space="preserve"> </t>
        </is>
      </c>
    </row>
    <row r="15">
      <c r="A15" s="4" t="inlineStr">
        <is>
          <t>Debt securities</t>
        </is>
      </c>
      <c r="B15" s="5" t="n">
        <v>37817766</v>
      </c>
      <c r="C15" s="5" t="n">
        <v>38681287</v>
      </c>
      <c r="D15" s="4" t="inlineStr">
        <is>
          <t xml:space="preserve"> </t>
        </is>
      </c>
      <c r="E15" s="4" t="inlineStr">
        <is>
          <t xml:space="preserve"> </t>
        </is>
      </c>
    </row>
    <row r="16">
      <c r="A16" s="4" t="inlineStr">
        <is>
          <t>Loans And Advances Not Measured at Fair Value</t>
        </is>
      </c>
      <c r="B16" s="5" t="n">
        <v>717096502</v>
      </c>
      <c r="C16" s="5" t="n">
        <v>738256313</v>
      </c>
      <c r="D16" s="4" t="inlineStr">
        <is>
          <t xml:space="preserve"> </t>
        </is>
      </c>
      <c r="E16" s="4" t="inlineStr">
        <is>
          <t xml:space="preserve"> </t>
        </is>
      </c>
    </row>
    <row r="17">
      <c r="A17" s="4" t="inlineStr">
        <is>
          <t>Reverse Repurchase Agreements</t>
        </is>
      </c>
      <c r="B17" s="5" t="n">
        <v>52473208</v>
      </c>
      <c r="C17" s="5" t="n">
        <v>267612482</v>
      </c>
      <c r="D17" s="4" t="inlineStr">
        <is>
          <t xml:space="preserve"> </t>
        </is>
      </c>
      <c r="E17" s="4" t="inlineStr">
        <is>
          <t xml:space="preserve"> </t>
        </is>
      </c>
    </row>
    <row r="18">
      <c r="A18" s="3" t="inlineStr">
        <is>
          <t>Financial Liabilities Abstract</t>
        </is>
      </c>
      <c r="B18" s="4" t="inlineStr">
        <is>
          <t xml:space="preserve"> </t>
        </is>
      </c>
      <c r="C18" s="4" t="inlineStr">
        <is>
          <t xml:space="preserve"> </t>
        </is>
      </c>
      <c r="D18" s="4" t="inlineStr">
        <is>
          <t xml:space="preserve"> </t>
        </is>
      </c>
      <c r="E18" s="4" t="inlineStr">
        <is>
          <t xml:space="preserve"> </t>
        </is>
      </c>
    </row>
    <row r="19">
      <c r="A19" s="4" t="inlineStr">
        <is>
          <t>Deposits</t>
        </is>
      </c>
      <c r="B19" s="5" t="n">
        <v>1313820228</v>
      </c>
      <c r="C19" s="5" t="n">
        <v>1379790010</v>
      </c>
      <c r="D19" s="4" t="inlineStr">
        <is>
          <t xml:space="preserve"> </t>
        </is>
      </c>
      <c r="E19" s="4" t="inlineStr">
        <is>
          <t xml:space="preserve"> </t>
        </is>
      </c>
    </row>
    <row r="20">
      <c r="A20" s="4" t="inlineStr">
        <is>
          <t>Other Financial Liabilities</t>
        </is>
      </c>
      <c r="B20" s="5" t="n">
        <v>118432421</v>
      </c>
      <c r="C20" s="5" t="n">
        <v>119977796</v>
      </c>
      <c r="D20" s="4" t="inlineStr">
        <is>
          <t xml:space="preserve"> </t>
        </is>
      </c>
      <c r="E20" s="4" t="inlineStr">
        <is>
          <t xml:space="preserve"> </t>
        </is>
      </c>
    </row>
    <row r="21">
      <c r="A21" s="4" t="inlineStr">
        <is>
          <t>Bank loans</t>
        </is>
      </c>
      <c r="B21" s="5" t="n">
        <v>19873142</v>
      </c>
      <c r="C21" s="5" t="n">
        <v>22903783</v>
      </c>
      <c r="D21" s="4" t="inlineStr">
        <is>
          <t xml:space="preserve"> </t>
        </is>
      </c>
      <c r="E21" s="4" t="inlineStr">
        <is>
          <t xml:space="preserve"> </t>
        </is>
      </c>
    </row>
    <row r="22">
      <c r="A22" s="4" t="inlineStr">
        <is>
          <t>Debt Securities Issued</t>
        </is>
      </c>
      <c r="B22" s="5" t="n">
        <v>191183</v>
      </c>
      <c r="C22" s="5" t="n">
        <v>979760</v>
      </c>
      <c r="D22" s="4" t="inlineStr">
        <is>
          <t xml:space="preserve"> </t>
        </is>
      </c>
      <c r="E22" s="4" t="inlineStr">
        <is>
          <t xml:space="preserve"> </t>
        </is>
      </c>
    </row>
    <row r="23">
      <c r="A23" s="4" t="inlineStr">
        <is>
          <t>Total Fair Value Member</t>
        </is>
      </c>
      <c r="B23" s="4" t="inlineStr">
        <is>
          <t xml:space="preserve"> </t>
        </is>
      </c>
      <c r="C23" s="4" t="inlineStr">
        <is>
          <t xml:space="preserve"> </t>
        </is>
      </c>
      <c r="D23" s="4" t="inlineStr">
        <is>
          <t xml:space="preserve"> </t>
        </is>
      </c>
      <c r="E23" s="4" t="inlineStr">
        <is>
          <t xml:space="preserve"> </t>
        </is>
      </c>
    </row>
    <row r="24">
      <c r="A24" s="3" t="inlineStr">
        <is>
          <t>Financial Assets Abstract</t>
        </is>
      </c>
      <c r="B24" s="4" t="inlineStr">
        <is>
          <t xml:space="preserve"> </t>
        </is>
      </c>
      <c r="C24" s="4" t="inlineStr">
        <is>
          <t xml:space="preserve"> </t>
        </is>
      </c>
      <c r="D24" s="4" t="inlineStr">
        <is>
          <t xml:space="preserve"> </t>
        </is>
      </c>
      <c r="E24" s="4" t="inlineStr">
        <is>
          <t xml:space="preserve"> </t>
        </is>
      </c>
    </row>
    <row r="25">
      <c r="A25" s="4" t="inlineStr">
        <is>
          <t>Debt securities</t>
        </is>
      </c>
      <c r="B25" s="5" t="n">
        <v>44528179</v>
      </c>
      <c r="C25" s="5" t="n">
        <v>43019867</v>
      </c>
      <c r="D25" s="4" t="inlineStr">
        <is>
          <t xml:space="preserve"> </t>
        </is>
      </c>
      <c r="E25" s="4" t="inlineStr">
        <is>
          <t xml:space="preserve"> </t>
        </is>
      </c>
    </row>
    <row r="26">
      <c r="A26" s="4" t="inlineStr">
        <is>
          <t>Loans And Advances Not Measured at Fair Value</t>
        </is>
      </c>
      <c r="B26" s="5" t="n">
        <v>671279688</v>
      </c>
      <c r="C26" s="5" t="n">
        <v>726833853</v>
      </c>
      <c r="D26" s="4" t="inlineStr">
        <is>
          <t xml:space="preserve"> </t>
        </is>
      </c>
      <c r="E26" s="4" t="inlineStr">
        <is>
          <t xml:space="preserve"> </t>
        </is>
      </c>
    </row>
    <row r="27">
      <c r="A27" s="3" t="inlineStr">
        <is>
          <t>Financial Liabilities Abstract</t>
        </is>
      </c>
      <c r="B27" s="4" t="inlineStr">
        <is>
          <t xml:space="preserve"> </t>
        </is>
      </c>
      <c r="C27" s="4" t="inlineStr">
        <is>
          <t xml:space="preserve"> </t>
        </is>
      </c>
      <c r="D27" s="4" t="inlineStr">
        <is>
          <t xml:space="preserve"> </t>
        </is>
      </c>
      <c r="E27" s="4" t="inlineStr">
        <is>
          <t xml:space="preserve"> </t>
        </is>
      </c>
    </row>
    <row r="28">
      <c r="A28" s="4" t="inlineStr">
        <is>
          <t>Deposits</t>
        </is>
      </c>
      <c r="B28" s="5" t="n">
        <v>1288323903</v>
      </c>
      <c r="C28" s="5" t="n">
        <v>1363503360</v>
      </c>
      <c r="D28" s="4" t="inlineStr">
        <is>
          <t xml:space="preserve"> </t>
        </is>
      </c>
      <c r="E28" s="4" t="inlineStr">
        <is>
          <t xml:space="preserve"> </t>
        </is>
      </c>
    </row>
    <row r="29">
      <c r="A29" s="4" t="inlineStr">
        <is>
          <t>Bank loans</t>
        </is>
      </c>
      <c r="B29" s="5" t="n">
        <v>19167220</v>
      </c>
      <c r="C29" s="5" t="n">
        <v>22381778</v>
      </c>
      <c r="D29" s="4" t="inlineStr">
        <is>
          <t xml:space="preserve"> </t>
        </is>
      </c>
      <c r="E29" s="4" t="inlineStr">
        <is>
          <t xml:space="preserve"> </t>
        </is>
      </c>
    </row>
    <row r="30">
      <c r="A30" s="4" t="inlineStr">
        <is>
          <t>Debt Securities Issued</t>
        </is>
      </c>
      <c r="B30" s="5" t="n">
        <v>189970</v>
      </c>
      <c r="C30" s="5" t="n">
        <v>776393</v>
      </c>
      <c r="D30" s="4" t="inlineStr">
        <is>
          <t xml:space="preserve"> </t>
        </is>
      </c>
      <c r="E30" s="4" t="inlineStr">
        <is>
          <t xml:space="preserve"> </t>
        </is>
      </c>
    </row>
    <row r="31">
      <c r="A31" s="4" t="inlineStr">
        <is>
          <t>Level 2 - Fair Value Member</t>
        </is>
      </c>
      <c r="B31" s="4" t="inlineStr">
        <is>
          <t xml:space="preserve"> </t>
        </is>
      </c>
      <c r="C31" s="4" t="inlineStr">
        <is>
          <t xml:space="preserve"> </t>
        </is>
      </c>
      <c r="D31" s="4" t="inlineStr">
        <is>
          <t xml:space="preserve"> </t>
        </is>
      </c>
      <c r="E31" s="4" t="inlineStr">
        <is>
          <t xml:space="preserve"> </t>
        </is>
      </c>
    </row>
    <row r="32">
      <c r="A32" s="3" t="inlineStr">
        <is>
          <t>Financial Assets Abstract</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0</v>
      </c>
      <c r="C33" s="5" t="n">
        <v>0</v>
      </c>
      <c r="D33" s="4" t="inlineStr">
        <is>
          <t xml:space="preserve"> </t>
        </is>
      </c>
      <c r="E33" s="4" t="inlineStr">
        <is>
          <t xml:space="preserve"> </t>
        </is>
      </c>
    </row>
    <row r="34">
      <c r="A34" s="4" t="inlineStr">
        <is>
          <t>Other Financial Assets</t>
        </is>
      </c>
      <c r="B34" s="5" t="n">
        <v>0</v>
      </c>
      <c r="C34" s="5" t="n">
        <v>0</v>
      </c>
      <c r="D34" s="4" t="inlineStr">
        <is>
          <t xml:space="preserve"> </t>
        </is>
      </c>
      <c r="E34" s="4" t="inlineStr">
        <is>
          <t xml:space="preserve"> </t>
        </is>
      </c>
    </row>
    <row r="35">
      <c r="A35" s="4" t="inlineStr">
        <is>
          <t>Debt securities</t>
        </is>
      </c>
      <c r="B35" s="5" t="n">
        <v>44528179</v>
      </c>
      <c r="C35" s="5" t="n">
        <v>43019867</v>
      </c>
      <c r="D35" s="4" t="inlineStr">
        <is>
          <t xml:space="preserve"> </t>
        </is>
      </c>
      <c r="E35" s="4" t="inlineStr">
        <is>
          <t xml:space="preserve"> </t>
        </is>
      </c>
    </row>
    <row r="36">
      <c r="A36" s="4" t="inlineStr">
        <is>
          <t>Loans And Advances Not Measured at Fair Value</t>
        </is>
      </c>
      <c r="B36" s="5" t="n">
        <v>0</v>
      </c>
      <c r="C36" s="5" t="n">
        <v>0</v>
      </c>
      <c r="D36" s="4" t="inlineStr">
        <is>
          <t xml:space="preserve"> </t>
        </is>
      </c>
      <c r="E36" s="4" t="inlineStr">
        <is>
          <t xml:space="preserve"> </t>
        </is>
      </c>
    </row>
    <row r="37">
      <c r="A37" s="4" t="inlineStr">
        <is>
          <t>Reverse Repurchase Agreements</t>
        </is>
      </c>
      <c r="B37" s="5" t="n">
        <v>0</v>
      </c>
      <c r="C37" s="5" t="n">
        <v>0</v>
      </c>
      <c r="D37" s="4" t="inlineStr">
        <is>
          <t xml:space="preserve"> </t>
        </is>
      </c>
      <c r="E37" s="4" t="inlineStr">
        <is>
          <t xml:space="preserve"> </t>
        </is>
      </c>
    </row>
    <row r="38">
      <c r="A38" s="3" t="inlineStr">
        <is>
          <t>Financial Liabilities Abstract</t>
        </is>
      </c>
      <c r="B38" s="4" t="inlineStr">
        <is>
          <t xml:space="preserve"> </t>
        </is>
      </c>
      <c r="C38" s="4" t="inlineStr">
        <is>
          <t xml:space="preserve"> </t>
        </is>
      </c>
      <c r="D38" s="4" t="inlineStr">
        <is>
          <t xml:space="preserve"> </t>
        </is>
      </c>
      <c r="E38" s="4" t="inlineStr">
        <is>
          <t xml:space="preserve"> </t>
        </is>
      </c>
    </row>
    <row r="39">
      <c r="A39" s="4" t="inlineStr">
        <is>
          <t>Deposits</t>
        </is>
      </c>
      <c r="B39" s="5" t="n">
        <v>1288323903</v>
      </c>
      <c r="C39" s="5" t="n">
        <v>1363503360</v>
      </c>
      <c r="D39" s="4" t="inlineStr">
        <is>
          <t xml:space="preserve"> </t>
        </is>
      </c>
      <c r="E39" s="4" t="inlineStr">
        <is>
          <t xml:space="preserve"> </t>
        </is>
      </c>
    </row>
    <row r="40">
      <c r="A40" s="4" t="inlineStr">
        <is>
          <t>Other Financial Liabilities</t>
        </is>
      </c>
      <c r="B40" s="5" t="n">
        <v>0</v>
      </c>
      <c r="C40" s="5" t="n">
        <v>0</v>
      </c>
      <c r="D40" s="4" t="inlineStr">
        <is>
          <t xml:space="preserve"> </t>
        </is>
      </c>
      <c r="E40" s="4" t="inlineStr">
        <is>
          <t xml:space="preserve"> </t>
        </is>
      </c>
    </row>
    <row r="41">
      <c r="A41" s="4" t="inlineStr">
        <is>
          <t>Bank loans</t>
        </is>
      </c>
      <c r="B41" s="5" t="n">
        <v>19167220</v>
      </c>
      <c r="C41" s="5" t="n">
        <v>22381778</v>
      </c>
      <c r="D41" s="4" t="inlineStr">
        <is>
          <t xml:space="preserve"> </t>
        </is>
      </c>
      <c r="E41" s="4" t="inlineStr">
        <is>
          <t xml:space="preserve"> </t>
        </is>
      </c>
    </row>
    <row r="42">
      <c r="A42" s="4" t="inlineStr">
        <is>
          <t>Debt Securities Issued</t>
        </is>
      </c>
      <c r="B42" s="5" t="n">
        <v>189970</v>
      </c>
      <c r="C42" s="5" t="n">
        <v>776393</v>
      </c>
      <c r="D42" s="4" t="inlineStr">
        <is>
          <t xml:space="preserve"> </t>
        </is>
      </c>
      <c r="E42" s="4" t="inlineStr">
        <is>
          <t xml:space="preserve"> </t>
        </is>
      </c>
    </row>
    <row r="43">
      <c r="A43" s="4" t="inlineStr">
        <is>
          <t>Level 3 - Fair Value Member</t>
        </is>
      </c>
      <c r="B43" s="4" t="inlineStr">
        <is>
          <t xml:space="preserve"> </t>
        </is>
      </c>
      <c r="C43" s="4" t="inlineStr">
        <is>
          <t xml:space="preserve"> </t>
        </is>
      </c>
      <c r="D43" s="4" t="inlineStr">
        <is>
          <t xml:space="preserve"> </t>
        </is>
      </c>
      <c r="E43" s="4" t="inlineStr">
        <is>
          <t xml:space="preserve"> </t>
        </is>
      </c>
    </row>
    <row r="44">
      <c r="A44" s="3" t="inlineStr">
        <is>
          <t>Financial Assets Abstract</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0</v>
      </c>
      <c r="C45" s="5" t="n">
        <v>0</v>
      </c>
      <c r="D45" s="4" t="inlineStr">
        <is>
          <t xml:space="preserve"> </t>
        </is>
      </c>
      <c r="E45" s="4" t="inlineStr">
        <is>
          <t xml:space="preserve"> </t>
        </is>
      </c>
    </row>
    <row r="46">
      <c r="A46" s="4" t="inlineStr">
        <is>
          <t>Other Financial Assets</t>
        </is>
      </c>
      <c r="B46" s="5" t="n">
        <v>0</v>
      </c>
      <c r="C46" s="5" t="n">
        <v>0</v>
      </c>
      <c r="D46" s="4" t="inlineStr">
        <is>
          <t xml:space="preserve"> </t>
        </is>
      </c>
      <c r="E46" s="4" t="inlineStr">
        <is>
          <t xml:space="preserve"> </t>
        </is>
      </c>
    </row>
    <row r="47">
      <c r="A47" s="4" t="inlineStr">
        <is>
          <t>Debt securities</t>
        </is>
      </c>
      <c r="B47" s="5" t="n">
        <v>0</v>
      </c>
      <c r="C47" s="5" t="n">
        <v>0</v>
      </c>
      <c r="D47" s="4" t="inlineStr">
        <is>
          <t xml:space="preserve"> </t>
        </is>
      </c>
      <c r="E47" s="4" t="inlineStr">
        <is>
          <t xml:space="preserve"> </t>
        </is>
      </c>
    </row>
    <row r="48">
      <c r="A48" s="4" t="inlineStr">
        <is>
          <t>Loans And Advances Not Measured at Fair Value</t>
        </is>
      </c>
      <c r="B48" s="5" t="n">
        <v>671279688</v>
      </c>
      <c r="C48" s="5" t="n">
        <v>726833853</v>
      </c>
      <c r="D48" s="4" t="inlineStr">
        <is>
          <t xml:space="preserve"> </t>
        </is>
      </c>
      <c r="E48" s="4" t="inlineStr">
        <is>
          <t xml:space="preserve"> </t>
        </is>
      </c>
    </row>
    <row r="49">
      <c r="A49" s="4" t="inlineStr">
        <is>
          <t>Reverse Repurchase Agreements</t>
        </is>
      </c>
      <c r="B49" s="5" t="n">
        <v>0</v>
      </c>
      <c r="C49" s="5" t="n">
        <v>0</v>
      </c>
      <c r="D49" s="4" t="inlineStr">
        <is>
          <t xml:space="preserve"> </t>
        </is>
      </c>
      <c r="E49" s="4" t="inlineStr">
        <is>
          <t xml:space="preserve"> </t>
        </is>
      </c>
    </row>
    <row r="50">
      <c r="A50" s="3" t="inlineStr">
        <is>
          <t>Financial Liabilities Abstract</t>
        </is>
      </c>
      <c r="B50" s="4" t="inlineStr">
        <is>
          <t xml:space="preserve"> </t>
        </is>
      </c>
      <c r="C50" s="4" t="inlineStr">
        <is>
          <t xml:space="preserve"> </t>
        </is>
      </c>
      <c r="D50" s="4" t="inlineStr">
        <is>
          <t xml:space="preserve"> </t>
        </is>
      </c>
      <c r="E50" s="4" t="inlineStr">
        <is>
          <t xml:space="preserve"> </t>
        </is>
      </c>
    </row>
    <row r="51">
      <c r="A51" s="4" t="inlineStr">
        <is>
          <t>Deposits</t>
        </is>
      </c>
      <c r="B51" s="5" t="n">
        <v>0</v>
      </c>
      <c r="C51" s="5" t="n">
        <v>0</v>
      </c>
      <c r="D51" s="4" t="inlineStr">
        <is>
          <t xml:space="preserve"> </t>
        </is>
      </c>
      <c r="E51" s="4" t="inlineStr">
        <is>
          <t xml:space="preserve"> </t>
        </is>
      </c>
    </row>
    <row r="52">
      <c r="A52" s="4" t="inlineStr">
        <is>
          <t>Other Financial Liabilities</t>
        </is>
      </c>
      <c r="B52" s="5" t="n">
        <v>0</v>
      </c>
      <c r="C52" s="5" t="n">
        <v>0</v>
      </c>
      <c r="D52" s="4" t="inlineStr">
        <is>
          <t xml:space="preserve"> </t>
        </is>
      </c>
      <c r="E52" s="4" t="inlineStr">
        <is>
          <t xml:space="preserve"> </t>
        </is>
      </c>
    </row>
    <row r="53">
      <c r="A53" s="4" t="inlineStr">
        <is>
          <t>Bank loans</t>
        </is>
      </c>
      <c r="B53" s="5" t="n">
        <v>0</v>
      </c>
      <c r="C53" s="5" t="n">
        <v>0</v>
      </c>
      <c r="D53" s="4" t="inlineStr">
        <is>
          <t xml:space="preserve"> </t>
        </is>
      </c>
      <c r="E53" s="4" t="inlineStr">
        <is>
          <t xml:space="preserve"> </t>
        </is>
      </c>
    </row>
    <row r="54">
      <c r="A54" s="4" t="inlineStr">
        <is>
          <t>Debt Securities Issued</t>
        </is>
      </c>
      <c r="B54" s="6" t="n">
        <v>0</v>
      </c>
      <c r="C54" s="6" t="n">
        <v>0</v>
      </c>
      <c r="D54" s="4" t="inlineStr">
        <is>
          <t xml:space="preserve"> </t>
        </is>
      </c>
      <c r="E54"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Business Assets And Liabilities Segments (Details) - ARS ($) $ in Thousands</t>
        </is>
      </c>
      <c r="B1" s="2" t="inlineStr">
        <is>
          <t>Dec. 31, 2022</t>
        </is>
      </c>
      <c r="C1" s="2" t="inlineStr">
        <is>
          <t>Dec. 31, 2021</t>
        </is>
      </c>
    </row>
    <row r="2">
      <c r="A2" s="3" t="inlineStr">
        <is>
          <t>Business Segments [Line Items]</t>
        </is>
      </c>
      <c r="B2" s="4" t="inlineStr">
        <is>
          <t xml:space="preserve"> </t>
        </is>
      </c>
      <c r="C2" s="4" t="inlineStr">
        <is>
          <t xml:space="preserve"> </t>
        </is>
      </c>
    </row>
    <row r="3">
      <c r="A3" s="4" t="inlineStr">
        <is>
          <t>Financial Assets At Amortised Cost - Loans And Advances By Business Segment</t>
        </is>
      </c>
      <c r="B3" s="6" t="n">
        <v>717096502</v>
      </c>
      <c r="C3" s="6" t="n">
        <v>738256313</v>
      </c>
    </row>
    <row r="4">
      <c r="A4" s="4" t="inlineStr">
        <is>
          <t>Corporate Banking By Business Segment</t>
        </is>
      </c>
      <c r="B4" s="5" t="n">
        <v>67395683</v>
      </c>
      <c r="C4" s="5" t="n">
        <v>60631384</v>
      </c>
    </row>
    <row r="5">
      <c r="A5" s="4" t="inlineStr">
        <is>
          <t>Small And Medium Companies By Business Segment</t>
        </is>
      </c>
      <c r="B5" s="5" t="n">
        <v>261891287</v>
      </c>
      <c r="C5" s="5" t="n">
        <v>243198293</v>
      </c>
    </row>
    <row r="6">
      <c r="A6" s="4" t="inlineStr">
        <is>
          <t>Retail Assets By Business Segment</t>
        </is>
      </c>
      <c r="B6" s="5" t="n">
        <v>387809532</v>
      </c>
      <c r="C6" s="5" t="n">
        <v>434426636</v>
      </c>
    </row>
    <row r="7">
      <c r="A7" s="4" t="inlineStr">
        <is>
          <t>Other Assets By Business Segment</t>
        </is>
      </c>
      <c r="B7" s="5" t="n">
        <v>1234844106</v>
      </c>
      <c r="C7" s="5" t="n">
        <v>1270022667</v>
      </c>
    </row>
    <row r="8">
      <c r="A8" s="4" t="inlineStr">
        <is>
          <t>Total Assets By Business Segment</t>
        </is>
      </c>
      <c r="B8" s="5" t="n">
        <v>1951940608</v>
      </c>
      <c r="C8" s="5" t="n">
        <v>2008278980</v>
      </c>
    </row>
    <row r="9">
      <c r="A9" s="4" t="inlineStr">
        <is>
          <t>Financial Liabilities At Amortised Cost - Deposits By Business Segment</t>
        </is>
      </c>
      <c r="B9" s="5" t="n">
        <v>1313820228</v>
      </c>
      <c r="C9" s="5" t="n">
        <v>1379790010</v>
      </c>
    </row>
    <row r="10">
      <c r="A10" s="4" t="inlineStr">
        <is>
          <t>Corporate Banking Liabilities By Business Segment</t>
        </is>
      </c>
      <c r="B10" s="5" t="n">
        <v>284070714</v>
      </c>
      <c r="C10" s="5" t="n">
        <v>303344471</v>
      </c>
    </row>
    <row r="11">
      <c r="A11" s="4" t="inlineStr">
        <is>
          <t>Small And Medium Companies Liabilities By Business Segment</t>
        </is>
      </c>
      <c r="B11" s="5" t="n">
        <v>243413985</v>
      </c>
      <c r="C11" s="5" t="n">
        <v>290098168</v>
      </c>
    </row>
    <row r="12">
      <c r="A12" s="4" t="inlineStr">
        <is>
          <t>Retail Liabilities By Business Segment</t>
        </is>
      </c>
      <c r="B12" s="5" t="n">
        <v>786335529</v>
      </c>
      <c r="C12" s="5" t="n">
        <v>786347371</v>
      </c>
    </row>
    <row r="13">
      <c r="A13" s="4" t="inlineStr">
        <is>
          <t>Other Liabilities By Business Segment</t>
        </is>
      </c>
      <c r="B13" s="5" t="n">
        <v>276718972</v>
      </c>
      <c r="C13" s="5" t="n">
        <v>310949187</v>
      </c>
    </row>
    <row r="14">
      <c r="A14" s="4" t="inlineStr">
        <is>
          <t>Total Liabilities by Business Segment</t>
        </is>
      </c>
      <c r="B14" s="6" t="n">
        <v>1590539200</v>
      </c>
      <c r="C14" s="6" t="n">
        <v>169073919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muneration Of Key Management Personnel (Details) - ARS ($) $ in Thousands</t>
        </is>
      </c>
      <c r="B1" s="2" t="inlineStr">
        <is>
          <t>12 Months Ended</t>
        </is>
      </c>
    </row>
    <row r="2">
      <c r="B2" s="2" t="inlineStr">
        <is>
          <t>Dec. 31, 2022</t>
        </is>
      </c>
      <c r="C2" s="2" t="inlineStr">
        <is>
          <t>Dec. 31, 2021</t>
        </is>
      </c>
      <c r="D2" s="2" t="inlineStr">
        <is>
          <t>Dec. 31, 2020</t>
        </is>
      </c>
    </row>
    <row r="3">
      <c r="A3" s="3" t="inlineStr">
        <is>
          <t>Key Management Personnel Compensation [Abstract]</t>
        </is>
      </c>
      <c r="B3" s="4" t="inlineStr">
        <is>
          <t xml:space="preserve"> </t>
        </is>
      </c>
      <c r="C3" s="4" t="inlineStr">
        <is>
          <t xml:space="preserve"> </t>
        </is>
      </c>
      <c r="D3" s="4" t="inlineStr">
        <is>
          <t xml:space="preserve"> </t>
        </is>
      </c>
    </row>
    <row r="4">
      <c r="A4" s="4" t="inlineStr">
        <is>
          <t>Key Management Personnel Fees</t>
        </is>
      </c>
      <c r="B4" s="6" t="n">
        <v>90436</v>
      </c>
      <c r="C4" s="6" t="n">
        <v>105841</v>
      </c>
      <c r="D4" s="6" t="n">
        <v>149190</v>
      </c>
    </row>
    <row r="5">
      <c r="A5" s="4" t="inlineStr">
        <is>
          <t>Key Management Personnel Compensation Total</t>
        </is>
      </c>
      <c r="B5" s="6" t="n">
        <v>90436</v>
      </c>
      <c r="C5" s="6" t="n">
        <v>105841</v>
      </c>
      <c r="D5" s="6" t="n">
        <v>14919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And Balances With Key Management Personnel (Details) - ARS ($) $ in Thousands</t>
        </is>
      </c>
      <c r="B1" s="2" t="inlineStr">
        <is>
          <t>12 Months Ended</t>
        </is>
      </c>
    </row>
    <row r="2">
      <c r="B2" s="2" t="inlineStr">
        <is>
          <t>Dec. 31, 2022</t>
        </is>
      </c>
      <c r="C2" s="2" t="inlineStr">
        <is>
          <t>Dec. 31, 2021</t>
        </is>
      </c>
      <c r="D2" s="2" t="inlineStr">
        <is>
          <t>Dec. 31, 2020</t>
        </is>
      </c>
    </row>
    <row r="3">
      <c r="A3" s="4" t="inlineStr">
        <is>
          <t>Deposits Member</t>
        </is>
      </c>
      <c r="B3" s="4" t="inlineStr">
        <is>
          <t xml:space="preserve"> </t>
        </is>
      </c>
      <c r="C3" s="4" t="inlineStr">
        <is>
          <t xml:space="preserve"> </t>
        </is>
      </c>
      <c r="D3" s="4" t="inlineStr">
        <is>
          <t xml:space="preserve"> </t>
        </is>
      </c>
    </row>
    <row r="4">
      <c r="A4" s="3" t="inlineStr">
        <is>
          <t>Disclosure Of Transactions And Balances With Key Management Personnel [Line Items]</t>
        </is>
      </c>
      <c r="B4" s="4" t="inlineStr">
        <is>
          <t xml:space="preserve"> </t>
        </is>
      </c>
      <c r="C4" s="4" t="inlineStr">
        <is>
          <t xml:space="preserve"> </t>
        </is>
      </c>
      <c r="D4" s="4" t="inlineStr">
        <is>
          <t xml:space="preserve"> </t>
        </is>
      </c>
    </row>
    <row r="5">
      <c r="A5" s="4" t="inlineStr">
        <is>
          <t>Balances With Key Management Personnel</t>
        </is>
      </c>
      <c r="B5" s="6" t="n">
        <v>38482</v>
      </c>
      <c r="C5" s="6" t="n">
        <v>25121</v>
      </c>
      <c r="D5" s="4" t="inlineStr">
        <is>
          <t xml:space="preserve"> </t>
        </is>
      </c>
    </row>
    <row r="6">
      <c r="A6" s="4" t="inlineStr">
        <is>
          <t>Transactions with key management personnel</t>
        </is>
      </c>
      <c r="B6" s="5" t="n">
        <v>369</v>
      </c>
      <c r="C6" s="5" t="n">
        <v>689</v>
      </c>
      <c r="D6" s="6" t="n">
        <v>3161</v>
      </c>
    </row>
    <row r="7">
      <c r="A7" s="4" t="inlineStr">
        <is>
          <t>Credit Cards Member | Loans Member</t>
        </is>
      </c>
      <c r="B7" s="4" t="inlineStr">
        <is>
          <t xml:space="preserve"> </t>
        </is>
      </c>
      <c r="C7" s="4" t="inlineStr">
        <is>
          <t xml:space="preserve"> </t>
        </is>
      </c>
      <c r="D7" s="4" t="inlineStr">
        <is>
          <t xml:space="preserve"> </t>
        </is>
      </c>
    </row>
    <row r="8">
      <c r="A8" s="3" t="inlineStr">
        <is>
          <t>Disclosure Of Transactions And Balances With Key Management Personnel [Line Items]</t>
        </is>
      </c>
      <c r="B8" s="4" t="inlineStr">
        <is>
          <t xml:space="preserve"> </t>
        </is>
      </c>
      <c r="C8" s="4" t="inlineStr">
        <is>
          <t xml:space="preserve"> </t>
        </is>
      </c>
      <c r="D8" s="4" t="inlineStr">
        <is>
          <t xml:space="preserve"> </t>
        </is>
      </c>
    </row>
    <row r="9">
      <c r="A9" s="4" t="inlineStr">
        <is>
          <t>Balances With Key Management Personnel</t>
        </is>
      </c>
      <c r="B9" s="5" t="n">
        <v>21011</v>
      </c>
      <c r="C9" s="5" t="n">
        <v>6934</v>
      </c>
      <c r="D9" s="4" t="inlineStr">
        <is>
          <t xml:space="preserve"> </t>
        </is>
      </c>
    </row>
    <row r="10">
      <c r="A10" s="4" t="inlineStr">
        <is>
          <t>Transactions with key management personnel</t>
        </is>
      </c>
      <c r="B10" s="5" t="n">
        <v>4476</v>
      </c>
      <c r="C10" s="5" t="n">
        <v>2104</v>
      </c>
      <c r="D10" s="5" t="n">
        <v>3325</v>
      </c>
    </row>
    <row r="11">
      <c r="A11" s="4" t="inlineStr">
        <is>
          <t>Overdrafts Member | Loans Member</t>
        </is>
      </c>
      <c r="B11" s="4" t="inlineStr">
        <is>
          <t xml:space="preserve"> </t>
        </is>
      </c>
      <c r="C11" s="4" t="inlineStr">
        <is>
          <t xml:space="preserve"> </t>
        </is>
      </c>
      <c r="D11" s="4" t="inlineStr">
        <is>
          <t xml:space="preserve"> </t>
        </is>
      </c>
    </row>
    <row r="12">
      <c r="A12" s="3" t="inlineStr">
        <is>
          <t>Disclosure Of Transactions And Balances With Key Management Personnel [Line Items]</t>
        </is>
      </c>
      <c r="B12" s="4" t="inlineStr">
        <is>
          <t xml:space="preserve"> </t>
        </is>
      </c>
      <c r="C12" s="4" t="inlineStr">
        <is>
          <t xml:space="preserve"> </t>
        </is>
      </c>
      <c r="D12" s="4" t="inlineStr">
        <is>
          <t xml:space="preserve"> </t>
        </is>
      </c>
    </row>
    <row r="13">
      <c r="A13" s="4" t="inlineStr">
        <is>
          <t>Balances With Key Management Personnel</t>
        </is>
      </c>
      <c r="B13" s="5" t="n">
        <v>2</v>
      </c>
      <c r="C13" s="5" t="n">
        <v>0</v>
      </c>
      <c r="D13" s="4" t="inlineStr">
        <is>
          <t xml:space="preserve"> </t>
        </is>
      </c>
    </row>
    <row r="14">
      <c r="A14" s="4" t="inlineStr">
        <is>
          <t>Transactions with key management personnel</t>
        </is>
      </c>
      <c r="B14" s="5" t="n">
        <v>16</v>
      </c>
      <c r="C14" s="5" t="n">
        <v>0</v>
      </c>
      <c r="D14" s="5" t="n">
        <v>0</v>
      </c>
    </row>
    <row r="15">
      <c r="A15" s="4" t="inlineStr">
        <is>
          <t>Mortgage With Key Management Personnel Member | Loans Member</t>
        </is>
      </c>
      <c r="B15" s="4" t="inlineStr">
        <is>
          <t xml:space="preserve"> </t>
        </is>
      </c>
      <c r="C15" s="4" t="inlineStr">
        <is>
          <t xml:space="preserve"> </t>
        </is>
      </c>
      <c r="D15" s="4" t="inlineStr">
        <is>
          <t xml:space="preserve"> </t>
        </is>
      </c>
    </row>
    <row r="16">
      <c r="A16" s="3" t="inlineStr">
        <is>
          <t>Disclosure Of Transactions And Balances With Key Management Personnel [Line Items]</t>
        </is>
      </c>
      <c r="B16" s="4" t="inlineStr">
        <is>
          <t xml:space="preserve"> </t>
        </is>
      </c>
      <c r="C16" s="4" t="inlineStr">
        <is>
          <t xml:space="preserve"> </t>
        </is>
      </c>
      <c r="D16" s="4" t="inlineStr">
        <is>
          <t xml:space="preserve"> </t>
        </is>
      </c>
    </row>
    <row r="17">
      <c r="A17" s="4" t="inlineStr">
        <is>
          <t>Balances With Key Management Personnel</t>
        </is>
      </c>
      <c r="B17" s="5" t="n">
        <v>1056</v>
      </c>
      <c r="C17" s="5" t="n">
        <v>2153</v>
      </c>
      <c r="D17" s="4" t="inlineStr">
        <is>
          <t xml:space="preserve"> </t>
        </is>
      </c>
    </row>
    <row r="18">
      <c r="A18" s="4" t="inlineStr">
        <is>
          <t>Transactions with key management personnel</t>
        </is>
      </c>
      <c r="B18" s="6" t="n">
        <v>16521</v>
      </c>
      <c r="C18" s="6" t="n">
        <v>458</v>
      </c>
      <c r="D18" s="6" t="n">
        <v>750</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Transactions And Balances With Parent Company Except Key Management Personnel (Details) - ARS ($) $ in Thousands</t>
        </is>
      </c>
      <c r="C1" s="2" t="inlineStr">
        <is>
          <t>12 Months Ended</t>
        </is>
      </c>
    </row>
    <row r="2">
      <c r="C2" s="2" t="inlineStr">
        <is>
          <t>Dec. 31, 2022</t>
        </is>
      </c>
      <c r="D2" s="2" t="inlineStr">
        <is>
          <t>Dec. 31, 2021</t>
        </is>
      </c>
      <c r="E2" s="2" t="inlineStr">
        <is>
          <t>Dec. 31, 2020</t>
        </is>
      </c>
    </row>
    <row r="3">
      <c r="A3" s="4" t="inlineStr">
        <is>
          <t>Cash And Other Demand Deposits Member</t>
        </is>
      </c>
      <c r="C3" s="4" t="inlineStr">
        <is>
          <t xml:space="preserve"> </t>
        </is>
      </c>
      <c r="D3" s="4" t="inlineStr">
        <is>
          <t xml:space="preserve"> </t>
        </is>
      </c>
      <c r="E3" s="4" t="inlineStr">
        <is>
          <t xml:space="preserve"> </t>
        </is>
      </c>
    </row>
    <row r="4">
      <c r="A4" s="3" t="inlineStr">
        <is>
          <t>Transactions and Balances with Parent Company Except Key Management Personnel [Line Items]</t>
        </is>
      </c>
      <c r="C4" s="4" t="inlineStr">
        <is>
          <t xml:space="preserve"> </t>
        </is>
      </c>
      <c r="D4" s="4" t="inlineStr">
        <is>
          <t xml:space="preserve"> </t>
        </is>
      </c>
      <c r="E4" s="4" t="inlineStr">
        <is>
          <t xml:space="preserve"> </t>
        </is>
      </c>
    </row>
    <row r="5">
      <c r="A5" s="4" t="inlineStr">
        <is>
          <t>Balances With Parent Company</t>
        </is>
      </c>
      <c r="C5" s="6" t="n">
        <v>686084</v>
      </c>
      <c r="D5" s="6" t="n">
        <v>1220905</v>
      </c>
      <c r="E5" s="4" t="inlineStr">
        <is>
          <t xml:space="preserve"> </t>
        </is>
      </c>
    </row>
    <row r="6">
      <c r="A6" s="4" t="inlineStr">
        <is>
          <t>Results With Parent Company</t>
        </is>
      </c>
      <c r="C6" s="5" t="n">
        <v>0</v>
      </c>
      <c r="D6" s="5" t="n">
        <v>0</v>
      </c>
      <c r="E6" s="6" t="n">
        <v>0</v>
      </c>
    </row>
    <row r="7">
      <c r="A7" s="4" t="inlineStr">
        <is>
          <t>Financial assets pledged as collateral [member]</t>
        </is>
      </c>
      <c r="C7" s="4" t="inlineStr">
        <is>
          <t xml:space="preserve"> </t>
        </is>
      </c>
      <c r="D7" s="4" t="inlineStr">
        <is>
          <t xml:space="preserve"> </t>
        </is>
      </c>
      <c r="E7" s="4" t="inlineStr">
        <is>
          <t xml:space="preserve"> </t>
        </is>
      </c>
    </row>
    <row r="8">
      <c r="A8" s="3" t="inlineStr">
        <is>
          <t>Transactions and Balances with Parent Company Except Key Management Personnel [Line Items]</t>
        </is>
      </c>
      <c r="C8" s="4" t="inlineStr">
        <is>
          <t xml:space="preserve"> </t>
        </is>
      </c>
      <c r="D8" s="4" t="inlineStr">
        <is>
          <t xml:space="preserve"> </t>
        </is>
      </c>
      <c r="E8" s="4" t="inlineStr">
        <is>
          <t xml:space="preserve"> </t>
        </is>
      </c>
    </row>
    <row r="9">
      <c r="A9" s="4" t="inlineStr">
        <is>
          <t>Balances With Parent Company</t>
        </is>
      </c>
      <c r="C9" s="5" t="n">
        <v>56681</v>
      </c>
      <c r="D9" s="5" t="n">
        <v>0</v>
      </c>
      <c r="E9" s="4" t="inlineStr">
        <is>
          <t xml:space="preserve"> </t>
        </is>
      </c>
    </row>
    <row r="10">
      <c r="A10" s="4" t="inlineStr">
        <is>
          <t>Results With Parent Company</t>
        </is>
      </c>
      <c r="C10" s="5" t="n">
        <v>0</v>
      </c>
      <c r="D10" s="5" t="n">
        <v>0</v>
      </c>
      <c r="E10" s="5" t="n">
        <v>0</v>
      </c>
    </row>
    <row r="11">
      <c r="A11" s="4" t="inlineStr">
        <is>
          <t>Other Financial Assets Member</t>
        </is>
      </c>
      <c r="C11" s="4" t="inlineStr">
        <is>
          <t xml:space="preserve"> </t>
        </is>
      </c>
      <c r="D11" s="4" t="inlineStr">
        <is>
          <t xml:space="preserve"> </t>
        </is>
      </c>
      <c r="E11" s="4" t="inlineStr">
        <is>
          <t xml:space="preserve"> </t>
        </is>
      </c>
    </row>
    <row r="12">
      <c r="A12" s="3" t="inlineStr">
        <is>
          <t>Transactions and Balances with Parent Company Except Key Management Personnel [Line Items]</t>
        </is>
      </c>
      <c r="C12" s="4" t="inlineStr">
        <is>
          <t xml:space="preserve"> </t>
        </is>
      </c>
      <c r="D12" s="4" t="inlineStr">
        <is>
          <t xml:space="preserve"> </t>
        </is>
      </c>
      <c r="E12" s="4" t="inlineStr">
        <is>
          <t xml:space="preserve"> </t>
        </is>
      </c>
    </row>
    <row r="13">
      <c r="A13" s="4" t="inlineStr">
        <is>
          <t>Balances With Parent Company</t>
        </is>
      </c>
      <c r="C13" s="5" t="n">
        <v>526899</v>
      </c>
      <c r="D13" s="5" t="n">
        <v>1023511</v>
      </c>
      <c r="E13" s="4" t="inlineStr">
        <is>
          <t xml:space="preserve"> </t>
        </is>
      </c>
    </row>
    <row r="14">
      <c r="A14" s="4" t="inlineStr">
        <is>
          <t>Results With Parent Company</t>
        </is>
      </c>
      <c r="C14" s="5" t="n">
        <v>0</v>
      </c>
      <c r="D14" s="5" t="n">
        <v>0</v>
      </c>
      <c r="E14" s="5" t="n">
        <v>0</v>
      </c>
    </row>
    <row r="15">
      <c r="A15" s="4" t="inlineStr">
        <is>
          <t>Other Liabilities Member</t>
        </is>
      </c>
      <c r="C15" s="4" t="inlineStr">
        <is>
          <t xml:space="preserve"> </t>
        </is>
      </c>
      <c r="D15" s="4" t="inlineStr">
        <is>
          <t xml:space="preserve"> </t>
        </is>
      </c>
      <c r="E15" s="4" t="inlineStr">
        <is>
          <t xml:space="preserve"> </t>
        </is>
      </c>
    </row>
    <row r="16">
      <c r="A16" s="3" t="inlineStr">
        <is>
          <t>Transactions and Balances with Parent Company Except Key Management Personnel [Line Items]</t>
        </is>
      </c>
      <c r="C16" s="4" t="inlineStr">
        <is>
          <t xml:space="preserve"> </t>
        </is>
      </c>
      <c r="D16" s="4" t="inlineStr">
        <is>
          <t xml:space="preserve"> </t>
        </is>
      </c>
      <c r="E16" s="4" t="inlineStr">
        <is>
          <t xml:space="preserve"> </t>
        </is>
      </c>
    </row>
    <row r="17">
      <c r="A17" s="4" t="inlineStr">
        <is>
          <t>Balances With Parent Company</t>
        </is>
      </c>
      <c r="C17" s="5" t="n">
        <v>26274291</v>
      </c>
      <c r="D17" s="5" t="n">
        <v>41268916</v>
      </c>
      <c r="E17" s="4" t="inlineStr">
        <is>
          <t xml:space="preserve"> </t>
        </is>
      </c>
    </row>
    <row r="18">
      <c r="A18" s="4" t="inlineStr">
        <is>
          <t>Results With Parent Company</t>
        </is>
      </c>
      <c r="C18" s="5" t="n">
        <v>13187626</v>
      </c>
      <c r="D18" s="5" t="n">
        <v>7838054</v>
      </c>
      <c r="E18" s="5" t="n">
        <v>2122487</v>
      </c>
    </row>
    <row r="19">
      <c r="A19" s="4" t="inlineStr">
        <is>
          <t>Derivative Financial Liabilities Member</t>
        </is>
      </c>
      <c r="C19" s="4" t="inlineStr">
        <is>
          <t xml:space="preserve"> </t>
        </is>
      </c>
      <c r="D19" s="4" t="inlineStr">
        <is>
          <t xml:space="preserve"> </t>
        </is>
      </c>
      <c r="E19" s="4" t="inlineStr">
        <is>
          <t xml:space="preserve"> </t>
        </is>
      </c>
    </row>
    <row r="20">
      <c r="A20" s="3" t="inlineStr">
        <is>
          <t>Transactions and Balances with Parent Company Except Key Management Personnel [Line Items]</t>
        </is>
      </c>
      <c r="C20" s="4" t="inlineStr">
        <is>
          <t xml:space="preserve"> </t>
        </is>
      </c>
      <c r="D20" s="4" t="inlineStr">
        <is>
          <t xml:space="preserve"> </t>
        </is>
      </c>
      <c r="E20" s="4" t="inlineStr">
        <is>
          <t xml:space="preserve"> </t>
        </is>
      </c>
    </row>
    <row r="21">
      <c r="A21" s="4" t="inlineStr">
        <is>
          <t>Balances With Parent Company</t>
        </is>
      </c>
      <c r="C21" s="5" t="n">
        <v>11079</v>
      </c>
      <c r="D21" s="5" t="n">
        <v>0</v>
      </c>
      <c r="E21" s="4" t="inlineStr">
        <is>
          <t xml:space="preserve"> </t>
        </is>
      </c>
    </row>
    <row r="22">
      <c r="A22" s="4" t="inlineStr">
        <is>
          <t>Results With Parent Company</t>
        </is>
      </c>
      <c r="C22" s="5" t="n">
        <v>22175</v>
      </c>
      <c r="D22" s="5" t="n">
        <v>1165030</v>
      </c>
      <c r="E22" s="5" t="n">
        <v>1134491</v>
      </c>
    </row>
    <row r="23">
      <c r="A23" s="4" t="inlineStr">
        <is>
          <t>Securities In Custody Member</t>
        </is>
      </c>
      <c r="C23" s="4" t="inlineStr">
        <is>
          <t xml:space="preserve"> </t>
        </is>
      </c>
      <c r="D23" s="4" t="inlineStr">
        <is>
          <t xml:space="preserve"> </t>
        </is>
      </c>
      <c r="E23" s="4" t="inlineStr">
        <is>
          <t xml:space="preserve"> </t>
        </is>
      </c>
    </row>
    <row r="24">
      <c r="A24" s="3" t="inlineStr">
        <is>
          <t>Transactions and Balances with Parent Company Except Key Management Personnel [Line Items]</t>
        </is>
      </c>
      <c r="C24" s="4" t="inlineStr">
        <is>
          <t xml:space="preserve"> </t>
        </is>
      </c>
      <c r="D24" s="4" t="inlineStr">
        <is>
          <t xml:space="preserve"> </t>
        </is>
      </c>
      <c r="E24" s="4" t="inlineStr">
        <is>
          <t xml:space="preserve"> </t>
        </is>
      </c>
    </row>
    <row r="25">
      <c r="A25" s="4" t="inlineStr">
        <is>
          <t>Balances With Parent Company</t>
        </is>
      </c>
      <c r="B25" s="4" t="inlineStr">
        <is>
          <t>[1]</t>
        </is>
      </c>
      <c r="C25" s="5" t="n">
        <v>184347603</v>
      </c>
      <c r="D25" s="5" t="n">
        <v>176945998</v>
      </c>
      <c r="E25" s="4" t="inlineStr">
        <is>
          <t xml:space="preserve"> </t>
        </is>
      </c>
    </row>
    <row r="26">
      <c r="A26" s="4" t="inlineStr">
        <is>
          <t>Results With Parent Company</t>
        </is>
      </c>
      <c r="B26" s="4" t="inlineStr">
        <is>
          <t>[1]</t>
        </is>
      </c>
      <c r="C26" s="5" t="n">
        <v>0</v>
      </c>
      <c r="D26" s="5" t="n">
        <v>0</v>
      </c>
      <c r="E26" s="5" t="n">
        <v>0</v>
      </c>
    </row>
    <row r="27">
      <c r="A27" s="4" t="inlineStr">
        <is>
          <t>Derivative Instruments Notional Amount Member</t>
        </is>
      </c>
      <c r="C27" s="4" t="inlineStr">
        <is>
          <t xml:space="preserve"> </t>
        </is>
      </c>
      <c r="D27" s="4" t="inlineStr">
        <is>
          <t xml:space="preserve"> </t>
        </is>
      </c>
      <c r="E27" s="4" t="inlineStr">
        <is>
          <t xml:space="preserve"> </t>
        </is>
      </c>
    </row>
    <row r="28">
      <c r="A28" s="3" t="inlineStr">
        <is>
          <t>Transactions and Balances with Parent Company Except Key Management Personnel [Line Items]</t>
        </is>
      </c>
      <c r="C28" s="4" t="inlineStr">
        <is>
          <t xml:space="preserve"> </t>
        </is>
      </c>
      <c r="D28" s="4" t="inlineStr">
        <is>
          <t xml:space="preserve"> </t>
        </is>
      </c>
      <c r="E28" s="4" t="inlineStr">
        <is>
          <t xml:space="preserve"> </t>
        </is>
      </c>
    </row>
    <row r="29">
      <c r="A29" s="4" t="inlineStr">
        <is>
          <t>Balances With Parent Company</t>
        </is>
      </c>
      <c r="C29" s="5" t="n">
        <v>1932874</v>
      </c>
      <c r="D29" s="5" t="n">
        <v>0</v>
      </c>
      <c r="E29" s="4" t="inlineStr">
        <is>
          <t xml:space="preserve"> </t>
        </is>
      </c>
    </row>
    <row r="30">
      <c r="A30" s="4" t="inlineStr">
        <is>
          <t>Results With Parent Company</t>
        </is>
      </c>
      <c r="C30" s="5" t="n">
        <v>0</v>
      </c>
      <c r="D30" s="5" t="n">
        <v>0</v>
      </c>
      <c r="E30" s="5" t="n">
        <v>0</v>
      </c>
    </row>
    <row r="31">
      <c r="A31" s="4" t="inlineStr">
        <is>
          <t>Securities Granted Member</t>
        </is>
      </c>
      <c r="C31" s="4" t="inlineStr">
        <is>
          <t xml:space="preserve"> </t>
        </is>
      </c>
      <c r="D31" s="4" t="inlineStr">
        <is>
          <t xml:space="preserve"> </t>
        </is>
      </c>
      <c r="E31" s="4" t="inlineStr">
        <is>
          <t xml:space="preserve"> </t>
        </is>
      </c>
    </row>
    <row r="32">
      <c r="A32" s="3" t="inlineStr">
        <is>
          <t>Transactions and Balances with Parent Company Except Key Management Personnel [Line Items]</t>
        </is>
      </c>
      <c r="C32" s="4" t="inlineStr">
        <is>
          <t xml:space="preserve"> </t>
        </is>
      </c>
      <c r="D32" s="4" t="inlineStr">
        <is>
          <t xml:space="preserve"> </t>
        </is>
      </c>
      <c r="E32" s="4" t="inlineStr">
        <is>
          <t xml:space="preserve"> </t>
        </is>
      </c>
    </row>
    <row r="33">
      <c r="A33" s="4" t="inlineStr">
        <is>
          <t>Balances With Parent Company</t>
        </is>
      </c>
      <c r="B33" s="4" t="inlineStr">
        <is>
          <t>[2]</t>
        </is>
      </c>
      <c r="C33" s="5" t="n">
        <v>2308001</v>
      </c>
      <c r="D33" s="5" t="n">
        <v>2648230</v>
      </c>
      <c r="E33" s="4" t="inlineStr">
        <is>
          <t xml:space="preserve"> </t>
        </is>
      </c>
    </row>
    <row r="34">
      <c r="A34" s="4" t="inlineStr">
        <is>
          <t>Results With Parent Company</t>
        </is>
      </c>
      <c r="B34" s="4" t="inlineStr">
        <is>
          <t>[2]</t>
        </is>
      </c>
      <c r="C34" s="5" t="n">
        <v>9752</v>
      </c>
      <c r="D34" s="5" t="n">
        <v>15172</v>
      </c>
      <c r="E34" s="5" t="n">
        <v>17512</v>
      </c>
    </row>
    <row r="35">
      <c r="A35" s="4" t="inlineStr">
        <is>
          <t>Guarantees Received Member</t>
        </is>
      </c>
      <c r="C35" s="4" t="inlineStr">
        <is>
          <t xml:space="preserve"> </t>
        </is>
      </c>
      <c r="D35" s="4" t="inlineStr">
        <is>
          <t xml:space="preserve"> </t>
        </is>
      </c>
      <c r="E35" s="4" t="inlineStr">
        <is>
          <t xml:space="preserve"> </t>
        </is>
      </c>
    </row>
    <row r="36">
      <c r="A36" s="3" t="inlineStr">
        <is>
          <t>Transactions and Balances with Parent Company Except Key Management Personnel [Line Items]</t>
        </is>
      </c>
      <c r="C36" s="4" t="inlineStr">
        <is>
          <t xml:space="preserve"> </t>
        </is>
      </c>
      <c r="D36" s="4" t="inlineStr">
        <is>
          <t xml:space="preserve"> </t>
        </is>
      </c>
      <c r="E36" s="4" t="inlineStr">
        <is>
          <t xml:space="preserve"> </t>
        </is>
      </c>
    </row>
    <row r="37">
      <c r="A37" s="4" t="inlineStr">
        <is>
          <t>Balances With Parent Company</t>
        </is>
      </c>
      <c r="C37" s="5" t="n">
        <v>2724690</v>
      </c>
      <c r="D37" s="5" t="n">
        <v>2768006</v>
      </c>
      <c r="E37" s="4" t="inlineStr">
        <is>
          <t xml:space="preserve"> </t>
        </is>
      </c>
    </row>
    <row r="38">
      <c r="A38" s="4" t="inlineStr">
        <is>
          <t>Results With Parent Company</t>
        </is>
      </c>
      <c r="C38" s="6" t="n">
        <v>0</v>
      </c>
      <c r="D38" s="6" t="n">
        <v>0</v>
      </c>
      <c r="E38" s="6" t="n">
        <v>0</v>
      </c>
    </row>
    <row r="39"/>
    <row r="40">
      <c r="A40" s="4" t="inlineStr">
        <is>
          <t xml:space="preserve">[1]These balances represent the shares in custody of Banco BBVA Argentina BBV </t>
        </is>
      </c>
    </row>
  </sheetData>
  <mergeCells count="4">
    <mergeCell ref="A1:B2"/>
    <mergeCell ref="C1:E1"/>
    <mergeCell ref="A39:D39"/>
    <mergeCell ref="A40:D40"/>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Transactions And Balances With Associated Company Except Key Management Personnel (Details) - ARS ($) $ in Thousands</t>
        </is>
      </c>
      <c r="C1" s="2" t="inlineStr">
        <is>
          <t>12 Months Ended</t>
        </is>
      </c>
    </row>
    <row r="2">
      <c r="C2" s="2" t="inlineStr">
        <is>
          <t>Dec. 31, 2022</t>
        </is>
      </c>
      <c r="D2" s="2" t="inlineStr">
        <is>
          <t>Dec. 31, 2021</t>
        </is>
      </c>
      <c r="E2" s="2" t="inlineStr">
        <is>
          <t>Dec. 31, 2020</t>
        </is>
      </c>
    </row>
    <row r="3">
      <c r="A3" s="4" t="inlineStr">
        <is>
          <t>Cash And Other Demand Deposits Member</t>
        </is>
      </c>
      <c r="C3" s="4" t="inlineStr">
        <is>
          <t xml:space="preserve"> </t>
        </is>
      </c>
      <c r="D3" s="4" t="inlineStr">
        <is>
          <t xml:space="preserve"> </t>
        </is>
      </c>
      <c r="E3" s="4" t="inlineStr">
        <is>
          <t xml:space="preserve"> </t>
        </is>
      </c>
    </row>
    <row r="4">
      <c r="A4" s="3" t="inlineStr">
        <is>
          <t>Transactions and Balances with Associated Company Except Key Management Personnel [Line Items]</t>
        </is>
      </c>
      <c r="C4" s="4" t="inlineStr">
        <is>
          <t xml:space="preserve"> </t>
        </is>
      </c>
      <c r="D4" s="4" t="inlineStr">
        <is>
          <t xml:space="preserve"> </t>
        </is>
      </c>
      <c r="E4" s="4" t="inlineStr">
        <is>
          <t xml:space="preserve"> </t>
        </is>
      </c>
    </row>
    <row r="5">
      <c r="A5" s="4" t="inlineStr">
        <is>
          <t>Balances with Associated Company</t>
        </is>
      </c>
      <c r="C5" s="6" t="n">
        <v>595</v>
      </c>
      <c r="D5" s="6" t="n">
        <v>1270</v>
      </c>
      <c r="E5" s="4" t="inlineStr">
        <is>
          <t xml:space="preserve"> </t>
        </is>
      </c>
    </row>
    <row r="6">
      <c r="A6" s="4" t="inlineStr">
        <is>
          <t>Results with Associated Company</t>
        </is>
      </c>
      <c r="C6" s="5" t="n">
        <v>0</v>
      </c>
      <c r="D6" s="5" t="n">
        <v>0</v>
      </c>
      <c r="E6" s="6" t="n">
        <v>0</v>
      </c>
    </row>
    <row r="7">
      <c r="A7" s="4" t="inlineStr">
        <is>
          <t>Loans And Advances Member</t>
        </is>
      </c>
      <c r="C7" s="4" t="inlineStr">
        <is>
          <t xml:space="preserve"> </t>
        </is>
      </c>
      <c r="D7" s="4" t="inlineStr">
        <is>
          <t xml:space="preserve"> </t>
        </is>
      </c>
      <c r="E7" s="4" t="inlineStr">
        <is>
          <t xml:space="preserve"> </t>
        </is>
      </c>
    </row>
    <row r="8">
      <c r="A8" s="3" t="inlineStr">
        <is>
          <t>Transactions and Balances with Associated Company Except Key Management Personnel [Line Items]</t>
        </is>
      </c>
      <c r="C8" s="4" t="inlineStr">
        <is>
          <t xml:space="preserve"> </t>
        </is>
      </c>
      <c r="D8" s="4" t="inlineStr">
        <is>
          <t xml:space="preserve"> </t>
        </is>
      </c>
      <c r="E8" s="4" t="inlineStr">
        <is>
          <t xml:space="preserve"> </t>
        </is>
      </c>
    </row>
    <row r="9">
      <c r="A9" s="4" t="inlineStr">
        <is>
          <t>Balances with Associated Company</t>
        </is>
      </c>
      <c r="C9" s="5" t="n">
        <v>14593454</v>
      </c>
      <c r="D9" s="5" t="n">
        <v>17452281</v>
      </c>
      <c r="E9" s="4" t="inlineStr">
        <is>
          <t xml:space="preserve"> </t>
        </is>
      </c>
    </row>
    <row r="10">
      <c r="A10" s="4" t="inlineStr">
        <is>
          <t>Results with Associated Company</t>
        </is>
      </c>
      <c r="C10" s="5" t="n">
        <v>8978184</v>
      </c>
      <c r="D10" s="5" t="n">
        <v>7793938</v>
      </c>
      <c r="E10" s="5" t="n">
        <v>9022462</v>
      </c>
    </row>
    <row r="11">
      <c r="A11" s="4" t="inlineStr">
        <is>
          <t>Debt Securities At Fair Value Through Profit Or Loss Member</t>
        </is>
      </c>
      <c r="C11" s="4" t="inlineStr">
        <is>
          <t xml:space="preserve"> </t>
        </is>
      </c>
      <c r="D11" s="4" t="inlineStr">
        <is>
          <t xml:space="preserve"> </t>
        </is>
      </c>
      <c r="E11" s="4" t="inlineStr">
        <is>
          <t xml:space="preserve"> </t>
        </is>
      </c>
    </row>
    <row r="12">
      <c r="A12" s="3" t="inlineStr">
        <is>
          <t>Transactions and Balances with Associated Company Except Key Management Personnel [Line Items]</t>
        </is>
      </c>
      <c r="C12" s="4" t="inlineStr">
        <is>
          <t xml:space="preserve"> </t>
        </is>
      </c>
      <c r="D12" s="4" t="inlineStr">
        <is>
          <t xml:space="preserve"> </t>
        </is>
      </c>
      <c r="E12" s="4" t="inlineStr">
        <is>
          <t xml:space="preserve"> </t>
        </is>
      </c>
    </row>
    <row r="13">
      <c r="A13" s="4" t="inlineStr">
        <is>
          <t>Balances with Associated Company</t>
        </is>
      </c>
      <c r="C13" s="5" t="n">
        <v>0</v>
      </c>
      <c r="D13" s="5" t="n">
        <v>1519</v>
      </c>
      <c r="E13" s="4" t="inlineStr">
        <is>
          <t xml:space="preserve"> </t>
        </is>
      </c>
    </row>
    <row r="14">
      <c r="A14" s="4" t="inlineStr">
        <is>
          <t>Results with Associated Company</t>
        </is>
      </c>
      <c r="C14" s="5" t="n">
        <v>0</v>
      </c>
      <c r="D14" s="5" t="n">
        <v>3387</v>
      </c>
      <c r="E14" s="5" t="n">
        <v>226110</v>
      </c>
    </row>
    <row r="15">
      <c r="A15" s="4" t="inlineStr">
        <is>
          <t>Other Financial Assets Member</t>
        </is>
      </c>
      <c r="C15" s="4" t="inlineStr">
        <is>
          <t xml:space="preserve"> </t>
        </is>
      </c>
      <c r="D15" s="4" t="inlineStr">
        <is>
          <t xml:space="preserve"> </t>
        </is>
      </c>
      <c r="E15" s="4" t="inlineStr">
        <is>
          <t xml:space="preserve"> </t>
        </is>
      </c>
    </row>
    <row r="16">
      <c r="A16" s="3" t="inlineStr">
        <is>
          <t>Transactions and Balances with Associated Company Except Key Management Personnel [Line Items]</t>
        </is>
      </c>
      <c r="C16" s="4" t="inlineStr">
        <is>
          <t xml:space="preserve"> </t>
        </is>
      </c>
      <c r="D16" s="4" t="inlineStr">
        <is>
          <t xml:space="preserve"> </t>
        </is>
      </c>
      <c r="E16" s="4" t="inlineStr">
        <is>
          <t xml:space="preserve"> </t>
        </is>
      </c>
    </row>
    <row r="17">
      <c r="A17" s="4" t="inlineStr">
        <is>
          <t>Balances with Associated Company</t>
        </is>
      </c>
      <c r="C17" s="5" t="n">
        <v>427700</v>
      </c>
      <c r="D17" s="5" t="n">
        <v>397218</v>
      </c>
      <c r="E17" s="4" t="inlineStr">
        <is>
          <t xml:space="preserve"> </t>
        </is>
      </c>
    </row>
    <row r="18">
      <c r="A18" s="4" t="inlineStr">
        <is>
          <t>Results with Associated Company</t>
        </is>
      </c>
      <c r="C18" s="5" t="n">
        <v>0</v>
      </c>
      <c r="D18" s="5" t="n">
        <v>0</v>
      </c>
      <c r="E18" s="5" t="n">
        <v>0</v>
      </c>
    </row>
    <row r="19">
      <c r="A19" s="4" t="inlineStr">
        <is>
          <t>Deposits Member</t>
        </is>
      </c>
      <c r="C19" s="4" t="inlineStr">
        <is>
          <t xml:space="preserve"> </t>
        </is>
      </c>
      <c r="D19" s="4" t="inlineStr">
        <is>
          <t xml:space="preserve"> </t>
        </is>
      </c>
      <c r="E19" s="4" t="inlineStr">
        <is>
          <t xml:space="preserve"> </t>
        </is>
      </c>
    </row>
    <row r="20">
      <c r="A20" s="3" t="inlineStr">
        <is>
          <t>Transactions and Balances with Associated Company Except Key Management Personnel [Line Items]</t>
        </is>
      </c>
      <c r="C20" s="4" t="inlineStr">
        <is>
          <t xml:space="preserve"> </t>
        </is>
      </c>
      <c r="D20" s="4" t="inlineStr">
        <is>
          <t xml:space="preserve"> </t>
        </is>
      </c>
      <c r="E20" s="4" t="inlineStr">
        <is>
          <t xml:space="preserve"> </t>
        </is>
      </c>
    </row>
    <row r="21">
      <c r="A21" s="4" t="inlineStr">
        <is>
          <t>Balances with Associated Company</t>
        </is>
      </c>
      <c r="C21" s="5" t="n">
        <v>1655409</v>
      </c>
      <c r="D21" s="5" t="n">
        <v>2044353</v>
      </c>
      <c r="E21" s="4" t="inlineStr">
        <is>
          <t xml:space="preserve"> </t>
        </is>
      </c>
    </row>
    <row r="22">
      <c r="A22" s="4" t="inlineStr">
        <is>
          <t>Results with Associated Company</t>
        </is>
      </c>
      <c r="C22" s="5" t="n">
        <v>299568</v>
      </c>
      <c r="D22" s="5" t="n">
        <v>276331</v>
      </c>
      <c r="E22" s="5" t="n">
        <v>24895</v>
      </c>
    </row>
    <row r="23">
      <c r="A23" s="4" t="inlineStr">
        <is>
          <t>Other Liabilities Member</t>
        </is>
      </c>
      <c r="C23" s="4" t="inlineStr">
        <is>
          <t xml:space="preserve"> </t>
        </is>
      </c>
      <c r="D23" s="4" t="inlineStr">
        <is>
          <t xml:space="preserve"> </t>
        </is>
      </c>
      <c r="E23" s="4" t="inlineStr">
        <is>
          <t xml:space="preserve"> </t>
        </is>
      </c>
    </row>
    <row r="24">
      <c r="A24" s="3" t="inlineStr">
        <is>
          <t>Transactions and Balances with Associated Company Except Key Management Personnel [Line Items]</t>
        </is>
      </c>
      <c r="C24" s="4" t="inlineStr">
        <is>
          <t xml:space="preserve"> </t>
        </is>
      </c>
      <c r="D24" s="4" t="inlineStr">
        <is>
          <t xml:space="preserve"> </t>
        </is>
      </c>
      <c r="E24" s="4" t="inlineStr">
        <is>
          <t xml:space="preserve"> </t>
        </is>
      </c>
    </row>
    <row r="25">
      <c r="A25" s="4" t="inlineStr">
        <is>
          <t>Balances with Associated Company</t>
        </is>
      </c>
      <c r="C25" s="5" t="n">
        <v>23</v>
      </c>
      <c r="D25" s="5" t="n">
        <v>887</v>
      </c>
      <c r="E25" s="4" t="inlineStr">
        <is>
          <t xml:space="preserve"> </t>
        </is>
      </c>
    </row>
    <row r="26">
      <c r="A26" s="4" t="inlineStr">
        <is>
          <t>Results with Associated Company</t>
        </is>
      </c>
      <c r="C26" s="5" t="n">
        <v>48</v>
      </c>
      <c r="D26" s="5" t="n">
        <v>8000</v>
      </c>
      <c r="E26" s="5" t="n">
        <v>3999</v>
      </c>
    </row>
    <row r="27">
      <c r="A27" s="4" t="inlineStr">
        <is>
          <t>Financing Received Member</t>
        </is>
      </c>
      <c r="C27" s="4" t="inlineStr">
        <is>
          <t xml:space="preserve"> </t>
        </is>
      </c>
      <c r="D27" s="4" t="inlineStr">
        <is>
          <t xml:space="preserve"> </t>
        </is>
      </c>
      <c r="E27" s="4" t="inlineStr">
        <is>
          <t xml:space="preserve"> </t>
        </is>
      </c>
    </row>
    <row r="28">
      <c r="A28" s="3" t="inlineStr">
        <is>
          <t>Transactions and Balances with Associated Company Except Key Management Personnel [Line Items]</t>
        </is>
      </c>
      <c r="C28" s="4" t="inlineStr">
        <is>
          <t xml:space="preserve"> </t>
        </is>
      </c>
      <c r="D28" s="4" t="inlineStr">
        <is>
          <t xml:space="preserve"> </t>
        </is>
      </c>
      <c r="E28" s="4" t="inlineStr">
        <is>
          <t xml:space="preserve"> </t>
        </is>
      </c>
    </row>
    <row r="29">
      <c r="A29" s="4" t="inlineStr">
        <is>
          <t>Balances with Associated Company</t>
        </is>
      </c>
      <c r="C29" s="5" t="n">
        <v>160526</v>
      </c>
      <c r="D29" s="5" t="n">
        <v>0</v>
      </c>
      <c r="E29" s="4" t="inlineStr">
        <is>
          <t xml:space="preserve"> </t>
        </is>
      </c>
    </row>
    <row r="30">
      <c r="A30" s="4" t="inlineStr">
        <is>
          <t>Results with Associated Company</t>
        </is>
      </c>
      <c r="C30" s="5" t="n">
        <v>66931</v>
      </c>
      <c r="D30" s="5" t="n">
        <v>0</v>
      </c>
      <c r="E30" s="5" t="n">
        <v>37103</v>
      </c>
    </row>
    <row r="31">
      <c r="A31" s="4" t="inlineStr">
        <is>
          <t>Derivative Financial Liabilities Member</t>
        </is>
      </c>
      <c r="C31" s="4" t="inlineStr">
        <is>
          <t xml:space="preserve"> </t>
        </is>
      </c>
      <c r="D31" s="4" t="inlineStr">
        <is>
          <t xml:space="preserve"> </t>
        </is>
      </c>
      <c r="E31" s="4" t="inlineStr">
        <is>
          <t xml:space="preserve"> </t>
        </is>
      </c>
    </row>
    <row r="32">
      <c r="A32" s="3" t="inlineStr">
        <is>
          <t>Transactions and Balances with Associated Company Except Key Management Personnel [Line Items]</t>
        </is>
      </c>
      <c r="C32" s="4" t="inlineStr">
        <is>
          <t xml:space="preserve"> </t>
        </is>
      </c>
      <c r="D32" s="4" t="inlineStr">
        <is>
          <t xml:space="preserve"> </t>
        </is>
      </c>
      <c r="E32" s="4" t="inlineStr">
        <is>
          <t xml:space="preserve"> </t>
        </is>
      </c>
    </row>
    <row r="33">
      <c r="A33" s="4" t="inlineStr">
        <is>
          <t>Balances with Associated Company</t>
        </is>
      </c>
      <c r="C33" s="5" t="n">
        <v>0</v>
      </c>
      <c r="D33" s="5" t="n">
        <v>0</v>
      </c>
      <c r="E33" s="4" t="inlineStr">
        <is>
          <t xml:space="preserve"> </t>
        </is>
      </c>
    </row>
    <row r="34">
      <c r="A34" s="4" t="inlineStr">
        <is>
          <t>Results with Associated Company</t>
        </is>
      </c>
      <c r="C34" s="5" t="n">
        <v>0</v>
      </c>
      <c r="D34" s="5" t="n">
        <v>0</v>
      </c>
      <c r="E34" s="5" t="n">
        <v>168901</v>
      </c>
    </row>
    <row r="35">
      <c r="A35" s="4" t="inlineStr">
        <is>
          <t>Debt Securities Issued Member</t>
        </is>
      </c>
      <c r="C35" s="4" t="inlineStr">
        <is>
          <t xml:space="preserve"> </t>
        </is>
      </c>
      <c r="D35" s="4" t="inlineStr">
        <is>
          <t xml:space="preserve"> </t>
        </is>
      </c>
      <c r="E35" s="4" t="inlineStr">
        <is>
          <t xml:space="preserve"> </t>
        </is>
      </c>
    </row>
    <row r="36">
      <c r="A36" s="3" t="inlineStr">
        <is>
          <t>Transactions and Balances with Associated Company Except Key Management Personnel [Line Items]</t>
        </is>
      </c>
      <c r="C36" s="4" t="inlineStr">
        <is>
          <t xml:space="preserve"> </t>
        </is>
      </c>
      <c r="D36" s="4" t="inlineStr">
        <is>
          <t xml:space="preserve"> </t>
        </is>
      </c>
      <c r="E36" s="4" t="inlineStr">
        <is>
          <t xml:space="preserve"> </t>
        </is>
      </c>
    </row>
    <row r="37">
      <c r="A37" s="4" t="inlineStr">
        <is>
          <t>Balances with Associated Company</t>
        </is>
      </c>
      <c r="C37" s="5" t="n">
        <v>0</v>
      </c>
      <c r="D37" s="5" t="n">
        <v>0</v>
      </c>
      <c r="E37" s="4" t="inlineStr">
        <is>
          <t xml:space="preserve"> </t>
        </is>
      </c>
    </row>
    <row r="38">
      <c r="A38" s="4" t="inlineStr">
        <is>
          <t>Results with Associated Company</t>
        </is>
      </c>
      <c r="C38" s="5" t="n">
        <v>0</v>
      </c>
      <c r="D38" s="5" t="n">
        <v>0</v>
      </c>
      <c r="E38" s="5" t="n">
        <v>72188</v>
      </c>
    </row>
    <row r="39">
      <c r="A39" s="4" t="inlineStr">
        <is>
          <t>Other Operating Income Member</t>
        </is>
      </c>
      <c r="C39" s="4" t="inlineStr">
        <is>
          <t xml:space="preserve"> </t>
        </is>
      </c>
      <c r="D39" s="4" t="inlineStr">
        <is>
          <t xml:space="preserve"> </t>
        </is>
      </c>
      <c r="E39" s="4" t="inlineStr">
        <is>
          <t xml:space="preserve"> </t>
        </is>
      </c>
    </row>
    <row r="40">
      <c r="A40" s="3" t="inlineStr">
        <is>
          <t>Transactions and Balances with Associated Company Except Key Management Personnel [Line Items]</t>
        </is>
      </c>
      <c r="C40" s="4" t="inlineStr">
        <is>
          <t xml:space="preserve"> </t>
        </is>
      </c>
      <c r="D40" s="4" t="inlineStr">
        <is>
          <t xml:space="preserve"> </t>
        </is>
      </c>
      <c r="E40" s="4" t="inlineStr">
        <is>
          <t xml:space="preserve"> </t>
        </is>
      </c>
    </row>
    <row r="41">
      <c r="A41" s="4" t="inlineStr">
        <is>
          <t>Balances with Associated Company</t>
        </is>
      </c>
      <c r="B41" s="4" t="inlineStr">
        <is>
          <t>[1]</t>
        </is>
      </c>
      <c r="C41" s="5" t="n">
        <v>0</v>
      </c>
      <c r="D41" s="5" t="n">
        <v>0</v>
      </c>
      <c r="E41" s="4" t="inlineStr">
        <is>
          <t xml:space="preserve"> </t>
        </is>
      </c>
    </row>
    <row r="42">
      <c r="A42" s="4" t="inlineStr">
        <is>
          <t>Results with Associated Company</t>
        </is>
      </c>
      <c r="B42" s="4" t="inlineStr">
        <is>
          <t>[1]</t>
        </is>
      </c>
      <c r="C42" s="5" t="n">
        <v>278516</v>
      </c>
      <c r="D42" s="5" t="n">
        <v>137771</v>
      </c>
      <c r="E42" s="5" t="n">
        <v>147038</v>
      </c>
    </row>
    <row r="43">
      <c r="A43" s="4" t="inlineStr">
        <is>
          <t>Interest Rate Swaps Member</t>
        </is>
      </c>
      <c r="C43" s="4" t="inlineStr">
        <is>
          <t xml:space="preserve"> </t>
        </is>
      </c>
      <c r="D43" s="4" t="inlineStr">
        <is>
          <t xml:space="preserve"> </t>
        </is>
      </c>
      <c r="E43" s="4" t="inlineStr">
        <is>
          <t xml:space="preserve"> </t>
        </is>
      </c>
    </row>
    <row r="44">
      <c r="A44" s="3" t="inlineStr">
        <is>
          <t>Transactions and Balances with Associated Company Except Key Management Personnel [Line Items]</t>
        </is>
      </c>
      <c r="C44" s="4" t="inlineStr">
        <is>
          <t xml:space="preserve"> </t>
        </is>
      </c>
      <c r="D44" s="4" t="inlineStr">
        <is>
          <t xml:space="preserve"> </t>
        </is>
      </c>
      <c r="E44" s="4" t="inlineStr">
        <is>
          <t xml:space="preserve"> </t>
        </is>
      </c>
    </row>
    <row r="45">
      <c r="A45" s="4" t="inlineStr">
        <is>
          <t>Balances with Associated Company</t>
        </is>
      </c>
      <c r="C45" s="5" t="n">
        <v>1500000</v>
      </c>
      <c r="D45" s="5" t="n">
        <v>0</v>
      </c>
      <c r="E45" s="4" t="inlineStr">
        <is>
          <t xml:space="preserve"> </t>
        </is>
      </c>
    </row>
    <row r="46">
      <c r="A46" s="4" t="inlineStr">
        <is>
          <t>Results with Associated Company</t>
        </is>
      </c>
      <c r="C46" s="5" t="n">
        <v>0</v>
      </c>
      <c r="D46" s="5" t="n">
        <v>0</v>
      </c>
      <c r="E46" s="5" t="n">
        <v>0</v>
      </c>
    </row>
    <row r="47">
      <c r="A47" s="4" t="inlineStr">
        <is>
          <t>Securities In Custody Member</t>
        </is>
      </c>
      <c r="C47" s="4" t="inlineStr">
        <is>
          <t xml:space="preserve"> </t>
        </is>
      </c>
      <c r="D47" s="4" t="inlineStr">
        <is>
          <t xml:space="preserve"> </t>
        </is>
      </c>
      <c r="E47" s="4" t="inlineStr">
        <is>
          <t xml:space="preserve"> </t>
        </is>
      </c>
    </row>
    <row r="48">
      <c r="A48" s="3" t="inlineStr">
        <is>
          <t>Transactions and Balances with Associated Company Except Key Management Personnel [Line Items]</t>
        </is>
      </c>
      <c r="C48" s="4" t="inlineStr">
        <is>
          <t xml:space="preserve"> </t>
        </is>
      </c>
      <c r="D48" s="4" t="inlineStr">
        <is>
          <t xml:space="preserve"> </t>
        </is>
      </c>
      <c r="E48" s="4" t="inlineStr">
        <is>
          <t xml:space="preserve"> </t>
        </is>
      </c>
    </row>
    <row r="49">
      <c r="A49" s="4" t="inlineStr">
        <is>
          <t>Balances with Associated Company</t>
        </is>
      </c>
      <c r="B49" s="4" t="inlineStr">
        <is>
          <t>[2]</t>
        </is>
      </c>
      <c r="C49" s="5" t="n">
        <v>8065695</v>
      </c>
      <c r="D49" s="5" t="n">
        <v>7679790</v>
      </c>
      <c r="E49" s="4" t="inlineStr">
        <is>
          <t xml:space="preserve"> </t>
        </is>
      </c>
    </row>
    <row r="50">
      <c r="A50" s="4" t="inlineStr">
        <is>
          <t>Results with Associated Company</t>
        </is>
      </c>
      <c r="B50" s="4" t="inlineStr">
        <is>
          <t>[2]</t>
        </is>
      </c>
      <c r="C50" s="5" t="n">
        <v>0</v>
      </c>
      <c r="D50" s="5" t="n">
        <v>0</v>
      </c>
      <c r="E50" s="5" t="n">
        <v>5294</v>
      </c>
    </row>
    <row r="51">
      <c r="A51" s="4" t="inlineStr">
        <is>
          <t>Guarantees Received Member</t>
        </is>
      </c>
      <c r="C51" s="4" t="inlineStr">
        <is>
          <t xml:space="preserve"> </t>
        </is>
      </c>
      <c r="D51" s="4" t="inlineStr">
        <is>
          <t xml:space="preserve"> </t>
        </is>
      </c>
      <c r="E51" s="4" t="inlineStr">
        <is>
          <t xml:space="preserve"> </t>
        </is>
      </c>
    </row>
    <row r="52">
      <c r="A52" s="3" t="inlineStr">
        <is>
          <t>Transactions and Balances with Associated Company Except Key Management Personnel [Line Items]</t>
        </is>
      </c>
      <c r="C52" s="4" t="inlineStr">
        <is>
          <t xml:space="preserve"> </t>
        </is>
      </c>
      <c r="D52" s="4" t="inlineStr">
        <is>
          <t xml:space="preserve"> </t>
        </is>
      </c>
      <c r="E52" s="4" t="inlineStr">
        <is>
          <t xml:space="preserve"> </t>
        </is>
      </c>
    </row>
    <row r="53">
      <c r="A53" s="4" t="inlineStr">
        <is>
          <t>Balances with Associated Company</t>
        </is>
      </c>
      <c r="C53" s="5" t="n">
        <v>858043</v>
      </c>
      <c r="D53" s="5" t="n">
        <v>1973933</v>
      </c>
      <c r="E53" s="4" t="inlineStr">
        <is>
          <t xml:space="preserve"> </t>
        </is>
      </c>
    </row>
    <row r="54">
      <c r="A54" s="4" t="inlineStr">
        <is>
          <t>Results with Associated Company</t>
        </is>
      </c>
      <c r="C54" s="5" t="n">
        <v>0</v>
      </c>
      <c r="D54" s="5" t="n">
        <v>0</v>
      </c>
      <c r="E54" s="5" t="n">
        <v>0</v>
      </c>
    </row>
    <row r="55">
      <c r="A55" s="4" t="inlineStr">
        <is>
          <t>Securities Granted Member</t>
        </is>
      </c>
      <c r="C55" s="4" t="inlineStr">
        <is>
          <t xml:space="preserve"> </t>
        </is>
      </c>
      <c r="D55" s="4" t="inlineStr">
        <is>
          <t xml:space="preserve"> </t>
        </is>
      </c>
      <c r="E55" s="4" t="inlineStr">
        <is>
          <t xml:space="preserve"> </t>
        </is>
      </c>
    </row>
    <row r="56">
      <c r="A56" s="3" t="inlineStr">
        <is>
          <t>Transactions and Balances with Associated Company Except Key Management Personnel [Line Items]</t>
        </is>
      </c>
      <c r="C56" s="4" t="inlineStr">
        <is>
          <t xml:space="preserve"> </t>
        </is>
      </c>
      <c r="D56" s="4" t="inlineStr">
        <is>
          <t xml:space="preserve"> </t>
        </is>
      </c>
      <c r="E56" s="4" t="inlineStr">
        <is>
          <t xml:space="preserve"> </t>
        </is>
      </c>
    </row>
    <row r="57">
      <c r="A57" s="4" t="inlineStr">
        <is>
          <t>Balances with Associated Company</t>
        </is>
      </c>
      <c r="B57" s="4" t="inlineStr">
        <is>
          <t>[3]</t>
        </is>
      </c>
      <c r="C57" s="5" t="n">
        <v>0</v>
      </c>
      <c r="D57" s="5" t="n">
        <v>1599</v>
      </c>
      <c r="E57" s="4" t="inlineStr">
        <is>
          <t xml:space="preserve"> </t>
        </is>
      </c>
    </row>
    <row r="58">
      <c r="A58" s="4" t="inlineStr">
        <is>
          <t>Results with Associated Company</t>
        </is>
      </c>
      <c r="B58" s="4" t="inlineStr">
        <is>
          <t>[3]</t>
        </is>
      </c>
      <c r="C58" s="5" t="n">
        <v>0</v>
      </c>
      <c r="D58" s="5" t="n">
        <v>0</v>
      </c>
      <c r="E58" s="5" t="n">
        <v>403</v>
      </c>
    </row>
    <row r="59">
      <c r="A59" s="4" t="inlineStr">
        <is>
          <t>Fee And Commission Income Member</t>
        </is>
      </c>
      <c r="C59" s="4" t="inlineStr">
        <is>
          <t xml:space="preserve"> </t>
        </is>
      </c>
      <c r="D59" s="4" t="inlineStr">
        <is>
          <t xml:space="preserve"> </t>
        </is>
      </c>
      <c r="E59" s="4" t="inlineStr">
        <is>
          <t xml:space="preserve"> </t>
        </is>
      </c>
    </row>
    <row r="60">
      <c r="A60" s="3" t="inlineStr">
        <is>
          <t>Transactions and Balances with Associated Company Except Key Management Personnel [Line Items]</t>
        </is>
      </c>
      <c r="C60" s="4" t="inlineStr">
        <is>
          <t xml:space="preserve"> </t>
        </is>
      </c>
      <c r="D60" s="4" t="inlineStr">
        <is>
          <t xml:space="preserve"> </t>
        </is>
      </c>
      <c r="E60" s="4" t="inlineStr">
        <is>
          <t xml:space="preserve"> </t>
        </is>
      </c>
    </row>
    <row r="61">
      <c r="A61" s="4" t="inlineStr">
        <is>
          <t>Balances with Associated Company</t>
        </is>
      </c>
      <c r="C61" s="5" t="n">
        <v>0</v>
      </c>
      <c r="D61" s="5" t="n">
        <v>0</v>
      </c>
      <c r="E61" s="4" t="inlineStr">
        <is>
          <t xml:space="preserve"> </t>
        </is>
      </c>
    </row>
    <row r="62">
      <c r="A62" s="4" t="inlineStr">
        <is>
          <t>Results with Associated Company</t>
        </is>
      </c>
      <c r="C62" s="5" t="n">
        <v>265</v>
      </c>
      <c r="D62" s="5" t="n">
        <v>0</v>
      </c>
      <c r="E62" s="5" t="n">
        <v>0</v>
      </c>
    </row>
    <row r="63">
      <c r="A63" s="4" t="inlineStr">
        <is>
          <t>Derivatives (Assets) Member</t>
        </is>
      </c>
      <c r="C63" s="4" t="inlineStr">
        <is>
          <t xml:space="preserve"> </t>
        </is>
      </c>
      <c r="D63" s="4" t="inlineStr">
        <is>
          <t xml:space="preserve"> </t>
        </is>
      </c>
      <c r="E63" s="4" t="inlineStr">
        <is>
          <t xml:space="preserve"> </t>
        </is>
      </c>
    </row>
    <row r="64">
      <c r="A64" s="3" t="inlineStr">
        <is>
          <t>Transactions and Balances with Associated Company Except Key Management Personnel [Line Items]</t>
        </is>
      </c>
      <c r="C64" s="4" t="inlineStr">
        <is>
          <t xml:space="preserve"> </t>
        </is>
      </c>
      <c r="D64" s="4" t="inlineStr">
        <is>
          <t xml:space="preserve"> </t>
        </is>
      </c>
      <c r="E64" s="4" t="inlineStr">
        <is>
          <t xml:space="preserve"> </t>
        </is>
      </c>
    </row>
    <row r="65">
      <c r="A65" s="4" t="inlineStr">
        <is>
          <t>Balances with Associated Company</t>
        </is>
      </c>
      <c r="C65" s="5" t="n">
        <v>29780</v>
      </c>
      <c r="D65" s="5" t="n">
        <v>0</v>
      </c>
      <c r="E65" s="4" t="inlineStr">
        <is>
          <t xml:space="preserve"> </t>
        </is>
      </c>
    </row>
    <row r="66">
      <c r="A66" s="4" t="inlineStr">
        <is>
          <t>Results with Associated Company</t>
        </is>
      </c>
      <c r="C66" s="6" t="n">
        <v>102385</v>
      </c>
      <c r="D66" s="6" t="n">
        <v>0</v>
      </c>
      <c r="E66" s="6" t="n">
        <v>0</v>
      </c>
    </row>
    <row r="67"/>
    <row r="68">
      <c r="A68" s="4" t="inlineStr">
        <is>
          <t xml:space="preserve">[1]Operating leases.[2]These balances represent the shares in custody of Banco BBVA Argentina BBV </t>
        </is>
      </c>
    </row>
  </sheetData>
  <mergeCells count="4">
    <mergeCell ref="A1:B2"/>
    <mergeCell ref="C1:E1"/>
    <mergeCell ref="A67:D67"/>
    <mergeCell ref="A68:D68"/>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Payments for IFRS16 Lease Contracts not Subject to Cancellation as Lessor (Details) - ARS ($) $ in Thousands</t>
        </is>
      </c>
      <c r="B1" s="2" t="inlineStr">
        <is>
          <t>Dec. 31, 2022</t>
        </is>
      </c>
      <c r="C1" s="2" t="inlineStr">
        <is>
          <t>Dec. 31, 2021</t>
        </is>
      </c>
    </row>
    <row r="2">
      <c r="A2" s="3" t="inlineStr">
        <is>
          <t>Minimum Future Payments For Operating Lease Contracts Not Subject To Cancellation As Lessor [Line Items]</t>
        </is>
      </c>
      <c r="B2" s="4" t="inlineStr">
        <is>
          <t xml:space="preserve"> </t>
        </is>
      </c>
      <c r="C2" s="4" t="inlineStr">
        <is>
          <t xml:space="preserve"> </t>
        </is>
      </c>
    </row>
    <row r="3">
      <c r="A3" s="4" t="inlineStr">
        <is>
          <t>Up to 1 year</t>
        </is>
      </c>
      <c r="B3" s="6" t="n">
        <v>309138</v>
      </c>
      <c r="C3" s="6" t="n">
        <v>442973</v>
      </c>
    </row>
    <row r="4">
      <c r="A4" s="4" t="inlineStr">
        <is>
          <t>From 1 to 5 years</t>
        </is>
      </c>
      <c r="B4" s="5" t="n">
        <v>3156729</v>
      </c>
      <c r="C4" s="5" t="n">
        <v>3954784</v>
      </c>
    </row>
    <row r="5">
      <c r="A5" s="4" t="inlineStr">
        <is>
          <t>More than 5 years</t>
        </is>
      </c>
      <c r="B5" s="5" t="n">
        <v>660870</v>
      </c>
      <c r="C5" s="5" t="n">
        <v>1293695</v>
      </c>
    </row>
    <row r="6">
      <c r="A6" s="4" t="inlineStr">
        <is>
          <t>TOTAL</t>
        </is>
      </c>
      <c r="B6" s="5" t="n">
        <v>4126737</v>
      </c>
      <c r="C6" s="6" t="n">
        <v>5691452</v>
      </c>
    </row>
    <row r="7">
      <c r="A7" s="4" t="inlineStr">
        <is>
          <t>ARS</t>
        </is>
      </c>
      <c r="B7" s="4" t="inlineStr">
        <is>
          <t xml:space="preserve"> </t>
        </is>
      </c>
      <c r="C7" s="4" t="inlineStr">
        <is>
          <t xml:space="preserve"> </t>
        </is>
      </c>
    </row>
    <row r="8">
      <c r="A8" s="3" t="inlineStr">
        <is>
          <t>Minimum Future Payments For Operating Lease Contracts Not Subject To Cancellation As Lessor [Line Items]</t>
        </is>
      </c>
      <c r="B8" s="4" t="inlineStr">
        <is>
          <t xml:space="preserve"> </t>
        </is>
      </c>
      <c r="C8" s="4" t="inlineStr">
        <is>
          <t xml:space="preserve"> </t>
        </is>
      </c>
    </row>
    <row r="9">
      <c r="A9" s="4" t="inlineStr">
        <is>
          <t>Up to 1 year</t>
        </is>
      </c>
      <c r="B9" s="5" t="n">
        <v>36957</v>
      </c>
      <c r="C9" s="4" t="inlineStr">
        <is>
          <t xml:space="preserve"> </t>
        </is>
      </c>
    </row>
    <row r="10">
      <c r="A10" s="4" t="inlineStr">
        <is>
          <t>From 1 to 5 years</t>
        </is>
      </c>
      <c r="B10" s="5" t="n">
        <v>332634</v>
      </c>
      <c r="C10" s="4" t="inlineStr">
        <is>
          <t xml:space="preserve"> </t>
        </is>
      </c>
    </row>
    <row r="11">
      <c r="A11" s="4" t="inlineStr">
        <is>
          <t>More than 5 years</t>
        </is>
      </c>
      <c r="B11" s="5" t="n">
        <v>9324</v>
      </c>
      <c r="C11" s="4" t="inlineStr">
        <is>
          <t xml:space="preserve"> </t>
        </is>
      </c>
    </row>
    <row r="12">
      <c r="A12" s="4" t="inlineStr">
        <is>
          <t>USD</t>
        </is>
      </c>
      <c r="B12" s="4" t="inlineStr">
        <is>
          <t xml:space="preserve"> </t>
        </is>
      </c>
      <c r="C12" s="4" t="inlineStr">
        <is>
          <t xml:space="preserve"> </t>
        </is>
      </c>
    </row>
    <row r="13">
      <c r="A13" s="3" t="inlineStr">
        <is>
          <t>Minimum Future Payments For Operating Lease Contracts Not Subject To Cancellation As Lessor [Line Items]</t>
        </is>
      </c>
      <c r="B13" s="4" t="inlineStr">
        <is>
          <t xml:space="preserve"> </t>
        </is>
      </c>
      <c r="C13" s="4" t="inlineStr">
        <is>
          <t xml:space="preserve"> </t>
        </is>
      </c>
    </row>
    <row r="14">
      <c r="A14" s="4" t="inlineStr">
        <is>
          <t>Up to 1 year</t>
        </is>
      </c>
      <c r="B14" s="5" t="n">
        <v>272181</v>
      </c>
      <c r="C14" s="4" t="inlineStr">
        <is>
          <t xml:space="preserve"> </t>
        </is>
      </c>
    </row>
    <row r="15">
      <c r="A15" s="4" t="inlineStr">
        <is>
          <t>From 1 to 5 years</t>
        </is>
      </c>
      <c r="B15" s="5" t="n">
        <v>2824095</v>
      </c>
      <c r="C15" s="4" t="inlineStr">
        <is>
          <t xml:space="preserve"> </t>
        </is>
      </c>
    </row>
    <row r="16">
      <c r="A16" s="4" t="inlineStr">
        <is>
          <t>More than 5 years</t>
        </is>
      </c>
      <c r="B16" s="6" t="n">
        <v>651546</v>
      </c>
      <c r="C16"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ARS ($) $ in Thousands</t>
        </is>
      </c>
      <c r="B1" s="2" t="inlineStr">
        <is>
          <t>12 Months Ended</t>
        </is>
      </c>
    </row>
    <row r="2">
      <c r="B2" s="2" t="inlineStr">
        <is>
          <t>Dec. 31, 2022</t>
        </is>
      </c>
      <c r="C2" s="2" t="inlineStr">
        <is>
          <t>Dec. 31, 2021</t>
        </is>
      </c>
      <c r="D2" s="2" t="inlineStr">
        <is>
          <t>Dec. 31, 2020</t>
        </is>
      </c>
    </row>
    <row r="3">
      <c r="A3" s="3" t="inlineStr">
        <is>
          <t>Disclosure Of Leases [Abstract]</t>
        </is>
      </c>
      <c r="B3" s="4" t="inlineStr">
        <is>
          <t xml:space="preserve"> </t>
        </is>
      </c>
      <c r="C3" s="4" t="inlineStr">
        <is>
          <t xml:space="preserve"> </t>
        </is>
      </c>
      <c r="D3" s="4" t="inlineStr">
        <is>
          <t xml:space="preserve"> </t>
        </is>
      </c>
    </row>
    <row r="4">
      <c r="A4" s="4" t="inlineStr">
        <is>
          <t>Operating Lease Term</t>
        </is>
      </c>
      <c r="B4" s="4" t="inlineStr">
        <is>
          <t>5 years</t>
        </is>
      </c>
      <c r="C4" s="4" t="inlineStr">
        <is>
          <t xml:space="preserve"> </t>
        </is>
      </c>
      <c r="D4" s="4" t="inlineStr">
        <is>
          <t xml:space="preserve"> </t>
        </is>
      </c>
    </row>
    <row r="5">
      <c r="A5" s="4" t="inlineStr">
        <is>
          <t>Interest on the lease liability</t>
        </is>
      </c>
      <c r="B5" s="6" t="n">
        <v>621630</v>
      </c>
      <c r="C5" s="6" t="n">
        <v>903203</v>
      </c>
      <c r="D5" s="6" t="n">
        <v>1098215</v>
      </c>
    </row>
    <row r="6">
      <c r="A6" s="4" t="inlineStr">
        <is>
          <t>Reserve of exchange differences on translation</t>
        </is>
      </c>
      <c r="B6" s="6" t="n">
        <v>414113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Government and Corporate Securities - Summary of Investments In Argentine And Other Governments And Corporate Securities (Details) - ARS ($) $ in Thousands</t>
        </is>
      </c>
      <c r="B1" s="2" t="inlineStr">
        <is>
          <t>Dec. 31, 2022</t>
        </is>
      </c>
      <c r="C1" s="2" t="inlineStr">
        <is>
          <t>Dec. 31, 2021</t>
        </is>
      </c>
    </row>
    <row r="2">
      <c r="A2" s="3" t="inlineStr">
        <is>
          <t>Government Securities [Abstract]</t>
        </is>
      </c>
      <c r="B2" s="4" t="inlineStr">
        <is>
          <t xml:space="preserve"> </t>
        </is>
      </c>
      <c r="C2" s="4" t="inlineStr">
        <is>
          <t xml:space="preserve"> </t>
        </is>
      </c>
    </row>
    <row r="3">
      <c r="A3" s="4" t="inlineStr">
        <is>
          <t>Government debt instruments held</t>
        </is>
      </c>
      <c r="B3" s="6" t="n">
        <v>683599770</v>
      </c>
      <c r="C3" s="6" t="n">
        <v>369408733</v>
      </c>
    </row>
    <row r="4">
      <c r="A4" s="3" t="inlineStr">
        <is>
          <t>Investment Funds [Abstract]</t>
        </is>
      </c>
      <c r="B4" s="4" t="inlineStr">
        <is>
          <t xml:space="preserve"> </t>
        </is>
      </c>
      <c r="C4" s="4" t="inlineStr">
        <is>
          <t xml:space="preserve"> </t>
        </is>
      </c>
    </row>
    <row r="5">
      <c r="A5" s="4" t="inlineStr">
        <is>
          <t>Investment Funds Equity</t>
        </is>
      </c>
      <c r="B5" s="5" t="n">
        <v>3926704</v>
      </c>
      <c r="C5" s="5" t="n">
        <v>3710885</v>
      </c>
    </row>
    <row r="6">
      <c r="A6" s="4" t="inlineStr">
        <is>
          <t>Listed Securities [Member]</t>
        </is>
      </c>
      <c r="B6" s="4" t="inlineStr">
        <is>
          <t xml:space="preserve"> </t>
        </is>
      </c>
      <c r="C6" s="4" t="inlineStr">
        <is>
          <t xml:space="preserve"> </t>
        </is>
      </c>
    </row>
    <row r="7">
      <c r="A7" s="3" t="inlineStr">
        <is>
          <t>Corporate Securities [Abstract]</t>
        </is>
      </c>
      <c r="B7" s="4" t="inlineStr">
        <is>
          <t xml:space="preserve"> </t>
        </is>
      </c>
      <c r="C7" s="4" t="inlineStr">
        <is>
          <t xml:space="preserve"> </t>
        </is>
      </c>
    </row>
    <row r="8">
      <c r="A8" s="4" t="inlineStr">
        <is>
          <t>Corporate debt instruments held</t>
        </is>
      </c>
      <c r="B8" s="5" t="n">
        <v>60468</v>
      </c>
      <c r="C8" s="5" t="n">
        <v>70288</v>
      </c>
    </row>
    <row r="9">
      <c r="A9" s="4" t="inlineStr">
        <is>
          <t>Unlisted Securities [Member]</t>
        </is>
      </c>
      <c r="B9" s="4" t="inlineStr">
        <is>
          <t xml:space="preserve"> </t>
        </is>
      </c>
      <c r="C9" s="4" t="inlineStr">
        <is>
          <t xml:space="preserve"> </t>
        </is>
      </c>
    </row>
    <row r="10">
      <c r="A10" s="3" t="inlineStr">
        <is>
          <t>Corporate Securities [Abstract]</t>
        </is>
      </c>
      <c r="B10" s="4" t="inlineStr">
        <is>
          <t xml:space="preserve"> </t>
        </is>
      </c>
      <c r="C10" s="4" t="inlineStr">
        <is>
          <t xml:space="preserve"> </t>
        </is>
      </c>
    </row>
    <row r="11">
      <c r="A11" s="4" t="inlineStr">
        <is>
          <t>Corporate debt instruments held</t>
        </is>
      </c>
      <c r="B11" s="5" t="n">
        <v>3722935</v>
      </c>
      <c r="C11" s="5" t="n">
        <v>2649764</v>
      </c>
    </row>
    <row r="12">
      <c r="A12" s="4" t="inlineStr">
        <is>
          <t>Pesos [Member]</t>
        </is>
      </c>
      <c r="B12" s="4" t="inlineStr">
        <is>
          <t xml:space="preserve"> </t>
        </is>
      </c>
      <c r="C12" s="4" t="inlineStr">
        <is>
          <t xml:space="preserve"> </t>
        </is>
      </c>
    </row>
    <row r="13">
      <c r="A13" s="3" t="inlineStr">
        <is>
          <t>Government Securities [Abstract]</t>
        </is>
      </c>
      <c r="B13" s="4" t="inlineStr">
        <is>
          <t xml:space="preserve"> </t>
        </is>
      </c>
      <c r="C13" s="4" t="inlineStr">
        <is>
          <t xml:space="preserve"> </t>
        </is>
      </c>
    </row>
    <row r="14">
      <c r="A14" s="4" t="inlineStr">
        <is>
          <t>Government debt instruments held</t>
        </is>
      </c>
      <c r="B14" s="5" t="n">
        <v>677686030</v>
      </c>
      <c r="C14" s="5" t="n">
        <v>366256274</v>
      </c>
    </row>
    <row r="15">
      <c r="A15" s="4" t="inlineStr">
        <is>
          <t>Foreign Currency [Member]</t>
        </is>
      </c>
      <c r="B15" s="4" t="inlineStr">
        <is>
          <t xml:space="preserve"> </t>
        </is>
      </c>
      <c r="C15" s="4" t="inlineStr">
        <is>
          <t xml:space="preserve"> </t>
        </is>
      </c>
    </row>
    <row r="16">
      <c r="A16" s="3" t="inlineStr">
        <is>
          <t>Government Securities [Abstract]</t>
        </is>
      </c>
      <c r="B16" s="4" t="inlineStr">
        <is>
          <t xml:space="preserve"> </t>
        </is>
      </c>
      <c r="C16" s="4" t="inlineStr">
        <is>
          <t xml:space="preserve"> </t>
        </is>
      </c>
    </row>
    <row r="17">
      <c r="A17" s="4" t="inlineStr">
        <is>
          <t>Government debt instruments held</t>
        </is>
      </c>
      <c r="B17" s="5" t="n">
        <v>5913740</v>
      </c>
      <c r="C17" s="5" t="n">
        <v>3152459</v>
      </c>
    </row>
    <row r="18">
      <c r="A18" s="4" t="inlineStr">
        <is>
          <t>Argentine Government bonds [Member] | Pesos [Member]</t>
        </is>
      </c>
      <c r="B18" s="4" t="inlineStr">
        <is>
          <t xml:space="preserve"> </t>
        </is>
      </c>
      <c r="C18" s="4" t="inlineStr">
        <is>
          <t xml:space="preserve"> </t>
        </is>
      </c>
    </row>
    <row r="19">
      <c r="A19" s="3" t="inlineStr">
        <is>
          <t>Government Securities [Abstract]</t>
        </is>
      </c>
      <c r="B19" s="4" t="inlineStr">
        <is>
          <t xml:space="preserve"> </t>
        </is>
      </c>
      <c r="C19" s="4" t="inlineStr">
        <is>
          <t xml:space="preserve"> </t>
        </is>
      </c>
    </row>
    <row r="20">
      <c r="A20" s="4" t="inlineStr">
        <is>
          <t>Government debt instruments held</t>
        </is>
      </c>
      <c r="B20" s="5" t="n">
        <v>156496037</v>
      </c>
      <c r="C20" s="5" t="n">
        <v>128559737</v>
      </c>
    </row>
    <row r="21">
      <c r="A21" s="4" t="inlineStr">
        <is>
          <t>Argentine Government bonds [Member] | Foreign Currency [Member]</t>
        </is>
      </c>
      <c r="B21" s="4" t="inlineStr">
        <is>
          <t xml:space="preserve"> </t>
        </is>
      </c>
      <c r="C21" s="4" t="inlineStr">
        <is>
          <t xml:space="preserve"> </t>
        </is>
      </c>
    </row>
    <row r="22">
      <c r="A22" s="3" t="inlineStr">
        <is>
          <t>Government Securities [Abstract]</t>
        </is>
      </c>
      <c r="B22" s="4" t="inlineStr">
        <is>
          <t xml:space="preserve"> </t>
        </is>
      </c>
      <c r="C22" s="4" t="inlineStr">
        <is>
          <t xml:space="preserve"> </t>
        </is>
      </c>
    </row>
    <row r="23">
      <c r="A23" s="4" t="inlineStr">
        <is>
          <t>Government debt instruments held</t>
        </is>
      </c>
      <c r="B23" s="5" t="n">
        <v>3788200</v>
      </c>
      <c r="C23" s="5" t="n">
        <v>3152459</v>
      </c>
    </row>
    <row r="24">
      <c r="A24" s="4" t="inlineStr">
        <is>
          <t>Argentine Treasury bills [Member] | Pesos [Member]</t>
        </is>
      </c>
      <c r="B24" s="4" t="inlineStr">
        <is>
          <t xml:space="preserve"> </t>
        </is>
      </c>
      <c r="C24" s="4" t="inlineStr">
        <is>
          <t xml:space="preserve"> </t>
        </is>
      </c>
    </row>
    <row r="25">
      <c r="A25" s="3" t="inlineStr">
        <is>
          <t>Government Securities [Abstract]</t>
        </is>
      </c>
      <c r="B25" s="4" t="inlineStr">
        <is>
          <t xml:space="preserve"> </t>
        </is>
      </c>
      <c r="C25" s="4" t="inlineStr">
        <is>
          <t xml:space="preserve"> </t>
        </is>
      </c>
    </row>
    <row r="26">
      <c r="A26" s="4" t="inlineStr">
        <is>
          <t>Government debt instruments held</t>
        </is>
      </c>
      <c r="B26" s="5" t="n">
        <v>37679304</v>
      </c>
      <c r="C26" s="5" t="n">
        <v>27917365</v>
      </c>
    </row>
    <row r="27">
      <c r="A27" s="4" t="inlineStr">
        <is>
          <t>Liquidity Bills issued by the BCRA [Member] | Pesos [Member]</t>
        </is>
      </c>
      <c r="B27" s="4" t="inlineStr">
        <is>
          <t xml:space="preserve"> </t>
        </is>
      </c>
      <c r="C27" s="4" t="inlineStr">
        <is>
          <t xml:space="preserve"> </t>
        </is>
      </c>
    </row>
    <row r="28">
      <c r="A28" s="3" t="inlineStr">
        <is>
          <t>Government Securities [Abstract]</t>
        </is>
      </c>
      <c r="B28" s="4" t="inlineStr">
        <is>
          <t xml:space="preserve"> </t>
        </is>
      </c>
      <c r="C28" s="4" t="inlineStr">
        <is>
          <t xml:space="preserve"> </t>
        </is>
      </c>
    </row>
    <row r="29">
      <c r="A29" s="4" t="inlineStr">
        <is>
          <t>Government debt instruments held</t>
        </is>
      </c>
      <c r="B29" s="5" t="n">
        <v>483510689</v>
      </c>
      <c r="C29" s="5" t="n">
        <v>209779172</v>
      </c>
    </row>
    <row r="30">
      <c r="A30" s="4" t="inlineStr">
        <is>
          <t>Liquidity Bills issued by the BCRA [Member] | Foreign Currency [Member]</t>
        </is>
      </c>
      <c r="B30" s="4" t="inlineStr">
        <is>
          <t xml:space="preserve"> </t>
        </is>
      </c>
      <c r="C30" s="4" t="inlineStr">
        <is>
          <t xml:space="preserve"> </t>
        </is>
      </c>
    </row>
    <row r="31">
      <c r="A31" s="3" t="inlineStr">
        <is>
          <t>Government Securities [Abstract]</t>
        </is>
      </c>
      <c r="B31" s="4" t="inlineStr">
        <is>
          <t xml:space="preserve"> </t>
        </is>
      </c>
      <c r="C31" s="4" t="inlineStr">
        <is>
          <t xml:space="preserve"> </t>
        </is>
      </c>
    </row>
    <row r="32">
      <c r="A32" s="4" t="inlineStr">
        <is>
          <t>Government debt instruments held</t>
        </is>
      </c>
      <c r="B32" s="5" t="n">
        <v>2125540</v>
      </c>
      <c r="C32" s="5" t="n">
        <v>0</v>
      </c>
    </row>
    <row r="33">
      <c r="A33" s="4" t="inlineStr">
        <is>
          <t>Trading equity securities [member] | Listed Securities [Member]</t>
        </is>
      </c>
      <c r="B33" s="4" t="inlineStr">
        <is>
          <t xml:space="preserve"> </t>
        </is>
      </c>
      <c r="C33" s="4" t="inlineStr">
        <is>
          <t xml:space="preserve"> </t>
        </is>
      </c>
    </row>
    <row r="34">
      <c r="A34" s="3" t="inlineStr">
        <is>
          <t>Corporate Securities [Abstract]</t>
        </is>
      </c>
      <c r="B34" s="4" t="inlineStr">
        <is>
          <t xml:space="preserve"> </t>
        </is>
      </c>
      <c r="C34" s="4" t="inlineStr">
        <is>
          <t xml:space="preserve"> </t>
        </is>
      </c>
    </row>
    <row r="35">
      <c r="A35" s="4" t="inlineStr">
        <is>
          <t>Corporate debt instruments held</t>
        </is>
      </c>
      <c r="B35" s="5" t="n">
        <v>60468</v>
      </c>
      <c r="C35" s="5" t="n">
        <v>70288</v>
      </c>
    </row>
    <row r="36">
      <c r="A36" s="4" t="inlineStr">
        <is>
          <t>Debt securities [member] | Unlisted Securities [Member]</t>
        </is>
      </c>
      <c r="B36" s="4" t="inlineStr">
        <is>
          <t xml:space="preserve"> </t>
        </is>
      </c>
      <c r="C36" s="4" t="inlineStr">
        <is>
          <t xml:space="preserve"> </t>
        </is>
      </c>
    </row>
    <row r="37">
      <c r="A37" s="3" t="inlineStr">
        <is>
          <t>Corporate Securities [Abstract]</t>
        </is>
      </c>
      <c r="B37" s="4" t="inlineStr">
        <is>
          <t xml:space="preserve"> </t>
        </is>
      </c>
      <c r="C37" s="4" t="inlineStr">
        <is>
          <t xml:space="preserve"> </t>
        </is>
      </c>
    </row>
    <row r="38">
      <c r="A38" s="4" t="inlineStr">
        <is>
          <t>Corporate debt instruments held</t>
        </is>
      </c>
      <c r="B38" s="6" t="n">
        <v>3722935</v>
      </c>
      <c r="C38" s="6" t="n">
        <v>264976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Joint Ventures and Associates</t>
        </is>
      </c>
      <c r="B1" s="2" t="inlineStr">
        <is>
          <t>12 Months Ended</t>
        </is>
      </c>
    </row>
    <row r="2">
      <c r="B2" s="2" t="inlineStr">
        <is>
          <t>Dec. 31, 2022</t>
        </is>
      </c>
    </row>
    <row r="3">
      <c r="A3" s="3" t="inlineStr">
        <is>
          <t>Investment in Joint Ventures and Associates [Abstract]</t>
        </is>
      </c>
      <c r="B3" s="4" t="inlineStr">
        <is>
          <t xml:space="preserve"> </t>
        </is>
      </c>
    </row>
    <row r="4">
      <c r="A4" s="4" t="inlineStr">
        <is>
          <t>Disclosure of Investment in Joint Ventures and Associates</t>
        </is>
      </c>
      <c r="B4" s="4" t="inlineStr">
        <is>
          <t xml:space="preserve"> 12. Investment in joint ventures and associates
December 31, December 31,
BBVA Consolidar Seguros S.A. 1,197,152 1,325,212
Interbanking S.A. 823,993 623,016
Rombo Cía. Financiera S.A. 744,208 1,512,044
Play Digital S.A. (1) 486,571 222,162
Openpay Argentina S.A. 215,501 285,733
TOTAL 3,467,425 3,968,167
(1) To establish the value of this investment, accounting information from Play Digital S.A. has been used. as of September 30, 2022. Additionally, significant transactions carried out or events that occurred between October 1, 2022 and December 31, 2022 have been considered. See Note 45 - Subsequent events. The following table summarises the information related to the Bank’s material joint venture:
Rombo Compañía Financiera
December 31, December 31,
Total assets 23,038,410 27,438,190
Total liabilities 21,177,890 23,658,081
Equity 1,860,520 3,780,109
Losses (1,919,588 ) (1,785,392 )
Ownership interest 40 % 40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Portfolio - Government and Corporate Securities - Summary of Group Held Securities In Excess (Details) $ in Thousands</t>
        </is>
      </c>
      <c r="B1" s="2" t="inlineStr">
        <is>
          <t>Dec. 31, 2022 ARS ($)</t>
        </is>
      </c>
    </row>
    <row r="2">
      <c r="A2" s="4" t="inlineStr">
        <is>
          <t>BCRA [Member] | Book Value [Member]</t>
        </is>
      </c>
      <c r="B2" s="4" t="inlineStr">
        <is>
          <t xml:space="preserve"> </t>
        </is>
      </c>
    </row>
    <row r="3">
      <c r="A3" s="3" t="inlineStr">
        <is>
          <t>Disclosure Of Securities Held That Are In Excess Of Ten Percent Of The Stockholder Equity [Line Items]</t>
        </is>
      </c>
      <c r="B3" s="4" t="inlineStr">
        <is>
          <t xml:space="preserve"> </t>
        </is>
      </c>
    </row>
    <row r="4">
      <c r="A4" s="4" t="inlineStr">
        <is>
          <t>Securities Held That Are In Excess Of Ten Percent Of The Stockholder Equity</t>
        </is>
      </c>
      <c r="B4" s="6" t="n">
        <v>468834745</v>
      </c>
    </row>
    <row r="5">
      <c r="A5" s="4" t="inlineStr">
        <is>
          <t>BCRA [Member] | Market Value [Member]</t>
        </is>
      </c>
      <c r="B5" s="4" t="inlineStr">
        <is>
          <t xml:space="preserve"> </t>
        </is>
      </c>
    </row>
    <row r="6">
      <c r="A6" s="3" t="inlineStr">
        <is>
          <t>Disclosure Of Securities Held That Are In Excess Of Ten Percent Of The Stockholder Equity [Line Items]</t>
        </is>
      </c>
      <c r="B6" s="4" t="inlineStr">
        <is>
          <t xml:space="preserve"> </t>
        </is>
      </c>
    </row>
    <row r="7">
      <c r="A7" s="4" t="inlineStr">
        <is>
          <t>Securities Held That Are In Excess Of Ten Percent Of The Stockholder Equity</t>
        </is>
      </c>
      <c r="B7" s="5" t="n">
        <v>468834745</v>
      </c>
    </row>
    <row r="8">
      <c r="A8" s="4" t="inlineStr">
        <is>
          <t>Argentine Government [Member] | Book Value [Member]</t>
        </is>
      </c>
      <c r="B8" s="4" t="inlineStr">
        <is>
          <t xml:space="preserve"> </t>
        </is>
      </c>
    </row>
    <row r="9">
      <c r="A9" s="3" t="inlineStr">
        <is>
          <t>Disclosure Of Securities Held That Are In Excess Of Ten Percent Of The Stockholder Equity [Line Items]</t>
        </is>
      </c>
      <c r="B9" s="4" t="inlineStr">
        <is>
          <t xml:space="preserve"> </t>
        </is>
      </c>
    </row>
    <row r="10">
      <c r="A10" s="4" t="inlineStr">
        <is>
          <t>Securities Held That Are In Excess Of Ten Percent Of The Stockholder Equity</t>
        </is>
      </c>
      <c r="B10" s="5" t="n">
        <v>198012723</v>
      </c>
    </row>
    <row r="11">
      <c r="A11" s="4" t="inlineStr">
        <is>
          <t>Argentine Government [Member] | Market Value [Member]</t>
        </is>
      </c>
      <c r="B11" s="4" t="inlineStr">
        <is>
          <t xml:space="preserve"> </t>
        </is>
      </c>
    </row>
    <row r="12">
      <c r="A12" s="3" t="inlineStr">
        <is>
          <t>Disclosure Of Securities Held That Are In Excess Of Ten Percent Of The Stockholder Equity [Line Items]</t>
        </is>
      </c>
      <c r="B12" s="4" t="inlineStr">
        <is>
          <t xml:space="preserve"> </t>
        </is>
      </c>
    </row>
    <row r="13">
      <c r="A13" s="4" t="inlineStr">
        <is>
          <t>Securities Held That Are In Excess Of Ten Percent Of The Stockholder Equity</t>
        </is>
      </c>
      <c r="B13" s="6" t="n">
        <v>198013805</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Restrictions to the distribution of earnings - Additional Information (Detail) - ARS ($) $ in Thousands</t>
        </is>
      </c>
      <c r="C1" s="2" t="inlineStr">
        <is>
          <t>9 Months Ended</t>
        </is>
      </c>
      <c r="D1" s="2" t="inlineStr">
        <is>
          <t>12 Months Ended</t>
        </is>
      </c>
    </row>
    <row r="2">
      <c r="B2" s="2" t="inlineStr">
        <is>
          <t>May 15, 2020</t>
        </is>
      </c>
      <c r="C2" s="2" t="inlineStr">
        <is>
          <t>Dec. 31, 2023</t>
        </is>
      </c>
      <c r="D2" s="2" t="inlineStr">
        <is>
          <t>Dec. 31, 2022</t>
        </is>
      </c>
      <c r="E2" s="2" t="inlineStr">
        <is>
          <t>Dec. 31, 2021</t>
        </is>
      </c>
      <c r="G2" s="2" t="inlineStr">
        <is>
          <t>Dec. 31, 2020</t>
        </is>
      </c>
      <c r="I2" s="2" t="inlineStr">
        <is>
          <t>Jun. 07, 2022</t>
        </is>
      </c>
      <c r="J2" s="2" t="inlineStr">
        <is>
          <t>Apr. 29, 2022</t>
        </is>
      </c>
      <c r="K2" s="2" t="inlineStr">
        <is>
          <t>Nov. 03, 2021</t>
        </is>
      </c>
      <c r="L2" s="2" t="inlineStr">
        <is>
          <t>Apr. 20, 2021</t>
        </is>
      </c>
      <c r="M2" s="2" t="inlineStr">
        <is>
          <t>Nov. 20, 2020</t>
        </is>
      </c>
    </row>
    <row r="3">
      <c r="A3" s="3" t="inlineStr">
        <is>
          <t>Restriction to the distribution of earning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income increase or decrease adjustments of prior years</t>
        </is>
      </c>
      <c r="B4" s="4" t="inlineStr">
        <is>
          <t xml:space="preserve"> </t>
        </is>
      </c>
      <c r="C4" s="4" t="inlineStr">
        <is>
          <t xml:space="preserve"> </t>
        </is>
      </c>
      <c r="D4" s="10" t="n">
        <v>0.2</v>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tained earnings</t>
        </is>
      </c>
      <c r="B5" s="4" t="inlineStr">
        <is>
          <t xml:space="preserve"> </t>
        </is>
      </c>
      <c r="C5" s="4" t="inlineStr">
        <is>
          <t xml:space="preserve"> </t>
        </is>
      </c>
      <c r="D5" s="6" t="n">
        <v>-46005088</v>
      </c>
      <c r="E5" s="6" t="n">
        <v>-66529276</v>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pecial reserve</t>
        </is>
      </c>
      <c r="B6" s="4" t="inlineStr">
        <is>
          <t xml:space="preserve"> </t>
        </is>
      </c>
      <c r="C6" s="4" t="inlineStr">
        <is>
          <t xml:space="preserve"> </t>
        </is>
      </c>
      <c r="D6" s="6" t="n">
        <v>40633033</v>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capital conversation margin</t>
        </is>
      </c>
      <c r="B7" s="4" t="inlineStr">
        <is>
          <t xml:space="preserve"> </t>
        </is>
      </c>
      <c r="C7" s="4" t="inlineStr">
        <is>
          <t xml:space="preserve"> </t>
        </is>
      </c>
      <c r="D7" s="11" t="n">
        <v>0.025</v>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distribution earning</t>
        </is>
      </c>
      <c r="B8" s="4" t="inlineStr">
        <is>
          <t xml:space="preserve"> </t>
        </is>
      </c>
      <c r="C8" s="10" t="n">
        <v>0.4</v>
      </c>
      <c r="D8" s="10" t="n">
        <v>0.2</v>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tional reserves eligible for reversal and future distribution of earnings as reported previously</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6" t="n">
        <v>12000000</v>
      </c>
    </row>
    <row r="10">
      <c r="A10" s="4" t="inlineStr">
        <is>
          <t>Optional reserves eligible for reversal and future distribution of earning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6" t="n">
        <v>36696156</v>
      </c>
    </row>
    <row r="11">
      <c r="A11" s="4" t="inlineStr">
        <is>
          <t>Optional reserves for future distribution of earnings to be applied to set off previously unabsorbed losses as reported previously</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6" t="n">
        <v>29431352</v>
      </c>
      <c r="M11" s="4" t="inlineStr">
        <is>
          <t xml:space="preserve"> </t>
        </is>
      </c>
    </row>
    <row r="12">
      <c r="A12" s="4" t="inlineStr">
        <is>
          <t>Optional reserves for future distribution of earnings to be applied to set off previously unabsorbed losse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5" t="n">
        <v>86535239</v>
      </c>
      <c r="M12" s="4" t="inlineStr">
        <is>
          <t xml:space="preserve"> </t>
        </is>
      </c>
    </row>
    <row r="13">
      <c r="A13" s="4" t="inlineStr">
        <is>
          <t>Optional reserves for future distribution of earnings to be applied towards payment of cash dividend as reported previously</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5" t="n">
        <v>7000000</v>
      </c>
      <c r="M13" s="4" t="inlineStr">
        <is>
          <t xml:space="preserve"> </t>
        </is>
      </c>
    </row>
    <row r="14">
      <c r="A14" s="4" t="inlineStr">
        <is>
          <t>Optional reserves for future distribution of earnings to be applied towards payment of cash dividend</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6" t="n">
        <v>17507119</v>
      </c>
      <c r="M14" s="4" t="inlineStr">
        <is>
          <t xml:space="preserve"> </t>
        </is>
      </c>
    </row>
    <row r="15">
      <c r="A15" s="4" t="inlineStr">
        <is>
          <t>Optional reserves for future distribution of earnings eligible for reversal and payment of supplementary cash dividends reported previously</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6" t="n">
        <v>6500000</v>
      </c>
      <c r="L15" s="4" t="inlineStr">
        <is>
          <t xml:space="preserve"> </t>
        </is>
      </c>
      <c r="M15" s="4" t="inlineStr">
        <is>
          <t xml:space="preserve"> </t>
        </is>
      </c>
    </row>
    <row r="16">
      <c r="A16" s="4" t="inlineStr">
        <is>
          <t>Optional reserves for future distribution of earnings eligible for reversal and payment of supplementary cash dividend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5" t="n">
        <v>13147752</v>
      </c>
      <c r="L16" s="4" t="inlineStr">
        <is>
          <t xml:space="preserve"> </t>
        </is>
      </c>
      <c r="M16" s="4" t="inlineStr">
        <is>
          <t xml:space="preserve"> </t>
        </is>
      </c>
    </row>
    <row r="17">
      <c r="A17" s="4" t="inlineStr">
        <is>
          <t>Unappropriated earnings to be allocated to legal reserve as reported previously</t>
        </is>
      </c>
      <c r="B17" s="6" t="n">
        <v>6201640</v>
      </c>
      <c r="C17" s="4" t="inlineStr">
        <is>
          <t xml:space="preserve"> </t>
        </is>
      </c>
      <c r="D17" s="4" t="inlineStr">
        <is>
          <t xml:space="preserve"> </t>
        </is>
      </c>
      <c r="E17" s="4" t="inlineStr">
        <is>
          <t xml:space="preserve"> </t>
        </is>
      </c>
      <c r="G17" s="4" t="inlineStr">
        <is>
          <t xml:space="preserve"> </t>
        </is>
      </c>
      <c r="I17" s="4" t="inlineStr">
        <is>
          <t xml:space="preserve"> </t>
        </is>
      </c>
      <c r="J17" s="6" t="n">
        <v>3934134</v>
      </c>
      <c r="K17" s="4" t="inlineStr">
        <is>
          <t xml:space="preserve"> </t>
        </is>
      </c>
      <c r="L17" s="4" t="inlineStr">
        <is>
          <t xml:space="preserve"> </t>
        </is>
      </c>
      <c r="M17" s="4" t="inlineStr">
        <is>
          <t xml:space="preserve"> </t>
        </is>
      </c>
    </row>
    <row r="18">
      <c r="A18" s="4" t="inlineStr">
        <is>
          <t>Unappropriated earnings to be allocated to legal reserve</t>
        </is>
      </c>
      <c r="B18" s="5" t="n">
        <v>24824297</v>
      </c>
      <c r="C18" s="4" t="inlineStr">
        <is>
          <t xml:space="preserve"> </t>
        </is>
      </c>
      <c r="D18" s="4" t="inlineStr">
        <is>
          <t xml:space="preserve"> </t>
        </is>
      </c>
      <c r="E18" s="4" t="inlineStr">
        <is>
          <t xml:space="preserve"> </t>
        </is>
      </c>
      <c r="G18" s="4" t="inlineStr">
        <is>
          <t xml:space="preserve"> </t>
        </is>
      </c>
      <c r="I18" s="4" t="inlineStr">
        <is>
          <t xml:space="preserve"> </t>
        </is>
      </c>
      <c r="J18" s="5" t="n">
        <v>7663421</v>
      </c>
      <c r="K18" s="4" t="inlineStr">
        <is>
          <t xml:space="preserve"> </t>
        </is>
      </c>
      <c r="L18" s="4" t="inlineStr">
        <is>
          <t xml:space="preserve"> </t>
        </is>
      </c>
      <c r="M18" s="4" t="inlineStr">
        <is>
          <t xml:space="preserve"> </t>
        </is>
      </c>
    </row>
    <row r="19">
      <c r="A19" s="4" t="inlineStr">
        <is>
          <t>Unappropriated retained earnings eligible to be allocated for future distribution of earnings as reported previously</t>
        </is>
      </c>
      <c r="B19" s="5" t="n">
        <v>24806560</v>
      </c>
      <c r="C19" s="4" t="inlineStr">
        <is>
          <t xml:space="preserve"> </t>
        </is>
      </c>
      <c r="D19" s="4" t="inlineStr">
        <is>
          <t xml:space="preserve"> </t>
        </is>
      </c>
      <c r="E19" s="4" t="inlineStr">
        <is>
          <t xml:space="preserve"> </t>
        </is>
      </c>
      <c r="G19" s="4" t="inlineStr">
        <is>
          <t xml:space="preserve"> </t>
        </is>
      </c>
      <c r="I19" s="4" t="inlineStr">
        <is>
          <t xml:space="preserve"> </t>
        </is>
      </c>
      <c r="J19" s="5" t="n">
        <v>15736535</v>
      </c>
      <c r="K19" s="4" t="inlineStr">
        <is>
          <t xml:space="preserve"> </t>
        </is>
      </c>
      <c r="L19" s="4" t="inlineStr">
        <is>
          <t xml:space="preserve"> </t>
        </is>
      </c>
      <c r="M19" s="4" t="inlineStr">
        <is>
          <t xml:space="preserve"> </t>
        </is>
      </c>
    </row>
    <row r="20">
      <c r="A20" s="4" t="inlineStr">
        <is>
          <t>Unappropriated retained earnings eligible to be allocated for future distribution of earnings</t>
        </is>
      </c>
      <c r="B20" s="5" t="n">
        <v>99297186</v>
      </c>
      <c r="C20" s="4" t="inlineStr">
        <is>
          <t xml:space="preserve"> </t>
        </is>
      </c>
      <c r="D20" s="4" t="inlineStr">
        <is>
          <t xml:space="preserve"> </t>
        </is>
      </c>
      <c r="E20" s="4" t="inlineStr">
        <is>
          <t xml:space="preserve"> </t>
        </is>
      </c>
      <c r="G20" s="4" t="inlineStr">
        <is>
          <t xml:space="preserve"> </t>
        </is>
      </c>
      <c r="I20" s="4" t="inlineStr">
        <is>
          <t xml:space="preserve"> </t>
        </is>
      </c>
      <c r="J20" s="6" t="n">
        <v>30653683</v>
      </c>
      <c r="K20" s="4" t="inlineStr">
        <is>
          <t xml:space="preserve"> </t>
        </is>
      </c>
      <c r="L20" s="4" t="inlineStr">
        <is>
          <t xml:space="preserve"> </t>
        </is>
      </c>
      <c r="M20" s="4" t="inlineStr">
        <is>
          <t xml:space="preserve"> </t>
        </is>
      </c>
    </row>
    <row r="21">
      <c r="A21" s="4" t="inlineStr">
        <is>
          <t>Amount eligible for distribution as dividend</t>
        </is>
      </c>
      <c r="B21" s="4" t="inlineStr">
        <is>
          <t xml:space="preserve"> </t>
        </is>
      </c>
      <c r="C21" s="4" t="inlineStr">
        <is>
          <t xml:space="preserve"> </t>
        </is>
      </c>
      <c r="D21" s="4" t="inlineStr">
        <is>
          <t xml:space="preserve"> </t>
        </is>
      </c>
      <c r="E21" s="4" t="inlineStr">
        <is>
          <t xml:space="preserve"> </t>
        </is>
      </c>
      <c r="G21" s="4" t="inlineStr">
        <is>
          <t xml:space="preserve"> </t>
        </is>
      </c>
      <c r="I21" s="6" t="n">
        <v>13165209</v>
      </c>
      <c r="J21" s="4" t="inlineStr">
        <is>
          <t xml:space="preserve"> </t>
        </is>
      </c>
      <c r="K21" s="6" t="n">
        <v>13165209</v>
      </c>
      <c r="L21" s="4" t="inlineStr">
        <is>
          <t xml:space="preserve"> </t>
        </is>
      </c>
      <c r="M21" s="4" t="inlineStr">
        <is>
          <t xml:space="preserve"> </t>
        </is>
      </c>
    </row>
    <row r="22">
      <c r="A22" s="4" t="inlineStr">
        <is>
          <t>Payment of a cash dividend</t>
        </is>
      </c>
      <c r="B22" s="5" t="n">
        <v>9007273</v>
      </c>
      <c r="C22" s="4" t="inlineStr">
        <is>
          <t xml:space="preserve"> </t>
        </is>
      </c>
      <c r="D22" s="4" t="inlineStr">
        <is>
          <t xml:space="preserve"> </t>
        </is>
      </c>
      <c r="E22" s="6" t="n">
        <v>17507119</v>
      </c>
      <c r="F22" s="4" t="inlineStr">
        <is>
          <t>[1]</t>
        </is>
      </c>
      <c r="G22" s="6" t="n">
        <v>9007273</v>
      </c>
      <c r="H22" s="4" t="inlineStr">
        <is>
          <t>[2]</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 C R A [Member]</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striction to the distribution of earnings [line item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tained earnings</t>
        </is>
      </c>
      <c r="B25" s="4" t="inlineStr">
        <is>
          <t xml:space="preserve"> </t>
        </is>
      </c>
      <c r="C25" s="4" t="inlineStr">
        <is>
          <t xml:space="preserve"> </t>
        </is>
      </c>
      <c r="D25" s="6" t="n">
        <v>11765158</v>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rrently stated [member]</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striction to the distribution of earnings [line item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 of a cash dividend</t>
        </is>
      </c>
      <c r="B28" s="6" t="n">
        <v>2500000</v>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non-financial liabilities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striction to the distribution of earnings [line item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idend declared but not yet paid</t>
        </is>
      </c>
      <c r="B31" s="4" t="inlineStr">
        <is>
          <t xml:space="preserve"> </t>
        </is>
      </c>
      <c r="C31" s="4" t="inlineStr">
        <is>
          <t xml:space="preserve"> </t>
        </is>
      </c>
      <c r="D31" s="4" t="inlineStr">
        <is>
          <t xml:space="preserve"> </t>
        </is>
      </c>
      <c r="E31" s="4" t="inlineStr">
        <is>
          <t xml:space="preserve"> </t>
        </is>
      </c>
      <c r="G31" s="6" t="n">
        <v>14834791</v>
      </c>
      <c r="I31" s="4" t="inlineStr">
        <is>
          <t xml:space="preserve"> </t>
        </is>
      </c>
      <c r="J31" s="4" t="inlineStr">
        <is>
          <t xml:space="preserve"> </t>
        </is>
      </c>
      <c r="K31" s="4" t="inlineStr">
        <is>
          <t xml:space="preserve"> </t>
        </is>
      </c>
      <c r="L31" s="4" t="inlineStr">
        <is>
          <t xml:space="preserve"> </t>
        </is>
      </c>
      <c r="M31" s="4" t="inlineStr">
        <is>
          <t xml:space="preserve"> </t>
        </is>
      </c>
    </row>
    <row r="32"/>
    <row r="33">
      <c r="A33" s="4" t="inlineStr">
        <is>
          <t>[1]Dividends per share amounts to pesos 11.424653 (in nominal values)[2]Dividends per share amounts to pesos 4.080233 (in nominal values)</t>
        </is>
      </c>
    </row>
  </sheetData>
  <mergeCells count="6">
    <mergeCell ref="A1:A2"/>
    <mergeCell ref="D1:H1"/>
    <mergeCell ref="E2:F2"/>
    <mergeCell ref="G2:H2"/>
    <mergeCell ref="A32:M32"/>
    <mergeCell ref="A33:M33"/>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stricted assets (Details) - ARS ($) $ in Thousands</t>
        </is>
      </c>
      <c r="B1" s="2" t="inlineStr">
        <is>
          <t>Dec. 31, 2022</t>
        </is>
      </c>
      <c r="C1" s="2" t="inlineStr">
        <is>
          <t>Dec. 31, 2021</t>
        </is>
      </c>
    </row>
    <row r="2">
      <c r="A2" s="3" t="inlineStr">
        <is>
          <t>Disclosure Of Restricted Assets [Line Items]</t>
        </is>
      </c>
      <c r="B2" s="4" t="inlineStr">
        <is>
          <t xml:space="preserve"> </t>
        </is>
      </c>
      <c r="C2" s="4" t="inlineStr">
        <is>
          <t xml:space="preserve"> </t>
        </is>
      </c>
    </row>
    <row r="3">
      <c r="A3" s="4" t="inlineStr">
        <is>
          <t>Restricted Shares</t>
        </is>
      </c>
      <c r="B3" s="6" t="n">
        <v>41310</v>
      </c>
      <c r="C3" s="6" t="n">
        <v>262197</v>
      </c>
    </row>
    <row r="4">
      <c r="A4" s="4" t="inlineStr">
        <is>
          <t>Bonds Due 2023 [member]</t>
        </is>
      </c>
      <c r="B4" s="4" t="inlineStr">
        <is>
          <t xml:space="preserve"> </t>
        </is>
      </c>
      <c r="C4" s="4" t="inlineStr">
        <is>
          <t xml:space="preserve"> </t>
        </is>
      </c>
    </row>
    <row r="5">
      <c r="A5" s="3" t="inlineStr">
        <is>
          <t>Disclosure Of Restricted Assets [Line Items]</t>
        </is>
      </c>
      <c r="B5" s="4" t="inlineStr">
        <is>
          <t xml:space="preserve"> </t>
        </is>
      </c>
      <c r="C5" s="4" t="inlineStr">
        <is>
          <t xml:space="preserve"> </t>
        </is>
      </c>
    </row>
    <row r="6">
      <c r="A6" s="4" t="inlineStr">
        <is>
          <t>Restricted Shares</t>
        </is>
      </c>
      <c r="B6" s="5" t="n">
        <v>0</v>
      </c>
      <c r="C6" s="5" t="n">
        <v>45977</v>
      </c>
    </row>
    <row r="7">
      <c r="A7" s="4" t="inlineStr">
        <is>
          <t>Bonds Due 2024 [member]</t>
        </is>
      </c>
      <c r="B7" s="4" t="inlineStr">
        <is>
          <t xml:space="preserve"> </t>
        </is>
      </c>
      <c r="C7" s="4" t="inlineStr">
        <is>
          <t xml:space="preserve"> </t>
        </is>
      </c>
    </row>
    <row r="8">
      <c r="A8" s="3" t="inlineStr">
        <is>
          <t>Disclosure Of Restricted Assets [Line Items]</t>
        </is>
      </c>
      <c r="B8" s="4" t="inlineStr">
        <is>
          <t xml:space="preserve"> </t>
        </is>
      </c>
      <c r="C8" s="4" t="inlineStr">
        <is>
          <t xml:space="preserve"> </t>
        </is>
      </c>
    </row>
    <row r="9">
      <c r="A9" s="4" t="inlineStr">
        <is>
          <t>Restricted Shares</t>
        </is>
      </c>
      <c r="B9" s="6" t="n">
        <v>41310</v>
      </c>
      <c r="C9" s="6" t="n">
        <v>21622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Assets - Additional Information (Details) - ARS ($) $ in Thousands</t>
        </is>
      </c>
      <c r="B1" s="2" t="inlineStr">
        <is>
          <t>Dec. 31, 2022</t>
        </is>
      </c>
      <c r="C1" s="2" t="inlineStr">
        <is>
          <t>Dec. 31, 2021</t>
        </is>
      </c>
    </row>
    <row r="2">
      <c r="A2" s="3" t="inlineStr">
        <is>
          <t>Restricted Assets [Line Items]</t>
        </is>
      </c>
      <c r="B2" s="4" t="inlineStr">
        <is>
          <t xml:space="preserve"> </t>
        </is>
      </c>
      <c r="C2" s="4" t="inlineStr">
        <is>
          <t xml:space="preserve"> </t>
        </is>
      </c>
    </row>
    <row r="3">
      <c r="A3" s="4" t="inlineStr">
        <is>
          <t>Other Restricted Assets</t>
        </is>
      </c>
      <c r="B3" s="6" t="n">
        <v>46195119</v>
      </c>
      <c r="C3" s="6" t="n">
        <v>3950610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ing Deposits Guarantee Insurance System - Additional Information (Details) - ARS ($) $ in Thousands</t>
        </is>
      </c>
      <c r="B1" s="2" t="inlineStr">
        <is>
          <t>12 Months Ended</t>
        </is>
      </c>
    </row>
    <row r="2">
      <c r="B2" s="2" t="inlineStr">
        <is>
          <t>Dec. 31, 2022</t>
        </is>
      </c>
      <c r="C2" s="2" t="inlineStr">
        <is>
          <t>Dec. 31, 2021</t>
        </is>
      </c>
      <c r="D2" s="2" t="inlineStr">
        <is>
          <t>Dec. 31, 2020</t>
        </is>
      </c>
    </row>
    <row r="3">
      <c r="A3" s="3" t="inlineStr">
        <is>
          <t>Deposits Guarantee Regime [Line Items]</t>
        </is>
      </c>
      <c r="B3" s="4" t="inlineStr">
        <is>
          <t xml:space="preserve"> </t>
        </is>
      </c>
      <c r="C3" s="4" t="inlineStr">
        <is>
          <t xml:space="preserve"> </t>
        </is>
      </c>
      <c r="D3" s="4" t="inlineStr">
        <is>
          <t xml:space="preserve"> </t>
        </is>
      </c>
    </row>
    <row r="4">
      <c r="A4" s="4" t="inlineStr">
        <is>
          <t>Contributions to the Deposits Guarantee Fund</t>
        </is>
      </c>
      <c r="B4" s="6" t="n">
        <v>2032751</v>
      </c>
      <c r="C4" s="6" t="n">
        <v>2193577</v>
      </c>
      <c r="D4" s="6" t="n">
        <v>2048439</v>
      </c>
    </row>
    <row r="5">
      <c r="A5" s="4" t="inlineStr">
        <is>
          <t>Argentine Central Bank [member]</t>
        </is>
      </c>
      <c r="B5" s="4" t="inlineStr">
        <is>
          <t xml:space="preserve"> </t>
        </is>
      </c>
      <c r="C5" s="4" t="inlineStr">
        <is>
          <t xml:space="preserve"> </t>
        </is>
      </c>
      <c r="D5" s="4" t="inlineStr">
        <is>
          <t xml:space="preserve"> </t>
        </is>
      </c>
    </row>
    <row r="6">
      <c r="A6" s="3" t="inlineStr">
        <is>
          <t>Deposits Guarantee Regime [Line Items]</t>
        </is>
      </c>
      <c r="B6" s="4" t="inlineStr">
        <is>
          <t xml:space="preserve"> </t>
        </is>
      </c>
      <c r="C6" s="4" t="inlineStr">
        <is>
          <t xml:space="preserve"> </t>
        </is>
      </c>
      <c r="D6" s="4" t="inlineStr">
        <is>
          <t xml:space="preserve"> </t>
        </is>
      </c>
    </row>
    <row r="7">
      <c r="A7" s="4" t="inlineStr">
        <is>
          <t>Proportion of ownership interest in the subsidiary held by non controlling interest</t>
        </is>
      </c>
      <c r="B7" s="13" t="n">
        <v>0.08637400000000001</v>
      </c>
      <c r="C7" s="4" t="inlineStr">
        <is>
          <t xml:space="preserve"> </t>
        </is>
      </c>
      <c r="D7" s="4" t="inlineStr">
        <is>
          <t xml:space="preserve"> </t>
        </is>
      </c>
    </row>
    <row r="8">
      <c r="A8" s="4" t="inlineStr">
        <is>
          <t>Argentine Central Bank [member] | Degree Number A Seven Six Six One [Member]</t>
        </is>
      </c>
      <c r="B8" s="4" t="inlineStr">
        <is>
          <t xml:space="preserve"> </t>
        </is>
      </c>
      <c r="C8" s="4" t="inlineStr">
        <is>
          <t xml:space="preserve"> </t>
        </is>
      </c>
      <c r="D8" s="4" t="inlineStr">
        <is>
          <t xml:space="preserve"> </t>
        </is>
      </c>
    </row>
    <row r="9">
      <c r="A9" s="3" t="inlineStr">
        <is>
          <t>Deposits Guarantee Regime [Line Items]</t>
        </is>
      </c>
      <c r="B9" s="4" t="inlineStr">
        <is>
          <t xml:space="preserve"> </t>
        </is>
      </c>
      <c r="C9" s="4" t="inlineStr">
        <is>
          <t xml:space="preserve"> </t>
        </is>
      </c>
      <c r="D9" s="4" t="inlineStr">
        <is>
          <t xml:space="preserve"> </t>
        </is>
      </c>
    </row>
    <row r="10">
      <c r="A10" s="4" t="inlineStr">
        <is>
          <t>Deposits secured by insurance</t>
        </is>
      </c>
      <c r="B10" s="6" t="n">
        <v>6000</v>
      </c>
      <c r="C10" s="4" t="inlineStr">
        <is>
          <t xml:space="preserve"> </t>
        </is>
      </c>
      <c r="D10" s="4" t="inlineStr">
        <is>
          <t xml:space="preserve"> </t>
        </is>
      </c>
    </row>
    <row r="11">
      <c r="A11" s="4" t="inlineStr">
        <is>
          <t>BCRA [member]</t>
        </is>
      </c>
      <c r="B11" s="4" t="inlineStr">
        <is>
          <t xml:space="preserve"> </t>
        </is>
      </c>
      <c r="C11" s="4" t="inlineStr">
        <is>
          <t xml:space="preserve"> </t>
        </is>
      </c>
      <c r="D11" s="4" t="inlineStr">
        <is>
          <t xml:space="preserve"> </t>
        </is>
      </c>
    </row>
    <row r="12">
      <c r="A12" s="3" t="inlineStr">
        <is>
          <t>Deposits Guarantee Regime [Line Items]</t>
        </is>
      </c>
      <c r="B12" s="4" t="inlineStr">
        <is>
          <t xml:space="preserve"> </t>
        </is>
      </c>
      <c r="C12" s="4" t="inlineStr">
        <is>
          <t xml:space="preserve"> </t>
        </is>
      </c>
      <c r="D12" s="4" t="inlineStr">
        <is>
          <t xml:space="preserve"> </t>
        </is>
      </c>
    </row>
    <row r="13">
      <c r="A13" s="4" t="inlineStr">
        <is>
          <t>Deposits secured by insurance</t>
        </is>
      </c>
      <c r="B13" s="6" t="n">
        <v>15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Minimum cash and minimum capital - minimum cash (Detail) - ARS ($)</t>
        </is>
      </c>
      <c r="B1" s="2" t="inlineStr">
        <is>
          <t>12 Months Ended</t>
        </is>
      </c>
    </row>
    <row r="2">
      <c r="B2" s="2" t="inlineStr">
        <is>
          <t>Dec. 31, 2022</t>
        </is>
      </c>
      <c r="C2" s="2" t="inlineStr">
        <is>
          <t>Dec. 31, 2021</t>
        </is>
      </c>
    </row>
    <row r="3">
      <c r="A3" s="3" t="inlineStr">
        <is>
          <t>Minimum Cash [Line Items]</t>
        </is>
      </c>
      <c r="B3" s="4" t="inlineStr">
        <is>
          <t xml:space="preserve"> </t>
        </is>
      </c>
      <c r="C3" s="4" t="inlineStr">
        <is>
          <t xml:space="preserve"> </t>
        </is>
      </c>
    </row>
    <row r="4">
      <c r="A4" s="4" t="inlineStr">
        <is>
          <t>BCRA – current account - not restricted</t>
        </is>
      </c>
      <c r="B4" s="6" t="n">
        <v>161300804000</v>
      </c>
      <c r="C4" s="6" t="n">
        <v>276333118000</v>
      </c>
    </row>
    <row r="5">
      <c r="A5" s="4" t="inlineStr">
        <is>
          <t>BCRA – special guarantee accounts – restricted</t>
        </is>
      </c>
      <c r="B5" s="5" t="n">
        <v>13866345000</v>
      </c>
      <c r="C5" s="5" t="n">
        <v>14215377000</v>
      </c>
    </row>
    <row r="6">
      <c r="A6" s="4" t="inlineStr">
        <is>
          <t>SUBTOTAL BALANCES AT THE BCRA</t>
        </is>
      </c>
      <c r="B6" s="5" t="n">
        <v>175167149000</v>
      </c>
      <c r="C6" s="5" t="n">
        <v>290548495000</v>
      </c>
    </row>
    <row r="7">
      <c r="A7" s="4" t="inlineStr">
        <is>
          <t>Others</t>
        </is>
      </c>
      <c r="B7" s="5" t="n">
        <v>18535678000</v>
      </c>
      <c r="C7" s="5" t="n">
        <v>0</v>
      </c>
    </row>
    <row r="8">
      <c r="A8" s="4" t="inlineStr">
        <is>
          <t>Liquidity Bills – BCRA</t>
        </is>
      </c>
      <c r="B8" s="5" t="n">
        <v>483450175000</v>
      </c>
      <c r="C8" s="5" t="n">
        <v>209779172000</v>
      </c>
    </row>
    <row r="9">
      <c r="A9" s="4" t="inlineStr">
        <is>
          <t>TOTAL</t>
        </is>
      </c>
      <c r="B9" s="5" t="n">
        <v>721680099000</v>
      </c>
      <c r="C9" s="5" t="n">
        <v>544283675000</v>
      </c>
    </row>
    <row r="10">
      <c r="A10" s="4" t="inlineStr">
        <is>
          <t>Bonds Due May 2022</t>
        </is>
      </c>
      <c r="B10" s="4" t="inlineStr">
        <is>
          <t xml:space="preserve"> </t>
        </is>
      </c>
      <c r="C10" s="4" t="inlineStr">
        <is>
          <t xml:space="preserve"> </t>
        </is>
      </c>
    </row>
    <row r="11">
      <c r="A11" s="3" t="inlineStr">
        <is>
          <t>Minimum Cash [Line Items]</t>
        </is>
      </c>
      <c r="B11" s="4" t="inlineStr">
        <is>
          <t xml:space="preserve"> </t>
        </is>
      </c>
      <c r="C11" s="4" t="inlineStr">
        <is>
          <t xml:space="preserve"> </t>
        </is>
      </c>
    </row>
    <row r="12">
      <c r="A12" s="4" t="inlineStr">
        <is>
          <t>Argentine Treasury Bonds in pesos</t>
        </is>
      </c>
      <c r="B12" s="5" t="n">
        <v>0</v>
      </c>
      <c r="C12" s="5" t="n">
        <v>43956008000</v>
      </c>
    </row>
    <row r="13">
      <c r="A13" s="4" t="inlineStr">
        <is>
          <t>Bonds in pesos due 05-23-2027</t>
        </is>
      </c>
      <c r="B13" s="4" t="inlineStr">
        <is>
          <t xml:space="preserve"> </t>
        </is>
      </c>
      <c r="C13" s="4" t="inlineStr">
        <is>
          <t xml:space="preserve"> </t>
        </is>
      </c>
    </row>
    <row r="14">
      <c r="A14" s="3" t="inlineStr">
        <is>
          <t>Minimum Cash [Line Items]</t>
        </is>
      </c>
      <c r="B14" s="4" t="inlineStr">
        <is>
          <t xml:space="preserve"> </t>
        </is>
      </c>
      <c r="C14" s="4" t="inlineStr">
        <is>
          <t xml:space="preserve"> </t>
        </is>
      </c>
    </row>
    <row r="15">
      <c r="A15" s="4" t="inlineStr">
        <is>
          <t>Argentine Treasury Bonds in pesos</t>
        </is>
      </c>
      <c r="B15" s="5" t="n">
        <v>32432677000</v>
      </c>
      <c r="C15" s="5" t="n">
        <v>0</v>
      </c>
    </row>
    <row r="16">
      <c r="A16" s="4" t="inlineStr">
        <is>
          <t>Bonds in pesos at BADLAR privated rate due 11-23-2027</t>
        </is>
      </c>
      <c r="B16" s="4" t="inlineStr">
        <is>
          <t xml:space="preserve"> </t>
        </is>
      </c>
      <c r="C16" s="4" t="inlineStr">
        <is>
          <t xml:space="preserve"> </t>
        </is>
      </c>
    </row>
    <row r="17">
      <c r="A17" s="3" t="inlineStr">
        <is>
          <t>Minimum Cash [Line Items]</t>
        </is>
      </c>
      <c r="B17" s="4" t="inlineStr">
        <is>
          <t xml:space="preserve"> </t>
        </is>
      </c>
      <c r="C17" s="4" t="inlineStr">
        <is>
          <t xml:space="preserve"> </t>
        </is>
      </c>
    </row>
    <row r="18">
      <c r="A18" s="4" t="inlineStr">
        <is>
          <t>Argentine Treasury Bonds in pesos</t>
        </is>
      </c>
      <c r="B18" s="6" t="n">
        <v>12094420000</v>
      </c>
      <c r="C18" s="6" t="n">
        <v>0</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mum cash and minimum capital - Minimum capital (Detail) - ARS ($) $ in Thousands</t>
        </is>
      </c>
      <c r="B1" s="2" t="inlineStr">
        <is>
          <t>12 Months Ended</t>
        </is>
      </c>
    </row>
    <row r="2">
      <c r="B2" s="2" t="inlineStr">
        <is>
          <t>Dec. 31, 2022</t>
        </is>
      </c>
      <c r="C2" s="2" t="inlineStr">
        <is>
          <t>Dec. 31, 2021</t>
        </is>
      </c>
    </row>
    <row r="3">
      <c r="A3" s="3" t="inlineStr">
        <is>
          <t>Minimum Capital [Abstract]</t>
        </is>
      </c>
      <c r="B3" s="4" t="inlineStr">
        <is>
          <t xml:space="preserve"> </t>
        </is>
      </c>
      <c r="C3" s="4" t="inlineStr">
        <is>
          <t xml:space="preserve"> </t>
        </is>
      </c>
    </row>
    <row r="4">
      <c r="A4" s="4" t="inlineStr">
        <is>
          <t>Credit risk</t>
        </is>
      </c>
      <c r="B4" s="6" t="n">
        <v>70375610</v>
      </c>
      <c r="C4" s="6" t="n">
        <v>81638973</v>
      </c>
    </row>
    <row r="5">
      <c r="A5" s="4" t="inlineStr">
        <is>
          <t>Operational risk</t>
        </is>
      </c>
      <c r="B5" s="5" t="n">
        <v>28301276</v>
      </c>
      <c r="C5" s="5" t="n">
        <v>29492236</v>
      </c>
    </row>
    <row r="6">
      <c r="A6" s="4" t="inlineStr">
        <is>
          <t>Market risk</t>
        </is>
      </c>
      <c r="B6" s="5" t="n">
        <v>1480984</v>
      </c>
      <c r="C6" s="5" t="n">
        <v>442182</v>
      </c>
    </row>
    <row r="7">
      <c r="A7" s="4" t="inlineStr">
        <is>
          <t>Total capital</t>
        </is>
      </c>
      <c r="B7" s="5" t="n">
        <v>307905339</v>
      </c>
      <c r="C7" s="5" t="n">
        <v>276892141</v>
      </c>
    </row>
    <row r="8">
      <c r="A8" s="4" t="inlineStr">
        <is>
          <t>Excess capital</t>
        </is>
      </c>
      <c r="B8" s="6" t="n">
        <v>207747469</v>
      </c>
      <c r="C8" s="6" t="n">
        <v>165318750</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Minimum cash and minimum capital - Additional Information (Detail)</t>
        </is>
      </c>
      <c r="B1" s="2" t="inlineStr">
        <is>
          <t>12 Months Ended</t>
        </is>
      </c>
    </row>
    <row r="2">
      <c r="B2" s="2" t="inlineStr">
        <is>
          <t>Dec. 31, 2022</t>
        </is>
      </c>
    </row>
    <row r="3">
      <c r="A3" s="3" t="inlineStr">
        <is>
          <t>Minimum Capital [Abstract]</t>
        </is>
      </c>
      <c r="B3" s="4" t="inlineStr">
        <is>
          <t xml:space="preserve"> </t>
        </is>
      </c>
    </row>
    <row r="4">
      <c r="A4" s="4" t="inlineStr">
        <is>
          <t>Item Of Minimum Capital Requirement For Credit Risk</t>
        </is>
      </c>
      <c r="B4" s="4" t="inlineStr">
        <is>
          <t>8</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 Additional Information (Details) - ARS ($) $ in Thousands</t>
        </is>
      </c>
      <c r="D1" s="2" t="inlineStr">
        <is>
          <t>12 Months Ended</t>
        </is>
      </c>
    </row>
    <row r="2">
      <c r="B2" s="2" t="inlineStr">
        <is>
          <t>Mar. 31, 2023</t>
        </is>
      </c>
      <c r="C2" s="2" t="inlineStr">
        <is>
          <t>Feb. 24, 2023</t>
        </is>
      </c>
      <c r="D2" s="2" t="inlineStr">
        <is>
          <t>Dec. 31, 2022</t>
        </is>
      </c>
      <c r="E2" s="2" t="inlineStr">
        <is>
          <t>Dec. 31, 2021</t>
        </is>
      </c>
      <c r="F2" s="2" t="inlineStr">
        <is>
          <t>Dec. 31, 2020</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ash payments to acquire interests in joint venture classified as financing activities</t>
        </is>
      </c>
      <c r="B4" s="4" t="inlineStr">
        <is>
          <t xml:space="preserve"> </t>
        </is>
      </c>
      <c r="C4" s="4" t="inlineStr">
        <is>
          <t xml:space="preserve"> </t>
        </is>
      </c>
      <c r="D4" s="6" t="n">
        <v>11879794</v>
      </c>
      <c r="E4" s="6" t="n">
        <v>0</v>
      </c>
      <c r="F4" s="6" t="n">
        <v>526146</v>
      </c>
    </row>
    <row r="5">
      <c r="A5" s="4" t="inlineStr">
        <is>
          <t>Non Adjusting Reporting Ev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38400858</v>
      </c>
      <c r="C7" s="4" t="inlineStr">
        <is>
          <t xml:space="preserve"> </t>
        </is>
      </c>
      <c r="D7" s="4" t="inlineStr">
        <is>
          <t xml:space="preserve"> </t>
        </is>
      </c>
      <c r="E7" s="4" t="inlineStr">
        <is>
          <t xml:space="preserve"> </t>
        </is>
      </c>
      <c r="F7" s="4" t="inlineStr">
        <is>
          <t xml:space="preserve"> </t>
        </is>
      </c>
    </row>
    <row r="8">
      <c r="A8" s="4" t="inlineStr">
        <is>
          <t>Proceeds from sales or maturity of financial instruments, classified as investing activities</t>
        </is>
      </c>
      <c r="B8" s="5" t="n">
        <v>280368</v>
      </c>
      <c r="C8" s="4" t="inlineStr">
        <is>
          <t xml:space="preserve"> </t>
        </is>
      </c>
      <c r="D8" s="4" t="inlineStr">
        <is>
          <t xml:space="preserve"> </t>
        </is>
      </c>
      <c r="E8" s="4" t="inlineStr">
        <is>
          <t xml:space="preserve"> </t>
        </is>
      </c>
      <c r="F8" s="4" t="inlineStr">
        <is>
          <t xml:space="preserve"> </t>
        </is>
      </c>
    </row>
    <row r="9">
      <c r="A9" s="4" t="inlineStr">
        <is>
          <t>Purchase of interests in investments accounted for using equity method</t>
        </is>
      </c>
      <c r="B9" s="6" t="n">
        <v>44123922</v>
      </c>
      <c r="C9" s="4" t="inlineStr">
        <is>
          <t xml:space="preserve"> </t>
        </is>
      </c>
      <c r="D9" s="4" t="inlineStr">
        <is>
          <t xml:space="preserve"> </t>
        </is>
      </c>
      <c r="E9" s="4" t="inlineStr">
        <is>
          <t xml:space="preserve"> </t>
        </is>
      </c>
      <c r="F9" s="4" t="inlineStr">
        <is>
          <t xml:space="preserve"> </t>
        </is>
      </c>
    </row>
    <row r="10">
      <c r="A10" s="4" t="inlineStr">
        <is>
          <t>Irrevocable Capital Contribution On Account Of Future Subscription Of Shares Made [member] | Play Digital 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voting rights held in joint venture</t>
        </is>
      </c>
      <c r="B12" s="4" t="inlineStr">
        <is>
          <t xml:space="preserve"> </t>
        </is>
      </c>
      <c r="C12" s="12" t="n">
        <v>0.11057</v>
      </c>
      <c r="D12" s="4" t="inlineStr">
        <is>
          <t xml:space="preserve"> </t>
        </is>
      </c>
      <c r="E12" s="4" t="inlineStr">
        <is>
          <t xml:space="preserve"> </t>
        </is>
      </c>
      <c r="F12" s="4" t="inlineStr">
        <is>
          <t xml:space="preserve"> </t>
        </is>
      </c>
    </row>
    <row r="13">
      <c r="A13" s="4" t="inlineStr">
        <is>
          <t>Other cash payments to acquire interests in joint venture classified as financing activities</t>
        </is>
      </c>
      <c r="B13" s="4" t="inlineStr">
        <is>
          <t xml:space="preserve"> </t>
        </is>
      </c>
      <c r="C13" s="6" t="n">
        <v>39603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SOLIDATED STATEMENTS OF FINANCIAL POSITION - ARS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96196991</v>
      </c>
      <c r="C3" s="6" t="n">
        <v>425189092</v>
      </c>
    </row>
    <row r="4">
      <c r="A4" s="4" t="inlineStr">
        <is>
          <t>FINANCIAL ASSETS AT FAIR VALUE THROUGH PROFIT OR LOSS</t>
        </is>
      </c>
      <c r="B4" s="5" t="n">
        <v>32592746</v>
      </c>
      <c r="C4" s="5" t="n">
        <v>20680550</v>
      </c>
    </row>
    <row r="5">
      <c r="A5" s="4" t="inlineStr">
        <is>
          <t>Debt securities</t>
        </is>
      </c>
      <c r="B5" s="5" t="n">
        <v>25519962</v>
      </c>
      <c r="C5" s="5" t="n">
        <v>2721113</v>
      </c>
    </row>
    <row r="6">
      <c r="A6" s="4" t="inlineStr">
        <is>
          <t>Derivatives</t>
        </is>
      </c>
      <c r="B6" s="5" t="n">
        <v>2268201</v>
      </c>
      <c r="C6" s="5" t="n">
        <v>5486313</v>
      </c>
    </row>
    <row r="7">
      <c r="A7" s="4" t="inlineStr">
        <is>
          <t>Equity instruments</t>
        </is>
      </c>
      <c r="B7" s="5" t="n">
        <v>4804583</v>
      </c>
      <c r="C7" s="5" t="n">
        <v>12473124</v>
      </c>
    </row>
    <row r="8">
      <c r="A8" s="4" t="inlineStr">
        <is>
          <t>FINANCIAL ASSETS AT AMORTIZED COST</t>
        </is>
      </c>
      <c r="B8" s="5" t="n">
        <v>865699467</v>
      </c>
      <c r="C8" s="5" t="n">
        <v>1099944204</v>
      </c>
    </row>
    <row r="9">
      <c r="A9" s="4" t="inlineStr">
        <is>
          <t>Loans and advances to government sector</t>
        </is>
      </c>
      <c r="B9" s="5" t="n">
        <v>1399</v>
      </c>
      <c r="C9" s="5" t="n">
        <v>1441</v>
      </c>
    </row>
    <row r="10">
      <c r="A10" s="4" t="inlineStr">
        <is>
          <t>Loans and advances to Central Bank</t>
        </is>
      </c>
      <c r="B10" s="5" t="n">
        <v>9034</v>
      </c>
      <c r="C10" s="5" t="n">
        <v>0</v>
      </c>
    </row>
    <row r="11">
      <c r="A11" s="4" t="inlineStr">
        <is>
          <t>Loans and advances to financial institutions</t>
        </is>
      </c>
      <c r="B11" s="5" t="n">
        <v>4231777</v>
      </c>
      <c r="C11" s="5" t="n">
        <v>8201090</v>
      </c>
    </row>
    <row r="12">
      <c r="A12" s="4" t="inlineStr">
        <is>
          <t>Loans and advances to customers</t>
        </is>
      </c>
      <c r="B12" s="5" t="n">
        <v>712854292</v>
      </c>
      <c r="C12" s="5" t="n">
        <v>730053782</v>
      </c>
    </row>
    <row r="13">
      <c r="A13" s="4" t="inlineStr">
        <is>
          <t>Reverse repurchase agreements</t>
        </is>
      </c>
      <c r="B13" s="5" t="n">
        <v>52473208</v>
      </c>
      <c r="C13" s="5" t="n">
        <v>267612482</v>
      </c>
    </row>
    <row r="14">
      <c r="A14" s="4" t="inlineStr">
        <is>
          <t>Debt securities</t>
        </is>
      </c>
      <c r="B14" s="5" t="n">
        <v>37817766</v>
      </c>
      <c r="C14" s="5" t="n">
        <v>38681287</v>
      </c>
    </row>
    <row r="15">
      <c r="A15" s="4" t="inlineStr">
        <is>
          <t>Other financial assets</t>
        </is>
      </c>
      <c r="B15" s="5" t="n">
        <v>58311991</v>
      </c>
      <c r="C15" s="5" t="n">
        <v>55394122</v>
      </c>
    </row>
    <row r="16">
      <c r="A16" s="4" t="inlineStr">
        <is>
          <t>FINANCIAL ASSETS AT FAIR VALUE THROUGH OTHER COMPREHENSIVE INCOME</t>
        </is>
      </c>
      <c r="B16" s="5" t="n">
        <v>617336114</v>
      </c>
      <c r="C16" s="5" t="n">
        <v>325451665</v>
      </c>
    </row>
    <row r="17">
      <c r="A17" s="4" t="inlineStr">
        <is>
          <t>Debt securities</t>
        </is>
      </c>
      <c r="B17" s="5" t="n">
        <v>617275646</v>
      </c>
      <c r="C17" s="5" t="n">
        <v>325381377</v>
      </c>
    </row>
    <row r="18">
      <c r="A18" s="4" t="inlineStr">
        <is>
          <t>Equity instruments</t>
        </is>
      </c>
      <c r="B18" s="5" t="n">
        <v>60468</v>
      </c>
      <c r="C18" s="5" t="n">
        <v>70288</v>
      </c>
    </row>
    <row r="19">
      <c r="A19" s="4" t="inlineStr">
        <is>
          <t>INVESTMENT IN JOINT VENTURES AND ASSOCIATES</t>
        </is>
      </c>
      <c r="B19" s="5" t="n">
        <v>3467425</v>
      </c>
      <c r="C19" s="5" t="n">
        <v>3968167</v>
      </c>
    </row>
    <row r="20">
      <c r="A20" s="4" t="inlineStr">
        <is>
          <t>TANGIBLE ASSETS</t>
        </is>
      </c>
      <c r="B20" s="5" t="n">
        <v>115841914</v>
      </c>
      <c r="C20" s="5" t="n">
        <v>104645398</v>
      </c>
    </row>
    <row r="21">
      <c r="A21" s="4" t="inlineStr">
        <is>
          <t>Property and equipment</t>
        </is>
      </c>
      <c r="B21" s="5" t="n">
        <v>96104394</v>
      </c>
      <c r="C21" s="5" t="n">
        <v>99191276</v>
      </c>
    </row>
    <row r="22">
      <c r="A22" s="4" t="inlineStr">
        <is>
          <t>Investment properties</t>
        </is>
      </c>
      <c r="B22" s="5" t="n">
        <v>19737520</v>
      </c>
      <c r="C22" s="5" t="n">
        <v>5454122</v>
      </c>
    </row>
    <row r="23">
      <c r="A23" s="4" t="inlineStr">
        <is>
          <t>INTANGIBLE ASSETS</t>
        </is>
      </c>
      <c r="B23" s="5" t="n">
        <v>9617561</v>
      </c>
      <c r="C23" s="5" t="n">
        <v>7159804</v>
      </c>
    </row>
    <row r="24">
      <c r="A24" s="4" t="inlineStr">
        <is>
          <t>INCOME TAX ASSETS</t>
        </is>
      </c>
      <c r="B24" s="5" t="n">
        <v>1558871</v>
      </c>
      <c r="C24" s="5" t="n">
        <v>7291464</v>
      </c>
    </row>
    <row r="25">
      <c r="A25" s="4" t="inlineStr">
        <is>
          <t>Current</t>
        </is>
      </c>
      <c r="B25" s="5" t="n">
        <v>38707</v>
      </c>
      <c r="C25" s="5" t="n">
        <v>4409826</v>
      </c>
    </row>
    <row r="26">
      <c r="A26" s="4" t="inlineStr">
        <is>
          <t>Deferred</t>
        </is>
      </c>
      <c r="B26" s="5" t="n">
        <v>1520164</v>
      </c>
      <c r="C26" s="5" t="n">
        <v>2881638</v>
      </c>
    </row>
    <row r="27">
      <c r="A27" s="4" t="inlineStr">
        <is>
          <t>OTHER ASSETS</t>
        </is>
      </c>
      <c r="B27" s="5" t="n">
        <v>9404440</v>
      </c>
      <c r="C27" s="5" t="n">
        <v>13360150</v>
      </c>
    </row>
    <row r="28">
      <c r="A28" s="4" t="inlineStr">
        <is>
          <t>NON-CURRENT ASSETS HELD FOR SALE</t>
        </is>
      </c>
      <c r="B28" s="5" t="n">
        <v>225079</v>
      </c>
      <c r="C28" s="5" t="n">
        <v>588486</v>
      </c>
    </row>
    <row r="29">
      <c r="A29" s="4" t="inlineStr">
        <is>
          <t>TOTAL ASSETS</t>
        </is>
      </c>
      <c r="B29" s="5" t="n">
        <v>1951940608</v>
      </c>
      <c r="C29" s="5" t="n">
        <v>2008278980</v>
      </c>
    </row>
    <row r="30">
      <c r="A30" s="3" t="inlineStr">
        <is>
          <t>LIABILITIES</t>
        </is>
      </c>
      <c r="B30" s="4" t="inlineStr">
        <is>
          <t xml:space="preserve"> </t>
        </is>
      </c>
      <c r="C30" s="4" t="inlineStr">
        <is>
          <t xml:space="preserve"> </t>
        </is>
      </c>
    </row>
    <row r="31">
      <c r="A31" s="4" t="inlineStr">
        <is>
          <t>FINANCIAL LIABILITIES AT FAIR VALUE THROUGH PROFIT OR LOSS</t>
        </is>
      </c>
      <c r="B31" s="5" t="n">
        <v>334340</v>
      </c>
      <c r="C31" s="5" t="n">
        <v>612069</v>
      </c>
    </row>
    <row r="32">
      <c r="A32" s="4" t="inlineStr">
        <is>
          <t>Derivatives</t>
        </is>
      </c>
      <c r="B32" s="5" t="n">
        <v>334340</v>
      </c>
      <c r="C32" s="5" t="n">
        <v>612069</v>
      </c>
    </row>
    <row r="33">
      <c r="A33" s="4" t="inlineStr">
        <is>
          <t>FINANCIAL LIABILITIES AT AMORTIZED COST</t>
        </is>
      </c>
      <c r="B33" s="5" t="n">
        <v>1452316974</v>
      </c>
      <c r="C33" s="5" t="n">
        <v>1523651349</v>
      </c>
    </row>
    <row r="34">
      <c r="A34" s="4" t="inlineStr">
        <is>
          <t>Bank loans</t>
        </is>
      </c>
      <c r="B34" s="5" t="n">
        <v>19873142</v>
      </c>
      <c r="C34" s="5" t="n">
        <v>22903783</v>
      </c>
    </row>
    <row r="35">
      <c r="A35" s="4" t="inlineStr">
        <is>
          <t>Deposits from government sector</t>
        </is>
      </c>
      <c r="B35" s="5" t="n">
        <v>9680134</v>
      </c>
      <c r="C35" s="5" t="n">
        <v>25857759</v>
      </c>
    </row>
    <row r="36">
      <c r="A36" s="4" t="inlineStr">
        <is>
          <t>Deposits from financial institutions</t>
        </is>
      </c>
      <c r="B36" s="5" t="n">
        <v>340009</v>
      </c>
      <c r="C36" s="5" t="n">
        <v>423287</v>
      </c>
    </row>
    <row r="37">
      <c r="A37" s="4" t="inlineStr">
        <is>
          <t>Deposits from customers</t>
        </is>
      </c>
      <c r="B37" s="5" t="n">
        <v>1303800085</v>
      </c>
      <c r="C37" s="5" t="n">
        <v>1353508964</v>
      </c>
    </row>
    <row r="38">
      <c r="A38" s="4" t="inlineStr">
        <is>
          <t>Other financial liabilities</t>
        </is>
      </c>
      <c r="B38" s="5" t="n">
        <v>118432421</v>
      </c>
      <c r="C38" s="5" t="n">
        <v>119977796</v>
      </c>
    </row>
    <row r="39">
      <c r="A39" s="4" t="inlineStr">
        <is>
          <t>Debt Securities Issued</t>
        </is>
      </c>
      <c r="B39" s="5" t="n">
        <v>191183</v>
      </c>
      <c r="C39" s="5" t="n">
        <v>979760</v>
      </c>
    </row>
    <row r="40">
      <c r="A40" s="4" t="inlineStr">
        <is>
          <t>PROVISIONS</t>
        </is>
      </c>
      <c r="B40" s="5" t="n">
        <v>8669445</v>
      </c>
      <c r="C40" s="5" t="n">
        <v>10933970</v>
      </c>
    </row>
    <row r="41">
      <c r="A41" s="4" t="inlineStr">
        <is>
          <t>INCOME TAX LIABILITIES</t>
        </is>
      </c>
      <c r="B41" s="5" t="n">
        <v>11525966</v>
      </c>
      <c r="C41" s="5" t="n">
        <v>17429573</v>
      </c>
    </row>
    <row r="42">
      <c r="A42" s="4" t="inlineStr">
        <is>
          <t>Current</t>
        </is>
      </c>
      <c r="B42" s="5" t="n">
        <v>7248079</v>
      </c>
      <c r="C42" s="5" t="n">
        <v>690092</v>
      </c>
    </row>
    <row r="43">
      <c r="A43" s="4" t="inlineStr">
        <is>
          <t>Deferred</t>
        </is>
      </c>
      <c r="B43" s="5" t="n">
        <v>4277887</v>
      </c>
      <c r="C43" s="5" t="n">
        <v>16739481</v>
      </c>
    </row>
    <row r="44">
      <c r="A44" s="4" t="inlineStr">
        <is>
          <t>OTHER LIABILITIES</t>
        </is>
      </c>
      <c r="B44" s="5" t="n">
        <v>117692475</v>
      </c>
      <c r="C44" s="5" t="n">
        <v>138112236</v>
      </c>
    </row>
    <row r="45">
      <c r="A45" s="4" t="inlineStr">
        <is>
          <t>TOTAL LIABILITIES</t>
        </is>
      </c>
      <c r="B45" s="5" t="n">
        <v>1590539200</v>
      </c>
      <c r="C45" s="5" t="n">
        <v>1690739197</v>
      </c>
    </row>
    <row r="46">
      <c r="A46" s="3" t="inlineStr">
        <is>
          <t>EQUITY</t>
        </is>
      </c>
      <c r="B46" s="4" t="inlineStr">
        <is>
          <t xml:space="preserve"> </t>
        </is>
      </c>
      <c r="C46" s="4" t="inlineStr">
        <is>
          <t xml:space="preserve"> </t>
        </is>
      </c>
    </row>
    <row r="47">
      <c r="A47" s="4" t="inlineStr">
        <is>
          <t>Share capital</t>
        </is>
      </c>
      <c r="B47" s="5" t="n">
        <v>612710</v>
      </c>
      <c r="C47" s="5" t="n">
        <v>612710</v>
      </c>
    </row>
    <row r="48">
      <c r="A48" s="4" t="inlineStr">
        <is>
          <t>Share premium</t>
        </is>
      </c>
      <c r="B48" s="5" t="n">
        <v>77582620</v>
      </c>
      <c r="C48" s="5" t="n">
        <v>77582620</v>
      </c>
    </row>
    <row r="49">
      <c r="A49" s="4" t="inlineStr">
        <is>
          <t>Inflation adjustment to share capital</t>
        </is>
      </c>
      <c r="B49" s="5" t="n">
        <v>55995859</v>
      </c>
      <c r="C49" s="5" t="n">
        <v>55995859</v>
      </c>
    </row>
    <row r="50">
      <c r="A50" s="4" t="inlineStr">
        <is>
          <t>Reserves</t>
        </is>
      </c>
      <c r="B50" s="5" t="n">
        <v>271589374</v>
      </c>
      <c r="C50" s="5" t="n">
        <v>233272270</v>
      </c>
    </row>
    <row r="51">
      <c r="A51" s="4" t="inlineStr">
        <is>
          <t>Accumulated loss</t>
        </is>
      </c>
      <c r="B51" s="5" t="n">
        <v>-46005088</v>
      </c>
      <c r="C51" s="5" t="n">
        <v>-66529276</v>
      </c>
    </row>
    <row r="52">
      <c r="A52" s="4" t="inlineStr">
        <is>
          <t>Accumulated other comprehensive income</t>
        </is>
      </c>
      <c r="B52" s="5" t="n">
        <v>-3777330</v>
      </c>
      <c r="C52" s="5" t="n">
        <v>10331517</v>
      </c>
    </row>
    <row r="53">
      <c r="A53" s="4" t="inlineStr">
        <is>
          <t>Equity attributable to owners of the Bank</t>
        </is>
      </c>
      <c r="B53" s="5" t="n">
        <v>355998145</v>
      </c>
      <c r="C53" s="5" t="n">
        <v>311265700</v>
      </c>
    </row>
    <row r="54">
      <c r="A54" s="4" t="inlineStr">
        <is>
          <t>Non-controlling interests</t>
        </is>
      </c>
      <c r="B54" s="5" t="n">
        <v>5403263</v>
      </c>
      <c r="C54" s="5" t="n">
        <v>6274083</v>
      </c>
    </row>
    <row r="55">
      <c r="A55" s="4" t="inlineStr">
        <is>
          <t>TOTAL EQUITY</t>
        </is>
      </c>
      <c r="B55" s="5" t="n">
        <v>361401408</v>
      </c>
      <c r="C55" s="5" t="n">
        <v>317539783</v>
      </c>
    </row>
    <row r="56">
      <c r="A56" s="4" t="inlineStr">
        <is>
          <t>TOTAL LIABILITIES AND EQUITY</t>
        </is>
      </c>
      <c r="B56" s="6" t="n">
        <v>1951940608</v>
      </c>
      <c r="C56" s="6" t="n">
        <v>2008278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ngible Assets</t>
        </is>
      </c>
      <c r="B1" s="2" t="inlineStr">
        <is>
          <t>12 Months Ended</t>
        </is>
      </c>
    </row>
    <row r="2">
      <c r="B2" s="2" t="inlineStr">
        <is>
          <t>Dec. 31, 2022</t>
        </is>
      </c>
    </row>
    <row r="3">
      <c r="A3" s="3" t="inlineStr">
        <is>
          <t>Tangible Assets [Abstract]</t>
        </is>
      </c>
      <c r="B3" s="4" t="inlineStr">
        <is>
          <t xml:space="preserve"> </t>
        </is>
      </c>
    </row>
    <row r="4">
      <c r="A4" s="4" t="inlineStr">
        <is>
          <t>Tangible Assets</t>
        </is>
      </c>
      <c r="B4" s="4" t="inlineStr">
        <is>
          <t xml:space="preserve"> 13. Tangible assets 13.1. Property and equipment
December 31, December 31,
Real estate 70,810,561 72,409,283
Furniture and facilities 12,769,142 13,641,782
Right of use – Real Estate 5,855,708 6,698,434
Works in progress 3,270,148 2,185,255
Machinery and equipment 3,118,798 4,071,597
Automobiles 280,037 184,925
TOTAL 96,104,394 99,191,276
Changes in the item for years 2022 and 2021 are included below:
Depreciation
Cost as of Transfer to Additions Disposals (1) Impairment Accumulated Transfer Disposals (1) For the Accumulated Carrying
Real estate 80,690,323 (3,602,455 ) 4,262,639 218,813 703,761 8,281,040 (273,672 ) 218,814 1,828,818 9,617,372 70,810,561
Furniture and facilities 24,684,301 — 1,697,203 731,612 — 11,042,519 — 731,611 2,569,842 12,880,750 12,769,142
Rights of use – Real estate 12,916,019 — 1,760,228 824,835 — 6,217,585 — 240,561 2,018,680 7,995,704 5,855,708
Machinery and equipment 10,158,036 — 1,862,525 5,095,790 — 6,086,439 — 5,095,793 2,815,327 3,805,973 3,118,798
Works in progress 2,185,255 — 1,084,893 — — — — — — — 3,270,148
Automobiles 530,291 — 164,742 11,604 — 345,366 — 15,871 73,897 403,392 280,037
Total 131,164,225 (3,602,455 ) 10,832,230 6,882,654 703,761 31,972,949 (273,672 ) 6,302,650 9,306,564 34,703,191 96,104,394
Depreciation
Cost as of Additions Disposals (1) Impairment Accumulated Disposals (1) For the Accumulated Carrying
Real estate 75,181,977 5,614,892 33,121 73,425 6,542,286 33,121 1,771,875 8,281,040 72,409,283
Furniture and facilities 23,676,431 1,676,985 669,115 — 9,201,800 669,112 2,509,831 11,042,519 13,641,782
Rights of use – Real estate 12,011,552 1,631,030 726,563 — 4,204,777 20,435 2,033,243 6,217,585 6,698,434
Machinery and equipment 13,098,083 1,644,325 4,584,372 — 6,803,537 4,584,372 3,867,274 6,086,439 4,071,597
Works in progress 1,902,057 1,482,711 1,199,513 — — — — — 2,185,255
Automobiles 468,158 87,462 25,329 — 299,442 28,838 74,762 345,366 184,925
Total 126,338,258 12,137,405 7,238,013 73,425 27,051,842 5,335,878 10,256,985 31,972,949 99,191,276
(1) Includes write-off Based on the reports prepared by the independent appraiser relied upon by the Bank to assess the impairment of its property, it was determined that the carrying amount of some properties mentioned below exceeds their recoverable value, and, as a result, the carrying amount needs to be written down to the recoverable value. The impairment loss is disclosed in Note 34 – Depreciation and amortization, Loss from sale or impairment of property and equipment. The impairment loss for assets recorded under the item “Property and equipment” is disclosed below:
Impairment Loss
Properties December 31, December 31,
Real Estate - Lavallol (21,502 ) (14,500 )
Real Estate - Monte Grande (95,769 ) (58,925 )
Real Estate - Caleta Olivia, Santa Cruz (23,915 ) —
Real Estate - Cerro Las Rosas (49,898 ) —
Real Estate - Libertador (350,613 ) —
Real Estate - Local 1 Puerto Madero (132,586 ) —
Real Estate - Local 5 Puerto Madero (82,755 ) —
Real Estate - Mar del Plata (9,708 ) —
Real Estate - Bahía Blanca (10,440 ) —
Total (777,186 ) (73,425 )
13.2. Investment properties Investment properties include pieces of real estate leased to third parties. The average term of lease agreements is 6 years. Subsequent renewals are negotiated with the lessee. The Group has classified these leases as operating leases, since these arrangements do not substantially transfer all risks and benefits inherent to the ownership of the assets. The rental income is recognized under “Other operating income” on a straight-line basis during the term of the lease. Below are the changes in investment properties:
Depreciation
Cost as of Transfer from Additions Disposals Accumulated as of Transfer from Disposals For the Accumulated as of Carrying
Real estate 5,940,404 3,602,455 11,257,430 — 486,282 273,672 — 302,815 1,062,769 19,737,520
Total 5,940,404 3,602,455 11,257,430 — 486,282 273,672 — 302,815 1,062,769 19,737,520
Depreciation
Cost as of Additions Disposals Accumulated as of Disposals For the Accumulated as of Carrying
Real estate 5,940,404 — — 382,566 — 103,716 486,282 5,454,122
Total 5,940,404 — — 382,566 — 103,716 486,282 5,454,1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t>
        </is>
      </c>
      <c r="B4" s="4" t="inlineStr">
        <is>
          <t>14. Intangible assets Below are the changes in the items:
Amortization
Cost as of Additions Disposals Accumulated Disposals For the Accumulated Carrying
Software licenses 9,150,689 5,577,772 2,882,168 1,990,885 420,149 657,996 2,228,732 9,617,561
Total 9,150,689 5,577,772 2,882,168 1,990,885 420,149 657,996 2,228,732 9,617,561
Amortization
Cost as of Additions Disposals Accumulated Disposals For the Accumulated Carrying
Software licenses 7,305,848 3,529,654 1,684,813 2,737,022 1,167,372 421,235 1,990,885 7,159,804
Total 7,305,848 3,529,654 1,684,813 2,737,022 1,167,372 421,235 1,990,885 7,159,8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 15. Other assets
December 31, December 31,
Prepayments 3,567,227 6,391,905
Tax advances 2,546,262 3,689,794
Advances to personnel 1,597,335 1,423,642
Advances to suppliers of goods 900,865 986,280
Other miscellaneous assets 498,605 555,129
Foreclosed assets 26,340 28,070
Others 267,806 285,330
TOTAL 9,404,440 13,360,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urrent assets held for sale</t>
        </is>
      </c>
      <c r="B1" s="2" t="inlineStr">
        <is>
          <t>12 Months Ended</t>
        </is>
      </c>
    </row>
    <row r="2">
      <c r="B2" s="2" t="inlineStr">
        <is>
          <t>Dec. 31, 2022</t>
        </is>
      </c>
    </row>
    <row r="3">
      <c r="A3" s="3" t="inlineStr">
        <is>
          <t>Assets Or Disposal Groups Classified As Held For Sale [Abstract]</t>
        </is>
      </c>
      <c r="B3" s="4" t="inlineStr">
        <is>
          <t xml:space="preserve"> </t>
        </is>
      </c>
    </row>
    <row r="4">
      <c r="A4" s="4" t="inlineStr">
        <is>
          <t>Non-current Assets Held For Sale</t>
        </is>
      </c>
      <c r="B4" s="4" t="inlineStr">
        <is>
          <t xml:space="preserve"> 16. Non-current Includes certain real property assets located in Argentina that the Board of Directors are committed to sale in the short-term.
December 31, December 31,
Property and equipment held for sale 225,079 588,486
TOTAL 225,079 588,486
Based on the reports prepared by the independent appraiser relied upon by the Bank to assess the impairment of its property, it was determined that the carrying amount of the two properties mentioned below exceeds its recoverable value, and, as a result, their carrying amount needs to be written down to the recoverable value. The impairment loss is disclosed in Note 31 – Other operating expenses, Loss from sale or impairment of investment properties and other non-financial The impairment loss for non-current
December 31, December 31,
Real estate held for sale - Fisherton (87,487 ) (75,821 )
Real estate held for sale - Mendoza (396 ) —
Total (87,883 ) (75,8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2</t>
        </is>
      </c>
    </row>
    <row r="3">
      <c r="A3" s="3" t="inlineStr">
        <is>
          <t>Financial liabilities at fair value through profit or loss [abstract]</t>
        </is>
      </c>
      <c r="B3" s="4" t="inlineStr">
        <is>
          <t xml:space="preserve"> </t>
        </is>
      </c>
    </row>
    <row r="4">
      <c r="A4" s="4" t="inlineStr">
        <is>
          <t>Financial Liabilities at Fair Value Through Profit or Loss</t>
        </is>
      </c>
      <c r="B4" s="4" t="inlineStr">
        <is>
          <t xml:space="preserve"> 17. Financial liabilities at fair value through profit or loss Derivatives
December 31, December 31,
Foreign Currency Forwards 334,340 612,069
TOTAL 334,340 612,0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t>
        </is>
      </c>
      <c r="B1" s="2" t="inlineStr">
        <is>
          <t>12 Months Ended</t>
        </is>
      </c>
    </row>
    <row r="2">
      <c r="B2" s="2" t="inlineStr">
        <is>
          <t>Dec. 31, 2022</t>
        </is>
      </c>
    </row>
    <row r="3">
      <c r="A3" s="3" t="inlineStr">
        <is>
          <t>Financial Liabilities At Amortised Cost [Abstract]</t>
        </is>
      </c>
      <c r="B3" s="4" t="inlineStr">
        <is>
          <t xml:space="preserve"> </t>
        </is>
      </c>
    </row>
    <row r="4">
      <c r="A4" s="4" t="inlineStr">
        <is>
          <t>Financial Liabilities at Amortized Cost</t>
        </is>
      </c>
      <c r="B4" s="4" t="inlineStr">
        <is>
          <t xml:space="preserve"> 18. Financial liabilities at amortized cost 18.1. Banks loans
December 31, December 31,
Local financial institutions 19,225,493 22,815,092
Foreign financial institutions 559,652 —
BCRA 87,997 88,691
TOTAL 19,873,142 22,903,783
18.2. Deposits from customers
December 31, December 31,
Savings Accounts 499,037,378 555,534,445
Time deposits 414,773,153 336,738,717
Checking accounts 253,464,723 331,959,368
Investment accounts 125,945,113 116,623,934
Other 10,579,718 12,652,500
TOTAL 1,303,800,085 1,353,508,964
18.3. Other financial liabilities
December 31, December 31,
Obligations for financing of purchases (1) 82,584,306 89,019,876
Collections and other transactions on behalf of third parties 8,428,501 10,168,381
Creditors for spot transactions pending settlement 6,559,853 2,794,685
Lease liabilities (See Notes 2.3.8 and 39) 4,126,737 5,691,452
Accrued commissions payable 40,843 68,565
Other 16,692,181 12,234,837
TOTAL 118,432,421 119,977,796
(1) Includes payables to merchants acquirers as a result of purchases made by the holders of the Bank’s credit c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securities issued</t>
        </is>
      </c>
      <c r="B1" s="2" t="inlineStr">
        <is>
          <t>12 Months Ended</t>
        </is>
      </c>
    </row>
    <row r="2">
      <c r="B2" s="2" t="inlineStr">
        <is>
          <t>Dec. 31, 2022</t>
        </is>
      </c>
    </row>
    <row r="3">
      <c r="A3" s="3" t="inlineStr">
        <is>
          <t>Debt Instruments Issued [Abstract]</t>
        </is>
      </c>
      <c r="B3" s="4" t="inlineStr">
        <is>
          <t xml:space="preserve"> </t>
        </is>
      </c>
    </row>
    <row r="4">
      <c r="A4" s="4" t="inlineStr">
        <is>
          <t>Disclosure of Debt Securities Issued</t>
        </is>
      </c>
      <c r="B4" s="4" t="inlineStr">
        <is>
          <t xml:space="preserve"> 19. Debt securities issued
Carrying amount as of
Detail Issuance date Nominal Maturity date Annual Nominal December 31, December 31,
Class 8 Volkswagen Financial Services September 30, 2020 5158 March 30, 2023 Tasa UVA (class 8 ) 60,000 584,379
Total Principal 60,000 584,379
Principal adjustments accrued 131,183 395,381
Total principal and principal adjustments accrued 191,183 979,760
(1) Definitions: UVA: It is a unit of measure that is updated daily according to the Reference Stabilization Coefficient (CER), based on the consumer price inde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Disclosure of Provisions</t>
        </is>
      </c>
      <c r="B4" s="4" t="inlineStr">
        <is>
          <t xml:space="preserve"> 20. Provisions The Group, as a result of the ordinary course of its business, may be a party to legal lawsuits of a labor, commercial and tax nature. A provision is recognized whenever the loss is classified as probable.
• Financial guarantees and loan commitments: reflects the ECL arising from financial guarantees issued, unused balances of checking account overdrafts, credit cards and other loan commitments.
• Provisions for reorganization: consistent with the goal of further aligning the organizational structure with the corporate strategy, achieving efficiency gains and streamlining the decision-making process across all work teams.
• Other provisions: reflects the estimated amounts to pay class actions, labour, tax and commercial claims as well as other miscellaneous complaints.
December 31, December 31,
Other provisions 5,975,247 6,654,198
Provisions commercial claims 3,496,091 4,735,527
Provisions labor-related 614,825 552,679
Provisions tax claims 594,810 627,828
Others 1,269,521 738,164
Provisions for reorganization — 2,616,915
Financial guarantees and loan commitments 2,694,198 1,662,857
TOTAL 8,669,445 10,933,970
Changes in fiscal year 2022 and 2021 are included below:
Accounts Balances as of Increases Provision Provisions Inflation Balances as of
- Other provisions 6,654,198 4,112,912 (1,748 ) (848,113 ) (3,942,002 ) 5,975,247
Provisions commercial claims 4,735,527 1,941,895 — (408,497 ) (2,772,834 ) 3,496,091
Provisions labor-related 552,679 666,023 — (299,248 ) (304,629 ) 614,825
Provisions tax claims 627,828 409,216 — (132,108 ) (310,126 ) 594,810
Others 738,164 1,095,778 (1,748 ) (8,260 ) (554,413 ) 1,269,521
- Provisions for reorganization 2,616,915 2,373,713 (227,853 ) (3,703,183 ) (1,059,592 ) —
- Financial guarantees and loan commitments 1,662,857 2,044,813 — — (1,013,472 ) 2,694,198
TOTAL PROVISIONS 10,933,970 8,531,438 (229,601 ) (4,551,296 ) (6,015,066 ) 8,669,445
Accounts Balances as of Increases Provision Provisions Inflation Balances as of
- Other provisions 7,744,134 3,103,206 (4,402 ) (1,217,503 ) (2,971,237 ) 6,654,198
Provisions commercial claims 5,756,787 1,999,220 — (898,043 ) (2,122,437 ) 4,735,527
Provisions labor-related 737,720 356,639 — (277,874 ) (263,806 ) 552,679
Provisions tax claims 537,919 354,576 — (20,091 ) (244,576 ) 627,828
Others 711,708 392,771 (4,402 ) (21,495 ) (340,418 ) 738,164
- Provisions for reorganization 5,966,220 4,411,298 (576,486 ) (5,648,848 ) (1,535,269 ) 2,616,915
- Financial guarantees and loan commitments 4,012,231 1,382,454 (2,344,672 ) — (1,387,156 ) 1,662,857
TOTAL PROVISIONS 17,722,585 8,896,958 (2,925,560 ) (6,866,351 ) (5,893,662 ) 10,933,970
The expected terms to settle these obligations are as follows:
December 31, 2022
Provisions Within 12 months After 12 months
Other provisions 1,972,540 4,002,707
Provisions commercial claims 814,865 2,681,226
Provisions labor-related 116,589 498,236
Provisions tax claims 594,810 —
Others 446,276 823,245
Financial guarantees and loan commitments 2,694,198 —
December 31, 2021
Provisions Within 12 months After 12 months
Other provisions 4,059,122 2,595,076
Provisions commercial claims 2,828,955 1,906,572
Provisions labor-related 192,504 360,175
Provisions tax claims 627,828 —
Others 409,835 328,329
Provisions for reorganization 2,616,915 —
Financial guarantees and loan commitments 1,662,857 — Possible contingencies Contingent liabilities have not been recognized in these financial statements and correspond to 163 claims received (in court or administrative proceedings), that have arisen in the Bank’s ordinary course of business. The estimated amount of said claims amounts to 34,801 of which an outflow of funds is estimated for approximately 3,669 in the next 12 months. These claims are primarily related to leasing claims, petitions to secure evidence, and labor claims. The Group’s management and legal advisors consider that the probability of these cases resulting in an outflow of resources is possible, but not probable, and that the potential cash disbursements should not be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21. Other liabilities
December 31, December 31,
Miscellaneous creditors 38,022,048 26,485,259
Advance collections 19,631,488 15,893,196
Other collections and withholdings 17,503,291 16,689,147
Short term personnel benefits 17,484,563 17,335,007
Cash dividends payable (see Note 41) 14,834,791 54,542,068
Other taxes payable 7,078,668 4,876,021
Long term personnel benefits 916,273 1,081,224
Termination benefits payable 897,528 —
Contract liabilities 449,646 717,522
Social security payable 306,676 157,095
Other 567,503 335,697
TOTAL 117,692,475 138,112,2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2</t>
        </is>
      </c>
    </row>
    <row r="3">
      <c r="A3" s="3" t="inlineStr">
        <is>
          <t>Capital and reserves [Abstract]</t>
        </is>
      </c>
      <c r="B3" s="4" t="inlineStr">
        <is>
          <t xml:space="preserve"> </t>
        </is>
      </c>
    </row>
    <row r="4">
      <c r="A4" s="4" t="inlineStr">
        <is>
          <t>Capital and Reserves</t>
        </is>
      </c>
      <c r="B4" s="4" t="inlineStr">
        <is>
          <t xml:space="preserve">22. Capital and Reserves
• Share capital
Quantity of shares at December 31, 2022 Share capital December 31, 2022
Class Quantity Nominal Votes Shares Paid-in
Ordinary 612,710,079 1 1 612,710 612,710 Banco BBVA Argentina S.A. is a corporation ( “sociedad anónima”
• Share premium The share premium account represents the difference between the par value of the shares issued and the subscription price.
• Inflation adjustment to share capital It comprises the cumulative monetary inflation adjustment on the share capital.
• Other comprehensive income - Fair value reserve The fair value reserve comprises the cumulative net change in the fair value of financial assets measured at FVOCI, net of the related income tax.
• Other comprehensive income - Share of OCI from associates and joint ventures
• This item corresponds to the Bank’s participation in the OCI of its associates and joint ventures.
• Legal reserve BCRA regulations establish that 20% of net income as determined in accordance with BCRA Generally Accepted Accounting Principles (BCRA GAAP), should be allocated to the legal reserve.
• Other reserves Set up to fulfil the requirement of the the Argentine National Securities Commission (CNV) where by the entire balance of retained earnings determined in accordance with BCRA GAAP needs to be allocated by the shareholders’ meeting to cash dividends, dividends in shares, set up reserves other than the legal reserve, or a combination there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PROFIT OR LOSS - ARS ($) $ in Thousands</t>
        </is>
      </c>
      <c r="C1" s="2" t="inlineStr">
        <is>
          <t>12 Months Ended</t>
        </is>
      </c>
    </row>
    <row r="2">
      <c r="C2" s="2" t="inlineStr">
        <is>
          <t>Dec. 31, 2022</t>
        </is>
      </c>
      <c r="D2" s="2" t="inlineStr">
        <is>
          <t>Dec. 31, 2021</t>
        </is>
      </c>
      <c r="E2" s="2" t="inlineStr">
        <is>
          <t>Dec. 31, 2020</t>
        </is>
      </c>
    </row>
    <row r="3">
      <c r="A3" s="3" t="inlineStr">
        <is>
          <t>Profit or loss [abstract]</t>
        </is>
      </c>
      <c r="C3" s="4" t="inlineStr">
        <is>
          <t xml:space="preserve"> </t>
        </is>
      </c>
      <c r="D3" s="4" t="inlineStr">
        <is>
          <t xml:space="preserve"> </t>
        </is>
      </c>
      <c r="E3" s="4" t="inlineStr">
        <is>
          <t xml:space="preserve"> </t>
        </is>
      </c>
    </row>
    <row r="4">
      <c r="A4" s="4" t="inlineStr">
        <is>
          <t>Interest income</t>
        </is>
      </c>
      <c r="C4" s="6" t="n">
        <v>629349615</v>
      </c>
      <c r="D4" s="6" t="n">
        <v>418342042</v>
      </c>
      <c r="E4" s="6" t="n">
        <v>348485355</v>
      </c>
    </row>
    <row r="5">
      <c r="A5" s="4" t="inlineStr">
        <is>
          <t>Interest expenses</t>
        </is>
      </c>
      <c r="C5" s="5" t="n">
        <v>-290531288</v>
      </c>
      <c r="D5" s="5" t="n">
        <v>-178058577</v>
      </c>
      <c r="E5" s="5" t="n">
        <v>-121937317</v>
      </c>
    </row>
    <row r="6">
      <c r="A6" s="4" t="inlineStr">
        <is>
          <t>NET INTEREST INCOME</t>
        </is>
      </c>
      <c r="C6" s="5" t="n">
        <v>338818327</v>
      </c>
      <c r="D6" s="5" t="n">
        <v>240283465</v>
      </c>
      <c r="E6" s="5" t="n">
        <v>226548038</v>
      </c>
    </row>
    <row r="7">
      <c r="A7" s="4" t="inlineStr">
        <is>
          <t>Fee and commission income</t>
        </is>
      </c>
      <c r="C7" s="5" t="n">
        <v>79331852</v>
      </c>
      <c r="D7" s="5" t="n">
        <v>78123446</v>
      </c>
      <c r="E7" s="5" t="n">
        <v>69575434</v>
      </c>
    </row>
    <row r="8">
      <c r="A8" s="4" t="inlineStr">
        <is>
          <t>Fee and commission expense</t>
        </is>
      </c>
      <c r="C8" s="5" t="n">
        <v>-32589024</v>
      </c>
      <c r="D8" s="5" t="n">
        <v>-32020803</v>
      </c>
      <c r="E8" s="5" t="n">
        <v>-33587051</v>
      </c>
    </row>
    <row r="9">
      <c r="A9" s="4" t="inlineStr">
        <is>
          <t>Gains on financial assets and liabilities at fair value through profit or loss, net</t>
        </is>
      </c>
      <c r="C9" s="5" t="n">
        <v>14902060</v>
      </c>
      <c r="D9" s="5" t="n">
        <v>7836507</v>
      </c>
      <c r="E9" s="5" t="n">
        <v>33045686</v>
      </c>
    </row>
    <row r="10">
      <c r="A10" s="4" t="inlineStr">
        <is>
          <t>Gains (Losses) on derecognition of financial assets not measured at fair value through profit or loss, net</t>
        </is>
      </c>
      <c r="C10" s="5" t="n">
        <v>289948</v>
      </c>
      <c r="D10" s="5" t="n">
        <v>-238226</v>
      </c>
      <c r="E10" s="5" t="n">
        <v>-6791537</v>
      </c>
    </row>
    <row r="11">
      <c r="A11" s="4" t="inlineStr">
        <is>
          <t>Exchange differences, net</t>
        </is>
      </c>
      <c r="C11" s="5" t="n">
        <v>8076977</v>
      </c>
      <c r="D11" s="5" t="n">
        <v>10790706</v>
      </c>
      <c r="E11" s="5" t="n">
        <v>18311006</v>
      </c>
    </row>
    <row r="12">
      <c r="A12" s="4" t="inlineStr">
        <is>
          <t>Other operating income</t>
        </is>
      </c>
      <c r="C12" s="5" t="n">
        <v>21162198</v>
      </c>
      <c r="D12" s="5" t="n">
        <v>15965099</v>
      </c>
      <c r="E12" s="5" t="n">
        <v>18591077</v>
      </c>
    </row>
    <row r="13">
      <c r="A13" s="4" t="inlineStr">
        <is>
          <t>Other operating expenses</t>
        </is>
      </c>
      <c r="C13" s="5" t="n">
        <v>-61720617</v>
      </c>
      <c r="D13" s="5" t="n">
        <v>-52784224</v>
      </c>
      <c r="E13" s="5" t="n">
        <v>-45838980</v>
      </c>
    </row>
    <row r="14">
      <c r="A14" s="4" t="inlineStr">
        <is>
          <t>GROSS INCOME</t>
        </is>
      </c>
      <c r="C14" s="5" t="n">
        <v>368271721</v>
      </c>
      <c r="D14" s="5" t="n">
        <v>267955970</v>
      </c>
      <c r="E14" s="5" t="n">
        <v>279853673</v>
      </c>
    </row>
    <row r="15">
      <c r="A15" s="4" t="inlineStr">
        <is>
          <t>Administration costs</t>
        </is>
      </c>
      <c r="C15" s="5" t="n">
        <v>-136119171</v>
      </c>
      <c r="D15" s="5" t="n">
        <v>-124169348</v>
      </c>
      <c r="E15" s="5" t="n">
        <v>-115076790</v>
      </c>
    </row>
    <row r="16">
      <c r="A16" s="4" t="inlineStr">
        <is>
          <t>Personnel benefits</t>
        </is>
      </c>
      <c r="C16" s="5" t="n">
        <v>-68092239</v>
      </c>
      <c r="D16" s="5" t="n">
        <v>-61121163</v>
      </c>
      <c r="E16" s="5" t="n">
        <v>-59919548</v>
      </c>
    </row>
    <row r="17">
      <c r="A17" s="4" t="inlineStr">
        <is>
          <t>Other administrative expenses</t>
        </is>
      </c>
      <c r="C17" s="5" t="n">
        <v>-68026932</v>
      </c>
      <c r="D17" s="5" t="n">
        <v>-63048185</v>
      </c>
      <c r="E17" s="5" t="n">
        <v>-55157242</v>
      </c>
    </row>
    <row r="18">
      <c r="A18" s="4" t="inlineStr">
        <is>
          <t>Depreciation and amortization</t>
        </is>
      </c>
      <c r="C18" s="5" t="n">
        <v>-10973223</v>
      </c>
      <c r="D18" s="5" t="n">
        <v>-10872882</v>
      </c>
      <c r="E18" s="5" t="n">
        <v>-11954961</v>
      </c>
    </row>
    <row r="19">
      <c r="A19" s="4" t="inlineStr">
        <is>
          <t>Impairment of financial assets</t>
        </is>
      </c>
      <c r="C19" s="5" t="n">
        <v>-31673263</v>
      </c>
      <c r="D19" s="5" t="n">
        <v>-24880294</v>
      </c>
      <c r="E19" s="5" t="n">
        <v>-34885539</v>
      </c>
    </row>
    <row r="20">
      <c r="A20" s="4" t="inlineStr">
        <is>
          <t>Loss on net monetary position</t>
        </is>
      </c>
      <c r="C20" s="5" t="n">
        <v>-133602639</v>
      </c>
      <c r="D20" s="5" t="n">
        <v>-80697148</v>
      </c>
      <c r="E20" s="5" t="n">
        <v>-65494701</v>
      </c>
    </row>
    <row r="21">
      <c r="A21" s="4" t="inlineStr">
        <is>
          <t>NET OPERATING INCOME</t>
        </is>
      </c>
      <c r="C21" s="5" t="n">
        <v>55903425</v>
      </c>
      <c r="D21" s="5" t="n">
        <v>27336298</v>
      </c>
      <c r="E21" s="5" t="n">
        <v>52441682</v>
      </c>
    </row>
    <row r="22">
      <c r="A22" s="4" t="inlineStr">
        <is>
          <t>Share of profit of equity accounted investees</t>
        </is>
      </c>
      <c r="C22" s="5" t="n">
        <v>-466497</v>
      </c>
      <c r="D22" s="5" t="n">
        <v>-109534</v>
      </c>
      <c r="E22" s="5" t="n">
        <v>783786</v>
      </c>
    </row>
    <row r="23">
      <c r="A23" s="4" t="inlineStr">
        <is>
          <t>PROFIT BEFORE TAX</t>
        </is>
      </c>
      <c r="C23" s="5" t="n">
        <v>55436928</v>
      </c>
      <c r="D23" s="5" t="n">
        <v>27226764</v>
      </c>
      <c r="E23" s="5" t="n">
        <v>53225468</v>
      </c>
    </row>
    <row r="24">
      <c r="A24" s="4" t="inlineStr">
        <is>
          <t>Income tax benefit (expense)</t>
        </is>
      </c>
      <c r="C24" s="5" t="n">
        <v>2523750</v>
      </c>
      <c r="D24" s="5" t="n">
        <v>-9002525</v>
      </c>
      <c r="E24" s="5" t="n">
        <v>-23622164</v>
      </c>
    </row>
    <row r="25">
      <c r="A25" s="4" t="inlineStr">
        <is>
          <t>PROFIT FOR THE YEAR</t>
        </is>
      </c>
      <c r="C25" s="5" t="n">
        <v>57960678</v>
      </c>
      <c r="D25" s="5" t="n">
        <v>18224239</v>
      </c>
      <c r="E25" s="5" t="n">
        <v>29603304</v>
      </c>
    </row>
    <row r="26">
      <c r="A26" s="4" t="inlineStr">
        <is>
          <t>Attributable to owners of the Bank</t>
        </is>
      </c>
      <c r="C26" s="5" t="n">
        <v>58841292</v>
      </c>
      <c r="D26" s="5" t="n">
        <v>18307836</v>
      </c>
      <c r="E26" s="5" t="n">
        <v>29551085</v>
      </c>
    </row>
    <row r="27">
      <c r="A27" s="4" t="inlineStr">
        <is>
          <t>Attributable to non-controlling interest</t>
        </is>
      </c>
      <c r="C27" s="6" t="n">
        <v>-880614</v>
      </c>
      <c r="D27" s="6" t="n">
        <v>-83597</v>
      </c>
      <c r="E27" s="6" t="n">
        <v>52219</v>
      </c>
    </row>
    <row r="28">
      <c r="A28" s="3" t="inlineStr">
        <is>
          <t>EARNINGS PER SHARE</t>
        </is>
      </c>
      <c r="C28" s="4" t="inlineStr">
        <is>
          <t xml:space="preserve"> </t>
        </is>
      </c>
      <c r="D28" s="4" t="inlineStr">
        <is>
          <t xml:space="preserve"> </t>
        </is>
      </c>
      <c r="E28" s="4" t="inlineStr">
        <is>
          <t xml:space="preserve"> </t>
        </is>
      </c>
    </row>
    <row r="29">
      <c r="A29" s="4" t="inlineStr">
        <is>
          <t>Basic earnings per share</t>
        </is>
      </c>
      <c r="B29" s="4" t="inlineStr">
        <is>
          <t>[1]</t>
        </is>
      </c>
      <c r="C29" s="7" t="n">
        <v>96.03449999999999</v>
      </c>
      <c r="D29" s="7" t="n">
        <v>29.8801</v>
      </c>
      <c r="E29" s="7" t="n">
        <v>48.2301</v>
      </c>
    </row>
    <row r="30">
      <c r="A30" s="4" t="inlineStr">
        <is>
          <t>Diluted earnings per share</t>
        </is>
      </c>
      <c r="B30" s="4" t="inlineStr">
        <is>
          <t>[1]</t>
        </is>
      </c>
      <c r="C30" s="7" t="n">
        <v>96.03449999999999</v>
      </c>
      <c r="D30" s="7" t="n">
        <v>29.8801</v>
      </c>
      <c r="E30" s="7" t="n">
        <v>48.2301</v>
      </c>
    </row>
    <row r="31"/>
    <row r="32">
      <c r="A32" s="4" t="inlineStr">
        <is>
          <t>[1]Since BBVA Argentina has not issued financial instruments with a dilutive effect on earnings per share, basic and diluted earnings per share are the same.</t>
        </is>
      </c>
    </row>
  </sheetData>
  <mergeCells count="4">
    <mergeCell ref="A1:B2"/>
    <mergeCell ref="C1:E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nalysis of changes in financing activities during the year</t>
        </is>
      </c>
      <c r="B1" s="2" t="inlineStr">
        <is>
          <t>12 Months Ended</t>
        </is>
      </c>
    </row>
    <row r="2">
      <c r="B2" s="2" t="inlineStr">
        <is>
          <t>Dec. 31, 2022</t>
        </is>
      </c>
    </row>
    <row r="3">
      <c r="A3" s="3" t="inlineStr">
        <is>
          <t>Analysis of changes in financing during the year [Abstract]</t>
        </is>
      </c>
      <c r="B3" s="4" t="inlineStr">
        <is>
          <t xml:space="preserve"> </t>
        </is>
      </c>
    </row>
    <row r="4">
      <c r="A4" s="4" t="inlineStr">
        <is>
          <t>Analysis of changes in financing activities during the year</t>
        </is>
      </c>
      <c r="B4" s="4" t="inlineStr">
        <is>
          <t>23. Analysis of changes in financing activities during the year The following chart provides a reconciliation between the opening and closing balances for liabilities arising from financing activities:
2022 2021
Debt securities issued and lease liabilities
Opening balance 6,671,212 12,112,342
New borrowings 1,760,228 6,697,708
Debt payments (747,514 ) (2,166,016 )
Payment of lease liabilities (2,143,061 ) (2,728,820 )
Interests and adjustments accrued 5,147,328 4,865,626
Interests paid — (161,949 )
Inflation effect on debt securities issued and lease liabilities (6,370,273 ) (11,947,679 )
Closing balance 4,317,920 6,671,2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interest income</t>
        </is>
      </c>
      <c r="B1" s="2" t="inlineStr">
        <is>
          <t>12 Months Ended</t>
        </is>
      </c>
    </row>
    <row r="2">
      <c r="B2" s="2" t="inlineStr">
        <is>
          <t>Dec. 31, 2022</t>
        </is>
      </c>
    </row>
    <row r="3">
      <c r="A3" s="3" t="inlineStr">
        <is>
          <t>Interest income [Abstract]</t>
        </is>
      </c>
      <c r="B3" s="4" t="inlineStr">
        <is>
          <t xml:space="preserve"> </t>
        </is>
      </c>
    </row>
    <row r="4">
      <c r="A4" s="4" t="inlineStr">
        <is>
          <t>Net interest income</t>
        </is>
      </c>
      <c r="B4" s="4" t="inlineStr">
        <is>
          <t xml:space="preserve"> 24. Net interest income 24.1. Interest income Interest revenue calculated using the effective interest method.
2022 2021 2020
Interest from government securities 256,501,695 104,122,019 98,980,559
Stabilization Coefficient (CER) clause adjustment (1) 82,083,427 35,685,175 7,488,289
Interest from credit card loans 62,619,226 49,780,744 55,004,119
Interest from other loans 44,405,294 33,077,508 33,135,157
Interest from commercial papers 39,596,631 28,643,882 29,939,809
Interest from consumer loans 32,075,984 28,325,500 28,116,371
Premium for reverse repurchase agreements 31,858,523 73,245,986 14,573,094
UVA clause adjustment (2) 31,382,577 27,161,517 27,146,174
Interest from overdrafts 28,767,653 16,494,956 31,797,188
Interest from car loans 10,611,023 10,849,682 8,806,019
Interest from mortgage loans 3,042,462 3,353,342 2,739,783
Interest on loans to the financial institutions 2,495,452 1,840,831 3,550,113
Interest from financial leases 1,971,750 1,864,308 1,591,658
Interest from loans for the prefinancing and financing of exports 725,826 1,906,230 4,202,873
Interest from private securities 662,812 305,251 67,964
Other interest income 549,280 1,685,111 1,346,185
TOTAL 629,349,615 418,342,042 348,485,355
(1) Adjustment clause based on the variation of the consumer price index.
(2) UVA: It is a unit of measure that is updated daily acco rd 24.2. Interest expenses
2022 2021 2020
Interest from time deposits 214,124,699 133,194,794 97,721,931
Interest from current and savings accounts deposits 41,268,363 27,903,262 7,939,125
UVA clause adjustment (1) 25,111,539 9,201,782 2,972,980
Interest from bank loans 8,698,548 5,197,404 4,101,585
Interest from other liabilities 673,415 1,644,297 7,828,166
Interest on the lease liability 621,630 903,203 1,098,215
Premium for reverse repurchase agreements 26,871 5,515 —
Other interest expense 6,223 8,320 275,315
TOTAL 290,531,288 178,058,577 121,937,317
(1) UVA: It is a unit of measure that is updated daily according to the Reference Stabilization Coefficient (CER), based on the consumer price index.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t>
        </is>
      </c>
      <c r="B1" s="2" t="inlineStr">
        <is>
          <t>12 Months Ended</t>
        </is>
      </c>
    </row>
    <row r="2">
      <c r="B2" s="2" t="inlineStr">
        <is>
          <t>Dec. 31, 2022</t>
        </is>
      </c>
    </row>
    <row r="3">
      <c r="A3" s="3" t="inlineStr">
        <is>
          <t>Fee and commission income [abstract]</t>
        </is>
      </c>
      <c r="B3" s="4" t="inlineStr">
        <is>
          <t xml:space="preserve"> </t>
        </is>
      </c>
    </row>
    <row r="4">
      <c r="A4" s="4" t="inlineStr">
        <is>
          <t>Fee and commission income</t>
        </is>
      </c>
      <c r="B4" s="4" t="inlineStr">
        <is>
          <t xml:space="preserve"> 25. Fee and commission income
2022 2021 2020
Linked to credit cards 37,622,018 36,315,676 25,211,716
Linked to deposits 33,755,718 32,811,467 35,321,709
From foreign currency transactions 3,521,768 4,008,489 3,858,133
Insurance agent fee 3,521,043 3,840,993 4,227,101
Linked to securities 907,751 1,128,510 945,540
From guarantees granted 3,554 18,311 11,235
TOTAL 79,331,852 78,123,446 69,575,4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expense</t>
        </is>
      </c>
      <c r="B1" s="2" t="inlineStr">
        <is>
          <t>12 Months Ended</t>
        </is>
      </c>
    </row>
    <row r="2">
      <c r="B2" s="2" t="inlineStr">
        <is>
          <t>Dec. 31, 2022</t>
        </is>
      </c>
    </row>
    <row r="3">
      <c r="A3" s="3" t="inlineStr">
        <is>
          <t>Fee and commission expense [abstract]</t>
        </is>
      </c>
      <c r="B3" s="4" t="inlineStr">
        <is>
          <t xml:space="preserve"> </t>
        </is>
      </c>
    </row>
    <row r="4">
      <c r="A4" s="4" t="inlineStr">
        <is>
          <t>Fee and commission expense</t>
        </is>
      </c>
      <c r="B4" s="4" t="inlineStr">
        <is>
          <t xml:space="preserve"> 26. Fee and commission expense
2022 2021 2020
For credit and debit cards 23,080,728 23,312,872 25,064,694
For promotions 2,612,891 3,067,844 5,135,677
For foreign trade transactions 985,471 993,322 818,725
Linked to transactions with securities 15,701 23,315 13,331
Other commission expenses 5,894,233 4,623,450 2,554,624
TOTAL 32,589,024 32,020,803 33,587,0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on financial assets and liabilities at fair value through profit or loss, net</t>
        </is>
      </c>
      <c r="B1" s="2" t="inlineStr">
        <is>
          <t>12 Months Ended</t>
        </is>
      </c>
    </row>
    <row r="2">
      <c r="B2" s="2" t="inlineStr">
        <is>
          <t>Dec. 31, 2022</t>
        </is>
      </c>
    </row>
    <row r="3">
      <c r="A3" s="3" t="inlineStr">
        <is>
          <t>Interest income on financial assets designated at fair value through profit or loss [Abstract]</t>
        </is>
      </c>
      <c r="B3" s="4" t="inlineStr">
        <is>
          <t xml:space="preserve"> </t>
        </is>
      </c>
    </row>
    <row r="4">
      <c r="A4" s="4" t="inlineStr">
        <is>
          <t>Gains on financial assets and liabilities at fair value through profit or loss, net</t>
        </is>
      </c>
      <c r="B4" s="4" t="inlineStr">
        <is>
          <t xml:space="preserve"> 27. Gains on financial assets and li ab
2022 2021 2020
Income from debt and equity instruments 12,843,272 3,734,512 22,366,638
Gain from foreign currency forward transactions 1,492,046 6,309,957 9,002,174
Gain from the sale of financial assets 500,304 — —
Interest rate swaps 101,095 94,492 215,575
(Loss)/Gains from put options (34,657 ) (2,302,454 ) 1,461,299
TOTAL 14,902,060 7,836,507 33,045,6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 Losses on derecognition of financial assets not measured at fair value through profit or loss, net</t>
        </is>
      </c>
      <c r="B1" s="2" t="inlineStr">
        <is>
          <t>12 Months Ended</t>
        </is>
      </c>
    </row>
    <row r="2">
      <c r="B2" s="2" t="inlineStr">
        <is>
          <t>Dec. 31, 2022</t>
        </is>
      </c>
    </row>
    <row r="3">
      <c r="A3" s="3" t="inlineStr">
        <is>
          <t>Gain Loss Arising From Derecognition Of Financial Assets [Abstract]</t>
        </is>
      </c>
      <c r="B3" s="4" t="inlineStr">
        <is>
          <t xml:space="preserve"> </t>
        </is>
      </c>
    </row>
    <row r="4">
      <c r="A4" s="4" t="inlineStr">
        <is>
          <t>(Profit) Losses on derecognition of financial assets not measured at fair value through profit or loss, net</t>
        </is>
      </c>
      <c r="B4" s="4" t="inlineStr">
        <is>
          <t xml:space="preserve"> 28. (Profit) Losses on derecognition of financial assets not measured at fair value through profit or loss, net
2022 2021 2020
(Loss) Income from sale of government securities 217,979 (237,182 ) (6,788,453 )
(Loss) Income from sale of private securities 71,969 (1,044 ) (3,084 )
TOTAL 289,948 (238,226 ) (6,791,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differences, net</t>
        </is>
      </c>
      <c r="B1" s="2" t="inlineStr">
        <is>
          <t>12 Months Ended</t>
        </is>
      </c>
    </row>
    <row r="2">
      <c r="B2" s="2" t="inlineStr">
        <is>
          <t>Dec. 31, 2022</t>
        </is>
      </c>
    </row>
    <row r="3">
      <c r="A3" s="3" t="inlineStr">
        <is>
          <t>Gains losses on exchange differences on translation recognised in profit or loss [Abstract]</t>
        </is>
      </c>
      <c r="B3" s="4" t="inlineStr">
        <is>
          <t xml:space="preserve"> </t>
        </is>
      </c>
    </row>
    <row r="4">
      <c r="A4" s="4" t="inlineStr">
        <is>
          <t>Exchange differences, net</t>
        </is>
      </c>
      <c r="B4" s="4" t="inlineStr">
        <is>
          <t xml:space="preserve"> 29. Exchange differences, net
2022 2021 2020
Income from trading in foreign currency 12,494,497 12,919,635 17,836,609
Conversion of foreign currency assets and liabilities into pesos (4,417,520 ) (2,128,929 ) 474,397
TOTAL 8,076,977 10,790,706 18,311,0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income</t>
        </is>
      </c>
      <c r="B1" s="2" t="inlineStr">
        <is>
          <t>12 Months Ended</t>
        </is>
      </c>
    </row>
    <row r="2">
      <c r="B2" s="2" t="inlineStr">
        <is>
          <t>Dec. 31, 2022</t>
        </is>
      </c>
    </row>
    <row r="3">
      <c r="A3" s="3" t="inlineStr">
        <is>
          <t>Other income [Abstract]</t>
        </is>
      </c>
      <c r="B3" s="4" t="inlineStr">
        <is>
          <t xml:space="preserve"> </t>
        </is>
      </c>
    </row>
    <row r="4">
      <c r="A4" s="4" t="inlineStr">
        <is>
          <t>Other operating income</t>
        </is>
      </c>
      <c r="B4" s="4" t="inlineStr">
        <is>
          <t xml:space="preserve"> 30. Other operating income
2022 2021 2020
Adjustments and interest on miscellaneous receivables 6,829,641 4,918,830 5,534,543
Rental of safe deposit boxes 2,925,146 3,117,323 3,299,502
Fees expenses recovered 825,182 752,919 794,184
Gain from the sale of non-current 456,042 — —
Proceeds from electronic transactions 366,440 411,110 549,594
Income related to foreign trade 348,181 485,308 491,252
Result for initial recognition of Argentine Government Securities — 29,794 —
Other operating income 9,411,566 6,249,815 7,922,002
TOTAL 21,162,198 15,965,099 18,591,0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t>
        </is>
      </c>
      <c r="B1" s="2" t="inlineStr">
        <is>
          <t>12 Months Ended</t>
        </is>
      </c>
    </row>
    <row r="2">
      <c r="B2" s="2" t="inlineStr">
        <is>
          <t>Dec. 31, 2022</t>
        </is>
      </c>
    </row>
    <row r="3">
      <c r="A3" s="3" t="inlineStr">
        <is>
          <t>Other expense by nature [Abstract]</t>
        </is>
      </c>
      <c r="B3" s="4" t="inlineStr">
        <is>
          <t xml:space="preserve"> </t>
        </is>
      </c>
    </row>
    <row r="4">
      <c r="A4" s="4" t="inlineStr">
        <is>
          <t>Other operating expenses</t>
        </is>
      </c>
      <c r="B4" s="4" t="inlineStr">
        <is>
          <t xml:space="preserve"> 31. Other operating expe nse
2022 2021 2020
Turnover tax 40,862,687 33,181,788 23,865,474
Provisions for legal and administrative proceedings 3,886,483 474,222 2,954,912
Loss on initial recognition of loans bearing below market interest rate 4,206,914 3,834,403 1,844,065
Provisions for reorganization 2,373,713 4,411,298 8,405,332
Expected credit losses on financial guarantee and loan commitments 2,044,813 1,382,454 1,580,949
Contributions to the Deposits Guarantee Fund (Note 43) 2,032,751 2,193,577 2,048,439
Damage claims 1,478,605 610,158 252,252
Loss from sale or impairment of investment properties and other non-financial 12,062 75,821 —
Other operating expenses 4,822,589 6,620,503 4,887,557
TOTAL 61,720,617 52,784,224 45,838,9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benefits</t>
        </is>
      </c>
      <c r="B1" s="2" t="inlineStr">
        <is>
          <t>12 Months Ended</t>
        </is>
      </c>
    </row>
    <row r="2">
      <c r="B2" s="2" t="inlineStr">
        <is>
          <t>Dec. 31, 2022</t>
        </is>
      </c>
    </row>
    <row r="3">
      <c r="A3" s="3" t="inlineStr">
        <is>
          <t>Classes of employee benefits expense [abstract]</t>
        </is>
      </c>
      <c r="B3" s="4" t="inlineStr">
        <is>
          <t xml:space="preserve"> </t>
        </is>
      </c>
    </row>
    <row r="4">
      <c r="A4" s="4" t="inlineStr">
        <is>
          <t>Personnel benefits</t>
        </is>
      </c>
      <c r="B4" s="4" t="inlineStr">
        <is>
          <t xml:space="preserve"> 32. Personnel benefits
2022 2021 2020
Salaries 37,440,628 36,440,043 38,081,186
Other short term personnel benefits 13,820,668 10,535,005 8,168,604
Social security charges 11,746,203 10,807,161 10,395,529
Personnel compensations and rewards 2,851,951 1,453,204 1,284,268
Personnel services 1,512,186 1,143,901 1,275,827
Termination benefits 224,244 252,580 243,408
Fees to Bank Directors and Supervisory Committee 114,791 127,768 176,967
Other long term benefits 381,568 361,501 293,759
TOTAL 68,092,239 61,121,163 59,919,5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ARS ($) $ in Thousands</t>
        </is>
      </c>
      <c r="B1" s="2" t="inlineStr">
        <is>
          <t>12 Months Ended</t>
        </is>
      </c>
    </row>
    <row r="2">
      <c r="B2" s="2" t="inlineStr">
        <is>
          <t>Dec. 31, 2022</t>
        </is>
      </c>
      <c r="C2" s="2" t="inlineStr">
        <is>
          <t>Dec. 31, 2021</t>
        </is>
      </c>
      <c r="D2" s="2" t="inlineStr">
        <is>
          <t>Dec. 31, 2020</t>
        </is>
      </c>
    </row>
    <row r="3">
      <c r="A3" s="3" t="inlineStr">
        <is>
          <t>Other comprehensive income [abstract]</t>
        </is>
      </c>
      <c r="B3" s="4" t="inlineStr">
        <is>
          <t xml:space="preserve"> </t>
        </is>
      </c>
      <c r="C3" s="4" t="inlineStr">
        <is>
          <t xml:space="preserve"> </t>
        </is>
      </c>
      <c r="D3" s="4" t="inlineStr">
        <is>
          <t xml:space="preserve"> </t>
        </is>
      </c>
    </row>
    <row r="4">
      <c r="A4" s="4" t="inlineStr">
        <is>
          <t>Profit for the year</t>
        </is>
      </c>
      <c r="B4" s="6" t="n">
        <v>57960678</v>
      </c>
      <c r="C4" s="6" t="n">
        <v>18224239</v>
      </c>
      <c r="D4" s="6" t="n">
        <v>29603304</v>
      </c>
    </row>
    <row r="5">
      <c r="A5" s="3" t="inlineStr">
        <is>
          <t>Items that are or may be reclassified to profit or loss</t>
        </is>
      </c>
      <c r="B5" s="4" t="inlineStr">
        <is>
          <t xml:space="preserve"> </t>
        </is>
      </c>
      <c r="C5" s="4" t="inlineStr">
        <is>
          <t xml:space="preserve"> </t>
        </is>
      </c>
      <c r="D5" s="4" t="inlineStr">
        <is>
          <t xml:space="preserve"> </t>
        </is>
      </c>
    </row>
    <row r="6">
      <c r="A6" s="4" t="inlineStr">
        <is>
          <t>(Loss) Profit for the year for financial instruments at fair value through Other comprehensive income (FVOCI)</t>
        </is>
      </c>
      <c r="B6" s="5" t="n">
        <v>-13229567</v>
      </c>
      <c r="C6" s="5" t="n">
        <v>-1903795</v>
      </c>
      <c r="D6" s="5" t="n">
        <v>14898929</v>
      </c>
    </row>
    <row r="7">
      <c r="A7" s="4" t="inlineStr">
        <is>
          <t>Adjustment for reclassifications for the year</t>
        </is>
      </c>
      <c r="B7" s="5" t="n">
        <v>-272217</v>
      </c>
      <c r="C7" s="5" t="n">
        <v>208433</v>
      </c>
      <c r="D7" s="5" t="n">
        <v>6791532</v>
      </c>
    </row>
    <row r="8">
      <c r="A8" s="4" t="inlineStr">
        <is>
          <t>Related income tax</t>
        </is>
      </c>
      <c r="B8" s="5" t="n">
        <v>-713714</v>
      </c>
      <c r="C8" s="5" t="n">
        <v>-5114406</v>
      </c>
      <c r="D8" s="5" t="n">
        <v>-6087171</v>
      </c>
    </row>
    <row r="9">
      <c r="A9" s="4" t="inlineStr">
        <is>
          <t>Total comprehensive income</t>
        </is>
      </c>
      <c r="B9" s="5" t="n">
        <v>-14215498</v>
      </c>
      <c r="C9" s="5" t="n">
        <v>-6809768</v>
      </c>
      <c r="D9" s="5" t="n">
        <v>15603290</v>
      </c>
    </row>
    <row r="10">
      <c r="A10" s="3" t="inlineStr">
        <is>
          <t>Share in Other Comprehensive income (OCI) from investees at equity method</t>
        </is>
      </c>
      <c r="B10" s="4" t="inlineStr">
        <is>
          <t xml:space="preserve"> </t>
        </is>
      </c>
      <c r="C10" s="4" t="inlineStr">
        <is>
          <t xml:space="preserve"> </t>
        </is>
      </c>
      <c r="D10" s="4" t="inlineStr">
        <is>
          <t xml:space="preserve"> </t>
        </is>
      </c>
    </row>
    <row r="11">
      <c r="A11" s="4" t="inlineStr">
        <is>
          <t>Profit (Loss) for the year for the share in OCI from associates at equity-method</t>
        </is>
      </c>
      <c r="B11" s="5" t="n">
        <v>109017</v>
      </c>
      <c r="C11" s="5" t="n">
        <v>-6940</v>
      </c>
      <c r="D11" s="5" t="n">
        <v>-281363</v>
      </c>
    </row>
    <row r="12">
      <c r="A12" s="4" t="inlineStr">
        <is>
          <t>Profit or Loss for the Year for the Share in OCI from Associates in Equity-method</t>
        </is>
      </c>
      <c r="B12" s="5" t="n">
        <v>109017</v>
      </c>
      <c r="C12" s="5" t="n">
        <v>-6940</v>
      </c>
      <c r="D12" s="5" t="n">
        <v>-281363</v>
      </c>
    </row>
    <row r="13">
      <c r="A13" s="3" t="inlineStr">
        <is>
          <t>Items that will not be reclassified to profit or loss</t>
        </is>
      </c>
      <c r="B13" s="4" t="inlineStr">
        <is>
          <t xml:space="preserve"> </t>
        </is>
      </c>
      <c r="C13" s="4" t="inlineStr">
        <is>
          <t xml:space="preserve"> </t>
        </is>
      </c>
      <c r="D13" s="4" t="inlineStr">
        <is>
          <t xml:space="preserve"> </t>
        </is>
      </c>
    </row>
    <row r="14">
      <c r="A14" s="4" t="inlineStr">
        <is>
          <t>(Loss) Profit for the year for equity instruments at fair value through other comprehensive income (FVOCI)</t>
        </is>
      </c>
      <c r="B14" s="5" t="n">
        <v>-2379</v>
      </c>
      <c r="C14" s="5" t="n">
        <v>4293</v>
      </c>
      <c r="D14" s="5" t="n">
        <v>-26876</v>
      </c>
    </row>
    <row r="15">
      <c r="A15" s="4" t="inlineStr">
        <is>
          <t>Related income tax</t>
        </is>
      </c>
      <c r="B15" s="4" t="inlineStr">
        <is>
          <t xml:space="preserve"> </t>
        </is>
      </c>
      <c r="C15" s="4" t="inlineStr">
        <is>
          <t xml:space="preserve"> </t>
        </is>
      </c>
      <c r="D15" s="5" t="n">
        <v>5271</v>
      </c>
    </row>
    <row r="16">
      <c r="A16" s="4" t="inlineStr">
        <is>
          <t>Profit or loss for equity instruments at fair value through other comprehensive income (FVOCI)</t>
        </is>
      </c>
      <c r="B16" s="5" t="n">
        <v>-2379</v>
      </c>
      <c r="C16" s="5" t="n">
        <v>4293</v>
      </c>
      <c r="D16" s="5" t="n">
        <v>-21605</v>
      </c>
    </row>
    <row r="17">
      <c r="A17" s="4" t="inlineStr">
        <is>
          <t>Other comprehensive (loss) income, net of tax</t>
        </is>
      </c>
      <c r="B17" s="5" t="n">
        <v>-14108860</v>
      </c>
      <c r="C17" s="5" t="n">
        <v>-6812415</v>
      </c>
      <c r="D17" s="5" t="n">
        <v>15300322</v>
      </c>
    </row>
    <row r="18">
      <c r="A18" s="4" t="inlineStr">
        <is>
          <t>Total comprehensive income for the year</t>
        </is>
      </c>
      <c r="B18" s="5" t="n">
        <v>43851818</v>
      </c>
      <c r="C18" s="5" t="n">
        <v>11411824</v>
      </c>
      <c r="D18" s="5" t="n">
        <v>44903626</v>
      </c>
    </row>
    <row r="19">
      <c r="A19" s="4" t="inlineStr">
        <is>
          <t>Attributable to owners of the Bank</t>
        </is>
      </c>
      <c r="B19" s="5" t="n">
        <v>44732445</v>
      </c>
      <c r="C19" s="5" t="n">
        <v>11495421</v>
      </c>
      <c r="D19" s="5" t="n">
        <v>44851410</v>
      </c>
    </row>
    <row r="20">
      <c r="A20" s="4" t="inlineStr">
        <is>
          <t>Attributable to non-controlling interests</t>
        </is>
      </c>
      <c r="B20" s="6" t="n">
        <v>-880627</v>
      </c>
      <c r="C20" s="6" t="n">
        <v>-83597</v>
      </c>
      <c r="D20" s="6" t="n">
        <v>52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dministrative expenses</t>
        </is>
      </c>
      <c r="B1" s="2" t="inlineStr">
        <is>
          <t>12 Months Ended</t>
        </is>
      </c>
    </row>
    <row r="2">
      <c r="B2" s="2" t="inlineStr">
        <is>
          <t>Dec. 31, 2022</t>
        </is>
      </c>
    </row>
    <row r="3">
      <c r="A3" s="3" t="inlineStr">
        <is>
          <t>Administrative expense [Abstract]</t>
        </is>
      </c>
      <c r="B3" s="4" t="inlineStr">
        <is>
          <t xml:space="preserve"> </t>
        </is>
      </c>
    </row>
    <row r="4">
      <c r="A4" s="4" t="inlineStr">
        <is>
          <t>Other administrative expenses</t>
        </is>
      </c>
      <c r="B4" s="4" t="inlineStr">
        <is>
          <t xml:space="preserve"> 33. Other administrative expenses
2022 2021 2020
Taxes 14,459,626 13,357,525 13,202,471
Rent 10,497,523 7,966,763 5,516,275
Armored transportation services 7,275,411 8,017,658 6,483,439
Maintenance costs 6,616,785 6,947,956 6,545,166
Administrative services hired 6,197,804 6,230,705 4,769,295
Advertising 3,509,024 3,072,843 2,113,541
Electricity and communications 2,479,506 2,773,520 3,011,517
Other fees 2,279,254 2,690,136 2,841,603
Security services 1,799,102 2,078,355 2,258,434
Insurance 645,592 742,295 652,736
Travel expenses 643,792 316,949 349,270
Stationery and supplies 85,660 125,426 202,279
Other administrative expenses 11,537,853 8,728,054 7,211,216
TOTAL 68,026,932 63,048,185 55,157,2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Dec. 31, 2022</t>
        </is>
      </c>
    </row>
    <row r="3">
      <c r="A3" s="3" t="inlineStr">
        <is>
          <t>Depreciation and amortization expense [abstract]</t>
        </is>
      </c>
      <c r="B3" s="4" t="inlineStr">
        <is>
          <t xml:space="preserve"> </t>
        </is>
      </c>
    </row>
    <row r="4">
      <c r="A4" s="4" t="inlineStr">
        <is>
          <t>Depreciation and amortization</t>
        </is>
      </c>
      <c r="B4" s="4" t="inlineStr">
        <is>
          <t xml:space="preserve"> 34. Depreciation and amortiz atio
2022 2021 2020
Depreciation of property and equipment 7,287,884 8,223,742 8,897,763
Amortization of rights to use leased real estate 2,018,680 2,033,243 2,043,791
Loss from sale or impairment of property and equipment 703,761 73,425 —
Amortization of intangible assets 657,996 421,235 907,194
Depreciation of investment properties 302,815 103,716 103,437
Depreciation of other assets 2,087 17,521 2,776
TOTAL 10,973,223 10,872,882 11,954,9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s</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Financial instruments risks</t>
        </is>
      </c>
      <c r="B4" s="4" t="inlineStr">
        <is>
          <t>35. Financial instruments risks Presentation of Risk Management and Risk-Weighted Assets (RWA) Strategies and processes The General Risks Policy expresses the levels and types of risk the Group is willing to take to carry out its strategic plan, with no relevant deviations, even under stress conditions. To achieve its goals, the Group uses a management model with two principles for the decision-making process:
• Prudence: Materialized in relation to the management of the various risks acknowledged by the Group.
• Anticipation: Refers to the adaptation capacity of risk management. This process aims to be adequate, sufficiently proven, duly documented and periodically reviewed based on the changes of the Group’s risk profile and the market. Structure and organization The Group has a formal organizational structure, with a set of roles and responsibilities, organized in a pyramidal structure that generates control instances from lower to higher levels, up to the highest decision-making bodies. The following are the areas that conform the structure and a list of their functions:
• Risks Management Unit.
• Committees.
• Reporting Units.
• Cross-Control Areas. Risks Management Unit: This is an area that is independent from the Bank’s business units, in charge of implementing the criteria, policies and procedures defined by the organization within the scope of credit (retail and wholesale), operational and market risk management, with a follow-up
• Active management throughout the life of the risk.
• Clear processes and procedures.
• Integrated management of all risks through identification and quantification.
• Generation, implementation and dissemination of advanced decision-making support tools. Committees Committees are the governance bodies through which risks are treated. Reporting Units The Reporting Units are in charge of control procedures for risk in compliance with Central Bank regulations, determining the risk quota for each segment of economic activity and type of financing, preparing fundamental metrics setting forth the principles and general risk profile in the statement of Appetite for Risk. In addition, it is in charge of generating reports for the Risks Management Unit for decision-making process in accordance with internal credit policies and control organizations’ policies, reviewing processes and proposing alternatives. Cross-Control Areas The Group also has cross-control areas, such as: Internal Audit, Regulatory Compliance and Internal Control. Risk Appetite Framework Risk appetite is a key element which provides the Group with a comprehensive framework to determine the risks and level of risks, expressed in terms of capital, liquidity, profitability, income recurrence, risk costs or other metrics. Risk appetite is expressed through a statement containing the general principles for the Group’s strategy and quantitative metrics. Stress Testing The evaluation of the Group’s financial position under a severe but plausible scenario requires the simulation of scenarios to estimate the potential impact on the value of portfolios, profitability, solvency and liquidity. Credit risk It is the most important risk for the Group and includes counterparty risk, issuer risk, settlement risk and country risk management. Strategy and processes BBVA Argentina develops its credit risk strategy defining the goals that will guide its granting activities, the policies to be adopted and the necessary practices and procedures to carry out those activities. Additionally, the Risks Management Department, together with the rest of the Bank’s Management Departments, annually develops a budget process, which includes the main variables of credit risk:
• Expected growth per portfolio and product.
• Evolution of default ratio.
• Evolution of write-off This way, the expected standard credit risk values are set for a term of one year. Afterwards, the real values obtained are compared with that budget, to assess the growth of the portfolio and its quality. Also, maximum limits or exposures per economic activity are formalized, pursuant to the Group’s placement strategy, which are used to follow up credit portfolios. In case of deviations from the set limits, these are analyzed by the Risks Follow-Up Origination BBVA Argentina has credit risk origination policies in place, to define the criteria to obtain quality assets, establish risk tolerance levels and alignment of the credit activities with the strategy of BBVA Argentina and in accordance with the Group. The policy of accepting risks is therefore organized into three different levels within the Group:
• Analysis of the financial risk of the transaction, based on the debtor’s capacity for repayment or funds generation.
• The constitution of guarantees that are adequate, or at any rate generally accepted, for the risk assumed, in any of the generally accepted forms: monetary, secured, personal or hedge guarantees.
• Assessment of the repayment risk (asset liquidity) of the guarantees received. Monitoring The main monitoring procedures carried out by the various Banking areas are:
• Monitoring of the limit granted: Since customer profiles vary over time, the limits of products contracted are periodically reviewed for the purpose of broadening, reducing or suspending the limit assigned, based on the risk situation.
• Maintenance of pre-approved pre-approved follow-up pre-approved
• Monitoring of rating tools: Rating tools are a reflection of the internal inputs and show the characteristics and biases of such inputs. Therefore, they need a long period to reduce or eliminate those biases through the inclusion of new information, correction of existing information and periodic reviews optimizing the results of back-tests.
• Portfolio analysis: The portfolio analysis consists of a monitoring process and study of the complete cycle of portfolio risk for the purpose of analyzing the status of the portfolio, identifying potential paths towards improvements in management and forecasting future behavior. Additionally, the following functions are carried out:
• Monitoring of specific customers.
• Monitoring of products.
• Monitoring of units (branches, areas).
• Other monitoring actions (samples, control of admission process and risk management, campaigns). The priority in credit risk monitoring processes is focused mainly on problematic or potentially problematic customers for preventive purposes. The remaining aspects, the monitoring of products, units and other monitoring actions, are supplementary to the specific monitoring of customers. Recovery BBVA Argentina also has a Recoveries Area within Risk Management to mitigate the severity of credit portfolios, both regarding the Bank and its subsidiaries, as well as to provide the results directly through collections of write-off Scope and nature of information and/or risk measurement systems BBVA Argentina has several tools to be used in credit risk management for effective risk control and to facilitate the entire process. The periodic reports are:
• Progress of Risks.
• Payment Schedules.
• Ratings.
• Dashboard.
• Early Alerts System.
• Quarterly tools follow-up Exposure to credit risk The Group’s credit risk exposure of financial assets, loan commitments and financial guarantees under IFRS 9 with stage allocation by asset classification as of December 31, 2022 and 2021 is provided below:
Credit risk exposure December 31, Stage 1 Stage 2 Stage 3
Cash and cash equivalents 178,836,392 178,836,392 — —
Financial assets at amortized cost 893,852,150 771,059,294 110,212,064 12,580,792
Debt securities 44,527,097 — 44,527,097 —
Wholesale 390,097,138 370,966,529 17,078,867 2,051,742
- Business 168,544,650 157,101,387 9,820,911 1,622,352
- Corporate and Investment Banking 113,352,612 107,308,134 6,044,465 13
- Institutional and international 60,557 2,803 57,175 579
- MSMEs 49,397,216 47,812,102 1,156,316 428,798
- Others 58,742,103 58,742,103 — —
Retail 406,663,113 347,527,963 48,606,100 10,529,050
- Advances 1,077,336 589,908 317,253 170,175
- Credit cards 264,209,007 227,101,438 32,947,827 4,159,742
- Personal loans 70,941,377 62,527,232 4,400,529 4,013,616
- Pledge loans 27,158,478 25,608,568 738,283 811,627
- Mortgages 42,381,694 30,819,975 10,188,965 1,372,754
- Receivables from financial leases 863,298 848,954 13,208 1,136
- Others 31,923 31,888 35 —
Reverse repurchase agreements 52,564,802 52,564,802 — —
- BCRA repos 52,564,802 52,564,802 — —
Financial assets at fair value through other comprehensive income 617,275,646 474,743,734 142,531,912 —
Debt securities 617,275,646 474,743,734 142,531,912 —
Total financial assets risk 1,689,964,188 1,424,639,420 252,743,976 12,580,792
Loan commitments and financial guarantees 213,378,338 194,902,377 18,408,859 67,102
Wholesale 39,880,930 35,314,905 4,554,978 11,047
- Business 14,963,751 12,225,728 2,734,023 4,000
- Corporate and Investment Banking 17,460,813 16,646,205 814,608 —
- Institutional and international 3,682,576 2,937,612 744,964 —
- MSMEs 3,773,790 3,505,360 261,383 7,047
Retail 173,497,408 159,587,472 13,853,881 56,055
- Advances 9,790,301 9,371,002 417,935 1,364
- Credit cards 162,959,370 149,659,487 13,259,575 40,308
- Mortgages 677,186 490,752 172,051 14,383
- Others 70,551 66,231 4,320 —
Total loan commitments and financial guarantees 213,378,338 194,902,377 18,408,859 67,102
Total credit risk exposure 1,903,342,526 1,619,541,797 271,152,835 12,647,894
Credit risk exposure December 31, Stage 1 Stage 2 Stage 3
Cash and cash equivalents 276,574,172 276,574,172 — —
Financial assets at amortized cost 1,116,858,224 966,901,255 131,216,445 18,740,524
Debt securities 43,956,008 — 43,956,008 —
Wholesale 345,853,117 308,661,046 30,406,084 6,785,987
- Business 149,451,501 129,739,961 16,530,105 3,181,435
- Corporate and Investment Banking 111,945,948 96,263,799 12,311,878 3,370,271
- Institutional and international 2,703 1,938 97 668
- MSMEs 44,436,903 42,639,286 1,564,004 233,613
- Others 40,016,062 40,016,062 — —
Retail 459,114,122 390,305,232 56,854,353 11,954,537
- Advances 1,219,920 802,622 229,340 187,958
- Credit cards 294,222,503 259,546,715 30,109,986 4,565,802
- Personal loans 78,598,056 61,477,071 11,810,633 5,310,352
- Pledge loans 34,642,733 33,086,389 696,214 860,130
- Mortgages 49,793,250 34,783,933 14,007,771 1,001,546
- Receivables from financial leases 625,315 597,280 409 27,626
- Others 12,345 11,222 — 1,123
Reverse repurchase agreements 267,934,977 267,934,977 — —
- BCRA repos 267,934,977 267,934,977 — —
Financial assets at fair value through other comprehensive income 325,381,377 212,427,417 112,953,960 —
Debt securities 325,381,377 212,427,417 112,953,960 —
Total financial assets risk 1,718,813,773 1,455,902,844 244,170,405 18,740,524
Loan commitments and financial guarantees 173,409,861 160,736,610 12,597,776 75,475
Wholesale 32,989,030 28,361,124 4,610,616 17,290
- Business 15,204,636 13,010,025 2,184,410 10,201
- Corporate and Investment Banking 10,551,603 9,435,127 1,116,476 —
- Institutional and international 4,165,682 3,294,538 871,144 —
- MSMEs 3,067,109 2,621,434 438,586 7,089
Retail 140,420,831 132,375,486 7,987,160 58,185
- Advances 13,781,897 13,379,892 401,687 318
- Credit cards 125,774,817 118,383,977 7,333,974 56,866
- Mortgages 802,068 550,949 250,118 1,001
- Others 62,049 60,668 1,381 —
Total loan commitments and financial guarantees 173,409,861 160,736,610 12,597,776 75,475
Total credit risk exposure 1,892,223,634 1,616,639,454 256,768,181 18,815,999
Information on the credit quality of assets The Group’s credit quality analysis of financial assets under IFRS 9 with risk allocation as of December 31, 2022 and 2021 is provided below:
Credit quality analysis December 31, 2022 December 31, 2021
Cash and cash equivalents
- Low risk 178,836,392 276,574,172
Total cash and cash equivalents 178,836,392 276,574,172
Wholesale
- Low risk 375,070,574 284,644,882
- Medium risk 36,222,695 80,435,704
- High risk 16,622,010 6,958,284
- Non performing 2,062,789 6,803,277
Total wholesale 429,978,068 378,842,147
Retail
- Low risk 443,083,288 455,348,908
- Medium risk 120,527,862 129,498,496
- High risk 5,964,266 2,674,827
- Non performing 10,585,105 12,012,722
Total retail 580,160,521 599,534,953
Reverse repurchase agreement
- BCRA repos (CCC+) 52,564,802 267,934,977
Total reverse repurchase agreement 52,564,802 267,934,977
Debt securities
- BCRA Liquidity Bills (CCC+) 471,020,799 209,779,172
- Government securities (CCC-) 187,059,009 156,909,968
- Corporate bonds (B) 3,722,935 1,775,426
- Corporate bonds (CCC+) — 872,819
Total debt securities 661,802,743 369,337,385
Total credit risk exposure 1,903,342,526 1,892,223,634
The amounts included in the table above represent the Entity’s maximum exposure to credit risk as of December 31, 2022, without taking account of any collateral held or other credit enhancements. In order to mitigate credit risk, the value of the collateral held as security and other credit enhancements, as of December 31, 2022, amounted to 349,876,983, and therefore the Entity’s net exposure amounted to 1,553,465,543. Mitigation of credit risk, collateralized credit risk and other credit enhancements In most cases, maximum credit risk exposure is reduced by collateral, credit enhancements and other actions which mitigate the Group’s exposure. The Group applies a credit risk hedging and mitigation policy deriving from a banking approach focused on relationship banking. The existence of guarantees could be a necessary but not sufficient instrument for accepting risks, as the assumption of risks by the Group requires prior evaluation of the debtor’s capacity for repayment, or that the debtor can generate sufficient resources to allow the amortization of the risk incurred under the agreed terms. The procedures for the management and valuation of collateral following the Corporate Policies (retail and wholesale), which establish the basic principles for credit risk management, including the management of collaterals assigned in transactions with customers. The methods used to value the collateral are in line with the best market practices and imply the use of appraisal of real-estate collateral, the market price in market securities, the trading price of shares in investment funds, etc. All the collaterals received must be correctly assigned and entered in the corresponding register. The following are the principal types of collateral managed by BBVA Argentina
• Guarantees: It includes sureties or unsecured instruments.
• Joint and several guarantee: upon default on payment, the creditor may collect the unpaid amount from either the debtor or the surety.
• Joint guarantee: in this case the guarantors and debt-holders are liable in proportion to their interest in the company / transaction and restricted to such amount or percentage.
• Security interest: it includes guarantees based on tangible assets, which are classified as follows:
• Mortgages: a mortgage does not change the debtor’s unlimited liability, who is fully liable. They are documented pursuant to the Group’s internal regulations for such purposes and are duly registered. Also, there is an independent appraisal, at market value, which enables a prompt sale.
• Pledges: this includes chattel mortgages of motor vehicles or machinery, as well as liens on time deposits and investment funds. To be accepted, they shall be effective upon realization accordingly, be properly documented and approved by the Legal Services area. Loan commitments To meet the specific financial needs of customers, the Group’s credit policy also includes, among others, the granting of financial guarantees, letters of credit and lines of credit through checking account overdrafts and credit cards. Although these transactions are not recognized in the Consolidated Statement of Financial Position, because they imply a potential liability for the Group, they expose the Group to credit risks in addition to those recognized in the Consolidated Statement of Financial Position and are, therefore, an integral part of the Group’s total risk. Main types of guarantors The Group defines that the collateral shall be direct, explicit, irrevocable and unconditional in order to be accepted as risk mitigation. Furthermore, regarding admissible guarantors, BBVA Argentina accepts financial institutions (local or foreign), public entities, stock exchange companies, resident and non-resident Credit quality of financial assets that are neither past due nor impaired The Group has tools (“scoring” and “rating”) that enable it to rank the credit quality of its transactions and customers based on an assessment and its correspondence with the PD scales. To analyze the performance of PD, the Group has a series of tracking tools and historical databases that collect the relevant internally generated information. These tools can be grouped together into scoring and rating models, being the main difference between ratings and scorings is that the latter are used to assess retail products, while ratings use a wholesale banking customer approach. These different levels and their PD were calculated by using as a reference the rating scales and default rates. These calculations establish the PD levels for the Bank’s Master Rating Scale. Although this scale is common to the entire Group, the calibrations (mapping scores to PD sections/Master Rating Scale levels) are carried out at the country level. Financial risks The Financial Risks Management of the Risks Management area applies the criteria, policies and procedures defined by the Board of Directors to manage, with a follow-up The financial risks management model of BBVA Argentina consists of the Market Risks and Structural Risks and Economic Capital Areas, which are coordinated for the control and follow-up The management of these risks is in line with the basic principles of the Basel Committee on Banking Supervision, with a comprehensive process to identify, measure, monitor and control risks. The organization of financial risks is completed with a scheme of committees in which it participates, for the purpose of having an agile management process integrated into the treatment of the various risks. Among others:
• Assets and liabilities Committee (ALCO).
• Risk Management Committee (RMC).
• Financial Risks Committee (FRC). BBVA Argentina has many tools and systems to manage and follow-up Market risk BBVA Argentina considers market risk as the likelihood of losses of value of the trading portfolio as a consequence of adverse changes in market variables affecting the valuation of financial products and instruments. The main market risk factors the Group is exposed to are as follows:
• Interest rate risk: From exposure to changes in the various interest rate curves.
• Foreign exchange risk: From changes in the various foreign exchange rates. All positions in a currency other than the currency of the consolidated statements of financial position create foreign exchange risk. The main market risk metric is Value at Risk (“VaR”), a parameter to estimate the maximum loss expected for the trading portfolio positions with a 99% confidence level and a time horizon of 1 day. Current management structure and procedures in force include the follow-up The market risk measurement model is periodically validated through Back-Testing to determine the quality and precision of the VaR estimate. The Market Risk management model contemplates procedures for communication in the event the risks levels defined are exceeded, establishing specific communication and acting circuits based on the exceeded threshold. The market risk measurement perimeter is the trading portfolio (trading book) managed by the Global Markets unit. This portfolio mainly consists of:
• Argentine Government Securities.
• BCRA Liquidity Bills
• Corporate Bonds.
• Foreign exchange spot.
• Derivatives (Exchange rate Futures and Forwards and Interest rate swaps). The following tables show the trading portfolio total VaR and VaR per risk factors based on daily VaR information: VaR (in millions of pesos)
Year ended Year ended
Average 141.13 222.66
Minimum 48.71 37.04
Maximum 263.07 504.43
Closing 112.22 88.76 VaR per risk factors – (in millions of pesos)
VaR interest rate Year ended Year ended
Average 157.79 211.15
Minimum 49.32 5.75
Maximum 298.07 503.39
Closing 121.29 90.95
VaR foreign exchange rate Year ended Year ended
Average 1.05 43.11
Minimum -0.47 0.99
Maximum 65.11 157.89
Closing 0.15 1.29 Currency risk The position in foreign currency is shown below:
Total as of As of December 31, 2022 (per currency) Total as of
US Dollar Euro Real Other
ASSETS
Cash and cash equivalents 248,413,103 241,650,711 6,289,801 34,874 437,717 291,823,571
Financial assets at fair value through profit or loss - Debt securities 3,520,000 3,520,000 — — — —
Other financial assets 19,230,506 19,225,936 4,570 — — 16,582,433
Loans and advances 38,533,754 38,396,582 137,172 — — 37,076,763
Financial assets at fair value through other comprehensive income - Debt securities 5,466,376 5,466,376 — — — 4,185,662
Financial assets at fair value through other comprehensive income - Equity instruments 60,251 60,251 — — — 69,822
TOTAL ASSETS 315,223,990 308,319,856 6,431,543 34,874 437,717 349,738,251
LIABILITIES
Deposits 286,006,802 281,212,547 4,794,255 — — 323,807,648
Other financial liabilities 21,896,248 20,919,414 855,481 — 121,353 20,014,128
Bank loans 1,109,729 1,023,014 86,715 — — 991,012
Other liabilities 11,786,828 6,227,565 5,559,263 — — 8,421,778
TOTAL LIABILITIES 320,799,607 309,382,540 11,295,714 — 121,353 353,234,566
NET LIABILITIES (5,575,617 ) (1,062,684 ) (4,864,171 ) 34,874 316,364 (3,496,315 )
The notional values of forward transactions, foreign currency forwards and interest rate swaps are detailed in Note 5.2. Interest rate risk Structural interest risk (SIR) gathers the potential impact of market interest rate variations on the margin of interest and the equity value of BBVA Argentina. The process to manage this risk has a limits structure to keep the exposure to this risk within levels that are consistent with the appetite for risk and the business strategy defined and approved by the Board of Directors. Within the core metrics used for measurement, follow-up
• Margin at Risk (MaR): quantifies the maximum loss which may be recorded in the financial margin projected for 12 months under the worst case scenario of rate curves for a certain level of confidence.
• Economic Capital (EC): quantifies the maximum loss which may be recorded in the economic value of the Group under the worst case scenario of rate curves for a certain level of confidence. The Group additionally carries out an analysis of sensitivity of the economic value and the financial margin for parallel variations by +/- 100 basis points over interest rates. The following table shows the sensitivity of the economic value (SEV), to +100 basis points variation presented as a proportion of Core Capital: SEV +100 bps
December 31, December 31,
Closing 0.62 % 0.95 %
Minimum 0.62 % 0.54 %
Maximum 1.42 % 1.34 %
Average 1.00 % 0.81 % The following table shows the sensitivity of the financial margin (SFM), to -100 12-month SFM -100
December 31, December 31,
Closing 0.47 % 0.97 %
Minimum 0.43 % 0.72 %
Maximum 1.01 % 1.22 %
Average 0.75 % 0.95 % Liquidity and financing risk Liquidity risk is defined as the possibility of the Group not efficiently meeting its payment obligations without incurring significant losses which may affect its daily operations or its financial standing. The short-term purpose of the liquidity and financing risk management process at BBVA Argentina is to timely and duly address payment commitments agreed, without resorting to additional funding deteriorating the Group’s reputation or significantly affecting its financial position, keeping the exposure to this risk within levels that are consistent with the appetite for risk and the business strategy defined and approved by the Board of Directors. In the medium and long term, to watch for the suitability of the financial structure of the Bank and its evolution, according to the economic situation, the markets and regulatory changes. Within the core metrics used for measurement, follow-up LtSCD: (Loan to Stable Customers Deposits), measures the relationship between the net credit investment and the customers’ stable resources, and is set forth as the key metric of appetite for risk. The goal is to preserve a stable financing structure in the medium and long term. Below are the Bank’s LtSCD ratios as of the dates indicated:
December 31, December 31,
LtSCD Closing 58.0 % 58.1 %
Max 62.8 % 61.8 %
Min 54.6 % 52.7 %
Avg 58.6 % 57.7 % LCR: (Liquidity Coverage Ratio), BBVA Argentina calculates the liquidity coverage coefficient daily by measuring the relation between high quality liquid assets and total net cash outflows during a 30-day Below are the Bank’s LCR ratios as of the dates indicated:
December, December,
LCR Closing 348 % 320 %
Max 348 % 346 %
Min 223 % 304 %
Avg 278 % 320 % The following chart shows the concentration of deposits as of December 31, 2022 and 2021:
December 31, 2022 December 31, 2021
Number of customers Debt balance % over total Debt balance % over total
10 largest customers 97,819,282 7.45 % 147,859,331 10.72 %
50 following largest customers 141,088,812 10.74 % 153,801,795 11.15 %
100 following largest customers 53,449,577 4.07 % 66,893,598 4.85 %
Rest of customers 1,021,462,557 77.74 % 1,011,235,286 73.28 %
TOTAL 1,313,820,228 100.00 % 1,379,790,010 100.00 %
The following chart shows the breakdown by contractual maturity of loans and advances, other financing and financial liabilities considering the total amounts to their due date, as of December 31, 2022 and 2021:
Assets (*) Liabilities (*)
December 31, December 31, 2021 December 31, December 31,
Up to 1 month (**) 371,517,021 365,856,606 1,260,157,221 1,364,434,848
From more than 1 month to 3 month 121,434,474 111,445,237 107,111,751 69,831,480
From more than 3 month to 6 month 91,326,749 91,197,252 110,068,684 110,144,027
From more than 6 month to 12 month 75,946,906 91,402,986 4,300,628 5,806,892
From more than 12 month to 24 month 80,308,421 75,726,097 3,336,028 6,510,574
More than 24 months 139,087,706 125,988,194 5,046,027 7,152,401
TOTAL 879,621,277 861,616,372 1,490,020,339 1,563,880,222
(*) These figures includes expected interest amounts. For floating rate instruments such interest amounts were calculated using interest rate prevailing at the end of each period.
(**) The Bank has liquid assets such as cash and cash equivalents (Note 4), reverse repurchase agreements (Note 6.3) and BCRA liquidity bills (Note 10.1), among others, to settle its liabilities. Additionally, the Bank has issued financial guarantees and loan commitments which may require outflows on demand.
Financial guarantees and loan commitments December 31, December 31,
Up to 1 month 837,387,924 571,695,645
From more than 1 month to 3 month 6,440,802 2,686,685
From more than 3 month to 6 month 4,724,639 1,100,387
From more than 6 month to 12 month 2,443,748 1,063,368
From more than 12 month to 24 month 506,280 265,392
More than 24 months 914,400 1,231,833
TOTAL 852,417,793 578,043,310
The amounts of the Bank’s financial assets and liabilities, which were expected to be collected or paid twelve months after the closing date as of December 31, 2022 and 2021 are set forth below:
December 31, December 31,
Financial assets
Loans and advances 219,396,127 201,714,290
Debt securities 1,683,443,548 48,990,253
Other financial assets 7,576,707 15,392,699
Total 1,910,416,382 266,097,242
Financial liabilities
Other financial liabilities 5,915,713 8,398,830
Bank loans 2,388,669 5,019,080
Debt securities issued — 195,952
Deposits 77,673 49,113
Total 8,382,055 13,662,9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s Of Financial Instruments</t>
        </is>
      </c>
      <c r="B4" s="4" t="inlineStr">
        <is>
          <t xml:space="preserve"> 36. Fair values of financial instruments
a) Assets and liabilities measured at fair value The fair value hierarchy of assets and liabilities measured at fair value as of December 31, 2022 is detailed below:
Book value Total fair Level 1 Fair value Level 2 Fair value Level 3
Financial assets at fair value through profit or loss
- Debt securities 25,519,962 25,519,962 3,917,279 21,602,683 —
- Derivatives 2,268,201 2,268,201 — 2,268,201 —
- Equity instruments 4,804,583 4,804,583 4,804,583 — —
Financial assets at fair value through other comprehensive income
- Debt securities 617,275,646 617,275,646 68,789,245 547,836,102 650,299
- Equity instruments 60,468 60,468 — 60,468 —
Total 649,928,860 649,928,860 77,511,107 571,767,454 650,299
Financial liabilities at fair value through profit or loss
- Derivatives 334,340 334,340 — 334,340 —
Total 334,340 334,340 — 334,340 — The fair value hierarchy of assets and liabilities measured at fair value as of December 31, 2021 is detailed below:
Book value Total fair Level 1 Fair value Level 2 Fair value Level 3 Fair value
Financial assets at fair value through profit or loss
- Debt securities 2,721,113 2,721,113 2,719,594 1,519 —
- Derivatives 5,486,313 5,486,313 — 5,486,313 —
- Equity instruments 12,473,124 12,473,124 4,459,498 — 8,013,626
Financial assets at fair value through other comprehensive income
- Debt securities 325,381,377 325,381,377 107,419,154 215,933,998 2,028,225
- Equity instruments 70,288 70,288 — 70,288 —
Total 346,132,215 346,132,215 114,598,246 221,492,118 10,041,851
Financial liabilities at fair value through profit or loss
- Derivatives 612,069 612,069 — 612,069 —
Total 612,069 612,069 — 612,069 — The fair value of a financial asset or liability is the price that would be received for the sale of an asset or paid for the transfer of a liability in an orderly transaction between market participants at the measurement date. The most objective and usual reference of the fair value of a financial asset or liability is the price that would be paid in an orderly, transparent and deep market, that is to say, its quoted or market price. If it is not possible to obtain a market price, a fair value is determined using best market practice quoting techniques, such as cash flows discount based on a yields curve for the same class and type of instrument, or if there is no market curve with the same characteristics of the bond, the fair value is calculated considering the latest market price plus interest accrued until the valuation date (whichever is more representative for the security). In line with the accounting standard, a three-level classification of financial instruments is established. This classification is mainly based on the observability of the necessary inputs to calculate that fair value, defining the following levels:
• Level 1: Financial instruments valued with quoted prices in an active market. Active market means a market that allows the observation of representative prices with sufficient frequency and daily volume.
• Level 2: Financial instruments that do not have an active market, but that may be valued through observable market inputs. Observable market inputs should be understood as such assets with market quoted prices that allow to calculate an interest rate curve or determine a credit spread.
• Level 3: Valuation using models where variables not obtained from observable market inputs are used. Financial assets at fair value mainly consist of BCRA Liquidity Bills and Argentine Government Bonds, together with a minor share in Argentine Treasury Bills, Corporate Bonds and Equity Instruments. Likewise, financial derivatives are classified at fair value, which include futures that are valued at the price of the market where they are traded and foreign currency NDF (non-delivery b) Transfers between hierarchy levels b.1) Transfers from Level 1 to Level 2 There were no transfers from Level 1 to Level 2 for instruments measured at fair value through profit or loss or through OCI as of period-end. b.2) Transfers from Level 2 to Level 1 The following instruments measured at fair value were transferred from Level 2 to Level 1 of the fair value hierarchy as of December 31, 2022 and 2021:
December 31, December 31,
Treasury Bonds adjusted by 1.20% CER in pesos maturing 03-18-2022 — 8,231,290
Treasury Bonds adjusted by 1.50% CER in pesos maturing 03-25-2024 — 24,803,535
Treasury Bonds adjusted by 1.40% CER in pesos maturing 03-25-2023 — 18,929,424
Treasury Bonds adjusted by 1.30% CER in pesos maturing 09-20-2022 — 21,055,446 The transfer is due to the fact that the bonds were listed on the market the number of days necessary to be considered Level 1. As of December 31, 2022, there were no transfers from Level 2 to Level 1. b.3) Valuation techniques for Levels 2 and 3 The valuation techniques for Level 2 and 3 are described in the paragraphs below. Fixed Income The determination of fair value prices set forth by the Bank for fixed income consists of considering reference market prices from the Electronic Open Market, in Spanish, Mercado Abierto Electrónico (“MAE”), the main market where bonds are traded. For Argentine Treasury Bonds (medium- and long-term debt instruments) prices are captured from MAE. If bonds have not traded for the last 10 business days, fair value is determined by discounting cash flows using the pertinent discount curve. In the case of Argentine Treasury bonds and bills, MAE’s prices are used; if the bonds are not listed within the last 10 business days, then a theoretical valuation is made discounting cash flows using the related discount curve. Except for BCRA internal bills in US dollars to be settled in Argentine pesos at the benchmark exchange rate (LEDIV), which cannot be transferred and do not accrue any interest, they are valued at their latest subscription price. Liquidity bills issued by the BCRA without quoted prices in MAE on the last day of the month were assigned a theoretical value, discounting cash flows using the monetary policy rate. In the case of Corporate Bonds in Dollars, we value them by bringing the future flow of funds to present value with an interest rate curve with comparable Corporate Bonds. Swaps For swaps, the theoretical valuation consists in discounting future cash flows using the interest rate, according to the curve estimated on the basis of fixed-rate peso-denominated bonds and bills issued by the Argentine Government. Non-Deliverable The fair value of NDFs consists of discounting the future cash flows to be exchanged pursuant to the contract, using a discount curve that will depend on the currency of each cash flow. The result is then calculated by subtracting the present values in pesos, estimating the value in pesos based on the applicable spot exchange rate, depending on whether the contract is local or offshore. For local peso-dollar swap contracts, cash flows in pesos are discounted using the yield curve in pesos resulting from the prices of ROFEX futures and the U.S. dollar spot selling exchange rate published by Banco de la Nación Argentina (“BNA”). Cash flows in U.S. dollars are discounted using the Overnight Index Swap (OIS) international dollar yield curve. Then, the present value of cash flows in dollars is netted by converting such cash flows into pesos using the U.S. dollar spot selling exchange rate published by BNA. For local peso-euro swap contracts, cash flows in pesos are discounted using the yield curve in pesos resulting from the prices of ROFEX futures and the U.S. dollar spot selling exchange rate published by BNA. Cash flows in euros are discounted using the yield curve in euros. Then, the present value of cash flows in euros is netted by converting such cash flows into pesos using the euro spot selling exchange rate published by BNA. For offshore peso-dollar swap contracts, cash flows in pesos are discounted using the yield curve in pesos resulting from market quoted forward prices sourced from ICAP Broker. Cash flows in dollars are discounted using the OIS yield curve. Then, the present value of cash flows in dollars is netted by converting such cash flows into pesos using the Emerging Markets Traders Association (EMTA) U.S. dollar spot exchange rate. The valuation techniques used for Level 3 financial assets require the use of variables that are not based on observable market inputs. Below is a detail of the valuation techniques used for each financial asset: Investments in Equity Instruments As of December 31, 2021, the calculation of the fair value of the interest held in Prisma Medios de Pago S.A. classified at Level 3, had been determined by the Entity’s Management based on the valuation report carried out by an independent expert, who used a technique for measuring discounted future cash flows with an income approach (Note 5.3). Corporate Bonds The fair value of the following corporate bonds held in portfolio:
• ON Arcor (ON ARCOR17)
• ON Refi Pampa (ON REF2B) The valuation of corporate bonds classified as Level 3 has been determined by the Entity’s Management on the basis of the latest available market price (or subscription price, if the security had not been listed in a market since the date of issuance) plus interest accrued to date. If the security has paid coupon, then the “clean” price is calculated. If principal was repaid, then repayment amount is deducted and the “dirty” price is recalculated, with interest being accrued until period end. The most relevant non-observable
• Latest market price
• Projected UVA The tables below show a sensitivity analysis for each of the above-mentioned securities:
Latest market price scenarios Changes in final price
REF2B ARCOR17
+ 2% 2 % 2 %
+ 5% 5 % 5 %
+ 10% 10 % 10 %
UVA Changes in final price
Scenarios ON ARCOR17 ON REF2B
+ 3% 3 % 3 %
+ 5% 5 % 5 %
+ 10% 10 % 10 %
Sell Options The sensitivity analysis (based on the price of the underlying asset) for the put options in the Bank’s portfolio is presented below. The put options in the Bank’s portfolio with their corresponding underlying asset are detailed below:
Asset Underlying
PJ3N6U001 BONO TDJ23
PL3N7V001 BONO TDL23
PF3N2H001 LT X17F3
X3JN6G001 LCER16J3$
XY3N5J001 LT X19Y3 Put-
Scenarios Changes in final price
Changes % Price Sub PJ3N6U001 PL3N7V001 PF3N2H001 X3JN6G001 XY3N5J001
-6.000% 6.055 % 5.962 % 10.464 % 7.564 % 9.675 %
-4.000% 4.037 % 3.975 % 6.976 % 5.043 % 6.450 %
-2.000% 2.018 % 1.987 % 3.488 % 2.521 % 3.225 %
0.000% 0.000 % 0.000 % 0.000 % 0.000 % 0.000 %
2.000% 0.000 % 0.000 % 0.000 % 0.000 % 0.000 %
6.000% 0.000 % 0.000 % 0.000 % 0.000 % 0.000 %
b.4) Reconciliation of opening and ending balances of Level 3 assets and liabilities at fair value The following table shows a reconciliation between opening balances and final balances of Level 3 fair values as of December 31, 2022 and 2021:
December 31, December 31,
Balance at the beginning of the fiscal year 10,041,850 21,216,194
Investments in equity instruments – Prisma Medios de Pago S.A. (*) — (2,889,935 )
Derivatives - Put options - Prisma Medios de Pago S.A. (*) — (2,302,454 )
Other financial assets - Receivable from Prisma Medios de Pago S.A. (4,412,028 ) —
Gain from the sale of financial assets - Prima Medios de Pago S.A. 500,304 —
Private securities - Corporate bonds (390,921 ) 2,028,225
Dividends received — (1,134,220 )
Net monetary inflation adjustment (5,088,906 ) (6,875,960 )
Balance at year-end 650,299 10,041,850
(*) Presented in Gains on financial assets and liabilities at fair value through profit or loss, net.
c) Fair value of Assets and Liabilities not measured at fair value Below is a description of methodologies and assumptions used to assess the fair value of the main financial instruments not measured at fair value, when the instrument does not have a quoted price in a known market.
• Assets and liabilities with fair value similar to their accounting balance For financial assets and financial liabilities maturing in less than three months, it is considered that the accounting balance is similar to fair value.
• Fixed rate financial instruments The fair value of financial assets was assessed by discounting future cash flows from market rates at each measurement date for financial instruments with similar characteristics, adding a liquidity premium (non-observable
• Variable rate financial instruments For financial assets and financial liabilities accruing a variable rate, it is considered that the accounting balance is similar to the fair value. The fair value hierarchy of assets and liabilities not measured at fair value as of December 31, 2022 is detailed below:
Book value Total fair value Level 2 Fair value Level 3 Fair value
Financial assets
Cash and cash equivalents 296,196,991 (a ) — —
Other financial assets 58,311,991 (a ) — —
Debt securities 37,817,766 44,528,179 44,528,179 —
Loans and advances 717,096,502 671,279,688 — 671,279,688
Reverse repurchase agreements 52,473,208 (a ) — —
Financial liabilities
Deposits 1,313,820,228 1,288,323,903 1,288,323,903 —
Other financial liabilities 118,432,421 (a ) — —
Bank loans 19,873,142 19,167,220 19,167,220 —
Debt securities issued 191,183 189,970 189,970 — The fair value hierarchy of assets and liabilities not measured at fair value as of December 31, 2021 is detailed below:
Book value Total fair value Level 2 Fair value Level 3 Fair value
Financial assets
Cash and cash equivalents 425,189,092 (a ) — —
Other financial assets 55,394,122 (a ) — —
Debt securities 38,681,287 43,019,867 43,019,867 —
Loans and advances 738,256,313 726,833,853 — 726,833,853
Reverse repurchase agreements 267,612,482 (a ) — —
Financial liabilities
Deposits 1,379,790,010 1,363,503,360 1,363,503,360 —
Other financial liabilities 119,977,796 (a ) — —
Bank loans 22,903,783 22,381,778 22,381,778 —
Debt securities issued 979,760 776,393 776,393 —
a) The Group does not report the fair value as the accounting values are a reasonable approximation of the fair valu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Dec. 31, 2022</t>
        </is>
      </c>
    </row>
    <row r="3">
      <c r="A3" s="3" t="inlineStr">
        <is>
          <t>Disclosure Of Segment Reporting [Abstract]</t>
        </is>
      </c>
      <c r="B3" s="4" t="inlineStr">
        <is>
          <t xml:space="preserve"> </t>
        </is>
      </c>
    </row>
    <row r="4">
      <c r="A4" s="4" t="inlineStr">
        <is>
          <t>Segment Reporting</t>
        </is>
      </c>
      <c r="B4" s="4" t="inlineStr">
        <is>
          <t xml:space="preserve">37. Segment reporting Basis for segmentation The Bank identified the operating segments based on the management information reviewed by the chief operating decision maker. As of December 31, 2022, and 2021, the Group has determined that it has only one reportable segment related to banking activities. Most of the Group’s operations, property and customers are located in Argentina. No customer has generated 10% or more of the Group’s total income. The following is relevant information on loans and deposits by business line as of December 31, 2022 and 2021:
December 31, December 31,
Financial assets at amortized cost - Loans and advances 717,096,502 738,256,313
Corporate banking 67,395,683 60,631,384
Small and medium companies 261,891,287 243,198,293
Retail 387,809,532 434,426,636
Other assets 1,234,844,106 1,270,022,667
TOTAL ASSETS 1,951,940,608 2,008,278,980
Financial liabilities at amortized cost – Deposits 1,313,820,228 1,379,790,010
Corporate banking 284,070,714 303,344,471
Small and medium companies 243,413,985 290,098,168
Retail 786,335,529 786,347,371
Other liabilities 276,718,972 310,949,187
TOTAL LIABILITIES 1,590,539,200 1,690,739,197
The information in relation to the operating segment (Group banking activity) is the same as that set out in the Consolidated Statement of Profit or Loss, considering that it is the measure used by the Entity’s highest authority in making decisions about the allocation of resources and performance evalua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2</t>
        </is>
      </c>
    </row>
    <row r="3">
      <c r="A3" s="3" t="inlineStr">
        <is>
          <t>Disclosure Of Related Parties [Abstract]</t>
        </is>
      </c>
      <c r="B3" s="4" t="inlineStr">
        <is>
          <t xml:space="preserve"> </t>
        </is>
      </c>
    </row>
    <row r="4">
      <c r="A4" s="4" t="inlineStr">
        <is>
          <t>Related Parties</t>
        </is>
      </c>
      <c r="B4" s="4" t="inlineStr">
        <is>
          <t>38. Related parties
a) Parent The Bank’s direct controlling entity is Banco Bilbao Vizcaya Argentaria, S.A.
b) Key Management personnel Key management personnel are those having the authority and responsibility for planning, managing and controlling the Bank’s activities, whether directly or indirectly. Based on that definition, the Bank considers the members of the Board of Directors as key management personnel.
b.1) Remuneration of key management personnel The key personnel of the Board of Directors received the following compensations for the years ended December 31, 2022, 2021 and 2020:
December 31, December 31, December 31,
Fees 90,436 105,841 149,190
Total 90,436 105,841 149,190
b.2) Balances and results arising from transactions with key management personnel
Balances as of Results
December 31, December 31, December 31, December 31, December 31,
Loans
Credit cards 21,011 6,934 4,476 2,104 3,325
Overdrafts 2 — 16 — —
Mortgage loans 1,056 2,153 16,521 458 750
Deposits 38,482 25,121 369 689 3,161 Loans are granted on an arm’s length basis. All loans to key management personnel were classified as performing.
b.3) Balances and results arising from transactions with related parties (except key management personnel)
Balances as of Results
Parent December 31, December 31, December 31, December 31, December 31,
Cash and other demand deposits 686,084 1,220,905 — — —
Financial assets pledged as collateral 56,681 — — — —
Other financial assets 526,899 1,023,511 — — —
Other liabilities 26,274,291 41,268,916 13,187,626 7,838,054 2,122,487
Derivatives (Liabilities) 11,079 — 22,175 1,165,030 1,134,491
Off-balance
Securities in custody (b) 184,347,603 176,945,998 — — —
Derivative instruments (Notional amount) 1,932,874 — — — —
Guarantees granted (c) 2,308,001 2,648,230 9,752 15,172 17,512
Guarantees received 2,724,690 2,768,006 — — —
Balances as of Results
Subsidiaries / Associates / Joint Ventures December 31, December 31, December 31, December 31, December 31,
Cash and other demand deposits 595 1,270 — — —
Loans and advances 14,593,454 17,452,281 8,978,184 7,793,938 9,022,462
Debt securities at fair value through profit or loss — 1,519 — 3,387 226,110
Derivatives (Assets) 29,780 — 102,385 — —
Other financial assets 427,700 397,218 — — —
Deposits 1,655,409 2,044,353 299,568 276,331 24,895
Other liabilities 23 887 48 8,000 3,999
Financing received 160,526 — 66,931 — 37,103
Derivatives (Liabilities) — — — — 168,901
Debt securities issued — — — — 72,188
Fee and commission income — — 265 — —
Other operating income (a) — — 278,516 137,771 147,038
Off-balance
Interest rate swaps (notional amount) 1,500,000 — — — —
Securities in custody (b) 8,065,695 7,679,790 — — 5,294
Guarantees received 858,043 1,973,933 — — —
Guarantees granted (c) — 1,599 — — 403
(a) Operating leases.
(b) These balances represent the shares in custody of Banco BBVA Argentina BBV
(c) These balances represent commercial guarantees granted. Transactions have been agreed upon on an arm’s length basis. All loans to related parties were classified as perform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 xml:space="preserve">39. Leases The Group as lessee The Group leases branches under lease contracts. Leases are typically for a term of 5 years, with the option to renew after that date. Payments for leases are increased annually to reflect the market conditions. Below are the minimum future payments of leases under lease contracts not subject to cancellation as of December 31, 2022 and 2021:
Leases in Leases in Total Total
Up to 1 year 272,181 36,957 309,138 442,973
From 1 to 5 years 2,824,095 332,634 3,156,729 3,954,784
More than 5 years 651,546 9,324 660,870 1,293,695
TOTAL 4,126,737 5,691,452
The interest on liabilities from finance lease and exchange rate difference recognized in profit or loss as of December 31, 2022, amounts to and ,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Portfolio - Government and Corporate Securities</t>
        </is>
      </c>
      <c r="B1" s="2" t="inlineStr">
        <is>
          <t>12 Months Ended</t>
        </is>
      </c>
    </row>
    <row r="2">
      <c r="B2" s="2" t="inlineStr">
        <is>
          <t>Dec. 31, 2022</t>
        </is>
      </c>
    </row>
    <row r="3">
      <c r="A3" s="3" t="inlineStr">
        <is>
          <t>Text Block [Abstract]</t>
        </is>
      </c>
      <c r="B3" s="4" t="inlineStr">
        <is>
          <t xml:space="preserve"> </t>
        </is>
      </c>
    </row>
    <row r="4">
      <c r="A4" s="4" t="inlineStr">
        <is>
          <t>Disclosure Of Investment Portfolio Of Government And Corporate Securities Explanatory</t>
        </is>
      </c>
      <c r="B4" s="4" t="inlineStr">
        <is>
          <t xml:space="preserve">40. Investment Portfolio - Government and Corporate Securities The Group owns, manages and trades a portfolio of securities issued by the Argentine and other governments and corporate issuers. The following table sets out the Group’s investments in Argentine and other governments and corporate securities as of December 31, 2022, 2021 and 2020 by type and currency of denomination.
As of December 31,
2022 2021
(in thousands of pesos)
Government securities
In pesos:
Argentine Government bonds 156,496,037 128,559,737
Argentine Treasury bills 37,679,304 27,917,365
Liquidity Bills issued by the BCRA 483,510,689 209,779,172
Total government securities in pesos 677,686,030 366,256,274
In foreign currency:
Argentine Government bonds 3,788,200 3,152,459
Liquidity Bills issued by the BCRA 2,125,540 —
Total government securities in foreign currency 5,913,740 3,152,459
Total government securities 683,599,770 369,408,733
Corporate securities
Listed
Equity securities 60,468 70,288
Total corporate securities—listed 60,468 70,288
Unlisted
Debt securities 3,722,935 2,649,764
Total corporate securities—unlisted 3,722,935 2,649,764
Investment funds 3,926,704 3,710,885
Total investment funds 3,926,704 3,710,885
The table below presents the issuer of which, as of December 31, 2022, the Group held securities in excess of 10% of the stockholder equity as of such date:
Issuer Book value Market value
(in thousands of pesos)
BCRA 468,834,745 468,834,745
Argentine Government 198,012,723 198,013,8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ions to the distribution of earnings</t>
        </is>
      </c>
      <c r="B1" s="2" t="inlineStr">
        <is>
          <t>12 Months Ended</t>
        </is>
      </c>
    </row>
    <row r="2">
      <c r="B2" s="2" t="inlineStr">
        <is>
          <t>Dec. 31, 2022</t>
        </is>
      </c>
    </row>
    <row r="3">
      <c r="A3" s="3" t="inlineStr">
        <is>
          <t>Restriction To The Distribution Of Earnings [Abstract]</t>
        </is>
      </c>
      <c r="B3" s="4" t="inlineStr">
        <is>
          <t xml:space="preserve"> </t>
        </is>
      </c>
    </row>
    <row r="4">
      <c r="A4" s="4" t="inlineStr">
        <is>
          <t>Restrictions to the distribution of earnings</t>
        </is>
      </c>
      <c r="B4" s="4" t="inlineStr">
        <is>
          <t>41. Restrictions to the distribution of earnings
a) In accordance with the regulations of the BCRA 20% of the income for the year plus/less adjustments of prior years’ results, transfers from other comprehensive income to unappropriated retained earnings and less the accumulated loss at the end of the previous year, if any, must be allocated to the legal reserve. Consequently, the next Shareholders’ Meeting must apply 11,765,158 of Retained Earnings to increase the balance of such reserve.
b) The mechanism to be followed by financial institutions to assess distributable balances is defined by the BCRA by means of the regulations in force on “Distribution of earnings” provided that certain situations are not verified, namely: to receive financial assistance from such entity due to illiquidity, shortfalls as regards minimum capital requirements or minimum cash requirements, to fall under the scope of the provisions of Sections 34 and 35 bis of the Financial Institutions Law (sections referred to regularization and correction plans and restructuring of the Entity), among other conditions detailed in the referred communication to be complied with. Furthermore, distribution of earnings as approved by the Entity’s Shareholders’ Meeting shall not be effective unless approved by the Superintendency of Financial and Foreign Exchange Institutions of the B.C.R.A. In addition, no distributions of earnings shall be made with the profits resulting from the first time application of IFRS, which shall be included as a special reserve, and the balance of which as of December 31, 2022 amounted to 40,633,033. Besides, the Entity shall verify that, once the proposed distribution of earnings is made, a capital conservation margin equivalent to 2.5% of the risk-weighted assets is kept, which is additional to the minimum capital requirement set forth by law, and shall be paid in with level 1 ordinary capital (COn1), net of deductible concepts (CDC0n1). Furthermore, in accordance with Communication “A” 7312 of the BCRA, distribution of earnings was suspended until December 31, 2021. In accordance with the provisions of Communication “A” 7421 of the BCRA, effective from January 1 to December 31, 2022, financial institutions were able to distribute earnings for up to 20% of the amount that would have corresponded to them. As from January 1, 2022, those financial institutions that have obtained the authorization of the BCRA were able to distribute earnings in 12 equal, monthly and consecutive installments. In accordance with the provisions of Communication “A” 7719 of the BCRA, effective from April 1 to December 31, 2023, financial institutions may distribute earnings for up to 40% of the amount that would have corresponded to them. As from April 1, 2023, those financial institutions that have obtained the authorization of the BCRA must distribute earnings in 6 equal, monthly and consecutive installments.
c) Pursuant to the provisions of General Resolution 622 of the CNV, the Shareholders’ Meeting that considers the annual financial statements shall resolve upon the specific use of accumulated earnings of the Entity. In compliance with the above, on May 15, 2020, the Ordinary and Extraordinary Shareholders’ Meeting was held and the following was approved:
• To allocate 6,201,640 (24,824,297 in restated values) out of unappropriated retained earnings for fiscal year 2019 to the legal reserve.
• To allocate 24,806,560 (99,297,186 in restated values) out of unappropriated retained earnings for fiscal year 2019 to the other reserve for future distribution of earnings.
• To allocate 2,500,000 (9,007,273 in restated amounts) to the payment of a cash dividend subject to the prior authorization of the BCRA. On November 20, 2020, the General Extraordinary Shareholders’ Meeting was held approving the partial reversal of the other reserve for future distribution of earnings in the amount of 12,000,000 (36,696,156 in restated amounts) and considering a supplementary dividend for the same amount, in order to increase the amount of the cash dividend approved by the General Ordinary and Extraordinary Shareholders’ Meeting held on May 15, 2020, all subject to the prior authorization of the BCRA. On April 20, 2021, the General Ordinary and Extraordinary Shareholders’ Meeting was held and the following was approved:
• To absorb the amount of 29,431,352 (86,535,239 in restated values) of the other reserve for future distribution of earnings to apply it to the negative balance of Unappropriated Retained Earnings as of December 31, 2020.
• To approve the partial reversal of the other reserve for future distribution of earnings in order to allocate the amount of 7,000,000 (17,507,119 in restated values) to the payment of a cash dividend subject to the prior authorization of the BCRA. On November 3, 2021, the General Extraordinary Shareholders’ Meeting was held approving the partial reversal of the other reserve for future distribution of earnings in the amount of 6,500,000 (13,147,752 in restated amounts) and considering a supplementary dividend for the same amount, in order to increase the amount of the cash dividend approved by the General Ordinary and Extraordinary Shareholders’ Meeting held on April 20, 2021, all subject to the prior authorization of the BCRA. On April 29, 2022, the General Ordinary and Extraordinary Shareholders’ Meeting was held and the following was approved:
• To allocate 3,934,134 (7,663,421 in restated values) out of unappropriated retained earnings for fiscal year 2021 to the legal reserve.
• To allocate 15,736,535 (30,653,683 in restated values) out of unappropriated retained earnings for fiscal year 2021 to the other reserve for future distribution of earnings.
• Also, in relation to the dividends approved by the Shareholders’ Meetings of May 15, 2020, November 20, 2020, April 20, 2021 and November 3, 2021, authorization was applied for to the BCRA for the distribution of 13,165,209. On June 7, 2022, the BCRA approved the distribution of 13,165,209 as dividends, which have been made available to shareholders. As of December 31, 2022, the balance of 14,834,791 registered under other non-financia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assets</t>
        </is>
      </c>
      <c r="B1" s="2" t="inlineStr">
        <is>
          <t>12 Months Ended</t>
        </is>
      </c>
    </row>
    <row r="2">
      <c r="B2" s="2" t="inlineStr">
        <is>
          <t>Dec. 31, 2022</t>
        </is>
      </c>
    </row>
    <row r="3">
      <c r="A3" s="3" t="inlineStr">
        <is>
          <t>Restricted Availability Assets [Abstract]</t>
        </is>
      </c>
      <c r="B3" s="4" t="inlineStr">
        <is>
          <t xml:space="preserve"> </t>
        </is>
      </c>
    </row>
    <row r="4">
      <c r="A4" s="4" t="inlineStr">
        <is>
          <t>Restricted assets</t>
        </is>
      </c>
      <c r="B4" s="4" t="inlineStr">
        <is>
          <t xml:space="preserve"> 42. Restricted assets As of December 31, 2022 and 2021, the Group had the following restricted assets:
a) The Entity used as security for loans agreed under the Global Credit Program for MSMEs granted by the Inter-American Development Bank (IDB):
December 31, December 31,
Argentine Treasury Bonds adjusted by CER in pesos maturing in 2023 — 45,977
Argentine Treasury Bonds adjusted by CER in pesos maturing in 2024 41,310 216,220
41,310 262,197
b) Also, the Entity has accounts, deposits, repo transactions and trusts applied as guarantee for activities related to credit card transactions, with automated clearing houses, transactions settled at maturity, foreign currency futures, court proceedings and leases in the amount of 46,195,119 and 39,506,104 as of December 31, 2022 and 2021, respectivel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cols>
    <col width="80" customWidth="1" min="1" max="1"/>
    <col width="14" customWidth="1" min="2" max="2"/>
    <col width="13" customWidth="1" min="3" max="3"/>
    <col width="28" customWidth="1" min="4" max="4"/>
    <col width="13" customWidth="1" min="5" max="5"/>
    <col width="23" customWidth="1" min="6" max="6"/>
    <col width="23" customWidth="1" min="7" max="7"/>
    <col width="47" customWidth="1" min="8" max="8"/>
    <col width="28" customWidth="1" min="9" max="9"/>
    <col width="57" customWidth="1" min="10" max="10"/>
    <col width="23" customWidth="1" min="11" max="11"/>
    <col width="24" customWidth="1" min="12" max="12"/>
    <col width="13" customWidth="1" min="13" max="13"/>
    <col width="52" customWidth="1" min="14" max="14"/>
    <col width="13" customWidth="1" min="15" max="15"/>
    <col width="26" customWidth="1" min="16" max="16"/>
    <col width="13" customWidth="1" min="17" max="17"/>
    <col width="57" customWidth="1" min="18" max="18"/>
    <col width="13" customWidth="1" min="19" max="19"/>
    <col width="80" customWidth="1" min="20" max="20"/>
    <col width="13" customWidth="1" min="21" max="21"/>
    <col width="35" customWidth="1" min="22" max="22"/>
  </cols>
  <sheetData>
    <row r="1">
      <c r="A1" s="1" t="inlineStr">
        <is>
          <t>CONSOLIDATED STATEMENT OF CHANGES IN EQUITY - ARS ($) $ in Thousands</t>
        </is>
      </c>
      <c r="B1" s="2" t="inlineStr">
        <is>
          <t>Total</t>
        </is>
      </c>
      <c r="D1" s="2" t="inlineStr">
        <is>
          <t>Cash Dividend Paid [member]</t>
        </is>
      </c>
      <c r="F1" s="2" t="inlineStr">
        <is>
          <t>Share capital [member]</t>
        </is>
      </c>
      <c r="G1" s="2" t="inlineStr">
        <is>
          <t>Share premium [member]</t>
        </is>
      </c>
      <c r="H1" s="2" t="inlineStr">
        <is>
          <t>Inflation adjustment to share capital [member]</t>
        </is>
      </c>
      <c r="I1" s="2" t="inlineStr">
        <is>
          <t>Fair value reserve [member]</t>
        </is>
      </c>
      <c r="J1" s="2" t="inlineStr">
        <is>
          <t>Share of OCI from associates and joint ventures [member]</t>
        </is>
      </c>
      <c r="K1" s="2" t="inlineStr">
        <is>
          <t>Legal reserve [member]</t>
        </is>
      </c>
      <c r="L1" s="2" t="inlineStr">
        <is>
          <t>Other reserves [member]</t>
        </is>
      </c>
      <c r="N1" s="2" t="inlineStr">
        <is>
          <t>Other reserves [member] Cash Dividend Paid [member]</t>
        </is>
      </c>
      <c r="P1" s="2" t="inlineStr">
        <is>
          <t>Accumulated loss [member]</t>
        </is>
      </c>
      <c r="R1" s="2" t="inlineStr">
        <is>
          <t>Total equity attributable to owners of the Bank [member]</t>
        </is>
      </c>
      <c r="T1" s="2" t="inlineStr">
        <is>
          <t>Total equity attributable to owners of the Bank [member] Cash Dividend Paid [member]</t>
        </is>
      </c>
      <c r="V1" s="2" t="inlineStr">
        <is>
          <t>Non-controlling interests [member]</t>
        </is>
      </c>
    </row>
    <row r="2">
      <c r="A2" s="4" t="inlineStr">
        <is>
          <t>Beginning balance at Dec. 31, 2019</t>
        </is>
      </c>
      <c r="B2" s="6" t="n">
        <v>337588430</v>
      </c>
      <c r="D2" s="4" t="inlineStr">
        <is>
          <t xml:space="preserve"> </t>
        </is>
      </c>
      <c r="F2" s="6" t="n">
        <v>612710</v>
      </c>
      <c r="G2" s="6" t="n">
        <v>77582620</v>
      </c>
      <c r="H2" s="6" t="n">
        <v>55995859</v>
      </c>
      <c r="I2" s="6" t="n">
        <v>1646102</v>
      </c>
      <c r="J2" s="6" t="n">
        <v>197505</v>
      </c>
      <c r="K2" s="6" t="n">
        <v>63485409</v>
      </c>
      <c r="L2" s="6" t="n">
        <v>208558917</v>
      </c>
      <c r="N2" s="4" t="inlineStr">
        <is>
          <t xml:space="preserve"> </t>
        </is>
      </c>
      <c r="P2" s="6" t="n">
        <v>-76801953</v>
      </c>
      <c r="R2" s="6" t="n">
        <v>331277169</v>
      </c>
      <c r="T2" s="4" t="inlineStr">
        <is>
          <t xml:space="preserve"> </t>
        </is>
      </c>
      <c r="V2" s="6" t="n">
        <v>6311261</v>
      </c>
    </row>
    <row r="3">
      <c r="A3" s="3" t="inlineStr">
        <is>
          <t>Total comprehensive income (loss) for the year</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Profit (loss) for the year</t>
        </is>
      </c>
      <c r="B4" s="5" t="n">
        <v>29603304</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5" t="n">
        <v>29551085</v>
      </c>
      <c r="R4" s="5" t="n">
        <v>29551085</v>
      </c>
      <c r="T4" s="4" t="inlineStr">
        <is>
          <t xml:space="preserve"> </t>
        </is>
      </c>
      <c r="V4" s="5" t="n">
        <v>52219</v>
      </c>
    </row>
    <row r="5">
      <c r="A5" s="4" t="inlineStr">
        <is>
          <t>Other comprehensive income (loss) for the year</t>
        </is>
      </c>
      <c r="B5" s="5" t="n">
        <v>15300322</v>
      </c>
      <c r="D5" s="4" t="inlineStr">
        <is>
          <t xml:space="preserve"> </t>
        </is>
      </c>
      <c r="F5" s="4" t="inlineStr">
        <is>
          <t xml:space="preserve"> </t>
        </is>
      </c>
      <c r="G5" s="4" t="inlineStr">
        <is>
          <t xml:space="preserve"> </t>
        </is>
      </c>
      <c r="H5" s="4" t="inlineStr">
        <is>
          <t xml:space="preserve"> </t>
        </is>
      </c>
      <c r="I5" s="5" t="n">
        <v>15603293</v>
      </c>
      <c r="J5" s="5" t="n">
        <v>-302968</v>
      </c>
      <c r="K5" s="4" t="inlineStr">
        <is>
          <t xml:space="preserve"> </t>
        </is>
      </c>
      <c r="L5" s="4" t="inlineStr">
        <is>
          <t xml:space="preserve"> </t>
        </is>
      </c>
      <c r="N5" s="4" t="inlineStr">
        <is>
          <t xml:space="preserve"> </t>
        </is>
      </c>
      <c r="P5" s="4" t="inlineStr">
        <is>
          <t xml:space="preserve"> </t>
        </is>
      </c>
      <c r="R5" s="5" t="n">
        <v>15300325</v>
      </c>
      <c r="T5" s="4" t="inlineStr">
        <is>
          <t xml:space="preserve"> </t>
        </is>
      </c>
      <c r="V5" s="5" t="n">
        <v>-3</v>
      </c>
    </row>
    <row r="6">
      <c r="A6" s="3" t="inlineStr">
        <is>
          <t>Distribution of retained earnings as per the Shareholders</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row>
    <row r="7">
      <c r="A7" s="4" t="inlineStr">
        <is>
          <t>Legal reserve</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824297</v>
      </c>
      <c r="L7" s="4" t="inlineStr">
        <is>
          <t xml:space="preserve"> </t>
        </is>
      </c>
      <c r="N7" s="4" t="inlineStr">
        <is>
          <t xml:space="preserve"> </t>
        </is>
      </c>
      <c r="P7" s="5" t="n">
        <v>-24824297</v>
      </c>
      <c r="R7" s="4" t="inlineStr">
        <is>
          <t xml:space="preserve"> </t>
        </is>
      </c>
      <c r="T7" s="4" t="inlineStr">
        <is>
          <t xml:space="preserve"> </t>
        </is>
      </c>
      <c r="V7" s="4" t="inlineStr">
        <is>
          <t xml:space="preserve"> </t>
        </is>
      </c>
    </row>
    <row r="8">
      <c r="A8" s="4" t="inlineStr">
        <is>
          <t>Cash dividends</t>
        </is>
      </c>
      <c r="B8" s="5" t="n">
        <v>-9007273</v>
      </c>
      <c r="C8" s="4" t="inlineStr">
        <is>
          <t>[1]</t>
        </is>
      </c>
      <c r="D8" s="6" t="n">
        <v>-36696156</v>
      </c>
      <c r="E8" s="4" t="inlineStr">
        <is>
          <t>[2]</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007273</v>
      </c>
      <c r="M8" s="4" t="inlineStr">
        <is>
          <t>[1]</t>
        </is>
      </c>
      <c r="N8" s="6" t="n">
        <v>-36696156</v>
      </c>
      <c r="O8" s="4" t="inlineStr">
        <is>
          <t>[2]</t>
        </is>
      </c>
      <c r="P8" s="5" t="n">
        <v>0</v>
      </c>
      <c r="Q8" s="4" t="inlineStr">
        <is>
          <t>[1]</t>
        </is>
      </c>
      <c r="R8" s="5" t="n">
        <v>-9007273</v>
      </c>
      <c r="S8" s="4" t="inlineStr">
        <is>
          <t>[1]</t>
        </is>
      </c>
      <c r="T8" s="6" t="n">
        <v>-36696156</v>
      </c>
      <c r="U8" s="4" t="inlineStr">
        <is>
          <t>[2]</t>
        </is>
      </c>
      <c r="V8" s="4" t="inlineStr">
        <is>
          <t xml:space="preserve"> </t>
        </is>
      </c>
    </row>
    <row r="9">
      <c r="A9" s="4" t="inlineStr">
        <is>
          <t>Other Reserve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9297186</v>
      </c>
      <c r="N9" s="4" t="inlineStr">
        <is>
          <t xml:space="preserve"> </t>
        </is>
      </c>
      <c r="P9" s="5" t="n">
        <v>-99297186</v>
      </c>
      <c r="R9" s="4" t="inlineStr">
        <is>
          <t xml:space="preserve"> </t>
        </is>
      </c>
      <c r="T9" s="4" t="inlineStr">
        <is>
          <t xml:space="preserve"> </t>
        </is>
      </c>
      <c r="V9" s="4" t="inlineStr">
        <is>
          <t xml:space="preserve"> </t>
        </is>
      </c>
    </row>
    <row r="10">
      <c r="A10" s="4" t="inlineStr">
        <is>
          <t>Other net increases</t>
        </is>
      </c>
      <c r="B10" s="5" t="n">
        <v>-5797</v>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5" t="n">
        <v>-5797</v>
      </c>
    </row>
    <row r="11">
      <c r="A11" s="4" t="inlineStr">
        <is>
          <t>Ending balance at Dec. 31, 2020</t>
        </is>
      </c>
      <c r="B11" s="5" t="n">
        <v>336782830</v>
      </c>
      <c r="D11" s="4" t="inlineStr">
        <is>
          <t xml:space="preserve"> </t>
        </is>
      </c>
      <c r="F11" s="5" t="n">
        <v>612710</v>
      </c>
      <c r="G11" s="5" t="n">
        <v>77582620</v>
      </c>
      <c r="H11" s="5" t="n">
        <v>55995859</v>
      </c>
      <c r="I11" s="5" t="n">
        <v>17249395</v>
      </c>
      <c r="J11" s="5" t="n">
        <v>-105463</v>
      </c>
      <c r="K11" s="5" t="n">
        <v>88309706</v>
      </c>
      <c r="L11" s="5" t="n">
        <v>262152674</v>
      </c>
      <c r="N11" s="4" t="inlineStr">
        <is>
          <t xml:space="preserve"> </t>
        </is>
      </c>
      <c r="P11" s="5" t="n">
        <v>-171372351</v>
      </c>
      <c r="R11" s="5" t="n">
        <v>330425150</v>
      </c>
      <c r="T11" s="4" t="inlineStr">
        <is>
          <t xml:space="preserve"> </t>
        </is>
      </c>
      <c r="V11" s="5" t="n">
        <v>6357680</v>
      </c>
    </row>
    <row r="12">
      <c r="A12" s="3" t="inlineStr">
        <is>
          <t>Total comprehensive income (loss) for the year</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row>
    <row r="13">
      <c r="A13" s="4" t="inlineStr">
        <is>
          <t>Profit (loss) for the year</t>
        </is>
      </c>
      <c r="B13" s="5" t="n">
        <v>18224239</v>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5" t="n">
        <v>18307836</v>
      </c>
      <c r="R13" s="5" t="n">
        <v>18307836</v>
      </c>
      <c r="T13" s="4" t="inlineStr">
        <is>
          <t xml:space="preserve"> </t>
        </is>
      </c>
      <c r="V13" s="5" t="n">
        <v>-83597</v>
      </c>
    </row>
    <row r="14">
      <c r="A14" s="4" t="inlineStr">
        <is>
          <t>Other comprehensive income (loss) for the year</t>
        </is>
      </c>
      <c r="B14" s="5" t="n">
        <v>-6812415</v>
      </c>
      <c r="D14" s="4" t="inlineStr">
        <is>
          <t xml:space="preserve"> </t>
        </is>
      </c>
      <c r="F14" s="4" t="inlineStr">
        <is>
          <t xml:space="preserve"> </t>
        </is>
      </c>
      <c r="G14" s="4" t="inlineStr">
        <is>
          <t xml:space="preserve"> </t>
        </is>
      </c>
      <c r="H14" s="4" t="inlineStr">
        <is>
          <t xml:space="preserve"> </t>
        </is>
      </c>
      <c r="I14" s="5" t="n">
        <v>-6809768</v>
      </c>
      <c r="J14" s="5" t="n">
        <v>-2647</v>
      </c>
      <c r="K14" s="4" t="inlineStr">
        <is>
          <t xml:space="preserve"> </t>
        </is>
      </c>
      <c r="L14" s="4" t="inlineStr">
        <is>
          <t xml:space="preserve"> </t>
        </is>
      </c>
      <c r="N14" s="4" t="inlineStr">
        <is>
          <t xml:space="preserve"> </t>
        </is>
      </c>
      <c r="P14" s="4" t="inlineStr">
        <is>
          <t xml:space="preserve"> </t>
        </is>
      </c>
      <c r="R14" s="5" t="n">
        <v>-6812415</v>
      </c>
      <c r="T14" s="4" t="inlineStr">
        <is>
          <t xml:space="preserve"> </t>
        </is>
      </c>
      <c r="V14" s="5" t="n">
        <v>0</v>
      </c>
    </row>
    <row r="15">
      <c r="A15" s="3" t="inlineStr">
        <is>
          <t>Distribution of retained earnings as per the Shareholder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row>
    <row r="16">
      <c r="A16" s="4" t="inlineStr">
        <is>
          <t>Cash dividends</t>
        </is>
      </c>
      <c r="B16" s="5" t="n">
        <v>-17507119</v>
      </c>
      <c r="C16" s="4" t="inlineStr">
        <is>
          <t>[3]</t>
        </is>
      </c>
      <c r="D16" s="6" t="n">
        <v>-13147752</v>
      </c>
      <c r="E16" s="4" t="inlineStr">
        <is>
          <t>[4]</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7507119</v>
      </c>
      <c r="M16" s="4" t="inlineStr">
        <is>
          <t>[3]</t>
        </is>
      </c>
      <c r="N16" s="6" t="n">
        <v>-13147752</v>
      </c>
      <c r="O16" s="4" t="inlineStr">
        <is>
          <t>[4]</t>
        </is>
      </c>
      <c r="P16" s="4" t="inlineStr">
        <is>
          <t xml:space="preserve"> </t>
        </is>
      </c>
      <c r="R16" s="5" t="n">
        <v>-17507119</v>
      </c>
      <c r="S16" s="4" t="inlineStr">
        <is>
          <t>[3]</t>
        </is>
      </c>
      <c r="T16" s="6" t="n">
        <v>-13147752</v>
      </c>
      <c r="U16" s="4" t="inlineStr">
        <is>
          <t>[4]</t>
        </is>
      </c>
      <c r="V16" s="4" t="inlineStr">
        <is>
          <t xml:space="preserve"> </t>
        </is>
      </c>
    </row>
    <row r="17">
      <c r="A17" s="4" t="inlineStr">
        <is>
          <t>Accumulated loss absorption</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6535239</v>
      </c>
      <c r="N17" s="4" t="inlineStr">
        <is>
          <t xml:space="preserve"> </t>
        </is>
      </c>
      <c r="P17" s="5" t="n">
        <v>86535239</v>
      </c>
      <c r="R17" s="4" t="inlineStr">
        <is>
          <t xml:space="preserve"> </t>
        </is>
      </c>
      <c r="T17" s="4" t="inlineStr">
        <is>
          <t xml:space="preserve"> </t>
        </is>
      </c>
      <c r="V17" s="4" t="inlineStr">
        <is>
          <t xml:space="preserve"> </t>
        </is>
      </c>
    </row>
    <row r="18">
      <c r="A18" s="4" t="inlineStr">
        <is>
          <t>Ending balance at Dec. 31, 2021</t>
        </is>
      </c>
      <c r="B18" s="5" t="n">
        <v>317539783</v>
      </c>
      <c r="D18" s="4" t="inlineStr">
        <is>
          <t xml:space="preserve"> </t>
        </is>
      </c>
      <c r="F18" s="5" t="n">
        <v>612710</v>
      </c>
      <c r="G18" s="5" t="n">
        <v>77582620</v>
      </c>
      <c r="H18" s="5" t="n">
        <v>55995859</v>
      </c>
      <c r="I18" s="5" t="n">
        <v>10439627</v>
      </c>
      <c r="J18" s="5" t="n">
        <v>-108110</v>
      </c>
      <c r="K18" s="5" t="n">
        <v>88309706</v>
      </c>
      <c r="L18" s="5" t="n">
        <v>144962564</v>
      </c>
      <c r="N18" s="4" t="inlineStr">
        <is>
          <t xml:space="preserve"> </t>
        </is>
      </c>
      <c r="P18" s="5" t="n">
        <v>-66529276</v>
      </c>
      <c r="R18" s="5" t="n">
        <v>311265700</v>
      </c>
      <c r="T18" s="4" t="inlineStr">
        <is>
          <t xml:space="preserve"> </t>
        </is>
      </c>
      <c r="V18" s="5" t="n">
        <v>6274083</v>
      </c>
    </row>
    <row r="19">
      <c r="A19" s="3" t="inlineStr">
        <is>
          <t>Total comprehensive income (loss) for the year</t>
        </is>
      </c>
      <c r="B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row>
    <row r="20">
      <c r="A20" s="4" t="inlineStr">
        <is>
          <t>Profit (loss) for the year</t>
        </is>
      </c>
      <c r="B20" s="5" t="n">
        <v>57960678</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5" t="n">
        <v>58841292</v>
      </c>
      <c r="R20" s="5" t="n">
        <v>58841292</v>
      </c>
      <c r="T20" s="4" t="inlineStr">
        <is>
          <t xml:space="preserve"> </t>
        </is>
      </c>
      <c r="V20" s="5" t="n">
        <v>-880614</v>
      </c>
    </row>
    <row r="21">
      <c r="A21" s="4" t="inlineStr">
        <is>
          <t>Other comprehensive income (loss) for the year</t>
        </is>
      </c>
      <c r="B21" s="5" t="n">
        <v>-14108860</v>
      </c>
      <c r="D21" s="4" t="inlineStr">
        <is>
          <t xml:space="preserve"> </t>
        </is>
      </c>
      <c r="F21" s="4" t="inlineStr">
        <is>
          <t xml:space="preserve"> </t>
        </is>
      </c>
      <c r="G21" s="4" t="inlineStr">
        <is>
          <t xml:space="preserve"> </t>
        </is>
      </c>
      <c r="H21" s="4" t="inlineStr">
        <is>
          <t xml:space="preserve"> </t>
        </is>
      </c>
      <c r="I21" s="5" t="n">
        <v>-14217864</v>
      </c>
      <c r="J21" s="5" t="n">
        <v>109017</v>
      </c>
      <c r="K21" s="4" t="inlineStr">
        <is>
          <t xml:space="preserve"> </t>
        </is>
      </c>
      <c r="L21" s="4" t="inlineStr">
        <is>
          <t xml:space="preserve"> </t>
        </is>
      </c>
      <c r="N21" s="4" t="inlineStr">
        <is>
          <t xml:space="preserve"> </t>
        </is>
      </c>
      <c r="P21" s="4" t="inlineStr">
        <is>
          <t xml:space="preserve"> </t>
        </is>
      </c>
      <c r="R21" s="5" t="n">
        <v>-14108847</v>
      </c>
      <c r="T21" s="4" t="inlineStr">
        <is>
          <t xml:space="preserve"> </t>
        </is>
      </c>
      <c r="V21" s="5" t="n">
        <v>-13</v>
      </c>
    </row>
    <row r="22">
      <c r="A22" s="3" t="inlineStr">
        <is>
          <t>Distribution of retained earnings as per the Shareholders</t>
        </is>
      </c>
      <c r="B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row>
    <row r="23">
      <c r="A23" s="4" t="inlineStr">
        <is>
          <t>Legal reserve</t>
        </is>
      </c>
      <c r="B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663421</v>
      </c>
      <c r="L23" s="4" t="inlineStr">
        <is>
          <t xml:space="preserve"> </t>
        </is>
      </c>
      <c r="N23" s="4" t="inlineStr">
        <is>
          <t xml:space="preserve"> </t>
        </is>
      </c>
      <c r="P23" s="5" t="n">
        <v>-7663421</v>
      </c>
      <c r="R23" s="4" t="inlineStr">
        <is>
          <t xml:space="preserve"> </t>
        </is>
      </c>
      <c r="T23" s="4" t="inlineStr">
        <is>
          <t xml:space="preserve"> </t>
        </is>
      </c>
      <c r="V23" s="4" t="inlineStr">
        <is>
          <t xml:space="preserve"> </t>
        </is>
      </c>
    </row>
    <row r="24">
      <c r="A24" s="4" t="inlineStr">
        <is>
          <t>Other Reserves</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653683</v>
      </c>
      <c r="N24" s="4" t="inlineStr">
        <is>
          <t xml:space="preserve"> </t>
        </is>
      </c>
      <c r="P24" s="5" t="n">
        <v>-30653683</v>
      </c>
      <c r="R24" s="4" t="inlineStr">
        <is>
          <t xml:space="preserve"> </t>
        </is>
      </c>
      <c r="T24" s="4" t="inlineStr">
        <is>
          <t xml:space="preserve"> </t>
        </is>
      </c>
      <c r="V24" s="4" t="inlineStr">
        <is>
          <t xml:space="preserve"> </t>
        </is>
      </c>
    </row>
    <row r="25">
      <c r="A25" s="4" t="inlineStr">
        <is>
          <t>Other net increases</t>
        </is>
      </c>
      <c r="B25" s="5" t="n">
        <v>9807</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5" t="n">
        <v>9807</v>
      </c>
    </row>
    <row r="26">
      <c r="A26" s="4" t="inlineStr">
        <is>
          <t>Ending balance at Dec. 31, 2022</t>
        </is>
      </c>
      <c r="B26" s="6" t="n">
        <v>361401408</v>
      </c>
      <c r="D26" s="4" t="inlineStr">
        <is>
          <t xml:space="preserve"> </t>
        </is>
      </c>
      <c r="F26" s="6" t="n">
        <v>612710</v>
      </c>
      <c r="G26" s="6" t="n">
        <v>77582620</v>
      </c>
      <c r="H26" s="6" t="n">
        <v>55995859</v>
      </c>
      <c r="I26" s="6" t="n">
        <v>-3778237</v>
      </c>
      <c r="J26" s="6" t="n">
        <v>907</v>
      </c>
      <c r="K26" s="6" t="n">
        <v>95973127</v>
      </c>
      <c r="L26" s="6" t="n">
        <v>175616247</v>
      </c>
      <c r="N26" s="4" t="inlineStr">
        <is>
          <t xml:space="preserve"> </t>
        </is>
      </c>
      <c r="P26" s="6" t="n">
        <v>-46005088</v>
      </c>
      <c r="R26" s="6" t="n">
        <v>355998145</v>
      </c>
      <c r="T26" s="4" t="inlineStr">
        <is>
          <t xml:space="preserve"> </t>
        </is>
      </c>
      <c r="V26" s="6" t="n">
        <v>5403263</v>
      </c>
    </row>
    <row r="27"/>
    <row r="28">
      <c r="A28" s="4" t="inlineStr">
        <is>
          <t>[1]Dividends per share amounts to pesos 4.080233 (in nominal values)[2]Dividends per share amounts to pesos 19.5851119 (in nominal values)[3]Dividends per share amounts to pesos 11.424653 (in nominal values)[4]Dividends per share amounts to pesos 10.608606 (in nominal values)</t>
        </is>
      </c>
    </row>
  </sheetData>
  <mergeCells count="9">
    <mergeCell ref="B1:C1"/>
    <mergeCell ref="D1:E1"/>
    <mergeCell ref="L1:M1"/>
    <mergeCell ref="N1:O1"/>
    <mergeCell ref="P1:Q1"/>
    <mergeCell ref="R1:S1"/>
    <mergeCell ref="T1:U1"/>
    <mergeCell ref="A27:V27"/>
    <mergeCell ref="A28:V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ing deposits guarantee insurance system</t>
        </is>
      </c>
      <c r="B1" s="2" t="inlineStr">
        <is>
          <t>12 Months Ended</t>
        </is>
      </c>
    </row>
    <row r="2">
      <c r="B2" s="2" t="inlineStr">
        <is>
          <t>Dec. 31, 2022</t>
        </is>
      </c>
    </row>
    <row r="3">
      <c r="A3" s="3" t="inlineStr">
        <is>
          <t>Deposits Guarantee Regime [Abstract]</t>
        </is>
      </c>
      <c r="B3" s="4" t="inlineStr">
        <is>
          <t xml:space="preserve"> </t>
        </is>
      </c>
    </row>
    <row r="4">
      <c r="A4" s="4" t="inlineStr">
        <is>
          <t>Banking deposits guarantee insurance system</t>
        </is>
      </c>
      <c r="B4" s="4" t="inlineStr">
        <is>
          <t xml:space="preserve"> 43. Banking deposits guarantee insurance system Law 24,485 and Decree 540/95 provided for the creation of the Deposit Guarantee Insurance System, with the purpose of covering the risks of bank deposits, in a subsidiary and complementary manner to the system of privileges and protection of deposits established by the Financial Institutions Law. That law provided for the incorporation of the company “Seguros de Depósitos Sociedad Anónima” (SEDESA) for the exclusive purpose of managing the Deposits Guarantee Fund, the shareholders of which, pursuant to the changes introduced by Decree 1292/96, are the BCRA with at least one share and the trustees of the trust with financial institutions in the proportion determined by the BCRA for each such financial institution, based on their respective contributions to the Deposit Guarantee Fund. Deposits in pesos and foreign currency made with the participating entities under the form of checking accounts, savings accounts, time deposits or otherwise as determined by the BCRA up to the amount of 1,500 and which meet the requirements of Decree 540/95 and those to be set forth by the enforcement authority shall fall within the scope of said decree. Additionally, through Communication “A” 7661 of December 22, 2022, the BCRA determined that as of January 1, 2023, coverage will be up to 6,000. In August 1995, SEDESA was incorporated, and the Entity has an 8.6374% share of its capital stock as of December 31, 2022 (BCRA Communication “B” 12,503). As of December 31, 2022 and 2021, the contributions to the Deposit Guarantee Fund were recorded in the item “Other operating expenses - Contributions to the deposits guarantee fund” in the amounts of 2,032,751 and 2,193,577,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imum cash and minimum capital</t>
        </is>
      </c>
      <c r="B1" s="2" t="inlineStr">
        <is>
          <t>12 Months Ended</t>
        </is>
      </c>
    </row>
    <row r="2">
      <c r="B2" s="2" t="inlineStr">
        <is>
          <t>Dec. 31, 2022</t>
        </is>
      </c>
    </row>
    <row r="3">
      <c r="A3" s="3" t="inlineStr">
        <is>
          <t>Minimum Cash And Minimum Capital [Abstract]</t>
        </is>
      </c>
      <c r="B3" s="4" t="inlineStr">
        <is>
          <t xml:space="preserve"> </t>
        </is>
      </c>
    </row>
    <row r="4">
      <c r="A4" s="4" t="inlineStr">
        <is>
          <t>Minimum cash and minimum capital</t>
        </is>
      </c>
      <c r="B4" s="4" t="inlineStr">
        <is>
          <t xml:space="preserve"> 44. Minimum cash and minimum capital
a) Minimum cash The BCRA establishes different regulations to be observed by financial institutions, mainly regarding solvency levels, liquidity and credit assistance levels. Minimum cash regulations set forth an obligation to keep liquid assets in relation to deposits and other obligations recorded for each period on an individual basis. The items included for the purpose of meeting that requirement are detailed below:
Accounts December 31, December 31,
Balances at the BCRA
BCRA – current account – not restricted 161,300,804 276,333,118
BCRA – special guarantee accounts – restricted 13,866,345 14,215,377
175,167,149 290,548,495
Argentine Treasury Bonds in pesos due 05-23-2027 32,432,677 —
Argentine Treasury Bonds in pesos at BADLAR privated rate due 11-23-2027 12,094,420 —
Argentine Treasury Bonds in pesos at fixed rate due May 2022 — 43,956,008
Others 18,535,678 —
Liquidity Bills – BCRA 483,450,175 209,779,172
TOTAL 721,680,099 544,283,675
b) Minimum capital Minimum capital requirements are determined on the basis of the implicit risks to which the Group is exposed (credit risk, market risk and operational risk). The minimum capital will be the higher of the minimum capital fixed by the BCRA and the capital requirements for credit risk, market risk (requirement for daily positions in eligible instruments) and operational risk. These requirements must be complied with on both an individual and a consolidated basis. For the purposes of calculating capital requirements, there is recognition of certain risk mitigation techniques such as collateralization, personal guarantees and credit derivatives. Provided that certain criteria are met financial institutions may opt for either the simple approach (or risk weighting substitution) or for the comprehensive approach, which allows reducing the exposure amount up to the value ascribed to the collateral. Off-balance off-balance Minimum capital must be, at least, the greater of:
• Minimum basic capital, and
• The sum of minimum capital required for credit risk, market risk and operational risk. Differential requirements were established for banks and other financial institutions, mainly based on the area where their head offices are located, in order to benefit those areas with smaller banking coverage according to BCRA criteria, which now enjoy less stringent requirements with respect to minimum basic capital. Minimum capital requirement for credit risk a) 8% of the sum of credit-risk-weighted asset transactions without delivery against payment; b) failed delivery-against-payment transactions; and c) requirement for counterpart credit risk in transactions with over-the-counter The sum of (a), (b) and (c) is multiplied by a coefficient which varies from 1 to 1.19 based on the rating the Bank is granted by BCRA. Minimum Capital Requirement for Market Risk: The positions under consideration must be separated according to the currency of issue of each instrument, regardless of the issuer’s residence. In the cases of assets expressed in foreign currency, the Group must consider the risk for two positions: that which corresponds to the assets and the position in foreign currency, the relevant capital requirement being determined on the basis of the latter. The value of all positions will be expressed in pesos by using the reference exchange rate published by the BCRA for the U.S. dollar, after application of the swap rate corresponding to the other currencies. Minimum Capital Requirement for Operational Risk: Any defects of application derived from the requirement of additional capital will not make the financial institution fall into noncompliance with the Minimum Capital Regulations, even if they are not allowed to distribute cash dividends and pay fees, ownership interest or bonuses originated in the bank’s distribution of results. The breakdown of minimum capital at consolidated level is detailed below:
Minimum capital requirements December 31, December 31,
Credit risk 70,375,610 81,638,973
Operational risk 28,301,276 29,492,236
Market risk 1,480,984 442,182
Total capital 307,905,339 276,892,141
Excess capital 207,747,469 165,318,7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45. Subsequent events Play Digital S.A. – Capital contribution On February 24, 2023, an irrevocable capital contribution on account of future subscription of shares was made to Play Digital S.A., amounting to 396,030. Such contribution was made in order to have working capital for the performance of activities. The Bank’s ownership interest in Play Digital S.A. as of the date of the contribution reached 11.057% . Voluntary Government Debt Securities SWAP As per the Article 11 of the Decree No. 331/2022, in March 2023, the Argentine Ministry of Economy invited the holders of certain investments to enter into a voluntary debt swap. The Bank decided to enter into that swap with instruments for a Nominal Value of 38,400,858, generating a profit of approximately 280,368. Likewise, put options have been purchased for a Nominal Value of 44,123,922 No year-en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for the presentation of the consolidated financial statements and applicable accounting standard (Policies)</t>
        </is>
      </c>
      <c r="B1" s="2" t="inlineStr">
        <is>
          <t>12 Months Ended</t>
        </is>
      </c>
    </row>
    <row r="2">
      <c r="B2" s="2" t="inlineStr">
        <is>
          <t>Dec. 31, 2022</t>
        </is>
      </c>
    </row>
    <row r="3">
      <c r="A3" s="3" t="inlineStr">
        <is>
          <t>Disclosure Of Basis Of Preparation Of Financial Statements [Abstract]</t>
        </is>
      </c>
      <c r="B3" s="4" t="inlineStr">
        <is>
          <t xml:space="preserve"> </t>
        </is>
      </c>
    </row>
    <row r="4">
      <c r="A4" s="4" t="inlineStr">
        <is>
          <t>Basis for preparation</t>
        </is>
      </c>
      <c r="B4" s="4" t="inlineStr">
        <is>
          <t xml:space="preserve"> 2.1. Basis for preparation 2.1.1. Applicable accounting standards These consolidated financial statements have been prepared in accordance with International Financial Reporting Standards (“IFRS”) as issued by the International Accounting Standards Board (“IASB”) (“IFRS-IASB”). These consolidated financial statements were approved by the Board of Directors of Banco BBVA Argentina S.A. on April 26, 2023. 2.1.2. Figures stated in thousands of pesos Amounts in these consolidated financial statements are presented in thousands of Argentine pesos in terms of purchasing power as of December 31, 2022 and are rounded to the nearest amount in thousands of pesos. 2.1.3. Presentation of Statement of Financial Position The Entity presents its Statement of Financial Position in order of liquidity. Financial assets and financial liabilities are generally reported in gross figures in the Statement of Financial Position. They are offset and reported on a net basis only if there is a legal and unconditional right to offset them and Management has the intention to settle them on a net basis or to realize assets and settle liabilities simultaneously. These consolidated financial statements were prepared on historical cost basis, except for certain financial instruments which were valued at Fair value through Other Comprehensive Income (OCI) or at Fair Value through Profit or Loss. In addition, assets and liabilities of derivatives were valued at Fair Value through profit or loss. 2.1.4. Comparative information The Statement of Financial Position as of December 31, 2022 is comparatively presented with data as of prior year-end, The figures of comparative information have been restated in order to consider the changes in the general purchasing power of the currency and, as a result, are stated in the measuring unit current as of the end of the reporting period (see “Measuring unit” below). 2.1.5. Measuring unit These consolidated financial statements as of and for the year ended December 31, 2022 have been restated to be expressed in terms of the measuring unit current as of that date, as set forth in IAS 29. According to IFRS, the restatement of financial statements is needed when the functional currency is the currency of a hyperinflationary economy. To achieve consistency in identifying an economic environment of that nature, IAS 29 “Financial Reporting in Hyperinflationary Economies” establishes (i) certain non-exclusive Due to several macroeconomic factors, three-year inflation was above this figure, while the national government’s targets and other available projections indicate that this trend will not be reversed in the short term. The Argentine economy is considered to be hyperinflationary as from July 1, 2018. Such restatement should be made as if the economy had always been hyperinflationary, using a general price index that reflects the changes in the purchasing power of the currency. In order to make such restatement, a series of indexes are prepared and published on a monthly basis by the Argentine Federation of Professional Councils of Economic Sciences (“FACPCE”), which combine the domestic consumer price index (CPI) published by the National Institute of Statistics and Census (INDEC, as per its Spanish acronym) as from January 2017 (base month: December 2016) with the domestic wholesale price index (IPIM, as per its Spanish acronym) published by INDEC until such date, computing for November and December 2015, for which the INDEC did not published any information on the variation of the IPIM, the variation of the CPI in the City of Buenos Aires. Considering the index referred above, inflation for the fiscal years ended December 31, 2022, 2021 and 2020 was 94.79%, 50.94% and 36.14%, respectively. Below is a description of the main impacts of applying IAS 29 and the restatement process of financial statements:
a) Description of the main aspects of the statement of financial position restatement process :
i. Monetary items (those with a fixed nominal value in local currency) are not restated, as they are already expressed in the measuring unit current as of the end of the reporting period. In an inflationary period, holding monetary assets generates a loss of purchasing power and holding monetary liabilities generates a gain in purchasing power, provided that such items are not subject to an adjustment mechanism that offsets these effects to some extent. Gain or loss on net monetary position is included in profit (loss) for the reporting period.
ii. Assets and liabilities subject to adjustments pursuant to specific agreements are adjusted according to such agreements.
iii. Non-monetary non-monetary
iv. Non-monetary non-monetary
v. The restatement of non-monetary
b) Description of the main aspects of the statements of profit and loss and other comprehensive income restatement process :
i. Expenses and income are restated as from the date of their booking, except for those profit or loss items that reflect or include in their determination the consumption of assets in purchasing power currency of a date prior to the booking of the consumption, which are restated taking as basis the date of origination of the asset with which the item is related; and also except for income or loss arising from comparing two measurements expressed in purchasing power currency of different dates, for which it is necessary to identify the amounts compared, restate them separately, and make the comparison again, but with the amounts already restated.
ii. Gain or loss on net monetary position will be classified according to the item that originated it, and is presented in a separate line reflecting the effect of inflation on monetary items.
c) Description of the main aspects of the statement of changes in shareholders’ equity restatement process:
i. As of the transition date, the Entity has applied the following procedures:
a) Equity items, except for those stated below, are restated as from the date on which they were subscribed for or paid-in.
b) Reserves, including the reserve for first time application of IFRS, were maintained at their nominal value as of the transition date (non-restated
c) Restated unappropriated retained earnings are determined according to the difference between restated net assets as of the transition date and the rest of the components of initial equity restated as described above.
d) Balances of other accumulated comprehensive income were restated as of the transition date.
ii. After the restatement as of the transition date stated in (i) above, all the shareholders’ equity components are restated by applying the general price index from the beginning of the fiscal year and each variation of those components is restated from the date of contribution or from the moment such variation occurred by other means, restating the balances of other accumulated comprehensive income according to the items that give rise to it.
d) Description of the main aspects of the statement of cash flows restatement process:
i. All items are restated in terms of the measuring unit current as of the end of the reporting period.
ii. Monetary gain or loss on the components of cash and cash equivalents are disclosed in the statement of cash flows after operating, investing and financing activities, in a separate line and independent from them, under “Gain/loss on net monetary position of cash and cash equivalents”.</t>
        </is>
      </c>
    </row>
    <row r="5">
      <c r="A5" s="4" t="inlineStr">
        <is>
          <t>Basis for consolidation</t>
        </is>
      </c>
      <c r="B5" s="4" t="inlineStr">
        <is>
          <t xml:space="preserve"> 2.2. Basis for consolidation The consolidated financial statements comprise the Entity’s and its subsidiaries’ financial statements (the “Group”) as of December 31, 2022 and 2021 and for the years ended December 31, 2022, 2021 and 2020. Subsidiaries are all entities controlled by the Bank. The Bank controls an entity when it is exposed to, or has rights to, variable returns from its continued involvement with the entity and has the ability to manage the operating and financial policies of that entity, in order to affect those returns. This is generally observed in the case of an ownership interest representing more than 50% of the voting shares of an entity. However, under particular circumstances, the Entity may exercise control with an ownership interest below 50% or may not exercise control even with an ownership interest above 50% in the voting shares of an investee. When assessing if the
• The purpose and design of the investee.
• The relevant activities, the decision-making process on these activities and whether the Entity and its subsidiaries can manage those activities.
• Contractual agreements such as call options, put options and settlement rights.
• If the Entity and its subsidiaries are exposed to, or entitled to, variable returns arising from their interest in the investee, and are empowered to affect their variability. Subsidiaries are fully consolidated as from the date on which effective control thereof is transferred to the Entity and they are no longer consolidated as from the date on which such control ceases. These consolidated financial statements include the Entity’s and its subsidiaries’ assets, liabilities, profit or loss and each component of other comprehensive income. Transactions among consolidated entities are fully eliminated. Any change in the ownership interest in a subsidiary, without loss of control, is booked as an equity transaction. Conversely, if the Entity loses control over a subsidiary, it derecognizes the related assets (including goodwill), liabilities, non-controlling The financial statements of subsidiaries have been prepared as of the same date and for the same accounting periods as those of the Entity, using accounting policies consistent with those applied by the Entity. If necessary, relevant adjustments are made to the financial statements of subsidiaries so that the accounting policies used by the Group are uniform. The Entity and its subsidiaries consider the Argentine peso as their functional and presentation currency. Besides, non-controlling por Non-controlling As of December 31, 2022, and 2021 and for the years ended December 31, 2022, 2021 and 2020, the Entity has consolidated its financial statements with the financial statements of the following companies:
Subsidiaries Registered Office Province Country Main Business
Volkswagen Financial Services Cía. Financiera S.A. Av. Córdoba 111 City of Buenos Aires Argentina Financing
PSA Finance Arg. Cía. Financiera S.A. Carlos María Della Paolera 265, piso 22 City of Buenos Aires Argentina Financing
Consolidar Ad mini Av. Córdoba 111, piso 22 City of Buenos Aires Argentina Retirement and Pension Fund Manager
BBVA Asset Management Argentina S.A.U. Sociedad Gerente de Fondos Comunes de Inversión Av. Córdoba 111, piso 30 City of Buenos Aires Argentina Mutual Funds Management
(1) Consolidar Administradora de Fondos de Jubilaciones y Pensiones S.A. (undergoing liquidation proceedings) (“Consolidar A.F.J.P. S.A. (undergoing liquidation proceedings)”): a corporation incorporated under the laws of Argentina undergoing liquidation proceedings. On December 4, 2008, Law 26,425 was enacted, providing for the elimination and replacement of the capitalization regime that was part of the Integrated Retirement and Pension System, with a single pay-as-you
participants in their capitalization accounts had 30 business days to express their intention to that end. On December 28, 2009, based on the foregoing and taking into consideration that it is impossible for Consolidar A.F.J.P. S.A. (undergoing liquidation proceedings) to comply with the corporate purpose for which it was incorporated, it was resolved, at a Unanimous General and Extraordinary Shareholders’ Meeting to approve the dissolution and subsequent liquidation of that company effective as of December 31, 2009. As of December 31, 2022 and 2021 and for the years ended December 31, 2022, 2021 and 2020, the Entity’s interest in its consolidated companies was as follows:
Subsidiaries Shares Interest held by the Non-controlling
Type Number % of Total % of % of s % of Votes
Volkswagen Financial Services Cía. Financiera S.A. Common 897,000,000 51.00 % 51.00 % 49.00 % 49.00 %
PSA Finance Arg. Cía. Financiera S.A. (1) Common 52,178 50.00 % 50.00 % 50.00 % 50.00 %
Consolidar Administradora de Fondos de Jubilaciones y Pensiones S.A.(undergoing liquidation proceedings) Common 115,738,503 53.89 % 53.89 % 46.11 % 46.11 %
BBVA Asset Management Argentina S.A.U. Sociedad Gerente de Fondos Comunes de Inversión Common 242,524 100.00 % 100.00 % 0.00 % 0.00 %
(1) According to the Shareholders’ Agreement, the Bank controls the entity because it is exposed, or has rights, to variable returns from its continued involvement with the entity and has the ability to direct the relevant activities in order to affect those returns, such as financial and risk management activities, among others. The Board of Directors of the Entity considers that there are no other companies or structured entities that should be included in the consolidated financial statements as of and for the year ended December 31, 2022.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it determines whether it acts as a principal or as an agent of a third party. The Bank has concluded that it does not have control over any of these trusts. Investment funds A subsidiary of the Bank acts as fund manager to 16 of investment funds. The amount of total equity under management accrued as of December 31, 2022 amounts to 433,901,265. Determining whether the Bank controls such an investment fund usually focuses on the assessment of the aggregate economic interests of the Bank in the fund (comprising any carried interests and expected management fees) and considers that investors have no right to remove the fund manager without cause. The Bank has concluded that it does not have control over any of these investment funds.</t>
        </is>
      </c>
    </row>
    <row r="6">
      <c r="A6" s="4" t="inlineStr">
        <is>
          <t>Significant accounting policies</t>
        </is>
      </c>
      <c r="B6" s="4" t="inlineStr">
        <is>
          <t>2.3. Significant accounting policies 2.3.1. Going concern The Entity’s Management conducted an assessment of its ability to continue as a going concern and concluded that it has the resources to continue in business for the foreseeable future. Furthermore, Management is not aware of any material uncertainties that could call into question the Entity’s ability to continue as a going concern. Therefore, these consolidated financial statements were prepared on a going concern basis. 2.3.2. Foreign currency Transactions in foreign currencies are translated into the respective functional currency of the Bank at the spot exchange rates published by Argentine Central Bank (the “Central Bank” or “ BCRA”) at the date of the transactions. Monetary assets and liabilities denominated in foreign currencies are translated into the functional currency at the spot exchange rate at the reporting date. Non-monetary Non-monetary Foreign currency differences arising from translation are recognized in profit or loss. 2.3.3. Cash and cash equivalents Cash and cash equivalents includes cash, bank deposits, balances with no restrictions kept with the BCRA and on-demand Cash and cash equivalents are carried at amortised cost in the Consolidated Statement of Financial Position. 2.3.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The Bank shall recognize that deferred profit or loss only to the extent that it arises from a change in a factor (including time) that market participants would take into account when pricing the asset or liability.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or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The Group recognizes sales of financial instruments with the commitment of non-optional repurchase at a certain price (repos) as a financing received in the line “Repo transactions” in the Consolidated Statement of Financial Position. The difference between the purchase and sale prices of those instruments is recorded as interest accrued during the term of the transactions using the effective interest method and is accounted for in the line “Interest expenses” in the Consolidated Statement of Profit or Loss.
d)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e)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s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ses the resulting adjustment as a modification gain or loss in profit or loss. For floating-rate financial assets, the original effective interest rate used to calculate the modification gain or loss is adjusted to reflect current market terms at the time of the modification.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sed and consideration paid is recognised in profit or loss. Consideration paid includes non-financial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re-computing
f) Derecognition of financial assets and liabilities
i)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sed) and the sum of (i) the consideration received (including any new asset obtained less any new liability assumed) and (ii) any cumulative gain or loss that had been recognized in OCI is recognised in profit or loss.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sed. Examples of such transactions are securities lending and sale-and-repurchase When assets are sold to a third party with a concurrent total rate of return swap on the transferred assets, the transaction is accounted for as a secured financing transaction similar to sale-and-repurchase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sed if it meets the derecognition criteria. An asset or liability is recognised for the servicing contract if the servicing fee is more than adequate (asset) or is less than adequate (liability) for performing the servicing.
ii) Financial liabilities The Group derecognises a financial liability when its contractual obligations are discharged, cancelled, or expire.
g)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ault (before November 2021) BBVA Argentin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The 90-day past-due past-due New Definition of Default (“NDoD”) (after November 2021) The definition of credit-impaired asset under IFRS 9 has been historically aligned with the definition of default used by the Bank for internal credit risk management purposes. In 2021, the Bank revisited its definition of default. As a consequence, the Bank has enhanced the definition of credit-impaired asset (Stage 3), considering it as a change in accounting estimates, again in alignment with the definition of default, whilst ensuring the integration of both definitions into credit risk management. Such amendment constitutes a change in an accounting estimate and, as such, its impact is recognized prospectively. The Bank estimates that the abovementioned amendment resulted in an 1,564,189 increase in impaired financial assets. Concerning expected credit losses, the impact of this change is not deemed significant, since most affected transactions were previously classified as Stage 2 and, therefore, their credit risk hedge already included expected credit losses during the transaction lifetime. Restructured asset If the terms of a financial asset are renegotiated or modified or an existing financial asset is replaced with a new one due to financial difficulties of the borrower, then an assessment is made of whether the financial asset should be derecognised and ECL are measured as follows.
• If the restructuring will not result in the derecognition of the existing asset, then the expected cash flows arising from the modified financial asset are included in calculating the cash shortfalls from the existing asset.
• If the restructuring will result in the derecognition of the existing asset, then the expected fair value of the new asset is treated as the final cash flow from the existing financial asset at the time of its derecognition. Credit-impaired financial assets At each reporting date the Group assesses whether the financial assets carried at amortized cost and debt financial assets carried at FVOCI and finance lease receivables are credit-impaired (Stage 3). An asset is credit-impaired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t becomes probable that the borrower will enter bankruptcy or other financial reorganization.
• The disappearance of an active market for a security because of financial difficulties. It may not be possible to identify a single discrete event. Instead, the combined effect of several events may cause financial assets to become credit-impaired. The definition of impaired financial assets in the Group is aligned with the definition of default previously explained. Significant increase in credit risk The objective of the impairment requirements is to recognize lifetime ECL for financial instruments for which there have been significant increases in credit risk since initial recognition considering all reasonable and documented information, including that information which is forward-looking. The model developed by the Group for assessing the significant increase in credit risk has a two-prong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is made to compare the probabilities of default between the current and the original moment, based on the best information available at that moment.
• Qualitative criterion: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main circumstances are classified as Stage 2 (Qualitative criterion):
• More than 30 days past due. However this presumption can be rebutted in those cases in which the Group considers, based on reasonable and documented information, that such non-payment
• Watch list: They are subject to special watch by the Risks units because they show negative signs in their credit quality, even though there may be no objective evidence of impairment.
• Refinance or restructuring that does not show evidence of impairment. Method for calculating ECL The measurement of ECL must reflect:
• A considered and unbiased amount, determined by evaluating a range of possible results.
• The time value of money.
• Reasonable and documented information that is available without undue cost or effort and that reflects current conditions and forecasts of future economic conditions. The Group measures ECL both individually and collectively. For significant impaired instruments the amount of credit losses is calculated as the difference between expected discounted cash flows at the effective interest rate of the transaction and the carrying amount of the instrument. To establish which and how many clients need to be analyzed individually, the Group adopts the criteria defined by the BBVA Group, which is a relative weight in terms of total risk over the defaulted total risk of wholesale exposure and in terms of total risk over the Watch List total risk of wholesale exposure. The scope for individual analysis is defined with the following criteria to analyze all clients with at least an asset in default and with total risk above the local threshold (12,000) or with at least an asset on the Watch List (WL) with total risk above the local threshold (32,000), meaning: a) Stage 3 and Total Risk &gt; 12,000; b) Stage 2, WL and Total Risk &gt; 32,000. Threshold for Defaulted exposure Threshold for Watch List exposure For the collective measurement of expected losses instruments are grouped into groups of assets based on their risk characteristics. Exposure within each group is segmented according to the common credit risk characteristics, which are indicative of the payment capacity of the borrower in accordance with his contractual conditions. These risk characteristics have to be relevant in estimating the future flows of each group. The characteristics of credit risk may consider, among others, the following factors:
• Type of instrument.
• Rating or scoring tools.
• Type of collateral.
• Period of time at default for stage 3.
• Segment.
• Qualitative criteria which can have a significant increase in risk. ECL are derived from the following parameters:
• PD: estimate of the probability of default in a given timeframe.
• EAD: estimate of the exposure in case of default at each future period, taking into account the changes in exposure after the presentation date of the financial statements.
• LGD: estimate of the loss given default, calculated as the difference between the contractual cash flows and receivables, including guarantees. In the case of debt securities, the LDP (Low Default Portfolio) methodology that is used has parameters based on external ratings. Use of present, past and future information ECL requires incorporation of present, past and future information to detect any significant increase in risk and measure the expected loss. ECL does not require identification of all possible scenarios for measuring expected loss. However, the probability of a loss event occurring and the probability it will not occur also need to be considered, even if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is adjustment is applied every three months and the macro model is calibrated at least once a year. The main macroeconomic variable in each of the scenarios is Gross Domestic Product (“GDP”). Presentation of allowance for ECL in the statement of financial position Loss allowances for ECL are presented in the statement of financial position as follows:
• Financial assets measured at amortised cost: as a deduction from the gross carrying amount of the assets;
• Loan commitments and financial guarantee contracts: generally, as a provision;
• Where a financial instrument includes both a drawn and an undrawn component, and the Group cannot identify the ECL on the loan commitment component separately from those on the drawn component: the Group presents a combined loss allowance for both components. The combined amount is presented as a deduction from the gross carrying amount of the drawn component. Any excess of the loss allowance over the gross amount of the drawn component is presented as a provision; and
• Financial assets measured at FVOCI: no loss allowance is recognised in the statement of financial position because the carrying amount of these assets is their fair value. However, the loss allowance is disclosed and is recognised in the fair value reserve.
h) Write-off Loans and debt securities are written off (either partially or in full) when there is no reasonable expectation of recovering the financial asset in its entirety or a portion thereof. This is generally the case when the Group determines that the borrower does not have assets or sources of income that could generate sufficient cash flows to repay the amounts subject to the write-off. Recoveries of amounts previously written off are included in ‘impairment of financial assets’ in the Consolidated Statement of Profit or Loss. Financial assets that are written off could still be subject to enforcement activities in order to comply with the Group’s procedures for recovery of amounts due. 2.3.5. Investments in joint ventures and associates An associate is an entity over which the Group has a significant influence but not control over its financial and operating policies. Significant influence is presumed to exist when the Group holds between 20 and 50 percent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which includes transaction costs, and subsequently accounted for using the equity method. The consolidated financial statements include the Group’s share of the income and expenses and equity movements of equity accounted investees, after adjustments to align the accounting policies with those of the Group, from the date that significant influence or joint control commences until the date that significant influence ceases.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2.3.6. Property and equipment Property and equipment items are measured at cost, net of accumulated depreciation and accumulated impairment losses, if any. The cost includes the spot purchase price and expenses directly attributable to bringing the asset to the location and condition necessary for it to be capable of operating as intended by Management. At the transition date to IFRS on January 1, 2017 the Group considered as the deemed cost of its real estate the fair value at that date determined through technical appraisals. If significant parts of an item of property and equipment have different useful lives, they are accounted for as separate items (major components) of property and equipment. Any gains or losses on disposal of an item of property and equipment are recognized net within other income in profit or loss. Subsequent expenses are only capitalized if they are likely to provide future economic benefits for the Group. Ongoing repairs and maintenance are expensed as incurred. Depreciation is calculated using the straight line method over the estimated useful lives of the assets, and is recognized in profit or loss in the heading “Depreciation and amortization” on the consolidated statement of profit or loss. The estimated useful lives of significant items of property and equipment are as follows:
• Buildings: as informed in the technical appraisal corresponding to each one.
• Furniture and facilities: 10 years.
• Equipment: 3-5
• Automobiles: 5 years. Depreciation methods and useful lives are reviewed at each reporting date and adjusted prospectively, if necessary. As a non-monetary asset, this item is 2.3.7. Investment properties Investment properties are measured at cost, net of accumulated depreciation and accumulated impairment losses, if any. The cost includes the spot purchase price and expenses directly attributable to bringing the asset to the location and condition necessary for it to be capable of operating as in</t>
        </is>
      </c>
    </row>
    <row r="7">
      <c r="A7" s="4" t="inlineStr">
        <is>
          <t>Accounting judgments, estimates and assumptions</t>
        </is>
      </c>
      <c r="B7" s="4" t="inlineStr">
        <is>
          <t>2.4. Accounting judgments, estimates and assumptions The preparation of the consolidated financial statements in accordance with IFRS requires the preparation and consideration, by the Entity’s and its subsidiaries’ Management, of significant accounting judgments, estimates and assumptions that impact in the reported balances of assets and liabilities, income and expenses, as well as in the determination and disclosure of contingent assets and liabilities as of the end of the reporting period. The entries made are based on the best estimate of the probability of occurrence of different future events. In this sense, the uncertainties associated with the estimates and assumptions adopted may result in the future in final results that would differ from such estimates and require significant adjustments to the reported balances of the assets and liabilities affected. Accounting judgments, estimates and assumptions are reviewed on an ongoing basis and their effects are recognized prospectively. The underlying estimates and assumptions are continuously under review. 2.4.1. Judgments Information about judgments made in applying accounting policies that have the most significant effects on the amounts recognized in the consolidated financial statements is described in the following notes:
• Note 2.2. – “Basis for consolidation”
• Note 2.3.4.b) – “Financial assets and liabilities - Classification of financial assets”
• Note 2.3.4.g) – “Financial assets and liabilities - Impairment of financial assets”
• Note 2.3.8. – “Leases” 2.4.2. Assumptions and estimation uncertainties Information about assumptions and estimation uncertainties that have a significant risk of resulting in a material adjustment in these consolidated financial statements within the next financial year is included in the following notes:
• Note 7 – “Measurement of Expected Credit Losses (ECL)” regarding impairment of financial assets: establishing the criteria for determining whether credit risk on a financial asset has increased significantly since initial recognition, determining the methodology for incorporating forward-looking information into the measurement of ECL and selection and approval of models used to measure ECL.
• Note 11 – “Income tax”, regarding availability of future taxable profit against which deferred tax assets may be realized and the effect of the final resolution of uncertain tax positions.
• Note 20 – “Provisions”, regarding the likelihood, timing and amount of outflow of resources.
• Note 36 b.3) – “Valuation techniques for Levels 2 and 3”, regarding measurement of the fair value of financial instruments with observable and unobservable inputs, respectively. 2.4.3. Fair value measurement Fair value is the price that would be received for the sale of an asset or paid for the transfer of a liability in an orderly transaction between market participants at the measurement date. The fair value of a liability reflects its non-performance When available, the Group measures the fair value of a financial instrument using the quoted price in an active market. A market is considered active if transactions take place with sufficient frequency and volume to provide pricing information on an ongoing basis. If there is no quoted price in an active market, then the Group uses valuation techniques maximizing the use of relevant market inputs and minimizes the use of unobservable inputs. The selection of a valuation technique considers all factors market participants would take into consideration for the purposes of setting the price of the transaction. Fair values are categorized into different levels in the fair value hierarchy based on the input data used in the measurement techniques, as follows:
• Level 1: quoted prices in active markets (unadjusted) for identical assets or liabilities.
• Level 2: fair value estimated with observable market inputs.
• Level 3: inputs that are unobservable. The Group recognizes tran sfers b</t>
        </is>
      </c>
    </row>
    <row r="8">
      <c r="A8" s="4" t="inlineStr">
        <is>
          <t>New pronouncements</t>
        </is>
      </c>
      <c r="B8" s="4" t="inlineStr">
        <is>
          <t>2.5. New pronouncements The standards and interpretations applicable to the Entity, issued but ineffective as of the date of these consolidated financial statements are exposed below. The Entity will adopt these standards, if applicable, when they are effective:
a) Amendments to IAS 1: classification of liabilities as current and non-current The IASB published amendments to paragraphs 69 and 76 of IAS 1 to specify the requirements to classify liabilities as current and non-current. non-current.
b) Amendment to IAS 1 and IFRS Practice Statement 2 - Disclosures of accounting policies These amendments require that an entity discloses its material accounting policies instead of its significant accounting policies. In addition, within the amendments some explanations were included on how an entity may identify a material accounting policy together with some examples of when an accounting policy may be material. To that effect, a guidance with explanations and examples called “the 4-step
c) Amendment to IAS 8 “Accounting Policies, Changes in Accounting Estimates and Errors”—Definition of accounting estimates These amendments clarify the distinction between changes in accounting estimates and changes in accounting policies and correction of errors. They also clarify how an entity uses valuation techniques and input data to develop accounting estimates. The amendment to this standard clarifies that the effect on an accounting estimate due to a change in an input or a change in a valuation technique are changes to accounting estimates if they do not result from the correction of prior period errors. The preceding definition of changes in accounting estimates specified that these changes may result from new information or new developments. Therefore, these changes are not corrections of errors. This standard will be effective as from January 1, 2023. The Entity does not expect that those amendments will have a significant impact on the financial statements.
d) IFRS 17 Insurance Contracts In May 2017, the IASB issued IFRS 17 “Insurance Contracts” (IFRS 17), a new comprehensive accounting standard for insurance contracts that covers the recognition and measurement, presentation and disclosure. Once effective, IFRS 17 will replace IFRS 4. IFRS 17 is applicable to all kinds of insurance contracts (i.e. life, non-life,
e) Amendment to IAS 12 “Income Tax” - Deferred tax related to assets and liabilities arising from a single transaction The IASB issued amendments
f) Amendm ent In September 2022, the IASB issued amendments to IFRS 16, specifically on the requirements that a lessee-seller uses to measure the lease liability arising in a sale-leaseback transaction, to ensure that the lessee-seller does not recognize any amount of gain or loss that relates to the right of use. The application of these requirements will not prevent the seller-lessee from recognizing any gain or loss related to the partial or total termination of a lease. The amendment does not prescribe specific measurement requirements for lease liabilities that arise from a leaseback. The initial measurement of the lease liability arising from a leaseback may result in the seller-lessee determining ‘lease payments’ that are different from the general definition of lease payments. The seller-lessee must develop and apply an accounting policy that results in information that is relevant and reliable in accordance with IAS 8. These amendments are effective as of January 1, 2024. The Entity does not expect that those amendments will have a significant impact on the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for the presentation of the consolidated financial statements and applicable accounting standard (Tables)</t>
        </is>
      </c>
      <c r="B1" s="2" t="inlineStr">
        <is>
          <t>12 Months Ended</t>
        </is>
      </c>
    </row>
    <row r="2">
      <c r="B2" s="2" t="inlineStr">
        <is>
          <t>Dec. 31, 2022</t>
        </is>
      </c>
    </row>
    <row r="3">
      <c r="A3" s="3" t="inlineStr">
        <is>
          <t>Disclosure Of Basis Of Preparation Of Financial Statements [Abstract]</t>
        </is>
      </c>
      <c r="B3" s="4" t="inlineStr">
        <is>
          <t xml:space="preserve"> </t>
        </is>
      </c>
    </row>
    <row r="4">
      <c r="A4" s="4" t="inlineStr">
        <is>
          <t>Summary of Consolidate Financial Statements of Subsidiaries</t>
        </is>
      </c>
      <c r="B4" s="4" t="inlineStr">
        <is>
          <t>As of December 31, 2022, and 2021 and for the years ended December 31, 2022, 2021 and 2020, the Entity has consolidated its financial statements with the financial statements of the following companies:
Subsidiaries Registered Office Province Country Main Business
Volkswagen Financial Services Cía. Financiera S.A. Av. Córdoba 111 City of Buenos Aires Argentina Financing
PSA Finance Arg. Cía. Financiera S.A. Carlos María Della Paolera 265, piso 22 City of Buenos Aires Argentina Financing
Consolidar Ad mini Av. Córdoba 111, piso 22 City of Buenos Aires Argentina Retirement and Pension Fund Manager
BBVA Asset Management Argentina S.A.U. Sociedad Gerente de Fondos Comunes de Inversión Av. Córdoba 111, piso 30 City of Buenos Aires Argentina Mutual Funds Management</t>
        </is>
      </c>
    </row>
    <row r="5">
      <c r="A5" s="4" t="inlineStr">
        <is>
          <t>Summary of Equity In Subsidiaries And Non controlling Interests</t>
        </is>
      </c>
      <c r="B5" s="4" t="inlineStr">
        <is>
          <t xml:space="preserve">As of December 31, 2022 and 2021 and for the years ended December 31, 2022, 2021 and 2020, the Entity’s interest in its consolidated companies was as follows:
Subsidiaries Shares Interest held by the Non-controlling
Type Number % of Total % of % of s % of Votes
Volkswagen Financial Services Cía. Financiera S.A. Common 897,000,000 51.00 % 51.00 % 49.00 % 49.00 %
PSA Finance Arg. Cía. Financiera S.A. (1) Common 52,178 50.00 % 50.00 % 50.00 % 50.00 %
Consolidar Administradora de Fondos de Jubilaciones y Pensiones S.A.(undergoing liquidation proceedings) Common 115,738,503 53.89 % 53.89 % 46.11 % 46.11 %
BBVA Asset Management Argentina S.A.U. Sociedad Gerente de Fondos Comunes de Inversión Common 242,524 100.00 % 100.00 % 0.00 % 0.00 %
(1) According to the Shareholders’ Agreement, the Bank controls the entity because it is exposed, or has rights, to variable returns from its continued involvement with the entity and has the ability to direct the relevant activities in order to affect those returns, such as financial and risk management activities, among other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Table of Earnings Per Share</t>
        </is>
      </c>
      <c r="B4" s="4" t="inlineStr">
        <is>
          <t xml:space="preserve">Accounts December 31, December 31, December 31,
Numerator:
Profit attributable to owners of the Bank 58,841,292 18,307,836 29,551,085
Profit attributable to owners of the Bank adjusted to reflect the effect of dilution 58,841,292 18,307,836 29,551,085
Denominator:
Weighted average of outstanding ordinary shares for the year 612,710,079 612,710,079 612,710,079
Weighted average of outstanding ordinary shares for the year adjusted to reflect the effect of dilution 612,710,079 612,710,079 612,710,079
Basic earnings per share (in pesos) (1) 96.0345 29.8801 48.2301
Diluted earnings per share (in pesos) (1) 96.0345 29.8801 48.2301
(1) Since BBVA Argentina has not issued financial instruments with a dilutive effect on earnings per share, basic and diluted earnings per share are the sam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Table of Cash and Cash Equivalents</t>
        </is>
      </c>
      <c r="B4" s="4" t="inlineStr">
        <is>
          <t>December 31, December 31,
BCRA - Unrestricted current account 161,414,645 276,574,172
Cash 117,455,922 144,641,271
Balances with other local and foreign institutions 17,421,747 4,105,394
Allowances for ECL (95,323 ) (131,745 )
TOTAL 296,196,991 425,189,09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Table of Debt Securities FVTPL</t>
        </is>
      </c>
      <c r="B4" s="4" t="inlineStr">
        <is>
          <t xml:space="preserve">December 31, December 31,
BCRA Liquidity Bills (1) 14,615,430 —
Government securities 10,904,532 2,719,594
Private securities - Corporate bonds — 1,519
TOTAL 25,519,962 2,721,113
(1) Due 01-12-2023 </t>
        </is>
      </c>
    </row>
    <row r="5">
      <c r="A5" s="4" t="inlineStr">
        <is>
          <t>Table of Derivative Financial Assets FVTPL</t>
        </is>
      </c>
      <c r="B5" s="4" t="inlineStr">
        <is>
          <t>December 31, December 31,
Foreign Currency Forwards 2,189,239 5,480,278
Put Options (2) 49,182 —
Interest Rate Swaps 29,780 6,035
TOTAL 2,268,201 5,486,313
( 2 The Entity subscribed options according to Communication “A” 7546 issued by the B.C.R.A. The notional amounts of put options are 4,685,000 as of December 31, 2022.</t>
        </is>
      </c>
    </row>
    <row r="6">
      <c r="A6" s="4" t="inlineStr">
        <is>
          <t>Table of Derivative Financial Assets FVTPL - Foreign Currency Forward and Interest Rate Swap</t>
        </is>
      </c>
      <c r="B6" s="4" t="inlineStr">
        <is>
          <t xml:space="preserve">December 31, December 31,
Foreign Currency Forwards
Foreign currency forward purchases - US$ 1,165,119 1,189,085
Foreign currency forward sales - US$ 1,217,856 1,129,832
Foreign currency forward sales - Euros 1,825 11,432
Interest rate swaps
Fixed rate for floating rate (1) 1,500,000 180,000
(1) De fin Floating rate: BADLAR (Buenos Aires Deposits of Large Amount Rate), is the interest rate for time deposits over 1 (one) million pesos, for 30 to 35 days. </t>
        </is>
      </c>
    </row>
    <row r="7">
      <c r="A7" s="4" t="inlineStr">
        <is>
          <t>Table of Equity Instruments FVTPL</t>
        </is>
      </c>
      <c r="B7" s="4" t="inlineStr">
        <is>
          <t>December 31, December 31,
Investment Funds 3,926,704 3,710,885
BYMA - Bolsas y Mercados Argentinos S.A. 559,360 506,462
Banco de Valores de Buenos Aires S.A. 318,519 242,151
Prisma Medios de Pago S.A. (1) — 8,013,626
TOTAL 4,804,583 12,473,124
(1) On October 1, 2021, the Bank, toge ther On March 18, 2022, the transfer of all the remaining shareholding of the Bank in Prisma Medios de Pago S.A. was consummated for a price of US$ 40,038,121.8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Financial assets at amortized cost (Tables)</t>
        </is>
      </c>
      <c r="B1" s="2" t="inlineStr">
        <is>
          <t>12 Months Ended</t>
        </is>
      </c>
    </row>
    <row r="2">
      <c r="B2" s="2" t="inlineStr">
        <is>
          <t>Dec. 31, 2022</t>
        </is>
      </c>
    </row>
    <row r="3">
      <c r="A3" s="3" t="inlineStr">
        <is>
          <t>Financial Assets at Amortised Cost [Abstract]</t>
        </is>
      </c>
      <c r="B3" s="4" t="inlineStr">
        <is>
          <t xml:space="preserve"> </t>
        </is>
      </c>
    </row>
    <row r="4">
      <c r="A4" s="4" t="inlineStr">
        <is>
          <t>Table of Loans and Advances to Financial Institutions</t>
        </is>
      </c>
      <c r="B4" s="4" t="inlineStr">
        <is>
          <t>December 31, December 31,
Loans and advances to financial institutions 4,464,832 8,282,236
Allowances for ECL (233,055 ) (81,146 )
TOTAL 4,231,777 8,201,090</t>
        </is>
      </c>
    </row>
    <row r="5">
      <c r="A5" s="4" t="inlineStr">
        <is>
          <t>Table of Loans and Advances to Customers</t>
        </is>
      </c>
      <c r="B5" s="4" t="inlineStr">
        <is>
          <t>December 31, December 31,
Credit Cards 274,537,256 306,094,971
Consumer loans 71,324,186 79,769,338
Overdrafts 62,947,418 43,883,358
Commercial papers 58,508,686 56,750,248
Notes 58,203,908 39,743,482
Real estate mortgage 38,509,996 44,624,959
Loans for the prefinancing and financing of exports 25,073,189 25,990,486
Pledge loans 24,708,033 31,832,424
Receivables from financial leases 6,388,015 5,673,027
Loans to employees 4,822,005 5,681,248
Other financing 108,488,268 116,611,613
Allowances for ECL (20,656,668 ) (26,601,372 )
TOTAL 712,854,292 730,053,782</t>
        </is>
      </c>
    </row>
    <row r="6">
      <c r="A6" s="4" t="inlineStr">
        <is>
          <t>Summary of Loans by Economic Activity</t>
        </is>
      </c>
      <c r="B6" s="4" t="inlineStr">
        <is>
          <t xml:space="preserve">December 31, 2022
Loan portfolio
Performing % Non-performing % Total
(in thousands of pesos, except percentages)
Agricultural and livestock 33,667,216 4.64 % 196,848 1.56 % 33,864,064
Construction 5,028,895 0.69 % 196,285 1.56 % 5,225,180
Consumer 380,678,024 52.48 % 9,678,386 76.93 % 390,356,410
Electricity, oil, water and sanitary services 1,064,451 0.15 % 994 0.01 % 1,065,445
Financial sector 4,464,832 0.62 % — 0.00 % 4,464,832
Government services 1,399 0.00 % — 0.00 % 1,399
Central Bank 9,034 0.00 % — 0.00 % 9,034
Mining products 24,932,316 3.44 % 1,011,509 8.04 % 25,943,825
Other manufacturing 77,354,512 10.66 % 166,478 1.32 % 77,520,990
Services 7,605,892 1.05 % 29,089 0.23 % 7,634,981
Transport 11,832,443 1.63 % 50,539 0.40 % 11,882,982
Wholesale and retail trade 51,357,690 7.08 % 78,089 0.62 % 51,435,779
Others 127,408,729 17.56 % 1,172,575 9.33 % 128,581,304
725,405,433 100.00 % 12,580,792 100.00 % 737,986,225
December 31, 2021
Loan portfolio
Performing % Non-performing % Total
(in thousands of pesos, except percentages)
Agricultural and livestock 31,648,639 4.24 % 273,221 1.46 % 31,921,860
Construction 4,257,310 0.57 % 466,471 2.49 % 4,723,781
Consumer 427,659,370 57.31 % 8,402,172 44.84 % 436,061,542
Electricity, oil, water and sanitary services 338,998 0.05 % 95 0.00 % 339,093
Financial sector 8,282,236 1.11 % — 0.00 % 8,282,236
Government services 1,441 0.00 % — 0.00 % 1,441
Mining products 26,022,761 3.49 % 3,400,682 18.15 % 29,423,443
Other manufacturing 83,177,092 11.15 % 942,984 5.03 % 84,120,076
Services 5,798,681 0.78 % 20,251 0.11 % 5,818,932
Transport 7,906,925 1.06 % 60,497 0.32 % 7,967,422
Wholesale and retail trade 54,855,060 7.35 % 514,994 2.75 % 55,370,054
Others 96,250,917 12.89 % 4,658,034 24.85 % 100,908,951
746,199,430 100.00 % 18,739,401 100.00 % 764,938,831 </t>
        </is>
      </c>
    </row>
    <row r="7">
      <c r="A7" s="4" t="inlineStr">
        <is>
          <t>Summary of maturity analysis of finance lease payments receivable</t>
        </is>
      </c>
      <c r="B7" s="4" t="inlineStr">
        <is>
          <t>December 31, 2022 December 31, 2021
Total Present value of minimum lease collections Total Present value of minimum lease collections
Term
Up to 1 year 3,282,675 1,388,031 2,778,486 1,564,448
From 1 to 5 years 8,034,030 4,999,984 5,872,428 4,108,579
TOTAL 11,316,705 6,388,015 8,650,914 5,673,027
Principal 6,211,711 5,497,098
Interest accrued 176,304 175,929
TOTAL 6,388,015 5,673,027</t>
        </is>
      </c>
    </row>
    <row r="8">
      <c r="A8" s="4" t="inlineStr">
        <is>
          <t>Table of Reverse Repurchase Agreements</t>
        </is>
      </c>
      <c r="B8" s="4" t="inlineStr">
        <is>
          <t>December 31, December 31,
BCRA repos 52,564,802 267,934,977
Allowances for ECL (91,594 ) (322,495 )
TOTAL 52,473,208 267,612,482</t>
        </is>
      </c>
    </row>
    <row r="9">
      <c r="A9" s="4" t="inlineStr">
        <is>
          <t>Summary of Debt securities</t>
        </is>
      </c>
      <c r="B9" s="4" t="inlineStr">
        <is>
          <t>December 31, December 31,
Government securities 44,527,097 43,956,008
Allowances for ECL (6,709,331 ) (5,274,721 )
TOTAL 37,817,766 38,681,287</t>
        </is>
      </c>
    </row>
    <row r="10">
      <c r="A10" s="4" t="inlineStr">
        <is>
          <t>Table of Other Financial Assets</t>
        </is>
      </c>
      <c r="B10" s="4" t="inlineStr">
        <is>
          <t>December 31, December 31,
Financial assets pledged as collateral 29,495,681 30,517,448
Other receivables 24,561,762 19,945,116
Receivable from financial institution for spot transactions pending settlement 4,569,015 5,092,137
Receivable from non-financial 87,780 15,775
Others 59,788 384,759
Allowances for ECL (462,035 ) (561,113 )
TOTAL 58,311,991 55,394,1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asurement of Expected Credit Losses (ECL) (Tables)</t>
        </is>
      </c>
      <c r="B1" s="2" t="inlineStr">
        <is>
          <t>12 Months Ended</t>
        </is>
      </c>
    </row>
    <row r="2">
      <c r="B2" s="2" t="inlineStr">
        <is>
          <t>Dec. 31, 2022</t>
        </is>
      </c>
    </row>
    <row r="3">
      <c r="A3" s="3" t="inlineStr">
        <is>
          <t>Disclosure Of Loan Portfolio And related Impact On Contractual Cash Flows [Abstract]</t>
        </is>
      </c>
      <c r="B3" s="4" t="inlineStr">
        <is>
          <t xml:space="preserve"> </t>
        </is>
      </c>
    </row>
    <row r="4">
      <c r="A4" s="4" t="inlineStr">
        <is>
          <t>Summary of loan portfolio and related impact on contractual cash flows</t>
        </is>
      </c>
      <c r="B4" s="4" t="inlineStr">
        <is>
          <t xml:space="preserve"> The table below summarizes the UVA (“Unidad de Valor Adquisitivo”, in Spanish m
Balance as December 31, 2022 Loss from changes in contractual cash flows recognized in Net Interest Income
December 31, 2021 Variation Inflation adjustment December 31, 2022
UVA-indexed 48,715,323 644,640 973,932 (142,094 ) 1,476,478
UVA-indexed 996,002 11,670 18,067 (3,698 ) 26,039
Balance 656,310 991,999 (145,792 ) 1,502,5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CONSOLIDATED STATEMENT OF CHANGES IN EQUITY (Parenthetical) - $ / shares</t>
        </is>
      </c>
      <c r="B1" s="2" t="inlineStr">
        <is>
          <t>12 Months Ended</t>
        </is>
      </c>
    </row>
    <row r="2">
      <c r="B2" s="2" t="inlineStr">
        <is>
          <t>Dec. 31, 2021</t>
        </is>
      </c>
      <c r="C2" s="2" t="inlineStr">
        <is>
          <t>Dec. 31, 2020</t>
        </is>
      </c>
    </row>
    <row r="3">
      <c r="A3" s="4" t="inlineStr">
        <is>
          <t>Dividends per share</t>
        </is>
      </c>
      <c r="B3" s="8" t="n">
        <v>11.424653</v>
      </c>
      <c r="C3" s="8" t="n">
        <v>4.080233</v>
      </c>
    </row>
    <row r="4">
      <c r="A4" s="4" t="inlineStr">
        <is>
          <t>Cash Dividend Paid [member]</t>
        </is>
      </c>
      <c r="B4" s="4" t="inlineStr">
        <is>
          <t xml:space="preserve"> </t>
        </is>
      </c>
      <c r="C4" s="4" t="inlineStr">
        <is>
          <t xml:space="preserve"> </t>
        </is>
      </c>
    </row>
    <row r="5">
      <c r="A5" s="4" t="inlineStr">
        <is>
          <t>Dividends per share</t>
        </is>
      </c>
      <c r="B5" s="8" t="n">
        <v>10.608606</v>
      </c>
      <c r="C5" s="9" t="n">
        <v>19.58511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redit risk exposure and allowances (Tabl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Disclosure of Impairment Losses</t>
        </is>
      </c>
      <c r="B4" s="4" t="inlineStr">
        <is>
          <t xml:space="preserve"> December 31, 2022
CREDIT RISK EXPOSURE - Not credit impaired Credit impaired Total
Stage 1 Stage 2 Stage 3
Credit risk Credit risk Credit risk Credit risk Credit risk Credit risk
Opening balance as of December 31, 2021 1,455,902,844 234,281,488 9,888,917 12,834,257 5,906,267 1,718,813,773
Transfers of financial assets:
Transfers from Stage 1 to Stage 2 (151,303,035 ) 154,848,316 848 — — 3,546,129
Transfers from Stage 2 to Stage 1 116,216,684 (110,975,519 ) (134,290 ) — — 5,106,875
Transfers from Stage 1 or 2 to Stage 3 (3,001,415 ) (17,006,213 ) (583,205 ) 19,907,890 596,955 (85,988 )
Transfers from Stage 3 to Stage 1 or 2 671,480 1,548,859 304,202 (3,029,020 ) (324,949 ) (829,428 )
Changes without transfers between Stages 196,195,650 65,845,780 (4,334,618 ) (1,912,889 ) 211,594 256,005,517
New financial assets originated 6,450,063,254 247,615,076 15,514,068 2,595,079 166,412 6,715,953,889
Repayments (5,751,165,645 ) (175,700,073 ) (12,801,962 ) (3,536,733 ) (287,046 ) (5,943,491,459 )
Write-offs — 609 — (8,943,339 ) (3,680,829 ) (12,623,559 )
Foreign exchange 19,679,472 3,862,987 1,467,659 3,309 490,541 25,503,968
Inflation adjustment (908,619,869 ) (156,005,021 ) (4,893,932 ) (6,888,934 ) (1,527,773 ) (1,077,935,529 )
Closing balance as of December 31, 2022 1,424,639,420 248,316,289 4,427,687 11,029,620 1,551,172 1,689,964,188
(1) Refer to Note 35 for credit risk exposure of financial assets with stage allocation by asset classification. December 31, 2021
CREDIT RISK EXPOSURE - Not credit impaired Credit impaired Total
Stage 1 Stage 2 Stage 3
Credit risk Credit risk Credit risk Credit risk Credit risk Credit risk
Opening balance as of December 31, 2020 1,400,280,463 212,843,659 12,500,693 8,640,687 7,343,836 1,641,609,338
Transfers of financial assets:
Transfers from Stage 1 to Stage 2 (203,614,089 ) 203,975,314 — — — 361,225
Transfers from Stage 2 to Stage 1 155,051,862 (147,379,828 ) (5,286,227 ) — — 2,385,807
Transfers from Stage 1 or 2 to Stage 3 (3,238,122 ) (25,782,961 ) (438,703 ) 29,198,578 447,409 186,201
Transfers from Stage 3 to Stage 1 or 2 463,463 82,293,072 24,887 (77,948,859 ) (299,173 ) 4,533,390
Changes without transfers between Stages 109,073,724 (58,353,768 ) 11,395,731 111,675,704 759,898 174,551,289
New financial assets originated 6,324,679,419 215,048,407 7,917,200 1,358,592 1,260,284 6,550,263,902
Repayments (5,769,228,913 ) (167,131,831 ) (12,674,671 ) (44,462,014 ) (1,270,635 ) (5,994,768,064 )
Write-offs — 534 — (10,281,400 ) (117,246 ) (10,398,112 )
Foreign exchange 8,782,029 4,558,975 1,520,226 3,243 394,199 15,258,672
Inflation adjustment (566,346,992 ) (85,790,085 ) (5,070,219 ) (5,350,274 ) (2,612,305 ) (665,169,875 )
Closing balance as of December 31, 2021 1,455,902,844 234,281,488 9,888,917 12,834,257 5,906,267 1,718,813,773
(1) Refer to Note 35 for credit risk exposure of financial assets with stage allocation by asset classification. December 31, 2022
CREDIT RISK EXPOSURE - FINANCIAL GUARANTEES Not credit impaired Credit impaired Total
Stage 1 Stage 2 Stage 3
Credit risk Credit risk Credit risk Credit risk Credit risk Credit risk
Opening balance as of December 31, 2021 160,736,610 12,408,071 189,705 75,399 76 173,409,861
Transfers of loan commitments and financial guarantees:
Transfers from Stage 1 to Stage 2 (40,201,731 ) 37,998,034 — — — (2,203,697 )
Transfers from Stage 2 to Stage 1 30,575,846 (26,014,532 ) (314 ) — — 4,561,000
Transfers from Stage 1 or 2 to Stage 3 (233,694 ) (158,718 ) (1,596 ) 188,881 3,056 (202,071 )
Transfers from Stage 3 to Stage 1 or 2 65,747 50,220 237 (131,646 ) (7,107 ) (22,549 )
Changes without transfers between Stages 89,549,938 3,946,025 (27,021 ) 10,312 6,035 93,485,289
New loan commitments and financial guarantees originated 111,344,215 4,702,307 12,276 24,162 — 116,082,960
Expirations and repayments (58,819,804 ) (5,520,080 ) (48,435 ) (56,659 ) — (64,444,978 )
Write-offs — — — (120 ) — (120 )
Foreign exchange 9,370,331 482,435 — — — 9,852,766
Inflation adjustment (107,485,081 ) (9,546,505 ) (63,250 ) (43,384 ) (1,903 ) (117,140,123 )
Closing balance as of December 31, 2022 194,902,377 18,347,257 61,602 66,945 157 213,378,338
December 31, 2021
CREDIT RISK EXPOSURE - FINANCIAL GUARANTEES Not credit impaired Credit impaired Total
Stage 1 Stage 2 Stage 3
Credit risk Credit risk Credit risk Credit risk Credit risk Credit risk
Opening balance as of December 31, 2020 169,423,558 14,094,794 300,114 24,869 1,453 183,844,788
Transfers of loan commitments and financial guarantees:
Transfers from Stage 1 to Stage 2 (33,218,798 ) 29,113,031 — — — (4,105,767 )
Transfers from Stage 2 to Stage 1 32,338,986 (29,054,139 ) (287,351 ) — — 2,997,496
Transfers from Stage 1 or 2 to Stage 3 (209,292 ) (197,109 ) (1,860 ) 283,307 — (124,954 )
Transfers from Stage 3 to Stage 1 or 2 87,526 94,915 — (169,462 ) — 12,979
Changes without transfers between Stages 18,915,074 5,354,194 564,881 (7,519 ) (1,099 ) 24,825,531
New loan commitments and financial guarantees originated 182,751,355 3,483,767 298,834 25,232 — 186,559,188
Expirations and repayments (149,716,767 ) (5,055,286 ) (536,092 ) (57,596 ) — (155,365,741 )
Write-offs — — — (275 ) — (275 )
Foreign exchange 2,508,711 219,286 68,417 — — 2,796,414
Inflation adjustment (62,143,743 ) (5,645,382 ) (217,238 ) (23,157 ) (278 ) (68,029,798 )
Closing balance as of December 31, 2021 160,736,610 12,408,071 189,705 75,399 76 173,409,861</t>
        </is>
      </c>
    </row>
    <row r="5">
      <c r="A5" s="4" t="inlineStr">
        <is>
          <t>Disclosure of allowances</t>
        </is>
      </c>
      <c r="B5" s="4" t="inlineStr">
        <is>
          <t>December 31, 2022
ALLOWANCES - Not credit impaired Credit impaired Total
Stage 1 Stage 2 Stage 3
Loss Loss Loss Loss Loss Loss
Opening balance as of December 31, 2021 6,397,541 23,554,329 1,170,706 10,141,888 5,419,328 46,683,792
Transfers of financial assets:
Transfers from Stage 1 to Stage 2 (3,185,129 ) 12,661,601 92 — — 9,476,564
Transfers from Stage 2 to Stage 1 1,464,053 (6,344,709 ) (10,025 ) — — (4,890,681 )
Transfers from Stage 1 or 2 to Stage 3 (180,031 ) (4,798,999 ) (160,356 ) 10,860,174 168,872 5,889,660
Transfers from Stage 3 to Stage 1 or 2 35,126 162,508 131,738 (2,123,740 ) (131,816 ) (1,926,184 )
Changes without transfers between Stages 1,440,920 (2,433,358 ) (866,472 ) 4,442,614 248,182 2,831,886
New financial assets originated 24,829,685 17,467,913 876,569 1,513,471 105,952 44,793,590
Repayments (19,311,837 ) (2,805,618 ) (773,928 ) (2,448,519 ) (146,605 ) (25,486,507 )
Write-offs — (81 ) — (7,982,349 ) (3,643,858 ) (11,626,288 )
Foreign exchange 202,373 123,341 57,407 1,894 353,891 738,906
Inflation adjustment (4,859,760 ) (13,513,099 ) (305,512 ) (5,357,450 ) (1,255,918 ) (25,291,739 )
Closing balance as of December 31, 2022 (1) 6,832,941 24,073,828 120,219 9,047,983 1,118,028 41,192,999
(1) Impairment of financial assets detailed in the table above includes allowances on financial assets at FVOCI for 12,944,993. December 31, 2021
ALLOWANCES - Not credit impaired Credit impaired Total
Stage 1 Stage 2 Stage 3
Loss Loss Loss Loss Loss Loss
Opening balance as of December 31, 2020 21,002,993 23,850,167 1,177,996 7,234,337 4,581,497 57,846,990
Transfers of financial assets:
Transfers from Stage 1 to Stage 2 (7,462,820 ) 22,419,053 — — — 14,956,233
Transfers from Stage 2 to Stage 1 4,053,685 (14,518,091 ) (508,955 ) — — (10,973,361 )
Transfers from Stage 1 or 2 to Stage 3 (281,474 ) (8,180,064 ) (71,904 ) 17,855,207 111,365 9,433,130
Transfers from Stage 3 to Stage 1 or 2 34,734 143,076 15,848 (2,658,626 ) (153,131 ) (2,618,099 )
Changes without transfers between Stages (11,117,150 ) 8,850,415 1,138,133 2,663,622 2,589,691 4,124,711
New financial assets originated 21,755,487 3,843,693 794,838 1,004,665 677,017 28,075,700
Repayments (15,800,149 ) (3,497,195 ) (1,037,751 ) (2,629,232 ) (731,505 ) (23,695,832 )
Write-offs — (8 ) — (8,676,418 ) (100,503 ) (8,776,929 )
Foreign exchange 251,963 240,912 120,306 1,722 234,652 849,555
Inflation adjustment (6,039,728 ) (9,597,629 ) (457,805 ) (4,653,389 ) (1,789,755 ) (22,538,306 )
Closing balance as of December 31, 2021 (1) 6,397,541 23,554,329 1,170,706 10,141,888 5,419,328 46,683,792
(1) Impairment of financial assets detailed in the table above includes allowances on financial assets at FVOCI for 13,711,200. December 31, 2022
ALLOWANCES - Not credit impaired Credit impaired Total
Stage 1 Stage 2 Stage 3
Loss Loss Loss Loss Loss Loss
Opening balance as of December 31, 2021 1,030,995 522,532 61,915 47,415 — 1,662,857
Transfers of loan commitments and financial guarantees:
Transfers from Stage 1 to Stage 2 (392,221 ) 1,700,323 — — — 1,308,102
Transfers from Stage 2 to Stage 1 276,160 (1,097,184 ) (268 ) — — (821,292 )
Transfers from Stage 1 or 2 to Stage 3 (10,831 ) (26,366 ) (2,437 ) 102,977 7,301 70,644
Transfers from Stage 3 to Stage 1 or 2 13,288 6,470 748 (95,114 ) (17,851 ) (92,459 )
Changes without transfers between Stages 316,014 146,048 (32,171 ) 42,161 12,613 484,665
New loan commitments and financial guarantees originated 1,479,405 97,439 2,474 14,504 — 1,593,822
Repayments (387,944 ) (142,946 ) (16,288 ) (32,937 ) — (580,115 )
Write-offs — — — (104 ) — (104 )
Foreign exchange 79,312 2,238 — — — 81,550
Inflation adjustment (646,673 ) (326,061 ) (9,671 ) (29,108 ) (1,959 ) (1,013,472 )
Closing balance as of December 31, 2022 1,757,505 882,493 4,302 49,794 104 2,694,198
December 31, 2021
ALLOWANCES - Not credit impaired Credit impaired Total
Stage 1 Stage 2 Stage 3
Loss Loss Loss Loss Loss Loss
Opening balance as of December 31, 2020 2,881,944 1,057,407 47,368 21,692 3,820 4,012,231
Transfers of loan commitments and financial guarantees:
Transfers from Stage 1 to Stage 2 (768,373 ) 2,334,030 — — — 1,565,657
Transfers from Stage 2 to Stage 1 582,800 (2,068,077 ) (48,901 ) — — (1,534,178 )
Transfers from Stage 1 or 2 to Stage 3 (6,064 ) (36,999 ) (35 ) 194,172 17,074 168,148
Transfers from Stage 3 to Stage 1 or 2 2,291 5,967 — (126,855 ) — (118,597 )
Changes without transfers between Stages (2,187,527 ) (308,095 ) 75,189 (2,558 ) (20,454 ) (2,443,445 )
New loan commitments and financial guarantees originated 4,664,340 194,795 45,556 16,887 — 4,921,578
Repayments (3,247,528 ) (270,671 ) (38,988 ) (38,427 ) — (3,595,614 )
Write-offs — — — (243 ) — (243 )
Foreign exchange 58,163 10,963 5,351 — — 74,477
Inflation adjustment (949,051 ) (396,788 ) (23,625 ) (17,253 ) (440 ) (1,387,157 )
Closing balance as of December 31, 2021 1,030,995 522,532 61,915 47,415 — 1,662,85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Table of debt securities FVOCI</t>
        </is>
      </c>
      <c r="B4" s="4" t="inlineStr">
        <is>
          <t>December 31, December 31,
BCRA Liquidity Bills 468,895,259 209,779,172
Government securities 125,832,474 103,965,304
Financial assets pledged as collateral 16,699,438 8,988,656
Private securities - Corporate bonds 3,722,935 2,648,245
BCRA Internal Bills 2,125,540 —
TOTAL 617,275,646 325,381,377</t>
        </is>
      </c>
    </row>
    <row r="5">
      <c r="A5" s="4" t="inlineStr">
        <is>
          <t>Table of equity instruments FVOCI</t>
        </is>
      </c>
      <c r="B5" s="4" t="inlineStr">
        <is>
          <t>December 31, December 31,
Banco Latinoamericano de Exportaciones S.A. 58,025 67,307
Others 2,443 2,981
TOTAL 60,468 70,28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Table of deferred income tax assets and liabilities</t>
        </is>
      </c>
      <c r="B4" s="4" t="inlineStr">
        <is>
          <t>Account Changes recognized in As of December 31, 2022
As of December 31, 2021 Consolidated Other Deferred tax Deferred tax
Allowance for loan losses 12,503,754 (538,189 ) — 11,965,565 —
Provisions 8,026,878 4,587,586 — 12,614,464 —
Loan Commissions 989,255 231,779 — 1,221,034 —
Expenses capitalized for tax purpose (4,260,076 ) (578,506 ) — — (4,838,582 )
Property and equipment (27,473,603 ) 14,461,807 — — (13,011,796 )
Investments in debt securities and equity instruments (11,162,121 ) (2,165,174 ) (713,714 ) — (14,041,009 )
Derivatives 25,456 (25,456 ) — — —
Inflation adjustment (see Note 11.4) 7,193,904 (4,708,826 ) — 2,485,078 —
Tax loss 297,126 584,936 — 882,062 —
Others 1,584 (36,123 ) — — (34,539 )
Balance (13,857,843 ) 11,813,834 (713,714 ) 29,168,203 (31,925,926 )
Offsetting (27,648,039 ) 27,648,039
Net 1,520,164 (4,277,887 )
Account Changes recognized in As of December 31, 2021
As of Consolidated (1) Other Deferred tax Deferred tax
Allowance for loan losses 13,471,482 (967,728 ) — 12,503,754 —
Provisions 7,382,224 644,654 — 8,026,878 —
Loan Commissions 809,036 180,219 — 989,255 —
Expenses capitalized for tax purpose (2,482,901 ) (1,777,175 ) — — (4,260,076 )
Property and equipment (19,689,540 ) (7,784,063 ) — — (27,473,603 )
Investments in debt securities and equity instruments (7,832,155 ) 1,784,440 (5,114,406 ) — (11,162,121 )
Derivatives 32,934 (7,478 ) — 25,456 —
Inflation adjustment (see Note 11.4) 25,597,408 (18,403,504 ) — 7,193,904 —
Tax loss — 297,126 — 297,126 —
Others 1,802 (218 ) — 1,584 —
Balance 17,290,290 (26,033,727 ) (5,114,406 ) 29,037,957 (42,895,800 )
Offsetting (26,156,319 ) 26,156,319
Net 2,881,638 (16,739,481 )
(1) It includes a decrease of deferred tax asset of 14,798,341 due to the tax inflation adjustment mechanism described in note 11. 4</t>
        </is>
      </c>
    </row>
    <row r="5">
      <c r="A5" s="4" t="inlineStr">
        <is>
          <t>Table of income tax expense</t>
        </is>
      </c>
      <c r="B5" s="4" t="inlineStr">
        <is>
          <t>December 31, December 31, December 31,
Current Tax (9,290,084 ) (353,039 ) (35,770,730 )
Deferred Tax 11,813,834 (10,600,563 ) 11,184,736
Over/under income tax from prior year (see Note 11.4) (1) — 1,951,077 963,830
Income tax recognized in the consolidated statement of profit or loss 2,523,750 (9,002,525 ) (23,622,164 )</t>
        </is>
      </c>
    </row>
    <row r="6">
      <c r="A6" s="4" t="inlineStr">
        <is>
          <t>Table of reconciliation effective tax rate</t>
        </is>
      </c>
      <c r="B6" s="4" t="inlineStr">
        <is>
          <t xml:space="preserve">December 31, December 31, December 31,
Profit before income tax 55,436,928 27,226,764 53,225,468
Income tax rate 35 % 35 % 30 %
Income tax using the Bank’s income tax rate 19,402,925 9,529,367 15,967,640
Tax -exempt income (148,549 ) (553,799 ) (965,545 )
Non-deductible 152,789 284,293 354,740
Change in tax rate (see Note 11.3) — 2,876,256 (1,307,603 )
Other (217,250 ) 125,248 573,718
Net monetary inflation adjustment 60,738,634 38,561,719 24,721,705
Subtotal 79,928,549 50,823,084 39,344,655
Inflation adjustment for tax purposes (see Note 11.4) (82,362,333 ) (39,869,482 ) (14,758,661 )
Over/under income tax from prior year (see Note 11.4) (1) (89,966 ) (1,951,077 ) (963,830 )
Income tax expense (2,523,750 ) 9,002,525 23,622,164
Effective tax rate (5 )% 33 % 44 %
(1) It includes an income tax charge of 1,897,285 corresponding to the tax inflation mechanism applied for fiscal year 2020 – see note 11.4 “Income tax – inflation adjustment for fiscal year 20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and Associates (Tables)</t>
        </is>
      </c>
      <c r="B1" s="2" t="inlineStr">
        <is>
          <t>12 Months Ended</t>
        </is>
      </c>
    </row>
    <row r="2">
      <c r="B2" s="2" t="inlineStr">
        <is>
          <t>Dec. 31, 2022</t>
        </is>
      </c>
    </row>
    <row r="3">
      <c r="A3" s="3" t="inlineStr">
        <is>
          <t>Investment in Joint Ventures and Associates [Abstract]</t>
        </is>
      </c>
      <c r="B3" s="4" t="inlineStr">
        <is>
          <t xml:space="preserve"> </t>
        </is>
      </c>
    </row>
    <row r="4">
      <c r="A4" s="4" t="inlineStr">
        <is>
          <t>Table of Investment in Joint Ventures and Associates</t>
        </is>
      </c>
      <c r="B4" s="4" t="inlineStr">
        <is>
          <t>December 31, December 31,
BBVA Consolidar Seguros S.A. 1,197,152 1,325,212
Interbanking S.A. 823,993 623,016
Rombo Cía. Financiera S.A. 744,208 1,512,044
Play Digital S.A. (1) 486,571 222,162
Openpay Argentina S.A. 215,501 285,733
TOTAL 3,467,425 3,968,167</t>
        </is>
      </c>
    </row>
    <row r="5">
      <c r="A5" s="4" t="inlineStr">
        <is>
          <t>Table of Investment in Joint Ventures and Associates - Most Significant Investments</t>
        </is>
      </c>
      <c r="B5" s="4" t="inlineStr">
        <is>
          <t xml:space="preserve">Rombo Compañía Financiera
December 31, December 31,
Total assets 23,038,410 27,438,190
Total liabilities 21,177,890 23,658,081
Equity 1,860,520 3,780,109
Losses (1,919,588 ) (1,785,392 )
Ownership interest 40 % 4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Tangible Assets (Tables)</t>
        </is>
      </c>
      <c r="B1" s="2" t="inlineStr">
        <is>
          <t>12 Months Ended</t>
        </is>
      </c>
    </row>
    <row r="2">
      <c r="B2" s="2" t="inlineStr">
        <is>
          <t>Dec. 31, 2022</t>
        </is>
      </c>
    </row>
    <row r="3">
      <c r="A3" s="3" t="inlineStr">
        <is>
          <t>Tangible Assets [Abstract]</t>
        </is>
      </c>
      <c r="B3" s="4" t="inlineStr">
        <is>
          <t xml:space="preserve"> </t>
        </is>
      </c>
    </row>
    <row r="4">
      <c r="A4" s="4" t="inlineStr">
        <is>
          <t>Table of Property and Equipment Breakdown</t>
        </is>
      </c>
      <c r="B4" s="4" t="inlineStr">
        <is>
          <t>December 31, December 31,
Real estate 70,810,561 72,409,283
Furniture and facilities 12,769,142 13,641,782
Right of use – Real Estate 5,855,708 6,698,434
Works in progress 3,270,148 2,185,255
Machinery and equipment 3,118,798 4,071,597
Automobiles 280,037 184,925
TOTAL 96,104,394 99,191,276</t>
        </is>
      </c>
    </row>
    <row r="5">
      <c r="A5" s="4" t="inlineStr">
        <is>
          <t>Table of Property and Equipment</t>
        </is>
      </c>
      <c r="B5" s="4" t="inlineStr">
        <is>
          <t>Depreciation
Cost as of Transfer to Additions Disposals (1) Impairment Accumulated Transfer Disposals (1) For the Accumulated Carrying
Real estate 80,690,323 (3,602,455 ) 4,262,639 218,813 703,761 8,281,040 (273,672 ) 218,814 1,828,818 9,617,372 70,810,561
Furniture and facilities 24,684,301 — 1,697,203 731,612 — 11,042,519 — 731,611 2,569,842 12,880,750 12,769,142
Rights of use – Real estate 12,916,019 — 1,760,228 824,835 — 6,217,585 — 240,561 2,018,680 7,995,704 5,855,708
Machinery and equipment 10,158,036 — 1,862,525 5,095,790 — 6,086,439 — 5,095,793 2,815,327 3,805,973 3,118,798
Works in progress 2,185,255 — 1,084,893 — — — — — — — 3,270,148
Automobiles 530,291 — 164,742 11,604 — 345,366 — 15,871 73,897 403,392 280,037
Total 131,164,225 (3,602,455 ) 10,832,230 6,882,654 703,761 31,972,949 (273,672 ) 6,302,650 9,306,564 34,703,191 96,104,394
Depreciation
Cost as of Additions Disposals (1) Impairment Accumulated Disposals (1) For the Accumulated Carrying
Real estate 75,181,977 5,614,892 33,121 73,425 6,542,286 33,121 1,771,875 8,281,040 72,409,283
Furniture and facilities 23,676,431 1,676,985 669,115 — 9,201,800 669,112 2,509,831 11,042,519 13,641,782
Rights of use – Real estate 12,011,552 1,631,030 726,563 — 4,204,777 20,435 2,033,243 6,217,585 6,698,434
Machinery and equipment 13,098,083 1,644,325 4,584,372 — 6,803,537 4,584,372 3,867,274 6,086,439 4,071,597
Works in progress 1,902,057 1,482,711 1,199,513 — — — — — 2,185,255
Automobiles 468,158 87,462 25,329 — 299,442 28,838 74,762 345,366 184,925
Total 126,338,258 12,137,405 7,238,013 73,425 27,051,842 5,335,878 10,256,985 31,972,949 99,191,276
(1) Includes write-off</t>
        </is>
      </c>
    </row>
    <row r="6">
      <c r="A6" s="4" t="inlineStr">
        <is>
          <t>Table of the Impairment Loss for Assets</t>
        </is>
      </c>
      <c r="B6" s="4" t="inlineStr">
        <is>
          <t>The impairment loss for assets recorded under the item “Property and equipment” is disclosed below:
Impairment Loss
Properties December 31, December 31,
Real Estate - Lavallol (21,502 ) (14,500 )
Real Estate - Monte Grande (95,769 ) (58,925 )
Real Estate - Caleta Olivia, Santa Cruz (23,915 ) —
Real Estate - Cerro Las Rosas (49,898 ) —
Real Estate - Libertador (350,613 ) —
Real Estate - Local 1 Puerto Madero (132,586 ) —
Real Estate - Local 5 Puerto Madero (82,755 ) —
Real Estate - Mar del Plata (9,708 ) —
Real Estate - Bahía Blanca (10,440 ) —
Total (777,186 ) (73,425 )</t>
        </is>
      </c>
    </row>
    <row r="7">
      <c r="A7" s="4" t="inlineStr">
        <is>
          <t>Table of Investment Property</t>
        </is>
      </c>
      <c r="B7" s="4" t="inlineStr">
        <is>
          <t>Below are the changes in investment properties:
Depreciation
Cost as of Transfer from Additions Disposals Accumulated as of Transfer from Disposals For the Accumulated as of Carrying
Real estate 5,940,404 3,602,455 11,257,430 — 486,282 273,672 — 302,815 1,062,769 19,737,520
Total 5,940,404 3,602,455 11,257,430 — 486,282 273,672 — 302,815 1,062,769 19,737,520
Depreciation
Cost as of Additions Disposals Accumulated as of Disposals For the Accumulated as of Carrying
Real estate 5,940,404 — — 382,566 — 103,716 486,282 5,454,122
Total 5,940,404 — — 382,566 — 103,716 486,282 5,454,1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Table of Intangible Assets</t>
        </is>
      </c>
      <c r="B4" s="4" t="inlineStr">
        <is>
          <t>Amortization
Cost as of Additions Disposals Accumulated Disposals For the Accumulated Carrying
Software licenses 9,150,689 5,577,772 2,882,168 1,990,885 420,149 657,996 2,228,732 9,617,561
Total 9,150,689 5,577,772 2,882,168 1,990,885 420,149 657,996 2,228,732 9,617,561
Amortization
Cost as of Additions Disposals Accumulated Disposals For the Accumulated Carrying
Software licenses 7,305,848 3,529,654 1,684,813 2,737,022 1,167,372 421,235 1,990,885 7,159,804
Total 7,305,848 3,529,654 1,684,813 2,737,022 1,167,372 421,235 1,990,885 7,159,80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Table of Other Assets</t>
        </is>
      </c>
      <c r="B4" s="4" t="inlineStr">
        <is>
          <t>December 31, December 31,
Prepayments 3,567,227 6,391,905
Tax advances 2,546,262 3,689,794
Advances to personnel 1,597,335 1,423,642
Advances to suppliers of goods 900,865 986,280
Other miscellaneous assets 498,605 555,129
Foreclosed assets 26,340 28,070
Others 267,806 285,330
TOTAL 9,404,440 13,360,1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n-current assets held for sale (Tables)</t>
        </is>
      </c>
      <c r="B1" s="2" t="inlineStr">
        <is>
          <t>12 Months Ended</t>
        </is>
      </c>
    </row>
    <row r="2">
      <c r="B2" s="2" t="inlineStr">
        <is>
          <t>Dec. 31, 2022</t>
        </is>
      </c>
    </row>
    <row r="3">
      <c r="A3" s="3" t="inlineStr">
        <is>
          <t>Assets Or Disposal Groups Classified As Held For Sale [Abstract]</t>
        </is>
      </c>
      <c r="B3" s="4" t="inlineStr">
        <is>
          <t xml:space="preserve"> </t>
        </is>
      </c>
    </row>
    <row r="4">
      <c r="A4" s="4" t="inlineStr">
        <is>
          <t>Disclosure of non-current assets held for sale and discontinued operations</t>
        </is>
      </c>
      <c r="B4" s="4" t="inlineStr">
        <is>
          <t xml:space="preserve"> Includes certain real property assets located in Argentina that the Board of Directors are committed to sale in the short-term.
December 31, December 31,
Property and equipment held for sale 225,079 588,486
TOTAL 225,079 588,486</t>
        </is>
      </c>
    </row>
    <row r="5">
      <c r="A5" s="4" t="inlineStr">
        <is>
          <t>Schedule Of Impairment Loss On Non Current Assets Held For Sale</t>
        </is>
      </c>
      <c r="B5" s="4" t="inlineStr">
        <is>
          <t xml:space="preserve"> The impairment loss for non-current
December 31, December 31,
Real estate held for sale - Fisherton (87,487 ) (75,821 )
Real estate held for sale - Mendoza (396 ) —
Total (87,883 ) (75,82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2</t>
        </is>
      </c>
    </row>
    <row r="3">
      <c r="A3" s="3" t="inlineStr">
        <is>
          <t>Financial liabilities at fair value through profit or loss [abstract]</t>
        </is>
      </c>
      <c r="B3" s="4" t="inlineStr">
        <is>
          <t xml:space="preserve"> </t>
        </is>
      </c>
    </row>
    <row r="4">
      <c r="A4" s="4" t="inlineStr">
        <is>
          <t>Table of Derivative Financial Liabilities FVTPL</t>
        </is>
      </c>
      <c r="B4" s="4" t="inlineStr">
        <is>
          <t>December 31, December 31,
Foreign Currency Forwards 334,340 612,069
TOTAL 334,340 612,06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 (Tables)</t>
        </is>
      </c>
      <c r="B1" s="2" t="inlineStr">
        <is>
          <t>12 Months Ended</t>
        </is>
      </c>
    </row>
    <row r="2">
      <c r="B2" s="2" t="inlineStr">
        <is>
          <t>Dec. 31, 2022</t>
        </is>
      </c>
    </row>
    <row r="3">
      <c r="A3" s="3" t="inlineStr">
        <is>
          <t>Financial Liabilities At Amortised Cost [Abstract]</t>
        </is>
      </c>
      <c r="B3" s="4" t="inlineStr">
        <is>
          <t xml:space="preserve"> </t>
        </is>
      </c>
    </row>
    <row r="4">
      <c r="A4" s="4" t="inlineStr">
        <is>
          <t>Table of Bank Loans</t>
        </is>
      </c>
      <c r="B4" s="4" t="inlineStr">
        <is>
          <t>December 31, December 31,
Local financial institutions 19,225,493 22,815,092
Foreign financial institutions 559,652 —
BCRA 87,997 88,691
TOTAL 19,873,142 22,903,783</t>
        </is>
      </c>
    </row>
    <row r="5">
      <c r="A5" s="4" t="inlineStr">
        <is>
          <t>Table of Deposits</t>
        </is>
      </c>
      <c r="B5" s="4" t="inlineStr">
        <is>
          <t>December 31, December 31,
Savings Accounts 499,037,378 555,534,445
Time deposits 414,773,153 336,738,717
Checking accounts 253,464,723 331,959,368
Investment accounts 125,945,113 116,623,934
Other 10,579,718 12,652,500
TOTAL 1,303,800,085 1,353,508,964</t>
        </is>
      </c>
    </row>
    <row r="6">
      <c r="A6" s="4" t="inlineStr">
        <is>
          <t>Table of Other Financial Liabilities</t>
        </is>
      </c>
      <c r="B6" s="4" t="inlineStr">
        <is>
          <t>December 31, December 31,
Obligations for financing of purchases (1) 82,584,306 89,019,876
Collections and other transactions on behalf of third parties 8,428,501 10,168,381
Creditors for spot transactions pending settlement 6,559,853 2,794,685
Lease liabilities (See Notes 2.3.8 and 39) 4,126,737 5,691,452
Accrued commissions payable 40,843 68,565
Other 16,692,181 12,234,837
TOTAL 118,432,421 119,977,79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Profit before tax</t>
        </is>
      </c>
      <c r="B4" s="6" t="n">
        <v>55436928</v>
      </c>
      <c r="C4" s="6" t="n">
        <v>27226764</v>
      </c>
      <c r="D4" s="6" t="n">
        <v>53225468</v>
      </c>
    </row>
    <row r="5">
      <c r="A5" s="4" t="inlineStr">
        <is>
          <t>Adjustments</t>
        </is>
      </c>
      <c r="B5" s="5" t="n">
        <v>-83390871</v>
      </c>
      <c r="C5" s="5" t="n">
        <v>28541951</v>
      </c>
      <c r="D5" s="5" t="n">
        <v>-83878457</v>
      </c>
    </row>
    <row r="6">
      <c r="A6" s="4" t="inlineStr">
        <is>
          <t>Depreciation and amortization</t>
        </is>
      </c>
      <c r="B6" s="5" t="n">
        <v>10973223</v>
      </c>
      <c r="C6" s="5" t="n">
        <v>10872882</v>
      </c>
      <c r="D6" s="5" t="n">
        <v>11954961</v>
      </c>
    </row>
    <row r="7">
      <c r="A7" s="4" t="inlineStr">
        <is>
          <t>Net impairment loss of financial assets</t>
        </is>
      </c>
      <c r="B7" s="5" t="n">
        <v>31673263</v>
      </c>
      <c r="C7" s="5" t="n">
        <v>24880294</v>
      </c>
      <c r="D7" s="5" t="n">
        <v>34885539</v>
      </c>
    </row>
    <row r="8">
      <c r="A8" s="4" t="inlineStr">
        <is>
          <t>Accrued interest</t>
        </is>
      </c>
      <c r="B8" s="5" t="n">
        <v>-339871098</v>
      </c>
      <c r="C8" s="5" t="n">
        <v>-242154064</v>
      </c>
      <c r="D8" s="5" t="n">
        <v>-234860648</v>
      </c>
    </row>
    <row r="9">
      <c r="A9" s="4" t="inlineStr">
        <is>
          <t>Exchange rate</t>
        </is>
      </c>
      <c r="B9" s="5" t="n">
        <v>-1212110</v>
      </c>
      <c r="C9" s="5" t="n">
        <v>44868750</v>
      </c>
      <c r="D9" s="5" t="n">
        <v>-30776671</v>
      </c>
    </row>
    <row r="10">
      <c r="A10" s="4" t="inlineStr">
        <is>
          <t>Inflation effect on cash and cash equivalents balances</t>
        </is>
      </c>
      <c r="B10" s="5" t="n">
        <v>207564086</v>
      </c>
      <c r="C10" s="5" t="n">
        <v>179333328</v>
      </c>
      <c r="D10" s="5" t="n">
        <v>141667480</v>
      </c>
    </row>
    <row r="11">
      <c r="A11" s="4" t="inlineStr">
        <is>
          <t>Gain on sale of Prisma Medios de Pagos S.A.</t>
        </is>
      </c>
      <c r="B11" s="5" t="n">
        <v>-500304</v>
      </c>
      <c r="C11" s="4" t="inlineStr">
        <is>
          <t xml:space="preserve"> </t>
        </is>
      </c>
      <c r="D11" s="5" t="n">
        <v>0</v>
      </c>
    </row>
    <row r="12">
      <c r="A12" s="4" t="inlineStr">
        <is>
          <t>Put option - Prisma Medios de Pagos S.A.</t>
        </is>
      </c>
      <c r="B12" s="5" t="n">
        <v>0</v>
      </c>
      <c r="C12" s="5" t="n">
        <v>2302454</v>
      </c>
      <c r="D12" s="5" t="n">
        <v>-1461299</v>
      </c>
    </row>
    <row r="13">
      <c r="A13" s="4" t="inlineStr">
        <is>
          <t>Remeasurement - Prisma Medios de Pagos S.A.</t>
        </is>
      </c>
      <c r="B13" s="5" t="n">
        <v>0</v>
      </c>
      <c r="C13" s="5" t="n">
        <v>2889935</v>
      </c>
      <c r="D13" s="5" t="n">
        <v>-9905348</v>
      </c>
    </row>
    <row r="14">
      <c r="A14" s="4" t="inlineStr">
        <is>
          <t>Other adjustments</t>
        </is>
      </c>
      <c r="B14" s="5" t="n">
        <v>7982069</v>
      </c>
      <c r="C14" s="5" t="n">
        <v>5548372</v>
      </c>
      <c r="D14" s="5" t="n">
        <v>4617529</v>
      </c>
    </row>
    <row r="15">
      <c r="A15" s="4" t="inlineStr">
        <is>
          <t>Net decreases in operating assets:</t>
        </is>
      </c>
      <c r="B15" s="5" t="n">
        <v>-110569171</v>
      </c>
      <c r="C15" s="5" t="n">
        <v>-31198476</v>
      </c>
      <c r="D15" s="5" t="n">
        <v>-406709307</v>
      </c>
    </row>
    <row r="16">
      <c r="A16" s="4" t="inlineStr">
        <is>
          <t>Financial assets at fair value through profit or loss (FVTPL)</t>
        </is>
      </c>
      <c r="B16" s="5" t="n">
        <v>-17715486</v>
      </c>
      <c r="C16" s="5" t="n">
        <v>7038303</v>
      </c>
      <c r="D16" s="5" t="n">
        <v>18293100</v>
      </c>
    </row>
    <row r="17">
      <c r="A17" s="3" t="inlineStr">
        <is>
          <t>Financial assets at amortized cost</t>
        </is>
      </c>
      <c r="B17" s="4" t="inlineStr">
        <is>
          <t xml:space="preserve"> </t>
        </is>
      </c>
      <c r="C17" s="4" t="inlineStr">
        <is>
          <t xml:space="preserve"> </t>
        </is>
      </c>
      <c r="D17" s="4" t="inlineStr">
        <is>
          <t xml:space="preserve"> </t>
        </is>
      </c>
    </row>
    <row r="18">
      <c r="A18" s="4" t="inlineStr">
        <is>
          <t>Other financial assets</t>
        </is>
      </c>
      <c r="B18" s="5" t="n">
        <v>-2990991</v>
      </c>
      <c r="C18" s="5" t="n">
        <v>21792718</v>
      </c>
      <c r="D18" s="5" t="n">
        <v>-17963448</v>
      </c>
    </row>
    <row r="19">
      <c r="A19" s="4" t="inlineStr">
        <is>
          <t>Loans and advances to financial institutions</t>
        </is>
      </c>
      <c r="B19" s="5" t="n">
        <v>3771960</v>
      </c>
      <c r="C19" s="5" t="n">
        <v>-3378201</v>
      </c>
      <c r="D19" s="5" t="n">
        <v>10165038</v>
      </c>
    </row>
    <row r="20">
      <c r="A20" s="4" t="inlineStr">
        <is>
          <t>Loans and advances to customers</t>
        </is>
      </c>
      <c r="B20" s="5" t="n">
        <v>-17186497</v>
      </c>
      <c r="C20" s="5" t="n">
        <v>55181169</v>
      </c>
      <c r="D20" s="5" t="n">
        <v>-93087259</v>
      </c>
    </row>
    <row r="21">
      <c r="A21" s="4" t="inlineStr">
        <is>
          <t>Loans and advances to government sector</t>
        </is>
      </c>
      <c r="B21" s="5" t="n">
        <v>42</v>
      </c>
      <c r="C21" s="5" t="n">
        <v>62</v>
      </c>
      <c r="D21" s="5" t="n">
        <v>206</v>
      </c>
    </row>
    <row r="22">
      <c r="A22" s="4" t="inlineStr">
        <is>
          <t>Loans and advances to central bank</t>
        </is>
      </c>
      <c r="B22" s="5" t="n">
        <v>-9034</v>
      </c>
      <c r="C22" s="4" t="inlineStr">
        <is>
          <t xml:space="preserve"> </t>
        </is>
      </c>
      <c r="D22" s="4" t="inlineStr">
        <is>
          <t xml:space="preserve"> </t>
        </is>
      </c>
    </row>
    <row r="23">
      <c r="A23" s="4" t="inlineStr">
        <is>
          <t>Reverse repurchase agreements</t>
        </is>
      </c>
      <c r="B23" s="5" t="n">
        <v>214270712</v>
      </c>
      <c r="C23" s="5" t="n">
        <v>-123792355</v>
      </c>
      <c r="D23" s="5" t="n">
        <v>-142750718</v>
      </c>
    </row>
    <row r="24">
      <c r="A24" s="4" t="inlineStr">
        <is>
          <t>Debt securities</t>
        </is>
      </c>
      <c r="B24" s="5" t="n">
        <v>863521</v>
      </c>
      <c r="C24" s="5" t="n">
        <v>-38681287</v>
      </c>
      <c r="D24" s="4" t="inlineStr">
        <is>
          <t xml:space="preserve"> </t>
        </is>
      </c>
    </row>
    <row r="25">
      <c r="A25" s="4" t="inlineStr">
        <is>
          <t>Financial assets at fair value through other comprehensive income</t>
        </is>
      </c>
      <c r="B25" s="5" t="n">
        <v>-305388612</v>
      </c>
      <c r="C25" s="5" t="n">
        <v>47950371</v>
      </c>
      <c r="D25" s="5" t="n">
        <v>-172476923</v>
      </c>
    </row>
    <row r="26">
      <c r="A26" s="4" t="inlineStr">
        <is>
          <t>Other assets</t>
        </is>
      </c>
      <c r="B26" s="5" t="n">
        <v>13815214</v>
      </c>
      <c r="C26" s="5" t="n">
        <v>2690744</v>
      </c>
      <c r="D26" s="5" t="n">
        <v>-8889303</v>
      </c>
    </row>
    <row r="27">
      <c r="A27" s="4" t="inlineStr">
        <is>
          <t>Net increases (decreases) in operating liabilities:</t>
        </is>
      </c>
      <c r="B27" s="5" t="n">
        <v>-104031689</v>
      </c>
      <c r="C27" s="5" t="n">
        <v>-50947820</v>
      </c>
      <c r="D27" s="5" t="n">
        <v>220538727</v>
      </c>
    </row>
    <row r="28">
      <c r="A28" s="3" t="inlineStr">
        <is>
          <t>Financial liabilities at amortized cost</t>
        </is>
      </c>
      <c r="B28" s="4" t="inlineStr">
        <is>
          <t xml:space="preserve"> </t>
        </is>
      </c>
      <c r="C28" s="4" t="inlineStr">
        <is>
          <t xml:space="preserve"> </t>
        </is>
      </c>
      <c r="D28" s="4" t="inlineStr">
        <is>
          <t xml:space="preserve"> </t>
        </is>
      </c>
    </row>
    <row r="29">
      <c r="A29" s="4" t="inlineStr">
        <is>
          <t>Deposits from financial institutions</t>
        </is>
      </c>
      <c r="B29" s="5" t="n">
        <v>-83278</v>
      </c>
      <c r="C29" s="5" t="n">
        <v>-2110178</v>
      </c>
      <c r="D29" s="5" t="n">
        <v>1819272</v>
      </c>
    </row>
    <row r="30">
      <c r="A30" s="4" t="inlineStr">
        <is>
          <t>Deposits from customers</t>
        </is>
      </c>
      <c r="B30" s="5" t="n">
        <v>-63624584</v>
      </c>
      <c r="C30" s="5" t="n">
        <v>-36436410</v>
      </c>
      <c r="D30" s="5" t="n">
        <v>225825008</v>
      </c>
    </row>
    <row r="31">
      <c r="A31" s="4" t="inlineStr">
        <is>
          <t>Deposits from government sector</t>
        </is>
      </c>
      <c r="B31" s="5" t="n">
        <v>-16109968</v>
      </c>
      <c r="C31" s="5" t="n">
        <v>9238630</v>
      </c>
      <c r="D31" s="5" t="n">
        <v>4797279</v>
      </c>
    </row>
    <row r="32">
      <c r="A32" s="4" t="inlineStr">
        <is>
          <t>Repurchase agreements</t>
        </is>
      </c>
      <c r="B32" s="5" t="n">
        <v>804233</v>
      </c>
      <c r="C32" s="5" t="n">
        <v>-452947</v>
      </c>
      <c r="D32" s="5" t="n">
        <v>973323</v>
      </c>
    </row>
    <row r="33">
      <c r="A33" s="4" t="inlineStr">
        <is>
          <t>Financial liabilities at FVTPL</t>
        </is>
      </c>
      <c r="B33" s="5" t="n">
        <v>-277729</v>
      </c>
      <c r="C33" s="5" t="n">
        <v>57263</v>
      </c>
      <c r="D33" s="5" t="n">
        <v>-14070624</v>
      </c>
    </row>
    <row r="34">
      <c r="A34" s="4" t="inlineStr">
        <is>
          <t>Other financial liabilities</t>
        </is>
      </c>
      <c r="B34" s="5" t="n">
        <v>-24740363</v>
      </c>
      <c r="C34" s="5" t="n">
        <v>-21244178</v>
      </c>
      <c r="D34" s="5" t="n">
        <v>1194469</v>
      </c>
    </row>
    <row r="35">
      <c r="A35" s="4" t="inlineStr">
        <is>
          <t>Income tax paid</t>
        </is>
      </c>
      <c r="B35" s="5" t="n">
        <v>-1625192</v>
      </c>
      <c r="C35" s="5" t="n">
        <v>-7316563</v>
      </c>
      <c r="D35" s="5" t="n">
        <v>-47818796</v>
      </c>
    </row>
    <row r="36">
      <c r="A36" s="4" t="inlineStr">
        <is>
          <t>Interest received</t>
        </is>
      </c>
      <c r="B36" s="5" t="n">
        <v>633201377</v>
      </c>
      <c r="C36" s="5" t="n">
        <v>424822001</v>
      </c>
      <c r="D36" s="5" t="n">
        <v>356503640</v>
      </c>
    </row>
    <row r="37">
      <c r="A37" s="4" t="inlineStr">
        <is>
          <t>Interest paid</t>
        </is>
      </c>
      <c r="B37" s="5" t="n">
        <v>-276000276</v>
      </c>
      <c r="C37" s="5" t="n">
        <v>-172709636</v>
      </c>
      <c r="D37" s="5" t="n">
        <v>-121674882</v>
      </c>
    </row>
    <row r="38">
      <c r="A38" s="4" t="inlineStr">
        <is>
          <t>Total cash flows generated by/(used in) operating activities</t>
        </is>
      </c>
      <c r="B38" s="5" t="n">
        <v>113021106</v>
      </c>
      <c r="C38" s="5" t="n">
        <v>218418221</v>
      </c>
      <c r="D38" s="5" t="n">
        <v>-29813607</v>
      </c>
    </row>
    <row r="39">
      <c r="A39" s="3" t="inlineStr">
        <is>
          <t>Cash flows from investing activities</t>
        </is>
      </c>
      <c r="B39" s="4" t="inlineStr">
        <is>
          <t xml:space="preserve"> </t>
        </is>
      </c>
      <c r="C39" s="4" t="inlineStr">
        <is>
          <t xml:space="preserve"> </t>
        </is>
      </c>
      <c r="D39" s="4" t="inlineStr">
        <is>
          <t xml:space="preserve"> </t>
        </is>
      </c>
    </row>
    <row r="40">
      <c r="A40" s="4" t="inlineStr">
        <is>
          <t>Payments:</t>
        </is>
      </c>
      <c r="B40" s="5" t="n">
        <v>-28289796</v>
      </c>
      <c r="C40" s="5" t="n">
        <v>-15667059</v>
      </c>
      <c r="D40" s="5" t="n">
        <v>-9779864</v>
      </c>
    </row>
    <row r="41">
      <c r="A41" s="4" t="inlineStr">
        <is>
          <t>Purchase of property and equipment, intangible assets and other assets</t>
        </is>
      </c>
      <c r="B41" s="5" t="n">
        <v>-16410002</v>
      </c>
      <c r="C41" s="5" t="n">
        <v>-15667059</v>
      </c>
      <c r="D41" s="5" t="n">
        <v>-9253718</v>
      </c>
    </row>
    <row r="42">
      <c r="A42" s="4" t="inlineStr">
        <is>
          <t>Other payments related to investment activities</t>
        </is>
      </c>
      <c r="B42" s="5" t="n">
        <v>-11879794</v>
      </c>
      <c r="C42" s="5" t="n">
        <v>0</v>
      </c>
      <c r="D42" s="5" t="n">
        <v>-526146</v>
      </c>
    </row>
    <row r="43">
      <c r="A43" s="4" t="inlineStr">
        <is>
          <t>Collections:</t>
        </is>
      </c>
      <c r="B43" s="5" t="n">
        <v>1136924</v>
      </c>
      <c r="C43" s="5" t="n">
        <v>4662498</v>
      </c>
      <c r="D43" s="5" t="n">
        <v>1831363</v>
      </c>
    </row>
    <row r="44">
      <c r="A44" s="4" t="inlineStr">
        <is>
          <t>Dividends received</t>
        </is>
      </c>
      <c r="B44" s="5" t="n">
        <v>1136924</v>
      </c>
      <c r="C44" s="5" t="n">
        <v>4662498</v>
      </c>
      <c r="D44" s="5" t="n">
        <v>1831363</v>
      </c>
    </row>
    <row r="45">
      <c r="A45" s="4" t="inlineStr">
        <is>
          <t>Total cash flows used in investing activities</t>
        </is>
      </c>
      <c r="B45" s="5" t="n">
        <v>-27152872</v>
      </c>
      <c r="C45" s="5" t="n">
        <v>-11004561</v>
      </c>
      <c r="D45" s="5" t="n">
        <v>-7948501</v>
      </c>
    </row>
    <row r="46">
      <c r="A46" s="3" t="inlineStr">
        <is>
          <t>Cash flows from financing activities</t>
        </is>
      </c>
      <c r="B46" s="4" t="inlineStr">
        <is>
          <t xml:space="preserve"> </t>
        </is>
      </c>
      <c r="C46" s="4" t="inlineStr">
        <is>
          <t xml:space="preserve"> </t>
        </is>
      </c>
      <c r="D46" s="4" t="inlineStr">
        <is>
          <t xml:space="preserve"> </t>
        </is>
      </c>
    </row>
    <row r="47">
      <c r="A47" s="4" t="inlineStr">
        <is>
          <t>Payments:</t>
        </is>
      </c>
      <c r="B47" s="5" t="n">
        <v>-9059776</v>
      </c>
      <c r="C47" s="5" t="n">
        <v>-5056785</v>
      </c>
      <c r="D47" s="5" t="n">
        <v>-35784592</v>
      </c>
    </row>
    <row r="48">
      <c r="A48" s="4" t="inlineStr">
        <is>
          <t>Dividends</t>
        </is>
      </c>
      <c r="B48" s="5" t="n">
        <v>-2576985</v>
      </c>
      <c r="C48" s="4" t="inlineStr">
        <is>
          <t xml:space="preserve"> </t>
        </is>
      </c>
      <c r="D48" s="4" t="inlineStr">
        <is>
          <t xml:space="preserve"> </t>
        </is>
      </c>
    </row>
    <row r="49">
      <c r="A49" s="4" t="inlineStr">
        <is>
          <t>Debt security payments - Capital</t>
        </is>
      </c>
      <c r="B49" s="5" t="n">
        <v>-747514</v>
      </c>
      <c r="C49" s="5" t="n">
        <v>-2166016</v>
      </c>
      <c r="D49" s="5" t="n">
        <v>-21246214</v>
      </c>
    </row>
    <row r="50">
      <c r="A50" s="4" t="inlineStr">
        <is>
          <t>Debt security payments - Interest</t>
        </is>
      </c>
      <c r="B50" s="5" t="n">
        <v>0</v>
      </c>
      <c r="C50" s="5" t="n">
        <v>-161949</v>
      </c>
      <c r="D50" s="5" t="n">
        <v>-11496917</v>
      </c>
    </row>
    <row r="51">
      <c r="A51" s="4" t="inlineStr">
        <is>
          <t>Payment of lease liabilities</t>
        </is>
      </c>
      <c r="B51" s="5" t="n">
        <v>-2143061</v>
      </c>
      <c r="C51" s="5" t="n">
        <v>-2728820</v>
      </c>
      <c r="D51" s="5" t="n">
        <v>-3041461</v>
      </c>
    </row>
    <row r="52">
      <c r="A52" s="4" t="inlineStr">
        <is>
          <t>Financing by local financial institutions</t>
        </is>
      </c>
      <c r="B52" s="5" t="n">
        <v>-3592216</v>
      </c>
      <c r="C52" s="4" t="inlineStr">
        <is>
          <t xml:space="preserve"> </t>
        </is>
      </c>
      <c r="D52" s="4" t="inlineStr">
        <is>
          <t xml:space="preserve"> </t>
        </is>
      </c>
    </row>
    <row r="53">
      <c r="A53" s="4" t="inlineStr">
        <is>
          <t>Collections:</t>
        </is>
      </c>
      <c r="B53" s="5" t="n">
        <v>551417</v>
      </c>
      <c r="C53" s="5" t="n">
        <v>0</v>
      </c>
      <c r="D53" s="5" t="n">
        <v>5986031</v>
      </c>
    </row>
    <row r="54">
      <c r="A54" s="4" t="inlineStr">
        <is>
          <t>Debt securities issued - Capital</t>
        </is>
      </c>
      <c r="B54" s="5" t="n">
        <v>0</v>
      </c>
      <c r="C54" s="5" t="n">
        <v>0</v>
      </c>
      <c r="D54" s="5" t="n">
        <v>5986031</v>
      </c>
    </row>
    <row r="55">
      <c r="A55" s="4" t="inlineStr">
        <is>
          <t>Other collections related to financing activities</t>
        </is>
      </c>
      <c r="B55" s="5" t="n">
        <v>551417</v>
      </c>
      <c r="C55" s="4" t="inlineStr">
        <is>
          <t xml:space="preserve"> </t>
        </is>
      </c>
      <c r="D55" s="4" t="inlineStr">
        <is>
          <t xml:space="preserve"> </t>
        </is>
      </c>
    </row>
    <row r="56">
      <c r="A56" s="4" t="inlineStr">
        <is>
          <t>Total cash flows used in financing activities</t>
        </is>
      </c>
      <c r="B56" s="5" t="n">
        <v>-8508359</v>
      </c>
      <c r="C56" s="5" t="n">
        <v>-5056785</v>
      </c>
      <c r="D56" s="5" t="n">
        <v>-29798561</v>
      </c>
    </row>
    <row r="57">
      <c r="A57" s="4" t="inlineStr">
        <is>
          <t>Effect of exchange rate changes on cash and cash equivalents</t>
        </is>
      </c>
      <c r="B57" s="5" t="n">
        <v>1212110</v>
      </c>
      <c r="C57" s="5" t="n">
        <v>-44868750</v>
      </c>
      <c r="D57" s="5" t="n">
        <v>30776671</v>
      </c>
    </row>
    <row r="58">
      <c r="A58" s="4" t="inlineStr">
        <is>
          <t>Inflation effect on cash and cash equivalents</t>
        </is>
      </c>
      <c r="B58" s="5" t="n">
        <v>-207564086</v>
      </c>
      <c r="C58" s="5" t="n">
        <v>-179333328</v>
      </c>
      <c r="D58" s="5" t="n">
        <v>-141667480</v>
      </c>
    </row>
    <row r="59">
      <c r="A59" s="4" t="inlineStr">
        <is>
          <t>Total changes in cash and cash equivalents</t>
        </is>
      </c>
      <c r="B59" s="5" t="n">
        <v>-128992101</v>
      </c>
      <c r="C59" s="5" t="n">
        <v>-21845203</v>
      </c>
      <c r="D59" s="5" t="n">
        <v>-178451478</v>
      </c>
    </row>
    <row r="60">
      <c r="A60" s="4" t="inlineStr">
        <is>
          <t>Cash and cash equivalents at the beginning of the year (Note 4)</t>
        </is>
      </c>
      <c r="B60" s="5" t="n">
        <v>425189092</v>
      </c>
      <c r="C60" s="5" t="n">
        <v>447034295</v>
      </c>
      <c r="D60" s="5" t="n">
        <v>625485773</v>
      </c>
    </row>
    <row r="61">
      <c r="A61" s="4" t="inlineStr">
        <is>
          <t>Cash and cash equivalents at the end of the year (Note 4)</t>
        </is>
      </c>
      <c r="B61" s="6" t="n">
        <v>296196991</v>
      </c>
      <c r="C61" s="6" t="n">
        <v>425189092</v>
      </c>
      <c r="D61" s="6" t="n">
        <v>4470342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securities issued (Tables)</t>
        </is>
      </c>
      <c r="B1" s="2" t="inlineStr">
        <is>
          <t>12 Months Ended</t>
        </is>
      </c>
    </row>
    <row r="2">
      <c r="B2" s="2" t="inlineStr">
        <is>
          <t>Dec. 31, 2022</t>
        </is>
      </c>
    </row>
    <row r="3">
      <c r="A3" s="3" t="inlineStr">
        <is>
          <t>Debt Instruments Issued [Abstract]</t>
        </is>
      </c>
      <c r="B3" s="4" t="inlineStr">
        <is>
          <t xml:space="preserve"> </t>
        </is>
      </c>
    </row>
    <row r="4">
      <c r="A4" s="4" t="inlineStr">
        <is>
          <t>Table of Debt Securities Issued</t>
        </is>
      </c>
      <c r="B4" s="4" t="inlineStr">
        <is>
          <t xml:space="preserve">Carrying amount as of
Detail Issuance date Nominal Maturity date Annual Nominal December 31, December 31,
Class 8 Volkswagen Financial Services September 30, 2020 5158 March 30, 2023 Tasa UVA (class 8 ) 60,000 584,379
Total Principal 60,000 584,379
Principal adjustments accrued 131,183 395,381
Total principal and principal adjustments accrued 191,183 979,760
(1) Definitions: UVA: It is a unit of measure that is updated daily according to the Reference Stabilization Coefficient (CER), based on the consumer price index.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Table Of Provisions</t>
        </is>
      </c>
      <c r="B4" s="4" t="inlineStr">
        <is>
          <t>December 31, December 31,
Other provisions 5,975,247 6,654,198
Provisions commercial claims 3,496,091 4,735,527
Provisions labor-related 614,825 552,679
Provisions tax claims 594,810 627,828
Others 1,269,521 738,164
Provisions for reorganization — 2,616,915
Financial guarantees and loan commitments 2,694,198 1,662,857
TOTAL 8,669,445 10,933,970</t>
        </is>
      </c>
    </row>
    <row r="5">
      <c r="A5" s="4" t="inlineStr">
        <is>
          <t>Table Of Change In Provisions</t>
        </is>
      </c>
      <c r="B5" s="4" t="inlineStr">
        <is>
          <t>Accounts Balances as of Increases Provision Provisions Inflation Balances as of
- Other provisions 6,654,198 4,112,912 (1,748 ) (848,113 ) (3,942,002 ) 5,975,247
Provisions commercial claims 4,735,527 1,941,895 — (408,497 ) (2,772,834 ) 3,496,091
Provisions labor-related 552,679 666,023 — (299,248 ) (304,629 ) 614,825
Provisions tax claims 627,828 409,216 — (132,108 ) (310,126 ) 594,810
Others 738,164 1,095,778 (1,748 ) (8,260 ) (554,413 ) 1,269,521
- Provisions for reorganization 2,616,915 2,373,713 (227,853 ) (3,703,183 ) (1,059,592 ) —
- Financial guarantees and loan commitments 1,662,857 2,044,813 — — (1,013,472 ) 2,694,198
TOTAL PROVISIONS 10,933,970 8,531,438 (229,601 ) (4,551,296 ) (6,015,066 ) 8,669,445
Accounts Balances as of Increases Provision Provisions Inflation Balances as of
- Other provisions 7,744,134 3,103,206 (4,402 ) (1,217,503 ) (2,971,237 ) 6,654,198
Provisions commercial claims 5,756,787 1,999,220 — (898,043 ) (2,122,437 ) 4,735,527
Provisions labor-related 737,720 356,639 — (277,874 ) (263,806 ) 552,679
Provisions tax claims 537,919 354,576 — (20,091 ) (244,576 ) 627,828
Others 711,708 392,771 (4,402 ) (21,495 ) (340,418 ) 738,164
- Provisions for reorganization 5,966,220 4,411,298 (576,486 ) (5,648,848 ) (1,535,269 ) 2,616,915
- Financial guarantees and loan commitments 4,012,231 1,382,454 (2,344,672 ) — (1,387,156 ) 1,662,857
TOTAL PROVISIONS 17,722,585 8,896,958 (2,925,560 ) (6,866,351 ) (5,893,662 ) 10,933,970</t>
        </is>
      </c>
    </row>
    <row r="6">
      <c r="A6" s="4" t="inlineStr">
        <is>
          <t>Table Of Provisions And Expected To Settle</t>
        </is>
      </c>
      <c r="B6" s="4" t="inlineStr">
        <is>
          <t xml:space="preserve">December 31, 2022
Provisions Within 12 months After 12 months
Other provisions 1,972,540 4,002,707
Provisions commercial claims 814,865 2,681,226
Provisions labor-related 116,589 498,236
Provisions tax claims 594,810 —
Others 446,276 823,245
Financial guarantees and loan commitments 2,694,198 —
December 31, 2021
Provisions Within 12 months After 12 months
Other provisions 4,059,122 2,595,076
Provisions commercial claims 2,828,955 1,906,572
Provisions labor-related 192,504 360,175
Provisions tax claims 627,828 —
Others 409,835 328,329
Provisions for reorganization 2,616,915 —
Financial guarantees and loan commitments 1,662,857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Table of Other Liabilities</t>
        </is>
      </c>
      <c r="B4" s="4" t="inlineStr">
        <is>
          <t>December 31, December 31,
Miscellaneous creditors 38,022,048 26,485,259
Advance collections 19,631,488 15,893,196
Other collections and withholdings 17,503,291 16,689,147
Short term personnel benefits 17,484,563 17,335,007
Cash dividends payable (see Note 41) 14,834,791 54,542,068
Other taxes payable 7,078,668 4,876,021
Long term personnel benefits 916,273 1,081,224
Termination benefits payable 897,528 —
Contract liabilities 449,646 717,522
Social security payable 306,676 157,095
Other 567,503 335,697
TOTAL 117,692,475 138,112,23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2</t>
        </is>
      </c>
    </row>
    <row r="3">
      <c r="A3" s="3" t="inlineStr">
        <is>
          <t>Capital and reserves [Abstract]</t>
        </is>
      </c>
      <c r="B3" s="4" t="inlineStr">
        <is>
          <t xml:space="preserve"> </t>
        </is>
      </c>
    </row>
    <row r="4">
      <c r="A4" s="4" t="inlineStr">
        <is>
          <t>Table of Share Capital</t>
        </is>
      </c>
      <c r="B4" s="4" t="inlineStr">
        <is>
          <t xml:space="preserve">Quantity of shares at December 31, 2022 Share capital December 31, 2022
Class Quantity Nominal Votes Shares Paid-in
Ordinary 612,710,079 1 1 612,710 612,71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nalysis of changes in financing activities during the year (Tables)</t>
        </is>
      </c>
      <c r="B1" s="2" t="inlineStr">
        <is>
          <t>12 Months Ended</t>
        </is>
      </c>
    </row>
    <row r="2">
      <c r="B2" s="2" t="inlineStr">
        <is>
          <t>Dec. 31, 2022</t>
        </is>
      </c>
    </row>
    <row r="3">
      <c r="A3" s="3" t="inlineStr">
        <is>
          <t>Analysis of changes in financing during the year [Abstract]</t>
        </is>
      </c>
      <c r="B3" s="4" t="inlineStr">
        <is>
          <t xml:space="preserve"> </t>
        </is>
      </c>
    </row>
    <row r="4">
      <c r="A4" s="4" t="inlineStr">
        <is>
          <t>Table of Analysis of changes in financing during the year</t>
        </is>
      </c>
      <c r="B4" s="4" t="inlineStr">
        <is>
          <t>The following chart provides a reconciliation between the opening and closing balances for liabilities arising from financing activities:
2022 2021
Debt securities issued and lease liabilities
Opening balance 6,671,212 12,112,342
New borrowings 1,760,228 6,697,708
Debt payments (747,514 ) (2,166,016 )
Payment of lease liabilities (2,143,061 ) (2,728,820 )
Interests and adjustments accrued 5,147,328 4,865,626
Interests paid — (161,949 )
Inflation effect on debt securities issued and lease liabilities (6,370,273 ) (11,947,679 )
Closing balance 4,317,920 6,671,21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et interest income (Tables)</t>
        </is>
      </c>
      <c r="B1" s="2" t="inlineStr">
        <is>
          <t>12 Months Ended</t>
        </is>
      </c>
    </row>
    <row r="2">
      <c r="B2" s="2" t="inlineStr">
        <is>
          <t>Dec. 31, 2022</t>
        </is>
      </c>
    </row>
    <row r="3">
      <c r="A3" s="3" t="inlineStr">
        <is>
          <t>Interest income [Abstract]</t>
        </is>
      </c>
      <c r="B3" s="4" t="inlineStr">
        <is>
          <t xml:space="preserve"> </t>
        </is>
      </c>
    </row>
    <row r="4">
      <c r="A4" s="4" t="inlineStr">
        <is>
          <t>Table of Interest Income</t>
        </is>
      </c>
      <c r="B4" s="4" t="inlineStr">
        <is>
          <t xml:space="preserve"> 24.1. Interest income Interest revenue calculated using the effective interest method.
2022 2021 2020
Interest from government securities 256,501,695 104,122,019 98,980,559
Stabilization Coefficient (CER) clause adjustment (1) 82,083,427 35,685,175 7,488,289
Interest from credit card loans 62,619,226 49,780,744 55,004,119
Interest from other loans 44,405,294 33,077,508 33,135,157
Interest from commercial papers 39,596,631 28,643,882 29,939,809
Interest from consumer loans 32,075,984 28,325,500 28,116,371
Premium for reverse repurchase agreements 31,858,523 73,245,986 14,573,094
UVA clause adjustment (2) 31,382,577 27,161,517 27,146,174
Interest from overdrafts 28,767,653 16,494,956 31,797,188
Interest from car loans 10,611,023 10,849,682 8,806,019
Interest from mortgage loans 3,042,462 3,353,342 2,739,783
Interest on loans to the financial institutions 2,495,452 1,840,831 3,550,113
Interest from financial leases 1,971,750 1,864,308 1,591,658
Interest from loans for the prefinancing and financing of exports 725,826 1,906,230 4,202,873
Interest from private securities 662,812 305,251 67,964
Other interest income 549,280 1,685,111 1,346,185
TOTAL 629,349,615 418,342,042 348,485,355
(1) Adjustment clause based on the variation of the consumer price index.
(2) UVA: It is a unit of measure that is updated daily acco rd</t>
        </is>
      </c>
    </row>
    <row r="5">
      <c r="A5" s="4" t="inlineStr">
        <is>
          <t>Table of Interest Expenses</t>
        </is>
      </c>
      <c r="B5" s="4" t="inlineStr">
        <is>
          <t xml:space="preserve"> 24.2. Interest expenses
2022 2021 2020
Interest from time deposits 214,124,699 133,194,794 97,721,931
Interest from current and savings accounts deposits 41,268,363 27,903,262 7,939,125
UVA clause adjustment (1) 25,111,539 9,201,782 2,972,980
Interest from bank loans 8,698,548 5,197,404 4,101,585
Interest from other liabilities 673,415 1,644,297 7,828,166
Interest on the lease liability 621,630 903,203 1,098,215
Premium for reverse repurchase agreements 26,871 5,515 —
Other interest expense 6,223 8,320 275,315
TOTAL 290,531,288 178,058,577 121,937,317
(1) UVA: It is a unit of measure that is updated daily according to the Reference Stabilization Coefficient (CER), based on the consumer price index.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12 Months Ended</t>
        </is>
      </c>
    </row>
    <row r="2">
      <c r="B2" s="2" t="inlineStr">
        <is>
          <t>Dec. 31, 2022</t>
        </is>
      </c>
    </row>
    <row r="3">
      <c r="A3" s="3" t="inlineStr">
        <is>
          <t>Fee and commission income [abstract]</t>
        </is>
      </c>
      <c r="B3" s="4" t="inlineStr">
        <is>
          <t xml:space="preserve"> </t>
        </is>
      </c>
    </row>
    <row r="4">
      <c r="A4" s="4" t="inlineStr">
        <is>
          <t>Fee and commission income</t>
        </is>
      </c>
      <c r="B4" s="4" t="inlineStr">
        <is>
          <t>2022 2021 2020
Linked to credit cards 37,622,018 36,315,676 25,211,716
Linked to deposits 33,755,718 32,811,467 35,321,709
From foreign currency transactions 3,521,768 4,008,489 3,858,133
Insurance agent fee 3,521,043 3,840,993 4,227,101
Linked to securities 907,751 1,128,510 945,540
From guarantees granted 3,554 18,311 11,235
TOTAL 79,331,852 78,123,446 69,575,43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expense (Tables)</t>
        </is>
      </c>
      <c r="B1" s="2" t="inlineStr">
        <is>
          <t>12 Months Ended</t>
        </is>
      </c>
    </row>
    <row r="2">
      <c r="B2" s="2" t="inlineStr">
        <is>
          <t>Dec. 31, 2022</t>
        </is>
      </c>
    </row>
    <row r="3">
      <c r="A3" s="3" t="inlineStr">
        <is>
          <t>Fee and commission expense [abstract]</t>
        </is>
      </c>
      <c r="B3" s="4" t="inlineStr">
        <is>
          <t xml:space="preserve"> </t>
        </is>
      </c>
    </row>
    <row r="4">
      <c r="A4" s="4" t="inlineStr">
        <is>
          <t>Fee and commission expense</t>
        </is>
      </c>
      <c r="B4" s="4" t="inlineStr">
        <is>
          <t>2022 2021 2020
For credit and debit cards 23,080,728 23,312,872 25,064,694
For promotions 2,612,891 3,067,844 5,135,677
For foreign trade transactions 985,471 993,322 818,725
Linked to transactions with securities 15,701 23,315 13,331
Other commission expenses 5,894,233 4,623,450 2,554,624
TOTAL 32,589,024 32,020,803 33,587,05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on financial assets and liabilities at fair value through profit or loss, net (Tables)</t>
        </is>
      </c>
      <c r="B1" s="2" t="inlineStr">
        <is>
          <t>12 Months Ended</t>
        </is>
      </c>
    </row>
    <row r="2">
      <c r="B2" s="2" t="inlineStr">
        <is>
          <t>Dec. 31, 2022</t>
        </is>
      </c>
    </row>
    <row r="3">
      <c r="A3" s="3" t="inlineStr">
        <is>
          <t>Interest income on financial assets designated at fair value through profit or loss [Abstract]</t>
        </is>
      </c>
      <c r="B3" s="4" t="inlineStr">
        <is>
          <t xml:space="preserve"> </t>
        </is>
      </c>
    </row>
    <row r="4">
      <c r="A4" s="4" t="inlineStr">
        <is>
          <t>Table of Gains on financial assets and liabilities at fair value through profit or loss, net</t>
        </is>
      </c>
      <c r="B4" s="4" t="inlineStr">
        <is>
          <t>2022 2021 2020
Income from debt and equity instruments 12,843,272 3,734,512 22,366,638
Gain from foreign currency forward transactions 1,492,046 6,309,957 9,002,174
Gain from the sale of financial assets 500,304 — —
Interest rate swaps 101,095 94,492 215,575
(Loss)/Gains from put options (34,657 ) (2,302,454 ) 1,461,299
TOTAL 14,902,060 7,836,507 33,045,68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 Losses on derecognition of financial assets not measured at fair value through profit or loss, net (Tables)</t>
        </is>
      </c>
      <c r="B1" s="2" t="inlineStr">
        <is>
          <t>12 Months Ended</t>
        </is>
      </c>
    </row>
    <row r="2">
      <c r="B2" s="2" t="inlineStr">
        <is>
          <t>Dec. 31, 2022</t>
        </is>
      </c>
    </row>
    <row r="3">
      <c r="A3" s="3" t="inlineStr">
        <is>
          <t>Gain Loss Arising From Derecognition Of Financial Assets [Abstract]</t>
        </is>
      </c>
      <c r="B3" s="4" t="inlineStr">
        <is>
          <t xml:space="preserve"> </t>
        </is>
      </c>
    </row>
    <row r="4">
      <c r="A4" s="4" t="inlineStr">
        <is>
          <t>Table of Losses on derecognition of financial assets not measured at fair value through profit or loss, net</t>
        </is>
      </c>
      <c r="B4" s="4" t="inlineStr">
        <is>
          <t>2022 2021 2020
(Loss) Income from sale of government securities 217,979 (237,182 ) (6,788,453 )
(Loss) Income from sale of private securities 71,969 (1,044 ) (3,084 )
TOTAL 289,948 (238,226 ) (6,791,53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 xml:space="preserve"> 1. General information 1.1. Information on Banco BBVA Argentina S.A. Banco BBVA Argentina S.A. (hereinafter “BBVA Argentina”, the “Bank” or the “Entity”) is a corporation (“sociedad anónima”) incorporated under the laws of Argentina, operating as a universal bank with a network of 243 national branches. Since December 1996, BBVA Argentina is controlled by Banco Bilbao Vizcaya Argentaria, S.A. (“BBVA”, “BBVA Group” or the “controlling entity”), which directly and indirectly owned 66.55% of the share capital of the Bank as of December 31, 2022. These Consolidated Financial Statements relate to the Bank and its subsidiaries (collectively, the “Group”). The Bank’s subsidiaries are detailed in Note 2.2. Part of the Bank’s share capital is publicly traded and has been registered with the Buenos Aires Stock Exchange, the New York Stock Exch 1.2. Evolution of the macroeconomic situation and the financial and capital systems The Bank continues to operate in a complex economic context, signaled by the persistence of high inflation. This scenario is accompanied by volatile financial variables including, among others, a country risk indicator which has increased even after the renegotiation of sovereign debt with private creditors and the International Monetary Fund (“IMF”), as well as the imputed exchange rates impacting the outstanding public debt denominated in foreign currency. In 2022, among other measures, modifications were introduced to the tax regime, including changes in income tax, withholdings linked to foreign trade and new specific regulations to enable access to the exchange market, both for individuals and legal entities. At the same time, the public debt restructuring process continued, both under local and foreign legislation, including various voluntary swaps and agreements reached regarding debts with the IMF and the so-called Regarding the U.S. dollar price, since the end of 2019 the gap between the official U.S. dollar exchange rate (mainly used for foreign trade) and the alternative exchange rate arising from stock exchange transactions, had widened. As of the date of issuance of the accompanying financial statements the aforementioned gap is around 110%, likewise as of December 31, 2022 and 2021 were 90% and 83%, respectively. Although as of the date of issuance of the accompanying financial statements volatility has decreased to a certain extent, the national and international macroeconomic context continues to generate a certain degree of uncertainty on the level of economic recovery globally, considering the war between Russia and Ukraine and the effect of the pandemic mentioned in note 1.3. Effects of the coronavirus outbreak (Covid-19). In view of the above, the Entity’s Management permanently monitors the evolution of the aforementioned situations in the international and local markets, in order to determine the possible actions to be taken and to identify possible impacts on its equity and financial position, which may require disclosure in the financial statements of future periods. 1.3. Effects of the coronavirus outbreak (Covid-19) At the beginning of March 2020, the World Health Organization declared the coronavirus outbreak (COVID-19) In Argentina in particular, along with health protection regulations, tax and financial measures were adopted to mitigate the impact of the pandemic on the economy, including public measures of direct financial assistance for part of the population, as well as the enactment of tax resolutions for both individuals and companies. The Entity’s Management monitors the development of the situation on an ongoing basis in order to define the actions to be taken and identify its potential impact on its financial position. As of the date of these financial statements, the above-described events have not had a material impact on the Entity’s financial position, results of operations and/or cash flows. Management believes that no material impacts will occur in the future if activity remains, at least, at current level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differences, net (Tables)</t>
        </is>
      </c>
      <c r="B1" s="2" t="inlineStr">
        <is>
          <t>12 Months Ended</t>
        </is>
      </c>
    </row>
    <row r="2">
      <c r="B2" s="2" t="inlineStr">
        <is>
          <t>Dec. 31, 2022</t>
        </is>
      </c>
    </row>
    <row r="3">
      <c r="A3" s="3" t="inlineStr">
        <is>
          <t>Gains losses on exchange differences on translation recognised in profit or loss [Abstract]</t>
        </is>
      </c>
      <c r="B3" s="4" t="inlineStr">
        <is>
          <t xml:space="preserve"> </t>
        </is>
      </c>
    </row>
    <row r="4">
      <c r="A4" s="4" t="inlineStr">
        <is>
          <t>Exchange differences, net</t>
        </is>
      </c>
      <c r="B4" s="4" t="inlineStr">
        <is>
          <t>2022 2021 2020
Income from trading in foreign currency 12,494,497 12,919,635 17,836,609
Conversion of foreign currency assets and liabilities into pesos (4,417,520 ) (2,128,929 ) 474,397
TOTAL 8,076,977 10,790,706 18,311,00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operating income (Tables)</t>
        </is>
      </c>
      <c r="B1" s="2" t="inlineStr">
        <is>
          <t>12 Months Ended</t>
        </is>
      </c>
    </row>
    <row r="2">
      <c r="B2" s="2" t="inlineStr">
        <is>
          <t>Dec. 31, 2022</t>
        </is>
      </c>
    </row>
    <row r="3">
      <c r="A3" s="3" t="inlineStr">
        <is>
          <t>Other income [Abstract]</t>
        </is>
      </c>
      <c r="B3" s="4" t="inlineStr">
        <is>
          <t xml:space="preserve"> </t>
        </is>
      </c>
    </row>
    <row r="4">
      <c r="A4" s="4" t="inlineStr">
        <is>
          <t>Table of Other operating income</t>
        </is>
      </c>
      <c r="B4" s="4" t="inlineStr">
        <is>
          <t>2022 2021 2020
Adjustments and interest on miscellaneous receivables 6,829,641 4,918,830 5,534,543
Rental of safe deposit boxes 2,925,146 3,117,323 3,299,502
Fees expenses recovered 825,182 752,919 794,184
Gain from the sale of non-current 456,042 — —
Proceeds from electronic transactions 366,440 411,110 549,594
Income related to foreign trade 348,181 485,308 491,252
Result for initial recognition of Argentine Government Securities — 29,794 —
Other operating income 9,411,566 6,249,815 7,922,002
TOTAL 21,162,198 15,965,099 18,591,07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 (Tables)</t>
        </is>
      </c>
      <c r="B1" s="2" t="inlineStr">
        <is>
          <t>12 Months Ended</t>
        </is>
      </c>
    </row>
    <row r="2">
      <c r="B2" s="2" t="inlineStr">
        <is>
          <t>Dec. 31, 2022</t>
        </is>
      </c>
    </row>
    <row r="3">
      <c r="A3" s="3" t="inlineStr">
        <is>
          <t>Other expense by nature [Abstract]</t>
        </is>
      </c>
      <c r="B3" s="4" t="inlineStr">
        <is>
          <t xml:space="preserve"> </t>
        </is>
      </c>
    </row>
    <row r="4">
      <c r="A4" s="4" t="inlineStr">
        <is>
          <t>Table of Other operating expenses</t>
        </is>
      </c>
      <c r="B4" s="4" t="inlineStr">
        <is>
          <t>2022 2021 2020
Turnover tax 40,862,687 33,181,788 23,865,474
Provisions for legal and administrative proceedings 3,886,483 474,222 2,954,912
Loss on initial recognition of loans bearing below market interest rate 4,206,914 3,834,403 1,844,065
Provisions for reorganization 2,373,713 4,411,298 8,405,332
Expected credit losses on financial guarantee and loan commitments 2,044,813 1,382,454 1,580,949
Contributions to the Deposits Guarantee Fund (Note 43) 2,032,751 2,193,577 2,048,439
Damage claims 1,478,605 610,158 252,252
Loss from sale or impairment of investment properties and other non-financial 12,062 75,821 —
Other operating expenses 4,822,589 6,620,503 4,887,557
TOTAL 61,720,617 52,784,224 45,838,98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benefits (Tables)</t>
        </is>
      </c>
      <c r="B1" s="2" t="inlineStr">
        <is>
          <t>12 Months Ended</t>
        </is>
      </c>
    </row>
    <row r="2">
      <c r="B2" s="2" t="inlineStr">
        <is>
          <t>Dec. 31, 2022</t>
        </is>
      </c>
    </row>
    <row r="3">
      <c r="A3" s="3" t="inlineStr">
        <is>
          <t>Classes of employee benefits expense [abstract]</t>
        </is>
      </c>
      <c r="B3" s="4" t="inlineStr">
        <is>
          <t xml:space="preserve"> </t>
        </is>
      </c>
    </row>
    <row r="4">
      <c r="A4" s="4" t="inlineStr">
        <is>
          <t>Table of Personnel benefits</t>
        </is>
      </c>
      <c r="B4" s="4" t="inlineStr">
        <is>
          <t>2022 2021 2020
Salaries 37,440,628 36,440,043 38,081,186
Other short term personnel benefits 13,820,668 10,535,005 8,168,604
Social security charges 11,746,203 10,807,161 10,395,529
Personnel compensations and rewards 2,851,951 1,453,204 1,284,268
Personnel services 1,512,186 1,143,901 1,275,827
Termination benefits 224,244 252,580 243,408
Fees to Bank Directors and Supervisory Committee 114,791 127,768 176,967
Other long term benefits 381,568 361,501 293,759
TOTAL 68,092,239 61,121,163 59,919,54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dministrative expenses (Tables)</t>
        </is>
      </c>
      <c r="B1" s="2" t="inlineStr">
        <is>
          <t>12 Months Ended</t>
        </is>
      </c>
    </row>
    <row r="2">
      <c r="B2" s="2" t="inlineStr">
        <is>
          <t>Dec. 31, 2022</t>
        </is>
      </c>
    </row>
    <row r="3">
      <c r="A3" s="3" t="inlineStr">
        <is>
          <t>Administrative expense [Abstract]</t>
        </is>
      </c>
      <c r="B3" s="4" t="inlineStr">
        <is>
          <t xml:space="preserve"> </t>
        </is>
      </c>
    </row>
    <row r="4">
      <c r="A4" s="4" t="inlineStr">
        <is>
          <t>Table of Other administrative expenses</t>
        </is>
      </c>
      <c r="B4" s="4" t="inlineStr">
        <is>
          <t>2022 2021 2020
Taxes 14,459,626 13,357,525 13,202,471
Rent 10,497,523 7,966,763 5,516,275
Armored transportation services 7,275,411 8,017,658 6,483,439
Maintenance costs 6,616,785 6,947,956 6,545,166
Administrative services hired 6,197,804 6,230,705 4,769,295
Advertising 3,509,024 3,072,843 2,113,541
Electricity and communications 2,479,506 2,773,520 3,011,517
Other fees 2,279,254 2,690,136 2,841,603
Security services 1,799,102 2,078,355 2,258,434
Insurance 645,592 742,295 652,736
Travel expenses 643,792 316,949 349,270
Stationery and supplies 85,660 125,426 202,279
Other administrative expenses 11,537,853 8,728,054 7,211,216
TOTAL 68,026,932 63,048,185 55,157,24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 (Tables)</t>
        </is>
      </c>
      <c r="B1" s="2" t="inlineStr">
        <is>
          <t>12 Months Ended</t>
        </is>
      </c>
    </row>
    <row r="2">
      <c r="B2" s="2" t="inlineStr">
        <is>
          <t>Dec. 31, 2022</t>
        </is>
      </c>
    </row>
    <row r="3">
      <c r="A3" s="3" t="inlineStr">
        <is>
          <t>Depreciation and amortization expense [abstract]</t>
        </is>
      </c>
      <c r="B3" s="4" t="inlineStr">
        <is>
          <t xml:space="preserve"> </t>
        </is>
      </c>
    </row>
    <row r="4">
      <c r="A4" s="4" t="inlineStr">
        <is>
          <t>Table of Depreciation and amortization</t>
        </is>
      </c>
      <c r="B4" s="4" t="inlineStr">
        <is>
          <t>2022 2021 2020
Depreciation of property and equipment 7,287,884 8,223,742 8,897,763
Amortization of rights to use leased real estate 2,018,680 2,033,243 2,043,791
Loss from sale or impairment of property and equipment 703,761 73,425 —
Amortization of intangible assets 657,996 421,235 907,194
Depreciation of investment properties 302,815 103,716 103,437
Depreciation of other assets 2,087 17,521 2,776
TOTAL 10,973,223 10,872,882 11,954,96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s (Tables)</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Summary of Credit Risk Exposure of Loans and Advances</t>
        </is>
      </c>
      <c r="B4" s="4" t="inlineStr">
        <is>
          <t xml:space="preserve"> The Group’s credit risk exposure of financial assets, loan commitments and financial guarantees under IFRS 9 with stage allocation by asset classification as of December 31, 2022 and 2021 is provided below:
Credit risk exposure December 31, Stage 1 Stage 2 Stage 3
Cash and cash equivalents 178,836,392 178,836,392 — —
Financial assets at amortized cost 893,852,150 771,059,294 110,212,064 12,580,792
Debt securities 44,527,097 — 44,527,097 —
Wholesale 390,097,138 370,966,529 17,078,867 2,051,742
- Business 168,544,650 157,101,387 9,820,911 1,622,352
- Corporate and Investment Banking 113,352,612 107,308,134 6,044,465 13
- Institutional and international 60,557 2,803 57,175 579
- MSMEs 49,397,216 47,812,102 1,156,316 428,798
- Others 58,742,103 58,742,103 — —
Retail 406,663,113 347,527,963 48,606,100 10,529,050
- Advances 1,077,336 589,908 317,253 170,175
- Credit cards 264,209,007 227,101,438 32,947,827 4,159,742
- Personal loans 70,941,377 62,527,232 4,400,529 4,013,616
- Pledge loans 27,158,478 25,608,568 738,283 811,627
- Mortgages 42,381,694 30,819,975 10,188,965 1,372,754
- Receivables from financial leases 863,298 848,954 13,208 1,136
- Others 31,923 31,888 35 —
Reverse repurchase agreements 52,564,802 52,564,802 — —
- BCRA repos 52,564,802 52,564,802 — —
Financial assets at fair value through other comprehensive income 617,275,646 474,743,734 142,531,912 —
Debt securities 617,275,646 474,743,734 142,531,912 —
Total financial assets risk 1,689,964,188 1,424,639,420 252,743,976 12,580,792
Loan commitments and financial guarantees 213,378,338 194,902,377 18,408,859 67,102
Wholesale 39,880,930 35,314,905 4,554,978 11,047
- Business 14,963,751 12,225,728 2,734,023 4,000
- Corporate and Investment Banking 17,460,813 16,646,205 814,608 —
- Institutional and international 3,682,576 2,937,612 744,964 —
- MSMEs 3,773,790 3,505,360 261,383 7,047
Retail 173,497,408 159,587,472 13,853,881 56,055
- Advances 9,790,301 9,371,002 417,935 1,364
- Credit cards 162,959,370 149,659,487 13,259,575 40,308
- Mortgages 677,186 490,752 172,051 14,383
- Others 70,551 66,231 4,320 —
Total loan commitments and financial guarantees 213,378,338 194,902,377 18,408,859 67,102
Total credit risk exposure 1,903,342,526 1,619,541,797 271,152,835 12,647,894
Credit risk exposure December 31, Stage 1 Stage 2 Stage 3
Cash and cash equivalents 276,574,172 276,574,172 — —
Financial assets at amortized cost 1,116,858,224 966,901,255 131,216,445 18,740,524
Debt securities 43,956,008 — 43,956,008 —
Wholesale 345,853,117 308,661,046 30,406,084 6,785,987
- Business 149,451,501 129,739,961 16,530,105 3,181,435
- Corporate and Investment Banking 111,945,948 96,263,799 12,311,878 3,370,271
- Institutional and international 2,703 1,938 97 668
- MSMEs 44,436,903 42,639,286 1,564,004 233,613
- Others 40,016,062 40,016,062 — —
Retail 459,114,122 390,305,232 56,854,353 11,954,537
- Advances 1,219,920 802,622 229,340 187,958
- Credit cards 294,222,503 259,546,715 30,109,986 4,565,802
- Personal loans 78,598,056 61,477,071 11,810,633 5,310,352
- Pledge loans 34,642,733 33,086,389 696,214 860,130
- Mortgages 49,793,250 34,783,933 14,007,771 1,001,546
- Receivables from financial leases 625,315 597,280 409 27,626
- Others 12,345 11,222 — 1,123
Reverse repurchase agreements 267,934,977 267,934,977 — —
- BCRA repos 267,934,977 267,934,977 — —
Financial assets at fair value through other comprehensive income 325,381,377 212,427,417 112,953,960 —
Debt securities 325,381,377 212,427,417 112,953,960 —
Total financial assets risk 1,718,813,773 1,455,902,844 244,170,405 18,740,524
Loan commitments and financial guarantees 173,409,861 160,736,610 12,597,776 75,475
Wholesale 32,989,030 28,361,124 4,610,616 17,290
- Business 15,204,636 13,010,025 2,184,410 10,201
- Corporate and Investment Banking 10,551,603 9,435,127 1,116,476 —
- Institutional and international 4,165,682 3,294,538 871,144 —
- MSMEs 3,067,109 2,621,434 438,586 7,089
Retail 140,420,831 132,375,486 7,987,160 58,185
- Advances 13,781,897 13,379,892 401,687 318
- Credit cards 125,774,817 118,383,977 7,333,974 56,866
- Mortgages 802,068 550,949 250,118 1,001
- Others 62,049 60,668 1,381 —
Total loan commitments and financial guarantees 173,409,861 160,736,610 12,597,776 75,475
Total credit risk exposure 1,892,223,634 1,616,639,454 256,768,181 18,815,999</t>
        </is>
      </c>
    </row>
    <row r="5">
      <c r="A5" s="4" t="inlineStr">
        <is>
          <t>Summary of Credit Quality Analysis of Loans and Advances</t>
        </is>
      </c>
      <c r="B5" s="4" t="inlineStr">
        <is>
          <t>The Group’s credit quality analysis of financial assets under IFRS 9 with risk allocation as of December 31, 2022 and 2021 is provided below:
Credit quality analysis December 31, 2022 December 31, 2021
Cash and cash equivalents
- Low risk 178,836,392 276,574,172
Total cash and cash equivalents 178,836,392 276,574,172
Wholesale
- Low risk 375,070,574 284,644,882
- Medium risk 36,222,695 80,435,704
- High risk 16,622,010 6,958,284
- Non performing 2,062,789 6,803,277
Total wholesale 429,978,068 378,842,147
Retail
- Low risk 443,083,288 455,348,908
- Medium risk 120,527,862 129,498,496
- High risk 5,964,266 2,674,827
- Non performing 10,585,105 12,012,722
Total retail 580,160,521 599,534,953
Reverse repurchase agreement
- BCRA repos (CCC+) 52,564,802 267,934,977
Total reverse repurchase agreement 52,564,802 267,934,977
Debt securities
- BCRA Liquidity Bills (CCC+) 471,020,799 209,779,172
- Government securities (CCC-) 187,059,009 156,909,968
- Corporate bonds (B) 3,722,935 1,775,426
- Corporate bonds (CCC+) — 872,819
Total debt securities 661,802,743 369,337,385
Total credit risk exposure 1,903,342,526 1,892,223,634</t>
        </is>
      </c>
    </row>
    <row r="6">
      <c r="A6" s="4" t="inlineStr">
        <is>
          <t>Table of Evolution of Total VaR</t>
        </is>
      </c>
      <c r="B6" s="4" t="inlineStr">
        <is>
          <t xml:space="preserve">VaR (in millions of pesos)
Year ended Year ended
Average 141.13 222.66
Minimum 48.71 37.04
Maximum 263.07 504.43
Closing 112.22 88.76 VaR per risk factors – (in millions of pesos)
VaR interest rate Year ended Year ended
Average 157.79 211.15
Minimum 49.32 5.75
Maximum 298.07 503.39
Closing 121.29 90.95
VaR foreign exchange rate Year ended Year ended
Average 1.05 43.11
Minimum -0.47 0.99
Maximum 65.11 157.89
Closing 0.15 1.29 </t>
        </is>
      </c>
    </row>
    <row r="7">
      <c r="A7" s="4" t="inlineStr">
        <is>
          <t>Table of Position in Foreign Currency</t>
        </is>
      </c>
      <c r="B7" s="4" t="inlineStr">
        <is>
          <t xml:space="preserve"> The position in foreign currency is shown below:
Total as of As of December 31, 2022 (per currency) Total as of
US Dollar Euro Real Other
ASSETS
Cash and cash equivalents 248,413,103 241,650,711 6,289,801 34,874 437,717 291,823,571
Financial assets at fair value through profit or loss - Debt securities 3,520,000 3,520,000 — — — —
Other financial assets 19,230,506 19,225,936 4,570 — — 16,582,433
Loans and advances 38,533,754 38,396,582 137,172 — — 37,076,763
Financial assets at fair value through other comprehensive income - Debt securities 5,466,376 5,466,376 — — — 4,185,662
Financial assets at fair value through other comprehensive income - Equity instruments 60,251 60,251 — — — 69,822
TOTAL ASSETS 315,223,990 308,319,856 6,431,543 34,874 437,717 349,738,251
LIABILITIES
Deposits 286,006,802 281,212,547 4,794,255 — — 323,807,648
Other financial liabilities 21,896,248 20,919,414 855,481 — 121,353 20,014,128
Bank loans 1,109,729 1,023,014 86,715 — — 991,012
Other liabilities 11,786,828 6,227,565 5,559,263 — — 8,421,778
TOTAL LIABILITIES 320,799,607 309,382,540 11,295,714 — 121,353 353,234,566
NET LIABILITIES (5,575,617 ) (1,062,684 ) (4,864,171 ) 34,874 316,364 (3,496,315 )</t>
        </is>
      </c>
    </row>
    <row r="8">
      <c r="A8" s="4" t="inlineStr">
        <is>
          <t>Table of Sensitivity of the Economic Value SEV</t>
        </is>
      </c>
      <c r="B8" s="4" t="inlineStr">
        <is>
          <t xml:space="preserve"> SEV +100 bps
December 31, December 31,
Closing 0.62 % 0.95 %
Minimum 0.62 % 0.54 %
Maximum 1.42 % 1.34 %
Average 1.00 % 0.81 % </t>
        </is>
      </c>
    </row>
    <row r="9">
      <c r="A9" s="4" t="inlineStr">
        <is>
          <t>Table of Sensitivity of the Financial Margin SFM</t>
        </is>
      </c>
      <c r="B9" s="4" t="inlineStr">
        <is>
          <t xml:space="preserve"> SFM -100
December 31, December 31,
Closing 0.47 % 0.97 %
Minimum 0.43 % 0.72 %
Maximum 1.01 % 1.22 %
Average 0.75 % 0.95 % </t>
        </is>
      </c>
    </row>
    <row r="10">
      <c r="A10" s="4" t="inlineStr">
        <is>
          <t>Table of the Progress of LtSCD Ratios</t>
        </is>
      </c>
      <c r="B10" s="4" t="inlineStr">
        <is>
          <t xml:space="preserve">December 31, December 31,
LtSCD Closing 58.0 % 58.1 %
Max 62.8 % 61.8 %
Min 54.6 % 52.7 %
Avg 58.6 % 57.7 % </t>
        </is>
      </c>
    </row>
    <row r="11">
      <c r="A11" s="4" t="inlineStr">
        <is>
          <t>Table of the Progress of LCR Ratios</t>
        </is>
      </c>
      <c r="B11" s="4" t="inlineStr">
        <is>
          <t xml:space="preserve">December, December,
LCR Closing 348 % 320 %
Max 348 % 346 %
Min 223 % 304 %
Avg 278 % 320 % </t>
        </is>
      </c>
    </row>
    <row r="12">
      <c r="A12" s="4" t="inlineStr">
        <is>
          <t>Table of Concentration of Deposits</t>
        </is>
      </c>
      <c r="B12" s="4" t="inlineStr">
        <is>
          <t>December 31, 2022 December 31, 2021
Number of customers Debt balance % over total Debt balance % over total
10 largest customers 97,819,282 7.45 % 147,859,331 10.72 %
50 following largest customers 141,088,812 10.74 % 153,801,795 11.15 %
100 following largest customers 53,449,577 4.07 % 66,893,598 4.85 %
Rest of customers 1,021,462,557 77.74 % 1,011,235,286 73.28 %
TOTAL 1,313,820,228 100.00 % 1,379,790,010 100.00 %</t>
        </is>
      </c>
    </row>
    <row r="13">
      <c r="A13" s="4" t="inlineStr">
        <is>
          <t>Table of Breakdown by Contractual Maturity of Financial Liabilities</t>
        </is>
      </c>
      <c r="B13" s="4" t="inlineStr">
        <is>
          <t>Assets (*) Liabilities (*)
December 31, December 31, 2021 December 31, December 31,
Up to 1 month (**) 371,517,021 365,856,606 1,260,157,221 1,364,434,848
From more than 1 month to 3 month 121,434,474 111,445,237 107,111,751 69,831,480
From more than 3 month to 6 month 91,326,749 91,197,252 110,068,684 110,144,027
From more than 6 month to 12 month 75,946,906 91,402,986 4,300,628 5,806,892
From more than 12 month to 24 month 80,308,421 75,726,097 3,336,028 6,510,574
More than 24 months 139,087,706 125,988,194 5,046,027 7,152,401
TOTAL 879,621,277 861,616,372 1,490,020,339 1,563,880,222
(*) These figures includes expected interest amounts. For floating rate instruments such interest amounts were calculated using interest rate prevailing at the end of each period.
(**) The Bank has liquid assets such as cash and cash equivalents (Note 4), reverse repurchase agreements (Note 6.3) and BCRA liquidity bills (Note 10.1), among others, to settle its liabilities. Additionally, the Bank has issued financial guarantees and loan commitments which may require outflows on demand.
Financial guarantees and loan commitments December 31, December 31,
Up to 1 month 837,387,924 571,695,645
From more than 1 month to 3 month 6,440,802 2,686,685
From more than 3 month to 6 month 4,724,639 1,100,387
From more than 6 month to 12 month 2,443,748 1,063,368
From more than 12 month to 24 month 506,280 265,392
More than 24 months 914,400 1,231,833
TOTAL 852,417,793 578,043,310</t>
        </is>
      </c>
    </row>
    <row r="14">
      <c r="A14" s="4" t="inlineStr">
        <is>
          <t>Table of Financial Assets and Liabilities Expected to be Collected or Paid Twelve Months After the End of the Reporting Period</t>
        </is>
      </c>
      <c r="B14" s="4" t="inlineStr">
        <is>
          <t>December 31, December 31,
Financial assets
Loans and advances 219,396,127 201,714,290
Debt securities 1,683,443,548 48,990,253
Other financial assets 7,576,707 15,392,699
Total 1,910,416,382 266,097,242
Financial liabilities
Other financial liabilities 5,915,713 8,398,830
Bank loans 2,388,669 5,019,080
Debt securities issued — 195,952
Deposits 77,673 49,113
Total 8,382,055 13,662,97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Table Of Assets And Liabilities Measured At Fair Value</t>
        </is>
      </c>
      <c r="B4" s="4" t="inlineStr">
        <is>
          <t xml:space="preserve"> The fair value hierarchy of assets and liabilities measured at fair value as of December 31, 2022 is detailed below:
Book value Total fair Level 1 Fair value Level 2 Fair value Level 3
Financial assets at fair value through profit or loss
- Debt securities 25,519,962 25,519,962 3,917,279 21,602,683 —
- Derivatives 2,268,201 2,268,201 — 2,268,201 —
- Equity instruments 4,804,583 4,804,583 4,804,583 — —
Financial assets at fair value through other comprehensive income
- Debt securities 617,275,646 617,275,646 68,789,245 547,836,102 650,299
- Equity instruments 60,468 60,468 — 60,468 —
Total 649,928,860 649,928,860 77,511,107 571,767,454 650,299
Financial liabilities at fair value through profit or loss
- Derivatives 334,340 334,340 — 334,340 —
Total 334,340 334,340 — 334,340 — The fair value hierarchy of assets and liabilities measured at fair value as of December 31, 2021 is detailed below:
Book value Total fair Level 1 Fair value Level 2 Fair value Level 3 Fair value
Financial assets at fair value through profit or loss
- Debt securities 2,721,113 2,721,113 2,719,594 1,519 —
- Derivatives 5,486,313 5,486,313 — 5,486,313 —
- Equity instruments 12,473,124 12,473,124 4,459,498 — 8,013,626
Financial assets at fair value through other comprehensive income
- Debt securities 325,381,377 325,381,377 107,419,154 215,933,998 2,028,225
- Equity instruments 70,288 70,288 — 70,288 —
Total 346,132,215 346,132,215 114,598,246 221,492,118 10,041,851
Financial liabilities at fair value through profit or loss
- Derivatives 612,069 612,069 — 612,069 —
Total 612,069 612,069 — 612,069 — </t>
        </is>
      </c>
    </row>
    <row r="5">
      <c r="A5" s="4" t="inlineStr">
        <is>
          <t>Table Of Transfers Between Hierarchy Levels From Level 2 To Level 1</t>
        </is>
      </c>
      <c r="B5" s="4" t="inlineStr">
        <is>
          <t xml:space="preserve"> The following instruments measured at fair value were transferred from Level 2 to Level 1 of the fair value hierarchy as of December 31, 2022 and 2021:
December 31, December 31,
Treasury Bonds adjusted by 1.20% CER in pesos maturing 03-18-2022 — 8,231,290
Treasury Bonds adjusted by 1.50% CER in pesos maturing 03-25-2024 — 24,803,535
Treasury Bonds adjusted by 1.40% CER in pesos maturing 03-25-2023 — 18,929,424
Treasury Bonds adjusted by 1.30% CER in pesos maturing 09-20-2022 — 21,055,446 </t>
        </is>
      </c>
    </row>
    <row r="6">
      <c r="A6" s="4" t="inlineStr">
        <is>
          <t>Disclosure Of Sensitivity Analysis Of Fair Value Measurement To Changes In Unobservable Inputs Assets</t>
        </is>
      </c>
      <c r="B6" s="4" t="inlineStr">
        <is>
          <t>The tables below show a sensitivity analysis for each of the above-mentioned securities:
Latest market price scenarios Changes in final price
REF2B ARCOR17
+ 2% 2 % 2 %
+ 5% 5 % 5 %
+ 10% 10 % 10 %
UVA Changes in final price
Scenarios ON ARCOR17 ON REF2B
+ 3% 3 % 3 %
+ 5% 5 % 5 %
+ 10% 10 % 10 %
Sell Options The sensitivity analysis (based on the price of the underlying asset) for the put options in the Bank’s portfolio is presented below. The put options in the Bank’s portfolio with their corresponding underlying asset are detailed below:
Asset Underlying
PJ3N6U001 BONO TDJ23
PL3N7V001 BONO TDL23
PF3N2H001 LT X17F3
X3JN6G001 LCER16J3$
XY3N5J001 LT X19Y3 Put-
Scenarios Changes in final price
Changes % Price Sub PJ3N6U001 PL3N7V001 PF3N2H001 X3JN6G001 XY3N5J001
-6.000% 6.055 % 5.962 % 10.464 % 7.564 % 9.675 %
-4.000% 4.037 % 3.975 % 6.976 % 5.043 % 6.450 %
-2.000% 2.018 % 1.987 % 3.488 % 2.521 % 3.225 %
0.000% 0.000 % 0.000 % 0.000 % 0.000 % 0.000 %
2.000% 0.000 % 0.000 % 0.000 % 0.000 % 0.000 %
6.000% 0.000 % 0.000 % 0.000 % 0.000 % 0.000 %</t>
        </is>
      </c>
    </row>
    <row r="7">
      <c r="A7" s="4" t="inlineStr">
        <is>
          <t>Reconciliation of unobservable input reconciliation</t>
        </is>
      </c>
      <c r="B7" s="4" t="inlineStr">
        <is>
          <t xml:space="preserve">The following table shows a reconciliation between opening balances and final balances of Level 3 fair values as of December 31, 2022 and 2021:
December 31, December 31,
Balance at the beginning of the fiscal year 10,041,850 21,216,194
Investments in equity instruments – Prisma Medios de Pago S.A. (*) — (2,889,935 )
Derivatives - Put options - Prisma Medios de Pago S.A. (*) — (2,302,454 )
Other financial assets - Receivable from Prisma Medios de Pago S.A. (4,412,028 ) —
Gain from the sale of financial assets - Prima Medios de Pago S.A. 500,304 —
Private securities - Corporate bonds (390,921 ) 2,028,225
Dividends received — (1,134,220 )
Net monetary inflation adjustment (5,088,906 ) (6,875,960 )
Balance at year-end 650,299 10,041,850
(*) Presented in Gains on financial assets and liabilities at fair value through profit or loss, net. </t>
        </is>
      </c>
    </row>
    <row r="8">
      <c r="A8" s="4" t="inlineStr">
        <is>
          <t>Table Of Assets And Liabilities Not Measured At Fair Value</t>
        </is>
      </c>
      <c r="B8" s="4" t="inlineStr">
        <is>
          <t xml:space="preserve"> The fair value hierarchy of assets and liabilities not measured at fair value as of December 31, 2022 is detailed below:
Book value Total fair value Level 2 Fair value Level 3 Fair value
Financial assets
Cash and cash equivalents 296,196,991 (a ) — —
Other financial assets 58,311,991 (a ) — —
Debt securities 37,817,766 44,528,179 44,528,179 —
Loans and advances 717,096,502 671,279,688 — 671,279,688
Reverse repurchase agreements 52,473,208 (a ) — —
Financial liabilities
Deposits 1,313,820,228 1,288,323,903 1,288,323,903 —
Other financial liabilities 118,432,421 (a ) — —
Bank loans 19,873,142 19,167,220 19,167,220 —
Debt securities issued 191,183 189,970 189,970 — The fair value hierarchy of assets and liabilities not measured at fair value as of December 31, 2021 is detailed below:
Book value Total fair value Level 2 Fair value Level 3 Fair value
Financial assets
Cash and cash equivalents 425,189,092 (a ) — —
Other financial assets 55,394,122 (a ) — —
Debt securities 38,681,287 43,019,867 43,019,867 —
Loans and advances 738,256,313 726,833,853 — 726,833,853
Reverse repurchase agreements 267,612,482 (a ) — —
Financial liabilities
Deposits 1,379,790,010 1,363,503,360 1,363,503,360 —
Other financial liabilities 119,977,796 (a ) — —
Bank loans 22,903,783 22,381,778 22,381,778 —
Debt securities issued 979,760 776,393 776,393 —
a) The Group does not report the fair value as the accounting values are a reasonable approximation of the fair values. </t>
        </is>
      </c>
    </row>
    <row r="9">
      <c r="A9" s="4" t="inlineStr">
        <is>
          <t>Disclosure Of Changes In Underlying Asset Explanatory</t>
        </is>
      </c>
      <c r="B9" s="4" t="inlineStr">
        <is>
          <t xml:space="preserve">The put options in the Bank’s portfolio with their corresponding underlying asset are detailed below:
Asset Underlying
PJ3N6U001 BONO TDJ23
PL3N7V001 BONO TDL23
PF3N2H001 LT X17F3
X3JN6G001 LCER16J3$
XY3N5J001 LT X19Y3 </t>
        </is>
      </c>
    </row>
    <row r="10">
      <c r="A10" s="4" t="inlineStr">
        <is>
          <t>Disclosure Of Sensitivity Analysis Of Sell Options To Changes In Underlying Asset Explanatory</t>
        </is>
      </c>
      <c r="B10" s="4" t="inlineStr">
        <is>
          <t xml:space="preserve"> Put-
Scenarios Changes in final price
Changes % Price Sub PJ3N6U001 PL3N7V001 PF3N2H001 X3JN6G001 XY3N5J001
-6.000% 6.055 % 5.962 % 10.464 % 7.564 % 9.675 %
-4.000% 4.037 % 3.975 % 6.976 % 5.043 % 6.450 %
-2.000% 2.018 % 1.987 % 3.488 % 2.521 % 3.225 %
0.000% 0.000 % 0.000 % 0.000 % 0.000 % 0.000 %
2.000% 0.000 % 0.000 % 0.000 % 0.000 % 0.000 %
6.000% 0.000 % 0.000 % 0.000 % 0.000 % 0.00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Segment Reporting [Abstract]</t>
        </is>
      </c>
      <c r="B3" s="4" t="inlineStr">
        <is>
          <t xml:space="preserve"> </t>
        </is>
      </c>
    </row>
    <row r="4">
      <c r="A4" s="4" t="inlineStr">
        <is>
          <t>Table Of Business Assets And Liabilities Segments</t>
        </is>
      </c>
      <c r="B4" s="4" t="inlineStr">
        <is>
          <t>December 31, December 31,
Financial assets at amortized cost - Loans and advances 717,096,502 738,256,313
Corporate banking 67,395,683 60,631,384
Small and medium companies 261,891,287 243,198,293
Retail 387,809,532 434,426,636
Other assets 1,234,844,106 1,270,022,667
TOTAL ASSETS 1,951,940,608 2,008,278,980
Financial liabilities at amortized cost – Deposits 1,313,820,228 1,379,790,010
Corporate banking 284,070,714 303,344,471
Small and medium companies 243,413,985 290,098,168
Retail 786,335,529 786,347,371
Other liabilities 276,718,972 310,949,187
TOTAL LIABILITIES 1,590,539,200 1,690,739,19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Related Parties [Abstract]</t>
        </is>
      </c>
      <c r="B3" s="4" t="inlineStr">
        <is>
          <t xml:space="preserve"> </t>
        </is>
      </c>
    </row>
    <row r="4">
      <c r="A4" s="4" t="inlineStr">
        <is>
          <t>Remuneration Of Key Management Personnel</t>
        </is>
      </c>
      <c r="B4" s="4" t="inlineStr">
        <is>
          <t xml:space="preserve">December 31, December 31, December 31,
Fees 90,436 105,841 149,190
Total 90,436 105,841 149,190 </t>
        </is>
      </c>
    </row>
    <row r="5">
      <c r="A5" s="4" t="inlineStr">
        <is>
          <t>Transactions And Balances With Key Management Personnel</t>
        </is>
      </c>
      <c r="B5" s="4" t="inlineStr">
        <is>
          <t xml:space="preserve">Balances as of Results
December 31, December 31, December 31, December 31, December 31,
Loans
Credit cards 21,011 6,934 4,476 2,104 3,325
Overdrafts 2 — 16 — —
Mortgage loans 1,056 2,153 16,521 458 750
Deposits 38,482 25,121 369 689 3,161 </t>
        </is>
      </c>
    </row>
    <row r="6">
      <c r="A6" s="4" t="inlineStr">
        <is>
          <t>Transactions And Balances With Parent Company Except Key Management Personnel</t>
        </is>
      </c>
      <c r="B6" s="4" t="inlineStr">
        <is>
          <t xml:space="preserve">Balances as of Results
Parent December 31, December 31, December 31, December 31, December 31,
Cash and other demand deposits 686,084 1,220,905 — — —
Financial assets pledged as collateral 56,681 — — — —
Other financial assets 526,899 1,023,511 — — —
Other liabilities 26,274,291 41,268,916 13,187,626 7,838,054 2,122,487
Derivatives (Liabilities) 11,079 — 22,175 1,165,030 1,134,491
Off-balance
Securities in custody (b) 184,347,603 176,945,998 — — —
Derivative instruments (Notional amount) 1,932,874 — — — —
Guarantees granted (c) 2,308,001 2,648,230 9,752 15,172 17,512
Guarantees received 2,724,690 2,768,006 — — — </t>
        </is>
      </c>
    </row>
    <row r="7">
      <c r="A7" s="4" t="inlineStr">
        <is>
          <t>Transactions And Balances With Associated Company Except Key Management Personnel</t>
        </is>
      </c>
      <c r="B7" s="4" t="inlineStr">
        <is>
          <t>Balances as of Results
Subsidiaries / Associates / Joint Ventures December 31, December 31, December 31, December 31, December 31,
Cash and other demand deposits 595 1,270 — — —
Loans and advances 14,593,454 17,452,281 8,978,184 7,793,938 9,022,462
Debt securities at fair value through profit or loss — 1,519 — 3,387 226,110
Derivatives (Assets) 29,780 — 102,385 — —
Other financial assets 427,700 397,218 — — —
Deposits 1,655,409 2,044,353 299,568 276,331 24,895
Other liabilities 23 887 48 8,000 3,999
Financing received 160,526 — 66,931 — 37,103
Derivatives (Liabilities) — — — — 168,901
Debt securities issued — — — — 72,188
Fee and commission income — — 265 — —
Other operating income (a) — — 278,516 137,771 147,038
Off-balance
Interest rate swaps (notional amount) 1,500,000 — — — —
Securities in custody (b) 8,065,695 7,679,790 — — 5,294
Guarantees received 858,043 1,973,933 — — —
Guarantees granted (c) — 1,599 — — 403
(a) Operating leases.
(b) These balances represent the shares in custody of Banco BBVA Argentina BBV
(c) These balances represent commercial guarantees granted. Transactions have been agreed upon on an arm’s length basis. All loans to related parties were classified as perform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the presentation of the consolidated financial statements and applicable accounting standard</t>
        </is>
      </c>
      <c r="B1" s="2" t="inlineStr">
        <is>
          <t>12 Months Ended</t>
        </is>
      </c>
    </row>
    <row r="2">
      <c r="B2" s="2" t="inlineStr">
        <is>
          <t>Dec. 31, 2022</t>
        </is>
      </c>
    </row>
    <row r="3">
      <c r="A3" s="3" t="inlineStr">
        <is>
          <t>Basis for the presentation of the consolidated financial statements and applicable accounting standard [Abstract]</t>
        </is>
      </c>
      <c r="B3" s="4" t="inlineStr">
        <is>
          <t xml:space="preserve"> </t>
        </is>
      </c>
    </row>
    <row r="4">
      <c r="A4" s="4" t="inlineStr">
        <is>
          <t>Basis for the presentation of the consolidated financial statements and applicable accounting standard</t>
        </is>
      </c>
      <c r="B4" s="4" t="inlineStr">
        <is>
          <t xml:space="preserve"> 2. Basis for the presentation of the consolidated financial statements and applicable accounting standard 2.1. Basis for preparation 2.1.1. Applicable accounting standards These consolidated financial statements have been prepared in accordance with International Financial Reporting Standards (“IFRS”) as issued by the International Accounting Standards Board (“IASB”) (“IFRS-IASB”). These consolidated financial statements were approved by the Board of Directors of Banco BBVA Argentina S.A. on April 26, 2023. 2.1.2. Figures stated in thousands of pesos Amounts in these consolidated financial statements are presented in thousands of Argentine pesos in terms of purchasing power as of December 31, 2022 and are rounded to the nearest amount in thousands of pesos. 2.1.3. Presentation of Statement of Financial Position The Entity presents its Statement of Financial Position in order of liquidity. Financial assets and financial liabilities are generally reported in gross figures in the Statement of Financial Position. They are offset and reported on a net basis only if there is a legal and unconditional right to offset them and Management has the intention to settle them on a net basis or to realize assets and settle liabilities simultaneously. These consolidated financial statements were prepared on historical cost basis, except for certain financial instruments which were valued at Fair value through Other Comprehensive Income (OCI) or at Fair Value through Profit or Loss. In addition, assets and liabilities of derivatives were valued at Fair Value through profit or loss. 2.1.4. Comparative information The Statement of Financial Position as of December 31, 2022 is comparatively presented with data as of prior year-end, The figures of comparative information have been restated in order to consider the changes in the general purchasing power of the currency and, as a result, are stated in the measuring unit current as of the end of the reporting period (see “Measuring unit” below). 2.1.5. Measuring unit These consolidated financial statements as of and for the year ended December 31, 2022 have been restated to be expressed in terms of the measuring unit current as of that date, as set forth in IAS 29. According to IFRS, the restatement of financial statements is needed when the functional currency is the currency of a hyperinflationary economy. To achieve consistency in identifying an economic environment of that nature, IAS 29 “Financial Reporting in Hyperinflationary Economies” establishes (i) certain non-exclusive Due to several macroeconomic factors, three-year inflation was above this figure, while the national government’s targets and other available projections indicate that this trend will not be reversed in the short term. The Argentine economy is considered to be hyperinflationary as from July 1, 2018. Such restatement should be made as if the economy had always been hyperinflationary, using a general price index that reflects the changes in the purchasing power of the currency. In order to make such restatement, a series of indexes are prepared and published on a monthly basis by the Argentine Federation of Professional Councils of Economic Sciences (“FACPCE”), which combine the domestic consumer price index (CPI) published by the National Institute of Statistics and Census (INDEC, as per its Spanish acronym) as from January 2017 (base month: December 2016) with the domestic wholesale price index (IPIM, as per its Spanish acronym) published by INDEC until such date, computing for November and December 2015, for which the INDEC did not published any information on the variation of the IPIM, the variation of the CPI in the City of Buenos Aires. Considering the index referred above, inflation for the fiscal years ended December 31, 2022, 2021 and 2020 was 94.79%, 50.94% and 36.14%, respectively. Below is a description of the main impacts of applying IAS 29 and the restatement process of financial statements:
a) Description of the main aspects of the statement of financial position restatement process :
i. Monetary items (those with a fixed nominal value in local currency) are not restated, as they are already expressed in the measuring unit current as of the end of the reporting period. In an inflationary period, holding monetary assets generates a loss of purchasing power and holding monetary liabilities generates a gain in purchasing power, provided that such items are not subject to an adjustment mechanism that offsets these effects to some extent. Gain or loss on net monetary position is included in profit (loss) for the reporting period.
ii. Assets and liabilities subject to adjustments pursuant to specific agreements are adjusted according to such agreements.
iii. Non-monetary non-monetary
iv. Non-monetary non-monetary
v. The restatement of non-monetary
b) Description of the main aspects of the statements of profit and loss and other comprehensive income restatement process :
i. Expenses and income are restated as from the date of their booking, except for those profit or loss items that reflect or include in their determination the consumption of assets in purchasing power currency of a date prior to the booking of the consumption, which are restated taking as basis the date of origination of the asset with which the item is related; and also except for income or loss arising from comparing two measurements expressed in purchasing power currency of different dates, for which it is necessary to identify the amounts compared, restate them separately, and make the comparison again, but with the amounts already restated.
ii. Gain or loss on net monetary position will be classified according to the item that originated it, and is presented in a separate line reflecting the effect of inflation on monetary items.
c) Description of the main aspects of the statement of changes in shareholders’ equity restatement process:
i. As of the transition date, the Entity has applied the following procedures:
a) Equity items, except for those stated below, are restated as from the date on which they were subscribed for or paid-in.
b) Reserves, including the reserve for first time application of IFRS, were maintained at their nominal value as of the transition date (non-restated
c) Restated unappropriated retained earnings are determined according to the difference between restated net assets as of the transition date and the rest of the components of initial equity restated as described above.
d) Balances of other accumulated comprehensive income were restated as of the transition date.
ii. After the restatement as of the transition date stated in (i) above, all the shareholders’ equity components are restated by applying the general price index from the beginning of the fiscal year and each variation of those components is restated from the date of contribution or from the moment such variation occurred by other means, restating the balances of other accumulated comprehensive income according to the items that give rise to it.
d) Description of the main aspects of the statement of cash flows restatement process:
i. All items are restated in terms of the measuring unit current as of the end of the reporting period.
ii. Monetary gain or loss on the components of cash and cash equivalents are disclosed in the statement of cash flows after operating, investing and financing activities, in a separate line and independent from them, under “Gain/loss on net monetary position of cash and cash equivalents”. 2.2. Basis for consolidation The consolidated financial statements comprise the Entity’s and its subsidiaries’ financial statements (the “Group”) as of December 31, 2022 and 2021 and for the years ended December 31, 2022, 2021 and 2020. Subsidiaries are all entities controlled by the Bank. The Bank controls an entity when it is exposed to, or has rights to, variable returns from its continued involvement with the entity and has the ability to manage the operating and financial policies of that entity, in order to affect those returns. This is generally observed in the case of an ownership interest representing more than 50% of the voting shares of an entity. However, under particular circumstances, the Entity may exercise control with an ownership interest below 50% or may not exercise control even with an ownership interest above 50% in the voting shares of an investee. When assessing if the
• The purpose and design of the investee.
• The relevant activities, the decision-making process on these activities and whether the Entity and its subsidiaries can manage those activities.
• Contractual agreements such as call options, put options and settlement rights.
• If the Entity and its subsidiaries are exposed to, or entitled to, variable returns arising from their interest in the investee, and are empowered to affect their variability. Subsidiaries are fully consolidated as from the date on which effective control thereof is transferred to the Entity and they are no longer consolidated as from the date on which such control ceases. These consolidated financial statements include the Entity’s and its subsidiaries’ assets, liabilities, profit or loss and each component of other comprehensive income. Transactions among consolidated entities are fully eliminated. Any change in the ownership interest in a subsidiary, without loss of control, is booked as an equity transaction. Conversely, if the Entity loses control over a subsidiary, it derecognizes the related assets (including goodwill), liabilities, non-controlling The financial statements of subsidiaries have been prepared as of the same date and for the same accounting periods as those of the Entity, using accounting policies consistent with those applied by the Entity. If necessary, relevant adjustments are made to the financial statements of subsidiaries so that the accounting policies used by the Group are uniform. The Entity and its subsidiaries consider the Argentine peso as their functional and presentation currency. Besides, non-controlling por Non-controlling As of December 31, 2022, and 2021 and for the years ended December 31, 2022, 2021 and 2020, the Entity has consolidated its financial statements with the financial statements of the following companies:
Subsidiaries Registered Office Province Country Main Business
Volkswagen Financial Services Cía. Financiera S.A. Av. Córdoba 111 City of Buenos Aires Argentina Financing
PSA Finance Arg. Cía. Financiera S.A. Carlos María Della Paolera 265, piso 22 City of Buenos Aires Argentina Financing
Consolidar Ad mini Av. Córdoba 111, piso 22 City of Buenos Aires Argentina Retirement and Pension Fund Manager
BBVA Asset Management Argentina S.A.U. Sociedad Gerente de Fondos Comunes de Inversión Av. Córdoba 111, piso 30 City of Buenos Aires Argentina Mutual Funds Management
(1) Consolidar Administradora de Fondos de Jubilaciones y Pensiones S.A. (undergoing liquidation proceedings) (“Consolidar A.F.J.P. S.A. (undergoing liquidation proceedings)”): a corporation incorporated under the laws of Argentina undergoing liquidation proceedings. On December 4, 2008, Law 26,425 was enacted, providing for the elimination and replacement of the capitalization regime that was part of the Integrated Retirement and Pension System, with a single pay-as-you
participants in their capitalization accounts had 30 business days to express their intention to that end. On December 28, 2009, based on the foregoing and taking into consideration that it is impossible for Consolidar A.F.J.P. S.A. (undergoing liquidation proceedings) to comply with the corporate purpose for which it was incorporated, it was resolved, at a Unanimous General and Extraordinary Shareholders’ Meeting to approve the dissolution and subsequent liquidation of that company effective as of December 31, 2009. As of December 31, 2022 and 2021 and for the years ended December 31, 2022, 2021 and 2020, the Entity’s interest in its consolidated companies was as follows:
Subsidiaries Shares Interest held by the Non-controlling
Type Number % of Total % of % of s % of Votes
Volkswagen Financial Services Cía. Financiera S.A. Common 897,000,000 51.00 % 51.00 % 49.00 % 49.00 %
PSA Finance Arg. Cía. Financiera S.A. (1) Common 52,178 50.00 % 50.00 % 50.00 % 50.00 %
Consolidar Administradora de Fondos de Jubilaciones y Pensiones S.A.(undergoing liquidation proceedings) Common 115,738,503 53.89 % 53.89 % 46.11 % 46.11 %
BBVA Asset Management Argentina S.A.U. Sociedad Gerente de Fondos Comunes de Inversión Common 242,524 100.00 % 100.00 % 0.00 % 0.00 %
(1) According to the Shareholders’ Agreement, the Bank controls the entity because it is exposed, or has rights, to variable returns from its continued involvement with the entity and has the ability to direct the relevant activities in order to affect those returns, such as financial and risk management activities, among others. The Board of Directors of the Entity considers that there are no other companies or structured entities that should be included in the consolidated financial statements as of and for the year ended December 31, 2022.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it determines whether it acts as a principal or as an agent of a third party. The Bank has concluded that it does not have control over any of these trusts. Investment funds A subsidiary of the Bank acts as fund manager to 16 of investment funds. The amount of total equity under management accrued as of December 31, 2022 amounts to 433,901,265. Determining whether the Bank controls such an investment fund usually focuses on the assessment of the aggregate economic interests of the Bank in the fund (comprising any carried interests and expected management fees) and considers that investors have no right to remove the fund manager without cause. The Bank has concluded that it does not have control over any of these investment funds. 2.3. Significant accounting policies 2.3.1. Going concern The Entity’s Management conducted an assessment of its ability to continue as a going concern and concluded that it has the resources to continue in business for the foreseeable future. Furthermore, Management is not aware of any material uncertainties that could call into question the Entity’s ability to continue as a going concern. Therefore, these consolidated financial statements were prepared on a going concern basis. 2.3.2. Foreign currency Transactions in foreign currencies are translated into the respective functional currency of the Bank at the spot exchange rates published by Argentine Central Bank (the “Central Bank” or “ BCRA”) at the date of the transactions. Monetary assets and liabilities denominated in foreign currencies are translated into the functional currency at the spot exchange rate at the reporting date. Non-monetary Non-monetary Foreign currency differences arising from translation are recognized in profit or loss. 2.3.3. Cash and cash equivalents Cash and cash equivalents includes cash, bank deposits, balances with no restrictions kept with the BCRA and on-demand Cash and cash equivalents are carried at amortised cost in the Consolidated Statement of Financial Position. 2.3.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The Bank shall recognize that deferred profit or loss only to the extent that it arises from a change in a factor (including time) that market participants would take into account when pricing the asset or liability.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or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The Group recognizes sales of financial instruments with the commitment of non-optional repurchase at a certain price (repos) as a financing received in the line “Repo transactions” in the Consolidated Statement of Financial Position. The difference between the purchase and sale prices of those instruments is recorded as interest accrued during the term of the transactions using the effective interest method and is accounted for in the line “Interest expenses” in the Consolidated Statement of Profit or Loss.
d)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e)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s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ses the resulting adjustment as a modification gain or loss in profit or loss. For floating-rate financial assets, the original effective interest rate used to calculate the modification gain or loss is adjusted to reflect current market terms at the time of the modification.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sed and consideration paid is recognised in profit or loss. Consideration paid includes non-financial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re-computing
f) Derecognition of financial assets and liabilities
i)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sed) and the sum of (i) the consideration received (including any new asset obtained less any new liability assumed) and (ii) any cumulative gain or loss that had been recognized in OCI is recognised in profit or loss.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sed. Examples of such transactions are securities lending and sale-and-repurchase When assets are sold to a third party with a concurrent total rate of return swap on the transferred assets, the transaction is accounted for as a secured financing transaction similar to sale-and-repurchase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sed if it meets the derecognition criteria. An asset or liability is recognised for the servicing contract if the servicing fee is more than adequate (asset) or is less than adequate (liability) for performing the servicing.
ii) Financial liabilities The Group derecognises a financial liability when its contractual obligations are discharged, cancelled, or expire.
g)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ault (before November 2021) BBVA Argentin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The 90-day past-due pa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Table Of Minimum Future Payments Of Leases Under IFRS16 Lease Contracts As Lessee Explanatory [Table Text Block]</t>
        </is>
      </c>
      <c r="B4" s="4" t="inlineStr">
        <is>
          <t>Leases in Leases in Total Total
Up to 1 year 272,181 36,957 309,138 442,973
From 1 to 5 years 2,824,095 332,634 3,156,729 3,954,784
More than 5 years 651,546 9,324 660,870 1,293,695
TOTAL 4,126,737 5,691,452</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ortfolio - Government and Corporate Securities (Tables)</t>
        </is>
      </c>
      <c r="B1" s="2" t="inlineStr">
        <is>
          <t>12 Months Ended</t>
        </is>
      </c>
    </row>
    <row r="2">
      <c r="B2" s="2" t="inlineStr">
        <is>
          <t>Dec. 31, 2022</t>
        </is>
      </c>
    </row>
    <row r="3">
      <c r="A3" s="3" t="inlineStr">
        <is>
          <t>Disclosure Of Detailed Information About Investment Portfolio Of Government And Corporate Securities [Abstract]</t>
        </is>
      </c>
      <c r="B3" s="4" t="inlineStr">
        <is>
          <t xml:space="preserve"> </t>
        </is>
      </c>
    </row>
    <row r="4">
      <c r="A4" s="4" t="inlineStr">
        <is>
          <t>Summary of Investments In Argentine And Other Governments And Corporate Securities</t>
        </is>
      </c>
      <c r="B4" s="4" t="inlineStr">
        <is>
          <t>As of December 31,
2022 2021
(in thousands of pesos)
Government securities
In pesos:
Argentine Government bonds 156,496,037 128,559,737
Argentine Treasury bills 37,679,304 27,917,365
Liquidity Bills issued by the BCRA 483,510,689 209,779,172
Total government securities in pesos 677,686,030 366,256,274
In foreign currency:
Argentine Government bonds 3,788,200 3,152,459
Liquidity Bills issued by the BCRA 2,125,540 —
Total government securities in foreign currency 5,913,740 3,152,459
Total government securities 683,599,770 369,408,733
Corporate securities
Listed
Equity securities 60,468 70,288
Total corporate securities—listed 60,468 70,288
Unlisted
Debt securities 3,722,935 2,649,764
Total corporate securities—unlisted 3,722,935 2,649,764
Investment funds 3,926,704 3,710,885
Total investment funds 3,926,704 3,710,885</t>
        </is>
      </c>
    </row>
    <row r="5">
      <c r="A5" s="4" t="inlineStr">
        <is>
          <t>Summary of Group Held Securities In Excess</t>
        </is>
      </c>
      <c r="B5" s="4" t="inlineStr">
        <is>
          <t xml:space="preserve">Issuer Book value Market value
(in thousands of pesos)
BCRA 468,834,745 468,834,745
Argentine Government 198,012,723 198,013,805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assets (Table)</t>
        </is>
      </c>
      <c r="B1" s="2" t="inlineStr">
        <is>
          <t>12 Months Ended</t>
        </is>
      </c>
    </row>
    <row r="2">
      <c r="B2" s="2" t="inlineStr">
        <is>
          <t>Dec. 31, 2022</t>
        </is>
      </c>
    </row>
    <row r="3">
      <c r="A3" s="3" t="inlineStr">
        <is>
          <t>Restricted Availability Assets [Abstract]</t>
        </is>
      </c>
      <c r="B3" s="4" t="inlineStr">
        <is>
          <t xml:space="preserve"> </t>
        </is>
      </c>
    </row>
    <row r="4">
      <c r="A4" s="4" t="inlineStr">
        <is>
          <t>Summary of Restricted Asset</t>
        </is>
      </c>
      <c r="B4" s="4" t="inlineStr">
        <is>
          <t>December 31, December 31,
Argentine Treasury Bonds adjusted by CER in pesos maturing in 2023 — 45,977
Argentine Treasury Bonds adjusted by CER in pesos maturing in 2024 41,310 216,220
41,310 262,19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inimum cash and minimum capital (Tables)</t>
        </is>
      </c>
      <c r="B1" s="2" t="inlineStr">
        <is>
          <t>12 Months Ended</t>
        </is>
      </c>
    </row>
    <row r="2">
      <c r="B2" s="2" t="inlineStr">
        <is>
          <t>Dec. 31, 2022</t>
        </is>
      </c>
    </row>
    <row r="3">
      <c r="A3" s="3" t="inlineStr">
        <is>
          <t>Minimum Cash And Minimum Capital [Abstract]</t>
        </is>
      </c>
      <c r="B3" s="4" t="inlineStr">
        <is>
          <t xml:space="preserve"> </t>
        </is>
      </c>
    </row>
    <row r="4">
      <c r="A4" s="4" t="inlineStr">
        <is>
          <t>Table of Minimum Cash</t>
        </is>
      </c>
      <c r="B4" s="4" t="inlineStr">
        <is>
          <t>Accounts December 31, December 31,
Balances at the BCRA
BCRA – current account – not restricted 161,300,804 276,333,118
BCRA – special guarantee accounts – restricted 13,866,345 14,215,377
175,167,149 290,548,495
Argentine Treasury Bonds in pesos due 05-23-2027 32,432,677 —
Argentine Treasury Bonds in pesos at BADLAR privated rate due 11-23-2027 12,094,420 —
Argentine Treasury Bonds in pesos at fixed rate due May 2022 — 43,956,008
Others 18,535,678 —
Liquidity Bills – BCRA 483,450,175 209,779,172
TOTAL 721,680,099 544,283,675</t>
        </is>
      </c>
    </row>
    <row r="5">
      <c r="A5" s="4" t="inlineStr">
        <is>
          <t>Table of Minimum Capital</t>
        </is>
      </c>
      <c r="B5" s="4" t="inlineStr">
        <is>
          <t>Minimum capital requirements December 31, December 31,
Credit risk 70,375,610 81,638,973
Operational risk 28,301,276 29,492,236
Market risk 1,480,984 442,182
Total capital 307,905,339 276,892,141
Excess capital 207,747,469 165,318,75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General information - Additional Information (Detail)</t>
        </is>
      </c>
      <c r="B1" s="2" t="inlineStr">
        <is>
          <t>12 Months Ended</t>
        </is>
      </c>
    </row>
    <row r="2">
      <c r="B2" s="2" t="inlineStr">
        <is>
          <t>Dec. 31, 2022</t>
        </is>
      </c>
      <c r="C2" s="2" t="inlineStr">
        <is>
          <t>Dec. 31, 2021</t>
        </is>
      </c>
      <c r="D2" s="2" t="inlineStr">
        <is>
          <t>Dec. 31, 2019</t>
        </is>
      </c>
    </row>
    <row r="3">
      <c r="A3" s="3" t="inlineStr">
        <is>
          <t>Disclosure of general information [line items]</t>
        </is>
      </c>
      <c r="B3" s="4" t="inlineStr">
        <is>
          <t xml:space="preserve"> </t>
        </is>
      </c>
      <c r="C3" s="4" t="inlineStr">
        <is>
          <t xml:space="preserve"> </t>
        </is>
      </c>
      <c r="D3" s="4" t="inlineStr">
        <is>
          <t xml:space="preserve"> </t>
        </is>
      </c>
    </row>
    <row r="4">
      <c r="A4" s="4" t="inlineStr">
        <is>
          <t>Name of Reporting Entity or Other Means of Identification</t>
        </is>
      </c>
      <c r="B4" s="4" t="inlineStr">
        <is>
          <t>Banco BBVA Argentina S.A.</t>
        </is>
      </c>
      <c r="C4" s="4" t="inlineStr">
        <is>
          <t xml:space="preserve"> </t>
        </is>
      </c>
      <c r="D4" s="4" t="inlineStr">
        <is>
          <t xml:space="preserve"> </t>
        </is>
      </c>
    </row>
    <row r="5">
      <c r="A5" s="4" t="inlineStr">
        <is>
          <t>Legal Form of Entity</t>
        </is>
      </c>
      <c r="B5" s="4" t="inlineStr">
        <is>
          <t>sociedad anónima</t>
        </is>
      </c>
      <c r="C5" s="4" t="inlineStr">
        <is>
          <t xml:space="preserve"> </t>
        </is>
      </c>
      <c r="D5" s="4" t="inlineStr">
        <is>
          <t xml:space="preserve"> </t>
        </is>
      </c>
    </row>
    <row r="6">
      <c r="A6" s="4" t="inlineStr">
        <is>
          <t>Country of Incorporation</t>
        </is>
      </c>
      <c r="B6" s="4" t="inlineStr">
        <is>
          <t>Argentina</t>
        </is>
      </c>
      <c r="C6" s="4" t="inlineStr">
        <is>
          <t xml:space="preserve"> </t>
        </is>
      </c>
      <c r="D6" s="4" t="inlineStr">
        <is>
          <t xml:space="preserve"> </t>
        </is>
      </c>
    </row>
    <row r="7">
      <c r="A7" s="4" t="inlineStr">
        <is>
          <t>Nature of Entitys Operations and Principal Activities</t>
        </is>
      </c>
      <c r="B7" s="4" t="inlineStr">
        <is>
          <t>universal bank</t>
        </is>
      </c>
      <c r="C7" s="4" t="inlineStr">
        <is>
          <t xml:space="preserve"> </t>
        </is>
      </c>
      <c r="D7" s="4" t="inlineStr">
        <is>
          <t xml:space="preserve"> </t>
        </is>
      </c>
    </row>
    <row r="8">
      <c r="A8" s="4" t="inlineStr">
        <is>
          <t>Name of Ultimate Parent of Group</t>
        </is>
      </c>
      <c r="B8" s="4" t="inlineStr">
        <is>
          <t>Bilbao Vizcaya Argentaria, S.A.</t>
        </is>
      </c>
      <c r="C8" s="4" t="inlineStr">
        <is>
          <t xml:space="preserve"> </t>
        </is>
      </c>
      <c r="D8" s="4" t="inlineStr">
        <is>
          <t xml:space="preserve"> </t>
        </is>
      </c>
    </row>
    <row r="9">
      <c r="A9" s="4" t="inlineStr">
        <is>
          <t>Number of National Branches</t>
        </is>
      </c>
      <c r="B9" s="4" t="inlineStr">
        <is>
          <t>243 national branches</t>
        </is>
      </c>
      <c r="C9" s="4" t="inlineStr">
        <is>
          <t xml:space="preserve"> </t>
        </is>
      </c>
      <c r="D9" s="4" t="inlineStr">
        <is>
          <t xml:space="preserve"> </t>
        </is>
      </c>
    </row>
    <row r="10">
      <c r="A10" s="4" t="inlineStr">
        <is>
          <t>Percentage of Share Capital of Controlling Entity</t>
        </is>
      </c>
      <c r="B10" s="4" t="inlineStr">
        <is>
          <t>66.55</t>
        </is>
      </c>
      <c r="C10" s="4" t="inlineStr">
        <is>
          <t xml:space="preserve"> </t>
        </is>
      </c>
      <c r="D10" s="4" t="inlineStr">
        <is>
          <t xml:space="preserve"> </t>
        </is>
      </c>
    </row>
    <row r="11">
      <c r="A11" s="4" t="inlineStr">
        <is>
          <t>Difference between official exchange rate and alternative exchange rate percentage</t>
        </is>
      </c>
      <c r="B11" s="10" t="n">
        <v>0.9</v>
      </c>
      <c r="C11" s="10" t="n">
        <v>0.83</v>
      </c>
      <c r="D11" s="10" t="n">
        <v>1.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for the presentation of the consolidated financial statements and applicable accounting standard - Summary of financial statements of Subsidiaries (Details)</t>
        </is>
      </c>
      <c r="B1" s="2" t="inlineStr">
        <is>
          <t>12 Months Ended</t>
        </is>
      </c>
    </row>
    <row r="2">
      <c r="B2" s="2" t="inlineStr">
        <is>
          <t>Dec. 31, 2022</t>
        </is>
      </c>
      <c r="C2" s="2" t="inlineStr">
        <is>
          <t>Dec. 31, 2021</t>
        </is>
      </c>
      <c r="D2" s="2" t="inlineStr">
        <is>
          <t>Dec. 31, 2020</t>
        </is>
      </c>
    </row>
    <row r="3">
      <c r="A3" s="4" t="inlineStr">
        <is>
          <t>Volkswagen Financial Services Ca. Financiera S.A. [Member]</t>
        </is>
      </c>
      <c r="B3" s="4" t="inlineStr">
        <is>
          <t xml:space="preserve"> </t>
        </is>
      </c>
      <c r="C3" s="4" t="inlineStr">
        <is>
          <t xml:space="preserve"> </t>
        </is>
      </c>
      <c r="D3" s="4" t="inlineStr">
        <is>
          <t xml:space="preserve"> </t>
        </is>
      </c>
    </row>
    <row r="4">
      <c r="A4" s="3" t="inlineStr">
        <is>
          <t>Disclosure Of Consolidate financial Statements of Subsidiaries Explanatory [Line Items]</t>
        </is>
      </c>
      <c r="B4" s="4" t="inlineStr">
        <is>
          <t xml:space="preserve"> </t>
        </is>
      </c>
      <c r="C4" s="4" t="inlineStr">
        <is>
          <t xml:space="preserve"> </t>
        </is>
      </c>
      <c r="D4" s="4" t="inlineStr">
        <is>
          <t xml:space="preserve"> </t>
        </is>
      </c>
    </row>
    <row r="5">
      <c r="A5" s="4" t="inlineStr">
        <is>
          <t>Subsidiaries</t>
        </is>
      </c>
      <c r="B5" s="4" t="inlineStr">
        <is>
          <t>Volkswagen Financial Services Cía. Financiera S.A.</t>
        </is>
      </c>
      <c r="C5" s="4" t="inlineStr">
        <is>
          <t>Volkswagen Financial Services Cía. Financiera S.A.</t>
        </is>
      </c>
      <c r="D5" s="4" t="inlineStr">
        <is>
          <t>Volkswagen Financial Services Cía. Financiera S.A.</t>
        </is>
      </c>
    </row>
    <row r="6">
      <c r="A6" s="4" t="inlineStr">
        <is>
          <t>Registered Office</t>
        </is>
      </c>
      <c r="B6" s="4" t="inlineStr">
        <is>
          <t>Av. Córdoba 111</t>
        </is>
      </c>
      <c r="C6" s="4" t="inlineStr">
        <is>
          <t>Av. Córdoba 111</t>
        </is>
      </c>
      <c r="D6" s="4" t="inlineStr">
        <is>
          <t>Av. Córdoba 111</t>
        </is>
      </c>
    </row>
    <row r="7">
      <c r="A7" s="4" t="inlineStr">
        <is>
          <t>Province</t>
        </is>
      </c>
      <c r="B7" s="4" t="inlineStr">
        <is>
          <t>City of Buenos Aires</t>
        </is>
      </c>
      <c r="C7" s="4" t="inlineStr">
        <is>
          <t>City of Buenos Aires</t>
        </is>
      </c>
      <c r="D7" s="4" t="inlineStr">
        <is>
          <t>City of Buenos Aires</t>
        </is>
      </c>
    </row>
    <row r="8">
      <c r="A8" s="4" t="inlineStr">
        <is>
          <t>Country</t>
        </is>
      </c>
      <c r="B8" s="4" t="inlineStr">
        <is>
          <t>Argentina</t>
        </is>
      </c>
      <c r="C8" s="4" t="inlineStr">
        <is>
          <t>Argentina</t>
        </is>
      </c>
      <c r="D8" s="4" t="inlineStr">
        <is>
          <t>Argentina</t>
        </is>
      </c>
    </row>
    <row r="9">
      <c r="A9" s="4" t="inlineStr">
        <is>
          <t>Main Business Activity</t>
        </is>
      </c>
      <c r="B9" s="4" t="inlineStr">
        <is>
          <t>Financing</t>
        </is>
      </c>
      <c r="C9" s="4" t="inlineStr">
        <is>
          <t>Financing</t>
        </is>
      </c>
      <c r="D9" s="4" t="inlineStr">
        <is>
          <t>Financing</t>
        </is>
      </c>
    </row>
    <row r="10">
      <c r="A10" s="4" t="inlineStr">
        <is>
          <t>PSA Finance Arg. Ca. Financiera S.A. [Member]</t>
        </is>
      </c>
      <c r="B10" s="4" t="inlineStr">
        <is>
          <t xml:space="preserve"> </t>
        </is>
      </c>
      <c r="C10" s="4" t="inlineStr">
        <is>
          <t xml:space="preserve"> </t>
        </is>
      </c>
      <c r="D10" s="4" t="inlineStr">
        <is>
          <t xml:space="preserve"> </t>
        </is>
      </c>
    </row>
    <row r="11">
      <c r="A11" s="3" t="inlineStr">
        <is>
          <t>Disclosure Of Consolidate financial Statements of Subsidiaries Explanatory [Line Items]</t>
        </is>
      </c>
      <c r="B11" s="4" t="inlineStr">
        <is>
          <t xml:space="preserve"> </t>
        </is>
      </c>
      <c r="C11" s="4" t="inlineStr">
        <is>
          <t xml:space="preserve"> </t>
        </is>
      </c>
      <c r="D11" s="4" t="inlineStr">
        <is>
          <t xml:space="preserve"> </t>
        </is>
      </c>
    </row>
    <row r="12">
      <c r="A12" s="4" t="inlineStr">
        <is>
          <t>Subsidiaries</t>
        </is>
      </c>
      <c r="B12" s="4" t="inlineStr">
        <is>
          <t>PSA Finance Arg. Cía. Financiera S.A.</t>
        </is>
      </c>
      <c r="C12" s="4" t="inlineStr">
        <is>
          <t>PSA Finance Arg. Cía. Financiera S.A.</t>
        </is>
      </c>
      <c r="D12" s="4" t="inlineStr">
        <is>
          <t>PSA Finance Arg. Cía. Financiera S.A.</t>
        </is>
      </c>
    </row>
    <row r="13">
      <c r="A13" s="4" t="inlineStr">
        <is>
          <t>Registered Office</t>
        </is>
      </c>
      <c r="B13" s="4" t="inlineStr">
        <is>
          <t>Carlos María Della Paolera 265, piso 22</t>
        </is>
      </c>
      <c r="C13" s="4" t="inlineStr">
        <is>
          <t>Carlos María Della Paolera 265, piso 22</t>
        </is>
      </c>
      <c r="D13" s="4" t="inlineStr">
        <is>
          <t>Carlos María Della Paolera 265, piso 22</t>
        </is>
      </c>
    </row>
    <row r="14">
      <c r="A14" s="4" t="inlineStr">
        <is>
          <t>Province</t>
        </is>
      </c>
      <c r="B14" s="4" t="inlineStr">
        <is>
          <t>City of Buenos Aires</t>
        </is>
      </c>
      <c r="C14" s="4" t="inlineStr">
        <is>
          <t>City of Buenos Aires</t>
        </is>
      </c>
      <c r="D14" s="4" t="inlineStr">
        <is>
          <t>City of Buenos Aires</t>
        </is>
      </c>
    </row>
    <row r="15">
      <c r="A15" s="4" t="inlineStr">
        <is>
          <t>Country</t>
        </is>
      </c>
      <c r="B15" s="4" t="inlineStr">
        <is>
          <t>Argentina</t>
        </is>
      </c>
      <c r="C15" s="4" t="inlineStr">
        <is>
          <t>Argentina</t>
        </is>
      </c>
      <c r="D15" s="4" t="inlineStr">
        <is>
          <t>Argentina</t>
        </is>
      </c>
    </row>
    <row r="16">
      <c r="A16" s="4" t="inlineStr">
        <is>
          <t>Main Business Activity</t>
        </is>
      </c>
      <c r="B16" s="4" t="inlineStr">
        <is>
          <t>Financing</t>
        </is>
      </c>
      <c r="C16" s="4" t="inlineStr">
        <is>
          <t>Financing</t>
        </is>
      </c>
      <c r="D16" s="4" t="inlineStr">
        <is>
          <t>Financing</t>
        </is>
      </c>
    </row>
    <row r="17">
      <c r="A17" s="4" t="inlineStr">
        <is>
          <t>Consolidar Administradora de Fondos de Jubilaciones y Pensiones S.A.(undergoing liquidation proceedings) (1) [Member]</t>
        </is>
      </c>
      <c r="B17" s="4" t="inlineStr">
        <is>
          <t xml:space="preserve"> </t>
        </is>
      </c>
      <c r="C17" s="4" t="inlineStr">
        <is>
          <t xml:space="preserve"> </t>
        </is>
      </c>
      <c r="D17" s="4" t="inlineStr">
        <is>
          <t xml:space="preserve"> </t>
        </is>
      </c>
    </row>
    <row r="18">
      <c r="A18" s="3" t="inlineStr">
        <is>
          <t>Disclosure Of Consolidate financial Statements of Subsidiaries Explanatory [Line Items]</t>
        </is>
      </c>
      <c r="B18" s="4" t="inlineStr">
        <is>
          <t xml:space="preserve"> </t>
        </is>
      </c>
      <c r="C18" s="4" t="inlineStr">
        <is>
          <t xml:space="preserve"> </t>
        </is>
      </c>
      <c r="D18" s="4" t="inlineStr">
        <is>
          <t xml:space="preserve"> </t>
        </is>
      </c>
    </row>
    <row r="19">
      <c r="A19" s="4" t="inlineStr">
        <is>
          <t>Subsidiaries</t>
        </is>
      </c>
      <c r="B19" s="4" t="inlineStr">
        <is>
          <t>Consolidar Administradora de Fondos de Jubilaciones y Pensiones S.A. (undergoing liquidation proceedings) (1)</t>
        </is>
      </c>
      <c r="C19" s="4" t="inlineStr">
        <is>
          <t>Consolidar Administradora de Fondos de Jubilaciones y Pensiones S.A. (undergoing liquidation proceedings) (1)</t>
        </is>
      </c>
      <c r="D19" s="4" t="inlineStr">
        <is>
          <t>Consolidar Administradora de Fondos de Jubilaciones y Pensiones S.A. (undergoing liquidation proceedings) (1)</t>
        </is>
      </c>
    </row>
    <row r="20">
      <c r="A20" s="4" t="inlineStr">
        <is>
          <t>Registered Office</t>
        </is>
      </c>
      <c r="B20" s="4" t="inlineStr">
        <is>
          <t>Av. Córdoba 111, piso 22</t>
        </is>
      </c>
      <c r="C20" s="4" t="inlineStr">
        <is>
          <t>Av. Córdoba 111, piso 22</t>
        </is>
      </c>
      <c r="D20" s="4" t="inlineStr">
        <is>
          <t>Av. Córdoba 111, piso 22</t>
        </is>
      </c>
    </row>
    <row r="21">
      <c r="A21" s="4" t="inlineStr">
        <is>
          <t>Province</t>
        </is>
      </c>
      <c r="B21" s="4" t="inlineStr">
        <is>
          <t>City of Buenos Aires</t>
        </is>
      </c>
      <c r="C21" s="4" t="inlineStr">
        <is>
          <t>City of Buenos Aires</t>
        </is>
      </c>
      <c r="D21" s="4" t="inlineStr">
        <is>
          <t>City of Buenos Aires</t>
        </is>
      </c>
    </row>
    <row r="22">
      <c r="A22" s="4" t="inlineStr">
        <is>
          <t>Country</t>
        </is>
      </c>
      <c r="B22" s="4" t="inlineStr">
        <is>
          <t>Argentina</t>
        </is>
      </c>
      <c r="C22" s="4" t="inlineStr">
        <is>
          <t>Argentina</t>
        </is>
      </c>
      <c r="D22" s="4" t="inlineStr">
        <is>
          <t>Argentina</t>
        </is>
      </c>
    </row>
    <row r="23">
      <c r="A23" s="4" t="inlineStr">
        <is>
          <t>Main Business Activity</t>
        </is>
      </c>
      <c r="B23" s="4" t="inlineStr">
        <is>
          <t>Retirement and Pension Fund Manager</t>
        </is>
      </c>
      <c r="C23" s="4" t="inlineStr">
        <is>
          <t>Retirement and Pension Fund Manager</t>
        </is>
      </c>
      <c r="D23" s="4" t="inlineStr">
        <is>
          <t>Retirement and Pension Fund Manager</t>
        </is>
      </c>
    </row>
    <row r="24">
      <c r="A24" s="4" t="inlineStr">
        <is>
          <t>BBVA Asset Management Argentina S.A.U. Sociedad Gerente de Fondos Comunes de Inversin [Member]</t>
        </is>
      </c>
      <c r="B24" s="4" t="inlineStr">
        <is>
          <t xml:space="preserve"> </t>
        </is>
      </c>
      <c r="C24" s="4" t="inlineStr">
        <is>
          <t xml:space="preserve"> </t>
        </is>
      </c>
      <c r="D24" s="4" t="inlineStr">
        <is>
          <t xml:space="preserve"> </t>
        </is>
      </c>
    </row>
    <row r="25">
      <c r="A25" s="3" t="inlineStr">
        <is>
          <t>Disclosure Of Consolidate financial Statements of Subsidiaries Explanatory [Line Items]</t>
        </is>
      </c>
      <c r="B25" s="4" t="inlineStr">
        <is>
          <t xml:space="preserve"> </t>
        </is>
      </c>
      <c r="C25" s="4" t="inlineStr">
        <is>
          <t xml:space="preserve"> </t>
        </is>
      </c>
      <c r="D25" s="4" t="inlineStr">
        <is>
          <t xml:space="preserve"> </t>
        </is>
      </c>
    </row>
    <row r="26">
      <c r="A26" s="4" t="inlineStr">
        <is>
          <t>Subsidiaries</t>
        </is>
      </c>
      <c r="B26" s="4" t="inlineStr">
        <is>
          <t>BBVA Asset Management Argentina S.A.U. Sociedad Gerente de Fondos Comunes de Inversión</t>
        </is>
      </c>
      <c r="C26" s="4" t="inlineStr">
        <is>
          <t>BBVA Asset Management Argentina S.A.U. Sociedad Gerente de Fondos Comunes de Inversión</t>
        </is>
      </c>
      <c r="D26" s="4" t="inlineStr">
        <is>
          <t>BBVA Asset Management Argentina S.A.U. Sociedad Gerente de Fondos Comunes de Inversión</t>
        </is>
      </c>
    </row>
    <row r="27">
      <c r="A27" s="4" t="inlineStr">
        <is>
          <t>Registered Office</t>
        </is>
      </c>
      <c r="B27" s="4" t="inlineStr">
        <is>
          <t>Av. Córdoba 111, piso 30</t>
        </is>
      </c>
      <c r="C27" s="4" t="inlineStr">
        <is>
          <t>Av. Córdoba 111, piso 30</t>
        </is>
      </c>
      <c r="D27" s="4" t="inlineStr">
        <is>
          <t>Av. Córdoba 111, piso 30</t>
        </is>
      </c>
    </row>
    <row r="28">
      <c r="A28" s="4" t="inlineStr">
        <is>
          <t>Province</t>
        </is>
      </c>
      <c r="B28" s="4" t="inlineStr">
        <is>
          <t>City of Buenos Aires</t>
        </is>
      </c>
      <c r="C28" s="4" t="inlineStr">
        <is>
          <t>City of Buenos Aires</t>
        </is>
      </c>
      <c r="D28" s="4" t="inlineStr">
        <is>
          <t>City of Buenos Aires</t>
        </is>
      </c>
    </row>
    <row r="29">
      <c r="A29" s="4" t="inlineStr">
        <is>
          <t>Country</t>
        </is>
      </c>
      <c r="B29" s="4" t="inlineStr">
        <is>
          <t>Argentina</t>
        </is>
      </c>
      <c r="C29" s="4" t="inlineStr">
        <is>
          <t>Argentina</t>
        </is>
      </c>
      <c r="D29" s="4" t="inlineStr">
        <is>
          <t>Argentina</t>
        </is>
      </c>
    </row>
    <row r="30">
      <c r="A30" s="4" t="inlineStr">
        <is>
          <t>Main Business Activity</t>
        </is>
      </c>
      <c r="B30" s="4" t="inlineStr">
        <is>
          <t>Mutual Funds Management</t>
        </is>
      </c>
      <c r="C30" s="4" t="inlineStr">
        <is>
          <t>Mutual Funds Management</t>
        </is>
      </c>
      <c r="D30" s="4" t="inlineStr">
        <is>
          <t>Mutual Funds Management</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for the presentation of the consolidated financial statements and applicable accounting standard - Summary of Equity In Subsidiaries And Non controlling Interests (Details) - shares</t>
        </is>
      </c>
      <c r="B1" s="2" t="inlineStr">
        <is>
          <t>12 Months Ended</t>
        </is>
      </c>
    </row>
    <row r="2">
      <c r="B2" s="2" t="inlineStr">
        <is>
          <t>Dec. 31, 2022</t>
        </is>
      </c>
      <c r="C2" s="2" t="inlineStr">
        <is>
          <t>Dec. 31, 2021</t>
        </is>
      </c>
      <c r="D2" s="2" t="inlineStr">
        <is>
          <t>Dec. 31, 2020</t>
        </is>
      </c>
    </row>
    <row r="3">
      <c r="A3" s="3" t="inlineStr">
        <is>
          <t>Disclosure Of Consolidate financial Statements of Subsidiaries Explanatory [Line Items]</t>
        </is>
      </c>
      <c r="B3" s="4" t="inlineStr">
        <is>
          <t xml:space="preserve"> </t>
        </is>
      </c>
      <c r="C3" s="4" t="inlineStr">
        <is>
          <t xml:space="preserve"> </t>
        </is>
      </c>
      <c r="D3" s="4" t="inlineStr">
        <is>
          <t xml:space="preserve"> </t>
        </is>
      </c>
    </row>
    <row r="4">
      <c r="A4" s="4" t="inlineStr">
        <is>
          <t>Proportion of voting rights held in subsidiary</t>
        </is>
      </c>
      <c r="B4" s="10" t="n">
        <v>0.5</v>
      </c>
      <c r="C4" s="4" t="inlineStr">
        <is>
          <t xml:space="preserve"> </t>
        </is>
      </c>
      <c r="D4" s="4" t="inlineStr">
        <is>
          <t xml:space="preserve"> </t>
        </is>
      </c>
    </row>
    <row r="5">
      <c r="A5" s="4" t="inlineStr">
        <is>
          <t>Volkswagen Financial Services Cía. Financiera S.A.</t>
        </is>
      </c>
      <c r="B5" s="4" t="inlineStr">
        <is>
          <t xml:space="preserve"> </t>
        </is>
      </c>
      <c r="C5" s="4" t="inlineStr">
        <is>
          <t xml:space="preserve"> </t>
        </is>
      </c>
      <c r="D5" s="4" t="inlineStr">
        <is>
          <t xml:space="preserve"> </t>
        </is>
      </c>
    </row>
    <row r="6">
      <c r="A6" s="3" t="inlineStr">
        <is>
          <t>Disclosure Of Consolidate financial Statements of Subsidiaries Explanatory [Line Items]</t>
        </is>
      </c>
      <c r="B6" s="4" t="inlineStr">
        <is>
          <t xml:space="preserve"> </t>
        </is>
      </c>
      <c r="C6" s="4" t="inlineStr">
        <is>
          <t xml:space="preserve"> </t>
        </is>
      </c>
      <c r="D6" s="4" t="inlineStr">
        <is>
          <t xml:space="preserve"> </t>
        </is>
      </c>
    </row>
    <row r="7">
      <c r="A7" s="4" t="inlineStr">
        <is>
          <t>Number of shares outstanding</t>
        </is>
      </c>
      <c r="B7" s="5" t="n">
        <v>897000000</v>
      </c>
      <c r="C7" s="5" t="n">
        <v>897000000</v>
      </c>
      <c r="D7" s="5" t="n">
        <v>897000000</v>
      </c>
    </row>
    <row r="8">
      <c r="A8" s="4" t="inlineStr">
        <is>
          <t>Percentage of share capital Held By Subsidiary</t>
        </is>
      </c>
      <c r="B8" s="10" t="n">
        <v>0.51</v>
      </c>
      <c r="C8" s="10" t="n">
        <v>0.51</v>
      </c>
      <c r="D8" s="10" t="n">
        <v>0.51</v>
      </c>
    </row>
    <row r="9">
      <c r="A9" s="4" t="inlineStr">
        <is>
          <t>Proportion of voting rights held in subsidiary</t>
        </is>
      </c>
      <c r="B9" s="10" t="n">
        <v>0.51</v>
      </c>
      <c r="C9" s="10" t="n">
        <v>0.51</v>
      </c>
      <c r="D9" s="10" t="n">
        <v>0.51</v>
      </c>
    </row>
    <row r="10">
      <c r="A10" s="4" t="inlineStr">
        <is>
          <t>Percentage of share capital Held By Noncontrolling Interests</t>
        </is>
      </c>
      <c r="B10" s="10" t="n">
        <v>0.49</v>
      </c>
      <c r="C10" s="10" t="n">
        <v>0.49</v>
      </c>
      <c r="D10" s="10" t="n">
        <v>0.49</v>
      </c>
    </row>
    <row r="11">
      <c r="A11" s="4" t="inlineStr">
        <is>
          <t>Proportion of voting rights held by non-controlling interests</t>
        </is>
      </c>
      <c r="B11" s="10" t="n">
        <v>0.49</v>
      </c>
      <c r="C11" s="10" t="n">
        <v>0.49</v>
      </c>
      <c r="D11" s="10" t="n">
        <v>0.49</v>
      </c>
    </row>
    <row r="12">
      <c r="A12" s="4" t="inlineStr">
        <is>
          <t>PSA Finance Arg. Cía. Financiera S.A.</t>
        </is>
      </c>
      <c r="B12" s="4" t="inlineStr">
        <is>
          <t xml:space="preserve"> </t>
        </is>
      </c>
      <c r="C12" s="4" t="inlineStr">
        <is>
          <t xml:space="preserve"> </t>
        </is>
      </c>
      <c r="D12" s="4" t="inlineStr">
        <is>
          <t xml:space="preserve"> </t>
        </is>
      </c>
    </row>
    <row r="13">
      <c r="A13" s="3" t="inlineStr">
        <is>
          <t>Disclosure Of Consolidate financial Statements of Subsidiaries Explanatory [Line Items]</t>
        </is>
      </c>
      <c r="B13" s="4" t="inlineStr">
        <is>
          <t xml:space="preserve"> </t>
        </is>
      </c>
      <c r="C13" s="4" t="inlineStr">
        <is>
          <t xml:space="preserve"> </t>
        </is>
      </c>
      <c r="D13" s="4" t="inlineStr">
        <is>
          <t xml:space="preserve"> </t>
        </is>
      </c>
    </row>
    <row r="14">
      <c r="A14" s="4" t="inlineStr">
        <is>
          <t>Number of shares outstanding</t>
        </is>
      </c>
      <c r="B14" s="5" t="n">
        <v>52178</v>
      </c>
      <c r="C14" s="5" t="n">
        <v>52178</v>
      </c>
      <c r="D14" s="5" t="n">
        <v>52178</v>
      </c>
    </row>
    <row r="15">
      <c r="A15" s="4" t="inlineStr">
        <is>
          <t>Percentage of share capital Held By Subsidiary</t>
        </is>
      </c>
      <c r="B15" s="10" t="n">
        <v>0.5</v>
      </c>
      <c r="C15" s="10" t="n">
        <v>0.5</v>
      </c>
      <c r="D15" s="10" t="n">
        <v>0.5</v>
      </c>
    </row>
    <row r="16">
      <c r="A16" s="4" t="inlineStr">
        <is>
          <t>Proportion of voting rights held in subsidiary</t>
        </is>
      </c>
      <c r="B16" s="10" t="n">
        <v>0.5</v>
      </c>
      <c r="C16" s="10" t="n">
        <v>0.5</v>
      </c>
      <c r="D16" s="10" t="n">
        <v>0.5</v>
      </c>
    </row>
    <row r="17">
      <c r="A17" s="4" t="inlineStr">
        <is>
          <t>Percentage of share capital Held By Noncontrolling Interests</t>
        </is>
      </c>
      <c r="B17" s="10" t="n">
        <v>0.5</v>
      </c>
      <c r="C17" s="10" t="n">
        <v>0.5</v>
      </c>
      <c r="D17" s="10" t="n">
        <v>0.5</v>
      </c>
    </row>
    <row r="18">
      <c r="A18" s="4" t="inlineStr">
        <is>
          <t>Proportion of voting rights held by non-controlling interests</t>
        </is>
      </c>
      <c r="B18" s="10" t="n">
        <v>0.5</v>
      </c>
      <c r="C18" s="10" t="n">
        <v>0.5</v>
      </c>
      <c r="D18" s="10" t="n">
        <v>0.5</v>
      </c>
    </row>
    <row r="19">
      <c r="A19" s="4" t="inlineStr">
        <is>
          <t>Consolidar Administradora de Fondos de Jubilaciones y Pensiones S.A.(undergoing liquidation proceedings)</t>
        </is>
      </c>
      <c r="B19" s="4" t="inlineStr">
        <is>
          <t xml:space="preserve"> </t>
        </is>
      </c>
      <c r="C19" s="4" t="inlineStr">
        <is>
          <t xml:space="preserve"> </t>
        </is>
      </c>
      <c r="D19" s="4" t="inlineStr">
        <is>
          <t xml:space="preserve"> </t>
        </is>
      </c>
    </row>
    <row r="20">
      <c r="A20" s="3" t="inlineStr">
        <is>
          <t>Disclosure Of Consolidate financial Statements of Subsidiaries Explanatory [Line Items]</t>
        </is>
      </c>
      <c r="B20" s="4" t="inlineStr">
        <is>
          <t xml:space="preserve"> </t>
        </is>
      </c>
      <c r="C20" s="4" t="inlineStr">
        <is>
          <t xml:space="preserve"> </t>
        </is>
      </c>
      <c r="D20" s="4" t="inlineStr">
        <is>
          <t xml:space="preserve"> </t>
        </is>
      </c>
    </row>
    <row r="21">
      <c r="A21" s="4" t="inlineStr">
        <is>
          <t>Number of shares outstanding</t>
        </is>
      </c>
      <c r="B21" s="5" t="n">
        <v>115738503</v>
      </c>
      <c r="C21" s="5" t="n">
        <v>115738503</v>
      </c>
      <c r="D21" s="5" t="n">
        <v>115738503</v>
      </c>
    </row>
    <row r="22">
      <c r="A22" s="4" t="inlineStr">
        <is>
          <t>Percentage of share capital Held By Subsidiary</t>
        </is>
      </c>
      <c r="B22" s="11" t="n">
        <v>0.5389</v>
      </c>
      <c r="C22" s="11" t="n">
        <v>0.5389</v>
      </c>
      <c r="D22" s="11" t="n">
        <v>0.5389</v>
      </c>
    </row>
    <row r="23">
      <c r="A23" s="4" t="inlineStr">
        <is>
          <t>Proportion of voting rights held in subsidiary</t>
        </is>
      </c>
      <c r="B23" s="11" t="n">
        <v>0.5389</v>
      </c>
      <c r="C23" s="11" t="n">
        <v>0.5389</v>
      </c>
      <c r="D23" s="11" t="n">
        <v>0.5389</v>
      </c>
    </row>
    <row r="24">
      <c r="A24" s="4" t="inlineStr">
        <is>
          <t>Percentage of share capital Held By Noncontrolling Interests</t>
        </is>
      </c>
      <c r="B24" s="11" t="n">
        <v>0.4611</v>
      </c>
      <c r="C24" s="11" t="n">
        <v>0.4611</v>
      </c>
      <c r="D24" s="11" t="n">
        <v>0.4611</v>
      </c>
    </row>
    <row r="25">
      <c r="A25" s="4" t="inlineStr">
        <is>
          <t>Proportion of voting rights held by non-controlling interests</t>
        </is>
      </c>
      <c r="B25" s="11" t="n">
        <v>0.4611</v>
      </c>
      <c r="C25" s="11" t="n">
        <v>0.4611</v>
      </c>
      <c r="D25" s="11" t="n">
        <v>0.4611</v>
      </c>
    </row>
    <row r="26">
      <c r="A26" s="4" t="inlineStr">
        <is>
          <t>BBVA Asset Management Argentina S.A.U. Sociedad Gerente de Fondos Comunes de Inversión</t>
        </is>
      </c>
      <c r="B26" s="4" t="inlineStr">
        <is>
          <t xml:space="preserve"> </t>
        </is>
      </c>
      <c r="C26" s="4" t="inlineStr">
        <is>
          <t xml:space="preserve"> </t>
        </is>
      </c>
      <c r="D26" s="4" t="inlineStr">
        <is>
          <t xml:space="preserve"> </t>
        </is>
      </c>
    </row>
    <row r="27">
      <c r="A27" s="3" t="inlineStr">
        <is>
          <t>Disclosure Of Consolidate financial Statements of Subsidiaries Explanatory [Line Items]</t>
        </is>
      </c>
      <c r="B27" s="4" t="inlineStr">
        <is>
          <t xml:space="preserve"> </t>
        </is>
      </c>
      <c r="C27" s="4" t="inlineStr">
        <is>
          <t xml:space="preserve"> </t>
        </is>
      </c>
      <c r="D27" s="4" t="inlineStr">
        <is>
          <t xml:space="preserve"> </t>
        </is>
      </c>
    </row>
    <row r="28">
      <c r="A28" s="4" t="inlineStr">
        <is>
          <t>Number of shares outstanding</t>
        </is>
      </c>
      <c r="B28" s="5" t="n">
        <v>242524</v>
      </c>
      <c r="C28" s="5" t="n">
        <v>242524</v>
      </c>
      <c r="D28" s="5" t="n">
        <v>242524</v>
      </c>
    </row>
    <row r="29">
      <c r="A29" s="4" t="inlineStr">
        <is>
          <t>Percentage of share capital Held By Subsidiary</t>
        </is>
      </c>
      <c r="B29" s="10" t="n">
        <v>1</v>
      </c>
      <c r="C29" s="10" t="n">
        <v>1</v>
      </c>
      <c r="D29" s="10" t="n">
        <v>1</v>
      </c>
    </row>
    <row r="30">
      <c r="A30" s="4" t="inlineStr">
        <is>
          <t>Proportion of voting rights held in subsidiary</t>
        </is>
      </c>
      <c r="B30" s="10" t="n">
        <v>1</v>
      </c>
      <c r="C30" s="10" t="n">
        <v>1</v>
      </c>
      <c r="D30" s="10" t="n">
        <v>1</v>
      </c>
    </row>
    <row r="31">
      <c r="A31" s="4" t="inlineStr">
        <is>
          <t>Percentage of share capital Held By Noncontrolling Interests</t>
        </is>
      </c>
      <c r="B31" s="10" t="n">
        <v>0</v>
      </c>
      <c r="C31" s="10" t="n">
        <v>0</v>
      </c>
      <c r="D31" s="10" t="n">
        <v>0</v>
      </c>
    </row>
    <row r="32">
      <c r="A32" s="4" t="inlineStr">
        <is>
          <t>Proportion of voting rights held by non-controlling interests</t>
        </is>
      </c>
      <c r="B32" s="10" t="n">
        <v>0</v>
      </c>
      <c r="C32" s="10" t="n">
        <v>0</v>
      </c>
      <c r="D32" s="10"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Basis for the presentation of the consolidated financial statements and applicable accounting standard - Additional Information (Detail) - ARS ($) $ in Thousands</t>
        </is>
      </c>
      <c r="B1" s="2" t="inlineStr">
        <is>
          <t>12 Months Ended</t>
        </is>
      </c>
    </row>
    <row r="2">
      <c r="B2" s="2" t="inlineStr">
        <is>
          <t>Dec. 31, 2022</t>
        </is>
      </c>
      <c r="C2" s="2" t="inlineStr">
        <is>
          <t>Dec. 31, 2021</t>
        </is>
      </c>
      <c r="D2" s="2" t="inlineStr">
        <is>
          <t>Dec. 31, 2020</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Significant Influence About Associates</t>
        </is>
      </c>
      <c r="B4" s="4" t="inlineStr">
        <is>
          <t>between 20 and 50 percent</t>
        </is>
      </c>
      <c r="C4" s="4" t="inlineStr">
        <is>
          <t xml:space="preserve"> </t>
        </is>
      </c>
      <c r="D4" s="4" t="inlineStr">
        <is>
          <t xml:space="preserve"> </t>
        </is>
      </c>
    </row>
    <row r="5">
      <c r="A5" s="4" t="inlineStr">
        <is>
          <t>Useful Lives of Buildings</t>
        </is>
      </c>
      <c r="B5" s="4" t="inlineStr">
        <is>
          <t>as informed in the technical appraisal corresponding to each one</t>
        </is>
      </c>
      <c r="C5" s="4" t="inlineStr">
        <is>
          <t xml:space="preserve"> </t>
        </is>
      </c>
      <c r="D5" s="4" t="inlineStr">
        <is>
          <t xml:space="preserve"> </t>
        </is>
      </c>
    </row>
    <row r="6">
      <c r="A6" s="4" t="inlineStr">
        <is>
          <t>Useful Lives of Furniture and facilities</t>
        </is>
      </c>
      <c r="B6" s="4" t="inlineStr">
        <is>
          <t>10 years</t>
        </is>
      </c>
      <c r="C6" s="4" t="inlineStr">
        <is>
          <t xml:space="preserve"> </t>
        </is>
      </c>
      <c r="D6" s="4" t="inlineStr">
        <is>
          <t xml:space="preserve"> </t>
        </is>
      </c>
    </row>
    <row r="7">
      <c r="A7" s="4" t="inlineStr">
        <is>
          <t>Useful Lives of Equipment</t>
        </is>
      </c>
      <c r="B7" s="4" t="inlineStr">
        <is>
          <t>3-5 years</t>
        </is>
      </c>
      <c r="C7" s="4" t="inlineStr">
        <is>
          <t xml:space="preserve"> </t>
        </is>
      </c>
      <c r="D7" s="4" t="inlineStr">
        <is>
          <t xml:space="preserve"> </t>
        </is>
      </c>
    </row>
    <row r="8">
      <c r="A8" s="4" t="inlineStr">
        <is>
          <t>Useful Lives of Automobiles</t>
        </is>
      </c>
      <c r="B8" s="4" t="inlineStr">
        <is>
          <t>5 years</t>
        </is>
      </c>
      <c r="C8" s="4" t="inlineStr">
        <is>
          <t xml:space="preserve"> </t>
        </is>
      </c>
      <c r="D8" s="4" t="inlineStr">
        <is>
          <t xml:space="preserve"> </t>
        </is>
      </c>
    </row>
    <row r="9">
      <c r="A9" s="4" t="inlineStr">
        <is>
          <t>Useful Lives of Information Systems</t>
        </is>
      </c>
      <c r="B9" s="4" t="inlineStr">
        <is>
          <t>5 years</t>
        </is>
      </c>
      <c r="C9" s="4" t="inlineStr">
        <is>
          <t xml:space="preserve"> </t>
        </is>
      </c>
      <c r="D9" s="4" t="inlineStr">
        <is>
          <t xml:space="preserve"> </t>
        </is>
      </c>
    </row>
    <row r="10">
      <c r="A10" s="4" t="inlineStr">
        <is>
          <t>Proportion of voting rights held in subsidiary</t>
        </is>
      </c>
      <c r="B10" s="10" t="n">
        <v>0.5</v>
      </c>
      <c r="C10" s="4" t="inlineStr">
        <is>
          <t xml:space="preserve"> </t>
        </is>
      </c>
      <c r="D10" s="4" t="inlineStr">
        <is>
          <t xml:space="preserve"> </t>
        </is>
      </c>
    </row>
    <row r="11">
      <c r="A11" s="4" t="inlineStr">
        <is>
          <t>Proportion of ownership interest in subsidiary</t>
        </is>
      </c>
      <c r="B11" s="10" t="n">
        <v>0.5</v>
      </c>
      <c r="C11" s="4" t="inlineStr">
        <is>
          <t xml:space="preserve"> </t>
        </is>
      </c>
      <c r="D11" s="4" t="inlineStr">
        <is>
          <t xml:space="preserve"> </t>
        </is>
      </c>
    </row>
    <row r="12">
      <c r="A12" s="4" t="inlineStr">
        <is>
          <t>Settlement of Termination Benefit</t>
        </is>
      </c>
      <c r="B12" s="4" t="inlineStr">
        <is>
          <t>12 months</t>
        </is>
      </c>
      <c r="C12" s="4" t="inlineStr">
        <is>
          <t xml:space="preserve"> </t>
        </is>
      </c>
      <c r="D12" s="4" t="inlineStr">
        <is>
          <t xml:space="preserve"> </t>
        </is>
      </c>
    </row>
    <row r="13">
      <c r="A13" s="4" t="inlineStr">
        <is>
          <t>Expected rate of increases in economic inflation</t>
        </is>
      </c>
      <c r="B13" s="10" t="n">
        <v>1</v>
      </c>
      <c r="C13" s="4" t="inlineStr">
        <is>
          <t xml:space="preserve"> </t>
        </is>
      </c>
      <c r="D13" s="4" t="inlineStr">
        <is>
          <t xml:space="preserve"> </t>
        </is>
      </c>
    </row>
    <row r="14">
      <c r="A14" s="4" t="inlineStr">
        <is>
          <t>Change in Business Model [Member]</t>
        </is>
      </c>
      <c r="B14" s="4" t="inlineStr">
        <is>
          <t xml:space="preserve"> </t>
        </is>
      </c>
      <c r="C14" s="4" t="inlineStr">
        <is>
          <t xml:space="preserve"> </t>
        </is>
      </c>
      <c r="D14" s="4" t="inlineStr">
        <is>
          <t xml:space="preserve"> </t>
        </is>
      </c>
    </row>
    <row r="15">
      <c r="A15" s="3" t="inlineStr">
        <is>
          <t>Disclosure Of Significant Accounting Policies [line items]</t>
        </is>
      </c>
      <c r="B15" s="4" t="inlineStr">
        <is>
          <t xml:space="preserve"> </t>
        </is>
      </c>
      <c r="C15" s="4" t="inlineStr">
        <is>
          <t xml:space="preserve"> </t>
        </is>
      </c>
      <c r="D15" s="4" t="inlineStr">
        <is>
          <t xml:space="preserve"> </t>
        </is>
      </c>
    </row>
    <row r="16">
      <c r="A16" s="4" t="inlineStr">
        <is>
          <t>CPI</t>
        </is>
      </c>
      <c r="B16" s="11" t="n">
        <v>0.9479</v>
      </c>
      <c r="C16" s="11" t="n">
        <v>0.5094</v>
      </c>
      <c r="D16" s="11" t="n">
        <v>0.3614</v>
      </c>
    </row>
    <row r="17">
      <c r="A17" s="4" t="inlineStr">
        <is>
          <t>Default Amendment Change In Accounting Estimate [Member]</t>
        </is>
      </c>
      <c r="B17" s="4" t="inlineStr">
        <is>
          <t xml:space="preserve"> </t>
        </is>
      </c>
      <c r="C17" s="4" t="inlineStr">
        <is>
          <t xml:space="preserve"> </t>
        </is>
      </c>
      <c r="D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row>
    <row r="19">
      <c r="A19" s="4" t="inlineStr">
        <is>
          <t>Increase (decrease) in accounting estimate</t>
        </is>
      </c>
      <c r="B19" s="6" t="n">
        <v>1564189</v>
      </c>
      <c r="C19" s="4" t="inlineStr">
        <is>
          <t xml:space="preserve"> </t>
        </is>
      </c>
      <c r="D19" s="4" t="inlineStr">
        <is>
          <t xml:space="preserve"> </t>
        </is>
      </c>
    </row>
    <row r="20">
      <c r="A20" s="4" t="inlineStr">
        <is>
          <t>Defaulted Exposure [Member]</t>
        </is>
      </c>
      <c r="B20" s="4" t="inlineStr">
        <is>
          <t xml:space="preserve"> </t>
        </is>
      </c>
      <c r="C20" s="4" t="inlineStr">
        <is>
          <t xml:space="preserve"> </t>
        </is>
      </c>
      <c r="D20" s="4" t="inlineStr">
        <is>
          <t xml:space="preserve"> </t>
        </is>
      </c>
    </row>
    <row r="21">
      <c r="A21" s="3" t="inlineStr">
        <is>
          <t>Disclosure Of Significant Accounting Policies [line items]</t>
        </is>
      </c>
      <c r="B21" s="4" t="inlineStr">
        <is>
          <t xml:space="preserve"> </t>
        </is>
      </c>
      <c r="C21" s="4" t="inlineStr">
        <is>
          <t xml:space="preserve"> </t>
        </is>
      </c>
      <c r="D21" s="4" t="inlineStr">
        <is>
          <t xml:space="preserve"> </t>
        </is>
      </c>
    </row>
    <row r="22">
      <c r="A22" s="4" t="inlineStr">
        <is>
          <t>Total Risk</t>
        </is>
      </c>
      <c r="B22" s="10" t="n">
        <v>0.4</v>
      </c>
      <c r="C22" s="4" t="inlineStr">
        <is>
          <t xml:space="preserve"> </t>
        </is>
      </c>
      <c r="D22" s="4" t="inlineStr">
        <is>
          <t xml:space="preserve"> </t>
        </is>
      </c>
    </row>
    <row r="23">
      <c r="A23" s="4" t="inlineStr">
        <is>
          <t>Watch List Exposure [Member]</t>
        </is>
      </c>
      <c r="B23" s="4" t="inlineStr">
        <is>
          <t xml:space="preserve"> </t>
        </is>
      </c>
      <c r="C23" s="4" t="inlineStr">
        <is>
          <t xml:space="preserve"> </t>
        </is>
      </c>
      <c r="D23" s="4" t="inlineStr">
        <is>
          <t xml:space="preserve"> </t>
        </is>
      </c>
    </row>
    <row r="24">
      <c r="A24" s="3" t="inlineStr">
        <is>
          <t>Disclosure Of Significant Accounting Policies [line items]</t>
        </is>
      </c>
      <c r="B24" s="4" t="inlineStr">
        <is>
          <t xml:space="preserve"> </t>
        </is>
      </c>
      <c r="C24" s="4" t="inlineStr">
        <is>
          <t xml:space="preserve"> </t>
        </is>
      </c>
      <c r="D24" s="4" t="inlineStr">
        <is>
          <t xml:space="preserve"> </t>
        </is>
      </c>
    </row>
    <row r="25">
      <c r="A25" s="4" t="inlineStr">
        <is>
          <t>Total Risk</t>
        </is>
      </c>
      <c r="B25" s="10" t="n">
        <v>0.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Table of Earnings Per Share (Detail) - ARS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Profit attributable to owners of the Bank</t>
        </is>
      </c>
      <c r="C4" s="6" t="n">
        <v>58841292</v>
      </c>
      <c r="D4" s="6" t="n">
        <v>18307836</v>
      </c>
      <c r="E4" s="6" t="n">
        <v>29551085</v>
      </c>
    </row>
    <row r="5">
      <c r="A5" s="4" t="inlineStr">
        <is>
          <t>Profit attributable to owners of the Bank adjusted to reflect the effect of dilution</t>
        </is>
      </c>
      <c r="C5" s="6" t="n">
        <v>58841292</v>
      </c>
      <c r="D5" s="6" t="n">
        <v>18307836</v>
      </c>
      <c r="E5" s="6" t="n">
        <v>29551085</v>
      </c>
    </row>
    <row r="6">
      <c r="A6" s="3" t="inlineStr">
        <is>
          <t>Denominator:</t>
        </is>
      </c>
      <c r="C6" s="4" t="inlineStr">
        <is>
          <t xml:space="preserve"> </t>
        </is>
      </c>
      <c r="D6" s="4" t="inlineStr">
        <is>
          <t xml:space="preserve"> </t>
        </is>
      </c>
      <c r="E6" s="4" t="inlineStr">
        <is>
          <t xml:space="preserve"> </t>
        </is>
      </c>
    </row>
    <row r="7">
      <c r="A7" s="4" t="inlineStr">
        <is>
          <t>Weighted average of outstanding ordinary shares for the year</t>
        </is>
      </c>
      <c r="C7" s="5" t="n">
        <v>612710079</v>
      </c>
      <c r="D7" s="5" t="n">
        <v>612710079</v>
      </c>
      <c r="E7" s="5" t="n">
        <v>612710079</v>
      </c>
    </row>
    <row r="8">
      <c r="A8" s="4" t="inlineStr">
        <is>
          <t>Weighted average of outstanding ordinary shares for the year adjusted to reflect the effect of dilution</t>
        </is>
      </c>
      <c r="C8" s="5" t="n">
        <v>612710079</v>
      </c>
      <c r="D8" s="5" t="n">
        <v>612710079</v>
      </c>
      <c r="E8" s="5" t="n">
        <v>612710079</v>
      </c>
    </row>
    <row r="9">
      <c r="A9" s="4" t="inlineStr">
        <is>
          <t>Basic earnings per share (in pesos)</t>
        </is>
      </c>
      <c r="B9" s="4" t="inlineStr">
        <is>
          <t>[1]</t>
        </is>
      </c>
      <c r="C9" s="7" t="n">
        <v>96.03449999999999</v>
      </c>
      <c r="D9" s="7" t="n">
        <v>29.8801</v>
      </c>
      <c r="E9" s="7" t="n">
        <v>48.2301</v>
      </c>
    </row>
    <row r="10">
      <c r="A10" s="4" t="inlineStr">
        <is>
          <t>Diluted earnings per share</t>
        </is>
      </c>
      <c r="B10" s="4" t="inlineStr">
        <is>
          <t>[1]</t>
        </is>
      </c>
      <c r="C10" s="7" t="n">
        <v>96.03449999999999</v>
      </c>
      <c r="D10" s="7" t="n">
        <v>29.8801</v>
      </c>
      <c r="E10" s="7" t="n">
        <v>48.2301</v>
      </c>
    </row>
    <row r="11"/>
    <row r="12">
      <c r="A12" s="4" t="inlineStr">
        <is>
          <t>[1]Since BBVA Argentina has not issued financial instruments with a dilutive effect on earnings per share, basic and diluted earnings per share are the same.</t>
        </is>
      </c>
    </row>
  </sheetData>
  <mergeCells count="4">
    <mergeCell ref="A1:B2"/>
    <mergeCell ref="C1:E1"/>
    <mergeCell ref="A11:D11"/>
    <mergeCell ref="A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Table of Cash and Cash Equivalents (Detail) - ARS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BCRA - Unrestricted current account</t>
        </is>
      </c>
      <c r="B3" s="6" t="n">
        <v>161414645</v>
      </c>
      <c r="C3" s="6" t="n">
        <v>276574172</v>
      </c>
      <c r="D3" s="4" t="inlineStr">
        <is>
          <t xml:space="preserve"> </t>
        </is>
      </c>
      <c r="E3" s="4" t="inlineStr">
        <is>
          <t xml:space="preserve"> </t>
        </is>
      </c>
    </row>
    <row r="4">
      <c r="A4" s="4" t="inlineStr">
        <is>
          <t>Cash</t>
        </is>
      </c>
      <c r="B4" s="5" t="n">
        <v>117455922</v>
      </c>
      <c r="C4" s="5" t="n">
        <v>144641271</v>
      </c>
      <c r="D4" s="4" t="inlineStr">
        <is>
          <t xml:space="preserve"> </t>
        </is>
      </c>
      <c r="E4" s="4" t="inlineStr">
        <is>
          <t xml:space="preserve"> </t>
        </is>
      </c>
    </row>
    <row r="5">
      <c r="A5" s="4" t="inlineStr">
        <is>
          <t>Balances with other local and foreign institutions</t>
        </is>
      </c>
      <c r="B5" s="5" t="n">
        <v>17421747</v>
      </c>
      <c r="C5" s="5" t="n">
        <v>4105394</v>
      </c>
      <c r="D5" s="4" t="inlineStr">
        <is>
          <t xml:space="preserve"> </t>
        </is>
      </c>
      <c r="E5" s="4" t="inlineStr">
        <is>
          <t xml:space="preserve"> </t>
        </is>
      </c>
    </row>
    <row r="6">
      <c r="A6" s="4" t="inlineStr">
        <is>
          <t>Allowances for ECL</t>
        </is>
      </c>
      <c r="B6" s="5" t="n">
        <v>-95323</v>
      </c>
      <c r="C6" s="5" t="n">
        <v>-131745</v>
      </c>
      <c r="D6" s="4" t="inlineStr">
        <is>
          <t xml:space="preserve"> </t>
        </is>
      </c>
      <c r="E6" s="4" t="inlineStr">
        <is>
          <t xml:space="preserve"> </t>
        </is>
      </c>
    </row>
    <row r="7">
      <c r="A7" s="4" t="inlineStr">
        <is>
          <t>TOTAL</t>
        </is>
      </c>
      <c r="B7" s="6" t="n">
        <v>296196991</v>
      </c>
      <c r="C7" s="6" t="n">
        <v>425189092</v>
      </c>
      <c r="D7" s="6" t="n">
        <v>447034295</v>
      </c>
      <c r="E7" s="6" t="n">
        <v>6254857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2:41Z</dcterms:created>
  <dcterms:modified xmlns:dcterms="http://purl.org/dc/terms/" xmlns:xsi="http://www.w3.org/2001/XMLSchema-instance" xsi:type="dcterms:W3CDTF">2023-04-26T20:02:41Z</dcterms:modified>
</cp:coreProperties>
</file>